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and expens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Income tax expense" sheetId="15" state="visible" r:id="rId15"/>
    <sheet xmlns:r="http://schemas.openxmlformats.org/officeDocument/2006/relationships" name="Expenses by na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of assets" sheetId="19" state="visible" r:id="rId19"/>
    <sheet xmlns:r="http://schemas.openxmlformats.org/officeDocument/2006/relationships" name="Investment properties" sheetId="20" state="visible" r:id="rId20"/>
    <sheet xmlns:r="http://schemas.openxmlformats.org/officeDocument/2006/relationships" name="Right of use assets" sheetId="21" state="visible" r:id="rId21"/>
    <sheet xmlns:r="http://schemas.openxmlformats.org/officeDocument/2006/relationships" name="Asset held for sale and discont" sheetId="22" state="visible" r:id="rId22"/>
    <sheet xmlns:r="http://schemas.openxmlformats.org/officeDocument/2006/relationships" name="Other non-current assets" sheetId="23" state="visible" r:id="rId23"/>
    <sheet xmlns:r="http://schemas.openxmlformats.org/officeDocument/2006/relationships" name="Deferred tax assets and liabili" sheetId="24" state="visible" r:id="rId24"/>
    <sheet xmlns:r="http://schemas.openxmlformats.org/officeDocument/2006/relationships" name="Trade receivables and accrued r"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y" sheetId="28" state="visible" r:id="rId28"/>
    <sheet xmlns:r="http://schemas.openxmlformats.org/officeDocument/2006/relationships" name="Other current assets" sheetId="29" state="visible" r:id="rId29"/>
    <sheet xmlns:r="http://schemas.openxmlformats.org/officeDocument/2006/relationships" name="Cash and cash equivalents"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ther non-current liabilities" sheetId="33" state="visible" r:id="rId33"/>
    <sheet xmlns:r="http://schemas.openxmlformats.org/officeDocument/2006/relationships" name="Loans and borrowings" sheetId="34" state="visible" r:id="rId34"/>
    <sheet xmlns:r="http://schemas.openxmlformats.org/officeDocument/2006/relationships" name="Employee benefits" sheetId="35" state="visible" r:id="rId35"/>
    <sheet xmlns:r="http://schemas.openxmlformats.org/officeDocument/2006/relationships" name="Deferred revenue" sheetId="36" state="visible" r:id="rId36"/>
    <sheet xmlns:r="http://schemas.openxmlformats.org/officeDocument/2006/relationships" name="Contract liabilities" sheetId="37" state="visible" r:id="rId37"/>
    <sheet xmlns:r="http://schemas.openxmlformats.org/officeDocument/2006/relationships" name="Provisions" sheetId="38" state="visible" r:id="rId38"/>
    <sheet xmlns:r="http://schemas.openxmlformats.org/officeDocument/2006/relationships" name="Trade and other payables" sheetId="39" state="visible" r:id="rId39"/>
    <sheet xmlns:r="http://schemas.openxmlformats.org/officeDocument/2006/relationships" name="Derivative financial instrument" sheetId="40" state="visible" r:id="rId40"/>
    <sheet xmlns:r="http://schemas.openxmlformats.org/officeDocument/2006/relationships" name="Financial instruments" sheetId="41" state="visible" r:id="rId41"/>
    <sheet xmlns:r="http://schemas.openxmlformats.org/officeDocument/2006/relationships" name="Guarantees and purchase obligat" sheetId="42" state="visible" r:id="rId42"/>
    <sheet xmlns:r="http://schemas.openxmlformats.org/officeDocument/2006/relationships" name="Commitments and Contingencies" sheetId="43" state="visible" r:id="rId43"/>
    <sheet xmlns:r="http://schemas.openxmlformats.org/officeDocument/2006/relationships" name="Related parties" sheetId="44" state="visible" r:id="rId44"/>
    <sheet xmlns:r="http://schemas.openxmlformats.org/officeDocument/2006/relationships" name="Subsidiaries" sheetId="45" state="visible" r:id="rId45"/>
    <sheet xmlns:r="http://schemas.openxmlformats.org/officeDocument/2006/relationships" name="Cash flow information" sheetId="46" state="visible" r:id="rId46"/>
    <sheet xmlns:r="http://schemas.openxmlformats.org/officeDocument/2006/relationships" name="Subsequent events" sheetId="47" state="visible" r:id="rId47"/>
    <sheet xmlns:r="http://schemas.openxmlformats.org/officeDocument/2006/relationships" name="Basis of preparation and summ_2" sheetId="48" state="visible" r:id="rId48"/>
    <sheet xmlns:r="http://schemas.openxmlformats.org/officeDocument/2006/relationships" name="Basis of preparation and summ_3" sheetId="49" state="visible" r:id="rId49"/>
    <sheet xmlns:r="http://schemas.openxmlformats.org/officeDocument/2006/relationships" name="Segment information (Tables)" sheetId="50" state="visible" r:id="rId50"/>
    <sheet xmlns:r="http://schemas.openxmlformats.org/officeDocument/2006/relationships" name="Revenue (Tables)" sheetId="51" state="visible" r:id="rId51"/>
    <sheet xmlns:r="http://schemas.openxmlformats.org/officeDocument/2006/relationships" name="Employee benefit expenses (Tabl" sheetId="52" state="visible" r:id="rId52"/>
    <sheet xmlns:r="http://schemas.openxmlformats.org/officeDocument/2006/relationships" name="Finance income and costs (Table" sheetId="53" state="visible" r:id="rId53"/>
    <sheet xmlns:r="http://schemas.openxmlformats.org/officeDocument/2006/relationships" name="Income tax expense (Tables)" sheetId="54" state="visible" r:id="rId54"/>
    <sheet xmlns:r="http://schemas.openxmlformats.org/officeDocument/2006/relationships" name="Expenses by nature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Investment properties (Tables)" sheetId="58" state="visible" r:id="rId58"/>
    <sheet xmlns:r="http://schemas.openxmlformats.org/officeDocument/2006/relationships" name="Right of use assets (Tables)" sheetId="59" state="visible" r:id="rId59"/>
    <sheet xmlns:r="http://schemas.openxmlformats.org/officeDocument/2006/relationships" name="Asset held for sale and disco_2" sheetId="60" state="visible" r:id="rId60"/>
    <sheet xmlns:r="http://schemas.openxmlformats.org/officeDocument/2006/relationships" name="Other non-current assets (Table" sheetId="61" state="visible" r:id="rId61"/>
    <sheet xmlns:r="http://schemas.openxmlformats.org/officeDocument/2006/relationships" name="Deferred tax assets and liabi_2" sheetId="62" state="visible" r:id="rId62"/>
    <sheet xmlns:r="http://schemas.openxmlformats.org/officeDocument/2006/relationships" name="Trade receivables and accrued_2" sheetId="63" state="visible" r:id="rId63"/>
    <sheet xmlns:r="http://schemas.openxmlformats.org/officeDocument/2006/relationships" name="Receivables from financial se_2" sheetId="64" state="visible" r:id="rId64"/>
    <sheet xmlns:r="http://schemas.openxmlformats.org/officeDocument/2006/relationships" name="Contract assets (Tables)" sheetId="65" state="visible" r:id="rId65"/>
    <sheet xmlns:r="http://schemas.openxmlformats.org/officeDocument/2006/relationships" name="Other current assets (Tables)" sheetId="66" state="visible" r:id="rId66"/>
    <sheet xmlns:r="http://schemas.openxmlformats.org/officeDocument/2006/relationships" name="Cash and cash equivalents (Tabl" sheetId="67" state="visible" r:id="rId67"/>
    <sheet xmlns:r="http://schemas.openxmlformats.org/officeDocument/2006/relationships" name="Equity (Tables)" sheetId="68" state="visible" r:id="rId68"/>
    <sheet xmlns:r="http://schemas.openxmlformats.org/officeDocument/2006/relationships" name="Earnings per share (Tables)" sheetId="69" state="visible" r:id="rId69"/>
    <sheet xmlns:r="http://schemas.openxmlformats.org/officeDocument/2006/relationships" name="Other non-current liabilities (" sheetId="70" state="visible" r:id="rId70"/>
    <sheet xmlns:r="http://schemas.openxmlformats.org/officeDocument/2006/relationships" name="Loans and borrowings (Tables)" sheetId="71" state="visible" r:id="rId71"/>
    <sheet xmlns:r="http://schemas.openxmlformats.org/officeDocument/2006/relationships" name="Employee benefits (Tables)" sheetId="72" state="visible" r:id="rId72"/>
    <sheet xmlns:r="http://schemas.openxmlformats.org/officeDocument/2006/relationships" name="Contract liabilities (Tables)" sheetId="73" state="visible" r:id="rId73"/>
    <sheet xmlns:r="http://schemas.openxmlformats.org/officeDocument/2006/relationships" name="Provisions (Tables)" sheetId="74" state="visible" r:id="rId74"/>
    <sheet xmlns:r="http://schemas.openxmlformats.org/officeDocument/2006/relationships" name="Trade and other payables (Table" sheetId="75" state="visible" r:id="rId75"/>
    <sheet xmlns:r="http://schemas.openxmlformats.org/officeDocument/2006/relationships" name="Derivative financial instrume_2" sheetId="76" state="visible" r:id="rId76"/>
    <sheet xmlns:r="http://schemas.openxmlformats.org/officeDocument/2006/relationships" name="Financial instruments (Tables)" sheetId="77" state="visible" r:id="rId77"/>
    <sheet xmlns:r="http://schemas.openxmlformats.org/officeDocument/2006/relationships" name="Commitments and Contingencies (" sheetId="78" state="visible" r:id="rId78"/>
    <sheet xmlns:r="http://schemas.openxmlformats.org/officeDocument/2006/relationships" name="Related parties (Tables)" sheetId="79" state="visible" r:id="rId79"/>
    <sheet xmlns:r="http://schemas.openxmlformats.org/officeDocument/2006/relationships" name="Subsidiaries (Tables)" sheetId="80" state="visible" r:id="rId80"/>
    <sheet xmlns:r="http://schemas.openxmlformats.org/officeDocument/2006/relationships" name="Cash flow information (Tables)" sheetId="81" state="visible" r:id="rId81"/>
    <sheet xmlns:r="http://schemas.openxmlformats.org/officeDocument/2006/relationships" name="Reporting Entity - Additional I" sheetId="82" state="visible" r:id="rId82"/>
    <sheet xmlns:r="http://schemas.openxmlformats.org/officeDocument/2006/relationships" name="Basis of Preparation and Summ_4" sheetId="83" state="visible" r:id="rId83"/>
    <sheet xmlns:r="http://schemas.openxmlformats.org/officeDocument/2006/relationships" name="Basis of Preparation and Summ_5" sheetId="84" state="visible" r:id="rId84"/>
    <sheet xmlns:r="http://schemas.openxmlformats.org/officeDocument/2006/relationships" name="Significant Accounting Policies" sheetId="85" state="visible" r:id="rId85"/>
    <sheet xmlns:r="http://schemas.openxmlformats.org/officeDocument/2006/relationships" name="Significant Accounting Polici_2" sheetId="86" state="visible" r:id="rId86"/>
    <sheet xmlns:r="http://schemas.openxmlformats.org/officeDocument/2006/relationships" name="Basis of Preparation and Summ_6" sheetId="87" state="visible" r:id="rId87"/>
    <sheet xmlns:r="http://schemas.openxmlformats.org/officeDocument/2006/relationships" name="Basis of Preparation and Summ_7" sheetId="88" state="visible" r:id="rId88"/>
    <sheet xmlns:r="http://schemas.openxmlformats.org/officeDocument/2006/relationships" name="Basis of Preparation and Summ_8" sheetId="89" state="visible" r:id="rId89"/>
    <sheet xmlns:r="http://schemas.openxmlformats.org/officeDocument/2006/relationships" name="Basis of Preparation and Summ_9" sheetId="90" state="visible" r:id="rId90"/>
    <sheet xmlns:r="http://schemas.openxmlformats.org/officeDocument/2006/relationships" name="Basis of Preparation and Sum_10" sheetId="91" state="visible" r:id="rId91"/>
    <sheet xmlns:r="http://schemas.openxmlformats.org/officeDocument/2006/relationships" name="Basis of Preparation and Sum_11" sheetId="92" state="visible" r:id="rId92"/>
    <sheet xmlns:r="http://schemas.openxmlformats.org/officeDocument/2006/relationships" name="Basis of Preparation and Sum_12" sheetId="93" state="visible" r:id="rId93"/>
    <sheet xmlns:r="http://schemas.openxmlformats.org/officeDocument/2006/relationships" name="Financial Risk Management - Add" sheetId="94" state="visible" r:id="rId94"/>
    <sheet xmlns:r="http://schemas.openxmlformats.org/officeDocument/2006/relationships" name="Segment Information - Additiona" sheetId="95" state="visible" r:id="rId95"/>
    <sheet xmlns:r="http://schemas.openxmlformats.org/officeDocument/2006/relationships" name="Segment Information - Reconcili" sheetId="96" state="visible" r:id="rId96"/>
    <sheet xmlns:r="http://schemas.openxmlformats.org/officeDocument/2006/relationships" name="Segment Information - Summary o" sheetId="97" state="visible" r:id="rId97"/>
    <sheet xmlns:r="http://schemas.openxmlformats.org/officeDocument/2006/relationships" name="Revenue - Summary of Revenue (D" sheetId="98" state="visible" r:id="rId98"/>
    <sheet xmlns:r="http://schemas.openxmlformats.org/officeDocument/2006/relationships" name="Revenue - Summary of Revenue by" sheetId="99" state="visible" r:id="rId99"/>
    <sheet xmlns:r="http://schemas.openxmlformats.org/officeDocument/2006/relationships" name="Other Income and Expense - Addi" sheetId="100" state="visible" r:id="rId100"/>
    <sheet xmlns:r="http://schemas.openxmlformats.org/officeDocument/2006/relationships" name="Employee Benefit Expenses - Sum" sheetId="101" state="visible" r:id="rId101"/>
    <sheet xmlns:r="http://schemas.openxmlformats.org/officeDocument/2006/relationships" name="Employee Benefit Expenses - S_2" sheetId="102" state="visible" r:id="rId102"/>
    <sheet xmlns:r="http://schemas.openxmlformats.org/officeDocument/2006/relationships" name="Finance Income and Costs - Summ" sheetId="103" state="visible" r:id="rId103"/>
    <sheet xmlns:r="http://schemas.openxmlformats.org/officeDocument/2006/relationships" name="Finance Income and Costs - Addi" sheetId="104" state="visible" r:id="rId104"/>
    <sheet xmlns:r="http://schemas.openxmlformats.org/officeDocument/2006/relationships" name="Income Tax Expense - Summary of" sheetId="105" state="visible" r:id="rId105"/>
    <sheet xmlns:r="http://schemas.openxmlformats.org/officeDocument/2006/relationships" name="Income Tax Expense - Summary _2" sheetId="106" state="visible" r:id="rId106"/>
    <sheet xmlns:r="http://schemas.openxmlformats.org/officeDocument/2006/relationships" name="Income Tax Expense - Summary _3" sheetId="107" state="visible" r:id="rId107"/>
    <sheet xmlns:r="http://schemas.openxmlformats.org/officeDocument/2006/relationships" name="Income Tax Expense - Summary _4" sheetId="108" state="visible" r:id="rId108"/>
    <sheet xmlns:r="http://schemas.openxmlformats.org/officeDocument/2006/relationships" name="Income Tax Expense - Additional" sheetId="109" state="visible" r:id="rId109"/>
    <sheet xmlns:r="http://schemas.openxmlformats.org/officeDocument/2006/relationships" name="Expenses by Nature - Summary of" sheetId="110" state="visible" r:id="rId110"/>
    <sheet xmlns:r="http://schemas.openxmlformats.org/officeDocument/2006/relationships" name="Expenses by Nature - Summary _2" sheetId="111" state="visible" r:id="rId111"/>
    <sheet xmlns:r="http://schemas.openxmlformats.org/officeDocument/2006/relationships" name="Expenses by Nature - Summary _3" sheetId="112" state="visible" r:id="rId112"/>
    <sheet xmlns:r="http://schemas.openxmlformats.org/officeDocument/2006/relationships" name="Expenses by Nature - Summary _4" sheetId="113" state="visible" r:id="rId113"/>
    <sheet xmlns:r="http://schemas.openxmlformats.org/officeDocument/2006/relationships" name="Expenses by Nature - Summary _5"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Intangible Assets - Turkcell 2G" sheetId="117" state="visible" r:id="rId117"/>
    <sheet xmlns:r="http://schemas.openxmlformats.org/officeDocument/2006/relationships" name="Intangible Assets - Turkcell 3G" sheetId="118" state="visible" r:id="rId118"/>
    <sheet xmlns:r="http://schemas.openxmlformats.org/officeDocument/2006/relationships" name="Intangible Assets - Turkcell 4." sheetId="119" state="visible" r:id="rId119"/>
    <sheet xmlns:r="http://schemas.openxmlformats.org/officeDocument/2006/relationships" name="Intangible Assets - Summary of " sheetId="120" state="visible" r:id="rId120"/>
    <sheet xmlns:r="http://schemas.openxmlformats.org/officeDocument/2006/relationships" name="Intangible Assets - Additional " sheetId="121" state="visible" r:id="rId121"/>
    <sheet xmlns:r="http://schemas.openxmlformats.org/officeDocument/2006/relationships" name="Impairment of Assets - Lifecell" sheetId="122" state="visible" r:id="rId122"/>
    <sheet xmlns:r="http://schemas.openxmlformats.org/officeDocument/2006/relationships" name="Impairment of Assets - Belarusi" sheetId="123" state="visible" r:id="rId123"/>
    <sheet xmlns:r="http://schemas.openxmlformats.org/officeDocument/2006/relationships" name="Impairment of Assets - Turkcell" sheetId="124" state="visible" r:id="rId124"/>
    <sheet xmlns:r="http://schemas.openxmlformats.org/officeDocument/2006/relationships" name="Investment Properties - Summary" sheetId="125" state="visible" r:id="rId125"/>
    <sheet xmlns:r="http://schemas.openxmlformats.org/officeDocument/2006/relationships" name="Investment Properties - Additio" sheetId="126" state="visible" r:id="rId126"/>
    <sheet xmlns:r="http://schemas.openxmlformats.org/officeDocument/2006/relationships" name="Investment Properties - Summa_2" sheetId="127" state="visible" r:id="rId127"/>
    <sheet xmlns:r="http://schemas.openxmlformats.org/officeDocument/2006/relationships" name="Right of Use Assets - Summary o" sheetId="128" state="visible" r:id="rId128"/>
    <sheet xmlns:r="http://schemas.openxmlformats.org/officeDocument/2006/relationships" name="Right of Use Assets - Additiona" sheetId="129" state="visible" r:id="rId129"/>
    <sheet xmlns:r="http://schemas.openxmlformats.org/officeDocument/2006/relationships" name="Asset Held for Sale and Disco_3" sheetId="130" state="visible" r:id="rId130"/>
    <sheet xmlns:r="http://schemas.openxmlformats.org/officeDocument/2006/relationships" name="Asset Held for Sale and Disco_4" sheetId="131" state="visible" r:id="rId131"/>
    <sheet xmlns:r="http://schemas.openxmlformats.org/officeDocument/2006/relationships" name="Other Non-Current Assets - Summ" sheetId="132" state="visible" r:id="rId132"/>
    <sheet xmlns:r="http://schemas.openxmlformats.org/officeDocument/2006/relationships" name="Deferred Tax Assets and Liabi_3" sheetId="133" state="visible" r:id="rId133"/>
    <sheet xmlns:r="http://schemas.openxmlformats.org/officeDocument/2006/relationships" name="Deferred Tax Assets and Liabi_4" sheetId="134" state="visible" r:id="rId134"/>
    <sheet xmlns:r="http://schemas.openxmlformats.org/officeDocument/2006/relationships" name="Deferred Tax Assets and Liabi_5" sheetId="135" state="visible" r:id="rId135"/>
    <sheet xmlns:r="http://schemas.openxmlformats.org/officeDocument/2006/relationships" name="Deferred Tax Assets and Liabi_6" sheetId="136" state="visible" r:id="rId136"/>
    <sheet xmlns:r="http://schemas.openxmlformats.org/officeDocument/2006/relationships" name="Trade Receivables and Accrued I" sheetId="137" state="visible" r:id="rId137"/>
    <sheet xmlns:r="http://schemas.openxmlformats.org/officeDocument/2006/relationships" name="Trade Receivables and Accrued_3" sheetId="138" state="visible" r:id="rId138"/>
    <sheet xmlns:r="http://schemas.openxmlformats.org/officeDocument/2006/relationships" name="Receivables from Financial Se_3" sheetId="139" state="visible" r:id="rId139"/>
    <sheet xmlns:r="http://schemas.openxmlformats.org/officeDocument/2006/relationships" name="Contract Assets - Summary of Co" sheetId="140" state="visible" r:id="rId140"/>
    <sheet xmlns:r="http://schemas.openxmlformats.org/officeDocument/2006/relationships" name="Inventory - Additional Informat" sheetId="141" state="visible" r:id="rId141"/>
    <sheet xmlns:r="http://schemas.openxmlformats.org/officeDocument/2006/relationships" name="Other Current Assets - Schedule" sheetId="142" state="visible" r:id="rId142"/>
    <sheet xmlns:r="http://schemas.openxmlformats.org/officeDocument/2006/relationships" name="Other Current Assets - Addition" sheetId="143" state="visible" r:id="rId143"/>
    <sheet xmlns:r="http://schemas.openxmlformats.org/officeDocument/2006/relationships" name="Cash and Cash Equivalents - Sch" sheetId="144" state="visible" r:id="rId144"/>
    <sheet xmlns:r="http://schemas.openxmlformats.org/officeDocument/2006/relationships" name="Cash and Cash Equivalents - Add" sheetId="145" state="visible" r:id="rId145"/>
    <sheet xmlns:r="http://schemas.openxmlformats.org/officeDocument/2006/relationships" name="Equity - Additional Information" sheetId="146" state="visible" r:id="rId146"/>
    <sheet xmlns:r="http://schemas.openxmlformats.org/officeDocument/2006/relationships" name="Equity - Summary of Shareholdin" sheetId="147" state="visible" r:id="rId147"/>
    <sheet xmlns:r="http://schemas.openxmlformats.org/officeDocument/2006/relationships" name="Earnings Per Share - Disclosure" sheetId="148" state="visible" r:id="rId148"/>
    <sheet xmlns:r="http://schemas.openxmlformats.org/officeDocument/2006/relationships" name="Other Non-Current Liabilities -" sheetId="149" state="visible" r:id="rId149"/>
    <sheet xmlns:r="http://schemas.openxmlformats.org/officeDocument/2006/relationships" name="Other Non-Current Liabilities_2" sheetId="150" state="visible" r:id="rId150"/>
    <sheet xmlns:r="http://schemas.openxmlformats.org/officeDocument/2006/relationships" name="Loans and Borrowings - Summary " sheetId="151" state="visible" r:id="rId151"/>
    <sheet xmlns:r="http://schemas.openxmlformats.org/officeDocument/2006/relationships" name="Loans and Borrowings - Addition" sheetId="152" state="visible" r:id="rId152"/>
    <sheet xmlns:r="http://schemas.openxmlformats.org/officeDocument/2006/relationships" name="Loans and Borrowings - Summar_2" sheetId="153" state="visible" r:id="rId153"/>
    <sheet xmlns:r="http://schemas.openxmlformats.org/officeDocument/2006/relationships" name="Loans and Borrowings - Summar_3" sheetId="154" state="visible" r:id="rId154"/>
    <sheet xmlns:r="http://schemas.openxmlformats.org/officeDocument/2006/relationships" name="Employee Benefits - Summary of " sheetId="155" state="visible" r:id="rId155"/>
    <sheet xmlns:r="http://schemas.openxmlformats.org/officeDocument/2006/relationships" name="Employee Benefits - Additional " sheetId="156" state="visible" r:id="rId156"/>
    <sheet xmlns:r="http://schemas.openxmlformats.org/officeDocument/2006/relationships" name="Employee Benefits - Summary o_2" sheetId="157" state="visible" r:id="rId157"/>
    <sheet xmlns:r="http://schemas.openxmlformats.org/officeDocument/2006/relationships" name="Employee Benefits - Summary o_3" sheetId="158" state="visible" r:id="rId158"/>
    <sheet xmlns:r="http://schemas.openxmlformats.org/officeDocument/2006/relationships" name="Deferred Revenue - Additional I" sheetId="159" state="visible" r:id="rId159"/>
    <sheet xmlns:r="http://schemas.openxmlformats.org/officeDocument/2006/relationships" name="Contract Liabilities - Summary " sheetId="160" state="visible" r:id="rId160"/>
    <sheet xmlns:r="http://schemas.openxmlformats.org/officeDocument/2006/relationships" name="Contract Liabilities - Summar_2" sheetId="161" state="visible" r:id="rId161"/>
    <sheet xmlns:r="http://schemas.openxmlformats.org/officeDocument/2006/relationships" name="Contract Liabilities - Addition" sheetId="162" state="visible" r:id="rId162"/>
    <sheet xmlns:r="http://schemas.openxmlformats.org/officeDocument/2006/relationships" name="Provisions - Summary of Non-Cur" sheetId="163" state="visible" r:id="rId163"/>
    <sheet xmlns:r="http://schemas.openxmlformats.org/officeDocument/2006/relationships" name="Provisions - Additional Informa" sheetId="164" state="visible" r:id="rId164"/>
    <sheet xmlns:r="http://schemas.openxmlformats.org/officeDocument/2006/relationships" name="Provisions - Summary of Current" sheetId="165" state="visible" r:id="rId165"/>
    <sheet xmlns:r="http://schemas.openxmlformats.org/officeDocument/2006/relationships" name="Trade and Other Payables - Summ" sheetId="166" state="visible" r:id="rId166"/>
    <sheet xmlns:r="http://schemas.openxmlformats.org/officeDocument/2006/relationships" name="Derivative Financial Instrume_3" sheetId="167" state="visible" r:id="rId167"/>
    <sheet xmlns:r="http://schemas.openxmlformats.org/officeDocument/2006/relationships" name="Derivative Financial Instrume_4" sheetId="168" state="visible" r:id="rId168"/>
    <sheet xmlns:r="http://schemas.openxmlformats.org/officeDocument/2006/relationships" name="Derivative Financial Instrume_5" sheetId="169" state="visible" r:id="rId169"/>
    <sheet xmlns:r="http://schemas.openxmlformats.org/officeDocument/2006/relationships" name="Derivative Financial Instrume_6" sheetId="170" state="visible" r:id="rId170"/>
    <sheet xmlns:r="http://schemas.openxmlformats.org/officeDocument/2006/relationships" name="Derivative Financial Instrume_7" sheetId="171" state="visible" r:id="rId171"/>
    <sheet xmlns:r="http://schemas.openxmlformats.org/officeDocument/2006/relationships" name="Derivative Financial Instrume_8" sheetId="172" state="visible" r:id="rId172"/>
    <sheet xmlns:r="http://schemas.openxmlformats.org/officeDocument/2006/relationships" name="Derivative Financial Instrume_9" sheetId="173" state="visible" r:id="rId173"/>
    <sheet xmlns:r="http://schemas.openxmlformats.org/officeDocument/2006/relationships" name="Derivative Financial Instrum_10" sheetId="174" state="visible" r:id="rId174"/>
    <sheet xmlns:r="http://schemas.openxmlformats.org/officeDocument/2006/relationships" name="Derivative financial instrum_11" sheetId="175" state="visible" r:id="rId175"/>
    <sheet xmlns:r="http://schemas.openxmlformats.org/officeDocument/2006/relationships" name="Derivative financial instrum_12" sheetId="176" state="visible" r:id="rId176"/>
    <sheet xmlns:r="http://schemas.openxmlformats.org/officeDocument/2006/relationships" name="Financial Instruments - Disclos" sheetId="177" state="visible" r:id="rId177"/>
    <sheet xmlns:r="http://schemas.openxmlformats.org/officeDocument/2006/relationships" name="Financial Instruments - Summary" sheetId="178" state="visible" r:id="rId178"/>
    <sheet xmlns:r="http://schemas.openxmlformats.org/officeDocument/2006/relationships" name="Financial Instruments - Summa_2" sheetId="179" state="visible" r:id="rId179"/>
    <sheet xmlns:r="http://schemas.openxmlformats.org/officeDocument/2006/relationships" name="Financial Instruments - Summa_3" sheetId="180" state="visible" r:id="rId180"/>
    <sheet xmlns:r="http://schemas.openxmlformats.org/officeDocument/2006/relationships" name="Financial Instruments - Summa_4" sheetId="181" state="visible" r:id="rId181"/>
    <sheet xmlns:r="http://schemas.openxmlformats.org/officeDocument/2006/relationships" name="Financial Instruments - Additio" sheetId="182" state="visible" r:id="rId182"/>
    <sheet xmlns:r="http://schemas.openxmlformats.org/officeDocument/2006/relationships" name="Financial Instruments - Summa_5" sheetId="183" state="visible" r:id="rId183"/>
    <sheet xmlns:r="http://schemas.openxmlformats.org/officeDocument/2006/relationships" name="Financial Instruments - Summa_6" sheetId="184" state="visible" r:id="rId184"/>
    <sheet xmlns:r="http://schemas.openxmlformats.org/officeDocument/2006/relationships" name="Financial Instruments - Summa_7" sheetId="185" state="visible" r:id="rId185"/>
    <sheet xmlns:r="http://schemas.openxmlformats.org/officeDocument/2006/relationships" name="Financial Instruments - Summa_8" sheetId="186" state="visible" r:id="rId186"/>
    <sheet xmlns:r="http://schemas.openxmlformats.org/officeDocument/2006/relationships" name="Financial Instruments - Summa_9" sheetId="187" state="visible" r:id="rId187"/>
    <sheet xmlns:r="http://schemas.openxmlformats.org/officeDocument/2006/relationships" name="Guarantees and Purchase Oblig_2" sheetId="188" state="visible" r:id="rId188"/>
    <sheet xmlns:r="http://schemas.openxmlformats.org/officeDocument/2006/relationships" name="Commitments and Contingencies -" sheetId="189" state="visible" r:id="rId189"/>
    <sheet xmlns:r="http://schemas.openxmlformats.org/officeDocument/2006/relationships" name="Commitments and Contingencies_2" sheetId="190" state="visible" r:id="rId190"/>
    <sheet xmlns:r="http://schemas.openxmlformats.org/officeDocument/2006/relationships" name="Commitments and Contingencies_3" sheetId="191" state="visible" r:id="rId191"/>
    <sheet xmlns:r="http://schemas.openxmlformats.org/officeDocument/2006/relationships" name="Commitments and Contingencies_4" sheetId="192" state="visible" r:id="rId192"/>
    <sheet xmlns:r="http://schemas.openxmlformats.org/officeDocument/2006/relationships" name="Commitments and Contingencies_5" sheetId="193" state="visible" r:id="rId193"/>
    <sheet xmlns:r="http://schemas.openxmlformats.org/officeDocument/2006/relationships" name="Commitments and Contingencies_6" sheetId="194" state="visible" r:id="rId194"/>
    <sheet xmlns:r="http://schemas.openxmlformats.org/officeDocument/2006/relationships" name="Commitments and Contingencies_7" sheetId="195" state="visible" r:id="rId195"/>
    <sheet xmlns:r="http://schemas.openxmlformats.org/officeDocument/2006/relationships" name="Commitments and Contingencies_8" sheetId="196" state="visible" r:id="rId196"/>
    <sheet xmlns:r="http://schemas.openxmlformats.org/officeDocument/2006/relationships" name="Commitments and Contingencies_9" sheetId="197" state="visible" r:id="rId197"/>
    <sheet xmlns:r="http://schemas.openxmlformats.org/officeDocument/2006/relationships" name="Commitments and Contingencie_10" sheetId="198" state="visible" r:id="rId198"/>
    <sheet xmlns:r="http://schemas.openxmlformats.org/officeDocument/2006/relationships" name="Commitments and Contingencie_11" sheetId="199" state="visible" r:id="rId199"/>
    <sheet xmlns:r="http://schemas.openxmlformats.org/officeDocument/2006/relationships" name="Commitments and Contingencie_12" sheetId="200" state="visible" r:id="rId200"/>
    <sheet xmlns:r="http://schemas.openxmlformats.org/officeDocument/2006/relationships" name="Commitments and Contingencie_13" sheetId="201" state="visible" r:id="rId201"/>
    <sheet xmlns:r="http://schemas.openxmlformats.org/officeDocument/2006/relationships" name="Related Parties - Additional In" sheetId="202" state="visible" r:id="rId202"/>
    <sheet xmlns:r="http://schemas.openxmlformats.org/officeDocument/2006/relationships" name="Related Parties - Summary of To" sheetId="203" state="visible" r:id="rId203"/>
    <sheet xmlns:r="http://schemas.openxmlformats.org/officeDocument/2006/relationships" name="Related Parties - Schedule of S" sheetId="204" state="visible" r:id="rId204"/>
    <sheet xmlns:r="http://schemas.openxmlformats.org/officeDocument/2006/relationships" name="Related Parties - Schedule of_2" sheetId="205" state="visible" r:id="rId205"/>
    <sheet xmlns:r="http://schemas.openxmlformats.org/officeDocument/2006/relationships" name="Related Parties - Schedule of T" sheetId="206" state="visible" r:id="rId206"/>
    <sheet xmlns:r="http://schemas.openxmlformats.org/officeDocument/2006/relationships" name="Subsidiaries - Schedule of Subs" sheetId="207" state="visible" r:id="rId207"/>
    <sheet xmlns:r="http://schemas.openxmlformats.org/officeDocument/2006/relationships" name="Subsidiaries - Schedule of Su_2" sheetId="208" state="visible" r:id="rId208"/>
    <sheet xmlns:r="http://schemas.openxmlformats.org/officeDocument/2006/relationships" name="Subsidiaries - Schedule of Non-" sheetId="209" state="visible" r:id="rId209"/>
    <sheet xmlns:r="http://schemas.openxmlformats.org/officeDocument/2006/relationships" name="Subsidiaries - Schedule of Fina" sheetId="210" state="visible" r:id="rId210"/>
    <sheet xmlns:r="http://schemas.openxmlformats.org/officeDocument/2006/relationships" name="Cash Flow Information - Reconci" sheetId="211" state="visible" r:id="rId211"/>
    <sheet xmlns:r="http://schemas.openxmlformats.org/officeDocument/2006/relationships" name="Subsequent Events - Additional " sheetId="212" state="visible" r:id="rId212"/>
  </sheets>
  <definedNames/>
  <calcPr calcId="124519" fullCalcOnLoad="1"/>
</workbook>
</file>

<file path=xl/sharedStrings.xml><?xml version="1.0" encoding="utf-8"?>
<sst xmlns="http://schemas.openxmlformats.org/spreadsheetml/2006/main" uniqueCount="2066">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KC</t>
  </si>
  <si>
    <t>Entity Registrant Name</t>
  </si>
  <si>
    <t>TURKCELL ILETISIM HIZMETLERI A S</t>
  </si>
  <si>
    <t>Entity Central Index Key</t>
  </si>
  <si>
    <t>0001071321</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 of Financial Position - TRY (₺) ₺ in Thousands</t>
  </si>
  <si>
    <t>Dec. 31, 2018</t>
  </si>
  <si>
    <t>Dec. 31, 2017</t>
  </si>
  <si>
    <t>Assets</t>
  </si>
  <si>
    <t>Property, plant and equipment</t>
  </si>
  <si>
    <t>Right-of-use assets</t>
  </si>
  <si>
    <t>Intangible assets</t>
  </si>
  <si>
    <t>Telecommunication licenses</t>
  </si>
  <si>
    <t>Computer software</t>
  </si>
  <si>
    <t>Other intangible assets</t>
  </si>
  <si>
    <t>Investment properties</t>
  </si>
  <si>
    <t>Trade receivables</t>
  </si>
  <si>
    <t>Receivables from financial services</t>
  </si>
  <si>
    <t>Contract assets</t>
  </si>
  <si>
    <t>Deferred tax assets</t>
  </si>
  <si>
    <t>Investments in equity accounted investees</t>
  </si>
  <si>
    <t>Held to maturity investments</t>
  </si>
  <si>
    <t>Other non-current assets</t>
  </si>
  <si>
    <t>Total non-current assets</t>
  </si>
  <si>
    <t>Inventories</t>
  </si>
  <si>
    <t>Due from related parties</t>
  </si>
  <si>
    <t>Derivative financial instruments</t>
  </si>
  <si>
    <t>Financial asset at fair value through profit or loss</t>
  </si>
  <si>
    <t>Financial asset at fair value through other comprehensive income</t>
  </si>
  <si>
    <t>Cash and cash equivalents</t>
  </si>
  <si>
    <t>Other current assets</t>
  </si>
  <si>
    <t>Subtotal</t>
  </si>
  <si>
    <t>Assets classified as held for sale</t>
  </si>
  <si>
    <t>Total current assets</t>
  </si>
  <si>
    <t>Total assets</t>
  </si>
  <si>
    <t>Equity</t>
  </si>
  <si>
    <t>Share capital</t>
  </si>
  <si>
    <t>Share premium</t>
  </si>
  <si>
    <t>Treasury shares</t>
  </si>
  <si>
    <t>Additional paid-in capital</t>
  </si>
  <si>
    <t>Reserves</t>
  </si>
  <si>
    <t>Remeasurements of employee termination benefit</t>
  </si>
  <si>
    <t>Retained earnings</t>
  </si>
  <si>
    <t>Total equity attributable to equity holders of Turkcell Iletisim Hizmetleri AS ("the Company")</t>
  </si>
  <si>
    <t>Non-controlling interests</t>
  </si>
  <si>
    <t>Total equity</t>
  </si>
  <si>
    <t>Liabilities</t>
  </si>
  <si>
    <t>Borrowings</t>
  </si>
  <si>
    <t>Employee benefit obligations</t>
  </si>
  <si>
    <t>Provisions</t>
  </si>
  <si>
    <t>Deferred tax liabilities</t>
  </si>
  <si>
    <t>Contract liabilities</t>
  </si>
  <si>
    <t>Other non-current liabilities</t>
  </si>
  <si>
    <t>Total non-current liabilities</t>
  </si>
  <si>
    <t>Current tax liabilities</t>
  </si>
  <si>
    <t>Trade and other payables</t>
  </si>
  <si>
    <t>Due to related parties</t>
  </si>
  <si>
    <t>Deferred revenue</t>
  </si>
  <si>
    <t>Total current liabilities</t>
  </si>
  <si>
    <t>Total liabilities</t>
  </si>
  <si>
    <t>Total equity and liabilities</t>
  </si>
  <si>
    <t>Consolidated Statement of Profit or Loss - TRY (₺) ₺ in Thousands</t>
  </si>
  <si>
    <t>Dec. 31, 2016</t>
  </si>
  <si>
    <t>Profit or loss [abstract]</t>
  </si>
  <si>
    <t>Revenue</t>
  </si>
  <si>
    <t>Revenue from financial services</t>
  </si>
  <si>
    <t>Total revenue</t>
  </si>
  <si>
    <t>Cost of revenue</t>
  </si>
  <si>
    <t>Cost of revenue from financial services</t>
  </si>
  <si>
    <t>Total cost of revenue</t>
  </si>
  <si>
    <t>Gross profit</t>
  </si>
  <si>
    <t>Gross profit from financial services</t>
  </si>
  <si>
    <t>Total gross profit</t>
  </si>
  <si>
    <t>Other income</t>
  </si>
  <si>
    <t>Selling and marketing expenses</t>
  </si>
  <si>
    <t>Administrative expenses</t>
  </si>
  <si>
    <t>Net impairment losses on financial and contract assets</t>
  </si>
  <si>
    <t>Other expenses</t>
  </si>
  <si>
    <t>Operating profit</t>
  </si>
  <si>
    <t>Finance income</t>
  </si>
  <si>
    <t>Finance costs</t>
  </si>
  <si>
    <t>Net finance costs</t>
  </si>
  <si>
    <t>Share of loss of equity accounted investees</t>
  </si>
  <si>
    <t>Profit before income tax</t>
  </si>
  <si>
    <t>Income tax expense</t>
  </si>
  <si>
    <t>Profit from continuing operations</t>
  </si>
  <si>
    <t>(Loss) from discontinued operations (attributable to owners of the Company)</t>
  </si>
  <si>
    <t>Profit for the year</t>
  </si>
  <si>
    <t>Profit for the year is attributable to:</t>
  </si>
  <si>
    <t>Owners of the Company</t>
  </si>
  <si>
    <t>Basic and diluted earnings per share for profit attributable to owners of the Company (in full TL)</t>
  </si>
  <si>
    <t>Basic and diluted earnings per share for profit from continuing operations attributable to owners of the Company (in full TL)</t>
  </si>
  <si>
    <t>Basic and diluted earnings/(losses) per share for profit /(loss) from discontinued operations attributable to owners of the Company (in full TL)</t>
  </si>
  <si>
    <t xml:space="preserve"> </t>
  </si>
  <si>
    <t>Consolidated Statement of Other Comprehensive Income - TRY (₺) ₺ in Thousands</t>
  </si>
  <si>
    <t>Statement [LineItems]</t>
  </si>
  <si>
    <t>Owners of Turkcell Iletisim Hizmetleri AS</t>
  </si>
  <si>
    <t>Items that will not be reclassified to profit or loss:</t>
  </si>
  <si>
    <t>Remeasurements of employee termination benefits</t>
  </si>
  <si>
    <t>Income tax relating to remeasurements of employee termination benefits</t>
  </si>
  <si>
    <t>Remeasurements of employee benefits, net of tax</t>
  </si>
  <si>
    <t>Items that may be reclassified to profit or loss:</t>
  </si>
  <si>
    <t>Exchange differences on translation of foreign operations</t>
  </si>
  <si>
    <t>Exchange differences arising from discontinued operations</t>
  </si>
  <si>
    <t>Cash flow hedges - effective portion of changes in fair value</t>
  </si>
  <si>
    <t>Cash flow hedges - reclassified to profit or loss</t>
  </si>
  <si>
    <t>Cost of hedging reserve - changes in fair value</t>
  </si>
  <si>
    <t>Cost of hedging reserve - reclassified to profit or loss</t>
  </si>
  <si>
    <t>Income tax relating to these items</t>
  </si>
  <si>
    <t>-Income tax relating to exchange differences</t>
  </si>
  <si>
    <t>-Income tax relating to cash flow hedges</t>
  </si>
  <si>
    <t>Items that may be reclassified to profit or loss, net of tax</t>
  </si>
  <si>
    <t>Other comprehensive income (loss) for the year, net of income tax</t>
  </si>
  <si>
    <t>Total comprehensive income for the year</t>
  </si>
  <si>
    <t>Total comprehensive income for the year is attributable to:</t>
  </si>
  <si>
    <t>Continuing operations [member]</t>
  </si>
  <si>
    <t>Discontinued operations [member]</t>
  </si>
  <si>
    <t>Consolidated Statement of Changes in Equity - TRY (₺) ₺ in Thousands</t>
  </si>
  <si>
    <t>Total</t>
  </si>
  <si>
    <t>Share capital [member]</t>
  </si>
  <si>
    <t>Treasury shares [member]</t>
  </si>
  <si>
    <t>Additional paid-in capital [member]</t>
  </si>
  <si>
    <t>Share premium [member]</t>
  </si>
  <si>
    <t>Legal reserve [member]</t>
  </si>
  <si>
    <t>[1]</t>
  </si>
  <si>
    <t>Hedging reserve [member]</t>
  </si>
  <si>
    <t>Cost of hedging reserve [member]</t>
  </si>
  <si>
    <t>Reserve for non-controlling interest put option [member]</t>
  </si>
  <si>
    <t>Foreign currency translation reserve [member]</t>
  </si>
  <si>
    <t>Remeasurements of employee termination benefits [member]</t>
  </si>
  <si>
    <t>Retained earnings [member]</t>
  </si>
  <si>
    <t>Total [member]</t>
  </si>
  <si>
    <t>Non-controlling interests [member]</t>
  </si>
  <si>
    <t>Beginning balance at Dec. 31, 2015</t>
  </si>
  <si>
    <t>Total comprehensive income/(loss)</t>
  </si>
  <si>
    <t>Other comprehensive income/(loss):</t>
  </si>
  <si>
    <t>Foreign currency translation differences</t>
  </si>
  <si>
    <t>Transfer to legal reserves</t>
  </si>
  <si>
    <t>Acquisition of treasury shares (-) (Note 25)</t>
  </si>
  <si>
    <t>Dividends paid</t>
  </si>
  <si>
    <t>Change in fair value of non-controlling interests</t>
  </si>
  <si>
    <t>Transactions with non-controlling interests</t>
  </si>
  <si>
    <t>Ending balance at Dec. 31, 2016</t>
  </si>
  <si>
    <t>Ending balance at Dec. 31, 2017</t>
  </si>
  <si>
    <t>Changes in accounting policy (Note 2)</t>
  </si>
  <si>
    <t>Restated total equity</t>
  </si>
  <si>
    <t>Change in cash flow hedge reserve</t>
  </si>
  <si>
    <t>Disposal of subsidiaries</t>
  </si>
  <si>
    <t>Ending balance at Dec. 31, 2018</t>
  </si>
  <si>
    <t>Included in Reserves in the consolidated statement of financial position.</t>
  </si>
  <si>
    <t>Consolidated Statement of Cash Flows - TRY (₺) ₺ in Thousands</t>
  </si>
  <si>
    <t>Profit before income tax from</t>
  </si>
  <si>
    <t>Continuing operations</t>
  </si>
  <si>
    <t>Discontinued operations</t>
  </si>
  <si>
    <t>Profit before income tax including discontinued operations</t>
  </si>
  <si>
    <t>Adjustments for:</t>
  </si>
  <si>
    <t>Depreciation and impairment of property, plant and equipment and investment properties</t>
  </si>
  <si>
    <t>Amortization of intangible assets</t>
  </si>
  <si>
    <t>Net finance (income)/expense</t>
  </si>
  <si>
    <t>Fair value adjustments to derivatives</t>
  </si>
  <si>
    <t>Gain on sale of property, plant and equipment</t>
  </si>
  <si>
    <t>Unrealized foreign exchange losses on operating assets</t>
  </si>
  <si>
    <t>Share of profits of discontinued operations</t>
  </si>
  <si>
    <t>Share of equity accounted investees</t>
  </si>
  <si>
    <t>(Gain) on sale of subsidiary</t>
  </si>
  <si>
    <t>Adjustments to reconcile profit (loss)</t>
  </si>
  <si>
    <t>Change in trade receivables</t>
  </si>
  <si>
    <t>Change in due from related parties</t>
  </si>
  <si>
    <t>Change in receivables from financial services</t>
  </si>
  <si>
    <t>Change in inventories</t>
  </si>
  <si>
    <t>Change in other current assets</t>
  </si>
  <si>
    <t>Change in other non-current assets</t>
  </si>
  <si>
    <t>Change in due to related parties</t>
  </si>
  <si>
    <t>Change in trade and other payables</t>
  </si>
  <si>
    <t>Change in other non-current liabilities</t>
  </si>
  <si>
    <t>Change in employee benefit obligations</t>
  </si>
  <si>
    <t>Change in short term contract asset</t>
  </si>
  <si>
    <t>Change in long term contract asset</t>
  </si>
  <si>
    <t>Change in short term contract liability</t>
  </si>
  <si>
    <t>Change in long term contract liability</t>
  </si>
  <si>
    <t>Changes in other working capital</t>
  </si>
  <si>
    <t>Cash generated from operations</t>
  </si>
  <si>
    <t>Interest paid</t>
  </si>
  <si>
    <t>Income tax paid</t>
  </si>
  <si>
    <t>Net cash inflow from operating activities</t>
  </si>
  <si>
    <t>Cash flows from investing activities:</t>
  </si>
  <si>
    <t>Acquisition of property, plant and equipment</t>
  </si>
  <si>
    <t>Acquisition of intangible assets</t>
  </si>
  <si>
    <t>Proceeds from sale of property, plant and equipment</t>
  </si>
  <si>
    <t>Proceeds from advances given for acquisition of property, plant and equipment</t>
  </si>
  <si>
    <t>Contribution of increase of share capital in joint ventures/associates</t>
  </si>
  <si>
    <t>Proceeds from sale of subsidiary</t>
  </si>
  <si>
    <t>Payments for held to maturity investment</t>
  </si>
  <si>
    <t>Payment for financial asset at fair value through profit or loss</t>
  </si>
  <si>
    <t>Payment for financial asset at fair value through other comprehensive income</t>
  </si>
  <si>
    <t>Interest received</t>
  </si>
  <si>
    <t>Net cash outflow from investing activities</t>
  </si>
  <si>
    <t>Cash flows from financing activities:</t>
  </si>
  <si>
    <t>Dividends received for treasury share</t>
  </si>
  <si>
    <t>Capital decrease in subsidiaries</t>
  </si>
  <si>
    <t>Proceeds from derivative instruments</t>
  </si>
  <si>
    <t>Repayments of derivative instruments</t>
  </si>
  <si>
    <t>Proceeds from issues of loans and borrowings</t>
  </si>
  <si>
    <t>Proceeds from issues of bonds</t>
  </si>
  <si>
    <t>Repayment of borrowings</t>
  </si>
  <si>
    <t>Repayment of bonds</t>
  </si>
  <si>
    <t>Dividends paid to shareholders</t>
  </si>
  <si>
    <t>Dividends paid to non-controlling interest in subsidiaries</t>
  </si>
  <si>
    <t>Acquisition of treasury shares</t>
  </si>
  <si>
    <t>(Increase)/decrease in cash collateral related to loans</t>
  </si>
  <si>
    <t>Payments of lease liabilities</t>
  </si>
  <si>
    <t>Net cash (outflow)/inflow from financing activities</t>
  </si>
  <si>
    <t>Net (decrease)/increase in cash and cash equivalents</t>
  </si>
  <si>
    <t>Cash and cash equivalents at 1 January</t>
  </si>
  <si>
    <t>Effects of exchange rate changes on cash and cash equivalents</t>
  </si>
  <si>
    <t>Cash and cash equivalents at 31 December</t>
  </si>
  <si>
    <t>Reporting entity</t>
  </si>
  <si>
    <t>Text block [abstract]</t>
  </si>
  <si>
    <t>1.
Reporting entity Turkcell Iletisim Hizmetleri Anonim Sirketi (the
“Company”) was incorporated in Turkey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ey and regional
states. In April 1998, the Company signed a license
agreement (the “2G License”) with the Ministry of
Transport and Infrastructure of Turkey (the “Turkish
Ministry”), under which it was granted a 25 year GSM license
in exchange for a license fee of $500,000. The License permits the
Company to operate as a stand-alone GSM operator and releases it
from some of the operating constraints in the Revenue Sharing
Agreement, which was in effect prior to the 2G License. Under 2G
licence, the Company pays in cash the Undersecretariat of the
Treasury (the “Turkish Treasury”) a monthly tax levy
namely ‘treasury share’ equal to 15% of the
Company’s gross revenue from Turkish GSM operations. The
Company continues to build and operate its GSM network and is
authorized to, among other things, set its own tariffs within
certain limits, charge peak and off-peak IMT-2000/UMTS A-Type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For details please refer to Note 12. The Company is obliged to pay the ICTA a monthly
treasury share equal to 90% of 15% of gross revenue and 10% is paid
for a universal service fund. In addition, the Company pays annual
contributions in an amount equal to 0.35% of net revenue to the
ICTA’s expenses and 5% of net revenue to ICTA as a frequency
fee (TRx). The Company’s parent is Turkcell Holding
A.S., which holds 51% of the Company’s shares as of
31 December 2018. The main shareholders of Turkcell Holding
A.S. are TeliaSonera Finland Oyj (Sonera), Cukurova Group and Alfa
Telecom Turkey Limited (“Alfa”) according to the
information obtained from public sources. After failure to comply with corporate governance
principles for election of independent board members, the CMB
appointed 3 independent board members and 4 members, of which 2
members were chosen from the independent nominees list submitted by
Sonera, as board members who satisfy the independence criteria in
2013. On 29 March 2018, in accordance with the shareholder
proposal at the Ordinary General Assembly, 3 new members were
elected to serve for 3 years instead of 3 members who are appointed
by the CMB and meet the independence criteria. Since a member of
board of directors resigned from his assignment as of 11 July
2018, Turkcell’s Board of Directors consists of a total of
6 non-executive
The consolidated financial statements of the
Company as at and for the year ended 31 December 2018 comprise
the Company and its subsidiaries (together referred to as the
“Group”) and the Group’s interest in associates
and a joint venture. Subsidiaries of the Company, their locations
and their nature of operations are disclosed in Note 39. The
Company’s and each of its subsidiaries’ and
associate’s financial statements are prepared as at and for
the year ended 31 December 2018.</t>
  </si>
  <si>
    <t>Basis of preparation and summary of significant accounting policies</t>
  </si>
  <si>
    <t>Basis of preparation and summary of significant
accounting policies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urkcell İletişim Hizmetleri
A.Ş. and its subsidiaries and the Group’s interest in
associates and a joint ventur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impacts of adoption of IFRS 9, IFRS 15
and IFRS 16 on the consolidated financial statements are
explained in Note 2.ae.i. The General Assembly has the power to amend and
reissue the financial statements. The consolidated financial
statements as at and for the year ended 31 December 2017 were
authorized for issue by the Board of Directors on 15 February
2018. The consolidated financial statements as at and for
the year ended 31 December 2018 were authorized for issue by
the Board of Directors on 20 February 2019 and updated to
reflect subsequent events after the original date of authorisation
for inclusion in its annual report on Form 20-F.
(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non-monetary non-monetary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d)
Use of estimates and judgments The preparation of the consolidated financial
statements requires the use of accounting estimates. Management
also needs to exercise judgement in applying the Group’s
accounting polici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was objective evidence
of impairment as a result of one or more events that occurred after
the initial recognition of asset a loss event and that loss event
had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becomes older.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Belarusian Telecom has 10 years of special GSM and
UMTS services licenses acquired on 26 August 2008. In
addition, the license period has been committed and signed for an
additional 10 years for an insignificant fee. The amortization on
the consolidated financial statements has been recognized on the
assumption that the duration of the license would be extended.
Starting from 1 March 2016, the license is valid from the
date of the licensing authority’s decision on its issue and
for an unlimited period.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 and costs with suppliers are reported on a net basis,
representing the net margin earned. Whether the Group is acting as
principal or agent depends on management’s analysis of both
legal form and substance of the agreement between the Group and its
business partners; such judge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below factors:
•
the Company is not primary obligor for the sale of
handset,
•
the Company does not have control over the sale
prices of handsets,
•
the Company has no inventory risk,
•
the Company has no responsibility on technical
compability of equipment delivered to customers
•
the responsibility after sale belongs to the
distributor and
•
the Company does not make any modification on the
equipment. Multiple performance obligations and price
allocation In arrangements which include multiple elements
where the Group acts as principal, the Group considers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s. If an element of a transaction is not a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they operate. This process involves estimating
the actual current tax exposure together with assessing temporary
differences resulting from differing treatment of items, such as
deferred revenue and reserves for tax and accounting purposes. The
Group management assesses the likelihood that the deferred tax
assets will be recovered from future taxable income and to the
extent the recovery is not considered probable the deferred asset
is adjusted accordingly. The recognition of deferred tax assets is based
upon whether it is probable that future taxable profits will be
available, against which the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7, the Group is
involved in a number of investigations and legal proceedings (both
as a plaintiff and as a defendant) during the year arising in the
ordinary course of business. All of these investigations and
litigations are evaluated by the Group Management in accordance
with IAS 37 “Provisions, Contingent
Liabilities and Contingent Assets” Annual impairment review The Company tests annually whether goodwill and
intangible asset not yet available for use have suffered any
impairment in accordance with IAS
36 “Impairment of Assets” As at 31 December 2014, the Company has
impaired its assets in Crimea region amounting to TL 19,897. As at
31 December 2018, there is no impairment on assets in Luhansk
and Donetsk regions (31 December 2017: TL 10,872). Current and potential future political and economic
changes in Belarus and Ukraine could have an adverse effect on the
subsidiaries operating in these countries. The economic stability
of Belarus and Ukraine depends on the economic measures that will
be taken by the governments and the outcomes of the legal,
administrative and political processes in these countries. These
processes are beyond the control of the subsidiaries established in
these countries. Consequently, the subsidiaries operating within
Belarus and Ukraine may subject to foreign currency and interest
rate risks related to borrowings, the subscriber’s purchasing
power, liquidity and increase in corporate and personal
insolvencies, that may not necessarily be observable in other
markets. The accompanying consolidated financial statements contain
the Company management’s estimations on the economic and
financial positions of its subsidiaries operating in Belarus and
Ukraine. The future economic situation of Belarus and Ukraine might
differ from the Company’s expectations. As at
31 December 2018, the Group’s management believes that
their approach is appropriate in taking all the necessary measures
to support the sustainability of these subsidiaries’
businesses in the current circumstances and the achievability of
the financials projections used in the impairment assessments. Fair value measurements and valuation
processes Some of the Company’s assets and liabilities
are measured at fair value for financial reporting purposes. In
estimating the fair value of an asset or a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are disclosed in Note 35.
(e)
Changes in accounting policies Other than the adoption of the new and revised
standards as explained in Note 2(ae), the Group did not make any
significant changes to its accounting policies during the current
year. As at 31 December 2018, interest
expense/income and fair value of derivative financial instruments
are shown netted off on consolidated statement of profit or loss
(Note 8). The Company has presented financials of 31 December
2017 and 2016 accordingly. This classification has no impact on
operating profit, profit for the year and cash flow statement. Interest expense and income for derivative
financial instruments and option premium charges are shown net of
under finance income (Note 8).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consolidated financial statements of the Group
have been prepared consistent with prior periods.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i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 -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Turkcell Finansman A.Ş. (“Turkcell
Finansman”) sold financial loans amounting to TL 87,589 to
Aktif Yatırım Bankası A.Ş. Turkcell Varlık
Finansmanı Fund (“Fund”) founded by Aktif
Yatırım Bankası A.Ş. on 14 April 2017 in
order to create funds for issuance of Asset Backed Securities
(“ABS”) which will be issued by the Fund in a structure
where Turkcell Finansman will act as the source organization.
Turkcell Finansman similarly sold second financial loans amounting
to TL 89,607 to Aktif Yatırım Bankası A.Ş.
Turkcell Varlık Finansmanı Fund (“Fund”)
founded by Aktif Yatırım Bankası A.Ş. on
22 August 2017, third financial loans amounting to TL 90,272
on 16 February 2018 and fourth financial loans amounting to TL
56,716 on 20 December 2018. Turkcell Finansman transferred its
contractual rights to receive cash flows from the financial loans
that have been sold to the Fund resulting
in de-recognition
(iii)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Where a put option is written by the Group on
shares in an existing subsidiary held
by non-controlling non-controlling non-controlling Reserve for put option over shares relating
to non-controlling non-controlling non-controlling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s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6).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i)
Classification From 1 January 2018, the Group classifies its
financial assets in the following measurement categories:
•
those to be measured subsequently at fair value
(either through OCI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Interest income from these financial assets is included in
finance income using the effective interest rate method.
•
FVPL: Assets that do not meet the criteria for
amortised cost or FVOCI are measured at FVPL. A gain or loss on a
debt instruments that is subsequently measured at FVPL is
recognised in profit or los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the statement of profit or loss as
applicable. Impairment losses (and reversal of impairment losses)
on equity investments measured at FVOCI are not reported separately
from other changes in fair value.
(iv)
Impairment From 1 January 2018, the Group assesses on a
forward looking basis the expected credit losses associated with
its debt instruments carried at amortised cost and FVOCI. The
impairment methodology applied depends on whether there has been a
significant increase in credit risk. Loss allowances are measured on either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A.S. which applies both
12 month and lifetime ECL (general approach).
(v)
Derivatives and hedging activities Derivatives are initially recognised at fair value
on the date a derivative contract is entered into and are
subsequently remeasured to their fair value at the end of each
reporting period.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value of discounted future value of difference
between contract price level and forward value of CBRT exchange
rate with risk fee rates for the period. Interest rate and currency
swaps will be valued with the difference of discounted cash flows
of each leg of the swaps using risk free rates and CBRT exchange
rates. Option transactions will be valued with option pricing
models using risk free rates and CBRT exchange rates.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Gains or losses relating to the effective portion
of the change in intrinsic value of the options are recognised in
the cash flow hedge reserve within equity. The changes in the time
value of the options that relate to the hedged item (‘aligned
time value’) are recognised within OCI in the costs of
hedging reserve within equity. Amounts accumulated in equity are reclassified in
the periods when the hedged item affects profit or loss, as
follows:
•
Where the hedged item subsequently results in the
recognition of a non-financial
•
The gain or loss relating to the effective portion
of the interest rate swaps hedging variable rate borrowings is
recogn</t>
  </si>
  <si>
    <t>Financial risk management</t>
  </si>
  <si>
    <t>3.
Financial risk management This note explains the Group’s exposure to
financial risks and how these risks could affect the Group’s
future financial performance. Current year profit and loss
information has been included where relevant to add further
context. The Group’s risk management is carried out by
a central treasury department (“Group Treasury) under
policies approved by the Audit Committee. Group Treasury
identifies, evaluates and manages financial risks in
close co-operation non-derivative
Credit risk At the reporting date, there were no significant
concentrations of credit risk. The maximum exposure to credit risk
is represented by the carrying amount of cash and cash equivalents,
financial asset at fair value through profit or loss , derivative
financial instruments, trade receivables, receivables from
financial services, due from related parties and other assets (Note
35).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ging profile,
maturity and existence of previous financial difficulties. Trade
receivables and accrued income are mainly related to the
Group’s subscribers. The Group’s exposure to credit
risk on trade receivables is influenced mainly by the individual
payment characteristics of postpaid subscribers. The Group
establishes an allowance for impairment that represents its
estimate of incurred losses in respect of trade and other
receivables. This allowance comprise of the general provision
which is determined based on a loss event. Investments are
preferred to be in liquid securities. The counterparty limits are
set monthly depending on their ratings from the most credible
rating agencies and the amount of
their paid-in paid-in Transactions involving derivatives are executed
with local and international counterparties with whom the Group has
signed international agreements and which have sound credit
ratings. The Group’s policy is to provide financial
guarantees only to subsidiaries and distributors. At
31 December 2018, guarantees of TL 4,988,580 were
outstanding (31 December 2017: TL 3,720,954).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posits at call of TL
587,007 (2017: TL 603,553) that are expected to readily generate
cash inflows for managing liquidity risk. Due to the dynamic nature
of the underlying businesses, Group Treasury maintains flexibility
in funding by maintaining availability under committed credit
lines. Management monitors rolling forecasts of the
Group’s liquidity reserve (Note 35) and cash and cash
equivalents (Note 24)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y in order to manage
foreign exchange risk. In additional, derivative financial
instruments are used to manage exposure to fluctuations in foreign
exchange rates and as of 1 July 2018 the Company applies hedge
accounting. Foreign exchange risk arising from the net assets
of the subsidiary Fintur is not managed by the Group. Details of Company’s foreign exchange risk is
disclosed in Note 35.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 term and long
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5) and to that extent are also
exposed to the risk of future changes in market interest rates.</t>
  </si>
  <si>
    <t>Segment information</t>
  </si>
  <si>
    <t>Segment information The Group has two reportable segments in accordance
with its integrated communication and technology services
strategy—Turkcell Turkey and Turkcell International.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ey reportable segment includes the
operations of Turkcell, Turkcell Superonline Iletisim Hizmetleri
A.S. (“Turkcell Superonline”), Turkcell Satis ve
Dijital Is Servisleri Hizmetleri A.S. (“Turkcell
Satis”), group call center operations of Global Bilgi
Pazarlama Danismanlık ve Cagri Servisi Hizmetleri A.S.
(“Turkcell Global Bilgi”), Turktell Bilisim Servisleri
A.S. (“Turktell”), Turkcell Teknoloji Arastirma ve
Gelistirme A.S. (“Turkcell Teknoloji”), Kule Hizmet ve
Isletmecilik A.S. (“Global Tower”), Rehberlik
Hizmetleri Servisi A.S. (“Rehberlik”), Turkcell Odeme
Hizmetleri A.S. (“Turkcell Odeme”) and Turkcell
Gayrimenkul Hizmetleri A.S. (“Turkcell Gayrimenkul”).
Turkcell International reportable segment includes the operations
of Kibris Mobile Telekomunikasyon Limited Sirketi (“Kibris
Telekom”), East Asian Consortium B.V.
(“Eastasia”), Lifecell LLC (“lifecell”),
Lifecell Ventures Coöperatief U.A (“Lifecell
Ventures”), Beltel Telekomunikasyon Hizmetleri A.S.
(“Beltel”), CJSC Belarusian Telecommunications Network
(“Belarusian Telecom”), LLC UkrTower
(“UkrTower”), LLC Global Bilgi (“Global
LLC”), Turkcell Europe GmbH (“Turkcell Europe”),
Lifetech LLC (“Lifetech”), Beltower LLC
(“Beltower”) and Lifecell Digital Limited
(“Lificell Digital”). The operations of these legal
entities aggregated into one reportable segment as the nature of
services are similar and most of them share similar economic
characteristics. Other reportable segment mainly comprises the
information and entertainment services in Turkey and
Azerbaijan, non-group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Turkcell Turkey Turkcell International All other segments Intersegment eliminations Consolidated
2018 2017 2018 2017 2018 2017 2018 2017 2018 2017
Total segment revenue 18,265,777 15,450,136 1,456,980 1,067,078 1,933,831 1,187,454 (364,113 ) (72,604 ) 21,292,475 17,632,064
Inter-segment revenue (42,344 ) (31,690 ) (69,657 ) (40,897 ) (252,112 ) (17 ) 364,113 72,604
—
—
Revenues from external customers 18,223,433 15,418,446 1,387,323 1,026,181 1,681,719 1,187,437
—
— 21,292,475 17,632,064
Adjusted EBITDA 7,534,291 5,593,837 612,697 263,962 665,470 374,314 (24,476 ) (3,859 ) 8,787,982 6,228,254
Bad debt expense (248,171 ) 49,468 (4,088 ) (6,070 ) (94,131 ) (79,676 )
—
— (346,390 ) (36,278 )
Turkcell Turkey Turkcell International All other segments Intersegment Consolidated
2017 2016 2017 2016 2017 2016 2017 2016 2017 2016
Total segment revenue 15,450,136 12,787,592 1,067,078 874,692 1,187,454 661,923 (72,604 ) (38,646 ) 17,632,064 14,285,561
Inter-segment revenue (31,690 ) (19,680 ) (40,897 ) (18,964 ) (17 ) (2 ) 72,604 38,646
—
—
Revenues from external customers 15,418,446 12,767,912 1,026,181 855,728 1,187,437 661,921
—
— 17,632,064 14,285,561
Adjusted EBITDA 5,593,837 4,160,861 263,962 235,348 374,314 222,849 (3,859 ) 451 6,228,254 4,619,509
Bad debt expense 49,468 (195,472 ) (6,070 ) (5,956 ) (79,676 ) (9,956 )
—
— (36,278 ) (211,384 )
2018 2017 2016
Profit for the period 2,177,335 2,037,759 1,543,803
Add(Less):
Profit/(loss) from discontinued operations
—
— 42,164
Profit from continuing operations 2,177,335 2,037,759 1,585,967
Income tax expense 495,481 571,758 423,160
Finance income (1,932,133 ) (818,436 ) (961,642 )
Finance costs 3,619,091 1,141,302 1,134,441
Other income (241,435 ) (74,438 ) (78,569 )
Other expenses 381,582 773,329 312,801
Depreciation and amortization 4,287,974 2,596,980 2,203,351
Share of loss of equity accounted investees 87
—
—
Consolidated adjusted EBITDA 8,787,982 6,228,254 4,619,509
Geographical information In presenting the information on the basis of
geographical segments, segment revenue is based on the geographical
location of operations and segment assets are based on the
geographical location of the assets.
2018 2017 2016
Revenues
Turkey 19,636,682 16,431,863 13,321,503
Ukraine 923,181 664,643 573,951
Belarus 293,181 209,884 149,005
Azerbaijan 268,471 174,021 108,329
Turkish Republic of Northern Cyprus 169,014 148,637 129,785
Germany 1,580 3,016 2,988
Netherlands 366
—
—
21,292,475 17,632,064 14,285,561
31 December 31 December
Non-current
Turkey 21,037,351 18,098,228
Ukraine 2,751,277 1,408,783
Belarus 293,622 141,802
Turkish Republic of Northern Cyprus 177,380 138,371
Azerbaijan
— 13,663
Unallocated non-current 168,536 112,516
24,428,166 19,913,363</t>
  </si>
  <si>
    <t>5.
Revenue
Turkcell Turkey Turkcell International Other Intersegment Consolidated
2018 2017 2018 2017 2018 2017 2018 2017 2018 2017
Telecommunication services 16,752,587 14,236,174 1,281,595 952,246
—
— 56,485 72,604 17,977,697 15,115,816
Equipment revenues 1,337,495 1,089,699 101,350 69,801
—
—
—
— 1,438,845 1,159,500
Revenue from financial services
—
—
—
— 941,918 605,663
—
— 941,918 605,663
Call center revenues
—
— 9,763 7,706 211,195 224,973 17,786
— 203,172 232,679
Commission fees on betting business
—
—
—
— 200,315 181,886
—
— 200,315 181,886
Revenue from betting business
—
—
—
— 268,470 174,021
—
— 268,470 174,021
Other 175,695 124,263 64,272 37,325 311,933 911 289,842
— 262,058 162,499
Total 18,265,777 15,450,136 1,456,980 1,067,078 1,933,831 1,187,454 364,113 72,604 21,292,475 17,632,064
Turkcell Turkey Turkcell International Other Intersegment Consolidated
2017 2016 2017 2016 2017 2016 2017 2016 2017 2016
Telecommunication services 14,236,174 12,126,395 952,246 796,225
—
— 72,604 38,646 15,115,816 12,883,974
Equipment revenues 1,089,699 579,820 69,801 44,532
—
—
—
— 1,159,500 624,352
Revenue from financial services
—
—
—
— 605,663 184,698
—
— 605,663 184,698
Call center revenues
—
— 7,706 7,084 224,973 191,480
—
— 232,679 198,564
Commission fees on betting business
—
—
—
— 181,886 176,167
—
— 181,886 176,167
Revenue from betting business
—
—
—
— 174,021 108,329
—
— 174,021 108,329
Other 124,263 81,377 37,325 26,851 911 1,249
—
— 162,499 109,477
Total 15,450,136 12,787,592 1,067,078 874,692 1,187,454 661,923 72,604 38,646 17,632,064 14,285,561
2018
Turkcell Turkcell Other Intersegment Consolidated
Telecommunication Services 16,752,587 1,281,595
— 56,485 17,977,697
At a point in time 267,329
—
— 7,493 259,836
Over time 16,485,258 1,281,595
— 48,992 17,717,861
Equipment Related 1,337,495 101,350
—
— 1,438,845
At a point in time 1,330,808 101,350
—
— 1,432,158
Over time 6,687
—
—
— 6,687
Call Center
— 9,763 211,195 17,786 203,172
At a point in time
—
—
—
—
—
Over time
— 9,763 211,195 17,786 203,172
Commision fees on betting business
—
— 200,315
— 200,315
At a point in time
—
—
—
—
—
Over time
—
— 200,315
— 200,315
Revenue from betting business
—
— 268,470
— 268,470
At a point in time
—
—
—
—
—
Over time
—
— 268,470
— 268,470
Revenue from financial operations
—
— 941,918
— 941,918
At a point in time
—
— 38,955
— 38,955
Over time
—
— 902,963
— 902,963
All other segments 175,695 64,272 311,933 289,842 262,058
At a point in time 12,211 8,556 7,576
— 28,343
Over time 163,484 55,716 304,357 289,842 233,715
Total 18,265,777 1,456,980 1,933,831 364,113 21,292,475
At a point in time 1,610,348 109,906 46,531 7,493 1,759,292
Over time 16,655,429 1,347,074 1,887,300 356,620 19,533,183</t>
  </si>
  <si>
    <t>Other income and expense</t>
  </si>
  <si>
    <t>6.
Other income and expense Other income amounted to TL 241,435, TL 74,438 and
TL 78,569 for the years ended 31 December 2018, 2017 and 2016,
respectively. Other expenses amounted to TL 381,582, TL 773,329
and TL 312,801 for years ended 31 December 2018, 2017 and
2016, respectively. Other income for the years ended 31 December
2018 mainly consist of reversal of legal provisions, gain on sale
of investments and fixed assets and gain on modification of lease
contract . Other income for the years ended 31 December
2017 and 2016 mainly consist of gain on sale of fixed assets and
reversal of legal provisions (Note 37). Other expenses for the year ended 31 December
2018 mainly consist of donations and litigation expenses, loss on
modification of lease contract. Other income for the year ended 31 December
2017 and 2016 mainly consist of donations and litigation expenses
(Note 37).</t>
  </si>
  <si>
    <t>Employee benefit expenses</t>
  </si>
  <si>
    <t>7.
Employee benefit expenses
2018 2017 2016
Wages and salaries (*) 2,030,641 1,746,147 1,450,262
Employee termination benefits (**) 29,140 32,862 32,977
Defined contribution plans 9,361 8,107 7,722
2,069,142 1,787,116 1,490,961
(*)
Wages and salaries include compulsory social
security contributions, bonuses and share based payments.
(**)
Remeasurements of employee termination benefits for
the years ended 31 December 2018, 2017 and 2016 amounting to
TL (12,699), TL 3,738 and TL 34,532 respectively are reflected in
other comprehensive income. Employee benefit expenses are recognized in cost of
revenue, selling and marketing expenses and administrative
expenses.</t>
  </si>
  <si>
    <t>Finance income and costs</t>
  </si>
  <si>
    <t>Finance income and costs Recognized in the statement of profit or loss:
2018 2017 2016
Fair value gains on derivative financial instruments and
interest 654,933 317,542 282,408
Cash flow hedges – reclassified to profit or loss 568,370
—
—
Interest income on bank deposits 395,045 278,599 158,206
Interest income on financial assets measured at amortized cost 204,191 185,004 445,943
Credit finance income 50,828 36,186 74,522
Other 58,766 1,105 563
Finance income 1,932,133 818,436 961,642
Net foreign exchange losses (2,695,045 ) (718,501 ) (782,463 )
Interest expenses for financial liabilities
measured at amortized cost (807,120 ) (385,386 ) (343,290 )
Late payment interest expense
— (29,115 )
—
Other (116,926 ) (8,300 ) (8,688 )
Finance costs (3,619,091 ) (1,141,302 ) (1,134,441 )
Net finance costs (1,686,958 ) (322,866 ) (172,799 )
Finance incomes for the years ended
31 December 2018, 2017 and 2016 are mainly attributable to
interest income on contracted handset sales, changes in fair value
of derivative financial instruments, interest income on bank
deposits and cash flow hedge. Foreign exchange losses mainly include foreign
exchange losses on borrowings and bonds issued amounting to TL
2,378,910 and TL 1,335,308 as of 31 December 2018. Finance costs for year ended 31 December 2018
and 2017 mainly attributable to the financing costs of borrowings,
foreign exchange losses from operating and financing
activities. Finance costs for year ended 2016 is mainly
attributable to the financing costs of borrowings, 4.5G license
fees payable, foreign exchange losses of Belarusian Telecom
operating in Belarus and foreign exchange losses of lifecell
operating in Ukraine. Foreign exchange losses from Belarusian Telecom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t>
  </si>
  <si>
    <t>9.
Income tax expense
2018 2017 2016
Current income tax expense (654,953 ) (437,967 ) (200,663 )
Deferred income tax (expense)/credit 159,472 (133,791 ) (222,497 )
Total income tax expense (495,481 ) (571,758 ) (423,160 )
Income tax expense is attributable to profit from
continuing operations.
Income tax relating to each component of other comprehensive
income
Before tax Tax (expense)/ credit Net of tax
2018
Foreign currency translation differences 850,188 (226,667 ) 623,521
Change in cash flow hedge reserve 19,156 (4,214 ) 14,942
Change in cost of hedging reserve (347,602 ) 76,472 (271,130 )
Remeasurements of employee termination benefits 12,699 (2,794 ) 9,905
534,441 (157,203 ) 377,238
2017
Foreign currency translation differences 100,149 (107,299 ) (7,150 )
Remeasurements of employee termination benefits (3,738 ) 748 (2,990 )
96,411 (106,551 ) (10,140 )
2016
Foreign currency translation differences 218,472 (87,381 ) 131,091
Remeasurements of employee termination benefits (34,532 ) 7,066 (27,466 )
183,940 (80,315 ) 103,625
Reconciliation of income tax expense
2018 2017 2016
Profit from continuing operations before income tax expense 2,672,816 2,609,517 2,009,127
(Loss) from discontinued operations before income tax expense
—
— (42,164 )
Profit before income tax expense 2,672,816 2,609,517 1,966,963
Tax at the Turkey’s tax rate (588,020 ) (521,903 ) (393,393 )
Difference in overseas tax rates 7,617 4,133 (15,935 )
Effect of exemptions (*) 198,160 73,916 104,244
Effect of amounts which are not deductible (91,778 ) (102,102 ) (78,571 )
Tax exemption from subsidiary sale(**) 24,268
—
—
Utilization of previously unrecognized tax losses
—
— 1,253
Change in unrecognized deferred tax assets (***) (50,551 ) (41,340 ) (30,616 )
Adjustments for current tax of prior years 2,510 11,280 (8,176 )
Tax effect of investment in associate
—
—
—
Other 2,313 4,258 (1,966 )
Total income tax expense (495,481 ) (571,758 ) (423,160 )
(*)
Mainly comprises of research and development tax
credit and the exemption effect of Fintur amounted to TL
76,164.
(**)
The Group’s transfer of its total
shareholding in Azerinteltek controlled by Inteltek to one of other
shareholder of Azerinteltek, Baltech Investment LLC (Not 39)
(***)
Mainly comprises of tax losses for which no
deferred tax asset has been recognized. The Turkish entities within the Group are subject
to corporate tax at the rate of 20%. Corporate tax is applied on
taxable corporate income, which is calculated from the statutory
accounting profit by adding back non-deductible In Turkey, there is no procedure for a final and
definitive agreement on tax assessments. Companies file their tax
returns at the end of until the 25th day of the forth
month following the close of the accounting year to which they
relate. Corporate tax payment is made until the end of the month in
which the tax return is filed. Tax authorities may, however,
examine such returns and the underlying accounting records and may
revise assessments within five years. Advance tax returns are filed
on a quarterly basis. In Turkey, the transfer pricing provisions have
been stated under the Article 13 of Corporate Tax Law with the
heading of “disguised profit distribution via transfer
pricing”. The General Communiqué on disguised profit
distribution via Transfer Pricing, dated 18 November 2007 sets
details about implementation.
If a taxpayer enters into transactions regarding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to Turkish real persons, foreign corporations and foreign real
persons are subject to 15%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75% of the profits arising from sale of affiliate
shares, founders’ shares, redeemed shares and preemptive
rights that are held by the corporations for at least two years are
exempted from corporate tax. However, as of 5 December 2017,
the date of the publication of the Law No. 7061, 50% part of
the profits arising from the sale of the immovable properties that
are included in assets of the corporations for two years are
exempted from corporate tax. The exemption rate is 75% before this
date. In order to benefit from these exemptions, profits must be
recorded under a passive fund account in balance sheet and not
withdrawn for 5 years. Also, the sale amounts must be received
until the end of the second calendar year following the sale. Pursuant to Article 10/13-h
•
for the resident real persons and institutions,
•
Income from the sale
of non-resident
•
Participation income
from non-resident
•
Commercial income through permanent establishment
and permanent representatives abroad, including those obtained until the date
31 October 2018, are exempted from income tax or corporation
tax under condition that incomes are transferred from the effective
date of Article until 31December 2018. In accordance with the
President Decision dated 29 August 2018 and numbered 48, the
terms of the Article has been extended for 6 months. In this way,
including those obtained until the date 30 April 2019, income
from the sale of non-resident
•
for the resident real persons and institutions,
income from the liquidation of non-resident non-resident</t>
  </si>
  <si>
    <t>Expenses by nature</t>
  </si>
  <si>
    <t>10.
Expenses by nature Breakdown of expenses by nature for the years ended
31 December 2018, 2017 and 2016 is as follows:
Cost of revenue:
2018 2017 2016
Depreciation and amortization (4,287,974 ) (2,596,980 ) (2,203,351 )
Treasury share (1,884,556 ) (1,669,807 ) (1,491,503 )
Interconnection and termination expenses (1,763,414 ) (1,607,079 ) (1,420,233 )
Employee benefit expenses (1,202,485 ) (1,046,544 ) (859,143 )
Cost of goods sold (1,108,734 ) (870,226 ) (551,656 )
Frequency expenses (622,390 ) (278,727 ) (229,396 )
Radio expenses (508,884 ) (844,941 ) (828,222 )
Cost of revenue from financial services (*) (348,492 ) (270,366 ) (68,546 )
Transmission expenses (326,080 ) (218,221 ) (139,185 )
Universal service fund (256,454 ) (221,431 ) (192,045 )
Roaming expenses (226,806 ) (177,258 ) (128,429 )
Billing and archiving expenses (50,929 ) (55,185 ) (61,647 )
Others (1,558,795 ) (1,493,409 ) (1,063,251 )
(14,145,993 ) (11,350,174 ) (9,236,607 )
(*)
As at 31 December 2018, depreciation and
amortization expenses includes depreciation and amortization
expenses related to the financial services amounting to TL 12,053
(31 December 2017: TL 6,343; 31 December 2016: TL
1,677).
Selling and marketing expenses:
2018 2017 2016
Selling expenses (555,158 ) (898,936 ) (757,869 )
Marketing expenses (551,127 ) (532,989 ) (518,382 )
Employee benefit expenses (440,976 ) (394,421 ) (354,380 )
Frequency usage fees related to prepaid subscribers (**)
— (82,994 ) (186,530 )
Others (79,453 ) (96,080 ) (93,786 )
(1,626,714 ) (2,005,420 ) (1,910,947 )
(**)
As of 31 December 2018, Frequency usage fees
related to prepaid subscribers are shown under net impairment
losses on financial and contract assets according to IFRS 9.
Administrative expenses:
2018 2017 2016
Employee benefit expenses (425,681 ) (346,151 ) (277,438 )
Travel and entertainment expenses (38,406 ) (30,957 ) (18,913 )
Consultancy expenses (38,252 ) (50,247 ) (54,315 )
Collection expenses (37,525 ) (20,415 ) (20,827 )
Maintenance and repair expenses (26,867 ) (24,342 ) (20,315 )
Rent expenses
— (36,280 ) (30,314 )
Net impairment expense recognized on receivables
— (36,278 ) (211,384 )
Other (106,639 ) (100,526 ) (88,343 )
(673,370 ) (645,196 ) (721,849 )
Net impairment losses on financial and contract assets:
2018 2017
Net impairment losses on financial and contract assets (346,390 )
—
(346,390 )
—</t>
  </si>
  <si>
    <t>11.
Property, plant and equipment
Balance as at Additions Disposals Transfers Impairment Disposal of Effects of Transfer to Balance as at
Cost
Network infrastructure (All operational) 15,480,128 650,610 (232,888 ) 2,270,262
— (15,081 ) 979,247
— 19,132,278
Land and buildings 786,058 28,828 (2,535 ) 156,540
—
— 6,831 (45,821 ) 929,901
Equipment, fixtures and fittings 728,202 59,311 (15,827 ) 10,712
— (4,041 ) 25,143
— 803,500
Motor vehicles 37,216 3,121 (775 )
—
— (1,400 ) 1,944
— 40,106
Leasehold improvements 314,867 5,998 (547 ) 3,123
— (1,639 ) 5,690
— 327,492
Construction in progress 672,294 2,260,360 (670 ) (2,448,448 ) (10,744 )
— 39,295
— 512,087
Total 18,018,765 3,008,228 (253,242 ) (7,811 ) (10,744 ) (22,161 ) 1,058,150 (45,821 ) 21,745,364
Accumulated depreciation
Network infrastructure (All operational) 7,326,559 1,693,374 (218,894 )
— 23,568 (6,887 ) 628,497
— 9,446,217
Land and buildings 209,918 50,514 (274 )
— 9
— 4,686 (25,765 ) 239,088
Equipment, fixtures and fittings 539,827 77,694 (10,839 )
— 49 (2,694 ) 29,470
— 633,507
Motor vehicles 31,306 2,637 (712 )
—
— (918 ) 1,917
— 34,230
Leasehold improvements 245,747 30,233 (547 )
— 12 (1,639 ) 2,200
— 276,006
Total 8,353,357 1,854,452 (231,266 )
— 23,638 (12,138 ) 666,770 (25,765 ) 10,629,048
Net book amount 9,665,408 1,153,776 (21,976 ) (7,811 ) (34,382 ) (10,023 ) 391,380 (20,056 ) 11,116,316
Depreciation expenses for the years ended
31 December 2018, 2017 and 2016 amounting to TL 1,888,834, TL
1,499,242 and TL 1,278,009, respectively include impairment losses
and are recognized in cost of revenue. Impairment losses on property, plant and equipment
for the years ended 31 December 2018, 2017 and 2016 are TL
34,382, TL 39,721 and TL 43,198, respectively and are recognized in
depreciation expenses. Capitalization rates and amounts other than
borrowings made specifically for the purpose of acquiring a
qualifying asset are 6.8%, 10.0% and 9.9%, TL 75,054 and TL 66,513
and TL 76,899 for the years ended 31 December 2018, 2017 and
2016 respectively. Impaired network infrastructure mainly consists of
damaged or technologically inadequate mobile and fixed network
infrastructure investments. The network infrastructure mainly consists of
mobile and fixed network infrastructure investments.
Balance as at Additions Disposals Transfers Impairment Effects of Transfer from Balance as at
Cost
Network infrastructure (All operational) 13,897,308 574,301 (1,009,922 ) 1,907,022
— 111,419
— 15,480,128
Land and buildings 519,702 162,206 (1,340 ) 39,130
— 1,766 64,594 786,058
Equipment, fixtures and fittings 617,732 117,087 (10,854 ) 2,209
— 2,028
— 728,202
Motor vehicles 34,136 4,415 (1,719 )
—
— 384
— 37,216
Leasehold improvements 311,761 7,400 (5,041 ) 486
— 261
— 314,867
Construction in progress 566,523 2,063,329
— (1,949,000 ) (14,535 ) 5,977
— 672,294
Total 15,947,162 2,928,738 (1,028,876 ) (153 ) (14,535 ) 121,835 64,594 18,018,765
Accumulated depreciation
Network infrastructure (All operational) 6,843,580 1,353,419 (990,719 )
— 23,589 96,690
— 7,326,559
Land and buildings 159,351 26,295 (221 )
— 1,482 645 22,366 209,918
Equipment, fixtures and fittings 497,606 48,393 (8,202 )
— 115 1,915
— 539,827
Motor vehicles 30,252 2,276 (1,642 )
—
— 420
— 31,306
Leasehold improvements 220,668 29,138 (4,417 )
—
— 358
— 245,747
Total 7,751,457 1,459,521 (1,005,201 )
— 25,186 100,028 22,366 8,353,357
Net book amount 8,195,705 1,469,217 (23,675 ) (153 ) (39,721 ) 21,807 42,228 9,665,408</t>
  </si>
  <si>
    <t>12.
Intangible assets
Turkcell - 2G License On 27 April 1998, the Company was granted
a 25-year
Turkcell - 3G License On 30 April 2009, the Company signed a license
agreement (the “3G License”) with the ICTA which
provides authorization for providing IMT 2000/UMTS services and
infrastructure. The Company acquired
the A-type
Turkcell - 4.5G License On 26 August 2015, “Authorization Tender
on IMT Services and Infrastructure” publicly known as 4.5G
license tender, was held by the Information Technologies and
Communication Authority and the Company was granted a total
frequency band of 172.4M Hz for 13 years for a consideration of EUR
1,623,460 (excluding VAT). IMT authorization period expires on 30 April
2029 and operators commenced service delivery for 4.5G from
1 April 2016. 2x1.4 MHz frequency band in 900MHz spectrum and
2 units of 2x5 MHz frequency band in 2100 MHz spectrum were
commenced on 1 December 2015, while remaining packages were
commenced on 1 April 2016. The carrying amount of the 4.5G License is TL
4,125,743 at 31 December 2018 (31 December 2017: TL
4,528,254).
Balance at Impact of Additions Disposals Transfers Impairment Disposal of Effects of movements Balance at 31 December
Cost
Telecommunication licenses 8,139,628
— 6,394 (220,986 ) 466,379
—
— 331,583 8,722,998
Computer software 7,117,116
— 1,175,040 (4,822 ) 159,453
— (18,370 ) 110,621 8,539,038
Transmission line software 71,820
— 1,319
—
—
—
—
— 73,139
Central betting system operating right 11,981
—
—
—
—
—
—
— 11,981
Indefeasible right of usage 112,556
— 5,062
—
—
—
—
— 117,618
Brand name 7,040
—
—
—
—
—
—
— 7,040
Customer base 15,512
—
—
—
—
—
—
— 15,512
Goodwill 32,834
—
—
—
—
—
—
— 32,834
Subscriber acquisition cost
— 1,431,901 583,809
—
—
—
— 18,343 2,034,053
Other 42,749
— 7,473 (37 ) 11
— (191 )
— 50,005
Construction in progress 127,637
— 485,815
— (618,032 )
—
— 22,587 18,007
Total 15,678,873 1,431,901 2,264,912 (225,845 ) 7,811
— (18,561 ) 483,134 19,622,225
Accumulated amortization
Telecommunication licenses 2,419,230
— 533,311 (184,582 )
—
—
— 180,276 2,948,235
Computer software 4,770,880
— 663,967 (3,071 )
— 3,232 (12,793 ) 59,680 5,481,895
Transmission line software 62,468
— 4,549
—
—
—
—
— 67,017
Central betting system operating right 11,491
— 583
—
—
—
—
— 12,074
Indefeasible right of usage 23,274
— 8,581
—
—
—
—
— 31,855
Brand name 6,512
— 528
—
—
—
—
— 7,040
Customer base 11,774
— 437
—
—
—
—
— 12,211
Subscriber acquisition cost
— 601,890 360,232
—
—
—
— 12,078 974,200
Other 32,834
— 4,899 (31 )
—
— (176 )
— 37,526
Total 7,338,463 601,890 1,577,087 (187,684 )
— 3,232 (12,969 ) 252,034 9,572,053
Net book amount 8,340,410 830,011 687,825 (38,161 ) 7,811 (3,232 ) (5,592 ) 231,100 10,050,172
Amortization expenses for the years ended
31 December 2018, 2017 and 2016 amounting to TL 1,580,319, TL
1,095,401and TL 921,812, respectively include impairment losses and
are recognized in cost of revenue. Impairment losses on intangible assets for the
years ended 31 December 2018, 2017 and 2016 are TL 3,232, TL
1,986 and TL 3,181 respectively and are recognized in amortization
expenses. Computer software includes capitalized software
development costs that meet the definition of an intangible asset.
The amount of capitalized development costs is TL 171,442 for the
year ended 31 December 2018 (31 December 2017: TL
124,504). The amortization expenses related to capitalized software
development costs for the years ended 31 December 2018, 2017
and 2016 amounting to TL 40,934, TL 37,532 and TL 30,148,
respectively are recognized in cost of revenue.
Balance at Additions Disposals Transfers Effects of movements Balance at 31 December 2017
Cost
Telecommunication licenses 8,039,431 10,154
— 69,945
— 20,098 8,139,628
Computer software 6,076,405 470,457 (8,624 ) 569,153
— 9,725 7,117,116
Transmission line software 71,602 218
—
—
—
— 71,820
Central betting system operating right 11,981
—
—
—
—
— 11,981
Indefeasible right of usage 46,017 66,539
—
—
—
— 112,556
Brand name 7,040
—
—
—
—
— 7,040
Customer base 15,512
—
—
—
—
— 15,512
Goodwill 32,834
—
—
—
—
— 32,834
Other 38,321 5,016
— (588 )
—
— 42,749
Construction in progress 142,875 620,463
— (638,357 )
— 2,656 127,637
Total 14,482,018 1,172,847 (8,624 ) 153
— 32,479 15,678,873
Accumulated amortization
Telecommunication licenses 1,878,895 537,162
—
—
— 3,173 2,419,230
Computer software 4,237,996 537,805 (8,120 )
— 1,219 1,980 4,770,880
Transmission line software 58,203 3,498
—
— 767
— 62,468
Central betting system operating right 10,588 903
—
—
—
— 11,491
Indefeasible right of usage 18,785 4,489
—
—
—
— 23,274
Brand name 5,808 704
—
—
—
— 6,512
Customer base 11,286 488
—
—
—
— 11,774
Other 24,468 8,366
—
—
—
— 32,834
Total 6,246,029 1,093,415 (8,120 )
— 1,986 5,153 7,338,463
Net book amount 8,235,989 79,432 (504 ) 153 (1,986 ) 27,326 8,340,410</t>
  </si>
  <si>
    <t>Impairment of assets</t>
  </si>
  <si>
    <t>13.
Impairment of assets The Group’s cash-generating units (CGUs) are
reviewed at each reporting date to determine whether there is any
indication of impairment. If any such indication exists, then the
recoverable amount of the CGU is estimated. The recoverable amount
of the CGU is its fair value less cost of disposal. Ukraine and
Belarus CGUs were tested for impairment at 31 December 2018.
None of these CGUs contains goodwill or an intangible asset with an
indefinite useful life.
lifecell At 31 December 2018, impairment of Ukraine CGU
was tested using the assumption that lifecell was the CGU. The recoverable amount of lifecell is determined
based on fair value less cost of disposal calculations which
require the use of assumptions. The calculations use cash flow
projections based on financial budgets approved by management
covering a six-year six-year Sensitivity analysis was performed on the change in
WACC by +0.5%/-0.5% +0.5%/-0.5%). The assumptions used in recoverable amount
calculations of lifecell for the year 2018 and 2017 were
respectively: A post-tax post-tax 6-year A post-tax post-tax 6-year As the recoverable amount of lifecell was higher
than its carrying amount, no impairment charge was recognized.
Belarusian Telecom The aggregate carrying amount of goodwill arising
from the acquisition of Belarusian Telecom was impaired at
31 December 2011. The cumulative impairment loss recognized in
the statement of profit or loss is TL 228,774. At 31 December 2018, impairment of Belarus CGU
was tested using the assumption that Belarusian Telecom was the
CGU. The recoverable amount of Belarusian Telecom is
determined based on fair value less cost of disposal calculations
which require the use of assumptions. The calculations use cash
flow projections based on financial budgets approved by management
covering a five-year period. Cash flows beyond the five-year period
are extrapolated using the estimated growth rate. Sensitivity analysis was performed on the change in
WACC by +0.5%/-0.5% +0.5%/-0.5%).
The assumptions used in recoverable amount
calculations of Belarusian Telecom for the year 2018 and 2017 were
respectively: A post-tax post-tax 6-year A post-tax post-tax 5-year As the recoverable amount of Belarusian Telecom was
higher than its carrying amount, no impairment charge was
recognized.
Turkcell Superonline As at 31 December 2018, the aggregate carrying
amount of goodwill allocated to Turkcell Superonline is TL 32,834
(31 December 2017: TL 32,834). No impairment test was
performed for goodwill allocated to Turkcell Superonline on the
grounds of materiality.</t>
  </si>
  <si>
    <t>14.
Investment properties
31 December 31 December 2017
Cost
Opening balance 99,938 165,472
Disposal
— (940 )
Transfer to property, plant and equipment (*) 45,821 (64,594 )
Closing balance 145,759 99,938
Accumulated depreciation
Opening balance (98,958 ) (119,202 )
Transfer to property, plant and equipment (25,765 ) 22,366
Depreciation and impairment charges during the year (5,611 ) (2,337 )
Disposal
— 215
Other
—
—
Closing balance (130,334 ) (98,958 )
Net book amount 15,425 980
(*)
During the year ended 31 December 2017, the
Group transferred its building located in Istanbul, Tepebası
from investment properties to property, plant and equipment due to
the change in purpose of use.
Determination of the fair values of the Group’s investment
properties The Group engages qualified external experts,
authorized by the Capital Markets Board of Turkey,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direct capitalization
approach income
capitalization approach, replacement cost
approach market
approach
Rent income from investment properties during the
year ended 31 December 2018 is TL 3,092 (31 December
2017: TL 2,821 and 31 December 2016: TL 2,317). There is no
direct operating expense for investment properties during the year
ended 31 December 2018 (31 December 2017: TL 22 and
31 December 2016: TL 22). The Group’s investment properties and their
fair values at 31 December 2018 and 2017 are as follows:
31 December 2018
Level 1
Level 2
Level 3 Valuation Method
Investment properties in Gebze
—
— 17,960 Income capitalization
approach
Investment properties in Ankara
—
— 15,915 Market approach
Investment properties in Istanbul
—
— 13,800 Market approach
Investment properties in Aydın
—
— 2,110 Market approach
—
— 49,785
31 December 2017
Level 1
Level 2
Level 3 Valuation Method
Investment properties in Izmir
—
— 52,110 Replacement cost approach
Investment properties in Gebze
—
— 16,690 Income capitalization
approach
Investment properties in Ankara
—
— 15,160 Market approach
Investment properties in Istanbul
—
— 13,000 Market approach
Investment properties in Adana
—
— 3,150 Replacement cost approach
Investment properties in Balıkesir
—
— 3,112 Replacement cost approach
Other investment properties
—
— 3,970 Replacement cost approach
Other investment properties
—
— 2,146 Market approach
—
— 109,338
Significant unobservable inputs and sensitivity of
fair values of respective investment properties are as follows: Fair values of the investment properties determined
based on the “direct capitalization” approach will
increase/(decrease) significantly, when there is a significant
decrease/ (increase) in capitalization rate and a significant
increase/(decrease) in current market rentals. Capitalization rate
is calculated by dividing comparable properties’ annual net
operating income by the selling price of the respective
properties. In the “income capitalization”
approach, a significant increase/(decrease) in rentals will cause a
significant increase/(decrease) in the fair value. In
addition, a slight decrease/(increase) in risk premium and discount
rate which are calculated by considering the current market
conditions will cause a significant increase/(decrease) in the fair
value. In the “replacement cost
approach”, a significant increase/(decrease) of
construction costs and miscellaneous costs of any similar
properties in the market will cause a significant
increase/(decrease) in the fair value. In the “market approach”, a
significant increase/(decrease) in the market value of any
properties which are located in the similar areas with similar
conditions will cause a significant increase/(decrease) in the
fair value.</t>
  </si>
  <si>
    <t>Right of use assets</t>
  </si>
  <si>
    <t>15.
Right of use assets As of 1 January 2018, The Company provided a
right of use asset equal to the lease liability adjusted for
prepaid or accrued rent payments. In accordance with this
methodology, application of IFRS 16 does not have an impact on the
Group’s retained earnings as of 1 January 2018. Closing balances of right of use assets as of
1 January and 31 December 2018 and depreciation and
amortization expenses for the years ended 31 December 2018 is
stated as below:
Tangible Intangible
Site Rent Building Network Other Total Right License Total Total
Balance at 1 January 1,077,517 146,826 226,243 115,652 1,566,238 12,321
— 12,321 1,578,559
Depreciation and amortization charge for the year (451,850 ) (43,563 ) (181,741 ) (81,325 ) (758,479 ) (6,458 ) (48,273 ) (54,731 ) (813,210 )
Balance at 31 December 1,021,638 135,158 50,538 109,883 1,317,217 8,643 323,742 332,385 1,649,602 As at 31 December 2018, additions to
right of use assets amount to TL 1,156,973 and interest expense on
lease liabilities is TL 210,200.</t>
  </si>
  <si>
    <t>Asset held for sale and discontinued operations</t>
  </si>
  <si>
    <t>Asset held for sale and discontinued
operations
Disposal of Fintur In 2016, the Group has committed to plan to exit
from Fintur operations in relevant jurisdictions and initiated an
active program to locate a buyer for its associate. In this regard,
Fintur has been classified as held for sale and reported as
discontinued operation starting from 1 October 2016. Equity accounting for Fintur ceased starting from
1 October 2016, and in accordance with IFRS 5, Fintur has been
measured at the lower of carrying amount and fair value less costs
to sell. The delay during 2018 in the sales process was
caused by events and circumstances beyond the Company’s
control. Fintur, has transferred its total shareholding in
Azertel Telekomunikasyon Yatırım Dış Ticaret
A.Ş (“Azertel”) to Azerbaijan International
Telecom LLC (“Azintelecom”) at the price of EUR 221,687
on 5 March 2018. The signing of definitive agreement, the
transfer of shares to Azintelecom and the transfer of proceeds to
Fintur were completed simultaneously. The transaction has no impact
on consolidated financial statements since Fintur is classified as
“assets held for sale” in the statement of financial
position. Fintur has completed the transfer of all its shares
in Geocell LLC to Silknet JSC on 20 March 2018, a joint stock
company organized under the laws of Georgia, for a total
consideration of USD 153,000 upon receiving the necessary
regulatory approvals. The transaction has no impact on consolidated
financial statements since Fintur is classified as “assets
held for sale” in the statement of financial position. Fintur, has transferred its total shareholding in
Kcell JSC to Kazakhtelecom JSC (“Kazakhtelecom”),
established in Kazakhstan, a fixed line operator controlled by the
government of the Republic of Kazakhstan through sovereign wealth
fund Samruk-Kazyna The Company has signed the definitive agreement on
12 December 2018 to transfer its total shareholding in Fintur
to other shareholder of Fintur, Sonera Holding B.V. (“Sonera
Holding”). Transfer to Sonera Holding will be completed
subsequent to obtainment of regulatory approvals, the value of
transaction will be finalized on closing date of the transaction.
Closing is expected in 2019.
The reconciliation of statement of profit or loss
statement of Fintur is listed below (The financial statements are
presented in USD);
1 January -
Revenue 617,214
Cost of sales (369,104 )
Gross profit 248,110
Selling and marketing expenses (69,983 )
General and administrative expenses (69,818 )
Other operating (expenses), net (31,258 )
Operating profit 77,051
Finance (expense)/income, net (61,203 )
Profit before income tax 15,848
Total income tax (30,947 )
(Loss)/profit for period (15,099 )
Attributable to:
-owners of the parent (28,695 )
-non-controlling 13,596
(Loss)/profit for period (15,099 )</t>
  </si>
  <si>
    <t>17.
Other non-current
2018 2017
Advances given for property, plant and equipment 216,894 12,078
Prepaid expenses 89,603 197,431
Receivables from the Public Administration 72,848 72,848
Deposits and guarantees given 27,071 23,999
VAT receivable 2,318 4,429
Others 12,572 45,835
421,306 356,620</t>
  </si>
  <si>
    <t>Deferred tax assets and liabilities</t>
  </si>
  <si>
    <t>18.
Deferred tax assets and liabilities
Recognized deferred tax assets and liabilities Deferred tax assets and liabilities at
31 December 2018 and 2017 are attributable to the
following:
Assets Liabilities Net
2018 2017 2018 2017 2018 2017
Property, plant and equipment and intangible assets (*) 106,128 41,903 (936,167 ) (680,134 ) (830,039 ) (638,231 )
Investment 32,926 32,926
—
— 32,926 32,926
Derivative instruments 15,380 1,492 (429,162 ) (182,806 ) (413,782 ) (181,314 )
Reserve for employee termination benefits and provisions 155,132 202,112 (45,581 ) (64 ) 109,551 202,048
Asset classified as held for sale
—
—
— (92,327 )
— (92,327 )
Tax losses carried forward 224,179
—
—
— 224,179
—
Tax allowances 20,554 10,775
—
— 20,554 10,775
Other assets and liabilities (**) 248,251 545,968 (101,268 ) (434,907 ) 146,983 111,061
Deferred tax assets/(liabilities) 802,550 835,176 (1,512,178 ) (1,390,238 ) (709,628 ) (555,062 )
Offsetting (649,818 ) (739,116 ) 649,818 739,116
—
—
Net deferred tax assets/ (liabilities) 152,732 96,060 (862,360 ) (651,122 ) (709,628 ) (555,062 )
(*)
The impact of adoption of IFRS 15, “Revenue
from contracts with customers” is accounted under Property,
plant and equipment and intangible assets (Not 2)
(**)
Mainly comprises of loans and bonds’ deferred
tax assets. Movement in deferred tax assets/ (liabilities) for
the years ended 31 December 2018 and 2017 were as follows:
2018 2017
Opening balance (555,062 ) (406,905 )
IFRS 9 and 15 effects (141,213 )
—
Income statement charge 159,472 (133,791 )
Tax charge relating to components of other comprehensive income (157,203 ) (6,449 )
Prior year corporate tax base differences (8,608 ) (2,729 )
Exchange differences (7,014 ) (5,188 )
Closing balance, net (709,628 ) (555,062 )
The Group did not recognise deferred income tax
assets of TL 5,310,000 in respect of tax losses amounting to TL
972,730 that can be carried forward against future taxable income.
The unused tax losses were mainly incurred by lifecell and
Belarusian Telecom that are not likely to generate taxable income
in the foreseeable future. Unused tax losses will expire at the following
dates:
Expiration Date Amount
2019 808
2020 581
2021 646
2022 368,109
2023 172,264
2024 303,045
2025 1,023,650
2026 47,466
2027 488,572
2028 308,541
Indefinite 2,596,318
Total 5,310,000</t>
  </si>
  <si>
    <t>Trade receivables and accrued revenue</t>
  </si>
  <si>
    <t>19.
Trade receivables and accrued revenue
31 December 31 December
Receivables from subscribers 1,634,427 1,369,948
Accounts and notes receivable 560,665 498,397
Undue assigned contracted receivables 271,306 347,596
Accrued revenue
— 632,631
Other 39,592
—
2,505,990 2,848,572
Trade receivables are shown net of provision for
impairment amounting to TL 738,181, at 31 December 2018
(31 December 2017: TL 705,213). Movements in provision for
impairment of trade receivables and due from related parties are
disclosed in Note 35. The accounts and notes receivable represent
receivables from distributors and roaming receivables. The
Group’s exposure to currency risk and credit risk arising
from trade receivables are disclosed in Note 35. Letters of guarantee received with respect to the
accounts and notes receivable amounted to TL 174,975 and TL 339,543
at 31 December 2018 and 2017, respectively. The undue assigned contracted receivables are the
remaining portion of the assigned receivables from the distributors
related to the handset campaigns which will be collected from
subscribers in instalments by the Company. When monthly instalment
is billed to the subscriber, that portion is transferred to
“Receivables from subscribers”. The Company measures
the undue assigned contracted receivables at amortized cost, bears
the credit risk and recognizes interest income throughout the
contract period. The accrued revenue represents accrued revenue from
subscribers. Due to the high volume of subscribers, there are
different billing cycles. Accordingly, an accrual is made at the
end of each reporting period to accrue revenue for services
rendered but not billed. The undue assigned contracted receivables
related to handset campaigns, which will be billed after one year
is presented under non-current</t>
  </si>
  <si>
    <t>20.
Receivables from financial services
31 December 31 December
Current receivables from financial services 3,286,243 2,950,523
Non-current 884,686 1,297,597
4,170,929 4,248,120
Movements in provision for impairment of
receivables from financial services are disclosed in Note 35. Starting from 2016 the Group and its distributors
have offered handset campaigns where subscribers can buy handsets
using loans placed by Turkcell Finansman. The Group assumes credit
risk in these transactions. Turkcell Finansman collects the loan
from the subscriber during the contract period and does not
recognize handset revenue since it is not acting as principal in
the handset sale.</t>
  </si>
  <si>
    <t>21.
Contract assets Current contract assets:
31 December 31 December
Contract assets 711,928
—
711,928
—
Non-current
31 December 31 December
Contract assets 3,513
—
3,513
—
The contract assets represents contract assets from
subscribers. Due to the high volume of subscribers, there are
different billing cycles. Accordingly, an accrual is made at the
end of each reporting period to accrue revenue for services
rendered but not billed. Contracted receivables related to handset
campaigns, which will be billed after one year is presented under
long term contract assets.</t>
  </si>
  <si>
    <t>Inventory</t>
  </si>
  <si>
    <t>22.
Inventory As of 31 December 2018 inventories amounting
to TL 180,434 which consist of mainly mobile phone, modem, tablet,
sim card and tower construction materials (31 December 2017:
TL 104,102).</t>
  </si>
  <si>
    <t>Other current assets
31 December 31 December
Receivables from the Ministry of Transport and Infrastructure of
Turkey 415,524 143,669
Restricted cash 204,077 183,806
Advances given to suppliers 92,715 55,754
Receivables from tax office 83,392 93,917
Prepaid expenses 79,149 322,388
VAT receivable 65,123 38,934
Subscriber acquisition costs
— 138,177
Special communication tax to be collected from subscribers
— 38,318
Other 151,532 145,642
1,091,512 1,160,605
As at 31 December 2018, restricted cash
amounting to TL 204,077 represents the deposits as guarantees in
connection with the foreign currency loans utilized by Turkcell
Finansman.</t>
  </si>
  <si>
    <t>24.
Cash and cash equivalents
31 December 31 December
Cash in hand 144 192
Banks 7,413,113 4,712,141
- Demand deposits 587,007 603,553
- Time deposits 6,826,106 4,108,588
Other cash and cash equivalents 5,982
—
Cash and cash equivalents 7,419,239 4,712,333
As at 31 December 2018, the average effective
interest rates of TL, USD and EUR time deposits are 22.5%, 5.9% and
3.3% (31 December 2017: 14.3%, 5.8% and 2.2%)
respectively. As at 31 December 2018, average maturity of
time deposits is 35 days (31 December 2017: 32 days).</t>
  </si>
  <si>
    <t>25.
Equity Share capital As at 31 December 2018, share capital
represents 2,200,000,000 (31 December 2017: 2,200,000,000)
authorized, issued and fully paid shares with a par value of TL 1
each. In this respect, share capital presented in the consolidated
financial statements refers to nominal amount of registered share
capital. Every holder of shares are entitled to receive
dividends as declared and is entitled to one vote at a meeting in
person or by proxy. Companies with their shareholding percentage are as
follows:
31 December 2018 31 December 2017
(%) TL (%) TL
Turkcell Holding A.Ş. (“Turkcell Holding”) 51.00 1,122,000 51.00 1,122,000
Public Share 48.95 1,077,004 48.95 1,077,004
Other 0.05 996 0.05 996
Total 100.00 2,200,000 100.00 2,200,000
Inflation adjustment to share capital (52,352 ) (52,352 )
Inflation adjusted capital 2,147,648 2,147,648
As at 31 December 2018, total number of shares
pledged as security is 995,509 (2017: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paid-in paid-in
Treasury shares During 2018, the Company purchased 8,434,204 of its
shares on-market buy-back
Dividends
Turkcell: On 25 May 2017, the Company’s General
Assembly has approved payment of a dividend amounting to TL
3,000,000 (equivalent to USD 841,633 as of 25 May 2017, the
date of the Ordinary General Assembly Meeting) out of profits for
the period from 1 January 2010 to 31 December 2016. This
represents a gross cash dividend of full TL 1.3636364 (equivalent
to full USD 0.3825604 as of 25 May 2017, the date of the
Ordinary General Assembly Meeting) per share. The Company paid TL
3,000,000 in total including withholding taxes in three instalments
on 15 June, 15 September and 15 December 2017 to the
shareholders. On 29 March 2018, the Company’s General
Assembly has approved a dividend distribution for the year ended
31 December 2017 amounting to TL 1,900,000; this represents a
gross cash dividend of full TL 0.86364 per share. The Company paid
TL 1,900,000 in total including withholding taxes in three
instalments on 18 June, 17 September and 17 December
2018 to the shareholders.
Inteltek: According to the resolution of the General Assembly
Meeting of Inteltek dated 31 March 2017, the shareholders
decided to pay a dividend amounting to TL 63,528 out of profits for
the year ended 31 December 2016 (remaining amount after
deducting interim dividends for the six-month According to Board of Directors Resolution of
Inteltek dated 18 December 2017 the advanced dividend payment
has been made in January 2018 amounting to TL 28,402 for the first
nine months of 2017 profit. According to the resolution of the
Ordinary General Assembly Meeting of Inteltek dated 30 March
2018, the shareholders resolved to pay a dividend amount equal to
TL 60,011 out of profits for the year ended 31 December 2017
(remaining amount after deducting interim dividends for the
nine-month period ended 30 September 2017 amounting to TL
28,402) and a dividend out legal reserves amount equal to TL 9,507.
The aggregate amount of dividends has been paid on May 2018.
Azerinteltek: According to the resolution of the General Assembly
Meeting of Azerinteltek dated 10 April 2017 and 30 April
2018, Board of Directors have decided to pay dividend amounting to
AZN 34,797 (31 December 2018: TL 56,111) from the profit
realized for the last quarter of 2017, first and second quarter of
2018. Dividend payment was made in 2018.</t>
  </si>
  <si>
    <t>Earnings per share</t>
  </si>
  <si>
    <t>26.
Earnings per share
2018 2017 2016
Numerator:
Profit attributable to owners of the Company 2,021,065 1,979,129 1,492,088
Denominator:
Weighted average number of shares (*) 2,184,750,233 2,193,184,437 2,193,184,437
Basic and diluted earnings per share for profit attributable to
owners of the Company (in full TL) 0.93 0.90 0.68
(*)
Refer to Note 25 - Treasury shares
2018 2017 2016
Numerator:
Profit from continuing operations attributable to owners of the
Company 2,021,065 1,979,129 1,534,252
Denominator:
Weighted average number of shares (*) 2,184,750,233 2,193,184,437 2,193,184,437
Basic and diluted earnings per share for profit from continuing
operations attributable to owners of the Company (in full
TL) 0.93 0.90 0.70
(*)
Refer to Note 25 - Treasury shares</t>
  </si>
  <si>
    <t>27.
non-current
2018 2017
Consideration payable in relation to the acquisition of Belarusian
Telecom 358,304 323,691
Deferred revenue 2,497 85,646
Deposits and guarantees received from dealers 3,809
—
364,610 409,337
Consideration payable in relation to the
acquisition of Belarusian Telecom represents present value of the
long-term contingent consideration payables to the seller. Payment
of USD 100,000 (equivalent to TL 526,090 as of 31 December
2018) is contingent on the financial performance of Belarusian
Telecom, and based on management’s estimations, the amount is
expected to be paid during the first quarter of 2023
(31 December 2017: the first quarter of 2021). Discount rate
used for calculating present value of the consideration payable in
relation to the acquisition of Belarusian Telecom as of
31 December 2018 is 9.5% (31 December 2017: 4.8%).</t>
  </si>
  <si>
    <t>Loans and borrowings</t>
  </si>
  <si>
    <t>28.
Loans and borrowings
31 December 31 December
Non-current
Unsecured bank loans 7,244,992 6,376,981
Secured bank loans 1,862 2,368
Finance lease liabilities
— 108,164
Lease liabilities 1,026,955
—
Debt securities issued 4,845,827 1,770,482
13,119,636 8,257,995
Current liabilities
Unsecured bank loans 3,737,393 2,643,112
Current portion of unsecured bank loans 2,544,462 1,513,425
Current portion of secured bank loans 2,318 2,022
Current portion of finance lease liabilities
— 14,556
Current portion of lease liabilities 20,156
—
Current portion of long-term debt securities issued 289,738 105,039
Debt securities issued 74,997
—
Lease liabilities 366,845
—
7,035,909 4,278,154
The sale process of the bond issuance of the
Company with an aggregate principal amount of USD 500,000, 10 year
maturity, a redemption date of 11 April 2028 and
a re-offer The scope of the EUR 690,000 unutilized portion of
the EUR 750,000 loan agreement signed with China Development Bank
(CDB) has been expanded. In this respect, in addition to Turkcell,
the Company’s subsidiaries Turkcell Superonline, Turkcell
Finansman and lifecell LLC will also be able to utilize the
corresponding loan. Furthermore, in addition to the right to
utilize in EUR terms, relevant loan may also be utilized in USD and
Renminbi (RMB) with respective annual interest rates of LIBOR +
2.2% and 5.5%. There have been no changes to maturity and the
repayment schedule of the loan. As at 31 December 2018, the
Company has utilized RMB 251,089 (equivalent to TL 191,337 as at
31 December 2018), USD 140,000 (equivalent to TL 736,526 as at
31 December 2018) and EUR 100,000 (equivalent to TL 602,800 as
at 31 December 2018) comparatively, under this agreement. One of the main reason of increase in borrowings
arises from funds received by Turkcell Finansman in order to
provide loans to its customers and bond issuance. Within the scope of buy-back In the year 2018, the Company has approved issuance
of management agreement based lease certificates in accordance with
capital markets legislation through KT Sukuk Varlık Kiralama
A.S. in the domestic market, in Turkish Lira terms, at an amount of
up to TL 300,000, on various dates and at various amounts without
public offering, as private placement and/or to be sold to
institutional investors. As at 31 March 2018, the Company has
issued management agreement based lease certificates amounting to
TL 125,000 (not discounted), as at 30 September 2018, issued
management agreement based lease certificates was redeemed. As at
31 December 2018, the Company has issued management agreement
based lease certificates through KT Sukuk Varlık Kiralama A.S
amounting to TL 75,000 (not discounted). In the year 2019, the Company has approved issuance
of management agreement based lease certificates in accordance with
capital markets legislation in the domestic market, in Turkish Lira
terms, at an amount of up to TL 500,000, on various dates and at
various amounts without public offering, as private placement
and/or to be sold to institutional investors.
Terms and conditions of outstanding loans are as
follows:
31 December 2018 31 December 2017
Currency Interest
Nominal interest rate Payment Carrying Nominal interest Rate Payment Carrying
Unsecured bank loans (*) USD Floating Libor+2.0%-Libor+4.1% 2019-2026 4,589,157 Libor+2,0%-Libor+3,3% 2018-2020 2,880,615
Unsecured bank loans (*) EUR Floating Euribor+1.2%- 2019-2026 6,975,890 Euribor+1.2%- 2018-2026 5,511,579
Unsecured bank loans TL Fixed 12.6%-25.0% 2019 873,914 11.1%-15.5% 2018-2019 1,620,391
Unsecured bank loans UAH Fixed 21.5%-22.5% 2019 894,511 11%-14.5% 2018 520,933
Unsecured bank loans RMB Fixed 5.5% 2019-2026 193,375
—
—
—
Secured bank loans (**) BYN Fixed 12-16% 2019-2020 4,180 12%-16% 2018-2020 4,390
Debt securities issued USD Fixed 5.8% 2019-2028 5,135,565 5.8% 2018-2025 1,875,521
Debt securities issued TL Fixed 24.5% 2019 74,997
—
—
—
Finance lease liabilities EUR Fixed
—
—
— 3.4% 2018-2024 116,797
Finance lease liabilities USD Fixed
—
—
— 22.5% 2018 41
Finance lease liabilities TL Fixed
—
—
— 27.5%-27.7% 2018-2020 5,882
Lease liabilities EUR Fixed 1.0%-7.9% 2019-2031 194,645
—
—
—
Lease liabilities TL Fixed 16.1%-45.0% 2019-2048 719,718
—
—
—
Lease liabilities USD Fixed 3.9%-10.8% 2019-2027 40,351
—
—
—
Lease liabilities UAH Fixed 16.6%-24.0% 2019-2067 418,390
—
—
—
Lease liabilities BYN Fixed 12.0%-15.0% 2019-2028 40,852
—
—
—
20,155,545 12,536,149
(*)
Turkcell Finansman’s liabilities originated
from banks abroad are subject to certain reserve requirements as
obliged by Central Bank of the Republic of Turkey (CBRT). As at
31 December 2018, blocked deposit in connection with the
foreign currency loans utilized by Turkcell Finansman from banks
outside of Turkey amounting to TL TL 204,077 is accounted in other
current assets.
(**)
Belarusian Telecom pledged its certain property,
plant and equipment to secure these bank loans. Also, these bank
loans are secured by the Government of the Republic of Belarus.
(Note 36)
For the majority of the borrowings, the fair values
are not materially different to their carrying amounts, since the
interest payable on those borrowings is either close to current
market rates or the borrowings are of a short-term nature. Details of the Group’s exposure to risks
arising from current and non-current</t>
  </si>
  <si>
    <t>Employee benefits</t>
  </si>
  <si>
    <t>29.
Employee benefits
31 December 31 December
Retirement pay liability provision 160,613 149,449
Unused vacation provision 64,134 48,217
224,747 197,666
Provision for annual leave As 31 December 2018 and 2017, provision for
annual leave amounted to TL 64,134 and TL 48,217, respectively. Provision for employee termination
benefits Movements in provision for employee termination
benefits are as follows:
2018 2017
1 January 149,449 120,755
Service cost 26,971 32,696
Remeasurements (12,699 ) 3,738
Interest expense 16,957 13,877
Benefit payments (20,065 ) (21,617 )
31 December 160,613 149,449
The sensitivity of provision for employee
termination benefits to changes in the significant actuarial
assumptions is:
31 December 2018 Discount
Rate Inflation
Rate
Sensivity Level 1% increase 1% decrease 1% increase 1% decrease
Change in assumption (13.0 %) 15.7 % 16.5 % (13.7 %)
Impact on provision for employee termination benefits (20,880 ) 25,216 26,501 (22,004 )
31 December 2017 Discount
Rate Inflation
Rate
Sensivity Level 1% increase 1% decrease 1% increase 1% decrease
Change in assumption (14.6 %) 18.1 % 18.3 % (14.3 %)
Impact on provision for employee termination benefits (21,820 ) 27,050 27,349 (21,371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ncurred TL
9,361, TL 8,107 and TL 7,722 in relation to defined contribution
retirement plan for the years ended 31 December 2018, 2017 and
2016,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s of 31 December 2018, the Group recognized
expenses of TL 26,224 regarding this plan (31 December 2017:
TL 29,413).</t>
  </si>
  <si>
    <t>30.
Deferred revenue Deferred revenue primarily consists of loan
application fee and it is classified as current at 31 December
2018 and 2017. The amount of deferred revenue is TL 8,948 and TL
193,381 as at 31 December 2018 and 2017, respectively.</t>
  </si>
  <si>
    <t>31.
Current contract liabilities:
31 December 31 December
Contract liabilities 255,756
—
255,756
—
Non-current
31 December 31 December
Contract liabilities 131,598
—
131,598
—
Contract liabilities primarily consists of right of
use sold but not used by prepaid subscribers. The following table
shows unrealized performance obligation result as of
31 December, 2018;
31 December
Mobile telecommunications service 101,006
Other (*) 429,889
Total 530,895
(*)
In consist of Hospital Revenue Management expects that 75% of the transaction
price allocated to the unsatisfied contracts at of 31 December
2018 will be recognized as revenue during the next reporting
period. The remaining 25% will be recognized in the 2019 financial
year. Revenue recognized in the current reporting period
relates to carried forward contract liabilities is TL181,710.</t>
  </si>
  <si>
    <t>32.
Non - current provisions:
Legal claims Obligations for dismantling, removing and Total
Balance at 1 January 2018 8,887 188,531 197,418
Provisions recognized 5,859 47,580 53,439
Unwinding of discount
— 9,760 9,760
Transfer to current provisions (5,382 )
— (5,382 )
Effect of changes in exchange rates
— 13,487 13,487
Balance at 31 December 2018 9,364 259,358 268,722
Legal claims Obligations for Total
Balance at 1 January 2017 6,889 180,652 187,541
Provisions recognized/(reversed) 4,256 (8,461 ) (4,205 )
Unwinding of discount
— 15,328 15,328
Transfer to current provisions (2,258 )
— (2,258 )
Effect of changes in exchange rates
— 1,012 1,012
Balance at 31 December 2017 8,887 188,531 197,418
Provision for legal claims are recognized for the
probable cash outflows related to legal disputes. Refer to Note
37. The Group is required to incur certain costs in
respect of a liability to dismantle and remove assets and to
restore sites on which the assets were located. The dismantling
costs are calculated according to best estimate of future expected
payments discounted at a pre-tax It is expected that the obligations for
dismantling, removing and site restoration will be realized in
accordance with the useful life of GSM services materials. Additions to obligations for dismantling, removing
and site restoration during the period
are non-cash Obligations for dismantling, removing and site
restoration are discounted using a discount rate of 5.1% at
31 December 2018 (31 December 2017: 5.6%).
Current provisions:
Legal claims Bonus Total
Balance at 1 January 2018 605,679 229,520 835,199
Provisions recognized/(reversed) (3,520 ) 408,740 405,220
Payments (626,214 ) (338,650 ) (964,864 )
Transfers from non-current 5,381
— 5,381
Unwinding of discount 26,185
— 26,185
Disposal of subsidiaries
— (2,070 ) (2,070 )
Effect of changes in exchange rates 1,082 935 2,017
Balance at 31 December 2018 8,593 298,475 307,068
Legal claims Bonus(*) Other Total
Balance at 1 January 2017 18,266 173,391 785 192,442
Provisions recognized/(reversed)(**) 583,788 318,603 (785 ) 901,606
Payments (1,188 ) (263,080 )
— (264,268 )
Transfer from non-current 2,258
—
— 2,258
Unwinding of discount 2,531
—
— 2,531
Effect of changes in exchange rates 24 606
— 630
Balance at 31 December 2017 605,679 229,520
— 835,199
(*)
Includes share-based payment (Note 29).
(**)
Refer to Note 37.1 and 37.3 for legal claim.</t>
  </si>
  <si>
    <t>33.
Trade and other payables
2018 2017
Payable to suppliers 2,372,512 2,527,152
Taxes payable 465,966 415,650
Accrued treasury share, universal service fund contribution and
contributions to the ICTA’s expenses 455,496 305,208
Accrued selling and marketing expenses 91,747 79,011
Other 402,453 369,445
3,788,174 3,696,466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si>
  <si>
    <t>34.
Derivative financial instruments Fair value of derivative financial instruments at
31 December 2018 and 2017 are attributable to the
following:
31 December 2018 31 December 2017
Assets
Liabilities Assets
Liabilities
Held for trading 709,617 131,097 961,665 17,724
Derivatives used for hedging 730,924
—
—
—
Total 1,440,541 131,097 961,665 17,724
At 31 December 2018, total held for trading
derivative financial assets of TL 1,356,062 also include net
accrued interest expense of TL 84,479 and total held for trading
derivative financial liabilities of TL 131,097 also include net
accrued interest expense of TL 34,168. Derivatives used for hedging Participating cross currency swap and FX swap
contracts The notional amount and the fair value of
participating cross currency swap and FX swap contracts for hedging
purposes at 31 December 2018 are as follows:
Buy Sell
Currency Notional Currency Notional Fair
Maturity
Participating cross
currency
TL 1,650,000 EUR 500,000 208,462 23 October 2025
TL 275,850 EUR 60,000 64,670 22 April 2026
TL 435,000 USD 150,000 167,116 16 September 2020
TL 293,500 USD 100,000 108,777 16 September 2020
TL 194,000 USD 50,000 39,394 16 September 2020
TL 386,500 USD 100,000 79,688 16 September 2020
TL 113,400 USD 20,000 9,234 22 April 2026
Cross currency swap contracts
TL 123,878 RMB 202,600 53,583 22 April 2026
Derivatives used for hedge accounting financial assets
730,924
EUR 500,000 participating cross currency swap
contracts includes TL 690,146 guarantees after CSA agreement.
Held for trading
Currency swap, cross currency swap and participating cross
currency swap contracts The notional amount and the fair value of currency
swap, participating cross currency swap and FX swap contracts for
hedging purposes at 31 December 2018 are as follows:
Buy Sell
Currency Notional Currency Notional Fair
Maturity
Currency Swap
TL 266,760 USD 50,000 (3,715 ) 2 January 2019
TL 266,510 USD 50,000 (3,465 ) 2 January 2019
TL 719,996 USD 135,000 (9,774 ) 2 January 2019
TL 212,736 USD 40,000 (2,300 ) 2 January 2019
TL 265,925 USD 50,000 (2,880 ) 2 January 2019
TL 1,366 USD 253 (48 ) 19 March 2019
TL 4,199 USD 680 (939 ) 16 January 2019
TL 5,681 USD 920 (1,277 ) 22 January 2019
TL 6,040 EUR 1,000 (41 ) 2 January 2019
USD 68,654 EUR 60,000 (861 ) 15 January 2019
USD 11,462 EUR 10,000 (4 ) 8 January 2019
Cross currency swap contracts
TL 6,159 USD 1,000 (912 ) 28 January 2019
TL 6,159 USD 1,000 (910 ) 24 January 2019
TL 130,488 USD 24,000 (9,365 ) 20 March 2023
TL 268,200 USD 50,000 (5,791 ) 14 June 2019
TL 128,436 USD 24,000 (2,652 ) 19 June 2019
TL 169,368 EUR 24,000 (24,895 ) 8 January 2019
TL 118,800 EUR 18,000 (22,051 ) 23 September 2021
TL 111,732 EUR 18,867 1,920 14 February 2019
TL 185,100 EUR 30,000 (8,296 ) 22 April 2026
TL 183,300 EUR 30,000 (8,642 ) 22 April 2026
Participating cross currency swap contracts
TL 193,800 EUR 30,000 (7,148 ) 16 September 2020
TL 91,700 USD 20,000 (17,051 ) 22 April 2026
Total Held for trading derivative financial liabilities
(131,097 )
Held for trading
Buy Sell
Currency Notional Currency Notional Fair
Maturity
Cross currency swap contracts
TL 67,410 USD 18,000 27,928 28 January 2019
TL 95,550 USD 25,000 36,751 24 January 2019
TL 52,164 USD 14,620 27,870 16 July 2019
TL 69,744 USD 19,780 38,636 22 July 2019
TL 242,873 USD 70,500 160,594 16 September 2020
TL 269,451 USD 70,500 131,437 22 December 2020
TL 191,300 USD 50,000 74,095 13 February 2019
TL 98,625 EUR 25,000 57,161 13 June 2019
TL 203,600 EUR 50,000 109,610 23 July 2019
TL 97,997 EUR 21,500 37,825 19 December 2019
TL 105,280 EUR 18,800 7,710 23 September 2021
Total held for trading derivative financial assets
709,617
Participating cross currency swap and FX swap
Buy Sell
Currency Notional Currency Notional Fair
Maturity
USD 47,304 EUR 39,835 1,005 02 January 2018
TL 69,680 USD 20,000 6,554 27 August 2018
TL 81,480 EUR 20,000 9,965 14 December 2018
TL 95,550 USD 25,000 72 24 January 2019
TL 67,410 USD 18,000 1,498 28 January 2019
TL 98,625 EUR 25,000 17,354 13 June 2019
TL 52,164 USD 14,620 4,465 16 July 2019
TL 69,744 USD 19,780 6,996 22 July 2019
TL 203,600 EUR 50,000 27,198 23 July 2019
TL 435,000 USD 150,000 142,085 16 September 2020
TL 386,500 USD 100,000 (4,645 ) 16 September 2020
TL 293,500 USD 100,000 90,071 16 September 2020
TL 242,873 USD 70,500 33,535 16 September 2020
TL 194,000 USD 50,000 (2,951 ) 16 September 2020
TL 1,650,000 EUR 500,000 627,385 25 October 2025
TL 275,850 EUR 60,000 1,078 22 April 2026
Total derivative financial assets
961,665
Held for trading At 31 December 2017, total derivative
financial assets of TL 981,396 also include net accrued interest
income of TL 19,731.
Participating cross currency swap and FX
Buy Sell
Currency Notional Currency Notional Fair value
Maturity
TL 470,232 USD 122,680 (2,465 ) 2 January 2018
TL 180,023 USD 47,250 (545 ) 2 January 2018
TL 141,001 USD 36,786 (726 ) 3 January 2018
TL 219,162 USD 57,245 (1,043 ) 4 January 2018
TL 115,022 USD 30,150 (435 ) 5 January 2018
TL 17,204 USD 4,500 (284 ) 10 January 2018
TL 15,916 EUR 3,500 (157 ) 10 January 2018
TL 91,556 EUR 20,140 (620 ) 22 January 2018
TL 137,834 EUR 30,400 (601 ) 05 February 2018
TL 82,013 EUR 17,860 (1,413 ) 19 February 2018
TL 1,143 EUR 250 (25 ) 5 Mart 2018
TL 97,997 EUR 21,500 (2,154 ) 19 December 2019
TL 269,451 USD 70,500 (5,010 ) 22 December 2020
Total derivative financial liabilities
(15,478 )
Currency forward contracts at 31 December 2017
Buy
Currency Notional amount Fair value
Maturity
USD
50,000 (2,246 ) 30 January 2018
Total derivative financial liabilities
(2,246 )
At 31 December 2017, total derivative
financial liabilities of TL 110,108 also include net accrued
interest expense of TL 92,384.
Fair value of derivative instruments and risk management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air values
31 December 31 December Fair Value
Valuation Techniques
a)Participating cross currency swap contracts (*) 653,142 950,862 Level 3 Pricing models based on discounted cash Present
value of the estimated future cash flows based on unobservable
yield curves and end period FX rates
-Held for trading (24,199 ) 950,862
-Derivatives used for hedging 677,341
—
b)FX swap contracts 656,302 (4,675 ) Level 2 Present value of the estimated future cash
flows based on observable yield curves and end period FX rates
-Held for trading 602,719 (4,675 )
-Derivatives used for hedging 53,583
—
c)Currency forward contracts
— (2,246 ) Level 2 Forward exchange rates at the balance sheet
date
-Held for trading
— (2,246 )
(*)
TL 118,647 accrual of net interest expense has been
reflected to consolidated financial statements as at
31 December 2018 (31 December 2017: TL 72,653).
Since bid-ask bid- There were no transfers between fair value
hierarchy levels during the year. The following table presents the Group’s
financial assets and financial liabilities measured and recognised
at fair value at 31 December 2018 and 2017 on a hedge
accounting basis:
Fair values
Participating cross currency swap Nominal Maturity Date 31 December 31 December Fair Hedge Change in value of Change in
EUR Contracts 500,000 23 October 2025 208,462 627,385 Level 3 1:1 359,400 (359,400 )
EUR Contracts 60,000 22 April 2026 64,670 1,078 Level 3 1:1 43,128 (43,128 )
—
USD Contracts 400,000 16 September 2020 394,975 224,560 Level 3 1:1 179,388 (179,388 )
USD Contracts 20,000 10 April 2026 9,234
— Level 3 1:1 13,519 (13,519 )
CNY Contracts 202,600 22 April 2026 53,583
— Level 2 1:1 15,600 (15,600 )
EUR 500,000 participating cross currency swap
contracts includes TL 690,146 guarantees after CSA agreement. Movements in the participating cross currency swap
contracts for the years ended 31 December 2018 and
31 December 2017 are stated below:
31 December 31 December
Opening balance 950,862 382,054
Cash flow effect (612,466 )
—
Total gain/loss:
Gains recognized in profit or loss 314,746 568,808
Closing balance 653,142 950,862
Net off / Offset The Company signed a Credit Support Annex (CSA)
against default risk of the parties in respect of a EUR 500,000
participating cross currency swap transaction executed on
15 July 2016 and restructured respectively on 26 May 2017
and 9 August 2018. As per the CSA, the swap’s
current (mark-to-market) mark-to-market mark-to-market With respect to the valuations on
a bi-weekly mark-to-market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 with a maturity of more than one year from the
reporting date. These contracts are generally designated as cash
flow hedges. The Group designates the hedge ratio, between the
amount of hedged item and the hedging instrument is 1:1 to hedge
its currency risk. The time value of options in participating cross
currency swap contracts are included in the designation of the
hedging instrument and are separately accounted for as a cost of
hedging, which is recognis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y possible change of 100 basis points in
interest rates and 10 % change in foreign exchange currency at
the reporting date would have increased (decreased) equity and
profit or loss by the amounts shown below. This analysis assumes
that all other variables, remain constant.
Profit or Loss Equity, net of tax
100 bp 100 bp 100 bp 100 bp
31 December 2018
Participating cross currency swap contracts 937,845 9,455 (360,596 ) (259,066 )
Cross currency swap contracts 31,584 320 1,452 4,765
Cash Flow sensitivity (net) 969,429 9,775 (359,144 ) (254,301 )
Cash flow hedges The following table provides a reconciliation by
risk category of components of equity and analysis of OCI items,
net of tax, resulting from cash flow hedge accounting.
2018
Hedging Reserve Cost of Hedging
Balance at 1 January 2018
—
—
Cash Flow Hedges
Changes in fair value: 683,706 (448,833 )
Foreign currency risk 612,733 (448,833 )
Interest rate risk 70,973
—
Amount reclassified into profit or loss: (664,550 ) 101,231
Foreign currency risk (611,035 ) 101,231
Interest rate risk (53,515 )
—
Tax on movements during the year: (4,214 ) 76,472
Balance at 31 December 2018 14,942 (271,130 )</t>
  </si>
  <si>
    <t>Financial instruments</t>
  </si>
  <si>
    <t>Financial instruments
Credit risk
Exposure to credit risk: The carrying amount of financial assets represents
the maximum credit exposure. The maximum exposure to credit risk at
the reporting date is:
2018 2017
Trade receivables 19 2,620,991 3,004,206
Contract assets 715,441
—
Receivables from financial services 20 4,170,929 4,248,120
Cash and cash equivalents* 24 7,419,095 4,712,141
Participating cross currency swap and FX swap contracts 32 1,356,062 981,396
Other current assets** 22 287,469 316,042
Held to maturity investments
— 11,992
Financial asset at fair value through profit or loss 9,409
—
Financial asset at fair value through other comprehensive
income 42,454
—
Due from related parties 37 13,533 5,299
16,635,383 13,279,196
*
Cash in hand is excluded from cash and cash
equivalents.
**
Prepaid expenses, receivable from personnel,
receivable from the Ministry of Transport and Infrastructure of
Turkey, other and advances given are excluded from other current
assets and other non-current
Credit quality: The maximum exposure to credit risk for trade and
subscriber receivables, other assets and cash and cash equivalent
arising from sales transactions including those classified as due
from related parties at the reporting date by type of customer
is:
Other Assets at 31 December
2018(*) Not Due More Than More Than More Than More Than More Than More Than 150 Days -3 More Than More Than Total
Gross Carrying Amount 8,656,954 214,351 80,762 57,761 43,038 25,543 755,982 272,547 319,298 10,426,236
Loss Allowance 24,864 4,567 5,238 4,900 6,368 6,028 214,893 182,431 281,522 730,811
(*)
Other Assets includes trade receivables, subscriber
receivables, other assets, cash and cash equivalent and due from
related parties.
Contract Assets at 31 December
2018 Not Due More Than More Than More Than More Than More Than More Than 150 Days - 3 More Than More Than Total
Gross Carrying Amount 715,441
—
—
—
—
—
—
—
— 715,441
Loss Allowance 7,370
—
—
—
—
—
—
—
— 7,370
Credit quality:
Other Assets as
at 1 January Not Due More Than More Than More Than More Than More Than More Than 150 Days - 3 years More Than More Than Total
Gross Carrying Amount 6,021,990 194,517 81,804 35,799 52,851 20,493 823,359 208,127 141,717 7,580,657
Loss Allowance 24,936 6,136 5,662 4,279 9,766 7,076 323,124 158,198 122,751 661,928
(*)
Other Assets includes trade receivables, subscriber
receivables and other assets.
Contract Assets as at 1 January
2018 Not Due More Than More Than More Than More Than More Than More Than 150 Days - 3 More Than More Than Total
Gross Carrying Amount 514,223
—
—
—
—
—
—
—
— 514,223
Loss Allowance 5,128
—
—
—
—
—
—
—
— 5,128
Impairment losses Individual receivables which are known to be
uncollectible are written off by reducing the carrying amount
directly. The other receivables are assessed collectively to
determine whether there objective evidence that an impairment has
been incurred but not yet is been identified. The Group considers
that there is evidence of impairment if any of the following
indicators are present:
•
significant financial difficulties of the
customer
•
probability that the customer will enter bankruptcy
or financial reorganisation, and
•
default or delinquency in payments Receivables for which an impairment provision was
recognized are written off against the provision when there is no
expectation of recovering additional cash. Impairment losses are recognized in profit or loss
within net impairment losses on financial and contract assets (Note
10). Subsequent recoveries of amounts previously written off are
credited against Net impairment losses on financial and contract
assets (Note 10). Movements in the provision for impairment of trade
receivables and due from related parties are as follows:
31 December 2018 Contract Asset 31 December
Opening balance
— 705,440
IFRS 9 effect 5,128 (43,512 )
Provision for impairment recognized during the year 2,242 416,557
Amounts collected
— (166,641 )
Unused amount reversed (*)
— (73,023 )
Receivables written off during the year as uncollectible
— (118,553 )
Exchange differences
— 10,540
Disposal of subsidiaries
— 3
Closing balance 7,370 730,811
31 December 2017 Contract Asset 31 December
Opening balance
— 964,311
Provision for impairment recognized during the year
— 180,948
Amounts collected
— (224,460 )
Unused amount reversed (*)
— (79,958 )
Receivables written off during the year as uncollectible
— (138,529 )
Exchange differences
— 3,128
Closing balance
— 705,440
(*)
The Company signed a transfer of claim agreement
with a debt management company to transfer some of its doubtful
receivables stemming from the years between 1998 to 2016,
Transferred doubtful receivables comprise of balances that the
Company started legal proceedings.
(**)
Other Assets includes trade receivables, subscriber
receivables and other assets.
Movements in the provision for impairment of
receivables from financial services are as follows:
31 December 2018 31 December
Opening balance 72,992 10,170
IFRS 9 effect 52,951
—
Provision for impairment recognized during the year 190,509 117,293
Amounts collected (96,278 ) (37,503 )
Unused amount reversed (*) (19,901 ) (16,968 )
Closing balance 200,273 72,992
(*)
The Company signed a transfer of claim agreement
with a debt management company to transfer some of its doubtful
receivables stemming from the year 2017. Transferred doubtful
receivables comprise of balances that the Company started legal
proceedings.
.
Liquidity risk
The table below analyses the Group’s
financial liabilities into relevant maturity groupings based on
their contractual maturities for:
•
all non-derivative
•
gross settled derivative financial instruments for
which the contractual maturities are essential for an understanding
of the timing of the cash flows,
31 December 2018 31 December 2017
Carrying Contractual 6 months 6-12 1-2 2-5 More than Carrying Contractual 6 months 6-12 1-2 2-5 More than
Amount cash flows or less Months years years Years Amount cash flows or less months years years Years
Non-derivative
Secured bank loans 4,180 (4,712 ) (1,272 ) (1,209 ) (2,231 )
—
— 4,390 (5,011 )
— (1,117 ) (2,045 ) (1,849 )
—
Unsecured bank loans 13,526,847 (14,353,989 ) (4,354,548 ) (2,065,424 ) (3,587,398 ) (2,503,531 ) (1,843,088 ) 10,533,518 (11,094,697 ) (3,275,230 ) (955,637 ) (2,575,807 ) (3,035,914 ) (1,252,109 )
Finance lease liabilities
—
—
—
—
—
—
— 122,720 (133,570 ) (18 ) (17,429 ) (16,789 ) (38,933 ) (60,401 )
Debt securities issued 5,210,562 (7,733,943 ) (228,838 ) (149,564 ) (299,128 ) (897,385 ) (6,159,028 ) 1,875,521 (2,753,486 ) (54,221 ) (54,221 ) (108,442 ) (325,326 ) (2,211,276 )
Lease liabilities 1,413,956 (2,497,426 ) (372,682 ) (273,273 ) (410,826 ) (666,760 ) (773,885 )
—
—
—
—
—
—
—
Trade and other payables* 2,372,512 (2,440,300 ) (2,440,300 )
—
—
—
— 2,527,152 (2,548,365 ) (2,548,365 )
—
—
—
—
Due to related parties 45,331 (45,331 ) (45,331 )
—
—
—
— 6,980 (6,980 ) (6,980 )
—
—
—
—
Consideration payable in relation to acquisition of Belarusian
Telecom (Note 35) 358,304 (526,090 )
—
—
— (526,090 )
— 323,691 (377,190 )
—
—
— (377,190 )
—
Derivative financial liabilities Participating Cross Currency Swap
and FX swap contracts 165,265 97,761 55,377
— 12,960 14,522 14,902 107,862 23,428 18,982
— 4,446
—
—
Buy 3,444,271 2,519,383
— 193,800 249,288 481,800 1,838,554 1,471,106
— 367,448
—
—
Sell (3,346,510 ) (2,464,006 )
— (180,840 ) (234,766 ) (466,898 ) (1,815,126 ) (1,452,124 )
— (363,002 )
—
—
Currency forward contracts
—
—
—
—
—
—
— 2,246 (2,246 ) (2,246 )
—
—
—
—
Buy 190,185 190,185
—
—
—
—
Sell (192,431 ) (192,431 )
—
—
—
—
TOTAL 23,096,957 (27,504,030 ) (7,387,594 ) (2,489,470 ) (4,286,623 ) (4,579,244 ) (8,761,099 ) 15,504,080 (16,898,117 ) (5,868,078 ) (1,028,404 ) (2,698,637 ) (3,779,212 ) (3,523,786 )
*
Advances received, license fee accruals, taxes and
withholding taxes payable are excluded from trade and other
payables.
Foreign exchange risk The Group’s exposure to foreign exchange risk
at the end of the reporting period, based on notional amounts, was
as follows:
31 December 2018
USD EUR RMB
Foreign currency denominated assets
Other non-current 222 11
—
Financial asset at fair value through other comprehensive
income
— 7,043
—
Due from related parties-current 1,965 223
—
Trade receivables and contract assets 15,786 52,140
—
Other current assets 70,710 18,977
—
Cash and cash equivalents 786,322 384,800
—
875,005 463,194
—
Foreign currency denominated liabilities
Loans and borrowings-non (481,438 ) (748,142 ) (224,519 )
Debt securities issued-non- (921,102 )
—
—
Lease obligations-non-current (4,719 ) (24,068 )
—
Other non-current (68,107 )
—
—
Loans and borrowings-current (390,876 ) (523,595 ) (29,244 )
Debt securities issued-current (55,074 )
—
—
Rent lease obligations-current (2,951 ) (8,223 )
—
Trade and other payables-current (233,805 ) (32,946 ) (70,553 )
Due to related parties (686 ) (52 )
—
(2,158,758 ) (1,337,026 ) (324,316 )
Exposure related to derivative instruments
Participating cross currency swap and FX swap contracts 1,082,036 811,167 202,600
Net exposure (201,717 ) (62,665 ) (121,716 )
31 December 2017
USD EUR
Foreign currency denominated assets
Other non-current 72 2,681
Due from related parties-current 571 407
Trade receivables and accrued income 18,890 57,283
Other current assets 43,039 35,049
Cash and cash equivalents 688,717 237,697
751,289 333,117
Foreign currency denominated liabilities
Loans and borrowings-non (557,180 ) (960,629 )
Debt securities issued-non- (469,387 )
—
Other non-current (85,816 )
—
Loans and borrowings-current (206,535 ) (285,827 )
Debt securities issued-current (27,848 )
—
Trade and other payables-current (328,323 ) (29,442 )
Due to related parties (1,172 ) (394 )
(1,676,261 ) (1,276,292 )
Exposure related to derivative instruments
Participating cross currency swap and FX swap contracts 937,011 748,650
Currency forward contracts 50,000
—
Net exposure 62,039 (194,525 )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10% strengthening/weakening of the TL, UAH, BYN
against the following currencies at 31 December 2018 and
31 December 2017 would have increased/ (decreased) profit or
loss before by the amounts shown below. This analysis assumes that
all other variables, in particular interest rates, remain
constant.
Sensitivity analysis
31 December 2018
Profit/(Loss) Equity
Appreciation of Depreciation of Appreciation of Depreciation of
1- (106,121 ) 106,121
—
—
2-
—
— (9,596 ) 9,596
3- (106,121 ) 106,121 (9,596 ) 9,596
4- (37,775 ) 37,775
—
—
5-
—
— (23,613 ) 23,613
6- (37,775 ) 37,775 (23,613 ) 23,613
7- (9,275 ) 9,275
—
—
8-
—
— 364 (364 )
9- (9,275 ) 9,275 364 (364 )
Total (3+6+9) (153,171 ) 153,171 (32,845 ) 32,845
Sensitivity analysis
31 December 2017
Profit/(Loss) Equity
Appreciation of Depreciation of Appreciation of Depreciation of
1- 23,400 (23,400 )
—
—
2-
—
—
—
—
3- 23,400 (23,400 )
—
—
4- (87,838 ) 87,838
—
—
5-
—
—
—
—
6- (87,838 ) 87,838
—
—
7-
—
—
—
—
8-
—
—
—
—
9-
—
—
—
—
Total (3+6+9) (64,438 ) 64,438
—
—
Interest rate risk As at 31 December 2018 and 2017 the interest
rate profile of the Group’s variable rate interest-bearing
financial instruments was:
31 December 2018 31 December 2017
Effective
Carrying
Effective
Carrying
Interest interest
Note Rate Amount rate Amount
Variable rate instruments 28
USD floating rate loans 4.3 % (4,589,157 ) 3.2 % (2,880,615 )
EUR floating rate loans 2.1 % (6,975,890 ) 2.1 % (5,511,579 )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8 and 2017:
Profit or loss Equity
100 bps 100 bps 100 bps 100 bps
31 December 2018
Variable rate instruments (financial liability) (234,196 ) 234,196
—
—
Cash flow sensitivity (net) (234,196 ) 234,196
—
—
31 December 2017
Variable rate instruments (financial liability) (83,922 ) 83,922
—
—
Cash flow sensitivity (net) (83,922 ) 83,922
—
—
Fair values Fair value of the Group’s financial assets
and financial liabilities that are measured at fair value on a
recurring basi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Valuation inputs and relationships to fair value The following table summarizes the quantitative
information about the significant unobservable inputs used in level
3 fair value measurement of contingent consideration,
Fair value at
Inputs
31 December 2018
31 December
Unobservable Inputs
31 December
31 December
Relationship of unobservable inputs to fair
Contingent consideration 358,304 323,691
Risk-adjusted discount rate 9,5% 4,8%
A change in the discount rate by 100 bps would increase/decrease FV
by TL (13,582) and TL 14,250 respectively,
Expected settlement date first quarter of 2023 first quarter of 2021
If expected settlement date changes by 1 year FV would
increase/decrease by TL (31,047) and TL 33,896 respectively, Changes in the consideration payable in relation to
acquisition of Belarusian Telecom for the years ended
31 December 2018 and 31 December 2017 are stated
below:
2018 2017
Opening balance 323,691 295,062
Gains recognized in profit or loss 34,613 28,629
Closing balance 358,304 323,691
Financial assets: Carrying values of significant portion of financial
assets do not differ significantly from their fair values due to
their short-term nature. Financial liabilities: Fair values of financial liabilities are assumed to
approximate their carrying values due to their short term nature
and floating interest rates. As at 31 December 2018, the fair value of debt
securities issued by the Company in 2015 with a nominal value of
USD 500,000 and fixed interest rate (Note 28), is TL 2,380,855
(31 December 2017:2,063,972). As at 31 December 2018, the fair value of debt
securities issued by the Company in 2018 with a nominal value of
USD 500,000 and fixed interest rate (Note 28), is TL 2,329,011
(31 December 2017:None). Fair value of cash and cash equivalents and debt
securities issued are classified as level 1 and fair value of other
financial assets and liabilities are classified as level 2.</t>
  </si>
  <si>
    <t>Guarantees and purchase obligations</t>
  </si>
  <si>
    <t>36.
Guarantees and purchase obligations At 31 December 2018, outstanding purchase
commitments with respect to property, plant and equipment,
inventory, advertising and sponsorship amount to TL 1,353,789
(31 December 2017:TL 592,956). Payments for these
commitments will be made within 5 years. The Group is contingently liable in respect of
letters of guarantee obtained from banks and given to public
institutions and private entities, and financial guarantees
provided to subsidiaries amounting to TL 6,530,374 at
31 December 2018 (31 December 2017: TL 4,926,916). At 31 December 2018, there is no commitments
regarding lifecell’s 3G (31 December 2017:UAH
217,793).</t>
  </si>
  <si>
    <t>Commitments and Contingencies</t>
  </si>
  <si>
    <t>Commitments and Contingencies The following disclosures comprise of material
legal lawsuits, investigations and in-depth
License Agreements
Turkcell: On 27 April 1998, the Company signed the
Agreement for grant of concession for the establishment and
Operation of the Pan-European
3G License On 30 April 2009, the Company signed a
separate License Agreement with ICTA which provides authorization
for providing IMT 2000/UMTS services and establishment and
operation of the required infrastructure. Turkcell acquired the A
license providing the widest frequency band for a consideration of
EUR 358,000 (excluding VAT). The license is effective for duration
of 20 years starting from 30 April 2009, According to the
agreement, Turkcell has provided IMT 2000/UMTS services starting
from 30 July 2009.
4.5G License The 4,5 licensing process is finalized by signing
of IMT License Commitments Document by Turkcell and therefore, ICTA
granted Turkcell 4,5G License on 27 October 2015. The 4.5G
License is effective for 13 years until 30 April 2029,
According to the License, Turkcell started to provide 4.5G services
on 1 April 2016.
Belarusian Telecom: Belarusian Telecom owns a license issued on
28 August 2008 for a period of 10 years and was valid till
28 August 2018. According to the Sale and Purchase Agreement
signed, the State Property Committee of the Republic of Belarus
committed to grant the license from the acquisition date of
26 August 2008 for a period of 10 years. In accordance with
the Edict of the President of the Republic of Belarus dated
26 November 2015, numbered 475, the license is now issued
without limitation of the period of validity. Starting from
1 March 2016, the license is valid from the date of the
licensing authority’s decision on its issue and for an
unlimited period. Under the terms of its license, Belarusian
Telecom is required to gradually increase its geographical coverage
until the end of 2018. Belarusian Telecom has fulfilled all
coverage requirements except covering all Belarusian settlements.
The number of uncovered settlements is 646 out of a total of 22,552
settlements.
lifecell: lifecell owns eleven activity licenses, for GSM
900, a technology neutral license, issued for 3G, one license for
international and long-distance calls and eight PSTN licenses for
eight regions in Ukraine. As of December 31, 2018, lifecell
owned 29 frequency use licenses for
IMT (LTE-2600, LTE-1800, IMT-2000 GSM-900, GSM-1800, CDMA-800. Wi-fi (LTE-2600, LTE-1800) GSM-1800 SS-7
Inteltek: Our affiliate, Inteltek Internet Teknoloji
Yatırım ve Danılşmanlık Ticaret A.Ş.
(“Inteltek”), on which the Company holds 55% of its
shares, has been incorporated in order to establish and operate
central system for games of chance through multi-access electronic
platforms. Until 1 March 2009, İnteltek operated games of
chance basing on the agreement executed with Spor Toto Directorate
(“Spor Toto”) dated 29 August 2008. Inteltek gave
the best offer at the new tender which allowed private companies to
organize games of chance and signed a new contract with Spor Toto,
for a term of ten years. Under this agreement, the commission rate
was 1.4% and the targeted payout was 50% of the turnover balance
including VAT. As at 31 December 2018, Inteltek has a letter
of guarantee of TL 159,572 (31 December 2017: TL 159,752)
provided to Spor Toto. As the term of the agreement executed between Spor
Toto and İnteltek dated 29 August 2008 has been expired
on 29 August 2018 and the new tender has not been concluded
yet, an agreement of “procurement through bargaining”
has been signed between İnteltek and Spor-Toto being effective
from 29 August 2018 and for a term of up to 1 year as per to
the article 26 of the Law on the Transfer of Rights to Organize
Fixed Odds and Paramutual Betting Games Based on Sports
Competitions to Private Legal Entities numbered 5738. The agreement
of “procurement through bargaining” is
a follow-up Inteltek has a mobile agency agreement with Spor
Toto, receiving the rights to assign mobile sub agencies to operate
the fixed odds and paramutual betting games based on sports
competitions. As at 31 December 2018, Inteltek has provided a
letter of guarantee of TL 25,000 (31 December 2017: TL 25,000)
provided to Spor Toto for mobile agency agreement.
Kibris Telekom: On 27 April 2007, Kibris Telekom signed the
License Agreement for Installation and Operation of a Digital,
Cellular, Mobile Telecommunication System (“Mobile
Communication License Agreement”) with the Ministry of
Communications and Public Works of the Turkish Republic of Northern
Cyprus which is effective from 1 August 2007, replacing the
previous GSM-Mobile
On 14 March 2008, Kibris Telekom was awarded a
3G infrastructure license at a cost of $10,000 including VAT, which
was paid at the end of March 2008. Under the terms of the license,
the system had to be operational by mid-October
37.1
Dispute on Treasury Share Amounts The Undersecretariat of Treasury and ICTA alleged
that Company made deficient treasury share and contribution to the
authority expenses payments in the past, the Company objected to
these claims. The Company has resolved the following within the
scope of Provisional Article 13 added to the Telegraph and
Telephone Law No.406 dated 4 February 1924 of the Law on the
Amendment of Certain Tax Laws and Other Laws No. 7061
published in the Official Gazette dated December 5th, 2017: to
restructure relevant disputes and their interest fees and to choose
the method of increasing for relevant years’ legal payment
amounts from the options in order to restructure relevant disputes
and their interest fees for the periods for which examination is
ongoing or has not been yet initiated. The Company applied for
restructure, and according to the Law the Company submitted waiver
petition or accepted the cases related to the restructured amounts.
In some of the cases, the Courts already granted decisions in line
with the petitions submitted by the Company and in the other
pending cases, it is expected that the Courts shall grant decisions
in line with the statement of waiver/acceptance of the
aforementioned cases. Based on the Laws stated above, the total amount,
including principal and interest, calculated is TL 206,365 and is
TL 209,159, respectively. The total payment including interest on
installments is TL 436,300 and the payments have been made in 6
equal installments in 2018. No liabilities remain in the consolidated financial
statements as at and for the period ended 31 December 2018
(31 December 2017: TL 417,668).
37.2
Disputes on Special Communication Tax and Value
Added Tax
a)
Disputes on SCT for the year 2011 Large Tax Payers Office levied Special
Communication Tax (SCT) and tax penalty on the Company as a result
of the Tax Investigation for the year 2011. The Company filed
lawsuits for the cancellation of the notification regarding the
aforementioned SCT assessment. The court partially accepted and
partially rejected the cases and the parties appealed the decisions
regarding the parts against them. The Large Tax Payers Office has
collected TL 80,355 calculated for the parts against the Company
for the assessment of the SCT for the year 2011 by offsetting the
receivables of the Company from Public Administrations. As per the Law no. 6736, the Company filed
applications for the restructuring of penalties and interest on the
SCT regarding the dispute on the tax, while the cases are pending
before the court of appeal. Tax Office rejected the application for
the year 2011. The Company also filed a case for the cancellation
of aforementioned rejection act of the Tax Office for the year
2011. The case is pending as well as the cases regarding the
cancellation of the SCT assessment for the year 2011.
37.2
Disputes on Special Communication Tax and Value
Added Tax
b)
Disputes on SCT for the years 2013 and 2014 and
effects of Law No. 7143 Tax assessments for prepaid card sales for 2013 and
2014 have been completed. The Company has been notified of the tax
audit reports prepared at the end of the said investigations. The
Company management has decided to benefit from Law No. 7143,
which provides advantageous payment and discount provisions,
regarding the criticized issues in the tax audit reports and TL
39,362 has been paid (31 December 2017: TL 24,175).
c)
Disputes on SCT and VAT for the years 2015 and
2016 Turkish telecom sector players including Turkcell
has been subjected to a limited tax audit with respect from VAT and
SCT for 2015 and 2016. At the end of the tax audit process for the
Company no issues to be criticized were identified for 2015.
However, some of bundle offers and some services offered by the
Company are subjected to criticism by tax authority for 2016. As of
31 December 2018, respectively tax claims arising from SCT and
VAT amounting to TL 134,537 and TL 113,367 including the principal
and penalty amounts have been notified to the Company.
Administrative process has been initiated in accordance with the
relevant legislation while reserving right to take legal
action. Based on the management opinion, an outflow of
resources embodying economic benefits is deemed to be less than
probable, thus, no provision is recognized in the consolidated
financial statements as at and for the period ended
31 December 2018 (31 December 2017: None).
37.3
Tax Base Increase due to Law Serial
No. 7143 The Company Management decided to apply for VAT and
corporate tax base increase mechanism for 2017 due to Law Serial
No. 7143 and TL 35,443 payment has been made on 1 October
2018. No liabilities remain in the consolidated financial
statements as at and for the period ended 31 December 2018
(31 December 2017: None).
37.4
Investigation initiated by ICTA on subscription
numbers and radio utilization and usage fees ICTA commenced in-depth The Company has resolved the following based on the
Laws No. 7061 as explained in detailed note 37.1 to
restructure radio fees which are in dispute and respective penalty,
default interest regarding these disputes. The Company applied for
restructure, and according to the Law the Company submitted waiver
petition or accepted the cases related to the restructured amounts.
The Courts granted decisions in line with the petitions submitted
by the Company. The total amount, including principal and interest,
calculated within the scope of clause 2 is TL 158,340. The total
payment including interest on instalments is TL 166,257 and the
payments have been made in 6 equal instalments in 2018. No liabilities have been remained in the
consolidated financial statements as at and for the period ended
31 December 2018 (31 December 2017: TL 157,446).
37.5
Disputes regarding the Law on the Protection of
Competition On the grounds of the investigation initiated by
the Competition Board on the grounds that the Company violated the
competitive environment through abusing its dominant position in
the Turkish mobile market and it was decided to apply
administrative fine amounting to TL 91,942 on the Company. A
lawsuit was filed by the Company. The Court rejected the case. The
Company appealed the decision with the request of the stay of the
execution. Three private companies filed a lawsuits against
the Company in relation with this case claiming in total of TL
112,084 together with up to 3 times of the loss amount to be
determined by the court for its material damages by reserving its
rights for surpluses allegedly. The cases are still pending. As a result of the abovementioned investigation,
Competition Board concluded that the Company did not determine
retail prices and there was no need to impose an administrative
fines on this issue. After the lawsuit filed by a third party, this
part of Competition Board’s judgement was reversed by the
Council of State and Competition Board launched a new process.
Consequently, the Board decided on January 2019 that the Company
determined the retail prices of units and to apply administrative
fine amounting to TL 91,942 on the Company. After the receiving of
the reasoned decision, the Company will take legal action. Based on the management opinion, the probability of
an outflow of resources embodying economic benefits is uncertain,
thus, no provision is recognized in the consolidated financial
statements as at and for the period ended 31 December 2018
(31 December 2017: None).
37.6
Ministry of Trade Administrative Fine Ministry of Trade prepared a report upon the
investigation initiated against the Company on subscriber
agreements, distance contracts, value added services and commitment
campaigns including device procurement for the year 2015. The
Company filed a lawsuit for the stay of execution and cancellation
of the Notice of Administrative Fine imposed by Istanbul
Governorship Directorate of Commerce based to the aforementioned
report of the Ministry, amounting to TL 138,173 and the Decision of
Administrative Fine of Istanbul Governorship Directorate of
Commerce. Furthermore, the Company demanded the Court to recourse
to the Constitutional Court for the cancellation of the related
part of the 19th paragraph of the article 77 of the Law on the
Protection of Consumers numbered 6502. Based on the management opinion, the probability of
an outflow of resources embodying economic benefits is uncertain,
thus, no provision is recognized in the consolidated financial
statements as at and for the period ended 31 December 2018
(31 December 2017: None).
37.7
Other ongoing lawsuits and tax
investigations Within consolidated financial statements prepared
as of 31 December 2018, obligations which are related to
following ongoing disputes have been evaluated.
Subject 31 December 2018 31 December 2017 31 December 2018 31 December 2017
Disputes related with ICTA 13,367 13,367
—
— The Company is under tax investigation with respect
to application of the Turkish Special Communication Tax to prepaid
TL/card sales made via its sales channels for the years 2015, 2016
and 2017. Investigation has been started on December 2018. In addition following tax and treasury share
investigations have started in the Company: (i) for FY 2017
with regard to SCT, (ii) FY 2018 with regard to SCT, Corporate
Income Tax and Value Added Tax, (iii) treasury share
investigation with regard to 2018 October-December period. Based on the management opinion, an outflow of
resources embodying economic benefits is deemed to be less than
probable, thus, no provision is recognized in the consolidated
financial statements as at and for the period ended
31 December 2018 (31 December 2017: None).</t>
  </si>
  <si>
    <t>Related parties</t>
  </si>
  <si>
    <t>Related parties Transactions with key management
personnel Key management personnel comprise of the
Group’s members of the Board of Directors and chief
officers. There are no loans to key management personnel as
of 31 December 2018 and 2017. The Group provide additional benefits to key
management personnel and contribution to retirement plans based on
a pre-determined
31 December 31 December 31 December
Short-term benefits (*) 92,341 74,696 50,001
Termination benefits 121 604 10,064
Long-term benefits 755 548 479
93,217 75,848 60,544
(*)
Includes share-based payment, The following balances are outstanding at the end
of the reporting period in relation to transactions with related
parties:
Due from related parties 31 December 31 December
Vimpelcom OJSC (“Vimpelcom”) 9,138
—
Telia Sonera International Carrier AB (“Telia”) 1,741 1,256
Kyivstar GSM JSC (“Kyivstar”) 210 1,061
GSM Kazakhstan Ltd (“Kazakcell”) 2 830
Azercell Telekom MMC (“Azercell”)
— 364
Other 2,442 1,788
13,533 5,299
There is no net of allowance for doubtful
receivables of due from related parties at 31 December 2018
(31 December 2017: TL 227). Due from Telia, Vimpelcom, Azercell and Kyivstar
resulted from telecommunications services. Due from Kazakcell, mainly resulted from software
services and telecommunications services.
Due to related parties 31 December 31 December
Turkcell Vakfı 39,544
—
Kyivstar GSM JSC (“Kyivstar”) 3,591 2,346
Wind Telecomunicazioni S,P,A, 886 1,738
Teliasonera International Carrier Switzerland Ag 523
—
Vimpelcom (Bvı) Ltd, 3 1,552
Geocell LLC (“Geocell”) 2 447
Other 782 897
45,331 6,980
Due to Kyivstar, Geocell, Wind Telecomunicazioni
S,P,A, and Vimpelcom (Bvı) Ltd, mainly resulted from
telecommunications services received. The Group’s exposure to currency risk related
to outstanding balances with related parties is disclosed in
Note 35. The following transactions occurred with related
parties:
Revenue from related parties 2018 2017 2016
Sales to Kyivstar
Telecommunications services 52,946 30,875 30,964
Sales to Telia
Telecommunications services 7,941 10,020 15,761
Sales to Vimpelcom
Telecommunications services 5,418 7,230 20,775
Sales to Azercell(****)
Telecommunication services 256 1,583 2,585
Sales to Krea (*)
Call center services, fixed line services, rent
and interest charges
—
— 3,422
Sales to Millenicom (**)
Telecommunication services
—
— 997
Sales to other related parties 7,920 11,324 14,922
74,481 61,032 89,426
Related party expenses 2018 2017 2016
Charges from Kyivstar
Telecommunications services 77,174 49,178 47,595
Charges from Turkcell Vakfı
Donation 44,247
—
—
Charges from Telia
Telecommunications services 6,047 3,120 2,499
Charges from Wind Telecomunicazioni
Telecommunications services 4,812
—
—
Charges from Vimpelcom
Telecommunications services 2,751 10,853 2,721
Charges from Azercell (****)
Telecommunications services 79 734 1,361
Charges from Hobim (***)
Invoicing and archiving services
— 16,993 31,832
Charges from Krea
Digital television broadcasting services
—
— 5,975
Charges from other related parties 9,799 17,001 11,659
144,909 97,879 103,642
(*)
Transactions with Krea include transactions until
26 August 2016,
(**)
Transactions with Millenicom include transactions
until 21 January 2016,
(***)
Transactions with Hobim include transactions until
20 June 2017,
(****)
Transactions with Azercell include transactions
until 5 March 2018, Transactions with Kyivstar: Kyivstar, an entity under common control with Alfa,
is rendering and receiving telecommunications services such as
interconnection and roaming. Transactions with Hobim: Hobim, one of the leading data processing and
application service provider companies in Turkey, is owned by
Cukurova Group, The Company has entered into invoice printing and
archiving agreements with Hobim under which Hobim provides the
Company with monthly invoice printing services, manages archiving
of invoices and subscription documents, Prices of the agreements
are determined through alternative proposals’ evaluation. Transactions with Vimpelcom: Vimpelcom, an entity under common control with
Alfa, is rendering and receiving telecommunications services such
as interconnection and roaming. Transactions with Telia: Telia, a subsidiary of Sonera, is rendering and
receiving telecommunications services such as interconnection and
roaming. Transactions with Azercell: Azercell, a subsidiary of Sonera, is rendering and
receiving telecommunications services such as interconnection and
roaming. Transactions with Krea: Çukurova Holding has signed a share purchase
agreement with BeIN Media Group LLC related to the sale of their
shares in Krea, Share transfer has finalized as at 26 August
2016. Krea, a direct-to-home There are no specific agreements between Turkcell
and digital channels branded under Digiturk name, Every year, as in
every other media channel, standard ad spaces are purchased on a
spot basis, Also, Krea provides instant football content related to
Spor Toto Super League to the Company to be delivered to mobile
phones and tablets. The Company has agreements for fixed telephone,
leased line, corporate internet, and data center services provided
by the Company’s subsidiary Turkcell Superonline. Transactions with Turkcell
Vakfı: On 11 October 2018, Turkcell Vakfı, was
incorporated for rendering social responsibility and donation
transaction. Transactions with Wind: Wind, an entity under common control with Alfa, is
rendering and receiving telecommunications services such as
interconnection and roaming.</t>
  </si>
  <si>
    <t>Subsidiaries</t>
  </si>
  <si>
    <t>Investments accounted for using equity method [abstract]</t>
  </si>
  <si>
    <t>39.
Subsidiaries The Group’s ultimate parent company is
Turkcell Holding, Subsidiaries, associates and a joint venture of
the Company as at 31 December 2018 and 31 December
2017 are as follows:
Effective Ownership Interest
Subsidiaries
Name
Country of
Business 31 December 31 December
Kibris Telekom Turkish Republic of Northern Cyprus Telecommunications 100 100
Turkcell Global Bilgi Turkey Customer relations and human resources
management 100 100
Turktell Turkey
Information technology, value
added GSM services and entertainment investments 100 100
Turkcell Superonline Turkey Telecommunications, television services and
content services 100 100
Turkcell Satis Turkey Sales, delivery and digital sales services 100 100
Eastasia Netherlands Telecommunications investments 100 100
Turkcell Teknoloji Turkey Research and development 100 100
Global Tower Turkey
Telecommunications infrastructure
business 100 100
Rehberlik Turkey Directory Assistance 100 100
Financell( 5 Netherlands Financing business
—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Turkey Payment services
and e-money 100 100
lifecell Ukraine Telecommunications 100 100
Turkcell Finansman Turkey Consumer financing services 100 100
Beltower Republic of Belarus Telecommunications Infrastructure business 100 100
Turkcell Enerji Turkey Electricity energy trade and wholesale and
retail electricity sales 100 100
Paycell Ukraine Consumer financing services 100 100
Lifecell Digital Turkish Republic of Telecommunications 100 100
TÖFAŞ ( 1 Turkey Interest free consumer financing services 100
—
Turkcell Sigorta( 3 Turkey Insurance agency activities 100
—
Belarusian Telecom Republic of Belarus Telecommunications 80 80
Lifetech Republic of Belarus Information technology, programming and
technical support 80 80
Inteltek Turkey Information and Entertainment Services 55 55
Azerinteltek ( 6 Azerbaijan Information and Entertainment Services
— 28
Effective Ownership Interest
Associates
Name
Country of
Incorporation
Business 31 December 31 December
Fintur Netherlands Telecommunications investments 41 41
Türkiye’nin Otomobili ( 2 Turkey Electric passenger car development, production
and trading activities 19
—
Effective Ownership Interest
Joint Venture Name
Country of
Business 31 December 31 December
Sofra ( 4 Turkey Meal coupons and cards 33
—
(1)
On 16 February 2018, Turkcell Ozel Finansman
A,S, which will grant loans within the framework of Islamic
financing principles for purchases of goods and services, was
incorporated under the laws of Republic of Turkey.
(2)
On 28 June 2018, Türkiye’nin
Otomobili, which will develop and produce mainly electric passenger
car and to carry out trading activities, was incorporated and
accounted under investments in equity accounted investees in the
consolidated financial statements as at 31 December 2018.
(3)
On 25 June 2018, Turkcell Sigorta
Aracılık Hizmetleri A,S,, which will engage in insurance
agency activities, was incorporated.
(4)
On 30 July 2018, Sofra, which will provide
services via various means such as service coupons, meal coupons,
meal card, electronic coupon and/or smart card, in vehicle payment,
smart key, was incorporated and accounted under investments in
equity accounted investees in the consolidated financial statements
as at 31 December 2018, Turkcell Ödeme ve Elektronik Para
Hizmetleri A,Ş, BELBİM Elektronik Para ve Ödeme
Hizmetleri A,Ş, and Posta ve Telgraf Teşkilatı
A,Ş, (“PTT”) holds equal shareholding ratios of
Sofra.
(5)
The liquidation process of Financell B.V., which is
a wholly owned subsidiary of the Company incorporated in the
Netherlands and which is non-operational
(6)
The Group has transferred its total shareholding in
Azerinteltek controlled by Inteltek to one of other shareholder of
Azerinteltek, Baltech Investment LLC (“Baltech”), for a
total consideration of EUR 19,530. The share purchase agreement was
signed on 15 November 2018 and the transfer of proceeds to
Inteltek was completed on 27 December 2018. Group have lost
the control over the subsidiary unconditionally on 27 December
2018 with transfer of money. The transfer of shares to Baltech was
completed subsequently on 11 January 2019. The Due to the
divestment of holding in Azerinteltek, the Group has recognized
gain on sale of subsidiary amounting to TL 110,308 for the year
ended 31 December 2018. Details of non-wholly non-controlling
Name of subsidiary Place of Proportion of ownership non-controlling Profit/(loss) allocated to non-controlling
Accumulated non-
31 31 31 31 31 31
Inteltek Turkey 45,00 % 45,00 % 105,112 35,924 131,506 46,072
Individually immaterial subsidiaries with non –controlling
interest 51,158 22,706 304 9,855
156,270 58,630 131,810 55,927
Summarized financial information in respect of
Inteltek is set out below. The summarized financial information
below represents amounts before intragroup eliminations.
Inteltek
31 December 31 December
Current assets 403,427 223,119
Non-current 9,043 9,290
Current liabilities 115,080 125,286
Non-current 5,154 4,742
Equity attributable to owners 292,236 102,381
2018 2017
Revenue 208,239 184,025
(Expenses) / Income (net) (93,133 ) (104,194 )
Gain on Sale of Investments 118,476
—
Profit for the year 233,582 79,831
Other comprehensive income/(loss) for the year 179 172
Dividend paid to non-controlling 31,283 (46,582 )
Net cash inflow from operating activities 31,380 73,575
Net cash inflow from investing activities 158,946 19,930
Net cash outflow from financing activities (69,518 ) (75,113 )
Effects of foreign exchange rate fluctuations on cash and cash
equivalents 56,949 8,574
Net cash inflow 177,757 26,966</t>
  </si>
  <si>
    <t>Cash flow information</t>
  </si>
  <si>
    <t>40.
Cash flow information Net debt reconciliation:
Debt securities Loans Financial Total
Balance at 1 January 2017 1,922,656 7,810,392 48,114 9,781,162
Cash inflows 209,808 24,030,222 72,421 24,312,451
Cash outflows (503,391 ) (22,768,911 ) (1,068 ) (23,273,370 )
Other non-cash 246,448 1,466,205 3,253 1,715,906
Balance at 31 December 2017 1,875,521 10,537,908 122,720 12,536,149
Cash and cash equivalents 4,712,333
Net debt (7,823,816 )
Debt securities Loans Total
Balance at 1 January 2018 1,875,521 10,537,908 122,720 12,536,149
Increase in rent lease obligations (IFRS 16)
—
— 1,036,380 1,036,380
Cash inflows 2,188,313 43,728,604
— 45,916,917
Cash outflows (432,140 ) (44,339,377 ) (1,180,831 ) (45,952,348 )
Other non-cash 1,578,868 3,603,892 1,435,687 6,618,447
Balance at 31 December 2018 5,210,562 13,531,027 1,413,956 20,155,545
Cash and cash equivalents 7,419,239
Net debt (12,736,306 )</t>
  </si>
  <si>
    <t>Subsequent events</t>
  </si>
  <si>
    <t>Subsequent events On 2 January, the Company purchased 827,750 of
its shares on-market buy-back Our 55% owned subsidiary İnteltek
İnternet Teknoloji Yatĺrĺm ve
Danĺşmanlĺk Ticaret A.Ş.
(“İnteltek”) has been notified that the
“Tender on Fixed Odds and Pari-Mutuel Betting Games Based on
Sports Competitions Shall Be Made by Spor Toto Directorate through
Private Legal Entities” is concluded. The tender was awarded
to the other bidder. The respective revenues comprise 1% of our
consolidated revenues while 2019 contribution is expected to be
lower considering our ongoing contract and the transfer
process. İnteltek, which has been operating İddaa
game since 2004, has been one of the greatest supporters of the
sports since its establishment, and contributed significantly to
the development of the sports industry. With respect to the tender
process, our rights stemming from the law will be exercised by
Inteltek within the respective time frame. Inteltek, under its
“procurement agreement through bargaining” will
continue its activities together with its activities in digital
gaming sector.</t>
  </si>
  <si>
    <t>Basis of preparation and summary of significant accounting policies (Policies)</t>
  </si>
  <si>
    <t>Compliance with IFRS</t>
  </si>
  <si>
    <t>(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impacts of adoption of IFRS 9, IFRS 15
and IFRS 16 on the consolidated financial statements are
explained in Note 2.ae.i. The General Assembly has the power to amend and
reissue the financial statements. The consolidated financial
statements as at and for the year ended 31 December 2017 were
authorized for issue by the Board of Directors on 15 February
2018. The consolidated financial statements as at and for
the year ended 31 December 2018 were authorized for issue by
the Board of Directors on 20 February 2019 and updated to
reflect subsequent events after the original date of authorisation
for inclusion in its annual report on Form 20-F.</t>
  </si>
  <si>
    <t>Historical cost convention</t>
  </si>
  <si>
    <t>(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t>
  </si>
  <si>
    <t>Functional and presentation currency</t>
  </si>
  <si>
    <t>(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non-monetary non-monetary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si>
  <si>
    <t>Use of estimates and judgments</t>
  </si>
  <si>
    <t>(d)
Use of estimates and judgments The preparation of the consolidated financial
statements requires the use of accounting estimates. Management
also needs to exercise judgement in applying the Group’s
accounting polici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was objective evidence
of impairment as a result of one or more events that occurred after
the initial recognition of asset a loss event and that loss event
had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becomes older.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Belarusian Telecom has 10 years of special GSM and
UMTS services licenses acquired on 26 August 2008. In
addition, the license period has been committed and signed for an
additional 10 years for an insignificant fee. The amortization on
the consolidated financial statements has been recognized on the
assumption that the duration of the license would be extended.
Starting from 1 March 2016, the license is valid from the
date of the licensing authority’s decision on its issue and
for an unlimited period.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 and costs with suppliers are reported on a net basis,
representing the net margin earned. Whether the Group is acting as
principal or agent depends on management’s analysis of both
legal form and substance of the agreement between the Group and its
business partners; such judge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below factors:
•
the Company is not primary obligor for the sale of
handset,
•
the Company does not have control over the sale
prices of handsets,
•
the Company has no inventory risk,
•
the Company has no responsibility on technical
compability of equipment delivered to customers
•
the responsibility after sale belongs to the
distributor and
•
the Company does not make any modification on the
equipment. Multiple performance obligations and price
allocation In arrangements which include multiple elements
where the Group acts as principal, the Group considers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s. If an element of a transaction is not a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they operate. This process involves estimating
the actual current tax exposure together with assessing temporary
differences resulting from differing treatment of items, such as
deferred revenue and reserves for tax and accounting purposes. The
Group management assesses the likelihood that the deferred tax
assets will be recovered from future taxable income and to the
extent the recovery is not considered probable the deferred asset
is adjusted accordingly. The recognition of deferred tax assets is based
upon whether it is probable that future taxable profits will be
available, against which the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7, the Group is
involved in a number of investigations and legal proceedings (both
as a plaintiff and as a defendant) during the year arising in the
ordinary course of business. All of these investigations and
litigations are evaluated by the Group Management in accordance
with IAS 37 “Provisions, Contingent
Liabilities and Contingent Assets” Annual impairment review The Company tests annually whether goodwill and
intangible asset not yet available for use have suffered any
impairment in accordance with IAS
36 “Impairment of Assets” As at 31 December 2014, the Company has
impaired its assets in Crimea region amounting to TL 19,897. As at
31 December 2018, there is no impairment on assets in Luhansk
and Donetsk regions (31 December 2017: TL 10,872). Current and potential future political and economic
changes in Belarus and Ukraine could have an adverse effect on the
subsidiaries operating in these countries. The economic stability
of Belarus and Ukraine depends on the economic measures that will
be taken by the governments and the outcomes of the legal,
administrative and political processes in these countries. These
processes are beyond the control of the subsidiaries established in
these countries. Consequently, the subsidiaries operating within
Belarus and Ukraine may subject to foreign currency and interest
rate risks related to borrowings, the subscriber’s purchasing
power, liquidity and increase in corporate and personal
insolvencies, that may not necessarily be observable in other
markets. The accompanying consolidated financial statements contain
the Company management’s estimations on the economic and
financial positions of its subsidiaries operating in Belarus and
Ukraine. The future economic situation of Belarus and Ukraine might
differ from the Company’s expectations. As at
31 December 2018, the Group’s management believes that
their approach is appropriate in taking all the necessary measures
to support the sustainability of these subsidiaries’
businesses in the current circumstances and the achievability of
the financials projections used in the impairment assessments. Fair value measurements and valuation
processes Some of the Company’s assets and liabilities
are measured at fair value for financial reporting purposes. In
estimating the fair value of an asset or a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are disclosed in Note 35.</t>
  </si>
  <si>
    <t>Changes in accounting policies</t>
  </si>
  <si>
    <t>(e)
Changes in accounting policies Other than the adoption of the new and revised
standards as explained in Note 2(ae), the Group did not make any
significant changes to its accounting policies during the current
year. As at 31 December 2018, interest
expense/income and fair value of derivative financial instruments
are shown netted off on consolidated statement of profit or loss
(Note 8). The Company has presented financials of 31 December
2017 and 2016 accordingly. This classification has no impact on
operating profit, profit for the year and cash flow statement. Interest expense and income for derivative
financial instruments and option premium charges are shown net of
under finance income (Note 8).</t>
  </si>
  <si>
    <t>Changes in accounting estimates</t>
  </si>
  <si>
    <t>(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si>
  <si>
    <t>Comparative information and revision of prior period financial statements</t>
  </si>
  <si>
    <t>(g)
Comparative information and revision of prior
period financial statements The consolidated financial statements of the Group
have been prepared consistent with prior periods.</t>
  </si>
  <si>
    <t>Principles of consolidation and equity accounting</t>
  </si>
  <si>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i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 -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Turkcell Finansman A.Ş. (“Turkcell
Finansman”) sold financial loans amounting to TL 87,589 to
Aktif Yatırım Bankası A.Ş. Turkcell Varlık
Finansmanı Fund (“Fund”) founded by Aktif
Yatırım Bankası A.Ş. on 14 April 2017 in
order to create funds for issuance of Asset Backed Securities
(“ABS”) which will be issued by the Fund in a structure
where Turkcell Finansman will act as the source organization.
Turkcell Finansman similarly sold second financial loans amounting
to TL 89,607 to Aktif Yatırım Bankası A.Ş.
Turkcell Varlık Finansmanı Fund (“Fund”)
founded by Aktif Yatırım Bankası A.Ş. on
22 August 2017, third financial loans amounting to TL 90,272
on 16 February 2018 and fourth financial loans amounting to TL
56,716 on 20 December 2018. Turkcell Finansman transferred its
contractual rights to receive cash flows from the financial loans
that have been sold to the Fund resulting
in de-recognition
(iii)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Where a put option is written by the Group on
shares in an existing subsidiary held
by non-controlling non-controlling non-controlling Reserve for put option over shares relating
to non-controlling non-controlling non-controlling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s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6). The Group measures an associate that is classified as
held for sale at the lower of its carrying amount at the date of
classification as held for sale and fair value less costs of
disposal. Equity accounting ceases once an associate is classified
as held for sale.</t>
  </si>
  <si>
    <t>(i)
Financial instruments
(i)
Classification From 1 January 2018, the Group classifies its
financial assets in the following measurement categories:
•
those to be measured subsequently at fair value
(either through OCI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Interest income from these financial assets is included in
finance income using the effective interest rate method.
•
FVPL: Assets that do not meet the criteria for
amortised cost or FVOCI are measured at FVPL. A gain or loss on a
debt instruments that is subsequently measured at FVPL is
recognised in profit or los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the statement of profit or loss as
applicable. Impairment losses (and reversal of impairment losses)
on equity investments measured at FVOCI are not reported separately
from other changes in fair value.
(iv)
Impairment From 1 January 2018, the Group assesses on a
forward looking basis the expected credit losses associated with
its debt instruments carried at amortised cost and FVOCI. The
impairment methodology applied depends on whether there has been a
significant increase in credit risk. Loss allowances are measured on either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A.S. which applies both
12 month and lifetime ECL (general approach).
(v)
Derivatives and hedging activities Derivatives are initially recognised at fair value
on the date a derivative contract is entered into and are
subsequently remeasured to their fair value at the end of each
reporting period.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value of discounted future value of difference
between contract price level and forward value of CBRT exchange
rate with risk fee rates for the period. Interest rate and currency
swaps will be valued with the difference of discounted cash flows
of each leg of the swaps using risk free rates and CBRT exchange
rates. Option transactions will be valued with option pricing
models using risk free rates and CBRT exchange rates.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Gains or losses relating to the effective portion
of the change in intrinsic value of the options are recognised in
the cash flow hedge reserve within equity. The changes in the time
value of the options that relate to the hedged item (‘aligned
time value’) are recognised within OCI in the costs of
hedging reserve within equity. Amounts accumulated in equity are reclassified in
the periods when the hedged item affects profit or loss, as
follows:
•
Where the hedged item subsequently results in the
recognition of a non-financial
•
The gain or loss relating to the effective portion
of the interest rate swaps hedging variable rate borrowings is
recognised in profit or loss within finance cost at the same time
as the interest expense on the hedged borrowing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Certain derivative instruments do not qualify for
hedge accounting. Changes in the fair value of any derivative
instrument that does not qualify for hedge accounting are
recognised immediately in profit or loss.
(viii)
Offsetting financial assets and financial
liabilities Financial assets and liabilities are offset and the
net amount presented in the statement of financial position where
the Group has a legally enforcable right to offset the recognized
amounts, and there is an intention to settle on a net basis or to
realize the asset and settle the liability simultaneously. Financial instruments—Accounting policies
applied until 31 December 2017 The Group has applied IFRS 9 retrospectively, but
has elected not to restate comparative information for prior
periods. As a result, the comparative information provided
continues to be accounted for in accordance with the Group’s
previous accounting policy. Accounting policies that changed on
adoption of IFRS 9 are as follows. The Group’s new accounting
policies are explained above.
i)
Classification Until 31 December 2017, the Group classified
its financial assets in the following categories:
•
financial assets at fair value through profit or
loss,
•
loans and receivables,
•
held-to-maturity
•
available-for-sale The classification depended on the purpose for
which the investments were acquired. Management determined the
classification of its investments at initial recognition and, in
the case of assets classified as held-to-maturity, re-evaluated
(ii)
Reclassification The Group could choose to reclassify
a non-derivative available-for-sale Reclassifications were made at fair value as of the
reclassification date. Fair value became the new cost or amortized
cost as applicable, and no reversals of fair value gains or losses
recorded before reclassification date were subsequently made.
Effective interest rates for financial assets reclassified to loans
and receivables and held-to-maturity
(iii)
Subsequent measurement The measurement at initial recognition did not
change on adoption of IFRS 9. Subsequent to initial recognition, loans and
receivables and held-to-maturity Available-for-sale
•
for ‘financial assets at fair value through
profit or loss’ – in profit or loss
•
for available-for-sale
•
for other monetary
and non-monetary available-for-sale Details on how the fair value of financial
instruments is determined are disclosed in Note 35.
(iv)
Impairment The Group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had an impact on the estimated future cash flows of the
financial asset or group of financial assets that could be reliably
estimated. In the case of equity investments classified
as available-for-sale, For loans and receivable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sed in profit or loss. If a loan
or held-to-maturity If, in a subsequent period, the amount of the
impairment loss decreased and the decrease could be related
objectively to an event occurring after the impairment was
recognized (such as an improvement in the debtor’s credit
rating), the reversal of the previously recognized impairment loss
was recognized in profit or loss. Impairment testing of trade receivables is
described in Note 35. If there was objective evidence of impairment
for available-for-sale Impairment losses on equity instruments that were
recognised in profit or loss were not reversed through profit or
loss in a subsequent period. If the fair value of a debt instrument classified
as available-for-sale</t>
  </si>
  <si>
    <t>(j)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k)
Trade receivables Trade receivables are amounts due from customers
for goods sold or services performed in the ordinary course of
business. If collection of the amounts is expected in one year or
less they are classified as current assets. If not, they are
presented as non-current Trade receivables are recognized initially at fair
value and subsequently measured at amortized cost using the
effective interest method, less provision for impairment. See Note
35 for a description of the Group’s impairment policies.</t>
  </si>
  <si>
    <t>(l)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decrease in inflation rate in subsequent years
led the three-year cumulative rate as of the end of 2014 to
decrease to 65%. Accordingly, the economy of Belarus was considered
to transit out of hyperinflationary status and 2015 i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re are recognized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The property, plant and equipment
acquired under finance leases is depreciated over the asset’s
useful life or over the shorter of the asset’s useful life
and the lease term if there is no reasonable certainty that the
group will obtain ownership at the end of the lease term. Land is not depreciated. The estimated useful lives are as follows:
Buildings
21 – 25 years
Mobile network infrastructure 4 – 20 years
Fixed network infrastructure 3 – 25 years
Call center equipment
4 – 8 years
Equipment, fixtures and fittings 2 – 10 years
Motor vehicles 4 – 6 years
Central betting terminals 5 – 10 years
Leasehold improvements 3 – 5 years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m)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Telecommunications licenses
3 – 25 years
( ii)
Computer software Acquired computer software licenses are capitalized
on the basis of the costs incurred to acquire and bring to use the
specific software. Costs associated with maintaining computer software
programmes are recognized as an expense as incurred. Development costs that are directly attributable to
the design and testing of identifiable and unique software products
controlled by the group are recognis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Amortization Amortization is recognized in the statement of
profit or loss on a straight-line basis over the estimated useful
lives. The useful lives for computer software are as follows:
Computer software 3 –8 years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The Group amortizes intangible assets with a
limited useful life using the straight-line method over the
following periods:
Transmission line software 5 –10 years
Central betting system operating right
7 – 10 years
Customer base 2 – 15 years
Brand name 9 – 10 years
Indefeasible right of use 15 years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si>
  <si>
    <t>(n)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Investment Property
25 — 45 years Depreciation methods, useful lives and residual
values are reviewed, and adjusted if appropriate, at the end of
each reporting period.</t>
  </si>
  <si>
    <t>(o)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18 and 2017, inventories mainly consisted
of mobile phones, sim-cards,</t>
  </si>
  <si>
    <t>(p)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For the purposes of assessing
impairment, assets are grouped at the lowest levels for which there
are separately identifiable cash inflows which are largely
independent of the cash inflows from other assets or groups of
assets (cash-generating units). Non-financial</t>
  </si>
  <si>
    <t>(r)
Employee benefits
(i)
Short-term obligations Liabilities for salaries
including non-monetary
(ii)
Termination benefits In accordance with the labor law in Turkey, the
Company and its subsidiaries in Turkey are required to
make lump-sum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acquired and the liability incurred at the fair
value of the liability. Liabilities for cash-settled share-based
payment plan are recognized as employee benefit expense over the
relevant service period. The fair value of the liability
is re-measured
(v)
Personnel bonus Provision for bonus is provided when the bonus is a
legal obligation, or past practice would make the bonus a
constructive obligation and the Group is able to make a reliable
estimate of the obligation.</t>
  </si>
  <si>
    <t>(s)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t>
  </si>
  <si>
    <t>(t)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
added services, interconnect revenue, monthly fixed fees, SIM card
sales and roaming revenue. An entity transfers control of a service
over time and, therefore, satisfies a performance obligation and
recognizes revenue from telecommunication services over time. With respect to prepaid revenue, the Group
generally collects cash in advance by selling prepaid top up to
distributors. In such cases, the Group does not recognize revenue
until subscribers use the telecommunication services.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s. If an element of a transaction is not a
distinct, then it is accounted for as an integral part of the
remaining elements of the transaction. Revenue from device sales is recognized when
control of the device has transferred, being when delivered to the
end customer. For device sales made to intermediaries, revenue is
recognized when control of the device has transferred, being when
the products are delivered to the intermediary and the intermediary
has no general right to return the device to receive a refund. If
control is not transferred, revenue is deferred until sale of the
device to an end customer by the intermediary or expiry of any
right of return. The Company, the distributors and dealers offer
joint campaigns to the subscribers which may include the sale of
device by the dealer and/or the distributor and the sale of
communication service by the Company. In certain campaigns, dealers
make the handset sale to the subscribers instalments of which will
be collected by the Company based on the letters of undertaking
signed by the subscribers. With the letter of undertaking, the
dealer assigns its receivables from handset sale to the distributor
and the distributor assigns its receivables to the Company. The Company pays the distributor net present value
of the instalments to be collected from the subscribers and
recognizes contracted receivables in its statement of financial
position. The undue portion of assigned receivables from the
distributors which were paid upfront by the Company is classified
as “undue assigned contracted receivables” in trade
receivables (Note 19). When monthly installment is invoiced to the
subscriber, related portion is presented as “receivables from
subscribers”. The Company collects the contracted receivables
in installments during the contract period and does not recognize
any revenue for the handset in these transactions as the Company
does not act as principal for the sale of handset. Starting from 2014, the subscribers has an option
to buy handsets using bank loans instalments of which are collected
by the Company on behalf of the bank. The Company does not bear any
credit risk in these transactions. Since the Company collects
receivables during the contract period and acts as agent for the
sale of handset, the Company does not recognize any revenue for the
handset in these transactions.
Starting from 2016 the Company and distributors
started to offer the option to buy a device through Turkcell
Financing loan, which will be collected by the Company. The Group
carries a risk of collection in these transactions. Turkcell
Finansman collects the purchased credit from the subscriber during
the contract period, and does not record revenue related to the
device since it is not the main contractor in the device sal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telecommunication services
revenues. Revenues from betting business mainly comprise of
net takings earned to a maximum of 1.4% of gross takings as the
head agent of fixed odds betting games and mobile agent revenues of
7.25% of mobile agency turnover after deducting VAT and gaming tax
as the head agent. Revenues from betting business are recognized at
the time all services related to the games are fully rendered.
Under the agreement signed with Spor Toto Teşkilat
Müdürlüğü A.Ş. (“Spor
Toto”), Inteltek Internet Teknoloji Yatırım ve
Danışmanlık A.Ş. (“Inteltek”) is
obliged to undertake any excess payout, which is presented on a net
basis. Azerinteltek received authorization from
Azeridmanservis Limited Liability Company set under the Ministry of
Youth and Sport of the Republic of Azerbaijan to organize, operate,
manage and develop the fixed odds and paramutual sports betting
business. Since Azerinteltek acts as principal, total consideration
received from the player less payout (distribution to players) and
amounts collected from players on behalf of Ministry of Sports is
recognized at the time all services related to the games are fully
rendered. Azerinteltek has been authorized for the Lottery
games by Azerlotereya. Azerinteltek has been generating commission
revenue over Lottery games turnover through its own agencies by
applying 15% commission rate according to agreement between
Azerinteltek and Azerlotereya. Commission revenues are recognized
at the time all services related to the games are fully
rendered. Call center revenues are recognized at the time
services are rendered during the contractual perio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such judge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The Company and the Ministry of Transport and
Infrastructure of Turkey, Directorate General of Communications
signed a contract to continue the contract to establish and operate
mobile communication infrastructure and operation in uncovered
areas, until 31 December 2019 and to add mobile broadband
services to the existing infrastructure providing GSM services
under Universal Service Law and to operate the new and existing
networks together. As of 31 December 2018, the Company has
recognized TL 376,765 (31 December 2017: TL 257,866) revenue
from its operations related to this contract. Since the Company
acts as principal, revenue and operating costs are reported on a
gross basis in these consolidated financial statements. The revenue recognition policy for other revenues
is to recognize revenue as services are provided. Contract costs eligible for capitalization as
incremental costs of obtaining a contract comprise commission on
sale relating to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sed on a
straight line basis over the customer life time it relates to
consistent with the pattern of recognition of the associated
revenue. Revenue - Accounting policies applied until
31 December 2017 The Group adopted the new standard on the required
effective date using the modified retrospective method which
requires the recognition of the cumulative effect of initially
applying IFRS 15, as at 1 January, 2018, to retained earnings
and not restate prior years. As a result, the comparative
information provided continues to be accounted for in accordance
with the Group’s previous accounting policy. Accounting
policies that changed on adoption of IFRS 15 are as follows. The
Group’s new accounting policies are explained above. Contract cost Contract costs were capitalized under prepaid
expenses and amortised on a straight line basis over the contact
term.</t>
  </si>
  <si>
    <t>(u)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si>
  <si>
    <t>(v)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t>
  </si>
  <si>
    <t>Income taxes</t>
  </si>
  <si>
    <t>(w)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ey or other investment
allowances). The Group accounts for such allowances as tax credits,
which means that the allowance reduces income tax payable and
current tax expense. A deferred tax asset is recognized for
unclaimed tax credits that are carried forward as deferred tax
assets.</t>
  </si>
  <si>
    <t>(x)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 average number of ordinary shares outstanding during the
financial year, excluding treasury shares. In Turkey,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si>
  <si>
    <t>Government grants</t>
  </si>
  <si>
    <t>(y)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property, plant and
equipment are included in non-current</t>
  </si>
  <si>
    <t>Non-current asset held for sale and discontinued operations</t>
  </si>
  <si>
    <t>(z)
Non-current Non-current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n associate must meet the conditions to be
classified as held for sale. It is first measured in accordance
with applicable standards. Such standard is IAS 28, and so the
share of profits and remeasurement of carrying amounts are done in
accordance with normal associate rules up to the point of
classification as held for sale. The associate or joint venture is then measured in
accordance with IFRS 5. It is measured at the lower of carrying
amount and fair value less costs of disposal. Equity accounting is
ceased from the date the held for sale criteria are met. Non-current A discontinued operation is a component of the
entity that has been disposed of or is classified as held for sale
and that represents a separate major line of business or
geographical area of operations, is part of a
single co-ordinated</t>
  </si>
  <si>
    <t>(aa)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t>
  </si>
  <si>
    <t>Dividends</t>
  </si>
  <si>
    <t>(ab)
Dividends Provision is made for the amount of any dividend
declared, being appropriately authorised and no longer at the
discretion of the Company, on or before the end of the reporting
period but not distributed at the end of the reporting period.</t>
  </si>
  <si>
    <t>(ac)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corrects this new situation accordingly. Events
that are not required to be adjusted subsequent to the reporting
date are disclosed in the notes to the financial statements in the
consolidated financial statements.</t>
  </si>
  <si>
    <t>Leases</t>
  </si>
  <si>
    <t>(ad)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s predetermined, the Group has the right the use of
asset if either:
•
the Group has the right to operate the asset
or;
•
the Group designed the asset in a way that
predetermines how and for what purpose it is used. At inception or on reassessment of a contract that
contains a lease component, the Group allocates the consideration
in the contract to each lease component on the basis of their
relative stand-alone prices. Right of use asset The Group recognizes
a right-of The right of use asset is initially recognized at
cost comprising of:
•
amount of the initial measurement of the lease
liability;
•
any lease payments made at or before the
commencement date, less any lease incentives received;
•
any initial direct costs incurred by the Group;
and The right-of-use right-of-use right-of-use right-of-use
(ad)
Leases Lease Liability The lease liability is initially measured at the
present value of the lease payments that are not paid at the
commencement date, discounted using the interest rate implicit in
the lease or, if that rate cannot be readily determined, the
Group’ incremental borrowing rate. Group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unless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Where, (a) there is a change in the lease term
as a result of reassessment of certainty to exercise an exercise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 revised discount rate that reflects changes in the
interest rate. The Group recognises the amount of the
remeasurement of lease liability as an adjustment to the right of
use asset. Where the carrying amount of the right of use asset is
reduced zero and there is further reduction in the measurement of
the lease liability, the Group recognis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ub-lease right-of-use-asset If an arrangement contains lease
and non-lease Leases - Accounting policies applied until
31 December 2017 The Group adopted IFRS 16 using modified
retrospective approach—option 2 application under which the
cumulative effect of initially applying the Standard recognised at
the date of initial application at 1 January 2018. As a
result, the comparative information provided continues to be
accounted for in accordance with the Group’s previous
accounting policy. Accounting policies that changed on adoption of
IFRS 16 are as follows. The Group’s new accounting policies
are explained above. Leases of property, plant and equipment where the
group, as lessee, had substantially all the risks and rewards of
ownership were classified as finance leases. Finance leases were
capitalised at the lease’s inception at the fair value of the
leased property or, if lower, the present value of the minimum
lease payments. The corresponding rental obligations, net of
finance charges, were included in other short-term and long-term
payables. Each lease payment was allocated between the liability
and finance cost. The finance cost was charged to the profit or
loss over the lease period so as to produce a constant periodic
rate of interest on the remaining balance of the liability for each
period. The property and equipment acquired under finance leases
was depreciated over the asset’s useful life or over the
shorter of the asset’s useful life and the lease term if
there was no reasonable certainty that the Group will obtain
ownership at the end of the lease term.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t>
  </si>
  <si>
    <t>New standards and interpretations</t>
  </si>
  <si>
    <t>(ae)
New standards and interpretations
i)
Amendments to IFRSs affecting amounts reported
and/or disclosures in the consolidated financial statements This note explains the impact of the adoption of
IFRS 9 Financial Instruments, IFRS 15 Revenue from Contracts with
Customers and IFRS 16 Leases on the Group’s consolidated
financial statements. The impacts of adoption of IFRS 9, IFRS 15 and IFRS
16 on the consolidated financial statements as at 31 December
2018 are stated as below. The adoptions of these standards do not
have a significant impact on the consolidated other comprehensive
income (OCI) and consolidated statement of cash flows. The following tables show the adjustments
recognised for each individual line item. Line items that were not
affected by the changes have not been included. As a result,
the sub-totals
31 December Effect Of Effect Of Effect Of 31 December
Assets
Property, plant and equipment 11,116,316
—
—
— 11,116,316
Right-of-use 1,649,602
—
— 1,649,602
—
Intangible assets 10,050,172
— 1,059,866
— 8,990,306
Investment properties 15,425
—
—
— 15425
Trade receivables 115,001 (608 ) (3,513 )
— 119,122
Contract assets 3,513
— 3,513
—
—
Receivables from financial services 884,686
—
—
— 884,686
Deferred tax assets 152,732
—
— 14,696 138,036
Investments in equity accounted investees 19,413
—
—
— 19,413
Other non-current 421,306 (228 ) (10,849 ) (161,426 ) 593,809
Total non-current 24,428,166 (836 ) 1,049,017 1,502,872 21,877,113
Inventories 180,434
—
—
— 180,434
Trade receivables 2,505,990 49,567 (703,742 ) 6,926 3,153,239
Due from related parties 13,533 67
—
— 13,466
Receivables from financial services 3,286,243 (40,463 )
—
— 3,326,706
Derivative financial instruments 1,356,062
—
—
— 1,356,062
Held to maturity investments
— (51,863 )
—
— 51,863
Financial asset at fair value through profit or loss 9,409 9,409
—
—
—
Financial asset at fair value through other comprehensive
income 42,454 42,454
—
—
—
Contract assets 711,928
— 711,928
—
—
Cash and cash equivalents 7,419,239 (2,364 )
—
— 7,421,603
Other current assets 1,091,512 87 (137,997 ) (312,872 ) 1,542,294
Subtotal 16,616,804 6,894 (129,811 ) (305,946 ) 17,045,667
Assets classified as held for sale 1,720,305
—
—
— 1,720,305
Total current assets 18,337,109 6,894 (129,811 ) (305,946 ) 18,765,972
Total assets 42,765,275 6,058 919,206 1,196,926 40,643,085
Equity
Share capital 2,200,000
—
—
— 2,200,000
Share premium 269
—
—
— 269
Treasury shares (-) (141,534 )
—
—
— (141,534 )
Additional paid in capital 35,026
—
—
— 35,026
Reserves 2,503,537 (154 ) 8,958 (740 ) 2,495,473
Remeasurements of employee termination benefit (34,871 )
—
—
— (34,871 )
Retained earnings 11,359,317 4,989 667,946 (71,464 ) 10,757,846
Total equity attributable to equity holders of Turkcell Iletisim
Hizmetleri AS (“the Company”) 15,921,744 4,835 676,904 (72,204 ) 15,312,209
Non-controlling 131,810
—
—
— 131,810
Total equity 16,053,554 4,835 676,904 (72,204 ) 15,444,019
31 December Effect Of Effect Of Effect Of 31 December
Liabilities
Borrowings 13,119,636
—
— 902,285 12,217,351
Employee benefit obligations 224,747
—
—
— 224,747
Provisions 268,722
—
—
— 268,722
Deferred tax liabilities 862,360 1,223 193,854
— 667,283
Contract liabilities 131,598
— 131,598
—
—
Other non-current 364,610
— (102,887 )
— 467,497
Total non-current 14,971,673 1,223 222,565 902,285 13,845,600
Borrowings 7,035,909
—
— 366,845 6,669,064
Current tax liabilities 133,597
—
—
— 133,597
Trade and other payables 3,788,174
— 1,786
— 3,786,388
Due to related parties 45,331
— 17,951
— 27,380
Contract liabilities 255,756
— 255,756
—
—
Deferred revenue 8,948
— (255,756 )
— 264,704
Provisions 307,068
—
—
— 307,068
Derivative financial instruments 165,265
—
—
— 165,265
Total current liabilities 11,740,048
— 19,737 366,845 11,353,466
Total liabilities 26,711,721 1,223 242,302 1,269,130 25,199,066
Total equity and liabilities 42,765,275 6,058 919,206 1,196,926 40,643,085
31 December Effect Of Effect Of Effect Of 31 December
Revenue 20,350,557
— (18,132 )
— 20,368,689
Revenue from financial services 941,918
— 308
— 941,610
Total revenue 21,292,475
— (17,824 )
— 21,310,299
Cost of revenue (13,785,448 )
— (329,447 ) 51,098 (13,507,099 )
Cost of revenue from financial services (360,545 )
—
—
— (360,545 )
Total cost of revenue (14,145,993 )
— (329,447 ) 51,098 (13,867,644 )
Gross profit 6,565,109
— (347,579 ) 51,098 6,861,590
Gross profit from financial services 581,373
— 308
— 581,065
Total gross profit 7,146,482
— (347,271 ) 51,098 7,442,655
Other income 241,435
—
— 35,012 206,423
Selling and marketing expenses (1,626,714 ) 141,527 523,210 51,208 (2,342,659 )
Administrative expenses (673,370 ) 225,778
— 50,724 (949,872 )
Net impairment losses on financial and contract assets (346,390 ) (346,390 )
—
—
—
Other expenses (381,582 )
—
— (44,431 ) (337,151 )
Operating profit 4,359,861 20,915 175,939 143,611 4,019,396
Finance income 1,932,133
—
— 892 1,931,241
Finance costs (3,619,091 ) (14 )
— (230,663 ) (3,388,414 )
Net finance costs (1,686,958 ) (14 )
— (229,771 ) (1,457,173 )
Share of profit of equity accounted investees (87 )
—
—
— (87 )
Profit before income tax 2,672,816 20,901 175,939 (86,160 ) 2,562,136
Income tax expense (495,481 ) (4,764 ) (38,015 ) 14,696 (467,398 )
Profit for the period 2,177,335 16,137 137,924 (71,464 ) 2,094,738
Profit for the year is attributable to:
Owners of the Company 2,021,065 16,137 137,924 (71,464 ) 1,938,468
Non-controlling 156,270
—
—
— 156,270
Total 2,177,335 16,137 137,924 (71,464 ) 2,094,738
Basic and diluted earnings per share for profit attributable to
owners of the Company (in full TL) 0.93 0.01 0.06 (0.03 ) 0.89
IFRS 9 Financial Instruments – Impact of
adoption IFRS 9 replaces the provisions of IAS 39 that
relate to the recognition, classification and measurement of
financial assets and financial liabilities, derecognition of
financial instruments, impairment of financial assets and hedge
accounting. The Group has taken advantage of the exemption
allowing it not to restate comparative information for prior
periods with respect to classification and measurement (including
impairment) changes. Differences in the carrying amounts of
financial assets and financial liabilities resulting from the
adoption of IFRS 9 are recognized in retained earnings and reserves
as at 1 January 2018. The adoption of IFRS 9 Financial Instruments from
1 January 2018 resulted in changes in accounting policies and
adjustments to the amounts recognised in the consolidated financial
statements as stated below: The total impact on the Group’s retained
earnings as at 1 January 2018 is as follows:
1 January 2018
Retained Earnings Opening – 31 December 2017 11,312,276
Increase in provision for receivables from financial services (52,951 )
Decrease in provision for other financial assets 38,384
Deferred tax effect 3,419
Total impact of adoption in accordance with IFRS 9 (11,148 )
Retained Earnings Opening – 1 January 2018 (Including
IFRS 9- 11,301,128
On the date of initial application, 1 January
2018, the financial instruments of the Company were as follows,
with any reclassifications noted;
Non-current
Original (IAS 39) New (IFRS
9) Original New
Difference
Trade receivables Amortized cost Amortized cost 155,634 154,392 (1,242 )
Receivables from financial services Amortized cost Amortized cost 1,297,597 1,297,597
—
Held to maturity investments Held to maturity Amortized cost 654 654
—
Current financial assets
Trade receivables Amortized cost Amortized cost 2,848,572 2,888,862 40,290
Due from related parties Amortized cost Amortized cost 5,299 5,522 223
Receivables from financial services Amortized cost Amortized cost 2,950,523 2,897,572 (52,951 )
Derivatives FVPL FVPL 981,396 981,396
—
Cash and cash equivalents Amortized cost Amortized cost 4,712,333 4,711,452 (881 )
Held to maturity investments Held to maturity Amortized cost 11,338 11,332 (6 )
Current financial liabilities
Derivatives FVPL FVPL 110,108 110,108
—
Impairment of financial assets The group recognizes impairment charges for
financial assets that are subject to the expected credit loss model
in accordance with IFRS 9 as below:
•
Trade receivables resulting from operations
•
Financial services receivables
•
Cash and cash equivalents
•
Financial investments
•
Other receivables
•
Other assets Financial services receivables On 1 January 2018, credit risks were assessed
for these loans in accordance with the impairment methodology and
TL (52,951) has been recognized under retained earnings. The reconciliation of impairment provision and
opening balances for financial services receivables as of
1 January 2018 is stated as below:
1 January 2018
At 1 January 2018 (calculated under IAS 39) 72,992
Amounts restated through opening retained earnings 52,951
At 1 January 2018 (calculated under IFRS 9) 125,943
Current year provision at profit or loss statement – IFRS
9 190,509
Current year provision at profit or loss statement if IAS 39 was
applied 202,998 Other financial assets The group applies the IFRS 9 simplified approach to
measuring expected credit losses which uses a lifetime expected
loss allowance for its financial assets comprising of trade
receivables and contract assets. The reconciliation of impairment provision and
opening balances for other financial assets as of 1 January
2018 is stated as below:
1 January 2018
At 1 January 2018 (calculated under IAS 39) 705,440
Amounts restated through opening retained earnings (38,384 )
At 1 January 2018 (calculated under IFRS 9) 667,056
Current year provision at profit or loss statement-IFRS 9 418,799
Current year provision at profit or loss statement if IAS 39 was
applied 427,211
IFRS 15 Revenue from Contracts with Customers
– Impact of adoption The Group adopted the new standard on the required
effective date using the modified retrospective method which
requires the recognition of the cumulative effect of initially
applying IFRS 15 as at 1 January 2018 to retained earnings and
not restate prior years. The impact of adoption of IFRS 15, “Revenue
from contracts with customers” on retained earnings as of
1 January 2018 is stated as below:
1 January 2018
Retained earnings 1 January 2018 - (including IFRS 9
effects-excluding 11,301,128
Recognition of asset for subscriber acquisition cost 830,011
Decrease in current assets and non-current (132,920 )
Deferred tax effect (144,632 )
Other (22,437 )
Adjustment to retained earnings from adoption of IFRS 15 530,022
Opening retained earnings 1 January 2018 - (including IFRS
9 and IFRS 15 effects) 11,831,150
Contract costs capitalized prior to IFRS 15 have
been classified under prepaid expenses. As of 1 January 2018,
contract costs excluding the new incremental costs amounting to
156,879 TL has been classified from prepaid expenses to intangible
assets. Details of contract costs and related accumulated
depreciation for the period 1 January—31 December 2018
has been disclosed under Note 12. IFRS 16 Leases – Impact of
adoption Details of adoption on IFRS16 for the period 1
January - 31 December 2018 has been disclosed under Note
15. The Group early adopted IFRS 16 with a date of
initial application of 1 January 2018. The Group adopted IFRS 16 using modified
retrospective approach - option 2 application under which the
cumulative effect of initially applying the Standard recognised at
the date of initial application at 1 January 2018. The amount of TL 542,179 of the right to use of the
asset is attributable to the classification of the prepaid lease
expenses accounted for under prepaid expenses before the
application of IFRS 16.
On transition to IFRS 16, the Group elected to
apply practical expedient to grandfather the assessment of which
transitions are leases. It applied IFRS 16 only to contracts that
were previously identified as leases. Contracts that were not
identified as leases under IAS 17 and IFRIC 4 were not reassessed
for whether there is a lease. Therefore, the definition of a lease
under IFRS 16 was applied only to contracts entered into or changed
on or after 1 January 2018. On transition the Group did not elect to apply
recognition exemption for short-term leases by class of underlying
assets and leases for low-value lease-by-lease As a lessee, the Group previously classified leases
as operating and finance leases based on its assessment of whether
the lease transferred significantly all of the risks and rewards
incidental to ownership of the underlying asset to the Group. At
transition lease liabilities were measured at the present value of
the remaining lease payments, discounted at the Group’s
incremental borrowing rate at 1 January 2018. The Group
measured right-of-use
•
Group applied a single discount rate to a portfolio
of leases with similar characteristics
•
Adjusted the right-of-use
•
Excluded initial direct costs from measuring
the right-of-use Used hindsight when determining the lease term when
the contract contains options to renew or terminate the lease.
•
Amendments to IFRS 4, ‘Insurance
contracts’
•
give all companies that issue insurance contracts
the option to recognise in other comprehensive income, rather than
profit or loss, the volatility that could arise when IFRS 9 is
applied before the new insurance contracts standard is issued;
and
•
give companies whose activities are predominantly
connected with insurance an optional temporary exemption from
applying IFRS 9 until 2021. The entities that defer the application
of IFRS 9 will continue to apply the existing financial instruments
standard IAS 39.
•
Amendment to IAS 40, ‘Investment
property’
•
Amendments to IFRS 2, ‘Share based
payments’
•
Annual improvements
2014-2016;
•
IFRS 1, ‘First time adoption of IFRS’,
regarding the deletion of short-term exemptions for first-time
adopters regarding IFRS 7, IAS 19 and IFRS 10,
•
IAS 28, ‘Investments in associates and joint
venture’ regarding measuring an associate or joint venture at
fair value. IFRIC 22, ‘Foreign currency transactions
and advance consideration’;
iii)
Standards, amendments and interpretations that
are issued but not effective as at 31 December 2018
•
Amendment to IFRS 9, ‘Financial
instruments’; de-recognition,
•
Amendment to IAS 28, ‘Investments in
associates and joint
venture’;
•
IFRIC 23, ‘Uncertainty over income tax
treatments’;
•
IFRS 17, ‘Insurance
contracts’;
•
Annual improvements
2015-2017;
•
IFRS 3, ‘Business combinations’,
– a company remeasures its previously held interest in a
joint operation when it obtains control of the business.
•
IFRS 11, ‘Joint arrangements’, –
a company does not remeasure its previously held interest in a
joint operation when it obtains joint control of the business.
•
IAS 12, ‘Income taxes’ – a
company accounts for all income tax consequences of dividend
payments in the same way.
•
IAS 23, ‘Borrowing costs’ – a
company treats as part of general borrowings any borrowing
originally made to develop an asset when the asset is ready for its
intended use or sale.
•
Amendments to IAS 19, ‘Employee
benefits’ on plan amendment, curtailment or
settlement’;
•
use updated assumptions to determine current
service cost and net interest for the reminder of the period after
a plan amendment, curtailment or settlement; and
•
recognise in profit or loss as part of past service
cost, or a gain or loss on settlement, any reduction in a surplus,
even if that surplus was not previously recognised because of the
impact of the asset ceiling.
•
Amendments to IAS 1 and IAS 8 on the definition
of material;
•
i) use a consistent definition of materiality
throughout IFRSs and the Conceptual Framework for Financial
Reporting;
•
ii) clarify the explanation of the definition of
material; and
•
iii) incorporate some of the guidance in IAS 1
about immaterial information.
•
Amendments to IFRS 3 - definition of a
business; The Company does not expected material impact of
new standards and interpretations on Company’s accounting
policies.</t>
  </si>
  <si>
    <t>Basis of preparation and summary of significant accounting policies (Tables)</t>
  </si>
  <si>
    <t>Disclosure of Estimated Useful Lives for the Current and Comparative</t>
  </si>
  <si>
    <t xml:space="preserve">The estimated useful lives are as follows:
Buildings
21 – 25 years
Mobile network infrastructure 4 – 20 years
Fixed network infrastructure 3 – 25 years
Call center equipment
4 – 8 years
Equipment, fixtures and fittings 2 – 10 years
Motor vehicles 4 – 6 years
Central betting terminals 5 – 10 years
Leasehold improvements 3 – 5 years </t>
  </si>
  <si>
    <t>Disclosure of Useful Lives for the Intangible Assets</t>
  </si>
  <si>
    <t xml:space="preserve">The Group amortizes intangible assets with a
limited useful life using the straight-line method over the
following periods:
Transmission line software 5 –10 years
Central betting system operating right
7 – 10 years
Customer base 2 – 15 years
Brand name 9 – 10 years
Indefeasible right of use 15 years </t>
  </si>
  <si>
    <t>Disclosure of Estimated Useful Lives for Investment Properties</t>
  </si>
  <si>
    <t xml:space="preserve">The estimated useful lives are as follows:
Investment Property 25 -45 years </t>
  </si>
  <si>
    <t>Summary of Impacts of Adoption of IFRS 9, IFRS 15 and IFRS 16 on Consolidated Financial Statements</t>
  </si>
  <si>
    <t>The following tables show the adjustments
recognised for each individual line item. Line items that were not
affected by the changes have not been included. As a result,
the sub-totals
31 December Effect Of Effect Of Effect Of 31 December
Assets
Property, plant and equipment 11,116,316
—
—
— 11,116,316
Right-of-use 1,649,602
—
— 1,649,602
—
Intangible assets 10,050,172
— 1,059,866
— 8,990,306
Investment properties 15,425
—
—
— 15425
Trade receivables 115,001 (608 ) (3,513 )
— 119,122
Contract assets 3,513
— 3,513
—
—
Receivables from financial services 884,686
—
—
— 884,686
Deferred tax assets 152,732
—
— 14,696 138,036
Investments in equity accounted investees 19,413
—
—
— 19,413
Other non-current 421,306 (228 ) (10,849 ) (161,426 ) 593,809
Total non-current 24,428,166 (836 ) 1,049,017 1,502,872 21,877,113
Inventories 180,434
—
—
— 180,434
Trade receivables 2,505,990 49,567 (703,742 ) 6,926 3,153,239
Due from related parties 13,533 67
—
— 13,466
Receivables from financial services 3,286,243 (40,463 )
—
— 3,326,706
Derivative financial instruments 1,356,062
—
—
— 1,356,062
Held to maturity investments
— (51,863 )
—
— 51,863
Financial asset at fair value through profit or loss 9,409 9,409
—
—
—
Financial asset at fair value through other comprehensive
income 42,454 42,454
—
—
—
Contract assets 711,928
— 711,928
—
—
Cash and cash equivalents 7,419,239 (2,364 )
—
— 7,421,603
Other current assets 1,091,512 87 (137,997 ) (312,872 ) 1,542,294
Subtotal 16,616,804 6,894 (129,811 ) (305,946 ) 17,045,667
Assets classified as held for sale 1,720,305
—
—
— 1,720,305
Total current assets 18,337,109 6,894 (129,811 ) (305,946 ) 18,765,972
Total assets 42,765,275 6,058 919,206 1,196,926 40,643,085
Equity
Share capital 2,200,000
—
—
— 2,200,000
Share premium 269
—
—
— 269
Treasury shares (-) (141,534 )
—
—
— (141,534 )
Additional paid in capital 35,026
—
—
— 35,026
Reserves 2,503,537 (154 ) 8,958 (740 ) 2,495,473
Remeasurements of employee termination benefit (34,871 )
—
—
— (34,871 )
Retained earnings 11,359,317 4,989 667,946 (71,464 ) 10,757,846
Total equity attributable to equity holders of Turkcell Iletisim
Hizmetleri AS (“the Company”) 15,921,744 4,835 676,904 (72,204 ) 15,312,209
Non-controlling 131,810
—
—
— 131,810
Total equity 16,053,554 4,835 676,904 (72,204 ) 15,444,019
31 December Effect Of Effect Of Effect Of 31 December
Liabilities
Borrowings 13,119,636
—
— 902,285 12,217,351
Employee benefit obligations 224,747
—
—
— 224,747
Provisions 268,722
—
—
— 268,722
Deferred tax liabilities 862,360 1,223 193,854
— 667,283
Contract liabilities 131,598
— 131,598
—
—
Other non-current 364,610
— (102,887 )
— 467,497
Total non-current 14,971,673 1,223 222,565 902,285 13,845,600
Borrowings 7,035,909
—
— 366,845 6,669,064
Current tax liabilities 133,597
—
—
— 133,597
Trade and other payables 3,788,174
— 1,786
— 3,786,388
Due to related parties 45,331
— 17,951
— 27,380
Contract liabilities 255,756
— 255,756
—
—
Deferred revenue 8,948
— (255,756 )
— 264,704
Provisions 307,068
—
—
— 307,068
Derivative financial instruments 165,265
—
—
— 165,265
Total current liabilities 11,740,048
— 19,737 366,845 11,353,466
Total liabilities 26,711,721 1,223 242,302 1,269,130 25,199,066
Total equity and liabilities 42,765,275 6,058 919,206 1,196,926 40,643,085
31 December Effect Of Effect Of Effect Of 31 December
Revenue 20,350,557
— (18,132 )
— 20,368,689
Revenue from financial services 941,918
— 308
— 941,610
Total revenue 21,292,475
— (17,824 )
— 21,310,299
Cost of revenue (13,785,448 )
— (329,447 ) 51,098 (13,507,099 )
Cost of revenue from financial services (360,545 )
—
—
— (360,545 )
Total cost of revenue (14,145,993 )
— (329,447 ) 51,098 (13,867,644 )
Gross profit 6,565,109
— (347,579 ) 51,098 6,861,590
Gross profit from financial services 581,373
— 308
— 581,065
Total gross profit 7,146,482
— (347,271 ) 51,098 7,442,655
Other income 241,435
—
— 35,012 206,423
Selling and marketing expenses (1,626,714 ) 141,527 523,210 51,208 (2,342,659 )
Administrative expenses (673,370 ) 225,778
— 50,724 (949,872 )
Net impairment losses on financial and contract assets (346,390 ) (346,390 )
—
—
—
Other expenses (381,582 )
—
— (44,431 ) (337,151 )
Operating profit 4,359,861 20,915 175,939 143,611 4,019,396
Finance income 1,932,133
—
— 892 1,931,241
Finance costs (3,619,091 ) (14 )
— (230,663 ) (3,388,414 )
Net finance costs (1,686,958 ) (14 )
— (229,771 ) (1,457,173 )
Share of profit of equity accounted investees (87 )
—
—
— (87 )
Profit before income tax 2,672,816 20,901 175,939 (86,160 ) 2,562,136
Income tax expense (495,481 ) (4,764 ) (38,015 ) 14,696 (467,398 )
Profit for the period 2,177,335 16,137 137,924 (71,464 ) 2,094,738
Profit for the year is attributable to:
Owners of the Company 2,021,065 16,137 137,924 (71,464 ) 1,938,468
Non-controlling 156,270
—
—
— 156,270
Total 2,177,335 16,137 137,924 (71,464 ) 2,094,738
Basic and diluted earnings per share for profit attributable to
owners of the Company (in full TL) 0.93 0.01 0.06 (0.03 ) 0.89</t>
  </si>
  <si>
    <t>Summary of Impact on Retained Earnings</t>
  </si>
  <si>
    <t>The total impact on the Group’s retained
earnings as at 1 January 2018 is as follows:
1 January 2018
Retained Earnings Opening – 31 December 2017 11,312,276
Increase in provision for receivables from financial services (52,951 )
Decrease in provision for other financial assets 38,384
Deferred tax effect 3,419
Total impact of adoption in accordance with IFRS 9 (11,148 )
Retained Earnings Opening – 1 January 2018 (Including
IFRS 9- 11,301,128</t>
  </si>
  <si>
    <t>Summary of Reclassification of Financial Instruments on the Date of Initial Application</t>
  </si>
  <si>
    <t>On the date of initial application, 1 January
2018, the financial instruments of the Company were as follows,
with any reclassifications noted;
Non-current
Original (IAS 39) New (IFRS
9) Original New
Difference
Trade receivables Amortized cost Amortized cost 155,634 154,392 (1,242 )
Receivables from financial services Amortized cost Amortized cost 1,297,597 1,297,597
—
Held to maturity investments Held to maturity Amortized cost 654 654
—
Current financial assets
Trade receivables Amortized cost Amortized cost 2,848,572 2,888,862 40,290
Due from related parties Amortized cost Amortized cost 5,299 5,522 223
Receivables from financial services Amortized cost Amortized cost 2,950,523 2,897,572 (52,951 )
Derivatives FVPL FVPL 981,396 981,396
—
Cash and cash equivalents Amortized cost Amortized cost 4,712,333 4,711,452 (881 )
Held to maturity investments Held to maturity Amortized cost 11,338 11,332 (6 )
Current financial liabilities
Derivatives FVPL FVPL 110,108 110,108
—</t>
  </si>
  <si>
    <t>Summary of Reconciliation of Impairment Provision for Financial Services Receivables</t>
  </si>
  <si>
    <t xml:space="preserve">The reconciliation of impairment provision and
opening balances for financial services receivables as of
1 January 2018 is stated as below:
1 January 2018
At 1 January 2018 (calculated under IAS 39) 72,992
Amounts restated through opening retained earnings 52,951
At 1 January 2018 (calculated under IFRS 9) 125,943
Current year provision at profit or loss statement – IFRS
9 190,509
Current year provision at profit or loss statement if IAS 39 was
applied 202,998 </t>
  </si>
  <si>
    <t>Summary of Reconciliation of Impairment Provision for Other Financial Assets</t>
  </si>
  <si>
    <t>The reconciliation of impairment provision and
opening balances for other financial assets as of 1 January
2018 is stated as below:
1 January 2018
At 1 January 2018 (calculated under IAS 39) 705,440
Amounts restated through opening retained earnings (38,384 )
At 1 January 2018 (calculated under IFRS 9) 667,056
Current year provision at profit or loss statement-IFRS 9 418,799
Current year provision at profit or loss statement if IAS 39 was
applied 427,211</t>
  </si>
  <si>
    <t>Summary of Impact of Adoption of IFRS 15 Revenue from Contract with Customers</t>
  </si>
  <si>
    <t>The impact of adoption of IFRS 15, “Revenue
from contracts with customers” on retained earnings as of
1 January 2018 is stated as below:
1 January 2018
Retained earnings 1 January 2018 - (including IFRS 9
effects-excluding 11,301,128
Recognition of asset for subscriber acquisition cost 830,011
Decrease in current assets and non-current (132,920 )
Deferred tax effect (144,632 )
Other (22,437 )
Adjustment to retained earnings from adoption of IFRS 15 530,022
Opening retained earnings 1 January 2018 - (including IFRS
9 and IFRS 15 effects) 11,831,150</t>
  </si>
  <si>
    <t>GSM and other telecommunication operating licenses [member]</t>
  </si>
  <si>
    <t xml:space="preserve">The useful lives for telecommunication
licenses are as follows:
Telecommunications licenses
3 – 25 years </t>
  </si>
  <si>
    <t>Computer software [member]</t>
  </si>
  <si>
    <t xml:space="preserve">Amortization is recognized in the statement of
profit or loss on a straight-line basis over the estimated useful
lives. The useful lives for computer software are as follows:
Computer software 3 –8 years </t>
  </si>
  <si>
    <t>Segment information (Tables)</t>
  </si>
  <si>
    <t>Summary of Reconciliation of Adjusted EBITDA to Consolidated Profit Before Income Tax and Profit</t>
  </si>
  <si>
    <t>Reconciliation of Adjusted EBITDA to the
consolidated profit for the year is included in the accompanying
notes.
Turkcell Turkey Turkcell International All other segments Intersegment eliminations Consolidated
2018 2017 2018 2017 2018 2017 2018 2017 2018 2017
Total segment revenue 18,265,777 15,450,136 1,456,980 1,067,078 1,933,831 1,187,454 (364,113 ) (72,604 ) 21,292,475 17,632,064
Inter-segment revenue (42,344 ) (31,690 ) (69,657 ) (40,897 ) (252,112 ) (17 ) 364,113 72,604
—
—
Revenues from external customers 18,223,433 15,418,446 1,387,323 1,026,181 1,681,719 1,187,437
—
— 21,292,475 17,632,064
Adjusted EBITDA 7,534,291 5,593,837 612,697 263,962 665,470 374,314 (24,476 ) (3,859 ) 8,787,982 6,228,254
Bad debt expense (248,171 ) 49,468 (4,088 ) (6,070 ) (94,131 ) (79,676 )
—
— (346,390 ) (36,278 )
Turkcell Turkey Turkcell International All other segments Intersegment Consolidated
2017 2016 2017 2016 2017 2016 2017 2016 2017 2016
Total segment revenue 15,450,136 12,787,592 1,067,078 874,692 1,187,454 661,923 (72,604 ) (38,646 ) 17,632,064 14,285,561
Inter-segment revenue (31,690 ) (19,680 ) (40,897 ) (18,964 ) (17 ) (2 ) 72,604 38,646
—
—
Revenues from external customers 15,418,446 12,767,912 1,026,181 855,728 1,187,437 661,921
—
— 17,632,064 14,285,561
Adjusted EBITDA 5,593,837 4,160,861 263,962 235,348 374,314 222,849 (3,859 ) 451 6,228,254 4,619,509
Bad debt expense 49,468 (195,472 ) (6,070 ) (5,956 ) (79,676 ) (9,956 )
—
— (36,278 ) (211,384 )
2018 2017 2016
Profit for the period 2,177,335 2,037,759 1,543,803
Add(Less):
Profit/(loss) from discontinued operations
—
— 42,164
Profit from continuing operations 2,177,335 2,037,759 1,585,967
Income tax expense 495,481 571,758 423,160
Finance income (1,932,133 ) (818,436 ) (961,642 )
Finance costs 3,619,091 1,141,302 1,134,441
Other income (241,435 ) (74,438 ) (78,569 )
Other expenses 381,582 773,329 312,801
Depreciation and amortization 4,287,974 2,596,980 2,203,351
Share of loss of equity accounted investees 87
—
—
Consolidated adjusted EBITDA 8,787,982 6,228,254 4,619,509</t>
  </si>
  <si>
    <t>Summary of Geographical Information</t>
  </si>
  <si>
    <t>In presenting the information on the basis of
geographical segments, segment revenue is based on the geographical
location of operations and segment assets are based on the
geographical location of the assets.
2018 2017 2016
Revenues
Turkey 19,636,682 16,431,863 13,321,503
Ukraine 923,181 664,643 573,951
Belarus 293,181 209,884 149,005
Azerbaijan 268,471 174,021 108,329
Turkish Republic of Northern Cyprus 169,014 148,637 129,785
Germany 1,580 3,016 2,988
Netherlands 366
—
—
21,292,475 17,632,064 14,285,561
31 December 31 December
Non-current
Turkey 21,037,351 18,098,228
Ukraine 2,751,277 1,408,783
Belarus 293,622 141,802
Turkish Republic of Northern Cyprus 177,380 138,371
Azerbaijan
— 13,663
Unallocated non-current 168,536 112,516
24,428,166 19,913,363</t>
  </si>
  <si>
    <t>Revenue (Tables)</t>
  </si>
  <si>
    <t>Summary of Revenue</t>
  </si>
  <si>
    <t>Turkcell Turkey Turkcell International Other Intersegment Consolidated
2018 2017 2018 2017 2018 2017 2018 2017 2018 2017
Telecommunication services 16,752,587 14,236,174 1,281,595 952,246
—
— 56,485 72,604 17,977,697 15,115,816
Equipment revenues 1,337,495 1,089,699 101,350 69,801
—
—
—
— 1,438,845 1,159,500
Revenue from financial services
—
—
—
— 941,918 605,663
—
— 941,918 605,663
Call center revenues
—
— 9,763 7,706 211,195 224,973 17,786
— 203,172 232,679
Commission fees on betting business
—
—
—
— 200,315 181,886
—
— 200,315 181,886
Revenue from betting business
—
—
—
— 268,470 174,021
—
— 268,470 174,021
Other 175,695 124,263 64,272 37,325 311,933 911 289,842
— 262,058 162,499
Total 18,265,777 15,450,136 1,456,980 1,067,078 1,933,831 1,187,454 364,113 72,604 21,292,475 17,632,064
Turkcell Turkey Turkcell International Other Intersegment Consolidated
2017 2016 2017 2016 2017 2016 2017 2016 2017 2016
Telecommunication services 14,236,174 12,126,395 952,246 796,225
—
— 72,604 38,646 15,115,816 12,883,974
Equipment revenues 1,089,699 579,820 69,801 44,532
—
—
—
— 1,159,500 624,352
Revenue from financial services
—
—
—
— 605,663 184,698
—
— 605,663 184,698
Call center revenues
—
— 7,706 7,084 224,973 191,480
—
— 232,679 198,564
Commission fees on betting business
—
—
—
— 181,886 176,167
—
— 181,886 176,167
Revenue from betting business
—
—
—
— 174,021 108,329
—
— 174,021 108,329
Other 124,263 81,377 37,325 26,851 911 1,249
—
— 162,499 109,477
Total 15,450,136 12,787,592 1,067,078 874,692 1,187,454 661,923 72,604 38,646 17,632,064 14,285,561</t>
  </si>
  <si>
    <t>Summary of Revenue by Recognition</t>
  </si>
  <si>
    <t>2018
Turkcell Turkcell Other Intersegment Consolidated
Telecommunication Services 16,752,587 1,281,595
— 56,485 17,977,697
At a point in time 267,329
—
— 7,493 259,836
Over time 16,485,258 1,281,595
— 48,992 17,717,861
Equipment Related 1,337,495 101,350
—
— 1,438,845
At a point in time 1,330,808 101,350
—
— 1,432,158
Over time 6,687
—
—
— 6,687
Call Center
— 9,763 211,195 17,786 203,172
At a point in time
—
—
—
—
—
Over time
— 9,763 211,195 17,786 203,172
Commision fees on betting business
—
— 200,315
— 200,315
At a point in time
—
—
—
—
—
Over time
—
— 200,315
— 200,315
Revenue from betting business
—
— 268,470
— 268,470
At a point in time
—
—
—
—
—
Over time
—
— 268,470
— 268,470
Revenue from financial operations
—
— 941,918
— 941,918
At a point in time
—
— 38,955
— 38,955
Over time
—
— 902,963
— 902,963
All other segments 175,695 64,272 311,933 289,842 262,058
At a point in time 12,211 8,556 7,576
— 28,343
Over time 163,484 55,716 304,357 289,842 233,715
Total 18,265,777 1,456,980 1,933,831 364,113 21,292,475
At a point in time 1,610,348 109,906 46,531 7,493 1,759,292
Over time 16,655,429 1,347,074 1,887,300 356,620 19,533,183</t>
  </si>
  <si>
    <t>Employee benefit expenses (Tables)</t>
  </si>
  <si>
    <t>Summary of Employee Benefit Expenses</t>
  </si>
  <si>
    <t>2018 2017 2016
Wages and salaries (*) 2,030,641 1,746,147 1,450,262
Employee termination benefits (**) 29,140 32,862 32,977
Defined contribution plans 9,361 8,107 7,722
2,069,142 1,787,116 1,490,961
(*)
Wages and salaries include compulsory social
security contributions, bonuses and share based payments.
(**)
Remeasurements of employee termination benefits for
the years ended 31 December 2018, 2017 and 2016 amounting to
TL (12,699), TL 3,738 and TL 34,532 respectively are reflected in
other comprehensive income.</t>
  </si>
  <si>
    <t>Finance income and costs (Tables)</t>
  </si>
  <si>
    <t>Summary of Statement of Profit or Loss</t>
  </si>
  <si>
    <t>Recognized in the statement of profit or loss:
2018 2017 2016
Fair value gains on derivative financial instruments and
interest 654,933 317,542 282,408
Cash flow hedges – reclassified to profit or loss 568,370
—
—
Interest income on bank deposits 395,045 278,599 158,206
Interest income on financial assets measured at amortized cost 204,191 185,004 445,943
Credit finance income 50,828 36,186 74,522
Other 58,766 1,105 563
Finance income 1,932,133 818,436 961,642
Net foreign exchange losses (2,695,045 ) (718,501 ) (782,463 )
Interest expenses for financial liabilities
measured at amortized cost (807,120 ) (385,386 ) (343,290 )
Late payment interest expense
— (29,115 )
—
Other (116,926 ) (8,300 ) (8,688 )
Finance costs (3,619,091 ) (1,141,302 ) (1,134,441 )
Net finance costs (1,686,958 ) (322,866 ) (172,799 )</t>
  </si>
  <si>
    <t>Income tax expense (Tables)</t>
  </si>
  <si>
    <t>Summary of Income Tax Expense</t>
  </si>
  <si>
    <t>2018 2017 2016
Current income tax expense (654,953 ) (437,967 ) (200,663 )
Deferred income tax (expense)/credit 159,472 (133,791 ) (222,497 )
Total income tax expense (495,481 ) (571,758 ) (423,160 )</t>
  </si>
  <si>
    <t>Summary of Income Tax Relating to Each Component of Other Comprehensive Income</t>
  </si>
  <si>
    <t>Income tax expense is attributable to profit from
continuing operations.
Income tax relating to each component of other comprehensive
income
Before tax Tax (expense)/ credit Net of tax
2018
Foreign currency translation differences 850,188 (226,667 ) 623,521
Change in cash flow hedge reserve 19,156 (4,214 ) 14,942
Change in cost of hedging reserve (347,602 ) 76,472 (271,130 )
Remeasurements of employee termination benefits 12,699 (2,794 ) 9,905
534,441 (157,203 ) 377,238
2017
Foreign currency translation differences 100,149 (107,299 ) (7,150 )
Remeasurements of employee termination benefits (3,738 ) 748 (2,990 )
96,411 (106,551 ) (10,140 )
2016
Foreign currency translation differences 218,472 (87,381 ) 131,091
Remeasurements of employee termination benefits (34,532 ) 7,066 (27,466 )
183,940 (80,315 ) 103,625</t>
  </si>
  <si>
    <t>Summary of Reconciliation of Effective Income Tax Expense</t>
  </si>
  <si>
    <t>Reconciliation of income tax expense
2018 2017 2016
Profit from continuing operations before income tax expense 2,672,816 2,609,517 2,009,127
(Loss) from discontinued operations before income tax expense
—
— (42,164 )
Profit before income tax expense 2,672,816 2,609,517 1,966,963
Tax at the Turkey’s tax rate (588,020 ) (521,903 ) (393,393 )
Difference in overseas tax rates 7,617 4,133 (15,935 )
Effect of exemptions (*) 198,160 73,916 104,244
Effect of amounts which are not deductible (91,778 ) (102,102 ) (78,571 )
Tax exemption from subsidiary sale(**) 24,268
—
—
Utilization of previously unrecognized tax losses
—
— 1,253
Change in unrecognized deferred tax assets (***) (50,551 ) (41,340 ) (30,616 )
Adjustments for current tax of prior years 2,510 11,280 (8,176 )
Tax effect of investment in associate
—
—
—
Other 2,313 4,258 (1,966 )
Total income tax expense (495,481 ) (571,758 ) (423,160 )
(*)
Mainly comprises of research and development tax
credit and the exemption effect of Fintur amounted to TL
76,164.
(**)
The Group’s transfer of its total
shareholding in Azerinteltek controlled by Inteltek to one of other
shareholder of Azerinteltek, Baltech Investment LLC (Not 39)
(***)
Mainly comprises of tax losses for which no
deferred tax asset has been recognized.</t>
  </si>
  <si>
    <t>Expenses by nature (Tables)</t>
  </si>
  <si>
    <t>Summary of Expenses by Cost of Sales</t>
  </si>
  <si>
    <t>Breakdown of expenses by nature for the years ended
31 December 2018, 2017 and 2016 is as follows:
Cost of revenue:
2018 2017 2016
Depreciation and amortization (4,287,974 ) (2,596,980 ) (2,203,351 )
Treasury share (1,884,556 ) (1,669,807 ) (1,491,503 )
Interconnection and termination expenses (1,763,414 ) (1,607,079 ) (1,420,233 )
Employee benefit expenses (1,202,485 ) (1,046,544 ) (859,143 )
Cost of goods sold (1,108,734 ) (870,226 ) (551,656 )
Frequency expenses (622,390 ) (278,727 ) (229,396 )
Radio expenses (508,884 ) (844,941 ) (828,222 )
Cost of revenue from financial services (*) (348,492 ) (270,366 ) (68,546 )
Transmission expenses (326,080 ) (218,221 ) (139,185 )
Universal service fund (256,454 ) (221,431 ) (192,045 )
Roaming expenses (226,806 ) (177,258 ) (128,429 )
Billing and archiving expenses (50,929 ) (55,185 ) (61,647 )
Others (1,558,795 ) (1,493,409 ) (1,063,251 )
(14,145,993 ) (11,350,174 ) (9,236,607 )
(*)
As at 31 December 2018, depreciation and
amortization expenses includes depreciation and amortization
expenses related to the financial services amounting to TL 12,053
(31 December 2017: TL 6,343; 31 December 2016: TL
1,677).</t>
  </si>
  <si>
    <t>Summary of Expenses by Nature Selling and Marketing Expenses</t>
  </si>
  <si>
    <t>Selling and marketing expenses:
2018 2017 2016
Selling expenses (555,158 ) (898,936 ) (757,869 )
Marketing expenses (551,127 ) (532,989 ) (518,382 )
Employee benefit expenses (440,976 ) (394,421 ) (354,380 )
Frequency usage fees related to prepaid subscribers (**)
— (82,994 ) (186,530 )
Others (79,453 ) (96,080 ) (93,786 )
(1,626,714 ) (2,005,420 ) (1,910,947 )
(**)
As of 31 December 2018, Frequency usage fees
related to prepaid subscribers are shown under net impairment
losses on financial and contract assets according to IFRS 9.</t>
  </si>
  <si>
    <t>Summary of Expenses by Nature Administrative Expenses</t>
  </si>
  <si>
    <t>Administrative expenses:
2018 2017 2016
Employee benefit expenses (425,681 ) (346,151 ) (277,438 )
Travel and entertainment expenses (38,406 ) (30,957 ) (18,913 )
Consultancy expenses (38,252 ) (50,247 ) (54,315 )
Collection expenses (37,525 ) (20,415 ) (20,827 )
Maintenance and repair expenses (26,867 ) (24,342 ) (20,315 )
Rent expenses
— (36,280 ) (30,314 )
Net impairment expense recognized on receivables
— (36,278 ) (211,384 )
Other (106,639 ) (100,526 ) (88,343 )
(673,370 ) (645,196 ) (721,849 )</t>
  </si>
  <si>
    <t>Summary of Net Impairment Losses on Financial and Contract Assets</t>
  </si>
  <si>
    <t>Net impairment losses on financial and contract assets:
2018 2017
Net impairment losses on financial and contract assets (346,390 )
—
(346,390 )
—</t>
  </si>
  <si>
    <t>Property, plant and equipment (Tables)</t>
  </si>
  <si>
    <t>Summary of Property, Plant and Equipment</t>
  </si>
  <si>
    <t>Balance as at Additions Disposals Transfers Impairment Disposal of Effects of Transfer to Balance as at
Cost
Network infrastructure (All operational) 15,480,128 650,610 (232,888 ) 2,270,262
— (15,081 ) 979,247
— 19,132,278
Land and buildings 786,058 28,828 (2,535 ) 156,540
—
— 6,831 (45,821 ) 929,901
Equipment, fixtures and fittings 728,202 59,311 (15,827 ) 10,712
— (4,041 ) 25,143
— 803,500
Motor vehicles 37,216 3,121 (775 )
—
— (1,400 ) 1,944
— 40,106
Leasehold improvements 314,867 5,998 (547 ) 3,123
— (1,639 ) 5,690
— 327,492
Construction in progress 672,294 2,260,360 (670 ) (2,448,448 ) (10,744 )
— 39,295
— 512,087
Total 18,018,765 3,008,228 (253,242 ) (7,811 ) (10,744 ) (22,161 ) 1,058,150 (45,821 ) 21,745,364
Accumulated depreciation
Network infrastructure (All operational) 7,326,559 1,693,374 (218,894 )
— 23,568 (6,887 ) 628,497
— 9,446,217
Land and buildings 209,918 50,514 (274 )
— 9
— 4,686 (25,765 ) 239,088
Equipment, fixtures and fittings 539,827 77,694 (10,839 )
— 49 (2,694 ) 29,470
— 633,507
Motor vehicles 31,306 2,637 (712 )
—
— (918 ) 1,917
— 34,230
Leasehold improvements 245,747 30,233 (547 )
— 12 (1,639 ) 2,200
— 276,006
Total 8,353,357 1,854,452 (231,266 )
— 23,638 (12,138 ) 666,770 (25,765 ) 10,629,048
Net book amount 9,665,408 1,153,776 (21,976 ) (7,811 ) (34,382 ) (10,023 ) 391,380 (20,056 ) 11,116,316
Depreciation expenses for the years ended
31 December 2018, 2017 and 2016 amounting to TL 1,888,834, TL
1,499,242 and TL 1,278,009, respectively include impairment losses
and are recognized in cost of revenue. Impairment losses on property, plant and equipment
for the years ended 31 December 2018, 2017 and 2016 are TL
34,382, TL 39,721 and TL 43,198, respectively and are recognized in
depreciation expenses. Capitalization rates and amounts other than
borrowings made specifically for the purpose of acquiring a
qualifying asset are 6.8%, 10.0% and 9.9%, TL 75,054 and TL 66,513
and TL 76,899 for the years ended 31 December 2018, 2017 and
2016 respectively. Impaired network infrastructure mainly consists of
damaged or technologically inadequate mobile and fixed network
infrastructure investments. The network infrastructure mainly consists of
mobile and fixed network infrastructure investments.
Balance as at Additions Disposals Transfers Impairment Effects of Transfer from Balance as at
Cost
Network infrastructure (All operational) 13,897,308 574,301 (1,009,922 ) 1,907,022
— 111,419
— 15,480,128
Land and buildings 519,702 162,206 (1,340 ) 39,130
— 1,766 64,594 786,058
Equipment, fixtures and fittings 617,732 117,087 (10,854 ) 2,209
— 2,028
— 728,202
Motor vehicles 34,136 4,415 (1,719 )
—
— 384
— 37,216
Leasehold improvements 311,761 7,400 (5,041 ) 486
— 261
— 314,867
Construction in progress 566,523 2,063,329
— (1,949,000 ) (14,535 ) 5,977
— 672,294
Total 15,947,162 2,928,738 (1,028,876 ) (153 ) (14,535 ) 121,835 64,594 18,018,765
Accumulated depreciation
Network infrastructure (All operational) 6,843,580 1,353,419 (990,719 )
— 23,589 96,690
— 7,326,559
Land and buildings 159,351 26,295 (221 )
— 1,482 645 22,366 209,918
Equipment, fixtures and fittings 497,606 48,393 (8,202 )
— 115 1,915
— 539,827
Motor vehicles 30,252 2,276 (1,642 )
—
— 420
— 31,306
Leasehold improvements 220,668 29,138 (4,417 )
—
— 358
— 245,747
Total 7,751,457 1,459,521 (1,005,201 )
— 25,186 100,028 22,366 8,353,357
Net book amount 8,195,705 1,469,217 (23,675 ) (153 ) (39,721 ) 21,807 42,228 9,665,408</t>
  </si>
  <si>
    <t>Intangible assets (Tables)</t>
  </si>
  <si>
    <t>Summary of Intangible Assets and Goodwill</t>
  </si>
  <si>
    <t>Balance at Impact of Additions Disposals Transfers Impairment Disposal of Effects of movements Balance at 31 December
Cost
Telecommunication licenses 8,139,628
— 6,394 (220,986 ) 466,379
—
— 331,583 8,722,998
Computer software 7,117,116
— 1,175,040 (4,822 ) 159,453
— (18,370 ) 110,621 8,539,038
Transmission line software 71,820
— 1,319
—
—
—
—
— 73,139
Central betting system operating right 11,981
—
—
—
—
—
—
— 11,981
Indefeasible right of usage 112,556
— 5,062
—
—
—
—
— 117,618
Brand name 7,040
—
—
—
—
—
—
— 7,040
Customer base 15,512
—
—
—
—
—
—
— 15,512
Goodwill 32,834
—
—
—
—
—
—
— 32,834
Subscriber acquisition cost
— 1,431,901 583,809
—
—
—
— 18,343 2,034,053
Other 42,749
— 7,473 (37 ) 11
— (191 )
— 50,005
Construction in progress 127,637
— 485,815
— (618,032 )
—
— 22,587 18,007
Total 15,678,873 1,431,901 2,264,912 (225,845 ) 7,811
— (18,561 ) 483,134 19,622,225
Accumulated amortization
Telecommunication licenses 2,419,230
— 533,311 (184,582 )
—
—
— 180,276 2,948,235
Computer software 4,770,880
— 663,967 (3,071 )
— 3,232 (12,793 ) 59,680 5,481,895
Transmission line software 62,468
— 4,549
—
—
—
—
— 67,017
Central betting system operating right 11,491
— 583
—
—
—
—
— 12,074
Indefeasible right of usage 23,274
— 8,581
—
—
—
—
— 31,855
Brand name 6,512
— 528
—
—
—
—
— 7,040
Customer base 11,774
— 437
—
—
—
—
— 12,211
Subscriber acquisition cost
— 601,890 360,232
—
—
—
— 12,078 974,200
Other 32,834
— 4,899 (31 )
—
— (176 )
— 37,526
Total 7,338,463 601,890 1,577,087 (187,684 )
— 3,232 (12,969 ) 252,034 9,572,053
Net book amount 8,340,410 830,011 687,825 (38,161 ) 7,811 (3,232 ) (5,592 ) 231,100 10,050,172
Amortization expenses for the years ended
31 December 2018, 2017 and 2016 amounting to TL 1,580,319, TL
1,095,401and TL 921,812, respectively include impairment losses and
are recognized in cost of revenue. Impairment losses on intangible assets for the
years ended 31 December 2018, 2017 and 2016 are TL 3,232, TL
1,986 and TL 3,181 respectively and are recognized in amortization
expenses. Computer software includes capitalized software
development costs that meet the definition of an intangible asset.
The amount of capitalized development costs is TL 171,442 for the
year ended 31 December 2018 (31 December 2017: TL
124,504). The amortization expenses related to capitalized software
development costs for the years ended 31 December 2018, 2017
and 2016 amounting to TL 40,934, TL 37,532 and TL 30,148,
respectively are recognized in cost of revenue.
Balance at Additions Disposals Transfers Effects of movements Balance at 31 December 2017
Cost
Telecommunication licenses 8,039,431 10,154
— 69,945
— 20,098 8,139,628
Computer software 6,076,405 470,457 (8,624 ) 569,153
— 9,725 7,117,116
Transmission line software 71,602 218
—
—
—
— 71,820
Central betting system operating right 11,981
—
—
—
—
— 11,981
Indefeasible right of usage 46,017 66,539
—
—
—
— 112,556
Brand name 7,040
—
—
—
—
— 7,040
Customer base 15,512
—
—
—
—
— 15,512
Goodwill 32,834
—
—
—
—
— 32,834
Other 38,321 5,016
— (588 )
—
— 42,749
Construction in progress 142,875 620,463
— (638,357 )
— 2,656 127,637
Total 14,482,018 1,172,847 (8,624 ) 153
— 32,479 15,678,873
Accumulated amortization
Telecommunication licenses 1,878,895 537,162
—
—
— 3,173 2,419,230
Computer software 4,237,996 537,805 (8,120 )
— 1,219 1,980 4,770,880
Transmission line software 58,203 3,498
—
— 767
— 62,468
Central betting system operating right 10,588 903
—
—
—
— 11,491
Indefeasible right of usage 18,785 4,489
—
—
—
— 23,274
Brand name 5,808 704
—
—
—
— 6,512
Customer base 11,286 488
—
—
—
— 11,774
Other 24,468 8,366
—
—
—
— 32,834
Total 6,246,029 1,093,415 (8,120 )
— 1,986 5,153 7,338,463
Net book amount 8,235,989 79,432 (504 ) 153 (1,986 ) 27,326 8,340,410</t>
  </si>
  <si>
    <t>Investment properties (Tables)</t>
  </si>
  <si>
    <t>Summary of Increase (Decrease) in Fair Value</t>
  </si>
  <si>
    <t>31 December 31 December 2017
Cost
Opening balance 99,938 165,472
Disposal
— (940 )
Transfer to property, plant and equipment (*) 45,821 (64,594 )
Closing balance 145,759 99,938
Accumulated depreciation
Opening balance (98,958 ) (119,202 )
Transfer to property, plant and equipment (25,765 ) 22,366
Depreciation and impairment charges during the year (5,611 ) (2,337 )
Disposal
— 215
Other
—
—
Closing balance (130,334 ) (98,958 )
Net book amount 15,425 980
(*)
During the year ended 31 December 2017, the
Group transferred its building located in Istanbul, Tepebası
from investment properties to property, plant and equipment due to
the change in purpose of use.</t>
  </si>
  <si>
    <t>Summary of Investment Properties and Information About Fair Value Hierarchy</t>
  </si>
  <si>
    <t xml:space="preserve">The Group’s investment properties and their
fair values at 31 December 2018 and 2017 are as follows:
31 December 2018
Level 1
Level 2
Level 3 Valuation Method
Investment properties in Gebze
—
— 17,960 Income capitalization
approach
Investment properties in Ankara
—
— 15,915 Market approach
Investment properties in Istanbul
—
— 13,800 Market approach
Investment properties in Aydın
—
— 2,110 Market approach
—
— 49,785
31 December 2017
Level 1
Level 2
Level 3 Valuation Method
Investment properties in Izmir
—
— 52,110 Replacement cost approach
Investment properties in Gebze
—
— 16,690 Income capitalization
approach
Investment properties in Ankara
—
— 15,160 Market approach
Investment properties in Istanbul
—
— 13,000 Market approach
Investment properties in Adana
—
— 3,150 Replacement cost approach
Investment properties in Balıkesir
—
— 3,112 Replacement cost approach
Other investment properties
—
— 3,970 Replacement cost approach
Other investment properties
—
— 2,146 Market approach
—
— 109,338 </t>
  </si>
  <si>
    <t>Right of use assets (Tables)</t>
  </si>
  <si>
    <t>Summary of Closing Balances of Right of Use Assets and Depreciation and Amortization Expenses</t>
  </si>
  <si>
    <t xml:space="preserve">Closing balances of right of use assets as of
1 January and 31 December 2018 and depreciation and
amortization expenses for the years ended 31 December 2018 is
stated as below:
Tangible Intangible
Site Rent Building Network Other Total Right License Total Total
Balance at 1 January 1,077,517 146,826 226,243 115,652 1,566,238 12,321
— 12,321 1,578,559
Depreciation and amortization charge for the year (451,850 ) (43,563 ) (181,741 ) (81,325 ) (758,479 ) (6,458 ) (48,273 ) (54,731 ) (813,210 )
Balance at 31 December 1,021,638 135,158 50,538 109,883 1,317,217 8,643 323,742 332,385 1,649,602 </t>
  </si>
  <si>
    <t>Asset held for sale and discontinued operations (Tables)</t>
  </si>
  <si>
    <t>Summary of Reconciliation of Statement of Profit or Loss Statement</t>
  </si>
  <si>
    <t>The reconciliation of statement of profit or loss
statement of Fintur is listed below (The financial statements are
presented in USD);
1 January -
Revenue 617,214
Cost of sales (369,104 )
Gross profit 248,110
Selling and marketing expenses (69,983 )
General and administrative expenses (69,818 )
Other operating (expenses), net (31,258 )
Operating profit 77,051
Finance (expense)/income, net (61,203 )
Profit before income tax 15,848
Total income tax (30,947 )
(Loss)/profit for period (15,099 )
Attributable to:
-owners of the parent (28,695 )
-non-controlling 13,596
(Loss)/profit for period (15,099 )</t>
  </si>
  <si>
    <t>Other non-current assets (Tables)</t>
  </si>
  <si>
    <t>Summary of Other Non-Current Assets</t>
  </si>
  <si>
    <t>2018 2017
Advances given for property, plant and equipment 216,894 12,078
Prepaid expenses 89,603 197,431
Receivables from the Public Administration 72,848 72,848
Deposits and guarantees given 27,071 23,999
VAT receivable 2,318 4,429
Others 12,572 45,835
421,306 356,620</t>
  </si>
  <si>
    <t>Deferred tax assets and liabilities (Tables)</t>
  </si>
  <si>
    <t>Summary of Recognized Deferred Tax Assets and Liabilities</t>
  </si>
  <si>
    <t>Deferred tax assets and liabilities at
31 December 2018 and 2017 are attributable to the
following:
Assets Liabilities Net
2018 2017 2018 2017 2018 2017
Property, plant and equipment and intangible assets (*) 106,128 41,903 (936,167 ) (680,134 ) (830,039 ) (638,231 )
Investment 32,926 32,926
—
— 32,926 32,926
Derivative instruments 15,380 1,492 (429,162 ) (182,806 ) (413,782 ) (181,314 )
Reserve for employee termination benefits and provisions 155,132 202,112 (45,581 ) (64 ) 109,551 202,048
Asset classified as held for sale
—
—
— (92,327 )
— (92,327 )
Tax losses carried forward 224,179
—
—
— 224,179
—
Tax allowances 20,554 10,775
—
— 20,554 10,775
Other assets and liabilities (**) 248,251 545,968 (101,268 ) (434,907 ) 146,983 111,061
Deferred tax assets/(liabilities) 802,550 835,176 (1,512,178 ) (1,390,238 ) (709,628 ) (555,062 )
Offsetting (649,818 ) (739,116 ) 649,818 739,116
—
—
Net deferred tax assets/ (liabilities) 152,732 96,060 (862,360 ) (651,122 ) (709,628 ) (555,062 )
(*)
The impact of adoption of IFRS 15, “Revenue
from contracts with customers” is accounted under Property,
plant and equipment and intangible assets (Not 2)
(**)
Mainly comprises of loans and bonds’ deferred
tax assets.</t>
  </si>
  <si>
    <t>Summary of Movement in Temporary Differences</t>
  </si>
  <si>
    <t>Movement in deferred tax assets/ (liabilities) for
the years ended 31 December 2018 and 2017 were as follows:
2018 2017
Opening balance (555,062 ) (406,905 )
IFRS 9 and 15 effects (141,213 )
—
Income statement charge 159,472 (133,791 )
Tax charge relating to components of other comprehensive income (157,203 ) (6,449 )
Prior year corporate tax base differences (8,608 ) (2,729 )
Exchange differences (7,014 ) (5,188 )
Closing balance, net (709,628 ) (555,062 )</t>
  </si>
  <si>
    <t>Summary of Expiration of Unrecognized Tax Losses</t>
  </si>
  <si>
    <t>Unused tax losses will expire at the following
dates:
Expiration Date Amount
2019 808
2020 581
2021 646
2022 368,109
2023 172,264
2024 303,045
2025 1,023,650
2026 47,466
2027 488,572
2028 308,541
Indefinite 2,596,318
Total 5,310,000</t>
  </si>
  <si>
    <t>Trade receivables and accrued revenue (Tables)</t>
  </si>
  <si>
    <t>Summary of Trade Receivables and Accrued Income</t>
  </si>
  <si>
    <t>31 December 31 December
Receivables from subscribers 1,634,427 1,369,948
Accounts and notes receivable 560,665 498,397
Undue assigned contracted receivables 271,306 347,596
Accrued revenue
— 632,631
Other 39,592
—
2,505,990 2,848,572</t>
  </si>
  <si>
    <t>Receivables from financial services (Tables)</t>
  </si>
  <si>
    <t>Schedule of Receivables From Financial Services</t>
  </si>
  <si>
    <t>31 December 31 December
Current receivables from financial services 3,286,243 2,950,523
Non-current 884,686 1,297,597
4,170,929 4,248,120</t>
  </si>
  <si>
    <t>Contract assets (Tables)</t>
  </si>
  <si>
    <t>Summary of Contract Assets</t>
  </si>
  <si>
    <t>Current contract assets:
31 December 31 December
Contract assets 711,928
—
711,928
—
Non-current
31 December 31 December
Contract assets 3,513
—
3,513
—</t>
  </si>
  <si>
    <t>Other current assets (Tables)</t>
  </si>
  <si>
    <t>Schedule of Other Current Assets</t>
  </si>
  <si>
    <t>31 December 31 December
Receivables from the Ministry of Transport and Infrastructure of
Turkey 415,524 143,669
Restricted cash 204,077 183,806
Advances given to suppliers 92,715 55,754
Receivables from tax office 83,392 93,917
Prepaid expenses 79,149 322,388
VAT receivable 65,123 38,934
Subscriber acquisition costs
— 138,177
Special communication tax to be collected from subscribers
— 38,318
Other 151,532 145,642
1,091,512 1,160,605</t>
  </si>
  <si>
    <t>Cash and cash equivalents (Tables)</t>
  </si>
  <si>
    <t>Schedule of Cash and Cash Equivalents</t>
  </si>
  <si>
    <t>31 December 31 December
Cash in hand 144 192
Banks 7,413,113 4,712,141
- Demand deposits 587,007 603,553
- Time deposits 6,826,106 4,108,588
Other cash and cash equivalents 5,982
—
Cash and cash equivalents 7,419,239 4,712,333</t>
  </si>
  <si>
    <t>Equity (Tables)</t>
  </si>
  <si>
    <t>Summary of Shareholding Percentage</t>
  </si>
  <si>
    <t>Companies with their shareholding percentage are as
follows:
31 December 2018 31 December 2017
(%) TL (%) TL
Turkcell Holding A.Ş. (“Turkcell Holding”) 51.00 1,122,000 51.00 1,122,000
Public Share 48.95 1,077,004 48.95 1,077,004
Other 0.05 996 0.05 996
Total 100.00 2,200,000 100.00 2,200,000
Inflation adjustment to share capital (52,352 ) (52,352 )
Inflation adjusted capital 2,147,648 2,147,648</t>
  </si>
  <si>
    <t>Earnings per share (Tables)</t>
  </si>
  <si>
    <t>Disclosure of Calculations of Basic Earnings Per Share</t>
  </si>
  <si>
    <t>2018 2017 2016
Numerator:
Profit attributable to owners of the Company 2,021,065 1,979,129 1,492,088
Denominator:
Weighted average number of shares (*) 2,184,750,233 2,193,184,437 2,193,184,437
Basic and diluted earnings per share for profit attributable to
owners of the Company (in full TL) 0.93 0.90 0.68
(*)
Refer to Note 25 - Treasury shares
2018 2017 2016
Numerator:
Profit from continuing operations attributable to owners of the
Company 2,021,065 1,979,129 1,534,252
Denominator:
Weighted average number of shares (*) 2,184,750,233 2,193,184,437 2,193,184,437
Basic and diluted earnings per share for profit from continuing
operations attributable to owners of the Company (in full
TL) 0.93 0.90 0.70
(*)
Refer to Note 25 - Treasury shares</t>
  </si>
  <si>
    <t>Other non-current liabilities (Tables)</t>
  </si>
  <si>
    <t>Disclosure of Other Non-Current Liabilities</t>
  </si>
  <si>
    <t>2018 2017
Consideration payable in relation to the acquisition of Belarusian
Telecom 358,304 323,691
Deferred revenue 2,497 85,646
Deposits and guarantees received from dealers 3,809
—
364,610 409,337</t>
  </si>
  <si>
    <t>Loans and borrowings (Tables)</t>
  </si>
  <si>
    <t>Summary of Borrowings</t>
  </si>
  <si>
    <t>31 December 31 December
Non-current
Unsecured bank loans 7,244,992 6,376,981
Secured bank loans 1,862 2,368
Finance lease liabilities
— 108,164
Lease liabilities 1,026,955
—
Debt securities issued 4,845,827 1,770,482
13,119,636 8,257,995
Current liabilities
Unsecured bank loans 3,737,393 2,643,112
Current portion of unsecured bank loans 2,544,462 1,513,425
Current portion of secured bank loans 2,318 2,022
Current portion of finance lease liabilities
— 14,556
Current portion of lease liabilities 20,156
—
Current portion of long-term debt securities issued 289,738 105,039
Debt securities issued 74,997
—
Lease liabilities 366,845
—
7,035,909 4,278,154</t>
  </si>
  <si>
    <t>Summary of Terms and Conditions of Outstanding Loans</t>
  </si>
  <si>
    <t>Terms and conditions of outstanding loans are as
follows:
31 December 2018 31 December 2017
Currency Interest
Nominal interest rate Payment Carrying Nominal interest Rate Payment Carrying
Unsecured bank loans (*) USD Floating Libor+2.0%-Libor+4.1% 2019-2026 4,589,157 Libor+2,0%-Libor+3,3% 2018-2020 2,880,615
Unsecured bank loans (*) EUR Floating Euribor+1.2%- 2019-2026 6,975,890 Euribor+1.2%- 2018-2026 5,511,579
Unsecured bank loans TL Fixed 12.6%-25.0% 2019 873,914 11.1%-15.5% 2018-2019 1,620,391
Unsecured bank loans UAH Fixed 21.5%-22.5% 2019 894,511 11%-14.5% 2018 520,933
Unsecured bank loans RMB Fixed 5.5% 2019-2026 193,375
—
—
—
Secured bank loans (**) BYN Fixed 12-16% 2019-2020 4,180 12%-16% 2018-2020 4,390
Debt securities issued USD Fixed 5.8% 2019-2028 5,135,565 5.8% 2018-2025 1,875,521
Debt securities issued TL Fixed 24.5% 2019 74,997
—
—
—
Finance lease liabilities EUR Fixed
—
—
— 3.4% 2018-2024 116,797
Finance lease liabilities USD Fixed
—
—
— 22.5% 2018 41
Finance lease liabilities TL Fixed
—
—
— 27.5%-27.7% 2018-2020 5,882
Lease liabilities EUR Fixed 1.0%-7.9% 2019-2031 194,645
—
—
—
Lease liabilities TL Fixed 16.1%-45.0% 2019-2048 719,718
—
—
—
Lease liabilities USD Fixed 3.9%-10.8% 2019-2027 40,351
—
—
—
Lease liabilities UAH Fixed 16.6%-24.0% 2019-2067 418,390
—
—
—
Lease liabilities BYN Fixed 12.0%-15.0% 2019-2028 40,852
—
—
—
20,155,545 12,536,149
(*)
Turkcell Finansman’s liabilities originated
from banks abroad are subject to certain reserve requirements as
obliged by Central Bank of the Republic of Turkey (CBRT). As at
31 December 2018, blocked deposit in connection with the
foreign currency loans utilized by Turkcell Finansman from banks
outside of Turkey amounting to TL TL 204,077 is accounted in other
current assets.
(**)
Belarusian Telecom pledged its certain property,
plant and equipment to secure these bank loans. Also, these bank
loans are secured by the Government of the Republic of Belarus.
(Note 36)</t>
  </si>
  <si>
    <t>Employee benefits (Tables)</t>
  </si>
  <si>
    <t>Summary of Employee Benefits Provisions</t>
  </si>
  <si>
    <t>31 December 31 December
Retirement pay liability provision 160,613 149,449
Unused vacation provision 64,134 48,217
224,747 197,666</t>
  </si>
  <si>
    <t>Summary of Movement in Provision for Employee Termination Benefits</t>
  </si>
  <si>
    <t>Movements in provision for employee termination
benefits are as follows:
2018 2017
1 January 149,449 120,755
Service cost 26,971 32,696
Remeasurements (12,699 ) 3,738
Interest expense 16,957 13,877
Benefit payments (20,065 ) (21,617 )
31 December 160,613 149,449</t>
  </si>
  <si>
    <t>Summary of Sensitivity of Provision for Employee Termination Benefits to Changes in the Significant Actuarial Assumptions</t>
  </si>
  <si>
    <t xml:space="preserve">The sensitivity of provision for employee
termination benefits to changes in the significant actuarial
assumptions is:
31 December 2018 Discount
Rate Inflation
Rate
Sensivity Level 1% increase 1% decrease 1% increase 1% decrease
Change in assumption (13.0 %) 15.7 % 16.5 % (13.7 %)
Impact on provision for employee termination benefits (20,880 ) 25,216 26,501 (22,004 )
31 December 2017 Discount
Rate Inflation
Rate
Sensivity Level 1% increase 1% decrease 1% increase 1% decrease
Change in assumption (14.6 %) 18.1 % 18.3 % (14.3 %)
Impact on provision for employee termination benefits (21,820 ) 27,050 27,349 (21,371 ) </t>
  </si>
  <si>
    <t>Contract liabilities (Tables)</t>
  </si>
  <si>
    <t>Summary of Current and Non-current Contract Liabilities</t>
  </si>
  <si>
    <t>Current contract liabilities:
31 December 31 December
Contract liabilities 255,756
—
255,756
—
Non-current
31 December 31 December
Contract liabilities 131,598
—
131,598
—</t>
  </si>
  <si>
    <t>Summary of Unrealized Performance Obligation of Contract Liabilities</t>
  </si>
  <si>
    <t>The following table shows unrealized performance
obligation result as of 31 December, 2018;
31 December
Mobile telecommunications service 101,006
Other (*) 429,889
Total 530,895
(*)
In consist of Hospital Revenue</t>
  </si>
  <si>
    <t>Provisions (Tables)</t>
  </si>
  <si>
    <t>Non-current provision [member]</t>
  </si>
  <si>
    <t>Summary of Current Provisions</t>
  </si>
  <si>
    <t>Non - current provisions:
Legal claims Obligations for dismantling, removing and Total
Balance at 1 January 2018 8,887 188,531 197,418
Provisions recognized 5,859 47,580 53,439
Unwinding of discount
— 9,760 9,760
Transfer to current provisions (5,382 )
— (5,382 )
Effect of changes in exchange rates
— 13,487 13,487
Balance at 31 December 2018 9,364 259,358 268,722
Legal claims Obligations for Total
Balance at 1 January 2017 6,889 180,652 187,541
Provisions recognized/(reversed) 4,256 (8,461 ) (4,205 )
Unwinding of discount
— 15,328 15,328
Transfer to current provisions (2,258 )
— (2,258 )
Effect of changes in exchange rates
— 1,012 1,012
Balance at 31 December 2017 8,887 188,531 197,418</t>
  </si>
  <si>
    <t>Current provision [member]</t>
  </si>
  <si>
    <t>Current provisions:
Legal claims Bonus Total
Balance at 1 January 2018 605,679 229,520 835,199
Provisions recognized/(reversed) (3,520 ) 408,740 405,220
Payments (626,214 ) (338,650 ) (964,864 )
Transfers from non-current 5,381
— 5,381
Unwinding of discount 26,185
— 26,185
Disposal of subsidiaries
— (2,070 ) (2,070 )
Effect of changes in exchange rates 1,082 935 2,017
Balance at 31 December 2018 8,593 298,475 307,068
Legal claims Bonus(*) Other Total
Balance at 1 January 2017 18,266 173,391 785 192,442
Provisions recognized/(reversed)(**) 583,788 318,603 (785 ) 901,606
Payments (1,188 ) (263,080 )
— (264,268 )
Transfer from non-current 2,258
—
— 2,258
Unwinding of discount 2,531
—
— 2,531
Effect of changes in exchange rates 24 606
— 630
Balance at 31 December 2017 605,679 229,520
— 835,199
(*)
Includes share-based payment (Note 29).
(**)
Refer to Note 37.1 and 37.3 for legal claim.</t>
  </si>
  <si>
    <t>Trade and other payables (Tables)</t>
  </si>
  <si>
    <t>Summary of Trade and Other Payables</t>
  </si>
  <si>
    <t>2018 2017
Payable to suppliers 2,372,512 2,527,152
Taxes payable 465,966 415,650
Accrued treasury share, universal service fund contribution and
contributions to the ICTA’s expenses 455,496 305,208
Accrued selling and marketing expenses 91,747 79,011
Other 402,453 369,445
3,788,174 3,696,466</t>
  </si>
  <si>
    <t>Derivative financial instruments (Tables)</t>
  </si>
  <si>
    <t>Summary of Fair Value of Derivative Financial Instruments</t>
  </si>
  <si>
    <t>Fair value of derivative financial instruments at
31 December 2018 and 2017 are attributable to the
following:
31 December 2018 31 December 2017
Assets
Liabilities Assets
Liabilities
Held for trading 709,617 131,097 961,665 17,724
Derivatives used for hedging 730,924
—
—
—
Total 1,440,541 131,097 961,665 17,724</t>
  </si>
  <si>
    <t>Details of Participating Cross Currency Swap and FX Swap Contracts</t>
  </si>
  <si>
    <t xml:space="preserve">Participating cross currency swap and FX swap
contracts The notional amount and the fair value of
participating cross currency swap and FX swap contracts for hedging
purposes at 31 December 2018 are as follows:
Buy Sell
Currency Notional Currency Notional Fair
Maturity
Participating cross
currency
TL 1,650,000 EUR 500,000 208,462 23 October 2025
TL 275,850 EUR 60,000 64,670 22 April 2026
TL 435,000 USD 150,000 167,116 16 September 2020
TL 293,500 USD 100,000 108,777 16 September 2020
TL 194,000 USD 50,000 39,394 16 September 2020
TL 386,500 USD 100,000 79,688 16 September 2020
TL 113,400 USD 20,000 9,234 22 April 2026
Cross currency swap contracts
TL 123,878 RMB 202,600 53,583 22 April 2026
Derivatives used for hedge accounting financial assets
730,924
EUR 500,000 participating cross currency swap
contracts includes TL 690,146 guarantees after CSA agreement.
Held for trading
Currency swap, cross currency swap and participating cross
currency swap contracts The notional amount and the fair value of currency
swap, participating cross currency swap and FX swap contracts for
hedging purposes at 31 December 2018 are as follows:
Buy Sell
Currency Notional Currency Notional Fair
Maturity
Currency Swap
TL 266,760 USD 50,000 (3,715 ) 2 January 2019
TL 266,510 USD 50,000 (3,465 ) 2 January 2019
TL 719,996 USD 135,000 (9,774 ) 2 January 2019
TL 212,736 USD 40,000 (2,300 ) 2 January 2019
TL 265,925 USD 50,000 (2,880 ) 2 January 2019
TL 1,366 USD 253 (48 ) 19 March 2019
TL 4,199 USD 680 (939 ) 16 January 2019
TL 5,681 USD 920 (1,277 ) 22 January 2019
TL 6,040 EUR 1,000 (41 ) 2 January 2019
USD 68,654 EUR 60,000 (861 ) 15 January 2019
USD 11,462 EUR 10,000 (4 ) 8 January 2019
Cross currency swap contracts
TL 6,159 USD 1,000 (912 ) 28 January 2019
TL 6,159 USD 1,000 (910 ) 24 January 2019
TL 130,488 USD 24,000 (9,365 ) 20 March 2023
TL 268,200 USD 50,000 (5,791 ) 14 June 2019
TL 128,436 USD 24,000 (2,652 ) 19 June 2019
TL 169,368 EUR 24,000 (24,895 ) 8 January 2019
TL 118,800 EUR 18,000 (22,051 ) 23 September 2021
TL 111,732 EUR 18,867 1,920 14 February 2019
TL 185,100 EUR 30,000 (8,296 ) 22 April 2026
TL 183,300 EUR 30,000 (8,642 ) 22 April 2026
Participating cross currency swap contracts
TL 193,800 EUR 30,000 (7,148 ) 16 September 2020
TL 91,700 USD 20,000 (17,051 ) 22 April 2026
Total Held for trading derivative financial liabilities
(131,097 )
Held for trading
Buy Sell
Currency Notional Currency Notional Fair
Maturity
Cross currency swap contracts
TL 67,410 USD 18,000 27,928 28 January 2019
TL 95,550 USD 25,000 36,751 24 January 2019
TL 52,164 USD 14,620 27,870 16 July 2019
TL 69,744 USD 19,780 38,636 22 July 2019
TL 242,873 USD 70,500 160,594 16 September 2020
TL 269,451 USD 70,500 131,437 22 December 2020
TL 191,300 USD 50,000 74,095 13 February 2019
TL 98,625 EUR 25,000 57,161 13 June 2019
TL 203,600 EUR 50,000 109,610 23 July 2019
TL 97,997 EUR 21,500 37,825 19 December 2019
TL 105,280 EUR 18,800 7,710 23 September 2021
Total held for trading derivative financial assets
709,617
Participating cross currency swap and FX swap
Buy Sell
Currency Notional Currency Notional Fair
Maturity
USD 47,304 EUR 39,835 1,005 02 January 2018
TL 69,680 USD 20,000 6,554 27 August 2018
TL 81,480 EUR 20,000 9,965 14 December 2018
TL 95,550 USD 25,000 72 24 January 2019
TL 67,410 USD 18,000 1,498 28 January 2019
TL 98,625 EUR 25,000 17,354 13 June 2019
TL 52,164 USD 14,620 4,465 16 July 2019
TL 69,744 USD 19,780 6,996 22 July 2019
TL 203,600 EUR 50,000 27,198 23 July 2019
TL 435,000 USD 150,000 142,085 16 September 2020
TL 386,500 USD 100,000 (4,645 ) 16 September 2020
TL 293,500 USD 100,000 90,071 16 September 2020
TL 242,873 USD 70,500 33,535 16 September 2020
TL 194,000 USD 50,000 (2,951 ) 16 September 2020
TL 1,650,000 EUR 500,000 627,385 25 October 2025
TL 275,850 EUR 60,000 1,078 22 April 2026
Total derivative financial assets
961,665
Held for trading At 31 December 2017, total derivative
financial assets of TL 981,396 also include net accrued interest
income of TL 19,731.
Participating cross currency swap and FX
Buy Sell
Currency Notional Currency Notional Fair value
Maturity
TL 470,232 USD 122,680 (2,465 ) 2 January 2018
TL 180,023 USD 47,250 (545 ) 2 January 2018
TL 141,001 USD 36,786 (726 ) 3 January 2018
TL 219,162 USD 57,245 (1,043 ) 4 January 2018
TL 115,022 USD 30,150 (435 ) 5 January 2018
TL 17,204 USD 4,500 (284 ) 10 January 2018
TL 15,916 EUR 3,500 (157 ) 10 January 2018
TL 91,556 EUR 20,140 (620 ) 22 January 2018
TL 137,834 EUR 30,400 (601 ) 05 February 2018
TL 82,013 EUR 17,860 (1,413 ) 19 February 2018
TL 1,143 EUR 250 (25 ) 5 Mart 2018
TL 97,997 EUR 21,500 (2,154 ) 19 December 2019
TL 269,451 USD 70,500 (5,010 ) 22 December 2020
Total derivative financial liabilities
(15,478 ) </t>
  </si>
  <si>
    <t>Details of Currency Forward Contracts</t>
  </si>
  <si>
    <t>Currency forward contracts at 31 December 2017
Buy
Currency Notional amount Fair value
Maturity
USD
50,000 (2,246 ) 30 January 2018
Total derivative financial liabilities
(2,246 )</t>
  </si>
  <si>
    <t>Summary of Fair Value of Financial Assets and Financial Liabilities</t>
  </si>
  <si>
    <t>This section explains the judgements and estimates
made in determining the fair values of the financial instruments
that are recognized and measured at fair value in the financial
statements. An explanation of each level is as follows:
Fair values
31 December 31 December Fair Value
Valuation Techniques
a)Participating cross currency swap contracts (*) 653,142 950,862 Level 3 Pricing models based on discounted cash Present
value of the estimated future cash flows based on unobservable
yield curves and end period FX rates
-Held for trading (24,199 ) 950,862
-Derivatives used for hedging 677,341
—
b)FX swap contracts 656,302 (4,675 ) Level 2 Present value of the estimated future cash
flows based on observable yield curves and end period FX rates
-Held for trading 602,719 (4,675 )
-Derivatives used for hedging 53,583
—
c)Currency forward contracts
— (2,246 ) Level 2 Forward exchange rates at the balance sheet
date
-Held for trading
— (2,246 )
(*)
TL 118,647 accrual of net interest expense has been
reflected to consolidated financial statements as at
31 December 2018 (31 December 2017: TL 72,653).
Since bid-ask bid-</t>
  </si>
  <si>
    <t>Summary of Financial Assets and Financial Liabilities Measured and Recognised at Fair Value</t>
  </si>
  <si>
    <t>The following table presents the Group’s
financial assets and financial liabilities measured and recognised
at fair value at 31 December 2018 and 2017 on a hedge
accounting basis:
Fair values
Participating cross currency swap Nominal Maturity Date 31 December 31 December Fair Hedge Change in value of Change in
EUR Contracts 500,000 23 October 2025 208,462 627,385 Level 3 1:1 359,400 (359,400 )
EUR Contracts 60,000 22 April 2026 64,670 1,078 Level 3 1:1 43,128 (43,128 )
—
USD Contracts 400,000 16 September 2020 394,975 224,560 Level 3 1:1 179,388 (179,388 )
USD Contracts 20,000 10 April 2026 9,234
— Level 3 1:1 13,519 (13,519 )
CNY Contracts 202,600 22 April 2026 53,583
— Level 2 1:1 15,600 (15,600 )</t>
  </si>
  <si>
    <t>Summary of Cash Flow Sensitivity Analysis for Variable Rate Instruments</t>
  </si>
  <si>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8 and 2017:
Profit or loss Equity
100 bps 100 bps 100 bps 100 bps
31 December 2018
Variable rate instruments (financial liability) (234,196 ) 234,196
—
—
Cash flow sensitivity (net) (234,196 ) 234,196
—
—
31 December 2017
Variable rate instruments (financial liability) (83,922 ) 83,922
—
—
Cash flow sensitivity (net) (83,922 ) 83,922
—
—</t>
  </si>
  <si>
    <t>Summary of Reconciliation by Risk Category of Components of Equity and Analysis of OCI Items, Net of Tax</t>
  </si>
  <si>
    <t>The following table provides a reconciliation by
risk category of components of equity and analysis of OCI items,
net of tax, resulting from cash flow hedge accounting.
2018
Hedging Reserve Cost of Hedging
Balance at 1 January 2018
—
—
Cash Flow Hedges
Changes in fair value: 683,706 (448,833 )
Foreign currency risk 612,733 (448,833 )
Interest rate risk 70,973
—
Amount reclassified into profit or loss: (664,550 ) 101,231
Foreign currency risk (611,035 ) 101,231
Interest rate risk (53,515 )
—
Tax on movements during the year: (4,214 ) 76,472
Balance at 31 December 2018 14,942 (271,130 )</t>
  </si>
  <si>
    <t>Interest rate risk and currency risk [member]</t>
  </si>
  <si>
    <t>Profit or Loss Equity, net of tax
100 bp 100 bp 100 bp 100 bp
31 December 2018
Participating cross currency swap contracts 937,845 9,455 (360,596 ) (259,066 )
Cross currency swap contracts 31,584 320 1,452 4,765
Cash Flow sensitivity (net) 969,429 9,775 (359,144 ) (254,301 )</t>
  </si>
  <si>
    <t>Participating cross currency swap contracts [member]</t>
  </si>
  <si>
    <t>Movements in the participating cross currency swap
contracts for the years ended 31 December 2018 and
31 December 2017 are stated below:
31 December 31 December
Opening balance 950,862 382,054
Cash flow effect (612,466 )
—
Total gain/loss:
Gains recognized in profit or loss 314,746 568,808
Closing balance 653,142 950,862</t>
  </si>
  <si>
    <t>Consideration payable in relation to acquisition of Belarusian telecom [member]</t>
  </si>
  <si>
    <t>Changes in the consideration payable in relation to
acquisition of Belarusian Telecom for the years ended
31 December 2018 and 31 December 2017 are stated
below:
2018 2017
Opening balance 323,691 295,062
Gains recognized in profit or loss 34,613 28,629
Closing balance 358,304 323,691</t>
  </si>
  <si>
    <t>Financial instruments (Tables)</t>
  </si>
  <si>
    <t>Disclosure of Credit Risk</t>
  </si>
  <si>
    <t>The carrying amount of financial assets represents
the maximum credit exposure. The maximum exposure to credit risk at
the reporting date is:
2018 2017
Trade receivables 19 2,620,991 3,004,206
Contract assets 715,441
—
Receivables from financial services 20 4,170,929 4,248,120
Cash and cash equivalents* 24 7,419,095 4,712,141
Participating cross currency swap and FX swap contracts 32 1,356,062 981,396
Other current assets** 22 287,469 316,042
Held to maturity investments
— 11,992
Financial asset at fair value through profit or loss 9,409
—
Financial asset at fair value through other comprehensive
income 42,454
—
Due from related parties 37 13,533 5,299
16,635,383 13,279,196
*
Cash in hand is excluded from cash and cash
equivalents.
**
Prepaid expenses, receivable from personnel,
receivable from the Ministry of Transport and Infrastructure of
Turkey, other and advances given are excluded from other current
assets and other non-current</t>
  </si>
  <si>
    <t>Summary of Maximum Exposure to Credit Risk for Trade and Subscriber Receivables, Other Assets and Cash and Cash Equivalent Arising from Sales Transactions Including those Classified as Due from Related Parties</t>
  </si>
  <si>
    <t>The maximum exposure to credit risk for trade and
subscriber receivables, other assets and cash and cash equivalent
arising from sales transactions including those classified as due
from related parties at the reporting date by type of customer
is:
Other Assets at 31 December
2018(*) Not Due More Than More Than More Than More Than More Than More Than 150 Days -3 More Than More Than Total
Gross Carrying Amount 8,656,954 214,351 80,762 57,761 43,038 25,543 755,982 272,547 319,298 10,426,236
Loss Allowance 24,864 4,567 5,238 4,900 6,368 6,028 214,893 182,431 281,522 730,811
(*)
Other Assets includes trade receivables, subscriber
receivables, other assets, cash and cash equivalent and due from
related parties.
Contract Assets at 31 December
2018 Not Due More Than More Than More Than More Than More Than More Than 150 Days - 3 More Than More Than Total
Gross Carrying Amount 715,441
—
—
—
—
—
—
—
— 715,441
Loss Allowance 7,370
—
—
—
—
—
—
—
— 7,370
Credit quality:
Other Assets as
at 1 January Not Due More Than More Than More Than More Than More Than More Than 150 Days - 3 years More Than More Than Total
Gross Carrying Amount 6,021,990 194,517 81,804 35,799 52,851 20,493 823,359 208,127 141,717 7,580,657
Loss Allowance 24,936 6,136 5,662 4,279 9,766 7,076 323,124 158,198 122,751 661,928
(*)
Other Assets includes trade receivables, subscriber
receivables and other assets.
Contract Assets as at 1 January
2018 Not Due More Than More Than More Than More Than More Than More Than 150 Days - 3 More Than More Than Total
Gross Carrying Amount 514,223
—
—
—
—
—
—
—
— 514,223
Loss Allowance 5,128
—
—
—
—
—
—
—
— 5,128</t>
  </si>
  <si>
    <t>Summary of Movements in Provision for Impairment of Receivables from Financial Services, Trade Receivables and Due from Related Parties</t>
  </si>
  <si>
    <t>Movements in the provision for impairment of trade
receivables and due from related parties are as follows:
31 December 2018 Contract Asset 31 December
Opening balance
— 705,440
IFRS 9 effect 5,128 (43,512 )
Provision for impairment recognized during the year 2,242 416,557
Amounts collected
— (166,641 )
Unused amount reversed (*)
— (73,023 )
Receivables written off during the year as uncollectible
— (118,553 )
Exchange differences
— 10,540
Disposal of subsidiaries
— 3
Closing balance 7,370 730,811
31 December 2017 Contract Asset 31 December
Opening balance
— 964,311
Provision for impairment recognized during the year
— 180,948
Amounts collected
— (224,460 )
Unused amount reversed (*)
— (79,958 )
Receivables written off during the year as uncollectible
— (138,529 )
Exchange differences
— 3,128
Closing balance
— 705,440
(*)
The Company signed a transfer of claim agreement
with a debt management company to transfer some of its doubtful
receivables stemming from the years between 1998 to 2016,
Transferred doubtful receivables comprise of balances that the
Company started legal proceedings.
(**)
Other Assets includes trade receivables, subscriber
receivables and other assets.
Movements in the provision for impairment of
receivables from financial services are as follows:
31 December 2018 31 December
Opening balance 72,992 10,170
IFRS 9 effect 52,951
—
Provision for impairment recognized during the year 190,509 117,293
Amounts collected (96,278 ) (37,503 )
Unused amount reversed (*) (19,901 ) (16,968 )
Closing balance 200,273 72,992
(*)
The Company signed a transfer of claim agreement
with a debt management company to transfer some of its doubtful
receivables stemming from the year 2017. Transferred doubtful
receivables comprise of balances that the Company started legal
proceedings.</t>
  </si>
  <si>
    <t>Summary of Analysis of Group's Financial Liabilities into Relevant Maturity Groupings Based on Contractual Maturities</t>
  </si>
  <si>
    <t>The table below analyses the Group’s
financial liabilities into relevant maturity groupings based on
their contractual maturities for:
•
all non-derivative
•
gross settled derivative financial instruments for
which the contractual maturities are essential for an understanding
of the timing of the cash flows,
31 December 2018 31 December 2017
Carrying Contractual 6 months 6-12 1-2 2-5 More than Carrying Contractual 6 months 6-12 1-2 2-5 More than
Amount cash flows or less Months years years Years Amount cash flows or less months years years Years
Non-derivative
Secured bank loans 4,180 (4,712 ) (1,272 ) (1,209 ) (2,231 )
—
— 4,390 (5,011 )
— (1,117 ) (2,045 ) (1,849 )
—
Unsecured bank loans 13,526,847 (14,353,989 ) (4,354,548 ) (2,065,424 ) (3,587,398 ) (2,503,531 ) (1,843,088 ) 10,533,518 (11,094,697 ) (3,275,230 ) (955,637 ) (2,575,807 ) (3,035,914 ) (1,252,109 )
Finance lease liabilities
—
—
—
—
—
—
— 122,720 (133,570 ) (18 ) (17,429 ) (16,789 ) (38,933 ) (60,401 )
Debt securities issued 5,210,562 (7,733,943 ) (228,838 ) (149,564 ) (299,128 ) (897,385 ) (6,159,028 ) 1,875,521 (2,753,486 ) (54,221 ) (54,221 ) (108,442 ) (325,326 ) (2,211,276 )
Lease liabilities 1,413,956 (2,497,426 ) (372,682 ) (273,273 ) (410,826 ) (666,760 ) (773,885 )
—
—
—
—
—
—
—
Trade and other payables* 2,372,512 (2,440,300 ) (2,440,300 )
—
—
—
— 2,527,152 (2,548,365 ) (2,548,365 )
—
—
—
—
Due to related parties 45,331 (45,331 ) (45,331 )
—
—
—
— 6,980 (6,980 ) (6,980 )
—
—
—
—
Consideration payable in relation to acquisition of Belarusian
Telecom (Note 35) 358,304 (526,090 )
—
—
— (526,090 )
— 323,691 (377,190 )
—
—
— (377,190 )
—
Derivative financial liabilities Participating Cross Currency Swap
and FX swap contracts 165,265 97,761 55,377
— 12,960 14,522 14,902 107,862 23,428 18,982
— 4,446
—
—
Buy 3,444,271 2,519,383
— 193,800 249,288 481,800 1,838,554 1,471,106
— 367,448
—
—
Sell (3,346,510 ) (2,464,006 )
— (180,840 ) (234,766 ) (466,898 ) (1,815,126 ) (1,452,124 )
— (363,002 )
—
—
Currency forward contracts
—
—
—
—
—
—
— 2,246 (2,246 ) (2,246 )
—
—
—
—
Buy 190,185 190,185
—
—
—
—
Sell (192,431 ) (192,431 )
—
—
—
—
TOTAL 23,096,957 (27,504,030 ) (7,387,594 ) (2,489,470 ) (4,286,623 ) (4,579,244 ) (8,761,099 ) 15,504,080 (16,898,117 ) (5,868,078 ) (1,028,404 ) (2,698,637 ) (3,779,212 ) (3,523,786 )
*
Advances received, license fee accruals, taxes and
withholding taxes payable are excluded from trade and other
payables.</t>
  </si>
  <si>
    <t>Summary of Group's Exposure to Foreign Exchange Risk Based Notional Amounts</t>
  </si>
  <si>
    <t>The Group’s exposure to foreign exchange risk
at the end of the reporting period, based on notional amounts, was
as follows:
31 December 2018
USD EUR RMB
Foreign currency denominated assets
Other non-current 222 11
—
Financial asset at fair value through other comprehensive
income
— 7,043
—
Due from related parties-current 1,965 223
—
Trade receivables and contract assets 15,786 52,140
—
Other current assets 70,710 18,977
—
Cash and cash equivalents 786,322 384,800
—
875,005 463,194
—
Foreign currency denominated liabilities
Loans and borrowings-non (481,438 ) (748,142 ) (224,519 )
Debt securities issued-non- (921,102 )
—
—
Lease obligations-non-current (4,719 ) (24,068 )
—
Other non-current (68,107 )
—
—
Loans and borrowings-current (390,876 ) (523,595 ) (29,244 )
Debt securities issued-current (55,074 )
—
—
Rent lease obligations-current (2,951 ) (8,223 )
—
Trade and other payables-current (233,805 ) (32,946 ) (70,553 )
Due to related parties (686 ) (52 )
—
(2,158,758 ) (1,337,026 ) (324,316 )
Exposure related to derivative instruments
Participating cross currency swap and FX swap contracts 1,082,036 811,167 202,600
Net exposure (201,717 ) (62,665 ) (121,716 )
31 December 2017
USD EUR
Foreign currency denominated assets
Other non-current 72 2,681
Due from related parties-current 571 407
Trade receivables and accrued income 18,890 57,283
Other current assets 43,039 35,049
Cash and cash equivalents 688,717 237,697
751,289 333,117
Foreign currency denominated liabilities
Loans and borrowings-non (557,180 ) (960,629 )
Debt securities issued-non- (469,387 )
—
Other non-current (85,816 )
—
Loans and borrowings-current (206,535 ) (285,827 )
Debt securities issued-current (27,848 )
—
Trade and other payables-current (328,323 ) (29,442 )
Due to related parties (1,172 ) (394 )
(1,676,261 ) (1,276,292 )
Exposure related to derivative instruments
Participating cross currency swap and FX swap contracts 937,011 748,650
Currency forward contracts 50,000
—
Net exposure 62,039 (194,525 )</t>
  </si>
  <si>
    <t>Summary of Quantitative Information about Significant Unobservable Inputs Used in Level 3 Fair Value Measurement of Contingent Consideration</t>
  </si>
  <si>
    <t>The following table summarizes the quantitative
information about the significant unobservable inputs used in level
3 fair value measurement of contingent consideration,
Fair value at
Inputs
31 December 2018
31 December
Unobservable Inputs
31 December
31 December
Relationship of unobservable inputs to fair
Contingent consideration 358,304 323,691
Risk-adjusted discount rate 9,5% 4,8%
A change in the discount rate by 100 bps would increase/decrease FV
by TL (13,582) and TL 14,250 respectively,
Expected settlement date first quarter of 2023 first quarter of 2021
If expected settlement date changes by 1 year FV would
increase/decrease by TL (31,047) and TL 33,896 respectively,</t>
  </si>
  <si>
    <t>Interest rate risk [member]</t>
  </si>
  <si>
    <t>Summary of Variable Interest-Bearing Financial Instruments</t>
  </si>
  <si>
    <t>As at 31 December 2018 and 2017 the interest
rate profile of the Group’s variable rate interest-bearing
financial instruments was:
31 December 2018 31 December 2017
Effective
Carrying
Effective
Carrying
Interest interest
Note Rate Amount rate Amount
Variable rate instruments 28
USD floating rate loans 4.3 % (4,589,157 ) 3.2 % (2,880,615 )
EUR floating rate loans 2.1 % (6,975,890 ) 2.1 % (5,511,579 )</t>
  </si>
  <si>
    <t>Sensitivity analysis [member]</t>
  </si>
  <si>
    <t>Summary of Exchange Rates</t>
  </si>
  <si>
    <t>10% strengthening/weakening of the TL, UAH, BYN
against the following currencies at 31 December 2018 and
31 December 2017 would have increased/ (decreased) profit or
loss before by the amounts shown below. This analysis assumes that
all other variables, in particular interest rates, remain
constant.
Sensitivity analysis
31 December 2018
Profit/(Loss) Equity
Appreciation of Depreciation of Appreciation of Depreciation of
1- (106,121 ) 106,121
—
—
2-
—
— (9,596 ) 9,596
3- (106,121 ) 106,121 (9,596 ) 9,596
4- (37,775 ) 37,775
—
—
5-
—
— (23,613 ) 23,613
6- (37,775 ) 37,775 (23,613 ) 23,613
7- (9,275 ) 9,275
—
—
8-
—
— 364 (364 )
9- (9,275 ) 9,275 364 (364 )
Total (3+6+9) (153,171 ) 153,171 (32,845 ) 32,845
Sensitivity analysis
31 December 2017
Profit/(Loss) Equity
Appreciation of Depreciation of Appreciation of Depreciation of
1- 23,400 (23,400 )
—
—
2-
—
—
—
—
3- 23,400 (23,400 )
—
—
4- (87,838 ) 87,838
—
—
5-
—
—
—
—
6- (87,838 ) 87,838
—
—
7-
—
—
—
—
8-
—
—
—
—
9-
—
—
—
—
Total (3+6+9) (64,438 ) 64,438
—
—</t>
  </si>
  <si>
    <t>Commitments and Contingencies (Tables)</t>
  </si>
  <si>
    <t>Summary of Lawsuits Disputes</t>
  </si>
  <si>
    <t xml:space="preserve">Subject 31 December 2018 31 December 2017 31 December 2018 31 December 2017
Disputes related with ICTA 13,367 13,367
—
— </t>
  </si>
  <si>
    <t>Related parties (Tables)</t>
  </si>
  <si>
    <t>Summary of Total Compensation Provided to Key Management Personnel</t>
  </si>
  <si>
    <t>31 December 31 December 31 December
Short-term benefits (*) 92,341 74,696 50,001
Termination benefits 121 604 10,064
Long-term benefits 755 548 479
93,217 75,848 60,544
(*)
Includes share-based payment,</t>
  </si>
  <si>
    <t>Schedule of Short Term Due from Related Parties</t>
  </si>
  <si>
    <t>The following balances are outstanding at the end
of the reporting period in relation to transactions with related
parties:
Due from related parties 31 December 31 December
Vimpelcom OJSC (“Vimpelcom”) 9,138
—
Telia Sonera International Carrier AB (“Telia”) 1,741 1,256
Kyivstar GSM JSC (“Kyivstar”) 210 1,061
GSM Kazakhstan Ltd (“Kazakcell”) 2 830
Azercell Telekom MMC (“Azercell”)
— 364
Other 2,442 1,788
13,533 5,299</t>
  </si>
  <si>
    <t>Schedule of Short Term Due to Related Parties</t>
  </si>
  <si>
    <t>Due from Kazakcell, mainly resulted from software
services and telecommunications services.
Due to related parties 31 December 31 December
Turkcell Vakfı 39,544
—
Kyivstar GSM JSC (“Kyivstar”) 3,591 2,346
Wind Telecomunicazioni S,P,A, 886 1,738
Teliasonera International Carrier Switzerland Ag 523
—
Vimpelcom (Bvı) Ltd, 3 1,552
Geocell LLC (“Geocell”) 2 447
Other 782 897
45,331 6,980</t>
  </si>
  <si>
    <t>Schedule of Transactions with Related Parties</t>
  </si>
  <si>
    <t>The following transactions occurred with related
parties:
Revenue from related parties 2018 2017 2016
Sales to Kyivstar
Telecommunications services 52,946 30,875 30,964
Sales to Telia
Telecommunications services 7,941 10,020 15,761
Sales to Vimpelcom
Telecommunications services 5,418 7,230 20,775
Sales to Azercell(****)
Telecommunication services 256 1,583 2,585
Sales to Krea (*)
Call center services, fixed line services, rent
and interest charges
—
— 3,422
Sales to Millenicom (**)
Telecommunication services
—
— 997
Sales to other related parties 7,920 11,324 14,922
74,481 61,032 89,426
Related party expenses 2018 2017 2016
Charges from Kyivstar
Telecommunications services 77,174 49,178 47,595
Charges from Turkcell Vakfı
Donation 44,247
—
—
Charges from Telia
Telecommunications services 6,047 3,120 2,499
Charges from Wind Telecomunicazioni
Telecommunications services 4,812
—
—
Charges from Vimpelcom
Telecommunications services 2,751 10,853 2,721
Charges from Azercell (****)
Telecommunications services 79 734 1,361
Charges from Hobim (***)
Invoicing and archiving services
— 16,993 31,832
Charges from Krea
Digital television broadcasting services
—
— 5,975
Charges from other related parties 9,799 17,001 11,659
144,909 97,879 103,642
(*)
Transactions with Krea include transactions until
26 August 2016,
(**)
Transactions with Millenicom include transactions
until 21 January 2016,
(***)
Transactions with Hobim include transactions until
20 June 2017,
(****)
Transactions with Azercell include transactions
until 5 March 2018,</t>
  </si>
  <si>
    <t>Subsidiaries (Tables)</t>
  </si>
  <si>
    <t>Schedule of Subsidiaries, Associates and Joint Venture</t>
  </si>
  <si>
    <t>The Group’s ultimate parent company is
Turkcell Holding, Subsidiaries, associates and a joint venture of
the Company as at 31 December 2018 and 31 December
2017 are as follows:
Effective Ownership Interest
Subsidiaries
Name
Country of
Business 31 December 31 December
Kibris Telekom Turkish Republic of Northern Cyprus Telecommunications 100 100
Turkcell Global Bilgi Turkey Customer relations and human resources
management 100 100
Turktell Turkey
Information technology, value
added GSM services and entertainment investments 100 100
Turkcell Superonline Turkey Telecommunications, television services and
content services 100 100
Turkcell Satis Turkey Sales, delivery and digital sales services 100 100
Eastasia Netherlands Telecommunications investments 100 100
Turkcell Teknoloji Turkey Research and development 100 100
Global Tower Turkey
Telecommunications infrastructure
business 100 100
Rehberlik Turkey Directory Assistance 100 100
Financell( 5 Netherlands Financing business
—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Turkey Payment services
and e-money 100 100
lifecell Ukraine Telecommunications 100 100
Turkcell Finansman Turkey Consumer financing services 100 100
Beltower Republic of Belarus Telecommunications Infrastructure business 100 100
Turkcell Enerji Turkey Electricity energy trade and wholesale and
retail electricity sales 100 100
Paycell Ukraine Consumer financing services 100 100
Lifecell Digital Turkish Republic of Telecommunications 100 100
TÖFAŞ ( 1 Turkey Interest free consumer financing services 100
—
Turkcell Sigorta( 3 Turkey Insurance agency activities 100
—
Belarusian Telecom Republic of Belarus Telecommunications 80 80
Lifetech Republic of Belarus Information technology, programming and
technical support 80 80
Inteltek Turkey Information and Entertainment Services 55 55
Azerinteltek ( 6 Azerbaijan Information and Entertainment Services
— 28
Effective Ownership Interest
Associates
Name
Country of
Incorporation
Business 31 December 31 December
Fintur Netherlands Telecommunications investments 41 41
Türkiye’nin Otomobili ( 2 Turkey Electric passenger car development, production
and trading activities 19
—
Effective Ownership Interest
Joint Venture Name
Country of
Business 31 December 31 December
Sofra ( 4 Turkey Meal coupons and cards 33
—
(1)
On 16 February 2018, Turkcell Ozel Finansman
A,S, which will grant loans within the framework of Islamic
financing principles for purchases of goods and services, was
incorporated under the laws of Republic of Turkey.
(2)
On 28 June 2018, Türkiye’nin
Otomobili, which will develop and produce mainly electric passenger
car and to carry out trading activities, was incorporated and
accounted under investments in equity accounted investees in the
consolidated financial statements as at 31 December 2018.
(3)
On 25 June 2018, Turkcell Sigorta
Aracılık Hizmetleri A,S,, which will engage in insurance
agency activities, was incorporated.
(4)
On 30 July 2018, Sofra, which will provide
services via various means such as service coupons, meal coupons,
meal card, electronic coupon and/or smart card, in vehicle payment,
smart key, was incorporated and accounted under investments in
equity accounted investees in the consolidated financial statements
as at 31 December 2018, Turkcell Ödeme ve Elektronik Para
Hizmetleri A,Ş, BELBİM Elektronik Para ve Ödeme
Hizmetleri A,Ş, and Posta ve Telgraf Teşkilatı
A,Ş, (“PTT”) holds equal shareholding ratios of
Sofra.
(5)
The liquidation process of Financell B.V., which is
a wholly owned subsidiary of the Company incorporated in the
Netherlands and which is non-operational
(6)
The Group has transferred its total shareholding in
Azerinteltek controlled by Inteltek to one of other shareholder of
Azerinteltek, Baltech Investment LLC (“Baltech”), for a
total consideration of EUR 19,530. The share purchase agreement was
signed on 15 November 2018 and the transfer of proceeds to
Inteltek was completed on 27 December 2018. Group have lost
the control over the subsidiary unconditionally on 27 December
2018 with transfer of money. The transfer of shares to Baltech was
completed subsequently on 11 January 2019. The Due to the
divestment of holding in Azerinteltek, the Group has recognized
gain on sale of subsidiary amounting to TL 110,308 for the year
ended 31 December 2018.</t>
  </si>
  <si>
    <t>Schedule of Non-Wholly Owned Subsidiaries That Have Material Non-Controlling Interests</t>
  </si>
  <si>
    <t>Details of non-wholly non-controlling
Name of subsidiary Place of Proportion of ownership non-controlling Profit/(loss) allocated to non-controlling
Accumulated non-
31 31 31 31 31 31
Inteltek Turkey 45,00 % 45,00 % 105,112 35,924 131,506 46,072
Individually immaterial subsidiaries with non –controlling
interest 51,158 22,706 304 9,855
156,270 58,630 131,810 55,927</t>
  </si>
  <si>
    <t>Schedule of Financial Information of Subsidiaries</t>
  </si>
  <si>
    <t>Summarized financial information in respect of
Inteltek is set out below. The summarized financial information
below represents amounts before intragroup eliminations.
Inteltek
31 December 31 December
Current assets 403,427 223,119
Non-current 9,043 9,290
Current liabilities 115,080 125,286
Non-current 5,154 4,742
Equity attributable to owners 292,236 102,381
2018 2017
Revenue 208,239 184,025
(Expenses) / Income (net) (93,133 ) (104,194 )
Gain on Sale of Investments 118,476
—
Profit for the year 233,582 79,831
Other comprehensive income/(loss) for the year 179 172
Dividend paid to non-controlling 31,283 (46,582 )
Net cash inflow from operating activities 31,380 73,575
Net cash inflow from investing activities 158,946 19,930
Net cash outflow from financing activities (69,518 ) (75,113 )
Effects of foreign exchange rate fluctuations on cash and cash
equivalents 56,949 8,574
Net cash inflow 177,757 26,966</t>
  </si>
  <si>
    <t>Cash flow information (Tables)</t>
  </si>
  <si>
    <t>Reconciliation of Net Cash Flow to Movement in Net Debt</t>
  </si>
  <si>
    <t>Net debt reconciliation:
Debt securities Loans Financial Total
Balance at 1 January 2017 1,922,656 7,810,392 48,114 9,781,162
Cash inflows 209,808 24,030,222 72,421 24,312,451
Cash outflows (503,391 ) (22,768,911 ) (1,068 ) (23,273,370 )
Other non-cash 246,448 1,466,205 3,253 1,715,906
Balance at 31 December 2017 1,875,521 10,537,908 122,720 12,536,149
Cash and cash equivalents 4,712,333
Net debt (7,823,816 )
Debt securities Loans Total
Balance at 1 January 2018 1,875,521 10,537,908 122,720 12,536,149
Increase in rent lease obligations (IFRS 16)
—
— 1,036,380 1,036,380
Cash inflows 2,188,313 43,728,604
— 45,916,917
Cash outflows (432,140 ) (44,339,377 ) (1,180,831 ) (45,952,348 )
Other non-cash 1,578,868 3,603,892 1,435,687 6,618,447
Balance at 31 December 2018 5,210,562 13,531,027 1,413,956 20,155,545
Cash and cash equivalents 7,419,239
Net debt (12,736,306 )</t>
  </si>
  <si>
    <t>Reporting Entity - Additional Information (Detail) - 12 months ended Dec. 31, 2018 € in Thousands, $ in Thousands</t>
  </si>
  <si>
    <t>USD ($)</t>
  </si>
  <si>
    <t>EUR (€)</t>
  </si>
  <si>
    <t>Turkcell holding A.S. [member]</t>
  </si>
  <si>
    <t>Disclosure of Description Of Reporting Entity [line items]</t>
  </si>
  <si>
    <t>Ownership interest by parent</t>
  </si>
  <si>
    <t>51.00%</t>
  </si>
  <si>
    <t>Turkish treasury [member]</t>
  </si>
  <si>
    <t>Payment through treasury shares, percentage of gross revenue</t>
  </si>
  <si>
    <t>15.00%</t>
  </si>
  <si>
    <t>Percentage of treasury shares transferred as treasury shares</t>
  </si>
  <si>
    <t>90.00%</t>
  </si>
  <si>
    <t>Turkish ministry [member]</t>
  </si>
  <si>
    <t>Percentage of treasury shares transferred as universal service fund</t>
  </si>
  <si>
    <t>10.00%</t>
  </si>
  <si>
    <t>4.5G license tender [member]</t>
  </si>
  <si>
    <t>License contract period</t>
  </si>
  <si>
    <t>13 years</t>
  </si>
  <si>
    <t>Value added tax percentage</t>
  </si>
  <si>
    <t>18.00%</t>
  </si>
  <si>
    <t>Tender price (excludes VAT of 18%)</t>
  </si>
  <si>
    <t>2G license [member]</t>
  </si>
  <si>
    <t>25 years</t>
  </si>
  <si>
    <t>License fee | $</t>
  </si>
  <si>
    <t>3G license [member]</t>
  </si>
  <si>
    <t>License fee</t>
  </si>
  <si>
    <t>ICTA expenses [member] | Turkish treasury [member]</t>
  </si>
  <si>
    <t>Payment through treasury shares, percentage of net revenue</t>
  </si>
  <si>
    <t>0.35%</t>
  </si>
  <si>
    <t>Frequency fees [member] | Turkish treasury [member]</t>
  </si>
  <si>
    <t>5.00%</t>
  </si>
  <si>
    <t>Basis of Preparation and Summary of Significant Accounting Policies - Additional Information (Detail) - TRY (₺)</t>
  </si>
  <si>
    <t>Dec. 31, 2014</t>
  </si>
  <si>
    <t>Dec. 20, 2018</t>
  </si>
  <si>
    <t>Feb. 16, 2018</t>
  </si>
  <si>
    <t>Jan. 01, 2018</t>
  </si>
  <si>
    <t>Aug. 22, 2017</t>
  </si>
  <si>
    <t>Apr. 14, 2017</t>
  </si>
  <si>
    <t>Disclosure of basis of preparation and summary of significant accounting policies [line items]</t>
  </si>
  <si>
    <t>Depreciation method property plant and equipment</t>
  </si>
  <si>
    <t>Decrease in inflation rate in subsequent years  led the three-year cumulative rate as of the end of 2014 to decrease to 65%.</t>
  </si>
  <si>
    <t>Three-year cumulative inflation rate</t>
  </si>
  <si>
    <t>65.00%</t>
  </si>
  <si>
    <t>Salary calculation period</t>
  </si>
  <si>
    <t>30 days</t>
  </si>
  <si>
    <t>Employee payments</t>
  </si>
  <si>
    <t>Discount rate used for calculating employee termination benefit</t>
  </si>
  <si>
    <t>4.41%</t>
  </si>
  <si>
    <t>3.33%</t>
  </si>
  <si>
    <t>Percentage of revenues comprised</t>
  </si>
  <si>
    <t>7.25%</t>
  </si>
  <si>
    <t>Turkcell Finansman A.S. [member]</t>
  </si>
  <si>
    <t>Financial loan sold</t>
  </si>
  <si>
    <t>Inteltek Internet Teknoloji Yatirim Ve Danismanlik A.S [member]</t>
  </si>
  <si>
    <t>Percentage of net earnings to gross earning</t>
  </si>
  <si>
    <t>1.40%</t>
  </si>
  <si>
    <t>Azerinteltek [member]</t>
  </si>
  <si>
    <t>Revenue commission percentage</t>
  </si>
  <si>
    <t>Maritime Affairs and Communications [member]</t>
  </si>
  <si>
    <t>Revenue from operations</t>
  </si>
  <si>
    <t>Right of use assets [member]</t>
  </si>
  <si>
    <t>Prepaid lease expenses accounted for under prepaid expenses before the application of IFRS 16</t>
  </si>
  <si>
    <t>Bottom of range [member]</t>
  </si>
  <si>
    <t>Percentage of voting rights in associates</t>
  </si>
  <si>
    <t>20.00%</t>
  </si>
  <si>
    <t>Top of range [member]</t>
  </si>
  <si>
    <t>50.00%</t>
  </si>
  <si>
    <t>Crimea [member]</t>
  </si>
  <si>
    <t>Impairment Loss</t>
  </si>
  <si>
    <t>Donetsk and Luhansk [member]</t>
  </si>
  <si>
    <t>Belarusian Telecom [member] | Special GSM and UMTS services licenses [member]</t>
  </si>
  <si>
    <t>Service licenses acquired, life</t>
  </si>
  <si>
    <t>10 years</t>
  </si>
  <si>
    <t>Additional contractual life of service license</t>
  </si>
  <si>
    <t>Receivables from financial services [member]</t>
  </si>
  <si>
    <t>Increase in provision for receivables from financial services recognized under retained earnings</t>
  </si>
  <si>
    <t>Basis of Preparation and Summary of Significant Accounting Policies - Disclosure of Estimated Useful Lives for the Current and Comparative (Detail)</t>
  </si>
  <si>
    <t>Bottom of range [member] | Building [member]</t>
  </si>
  <si>
    <t>Disclosure of detailed information about property, plant and equipment [line items]</t>
  </si>
  <si>
    <t>Estimated useful livesUseful lives of property, plant and equipment</t>
  </si>
  <si>
    <t>21 years</t>
  </si>
  <si>
    <t>Bottom of range [member] | Mobile network infrastructure [member]</t>
  </si>
  <si>
    <t>4 years</t>
  </si>
  <si>
    <t>Bottom of range [member] | Fixed network infrastructure [member]</t>
  </si>
  <si>
    <t>3 years</t>
  </si>
  <si>
    <t>Bottom of range [member] | Call center equipment [member]</t>
  </si>
  <si>
    <t>Bottom of range [member] | Equipment, fixtures and fittings [member]</t>
  </si>
  <si>
    <t>2 years</t>
  </si>
  <si>
    <t>Bottom of range [member] | Motor vehicles [member]</t>
  </si>
  <si>
    <t>Bottom of range [member] | Central betting terminals [member]</t>
  </si>
  <si>
    <t>5 years</t>
  </si>
  <si>
    <t>Bottom of range [member] | Leasehold improvements [member]</t>
  </si>
  <si>
    <t>Top of range [member] | Building [member]</t>
  </si>
  <si>
    <t>Top of range [member] | Mobile network infrastructure [member]</t>
  </si>
  <si>
    <t>20 years</t>
  </si>
  <si>
    <t>Top of range [member] | Fixed network infrastructure [member]</t>
  </si>
  <si>
    <t>Top of range [member] | Call center equipment [member]</t>
  </si>
  <si>
    <t>8 years</t>
  </si>
  <si>
    <t>Top of range [member] | Equipment, fixtures and fittings [member]</t>
  </si>
  <si>
    <t>Top of range [member] | Motor vehicles [member]</t>
  </si>
  <si>
    <t>6 years</t>
  </si>
  <si>
    <t>Top of range [member] | Central betting terminals [member]</t>
  </si>
  <si>
    <t>Top of range [member] | Leasehold improvements [member]</t>
  </si>
  <si>
    <t>Significant Accounting Policies - Disclosure of Estimated Useful Lives for Intangible Asset (Detail)</t>
  </si>
  <si>
    <t>Indefeasible right of use [member]</t>
  </si>
  <si>
    <t>Disclosure of detailed information about intangible assets [line items]</t>
  </si>
  <si>
    <t>Useful lives intangible assets</t>
  </si>
  <si>
    <t>15 years</t>
  </si>
  <si>
    <t>Bottom of range [member] | Transmission line software [member]</t>
  </si>
  <si>
    <t>Bottom of range [member] | Central betting system operating right [member]</t>
  </si>
  <si>
    <t>7 years</t>
  </si>
  <si>
    <t>Bottom of range [member] | Customer base [member]</t>
  </si>
  <si>
    <t>Bottom of range [member] | Brand name [member]</t>
  </si>
  <si>
    <t>9 years</t>
  </si>
  <si>
    <t>Bottom of range [member] | Telecommunication licenses [member]</t>
  </si>
  <si>
    <t>Bottom of range [member] | Computer software [member]</t>
  </si>
  <si>
    <t>Top of range [member] | Transmission line software [member]</t>
  </si>
  <si>
    <t>Top of range [member] | Central betting system operating right [member]</t>
  </si>
  <si>
    <t>Top of range [member] | Customer base [member]</t>
  </si>
  <si>
    <t>Top of range [member] | Brand name [member]</t>
  </si>
  <si>
    <t>Top of range [member] | Telecommunication licenses [member]</t>
  </si>
  <si>
    <t>Top of range [member] | Computer software [member]</t>
  </si>
  <si>
    <t>Significant Accounting Policies - Disclosure of Estimated Useful Lives for Investment Properties (Detail)</t>
  </si>
  <si>
    <t>Disclosure of detailed information about investment property [line items]</t>
  </si>
  <si>
    <t>Estimated useful lives, Investment Property</t>
  </si>
  <si>
    <t>45 years</t>
  </si>
  <si>
    <t>Basis of Preparation and Summary of Significant Accounting Policies - Summary of Impacts of Adoption of IFRS 9, IFRS 15 and IFRS 16 on Consolidated Financial Statements (Detail) - TRY (₺) ₺ in Thousands</t>
  </si>
  <si>
    <t>Dec. 31, 2015</t>
  </si>
  <si>
    <t>Treasury shares (-)</t>
  </si>
  <si>
    <t>Additional paid in capital</t>
  </si>
  <si>
    <t>Non-controllinginterests</t>
  </si>
  <si>
    <t>Effect Of Change Due to IFRS 9 [member]</t>
  </si>
  <si>
    <t>Effect Of Change Due to IFRS 15 [member]</t>
  </si>
  <si>
    <t>Effect Of Change Due to IFRS 16 [member]</t>
  </si>
  <si>
    <t>31 December 2018 without Adoptions [member]</t>
  </si>
  <si>
    <t>Basis of Preparation and Summary of Significant Accounting Policies - Summary of Impacts of Adoption of IFRS 9, IFRS 15 and IFRS 16 on Consolidated Statement of Profit or Loss (Detail) - TRY (₺) ₺ / shares in Units, ₺ in Thousands</t>
  </si>
  <si>
    <t>Disclosure of expected impact of initial application of new standards or interpretations [line items]</t>
  </si>
  <si>
    <t>Share of profit of equity accounted investees</t>
  </si>
  <si>
    <t>Basis of Preparation and Summary of Significant Accounting Policies - Summary of Impact on Retained Earnings (Detail) ₺ in Thousands</t>
  </si>
  <si>
    <t>Jan. 01, 2018TRY (₺)</t>
  </si>
  <si>
    <t>Disclosure of Impact of adoption to IFRS 9 on retained earnings [line items]</t>
  </si>
  <si>
    <t>Retained earnings 1 January 2018 - (including IFRS 9 effects-excluding IFRS 15 effects)</t>
  </si>
  <si>
    <t>Increase (decrease) due to application of IFRS 9 [member]</t>
  </si>
  <si>
    <t>Increase in provision for receivables from financial services</t>
  </si>
  <si>
    <t>Decrease in provision for other financial assets</t>
  </si>
  <si>
    <t>Deferred tax effect</t>
  </si>
  <si>
    <t>Total impact of adoption in accordance with IFRS 9</t>
  </si>
  <si>
    <t>Opening retained earnings 1 January 2018 - (including IFRS 9 and IFRS 15 effects)</t>
  </si>
  <si>
    <t>Basis of Preparation and Summary of Significant Accounting Policies - Summary of Reclassification of Financial Instruments on the Date of Initial Application (Detail) - TRY (₺) ₺ in Thousands</t>
  </si>
  <si>
    <t>Disclosure of detailed information about financial instruments [line items]</t>
  </si>
  <si>
    <t>Derivatives</t>
  </si>
  <si>
    <t>Application of IFRS9 [member] | Financial assets at amortised cost [member]</t>
  </si>
  <si>
    <t>Application of IFRS9 [member] | Financial assets at fair value through profit or loss, category [member]</t>
  </si>
  <si>
    <t>Application of IFRS9 [member] | Financial liabilities at fair value through profit or loss [member]</t>
  </si>
  <si>
    <t>Increase (decrease) due to application of IFRS 9 [member] | Financial assets at amortised cost [member]</t>
  </si>
  <si>
    <t>IAS 39 [member] | Financial assets at amortised cost [member]</t>
  </si>
  <si>
    <t>IAS 39 [member] | Financial assets at fair value through profit or loss, category [member]</t>
  </si>
  <si>
    <t>IAS 39 [member] | Held to maturity investments [member]</t>
  </si>
  <si>
    <t>IAS 39 [member] | Financial liabilities at fair value through profit or loss [member]</t>
  </si>
  <si>
    <t>Basis of Preparation and Summary of Significant Accounting Policies - Summary of Reconciliation of Impairment Provision for Financial Services Receivables (Detail) - TRY (₺) ₺ in Thousands</t>
  </si>
  <si>
    <t>Disclosure of provision for impairment of receivables [Line items]</t>
  </si>
  <si>
    <t>Amounts restated through opening retained earnings</t>
  </si>
  <si>
    <t>At 1 January 2018</t>
  </si>
  <si>
    <t>Receivables from financial services [member] | In accordance with IAS 39 [member]</t>
  </si>
  <si>
    <t>Current year provision at profit or loss statement</t>
  </si>
  <si>
    <t>Receivables from financial services [member] | Increase (decrease) due to application of IFRS 9 [member]</t>
  </si>
  <si>
    <t>Basis of Preparation and Summary of Significant Accounting Policies - Summary of Reconciliation of Impairment Provision for Other Financial Assets (Detail) ₺ in Thousands</t>
  </si>
  <si>
    <t>Disclosure of provision for impairment of other financial assets [Line items]</t>
  </si>
  <si>
    <t>Other financial assets one [member]</t>
  </si>
  <si>
    <t>Other financial assets one [member] | In accordance with IAS 39 [member]</t>
  </si>
  <si>
    <t>Other financial assets one [member] | Increase (decrease) due to application of IFRS 9 [member]</t>
  </si>
  <si>
    <t>Basis of Preparation and Summary of Significant Accounting Policies - Summary of Impact of Adoption of IFRS 15 Revenue From Contract With Customers and IFRS 9 Financial Instruments (Detail) ₺ in Thousands</t>
  </si>
  <si>
    <t>Disclosure of disaggregation of revenue from contracts with customers [line items]</t>
  </si>
  <si>
    <t>Adjustment to retained earnings from adoption of IFRS 15</t>
  </si>
  <si>
    <t>Increase (decrease) due to application of IFRS 15 [member]</t>
  </si>
  <si>
    <t>Recognition of asset for subscriber acquisition cost</t>
  </si>
  <si>
    <t>Decrease in current assets and non-current assets</t>
  </si>
  <si>
    <t>Other</t>
  </si>
  <si>
    <t>Adoption of IFRS 9 And 15 [member]</t>
  </si>
  <si>
    <t>Financial Risk Management - Additional Information (Detail) - TRY (₺) ₺ in Thousands</t>
  </si>
  <si>
    <t>Disclosure of nature and extent of risks arising from financial instruments [abstract]</t>
  </si>
  <si>
    <t>Guarantees outstanding</t>
  </si>
  <si>
    <t>Deposits at call</t>
  </si>
  <si>
    <t>Segment Information - Additional Information (Detail)</t>
  </si>
  <si>
    <t>Dec. 31, 2018Segments</t>
  </si>
  <si>
    <t>Disclosure of operating segments [abstract]</t>
  </si>
  <si>
    <t>Number of reportable segments</t>
  </si>
  <si>
    <t>Segment Information - Reconciliation of Adjusted EBITDA to Consolidated Profit Before Income Tax and Profit (Detail) - TRY (₺) ₺ in Thousands</t>
  </si>
  <si>
    <t>Disclosure of operating segments [line items]</t>
  </si>
  <si>
    <t>Adjusted EBITDA</t>
  </si>
  <si>
    <t>Bad debt expense</t>
  </si>
  <si>
    <t>Profit/(loss) from discontinued operations</t>
  </si>
  <si>
    <t>Depreciation and amortization</t>
  </si>
  <si>
    <t>Consolidated adjusted EBITDA</t>
  </si>
  <si>
    <t>Turkcell Turkey segment [member]</t>
  </si>
  <si>
    <t>Turkcell International segment [member]</t>
  </si>
  <si>
    <t>All other segments [member]</t>
  </si>
  <si>
    <t>Segment revenue [member]</t>
  </si>
  <si>
    <t>Operating segments [member] | Turkcell Turkey segment [member]</t>
  </si>
  <si>
    <t>Operating segments [member] | Turkcell International segment [member]</t>
  </si>
  <si>
    <t>Operating segments [member] | All other segments [member]</t>
  </si>
  <si>
    <t>Operating segments [member] | Segment revenue [member] | Turkcell Turkey segment [member]</t>
  </si>
  <si>
    <t>Operating segments [member] | Segment revenue [member] | Turkcell International segment [member]</t>
  </si>
  <si>
    <t>Operating segments [member] | Segment revenue [member] | All other segments [member]</t>
  </si>
  <si>
    <t>Operating segments [member] | Inter-segment revenue [member] | Turkcell Turkey segment [member]</t>
  </si>
  <si>
    <t>Operating segments [member] | Inter-segment revenue [member] | Turkcell International segment [member]</t>
  </si>
  <si>
    <t>Operating segments [member] | Inter-segment revenue [member] | All other segments [member]</t>
  </si>
  <si>
    <t>Intersegment eliminations [member]</t>
  </si>
  <si>
    <t>Intersegment eliminations [member] | Segment revenue [member]</t>
  </si>
  <si>
    <t>Intersegment eliminations [member] | Inter-segment revenue [member]</t>
  </si>
  <si>
    <t>Segment Information - Summary of Geographical Information (Detail) - TRY (₺) ₺ in Thousands</t>
  </si>
  <si>
    <t>Disclosure of geographical areas [line items]</t>
  </si>
  <si>
    <t>Non-current assets</t>
  </si>
  <si>
    <t>Turkey [member]</t>
  </si>
  <si>
    <t>Ukraine [member]</t>
  </si>
  <si>
    <t>Belarus [member]</t>
  </si>
  <si>
    <t>Azerbaijan [member]</t>
  </si>
  <si>
    <t>Turkish Republic of Northern Cyprus [member]</t>
  </si>
  <si>
    <t>Germany [member]</t>
  </si>
  <si>
    <t>Netherlands [member]</t>
  </si>
  <si>
    <t>Revenue - Summary of Revenue (Detail) - TRY (₺) ₺ in Thousands</t>
  </si>
  <si>
    <t>Disclosure of revenue [line items]</t>
  </si>
  <si>
    <t>Telecommunication Services</t>
  </si>
  <si>
    <t>Equipment revenues</t>
  </si>
  <si>
    <t>Call center revenues</t>
  </si>
  <si>
    <t>Commission fees on betting business</t>
  </si>
  <si>
    <t>Revenue from betting business</t>
  </si>
  <si>
    <t>Revenue - Summary of Revenue by Recognition (Detail) - TRY (₺) ₺ in Thousands</t>
  </si>
  <si>
    <t>Equipment Related</t>
  </si>
  <si>
    <t>Call Center</t>
  </si>
  <si>
    <t>Commision fees on betting business</t>
  </si>
  <si>
    <t>Revenue from financial operations</t>
  </si>
  <si>
    <t>All other segments</t>
  </si>
  <si>
    <t>Goods or services transferred at point in time [member]</t>
  </si>
  <si>
    <t>Goods or services transferred over time [member]</t>
  </si>
  <si>
    <t>Operating segments [member] | Goods or services transferred at point in time [member] | Turkcell Turkey segment [member]</t>
  </si>
  <si>
    <t>Operating segments [member] | Goods or services transferred at point in time [member] | Turkcell International segment [member]</t>
  </si>
  <si>
    <t>Operating segments [member] | Goods or services transferred at point in time [member] | All other segments [member]</t>
  </si>
  <si>
    <t>Operating segments [member] | Goods or services transferred over time [member] | Turkcell Turkey segment [member]</t>
  </si>
  <si>
    <t>Operating segments [member] | Goods or services transferred over time [member] | Turkcell International segment [member]</t>
  </si>
  <si>
    <t>Operating segments [member] | Goods or services transferred over time [member] | All other segments [member]</t>
  </si>
  <si>
    <t>Intersegment eliminations [member] | Goods or services transferred at point in time [member]</t>
  </si>
  <si>
    <t>Intersegment eliminations [member] | Goods or services transferred over time [member]</t>
  </si>
  <si>
    <t>Other Income and Expense - Additional Information (Detail) - TRY (₺) ₺ in Thousands</t>
  </si>
  <si>
    <t>Disclosure of other income (expense) [abstract]</t>
  </si>
  <si>
    <t>Employee Benefit Expenses - Summary OF Employee Benefit Expenses (Detail) - TRY (₺) ₺ in Thousands</t>
  </si>
  <si>
    <t>Disclosure Of Employee Benefit Expenses [abstract]</t>
  </si>
  <si>
    <t>Wages and salaries</t>
  </si>
  <si>
    <t>Employee termination benefits</t>
  </si>
  <si>
    <t>Defined contribution plans</t>
  </si>
  <si>
    <t>Employee Benefit Expenses - Summary OF Employee Benefit Expenses (Parenthetical) (Detail) - TRY (₺) ₺ in Thousands</t>
  </si>
  <si>
    <t>Remeasurements of employee termination benefit gains/losses</t>
  </si>
  <si>
    <t>Finance Income and Costs - Summary of Finance Income and Costs (Detail) - TRY (₺) ₺ in Thousands</t>
  </si>
  <si>
    <t>Disclosure Of Finance Income And Costs [abstract]</t>
  </si>
  <si>
    <t>Fair value gains on derivative financial instruments and interest</t>
  </si>
  <si>
    <t>Interest income on bank deposits</t>
  </si>
  <si>
    <t>Interest income on financial assets measured at amortized cost</t>
  </si>
  <si>
    <t>Credit finance income</t>
  </si>
  <si>
    <t>Net foreign exchange losses</t>
  </si>
  <si>
    <t>Interest expenses for financial liabilities measured at amortized cost</t>
  </si>
  <si>
    <t>Late payment interest expense</t>
  </si>
  <si>
    <t>Finance Income and Costs - Additional Information (Detail) - TRY (₺) ₺ in Thousands</t>
  </si>
  <si>
    <t>Disclosure of finance income and costs [line items]</t>
  </si>
  <si>
    <t>Net foreign exchange loss</t>
  </si>
  <si>
    <t>Borrowings [member]</t>
  </si>
  <si>
    <t>Bonds [member]</t>
  </si>
  <si>
    <t>Income Tax Expense - Summary of Income Tax Expense (Detail) - TRY (₺) ₺ in Thousands</t>
  </si>
  <si>
    <t>Major components of tax expense (income) [abstract]</t>
  </si>
  <si>
    <t>Current income tax expense</t>
  </si>
  <si>
    <t>Deferred income tax (expense)/credit</t>
  </si>
  <si>
    <t>Total income tax expense</t>
  </si>
  <si>
    <t>Income Tax Expense - Summary of Income Tax Relating to Each Component of Other Comprehensive Income (Detail) - TRY (₺) ₺ in Thousands</t>
  </si>
  <si>
    <t>Change in cost of hedging reserve</t>
  </si>
  <si>
    <t>Total, Before tax</t>
  </si>
  <si>
    <t>Total, Tax (expense)/benefit</t>
  </si>
  <si>
    <t>Income Tax Expense - Summary of Reconciliation of Effective Income Tax Expense (Detail) - TRY (₺) ₺ in Thousands</t>
  </si>
  <si>
    <t>Reconciliation of accounting profit multiplied by applicable tax rates [abstract]</t>
  </si>
  <si>
    <t>Profit from continuing operations before income tax expense</t>
  </si>
  <si>
    <t>(Loss) from discontinued operations before income tax expense</t>
  </si>
  <si>
    <t>Profit before income tax expense</t>
  </si>
  <si>
    <t>Tax at the Turkey's tax rate</t>
  </si>
  <si>
    <t>Difference in overseas tax rates</t>
  </si>
  <si>
    <t>Effect of exemptions</t>
  </si>
  <si>
    <t>Effect of amounts which are not deductible</t>
  </si>
  <si>
    <t>Tax exemption from subsidiary sale</t>
  </si>
  <si>
    <t>Utilization of previously unrecognized tax losses</t>
  </si>
  <si>
    <t>Change in unrecognized deferred tax assets</t>
  </si>
  <si>
    <t>Adjustments for current tax of prior years</t>
  </si>
  <si>
    <t>Tax effect of investment in associate</t>
  </si>
  <si>
    <t>Income Tax Expense - Summary of Reconciliation of Effective Income Tax Expense (Parenthetical) (Detail)</t>
  </si>
  <si>
    <t>Dec. 31, 2018TRY (₺)</t>
  </si>
  <si>
    <t>Summary of Reconciliation of Effective Income Tax Expense [Line Items]</t>
  </si>
  <si>
    <t>Exemption effect of disposal</t>
  </si>
  <si>
    <t>Fintur [member]</t>
  </si>
  <si>
    <t>Income Tax Expense - Additional information (Detail)</t>
  </si>
  <si>
    <t>Dec. 31, 2020</t>
  </si>
  <si>
    <t>Dec. 31, 2019</t>
  </si>
  <si>
    <t>Disclosure of Income Tax Expense [Line Items]</t>
  </si>
  <si>
    <t>Corporate tax rate</t>
  </si>
  <si>
    <t>Allowed Percentage deduction of research and development expenses</t>
  </si>
  <si>
    <t>100.00%</t>
  </si>
  <si>
    <t>Dividend payments, withholding tax</t>
  </si>
  <si>
    <t>Percentage of the profits arising from sale of affiliate shares, founders' shares, redeemed shares and preemptive rights held by entities for corporate tax exception</t>
  </si>
  <si>
    <t>75.00%</t>
  </si>
  <si>
    <t>Tax exception minimum withhold period from sale of affiliate shares, founders' shares, redeemed shares and preemptive rights</t>
  </si>
  <si>
    <t>Percentage of profits arising from sale of immovable properties included in assets entities for corporate tax exception</t>
  </si>
  <si>
    <t>Tax exception minimum withhold period from sale of immovable properties</t>
  </si>
  <si>
    <t>Percentage of income tax exemption</t>
  </si>
  <si>
    <t>Minimum term for profits recorded under passive fund account without withdrawal for tax exception</t>
  </si>
  <si>
    <t>Changes in tax rates or tax laws enacted or announced [member]</t>
  </si>
  <si>
    <t>22.00%</t>
  </si>
  <si>
    <t>Expenses by Nature - Summary of Expenses by Cost of Sales (Detail) - TRY (₺) ₺ in Thousands</t>
  </si>
  <si>
    <t>Summary of expenses by nature cost of sales [line items]</t>
  </si>
  <si>
    <t>Cost of sales net</t>
  </si>
  <si>
    <t>Accumulated amortization [member]</t>
  </si>
  <si>
    <t>Interconnection and termination cost [member]</t>
  </si>
  <si>
    <t>Employee benefit expense [member]</t>
  </si>
  <si>
    <t>Cost of goods sold [member]</t>
  </si>
  <si>
    <t>Radio cost [member]</t>
  </si>
  <si>
    <t>Direct cost of revenue from financial services [member]</t>
  </si>
  <si>
    <t>Transmission costs [member]</t>
  </si>
  <si>
    <t>Universal service fund [member]</t>
  </si>
  <si>
    <t>Roaming expenses [member]</t>
  </si>
  <si>
    <t>Billing and archiving cost [member]</t>
  </si>
  <si>
    <t>Frequency Cost [member]</t>
  </si>
  <si>
    <t>Other [member]</t>
  </si>
  <si>
    <t>Expenses by Nature - Summary of Expenses by Cost of Sales (Parenthetical) (Detail) - TRY (₺) ₺ in Thousands</t>
  </si>
  <si>
    <t>Summary of expenses by nature cost of sales [abstract]</t>
  </si>
  <si>
    <t>Depreciation and amortization expenses related to financial services</t>
  </si>
  <si>
    <t>Expenses by Nature - Summary of Expenses by Nature Selling and Marketing Expenses (Detail) - TRY (₺) ₺ in Thousands</t>
  </si>
  <si>
    <t>Summary of expenses by nature selling and marketing expenses [line items]</t>
  </si>
  <si>
    <t>Selling expenses [member]</t>
  </si>
  <si>
    <t>Marketing expenses [member]</t>
  </si>
  <si>
    <t>Frequency usage fees related to prepaid subscribers [member]</t>
  </si>
  <si>
    <t>Expenses by Nature - Summary of Expenses by Nature Administrative Expenses (Detail) - TRY (₺) ₺ in Thousands</t>
  </si>
  <si>
    <t>Summary of expenses by nature administrative expenses [line items]</t>
  </si>
  <si>
    <t>Employee benefit expenses [member]</t>
  </si>
  <si>
    <t>Travel and entertainment expenses [member]</t>
  </si>
  <si>
    <t>Consultancy expenses [member]</t>
  </si>
  <si>
    <t>Collection expenses [member]</t>
  </si>
  <si>
    <t>Maintenance and repair expenses [member]</t>
  </si>
  <si>
    <t>Rent expenses [member]</t>
  </si>
  <si>
    <t>Impairment expense recognized on receivables [member]</t>
  </si>
  <si>
    <t>Expenses by Nature - Summary of Net Impairment Losses on Financial and Contract Assets (Detail) ₺ in Thousands</t>
  </si>
  <si>
    <t>Disclosure of impairment loss and reversal of impairment loss [line items]</t>
  </si>
  <si>
    <t>Financial and contract assets [member]</t>
  </si>
  <si>
    <t>Property, Plant and Equipment - Summary of Property, Plant and Equipment (Detail) - TRY (₺) ₺ in Thousands</t>
  </si>
  <si>
    <t>Balance at beginning of year</t>
  </si>
  <si>
    <t>Additions</t>
  </si>
  <si>
    <t>Disposals</t>
  </si>
  <si>
    <t>Transfers</t>
  </si>
  <si>
    <t>Impairment expenses/(reversals)</t>
  </si>
  <si>
    <t>Disposal of subsidiary</t>
  </si>
  <si>
    <t>Effects of movements in exchange rates</t>
  </si>
  <si>
    <t>Transfer from (to) investment property</t>
  </si>
  <si>
    <t>Balance at end of year</t>
  </si>
  <si>
    <t>Cost [member]</t>
  </si>
  <si>
    <t>Cost [member] | Network infrastructure [member]</t>
  </si>
  <si>
    <t>Cost [member] | Land and buildings [member]</t>
  </si>
  <si>
    <t>Cost [member] | Equipment, fixtures and fittings [member]</t>
  </si>
  <si>
    <t>Cost [member] | Motor vehicles [member]</t>
  </si>
  <si>
    <t>Cost [member] | Leasehold improvements [member]</t>
  </si>
  <si>
    <t>Cost [member] | Construction in progress [member]</t>
  </si>
  <si>
    <t>Accumulated depreciation [member]</t>
  </si>
  <si>
    <t>Accumulated depreciation [member] | Network infrastructure [member]</t>
  </si>
  <si>
    <t>Accumulated depreciation [member] | Land and buildings [member]</t>
  </si>
  <si>
    <t>Accumulated depreciation [member] | Equipment, fixtures and fittings [member]</t>
  </si>
  <si>
    <t>Accumulated depreciation [member] | Motor vehicles [member]</t>
  </si>
  <si>
    <t>Accumulated depreciation [member] | Leasehold improvements [member]</t>
  </si>
  <si>
    <t>Property, Plant and Equipment - Additional Information (Detail) - TRY (₺) ₺ in Thousands</t>
  </si>
  <si>
    <t>Disclosure of detailed information about property, plant and equipment [abstract]</t>
  </si>
  <si>
    <t>Depreciation expenses</t>
  </si>
  <si>
    <t>Impairment losses on property, plant and equipment</t>
  </si>
  <si>
    <t>Capitalization rate for acquisition of qualifying asset</t>
  </si>
  <si>
    <t>6.80%</t>
  </si>
  <si>
    <t>9.90%</t>
  </si>
  <si>
    <t>Borrowing costs capitalized</t>
  </si>
  <si>
    <t>Intangible Assets - Turkcell 2G License - Additional Information (Detail) ₺ in Thousands, $ in Thousands</t>
  </si>
  <si>
    <t>Apr. 27, 1998USD ($)</t>
  </si>
  <si>
    <t>Dec. 31, 2017TRY (₺)</t>
  </si>
  <si>
    <t>Dec. 31, 2016TRY (₺)</t>
  </si>
  <si>
    <t>Carrying amount of intangible asset</t>
  </si>
  <si>
    <t>Turkcell 2G license [member]</t>
  </si>
  <si>
    <t>Amortization period of intangible asset</t>
  </si>
  <si>
    <t>25-year</t>
  </si>
  <si>
    <t>Consideration paid for acquiring license | $</t>
  </si>
  <si>
    <t>Intangible Assets - Turkcell 3G License - Additional Information (Detail) ₺ in Thousands, € in Thousands</t>
  </si>
  <si>
    <t>Apr. 30, 2009EUR (€)</t>
  </si>
  <si>
    <t>Turkcell 3G license [member]</t>
  </si>
  <si>
    <t>Consideration paid for acquiring license | €</t>
  </si>
  <si>
    <t>Intangible Assets - Turkcell 4.5G License - Additional Information (Detail) - Turkcell 4.5G license [member] ₺ in Thousands, € in Thousands</t>
  </si>
  <si>
    <t>Dec. 31, 2018EUR (€)</t>
  </si>
  <si>
    <t>Expiration year of intangible asset</t>
  </si>
  <si>
    <t>2029</t>
  </si>
  <si>
    <t>Carrying amount of intangible assets | ₺</t>
  </si>
  <si>
    <t>Intangible Assets - Summary of Intangible Assets and Goodwill (Detail) (Detail) - TRY (₺) ₺ in Thousands</t>
  </si>
  <si>
    <t>Disclosure of reconciliation of changes in intangible assets and goodwill [line items]</t>
  </si>
  <si>
    <t>Impact of IFRS 15 adaption</t>
  </si>
  <si>
    <t>Impairment</t>
  </si>
  <si>
    <t>Construction in progress [member] | Cost [member]</t>
  </si>
  <si>
    <t>GSM and other telecommunication operating licenses [member] | Cost [member]</t>
  </si>
  <si>
    <t>GSM and other telecommunication operating licenses [member] | Accumulated amortization [member]</t>
  </si>
  <si>
    <t>Computer software [member] | Cost [member]</t>
  </si>
  <si>
    <t>Computer software [member] | Accumulated amortization [member]</t>
  </si>
  <si>
    <t>Transmission lines [member] | Cost [member]</t>
  </si>
  <si>
    <t>Transmission lines [member] | Accumulated amortization [member]</t>
  </si>
  <si>
    <t>Central betting system operating right [member] | Cost [member]</t>
  </si>
  <si>
    <t>Central betting system operating right [member] | Accumulated amortization [member]</t>
  </si>
  <si>
    <t>Indefeasible right of usage [member] | Cost [member]</t>
  </si>
  <si>
    <t>Indefeasible right of usage [member] | Accumulated amortization [member]</t>
  </si>
  <si>
    <t>Brand name [member] | Cost [member]</t>
  </si>
  <si>
    <t>Brand name [member] | Accumulated amortization [member]</t>
  </si>
  <si>
    <t>Customer base [member] | Cost [member]</t>
  </si>
  <si>
    <t>Customer base [member] | Accumulated amortization [member]</t>
  </si>
  <si>
    <t>Goodwill [member] | Cost [member]</t>
  </si>
  <si>
    <t>Subscriber acquisition costs [member] | Cost [member]</t>
  </si>
  <si>
    <t>Subscriber acquisition costs [member] | Accumulated amortization [member]</t>
  </si>
  <si>
    <t>Other [member] | Cost [member]</t>
  </si>
  <si>
    <t>Other [member] | Accumulated amortization [member]</t>
  </si>
  <si>
    <t>Intangible Assets - Additional Information (Detail) - TRY (₺) ₺ in Thousands</t>
  </si>
  <si>
    <t>Amortization expenses on intangible assets other than goodwill</t>
  </si>
  <si>
    <t>Impairment losses on intangible assets</t>
  </si>
  <si>
    <t>Internally generated [member] | Computer software [member]</t>
  </si>
  <si>
    <t>Capitalized cost</t>
  </si>
  <si>
    <t>Amortization expense</t>
  </si>
  <si>
    <t>Impairment of Assets - Lifecell - Additional Information (Detail) - Lifecell [member]</t>
  </si>
  <si>
    <t>Actuarial assumption of weighted average cost of capital [member]</t>
  </si>
  <si>
    <t>Percentage of reasonably possible increase in actuarial assumption</t>
  </si>
  <si>
    <t>0.50%</t>
  </si>
  <si>
    <t>Percentage of reasonably possible decrease in actuarial assumption</t>
  </si>
  <si>
    <t>(0.50%)</t>
  </si>
  <si>
    <t>Individual assets or cash-generating units [member]</t>
  </si>
  <si>
    <t>Terminal growth rate</t>
  </si>
  <si>
    <t>5.30%</t>
  </si>
  <si>
    <t>6.00%</t>
  </si>
  <si>
    <t>Description on key assumptions</t>
  </si>
  <si>
    <t>A post-tax WACC rate of 27.0% for the period from 2019 to 2024, a post-tax WACC rate of 26.3% for the period after 2024 and a terminal growth rate of 5.3% were used to extrapolate cash flows beyond the 6-year forecasts period based on the business plans.</t>
  </si>
  <si>
    <t>Post-tax WACC rate of 26.5% for the period from 2018 to 2022, a post-tax WACC rate of 25.9% for the period after 2022 and a terminal growth rate of 6.0% were used to extrapolate cash flows beyond the 6-year forecasts period based on the business plans.</t>
  </si>
  <si>
    <t>Individual assets or cash-generating units [member] | 2018 to 2022 [member]</t>
  </si>
  <si>
    <t>Post-tax WACC rate</t>
  </si>
  <si>
    <t>26.50%</t>
  </si>
  <si>
    <t>Individual assets or cash-generating units [member] | After 2022 [member]</t>
  </si>
  <si>
    <t>25.90%</t>
  </si>
  <si>
    <t>Individual assets or cash-generating units [member] | 2019 to 2024 [member]</t>
  </si>
  <si>
    <t>27.00%</t>
  </si>
  <si>
    <t>Individual assets or cash-generating units [member] | After 2024 [member]</t>
  </si>
  <si>
    <t>26.30%</t>
  </si>
  <si>
    <t>Impairment of Assets - Belarusian Telecom - Additional Information (Detail) - Belarusian Telecom [member] - TRY (₺) ₺ in Thousands</t>
  </si>
  <si>
    <t>Impairment loss recognized</t>
  </si>
  <si>
    <t>8.00%</t>
  </si>
  <si>
    <t>Post-tax WACC rate of 22.8% for the period from 2019 to 2024, a post-tax WACC rate of 22.4% for the period after 2024, and a terminal growth rate of 5.0% were used to extrapolate cash flows beyond the 6-year forecast period based on the business plan.</t>
  </si>
  <si>
    <t>Post-tax WACC rate of 25.4% for the period from 2018 to 2022, a post-tax WACC rate of 24.9% for the period after 2022, and a terminal growth rate of 8.0% were used to extrapolate cash flows beyond the 5-year forecast period based on the business plan.</t>
  </si>
  <si>
    <t>25.40%</t>
  </si>
  <si>
    <t>Individual assets or cash-generating units [member] | After 2021 [member]</t>
  </si>
  <si>
    <t>24.90%</t>
  </si>
  <si>
    <t>22.80%</t>
  </si>
  <si>
    <t>22.40%</t>
  </si>
  <si>
    <t>Impairment of Assets - Turkcell Superonline -Additional Information (Detail) - TRY (₺) ₺ in Thousands</t>
  </si>
  <si>
    <t>Turkcell Superonline [member]</t>
  </si>
  <si>
    <t>Aggregate carrying amount of goodwill</t>
  </si>
  <si>
    <t>Investment Properties - Summary of Increase (Decrease) in Fair Value (Detail) - TRY (₺) ₺ in Thousands</t>
  </si>
  <si>
    <t>Opening balance</t>
  </si>
  <si>
    <t>Closing balance</t>
  </si>
  <si>
    <t>Net book amount</t>
  </si>
  <si>
    <t>Transfer to property, plant and equipment</t>
  </si>
  <si>
    <t>Disposal</t>
  </si>
  <si>
    <t>Depreciation and impairment charges during the year</t>
  </si>
  <si>
    <t>Investment Properties - Additional Information (Detail) - TRY (₺)</t>
  </si>
  <si>
    <t>Disclosure of detailed information about investment property [abstract]</t>
  </si>
  <si>
    <t>Rental income</t>
  </si>
  <si>
    <t>Direct operating expense from investment property</t>
  </si>
  <si>
    <t>Investment Properties - Summary of Investment Properties and Information About Fair Value Hierarchy (Detail) - TRY (₺) ₺ in Thousands</t>
  </si>
  <si>
    <t>Disclosure of fair value measurement of assets [line items]</t>
  </si>
  <si>
    <t>Fair value [member] | Level 3 [member]</t>
  </si>
  <si>
    <t>Fair value [member] | Level 3 [member] | Investment properties in Izmir [member] | Replacement cost approach [member]</t>
  </si>
  <si>
    <t>Fair value [member] | Level 3 [member] | Investment properties in Gebze [member] | Income approach [member]</t>
  </si>
  <si>
    <t>Fair value [member] | Level 3 [member] | Investment properties in Ankara [member] | Market approach [member]</t>
  </si>
  <si>
    <t>Fair value [member] | Level 3 [member] | Investment properties in Istanbul [member] | Market approach [member]</t>
  </si>
  <si>
    <t>Fair value [member] | Level 3 [member] | Investment properties in adana [member] | Replacement cost approach [member]</t>
  </si>
  <si>
    <t>Fair value [member] | Level 3 [member] | Investment properties in Balikesir [member] | Replacement cost approach [member]</t>
  </si>
  <si>
    <t>Fair value [member] | Level 3 [member] | Other investment properties [member] | Replacement cost approach [member]</t>
  </si>
  <si>
    <t>Fair value [member] | Level 3 [member] | Other investment properties [member] | Market approach [member]</t>
  </si>
  <si>
    <t>Fair value [member] | Level 3 [member] | Investment properties in aydin [member] | Market approach [member]</t>
  </si>
  <si>
    <t>Right of Use Assets - Summary of Closing Balances of Right of Use Assets and Depreciation and Amortization Expenses (Detail) ₺ in Thousands</t>
  </si>
  <si>
    <t>Disclosure of quantitative information about right-of-use assets [line items]</t>
  </si>
  <si>
    <t>Ending balance</t>
  </si>
  <si>
    <t>Tangible [member]</t>
  </si>
  <si>
    <t>Beginning balance</t>
  </si>
  <si>
    <t>Depreciation and amortization charge for the year</t>
  </si>
  <si>
    <t>Tangible [member] | Site rent [member]</t>
  </si>
  <si>
    <t>Tangible [member] | Building [member]</t>
  </si>
  <si>
    <t>Tangible [member] | Network infrastructure [member]</t>
  </si>
  <si>
    <t>Tangible [member] | Other [member]</t>
  </si>
  <si>
    <t>Intangible [member]</t>
  </si>
  <si>
    <t>Intangible [member] | Rights of way [member]</t>
  </si>
  <si>
    <t>Intangible [member] | License [member]</t>
  </si>
  <si>
    <t>Right of Use Assets - Additional Information (Detail) ₺ in Thousands</t>
  </si>
  <si>
    <t>Disclosure of quantitative information about right-of-use assets [abstract]</t>
  </si>
  <si>
    <t>Additions to right of use assets</t>
  </si>
  <si>
    <t>Interest expense on lease liabilities</t>
  </si>
  <si>
    <t>Asset Held for Sale and Discontinued Operations - Additional Information (Detail) € in Thousands, $ in Thousands</t>
  </si>
  <si>
    <t>Dec. 21, 2018USD ($)</t>
  </si>
  <si>
    <t>Mar. 20, 2018USD ($)</t>
  </si>
  <si>
    <t>Mar. 05, 2018EUR (€)</t>
  </si>
  <si>
    <t>Geocell LLC [member]</t>
  </si>
  <si>
    <t>Asset held for sale and discontinued operations [line items]</t>
  </si>
  <si>
    <t>Consideration transferred</t>
  </si>
  <si>
    <t>Kcell JSC [member]</t>
  </si>
  <si>
    <t>Azertel Telekomunikasyon Yatirim Dis Ticaret A.S. [member]</t>
  </si>
  <si>
    <t>Consideration transferred | €</t>
  </si>
  <si>
    <t>Asset Held for Sale and Discontinued Operations - Summary of Reconciliation of Statement of Profit or Loss Statement (Detail) ₺ in Thousands, $ in Thousands</t>
  </si>
  <si>
    <t>9 Months Ended</t>
  </si>
  <si>
    <t>Sep. 30, 2016USD ($)</t>
  </si>
  <si>
    <t>Profit before income tax | ₺</t>
  </si>
  <si>
    <t>(Loss)/profit for period | ₺</t>
  </si>
  <si>
    <t>Cost of sales</t>
  </si>
  <si>
    <t>General and administrative expenses</t>
  </si>
  <si>
    <t>Other operating (expenses), net</t>
  </si>
  <si>
    <t>Finance (expense)/income, net</t>
  </si>
  <si>
    <t>Total income tax</t>
  </si>
  <si>
    <t>(Loss)/profit for period</t>
  </si>
  <si>
    <t>Attributable to owners of the parent</t>
  </si>
  <si>
    <t>Attributable to non controlling interests</t>
  </si>
  <si>
    <t>Other Non-Current Assets - Summary of Other Non-Current Assets (Detail) - TRY (₺) ₺ in Thousands</t>
  </si>
  <si>
    <t>Non-current assets [abstract]</t>
  </si>
  <si>
    <t>Advances given for property, plant and equipment</t>
  </si>
  <si>
    <t>Prepaid expenses</t>
  </si>
  <si>
    <t>Receivables from the Public Administration</t>
  </si>
  <si>
    <t>Deposits and guarantees given</t>
  </si>
  <si>
    <t>VAT receivable</t>
  </si>
  <si>
    <t>Others</t>
  </si>
  <si>
    <t>Other Non-current assets</t>
  </si>
  <si>
    <t>Deferred Tax Assets and Liabilities - Summary of Recognized Deferred Tax Assets and Liabilities (Detail) - TRY (₺) ₺ in Thousands</t>
  </si>
  <si>
    <t>Disclosure of temporary difference, unused tax losses and unused tax credits [line items]</t>
  </si>
  <si>
    <t>Offsetting</t>
  </si>
  <si>
    <t>Net deferred tax assets/ (liabilities)</t>
  </si>
  <si>
    <t>Net deferred tax asset/liabilities</t>
  </si>
  <si>
    <t>Net deferred tax assets/(liabilities)</t>
  </si>
  <si>
    <t>Property, plant &amp; equipment and intangible assets [member]</t>
  </si>
  <si>
    <t>Investment [member]</t>
  </si>
  <si>
    <t>Derivative instruments [member]</t>
  </si>
  <si>
    <t>Reserve for employee termination benefits and provisions [member]</t>
  </si>
  <si>
    <t>Assets classified as held for sale [member]</t>
  </si>
  <si>
    <t>Tax credit carry forwards (investment tax credit) [member]</t>
  </si>
  <si>
    <t>Tax allowance [member]</t>
  </si>
  <si>
    <t>Other items [member]</t>
  </si>
  <si>
    <t>Deferred Tax Assets and Liabilities - Summary of Movement in Temporary Differences (Detail) - TRY (₺) ₺ in Thousands</t>
  </si>
  <si>
    <t>Disclosure of temporary difference, unused tax losses and unused tax credits [abstract]</t>
  </si>
  <si>
    <t>IFRS 9 and 15 effects</t>
  </si>
  <si>
    <t>Income statement charge</t>
  </si>
  <si>
    <t>Tax charge relating to components of other comprehensive income</t>
  </si>
  <si>
    <t>Prior year corporate tax base differences</t>
  </si>
  <si>
    <t>Exchange differences</t>
  </si>
  <si>
    <t>Closing balance, net</t>
  </si>
  <si>
    <t>Deferred Tax Assets and Liabilities - Additional Information (Detail) ₺ in Thousands</t>
  </si>
  <si>
    <t>Unrecognized deferred income tax assets</t>
  </si>
  <si>
    <t>Loss carried forward</t>
  </si>
  <si>
    <t>Deferred Tax Assets and Liabilities - Summary of Expiration of Unrecognized Tax Losses (Detail) ₺ in Thousands</t>
  </si>
  <si>
    <t>2019</t>
  </si>
  <si>
    <t>2020</t>
  </si>
  <si>
    <t>2021</t>
  </si>
  <si>
    <t>2022</t>
  </si>
  <si>
    <t>2023</t>
  </si>
  <si>
    <t>2024</t>
  </si>
  <si>
    <t>2025</t>
  </si>
  <si>
    <t>2026</t>
  </si>
  <si>
    <t>2027</t>
  </si>
  <si>
    <t>2028</t>
  </si>
  <si>
    <t>Indefinite</t>
  </si>
  <si>
    <t>Trade Receivables and Accrued Income - Summary of Trade Receivables and Accrued Income (Detail) - Trade receivables and accrued income [member] - TRY (₺) ₺ in Thousands</t>
  </si>
  <si>
    <t>Trade Receivables And Accrued Income [line items]</t>
  </si>
  <si>
    <t>Receivables from subscribers</t>
  </si>
  <si>
    <t>Accounts and notes receivable</t>
  </si>
  <si>
    <t>Undue assigned contracted receivables</t>
  </si>
  <si>
    <t>Accrued revenue</t>
  </si>
  <si>
    <t>Trade Receivables and Accrued Income - Additional Information (Detail) - TRY (₺) ₺ in Thousands</t>
  </si>
  <si>
    <t>Letters of guarantee received</t>
  </si>
  <si>
    <t>Trade receivables [member]</t>
  </si>
  <si>
    <t>Allowance for doubtful debts related to outstanding balances</t>
  </si>
  <si>
    <t>Contracted receivables [member]</t>
  </si>
  <si>
    <t>Non-current undue assigned contracted receivables</t>
  </si>
  <si>
    <t>Receivables from Financial Services - Schedule of Receivables from Financial Services (Detail) - TRY (₺) ₺ in Thousands</t>
  </si>
  <si>
    <t>Receivables from financial services [abstract]</t>
  </si>
  <si>
    <t>Current receivables from financial services</t>
  </si>
  <si>
    <t>Non-current receivables from financial services</t>
  </si>
  <si>
    <t>Net receivables from financial services</t>
  </si>
  <si>
    <t>Contract Assets - Summary of Contract Assets (Detail) ₺ in Thousands</t>
  </si>
  <si>
    <t>Disclosure of contract assets [line items]</t>
  </si>
  <si>
    <t>Non current contract assets</t>
  </si>
  <si>
    <t>Contract assets [member]</t>
  </si>
  <si>
    <t>Inventory - Additional Information (Detail) - TRY (₺) ₺ in Thousands</t>
  </si>
  <si>
    <t>Inventories [abstract]</t>
  </si>
  <si>
    <t>Other Current Assets - Schedule of Other Current Assets (Detail) - TRY (₺) ₺ in Thousands</t>
  </si>
  <si>
    <t>Other Current Assets [line items]</t>
  </si>
  <si>
    <t>Receivables from the Ministry of Transport and Infrastructure [member] | Turkey [member]</t>
  </si>
  <si>
    <t>Restricted cash [member]</t>
  </si>
  <si>
    <t>Advances given to suppliers [member]</t>
  </si>
  <si>
    <t>Receivables from tax office [member]</t>
  </si>
  <si>
    <t>Prepaid expenses [member]</t>
  </si>
  <si>
    <t>VAT receivable [member]</t>
  </si>
  <si>
    <t>Subscriber acquisition cost [member]</t>
  </si>
  <si>
    <t>Special communication tax to be collected from subscribers [member]</t>
  </si>
  <si>
    <t>Other assets [member]</t>
  </si>
  <si>
    <t>Other Current Assets - Additional Information (Detail) ₺ in Thousands</t>
  </si>
  <si>
    <t>Time deposits [member] | Turkcell Finansman [member]</t>
  </si>
  <si>
    <t>Restricted Cash</t>
  </si>
  <si>
    <t>Cash and Cash Equivalents - Schedule of Cash and Cash Equivalents (Detail) - TRY (₺) ₺ in Thousands</t>
  </si>
  <si>
    <t>Cash and cash equivalents [abstract]</t>
  </si>
  <si>
    <t>Cash in hand</t>
  </si>
  <si>
    <t>Banks</t>
  </si>
  <si>
    <t>Demand deposits</t>
  </si>
  <si>
    <t>Time deposits</t>
  </si>
  <si>
    <t>Other cash and cash equivalents</t>
  </si>
  <si>
    <t>Cash and Cash Equivalents - Additional Information (Detail)</t>
  </si>
  <si>
    <t>Cash and cash equivalents1 [line items]</t>
  </si>
  <si>
    <t>Average maturity of time deposits</t>
  </si>
  <si>
    <t>35 days</t>
  </si>
  <si>
    <t>32 days</t>
  </si>
  <si>
    <t>TL [member]</t>
  </si>
  <si>
    <t>Effective interest rate</t>
  </si>
  <si>
    <t>22.50%</t>
  </si>
  <si>
    <t>14.30%</t>
  </si>
  <si>
    <t>USD [member]</t>
  </si>
  <si>
    <t>5.90%</t>
  </si>
  <si>
    <t>5.80%</t>
  </si>
  <si>
    <t>EUR [member]</t>
  </si>
  <si>
    <t>3.30%</t>
  </si>
  <si>
    <t>2.20%</t>
  </si>
  <si>
    <t>Equity - Additional Information (Detail) ₺ / shares in Units, $ / shares in Units, ₼ in Thousands, $ in Thousands</t>
  </si>
  <si>
    <t>Mar. 29, 2018TRY (₺)₺ / shares</t>
  </si>
  <si>
    <t>May 25, 2017TRY (₺)₺ / shares</t>
  </si>
  <si>
    <t>May 25, 2017TRY (₺)$ / shares</t>
  </si>
  <si>
    <t>Jan. 31, 2018TRY (₺)</t>
  </si>
  <si>
    <t>Dec. 31, 2018TRY (₺)InstallmentVote₺ / sharesshares</t>
  </si>
  <si>
    <t>Dec. 31, 2017TRY (₺)Installmentshares</t>
  </si>
  <si>
    <t>Dec. 31, 2018AZN (₼)shares</t>
  </si>
  <si>
    <t>Sep. 30, 2017TRY (₺)</t>
  </si>
  <si>
    <t>May 25, 2017USD ($)</t>
  </si>
  <si>
    <t>Mar. 31, 2017TRY (₺)</t>
  </si>
  <si>
    <t>Disclosure of classes of share capital [line items]</t>
  </si>
  <si>
    <t>Share capital represents | shares</t>
  </si>
  <si>
    <t>Share capital, issued and fully paid shares | shares</t>
  </si>
  <si>
    <t>Share capital, par value | ₺ / shares</t>
  </si>
  <si>
    <t>Number of votes at a meeting in person or by proxy | Vote</t>
  </si>
  <si>
    <t>Number of shares pledged as security | shares</t>
  </si>
  <si>
    <t>First level legal reserves as percentage of distributable income per statutory accounts each year</t>
  </si>
  <si>
    <t>Ceiling on the first legal reserves as percentage of paid-up capital</t>
  </si>
  <si>
    <t>Second legal reserves</t>
  </si>
  <si>
    <t>Minimum obligatory dividend pay-out as percentage of paid-up capital</t>
  </si>
  <si>
    <t>Ceiling on the second legal reserves as percentage of paid-up capital</t>
  </si>
  <si>
    <t>Repurchase of treasury shares | shares</t>
  </si>
  <si>
    <t>Purchase of treasury shares</t>
  </si>
  <si>
    <t>Turkcell [member]</t>
  </si>
  <si>
    <t>Dividend distribution proposed</t>
  </si>
  <si>
    <t>Gross cash dividend proposed | (per share)</t>
  </si>
  <si>
    <t>Number of installments of dividend | Installment</t>
  </si>
  <si>
    <t>Inteltek [member]</t>
  </si>
  <si>
    <t>Dividend payables</t>
  </si>
  <si>
    <t>Inteltek [member] | Legal reserve [member]</t>
  </si>
  <si>
    <t>Inteltek [member] | Interim dividend [member]</t>
  </si>
  <si>
    <t>Weighted average share price</t>
  </si>
  <si>
    <t>Equity - Summary of Shareholding Percentage (Detail) - TRY (₺) ₺ in Thousands</t>
  </si>
  <si>
    <t>Shareholding percentage</t>
  </si>
  <si>
    <t>Inflation adjustment to share capital</t>
  </si>
  <si>
    <t>Inflation adjusted capital</t>
  </si>
  <si>
    <t>Turkcell Holding [member]</t>
  </si>
  <si>
    <t>Public share [member]</t>
  </si>
  <si>
    <t>48.95%</t>
  </si>
  <si>
    <t>0.05%</t>
  </si>
  <si>
    <t>Earnings Per Share - Disclosure of Calculations of Basic Earnings Per Share (Detail) - TRY (₺) ₺ / shares in Units, ₺ in Thousands</t>
  </si>
  <si>
    <t>Earnings per share [abstract]</t>
  </si>
  <si>
    <t>Profit attributable to owners of the Company</t>
  </si>
  <si>
    <t>Weighted average number of shares</t>
  </si>
  <si>
    <t>Profit from continuing operations attributable to owners of the Company</t>
  </si>
  <si>
    <t>Basic and diluted earnings per share for profit from continuing operations attributable to owners of the Company</t>
  </si>
  <si>
    <t>Other Non-Current Liabilities - Disclosure of Other Non-Current Liabilities (Detail) - TRY (₺) ₺ in Thousands</t>
  </si>
  <si>
    <t>Provisions and other non-current liabilities [line items]</t>
  </si>
  <si>
    <t>Non-current liabilities [member]</t>
  </si>
  <si>
    <t>Consideration payable in relation to the acquisition of Belarusian Telecom</t>
  </si>
  <si>
    <t>Deposits and guarantees received from dealers</t>
  </si>
  <si>
    <t>Other Non-Current Liabilities - Additional Information (Detail) - Belarusian Telecom [member] ₺ in Thousands, $ in Thousands</t>
  </si>
  <si>
    <t>Dec. 31, 2018USD ($)</t>
  </si>
  <si>
    <t>Contingent payment</t>
  </si>
  <si>
    <t>Discount rate</t>
  </si>
  <si>
    <t>9.50%</t>
  </si>
  <si>
    <t>4.80%</t>
  </si>
  <si>
    <t>Loans and Borrowings - Summary of Borrowings (Detail) - TRY (₺) ₺ in Thousands</t>
  </si>
  <si>
    <t>Non-current liabilities</t>
  </si>
  <si>
    <t>Unsecured bank loans</t>
  </si>
  <si>
    <t>Secured bank loans</t>
  </si>
  <si>
    <t>Finance lease liabilities</t>
  </si>
  <si>
    <t>Lease liabilities</t>
  </si>
  <si>
    <t>Debt securities issued</t>
  </si>
  <si>
    <t>Current liabilities</t>
  </si>
  <si>
    <t>Current portion of unsecured bank loans</t>
  </si>
  <si>
    <t>Current portion of secured bank loans</t>
  </si>
  <si>
    <t>Current portion of finance lease liabilities</t>
  </si>
  <si>
    <t>Current portion of lease liabilities</t>
  </si>
  <si>
    <t>Current portion of long-term debt securities issued</t>
  </si>
  <si>
    <t>Loans and Borrowings - Additional Information (Detail) ₺ in Thousands, € in Thousands, ¥ in Thousands, $ in Thousands</t>
  </si>
  <si>
    <t>Dec. 31, 2019TRY (₺)</t>
  </si>
  <si>
    <t>Dec. 31, 2018CNY (¥)</t>
  </si>
  <si>
    <t>Apr. 11, 2018USD ($)</t>
  </si>
  <si>
    <t>Mar. 31, 2018TRY (₺)</t>
  </si>
  <si>
    <t>Dec. 31, 2017EUR (€)</t>
  </si>
  <si>
    <t>Disclosure Of Loans And Borrowings [line items]</t>
  </si>
  <si>
    <t>Bond issuance, principal amount | $</t>
  </si>
  <si>
    <t>Bond issuance, maturity period</t>
  </si>
  <si>
    <t>Bond issuance, redemption date</t>
  </si>
  <si>
    <t>Apr. 11,
		2028</t>
  </si>
  <si>
    <t>Bond issuance, re-offer price</t>
  </si>
  <si>
    <t>97.80%</t>
  </si>
  <si>
    <t>Bonds purchased, nominal value | $</t>
  </si>
  <si>
    <t>Issuance of lease certificate</t>
  </si>
  <si>
    <t>Top of range [member] | Private placement or institutional investors [member]</t>
  </si>
  <si>
    <t>Top of range [member] | Private placement or institutional investors [member] | Lease certificate issuance [member]</t>
  </si>
  <si>
    <t>China Development Bank [member]</t>
  </si>
  <si>
    <t>Borrowings, unutilized portion | €</t>
  </si>
  <si>
    <t>Borrowings, committed line | €</t>
  </si>
  <si>
    <t>Borrowings, utilized portion</t>
  </si>
  <si>
    <t>China Development Bank [member] | Other foreign currency (RMB) [member]</t>
  </si>
  <si>
    <t>Borrowings, interest rate description</t>
  </si>
  <si>
    <t>5.5</t>
  </si>
  <si>
    <t>China Development Bank [member] | USD [member]</t>
  </si>
  <si>
    <t>LIBOR + 2.2</t>
  </si>
  <si>
    <t>China Development Bank [member] | RMB equivalent to TL [member]</t>
  </si>
  <si>
    <t>China Development Bank [member] | USD equivalent to TL [member]</t>
  </si>
  <si>
    <t>China Development Bank [member] | EUR equivalent to TL [member]</t>
  </si>
  <si>
    <t>LIBOR [member] | China Development Bank [member] | USD [member]</t>
  </si>
  <si>
    <t>Borrowings, variable interest rate</t>
  </si>
  <si>
    <t>EURIBOR [member] | China Development Bank [member] | Other foreign currency (RMB) [member]</t>
  </si>
  <si>
    <t>Borrowings, fixed interest rate</t>
  </si>
  <si>
    <t>5.50%</t>
  </si>
  <si>
    <t>EURIBOR [member] | China Development Bank [member] | EUR [member]</t>
  </si>
  <si>
    <t>Fixed rate instruments [member]</t>
  </si>
  <si>
    <t>Bond issuance, fixed coupon rate</t>
  </si>
  <si>
    <t>Loans and Borrowings - Summary of Terms and Conditions of Outstanding Loans (Detail) - TRY (₺) ₺ in Thousands</t>
  </si>
  <si>
    <t>Disclosure of detailed information about borrowings [line items]</t>
  </si>
  <si>
    <t>Carrying amount</t>
  </si>
  <si>
    <t>Unsecured bank loans [member] | USD [member]</t>
  </si>
  <si>
    <t>Currency</t>
  </si>
  <si>
    <t>USD</t>
  </si>
  <si>
    <t>Interest rate type</t>
  </si>
  <si>
    <t>Floating</t>
  </si>
  <si>
    <t>Nominal interest rate basis</t>
  </si>
  <si>
    <t>Libor+2.0%-Libor+4.1%</t>
  </si>
  <si>
    <t>Libor+2,0%-Libor+3,3%</t>
  </si>
  <si>
    <t>Unsecured bank loans [member] | EUR [member]</t>
  </si>
  <si>
    <t>EUR</t>
  </si>
  <si>
    <t>Euribor+1.2%-Euribor+3.4%</t>
  </si>
  <si>
    <t>Euribor+1.2%-Euribor+2.2%</t>
  </si>
  <si>
    <t>Unsecured bank loans [member] | TL [member]</t>
  </si>
  <si>
    <t>TL</t>
  </si>
  <si>
    <t>Fixed</t>
  </si>
  <si>
    <t>Payment period</t>
  </si>
  <si>
    <t>Unsecured bank loans [member] | UAH [member]</t>
  </si>
  <si>
    <t>UAH</t>
  </si>
  <si>
    <t>Unsecured bank loans [member] | Other foreign currency (RMB) [member]</t>
  </si>
  <si>
    <t>RMB</t>
  </si>
  <si>
    <t>Nominal interest rate</t>
  </si>
  <si>
    <t>Unsecured bank loans [member] | Bottom of range [member] | USD [member]</t>
  </si>
  <si>
    <t>Unsecured bank loans [member] | Bottom of range [member] | EUR [member]</t>
  </si>
  <si>
    <t>Unsecured bank loans [member] | Bottom of range [member] | TL [member]</t>
  </si>
  <si>
    <t>12.60%</t>
  </si>
  <si>
    <t>11.10%</t>
  </si>
  <si>
    <t>Unsecured bank loans [member] | Bottom of range [member] | UAH [member]</t>
  </si>
  <si>
    <t>21.50%</t>
  </si>
  <si>
    <t>11.00%</t>
  </si>
  <si>
    <t>Unsecured bank loans [member] | Bottom of range [member] | Other foreign currency (RMB) [member]</t>
  </si>
  <si>
    <t>Unsecured bank loans [member] | Bottom of range [member] | LIBOR [member] | USD [member]</t>
  </si>
  <si>
    <t>Variable interest rate</t>
  </si>
  <si>
    <t>2.00%</t>
  </si>
  <si>
    <t>Unsecured bank loans [member] | Bottom of range [member] | EURIBOR [member] | EUR [member]</t>
  </si>
  <si>
    <t>1.20%</t>
  </si>
  <si>
    <t>Unsecured bank loans [member] | Top of range [member] | USD [member]</t>
  </si>
  <si>
    <t>Unsecured bank loans [member] | Top of range [member] | EUR [member]</t>
  </si>
  <si>
    <t>Unsecured bank loans [member] | Top of range [member] | TL [member]</t>
  </si>
  <si>
    <t>25.00%</t>
  </si>
  <si>
    <t>15.50%</t>
  </si>
  <si>
    <t>Unsecured bank loans [member] | Top of range [member] | UAH [member]</t>
  </si>
  <si>
    <t>14.50%</t>
  </si>
  <si>
    <t>Unsecured bank loans [member] | Top of range [member] | Other foreign currency (RMB) [member]</t>
  </si>
  <si>
    <t>Unsecured bank loans [member] | Top of range [member] | LIBOR [member] | USD [member]</t>
  </si>
  <si>
    <t>4.10%</t>
  </si>
  <si>
    <t>Unsecured bank loans [member] | Top of range [member] | EURIBOR [member] | EUR [member]</t>
  </si>
  <si>
    <t>3.40%</t>
  </si>
  <si>
    <t>Secured bank loans [member] | New Belarusian Ruble</t>
  </si>
  <si>
    <t>BYN</t>
  </si>
  <si>
    <t>Secured bank loans [member] | Bottom of range [member] | New Belarusian Ruble</t>
  </si>
  <si>
    <t>12.00%</t>
  </si>
  <si>
    <t>Secured bank loans [member] | Top of range [member] | New Belarusian Ruble</t>
  </si>
  <si>
    <t>16.00%</t>
  </si>
  <si>
    <t>Debt securities issued [member]</t>
  </si>
  <si>
    <t>Debt securities issued [member] | USD [member]</t>
  </si>
  <si>
    <t>Debt securities issued [member] | TL [member]</t>
  </si>
  <si>
    <t>24.50%</t>
  </si>
  <si>
    <t>Debt securities issued [member] | Bottom of range [member] | USD [member]</t>
  </si>
  <si>
    <t>Debt securities issued [member] | Top of range [member] | USD [member]</t>
  </si>
  <si>
    <t>Finance lease liabilities [member]</t>
  </si>
  <si>
    <t>Finance lease liabilities [member] | USD [member]</t>
  </si>
  <si>
    <t>Finance lease liabilities [member] | EUR [member]</t>
  </si>
  <si>
    <t>Finance lease liabilities [member] | TL [member]</t>
  </si>
  <si>
    <t>Finance lease liabilities [member] | Bottom of range [member] | EUR [member]</t>
  </si>
  <si>
    <t>Finance lease liabilities [member] | Bottom of range [member] | TL [member]</t>
  </si>
  <si>
    <t>27.50%</t>
  </si>
  <si>
    <t>Finance lease liabilities [member] | Top of range [member] | EUR [member]</t>
  </si>
  <si>
    <t>Finance lease liabilities [member] | Top of range [member] | TL [member]</t>
  </si>
  <si>
    <t>27.70%</t>
  </si>
  <si>
    <t>Lease liabilities [member]</t>
  </si>
  <si>
    <t>Lease liabilities [member] | USD [member]</t>
  </si>
  <si>
    <t>Lease liabilities [member] | EUR [member]</t>
  </si>
  <si>
    <t>Lease liabilities [member] | TL [member]</t>
  </si>
  <si>
    <t>Lease liabilities [member] | UAH [member]</t>
  </si>
  <si>
    <t>Lease liabilities [member] | New Belarusian Ruble</t>
  </si>
  <si>
    <t>Lease liabilities [member] | Bottom of range [member] | USD [member]</t>
  </si>
  <si>
    <t>3.90%</t>
  </si>
  <si>
    <t>Lease liabilities [member] | Bottom of range [member] | EUR [member]</t>
  </si>
  <si>
    <t>1.00%</t>
  </si>
  <si>
    <t>Lease liabilities [member] | Bottom of range [member] | TL [member]</t>
  </si>
  <si>
    <t>16.10%</t>
  </si>
  <si>
    <t>Lease liabilities [member] | Bottom of range [member] | UAH [member]</t>
  </si>
  <si>
    <t>16.60%</t>
  </si>
  <si>
    <t>Lease liabilities [member] | Bottom of range [member] | New Belarusian Ruble</t>
  </si>
  <si>
    <t>Lease liabilities [member] | Top of range [member] | USD [member]</t>
  </si>
  <si>
    <t>10.80%</t>
  </si>
  <si>
    <t>Lease liabilities [member] | Top of range [member] | EUR [member]</t>
  </si>
  <si>
    <t>7.90%</t>
  </si>
  <si>
    <t>2031</t>
  </si>
  <si>
    <t>Lease liabilities [member] | Top of range [member] | TL [member]</t>
  </si>
  <si>
    <t>45.00%</t>
  </si>
  <si>
    <t>2048</t>
  </si>
  <si>
    <t>Lease liabilities [member] | Top of range [member] | UAH [member]</t>
  </si>
  <si>
    <t>24.00%</t>
  </si>
  <si>
    <t>2067</t>
  </si>
  <si>
    <t>Lease liabilities [member] | Top of range [member] | New Belarusian Ruble</t>
  </si>
  <si>
    <t>Loans and Borrowings - Summary of Terms and Conditions of Outstanding Loans (Parenthetical) (Detail) ₺ in Thousands</t>
  </si>
  <si>
    <t>Foreign currency loans [member] | Other current assets [member] | Turkcell Finansman [member]</t>
  </si>
  <si>
    <t>Deposit amount</t>
  </si>
  <si>
    <t>Employee Benefits - Summary of Employee Benefits Provisions (Detail) - TRY (₺) ₺ in Thousands</t>
  </si>
  <si>
    <t>Classes of employee benefits expense [abstract]</t>
  </si>
  <si>
    <t>Retirement pay liability provision</t>
  </si>
  <si>
    <t>Unused vacation provision</t>
  </si>
  <si>
    <t>Employee Benefits - Additional Information (Detail) - TRY (₺) ₺ in Thousands</t>
  </si>
  <si>
    <t>Provision for annual leave</t>
  </si>
  <si>
    <t>Defined contribution retirement plan</t>
  </si>
  <si>
    <t>Expense from share-based payments</t>
  </si>
  <si>
    <t>Employee Benefits - Summary of Movement in Reserve for Employee Termination Benefits (Detail) - TRY (₺) ₺ in Thousands</t>
  </si>
  <si>
    <t>Disclosure of defined benefit plans [abstract]</t>
  </si>
  <si>
    <t>Employee termination benefits,beginning balance</t>
  </si>
  <si>
    <t>Service cost</t>
  </si>
  <si>
    <t>Remeasurements</t>
  </si>
  <si>
    <t>Interest expense</t>
  </si>
  <si>
    <t>Benefit payments</t>
  </si>
  <si>
    <t>Employee termination benefits,ending balance</t>
  </si>
  <si>
    <t>Employee Benefits - Summary of Sensitivity of Provision for Employee Termination Benefits to Changes in the Significant Actuarial Assumptions (Detail) - TRY (₺) ₺ in Thousands</t>
  </si>
  <si>
    <t>Discount rate [member]</t>
  </si>
  <si>
    <t>Disclosure of sensitivity analysis for actuarial assumptions [line items]</t>
  </si>
  <si>
    <t>1% increase</t>
  </si>
  <si>
    <t>(13.00%)</t>
  </si>
  <si>
    <t>(14.60%)</t>
  </si>
  <si>
    <t>1% decrease</t>
  </si>
  <si>
    <t>15.70%</t>
  </si>
  <si>
    <t>18.10%</t>
  </si>
  <si>
    <t>Inflation rate [member]</t>
  </si>
  <si>
    <t>16.50%</t>
  </si>
  <si>
    <t>18.30%</t>
  </si>
  <si>
    <t>(13.70%)</t>
  </si>
  <si>
    <t>(14.30%)</t>
  </si>
  <si>
    <t>Deferred Revenue - Additional Information (Detail) - TRY (₺) ₺ in Thousands</t>
  </si>
  <si>
    <t>Accruals and deferred income [abstract]</t>
  </si>
  <si>
    <t>Contract Liabilities - Summary of Current and Non-current Contract Liabilities (Detail) ₺ in Thousands</t>
  </si>
  <si>
    <t>Disclosure of contract liabilities [line items]</t>
  </si>
  <si>
    <t>Contract liabilities [member]</t>
  </si>
  <si>
    <t>Contract Liabilities - Summary of Unrealized Performance Obligation of Contract Liabilities (Detail) ₺ in Thousands</t>
  </si>
  <si>
    <t>Disclosure of performance obligations [line items]</t>
  </si>
  <si>
    <t>Unrealized performance obligation on contract liabilities</t>
  </si>
  <si>
    <t>Mobile telecommunications service [member]</t>
  </si>
  <si>
    <t>Contract Liabilities - Additional Information (Detail) ₺ in Thousands</t>
  </si>
  <si>
    <t>Contract liabilities [abstract]</t>
  </si>
  <si>
    <t>Transaction price allocated to unsatisfied contracts</t>
  </si>
  <si>
    <t>Transaction price allocated to revenue in next fiscal year</t>
  </si>
  <si>
    <t>Revenue recognized</t>
  </si>
  <si>
    <t>Provisions - Summary of Non-Current Provisions (Detail) - TRY (₺) ₺ in Thousands</t>
  </si>
  <si>
    <t>Disclosure of other provisions [line items]</t>
  </si>
  <si>
    <t>Beginning balance for the period</t>
  </si>
  <si>
    <t>Ending balance for the period</t>
  </si>
  <si>
    <t>Provisions recognized/(reversed)</t>
  </si>
  <si>
    <t>Unwinding of discount</t>
  </si>
  <si>
    <t>Transfer to current provisions</t>
  </si>
  <si>
    <t>Effect of changes in exchange rates</t>
  </si>
  <si>
    <t>Non-current provision [member] | Legal [member]</t>
  </si>
  <si>
    <t>Non-current provision [member] | Obligations for dismantling,removing and site restoration [member]</t>
  </si>
  <si>
    <t>Provisions - Additional Information (Detail)</t>
  </si>
  <si>
    <t>Provisions [abstract]</t>
  </si>
  <si>
    <t>Rate used for provision</t>
  </si>
  <si>
    <t>5.10%</t>
  </si>
  <si>
    <t>5.60%</t>
  </si>
  <si>
    <t>Provisions - Summary of Current Provisions (Detail) - TRY (₺) ₺ in Thousands</t>
  </si>
  <si>
    <t>Payments</t>
  </si>
  <si>
    <t>Transfer from non-currentprovisions</t>
  </si>
  <si>
    <t>Current provision [member] | Legal [member]</t>
  </si>
  <si>
    <t>Current provision [member] | Bonus [member]</t>
  </si>
  <si>
    <t>Current provision [member] | Other [member]</t>
  </si>
  <si>
    <t>Trade and Other Payables - Summary of Trade and Other Payables (Detail) - TRY (₺) ₺ in Thousands</t>
  </si>
  <si>
    <t>Trade and other payables [abstract]</t>
  </si>
  <si>
    <t>Payable to suppliers</t>
  </si>
  <si>
    <t>Taxes payable</t>
  </si>
  <si>
    <t>Accrued treasury share, universal service fund contribution and contributions to the ICTA's expenses</t>
  </si>
  <si>
    <t>Accrued selling and marketing expenses</t>
  </si>
  <si>
    <t>Derivative Financial Instruments - Summary of Fair Value of Derivative Financial Instruments (Detail) - TRY (₺) ₺ in Thousands</t>
  </si>
  <si>
    <t>Derivative financial instruments [abstract]</t>
  </si>
  <si>
    <t>Derivative financial assets, Held for trading</t>
  </si>
  <si>
    <t>Derivative financial assets, Derivatives used for hedging</t>
  </si>
  <si>
    <t>Derivative financial assets</t>
  </si>
  <si>
    <t>Derivative financial liabilities, Held for trading</t>
  </si>
  <si>
    <t>Derivative financial liabilities, Derivatives used for hedging</t>
  </si>
  <si>
    <t>Derivative financial liabilities</t>
  </si>
  <si>
    <t>Derivative Financial Instruments - Additional Information (Detail) ₺ in Thousands</t>
  </si>
  <si>
    <t>Interest expense accrual included in current derivative financial instruments assets</t>
  </si>
  <si>
    <t>Interest expense accrual included in current derivative financial instruments liabilities</t>
  </si>
  <si>
    <t>Interest income included in current derivative financial instruments assets</t>
  </si>
  <si>
    <t>Maximum exposure to credit risk</t>
  </si>
  <si>
    <t>Change in interest rates</t>
  </si>
  <si>
    <t>Change in percentage foreign exchange currency rate</t>
  </si>
  <si>
    <t>Maximum exposure to credit risk | €</t>
  </si>
  <si>
    <t>Derivative financial assets used for hedging | €</t>
  </si>
  <si>
    <t>Guarantees included in current derivative financial instruments assets used for hedging</t>
  </si>
  <si>
    <t>Minimum change in mark-to-market value required for transaction | €</t>
  </si>
  <si>
    <t>Transfer amount as collateral to the company</t>
  </si>
  <si>
    <t>Threshold amount | €</t>
  </si>
  <si>
    <t>Transfer amount as collateral to the bank</t>
  </si>
  <si>
    <t>Collateral amount recognizes under borrowings</t>
  </si>
  <si>
    <t>Derivative financial instruments assets, without transaction</t>
  </si>
  <si>
    <t>Current borrowings, without transaction</t>
  </si>
  <si>
    <t>USD [member] | Currency risk [member]</t>
  </si>
  <si>
    <t>Hedge Ratio</t>
  </si>
  <si>
    <t>USD [member] | Interest rate risk [member]</t>
  </si>
  <si>
    <t>Other foreign currency (RMB) [member] | Currency risk [member]</t>
  </si>
  <si>
    <t>Other foreign currency (RMB) [member] | Interest rate risk [member]</t>
  </si>
  <si>
    <t>Derivative Financial Instruments - Details of Participating Cross Currency Swap and FX Swap Contracts (Detail)</t>
  </si>
  <si>
    <t>Dec. 31, 2017USD ($)</t>
  </si>
  <si>
    <t>Current Derivative Financial Asset Used for Hedging, Fair Value</t>
  </si>
  <si>
    <t>Current derivative financial liabilities held for trading, fair value</t>
  </si>
  <si>
    <t>Current Derivative Financial Asset Held for Trading, Fair Value</t>
  </si>
  <si>
    <t>Current Derivative Financial Instruments Liabilities, Fair Value</t>
  </si>
  <si>
    <t>Participating cross currency swap contracts one [member] | 23 October 2025 [member]</t>
  </si>
  <si>
    <t>Current Derivative Assets Used For Hedging Buy Position Notional Amount</t>
  </si>
  <si>
    <t>Current Derivative Assets Used For Hedging Sell Position Notional Amount | €</t>
  </si>
  <si>
    <t>Participating cross currency swap contracts one [member] | 16 September 2020 [member]</t>
  </si>
  <si>
    <t>Current Derivative Liabilities Held For Trading Buy Position Notional Amount</t>
  </si>
  <si>
    <t>Current Derivative Liabilities Held For Trading Sell Position Notional Amount | €</t>
  </si>
  <si>
    <t>Participating cross currency swap contracts two [member] | 22 April 2026 [member]</t>
  </si>
  <si>
    <t>Current Derivative Liabilities Held For Trading Sell Position Notional Amount | $</t>
  </si>
  <si>
    <t>Participating cross currency swap contracts three [member] | 16 September 2020 [member]</t>
  </si>
  <si>
    <t>Current Derivative Assets Used For Hedging Sell Position Notional Amount | $</t>
  </si>
  <si>
    <t>Participating cross currency swap contracts four [member] | 16 September 2020 [member]</t>
  </si>
  <si>
    <t>Participating cross currency swap contracts five [member] | 16 September 2020 [member]</t>
  </si>
  <si>
    <t>Participating cross currency swap contracts six [member] | 16 September 2020 [member]</t>
  </si>
  <si>
    <t>Participating cross currency swap contracts seven [member] | 22 April 2026 [member]</t>
  </si>
  <si>
    <t>Cross currency swap contracts one [member] | 22 April 2026 [member]</t>
  </si>
  <si>
    <t>Current Derivative Assets Used For Hedging Sell Position Notional Amount | ¥</t>
  </si>
  <si>
    <t>Cross currency swap contracts one [member] | 28 January 2019 [member]</t>
  </si>
  <si>
    <t>Current Derivative Financial Instruments Assets, Buy - Notional Amount</t>
  </si>
  <si>
    <t>Current Derivative Financial Instruments Assets, Sell - Notional Amount | $</t>
  </si>
  <si>
    <t>Currency swap one [member] | 2 January 2019 [member]</t>
  </si>
  <si>
    <t>Currency swap two [member] | 2 January 2019 [member]</t>
  </si>
  <si>
    <t>Currency swap three [member] | 2 January 2019 [member]</t>
  </si>
  <si>
    <t>Currency swap four [member] | 2 January 2019 [member]</t>
  </si>
  <si>
    <t>Currency swap five [member] | 2 January 2019 [member]</t>
  </si>
  <si>
    <t>Currency swap six [member] | 19 March 2019 [member]</t>
  </si>
  <si>
    <t>Currency swap seven [member] | 16 January 2019 [member]</t>
  </si>
  <si>
    <t>Currency swap eight [member] | 22 January 2019 [member]</t>
  </si>
  <si>
    <t>Currency swap nine [member] | 2 January 2019 [member]</t>
  </si>
  <si>
    <t>Currency swap ten [member] | 15 January 2019 [member]</t>
  </si>
  <si>
    <t>Current Derivative Liabilities Held For Trading Buy Position Notional Amount | $</t>
  </si>
  <si>
    <t>Currency swap eleven [member] | 8 January 2019 [member]</t>
  </si>
  <si>
    <t>Cross currency swap contracts two [member] | 24 January 2019 [member]</t>
  </si>
  <si>
    <t>Cross currency swap contracts three [member] | 20 March 2023 [member]</t>
  </si>
  <si>
    <t>Cross currency swap contracts three [member] | 16 July 2019 [member]</t>
  </si>
  <si>
    <t>Cross currency swap contracts four [member] | 14 June 2019 [member]</t>
  </si>
  <si>
    <t>Cross currency swap contracts four [member] | 22 July 2019 [member]</t>
  </si>
  <si>
    <t>Cross currency swap contracts five [member] | 16 September 2020 [member]</t>
  </si>
  <si>
    <t>Cross currency swap contracts five [member] | 19 June 2019 [member]</t>
  </si>
  <si>
    <t>Cross currency swap contracts six [member] | 8 January 2019 [member]</t>
  </si>
  <si>
    <t>Cross currency swap contracts six [member] | 22 December 2020 [member]</t>
  </si>
  <si>
    <t>Cross currency swap contracts seven [member] | 23 September 2021 [member]</t>
  </si>
  <si>
    <t>Cross currency swap contracts seven [member] | 13 February 2019 [member]</t>
  </si>
  <si>
    <t>Cross currency swap contracts eight [member] | 14 February 2019 [member]</t>
  </si>
  <si>
    <t>Cross currency swap contracts eight [member] | 13 June 2019 [member]</t>
  </si>
  <si>
    <t>Current Derivative Financial Instruments Assets, Sell - Notional Amount | €</t>
  </si>
  <si>
    <t>Cross currency swap contracts nine [member] | 22 April 2026 [member]</t>
  </si>
  <si>
    <t>Cross currency swap contracts nine [member] | 23 July 2019 [member]</t>
  </si>
  <si>
    <t>Cross currency swap contracts ten [member] | 22 April 2026 [member]</t>
  </si>
  <si>
    <t>Cross currency swap contracts ten [member] | 19 December 2019 [member]</t>
  </si>
  <si>
    <t>Cross currency swap contracts eleven [member] | 23 September 2021 [member]</t>
  </si>
  <si>
    <t>Cross currency swap and fx swap contracts one [member] | 02 January 2018 [member]</t>
  </si>
  <si>
    <t>Current Derivative Financial Instruments Assets, Buy - Notional Amount | $</t>
  </si>
  <si>
    <t>Cross currency swap and fx swap contracts two [member] | 02 January 2018 [member]</t>
  </si>
  <si>
    <t>Current Derivative Financial Instruments Liabilities, Buy - Notional Amount</t>
  </si>
  <si>
    <t>Current Derivative Financial Instruments Liabilities, Sell - Notional Amount | $</t>
  </si>
  <si>
    <t>Cross currency swap and fx swap contracts two [member] | 27 August 2018 [member]</t>
  </si>
  <si>
    <t>Cross currency swap and fx swap contracts three [member] | 02 January 2018 [member]</t>
  </si>
  <si>
    <t>Cross currency swap and fx swap contracts three [member] | 14 December 2018 [member]</t>
  </si>
  <si>
    <t>Cross currency swap and fx swap contracts four [member] | 24 January 2019 [member]</t>
  </si>
  <si>
    <t>Cross currency swap and fx swap contracts four [member] | 03 January 2018 [member]</t>
  </si>
  <si>
    <t>Cross currency swap and fx swap contracts five [member] | 28 January 2019 [member]</t>
  </si>
  <si>
    <t>Cross currency swap and fx swap contracts five [member] | 04 January 2018 [member]</t>
  </si>
  <si>
    <t>Cross currency swap and fx swap contracts six [member] | 13 June 2019 [member]</t>
  </si>
  <si>
    <t>Cross currency swap and fx swap contracts six [member] | 05 January 2018 [member]</t>
  </si>
  <si>
    <t>Cross currency swap and fx swap contracts seven [member] | 16 July 2019 [member]</t>
  </si>
  <si>
    <t>Cross currency swap and fx swap contracts seven [member] | 10 January 2018 [member]</t>
  </si>
  <si>
    <t>Cross currency swap and fx swap contracts eight [member] | 22 July 2019 [member]</t>
  </si>
  <si>
    <t>Cross currency swap and fx swap contracts eight [member] | 10 January 2018 [member]</t>
  </si>
  <si>
    <t>Current Derivative Financial Instruments Liabilities, Sell - Notional Amount | €</t>
  </si>
  <si>
    <t>Cross currency swap and fx swap contracts nine [member] | 23 July 2019 [member]</t>
  </si>
  <si>
    <t>Cross currency swap and fx swap contracts nine [member] | 22 January 2018 [member]</t>
  </si>
  <si>
    <t>Cross currency swap and fx swap contracts ten [member] | 16 September 2020 [member]</t>
  </si>
  <si>
    <t>Cross currency swap and fx swap contracts ten [member] | 05 February 2018 [member]</t>
  </si>
  <si>
    <t>Cross currency swap and fx swap contracts eleven [member] | 16 September 2020 [member]</t>
  </si>
  <si>
    <t>Cross currency swap and fx swap contracts eleven [member] | 19 February 2018 [member]</t>
  </si>
  <si>
    <t>Cross currency swap and fx swap contracts twelve [member] | 16 September 2020 [member]</t>
  </si>
  <si>
    <t>Cross currency swap and fx swap contracts twelve [member] | 05 March 2018 [member]</t>
  </si>
  <si>
    <t>Cross currency swap and fx swap contracts thirteen [member] | 16 September 2020 [member]</t>
  </si>
  <si>
    <t>Cross currency swap and fx swap contracts thirteen [member] | 19 December 2019 [member]</t>
  </si>
  <si>
    <t>Cross currency swap and fx swap contracts fourteen [member] | 16 September 2020 [member]</t>
  </si>
  <si>
    <t>Cross currency swap and fx swap contracts fourteen [member] | 22 December 2020 [member]</t>
  </si>
  <si>
    <t>Cross currency swap and fx swap contracts fifteen [member] | 25 October 2025 [Member]</t>
  </si>
  <si>
    <t>Cross currency swap and fx swap contracts sixteen [member] | 22 April 2026 [member]</t>
  </si>
  <si>
    <t>Cross currency swap and FX swap contracts [member]</t>
  </si>
  <si>
    <t>Derivative Financial Instruments - Details of Currency Forward Contracts (Detail) - Dec. 31, 2017 - Currency forward contracts [member] ₺ in Thousands</t>
  </si>
  <si>
    <t>TRY (₺)</t>
  </si>
  <si>
    <t>30 January 2018 [member]</t>
  </si>
  <si>
    <t>Current Derivative Financial Instruments Liabilities, Buy - Notional Amount | $</t>
  </si>
  <si>
    <t>Derivative Financial Instruments - Summary of Fair Value of Financial Assets and Financial Liabilities (Detail) - TRY (₺) ₺ in Thousands</t>
  </si>
  <si>
    <t>Fair value assets</t>
  </si>
  <si>
    <t>Fair value liabilities</t>
  </si>
  <si>
    <t>Level 2 [member] | Currency swap contracts [member]</t>
  </si>
  <si>
    <t>Valuation Techniques</t>
  </si>
  <si>
    <t>Present value of the estimated future cash flows based on observable yield curves and end period FX rates</t>
  </si>
  <si>
    <t>Level 2 [member] | Currency swap contracts [member] | Held for trading [member]</t>
  </si>
  <si>
    <t>Level 2 [member] | Currency swap contracts [member] | Derivatives assets used for hedging [member]</t>
  </si>
  <si>
    <t>Level 2 [member] | Currency forward contracts [member]</t>
  </si>
  <si>
    <t>Forward exchange rates at the balance sheet date</t>
  </si>
  <si>
    <t>Level 2 [member] | Currency forward contracts [member] | Held for trading [member]</t>
  </si>
  <si>
    <t>Level 3 [member] | Participating cross currency swap contracts [member]</t>
  </si>
  <si>
    <t>Pricing models based on discounted cash Present value of the estimated future cash flows based on unobservable yield curves and end period FX rates</t>
  </si>
  <si>
    <t>Level 3 [member] | Participating cross currency swap contracts [member] | Held for trading [member]</t>
  </si>
  <si>
    <t>Level 3 [member] | Participating cross currency swap contracts [member] | Derivatives assets used for hedging [member]</t>
  </si>
  <si>
    <t>Derivative Financial Instruments - Summary of Fair Value of Financial Assets and Financial Liabilities (Parenthetical) (Detail) - TRY (₺) ₺ in Thousands</t>
  </si>
  <si>
    <t>Accrual of net interest expense</t>
  </si>
  <si>
    <t>Nominal Value</t>
  </si>
  <si>
    <t>Derivative Financial Instruments - Summary of Financial Assets and Financial Liabilities Measured and Recognised at Fair Value (Detail) - Participating cross currency swap contracts [member]</t>
  </si>
  <si>
    <t>Level 3 [member] | EUR [member] | 23 October 2025 [member]</t>
  </si>
  <si>
    <t>Disclosure of financial assets and liabilities measured at fair value [line items]</t>
  </si>
  <si>
    <t>Nominal Value | €</t>
  </si>
  <si>
    <t>Maturity Date</t>
  </si>
  <si>
    <t>23 October 2025</t>
  </si>
  <si>
    <t>Fair Value</t>
  </si>
  <si>
    <t>Change in intrinsic value of outstanding hedging instruments</t>
  </si>
  <si>
    <t>Change in value of hedging item used to determine hedge effectiveness</t>
  </si>
  <si>
    <t>Level 3 [member] | EUR [member] | 22 April 2026 [member]</t>
  </si>
  <si>
    <t>22 April 2026</t>
  </si>
  <si>
    <t>Level 3 [member] | USD [member] | 16 September 2020 [member]</t>
  </si>
  <si>
    <t>Nominal Value | $</t>
  </si>
  <si>
    <t>16 September 2020</t>
  </si>
  <si>
    <t>Level 3 [member] | USD [member] | 10 April 2026 [member]</t>
  </si>
  <si>
    <t>10 April 2026</t>
  </si>
  <si>
    <t>Level 2 [member] | Other foreign currency (RMB) [member] | 22 April 2026 [member]</t>
  </si>
  <si>
    <t>Nominal Value | ¥</t>
  </si>
  <si>
    <t>Derivative Financial Instruments - Summary of Cross Currency Swap Contracts (Detail) - Participating cross currency swap contracts [member] - TRY (₺) ₺ in Thousands</t>
  </si>
  <si>
    <t>Cash flow effect</t>
  </si>
  <si>
    <t>Fair value gains recognized in profit or loss</t>
  </si>
  <si>
    <t>Derivative financial instruments - Summary of Reconciliation by Risk Category of Components of Equity and Analysis of OCI Items, Net of Tax (Detail) - Interest rate risk and currency risk [member] ₺ in Thousands</t>
  </si>
  <si>
    <t>Cash flow sensitivity analysis for variable rate instruments [line items]</t>
  </si>
  <si>
    <t>Effect of hundred basis points increase in profit or loss</t>
  </si>
  <si>
    <t>Effect of hundred basis points decrease in profit or loss</t>
  </si>
  <si>
    <t>Effect of hundred basis points increase in equity</t>
  </si>
  <si>
    <t>Effect of hundred basis points decrease in equity</t>
  </si>
  <si>
    <t>Cross currency swap contracts [member]</t>
  </si>
  <si>
    <t>Derivative financial instruments - Summary of Reconciliation by Risk Category of Components of Equity and Analysis of OCI Items, Net of (Detail) - Cash flow hedges [member]</t>
  </si>
  <si>
    <t>Cash flow hedges [line items]</t>
  </si>
  <si>
    <t>Changes in fair value:</t>
  </si>
  <si>
    <t>Foreign currency risk</t>
  </si>
  <si>
    <t>Amount reclassified into profit or loss:</t>
  </si>
  <si>
    <t>Tax on movements during the year:</t>
  </si>
  <si>
    <t>Interest rate risk</t>
  </si>
  <si>
    <t>Financial Instruments - Disclosure of Credit Risk (Detail) - TRY (₺) ₺ in Thousands</t>
  </si>
  <si>
    <t>Cash and cash equivalents [member]</t>
  </si>
  <si>
    <t>Participating cross currency swap and FX swap contracts [member]</t>
  </si>
  <si>
    <t>Other current assets [member]</t>
  </si>
  <si>
    <t>Held to maturity investments [member]</t>
  </si>
  <si>
    <t>Financial assets at fair value through profit or loss, category [member]</t>
  </si>
  <si>
    <t>Financial assets at fair value through other comprehensive income, category [member]</t>
  </si>
  <si>
    <t>Due from related parties [member]</t>
  </si>
  <si>
    <t>Financial Instruments - Summary of Maximum Exposure to Credit Risk for Trade and Subscriber Receivables, Other Assets and Cash and Cash Equivalent Arising from Sales Transactions Including those Classified as Due from Related Parties (Detail) - TRY (₺) ₺ in Thousands</t>
  </si>
  <si>
    <t>Contract assets [member] | Cost [member]</t>
  </si>
  <si>
    <t>Disclosure of financial assets that are either past due or impaired [line items]</t>
  </si>
  <si>
    <t>Risk for contract assets</t>
  </si>
  <si>
    <t>Contract assets [member] | Loss allowance [member]</t>
  </si>
  <si>
    <t>Other assets [member] | Cost [member]</t>
  </si>
  <si>
    <t>Risk for trade and subscriber receivables, other assets and cash and cash equivalent</t>
  </si>
  <si>
    <t>Other assets [member] | Loss allowance [member]</t>
  </si>
  <si>
    <t>Not past due [member] | Contract assets [member] | Cost [member]</t>
  </si>
  <si>
    <t>Not past due [member] | Contract assets [member] | Loss allowance [member]</t>
  </si>
  <si>
    <t>Not past due [member] | Other assets [member] | Cost [member]</t>
  </si>
  <si>
    <t>Not past due [member] | Other assets [member] | Loss allowance [member]</t>
  </si>
  <si>
    <t>More Than 30 Days Past Due [member] | Other assets [member] | Cost [member]</t>
  </si>
  <si>
    <t>More Than 30 Days Past Due [member] | Other assets [member] | Loss allowance [member]</t>
  </si>
  <si>
    <t>More Than 60 Days Past Due [member] | Other assets [member] | Cost [member]</t>
  </si>
  <si>
    <t>More Than 60 Days Past Due [member] | Other assets [member] | Loss allowance [member]</t>
  </si>
  <si>
    <t>More Than 90 Days Past Due [member] | Other assets [member] | Cost [member]</t>
  </si>
  <si>
    <t>More Than 90 Days Past Due [member] | Other assets [member] | Loss allowance [member]</t>
  </si>
  <si>
    <t>More Than 120 Days Past Due [member] | Other assets [member] | Cost [member]</t>
  </si>
  <si>
    <t>More Than 120 Days Past Due [member] | Other assets [member] | Loss allowance [member]</t>
  </si>
  <si>
    <t>More Than 150 Days Past Due [member] | Other assets [member] | Cost [member]</t>
  </si>
  <si>
    <t>More Than 150 Days Past Due [member] | Other assets [member] | Loss allowance [member]</t>
  </si>
  <si>
    <t>More Than150 Days -3 years Past Due [member] | Other assets [member] | Cost [member]</t>
  </si>
  <si>
    <t>More Than150 Days -3 years Past Due [member] | Other assets [member] | Loss allowance [member]</t>
  </si>
  <si>
    <t>More Than 3 - 4 years Past Due [member] | Other assets [member] | Cost [member]</t>
  </si>
  <si>
    <t>More Than 3 - 4 years Past Due [member] | Other assets [member] | Loss allowance [member]</t>
  </si>
  <si>
    <t>More Than 4 - 5 years Past Dues [member] | Other assets [member] | Cost [member]</t>
  </si>
  <si>
    <t>More Than 4 - 5 years Past Dues [member] | Other assets [member] | Loss allowance [member]</t>
  </si>
  <si>
    <t>Financial Instruments - Summary of Movements in Provision for Impairment of Receivables from Financial Services, Trade Receivables and Due from Related Parties (Detail) - TRY (₺) ₺ in Thousands</t>
  </si>
  <si>
    <t>Trade receivables and due from related parties [member] | Contract assets [member]</t>
  </si>
  <si>
    <t>IFRS 9 effect</t>
  </si>
  <si>
    <t>Provision for impairment recognized during the year</t>
  </si>
  <si>
    <t>Trade receivables and due from related parties [member] | Other assets [member]</t>
  </si>
  <si>
    <t>Amounts collected</t>
  </si>
  <si>
    <t>Unused amount reversed</t>
  </si>
  <si>
    <t>Receivables written off during the year as uncollectible</t>
  </si>
  <si>
    <t>Financial Instruments - Summary of Analysis of Group's Financial Liabilities into Relevant Maturity Groupings Based on Contractual Maturities (Detail) - Liquidity risk [member] - TRY (₺) ₺ in Thousands</t>
  </si>
  <si>
    <t>6 months or less [member]</t>
  </si>
  <si>
    <t>Disclosure of Risks [line items]</t>
  </si>
  <si>
    <t>Financial liabilities</t>
  </si>
  <si>
    <t>6 months or less [member] | Non-derivative financial liabilities [member] | Secured bank loans [member]</t>
  </si>
  <si>
    <t>6 months or less [member] | Non-derivative financial liabilities [member] | Unsecured bank loans [member]</t>
  </si>
  <si>
    <t>6 months or less [member] | Non-derivative financial liabilities [member] | Finance lease liabilities [member]</t>
  </si>
  <si>
    <t>6 months or less [member] | Non-derivative financial liabilities [member] | Debt securities issued [member]</t>
  </si>
  <si>
    <t>6 months or less [member] | Non-derivative financial liabilities [member] | Lease liabilities [member]</t>
  </si>
  <si>
    <t>6 months or less [member] | Non-derivative financial liabilities [member] | Trade and other payables [member]</t>
  </si>
  <si>
    <t>6 months or less [member] | Non-derivative financial liabilities [member] | Due to related parties [member]</t>
  </si>
  <si>
    <t>6 months or less [member] | Participating cross currency swap and FX swap contracts [member] | Currency and interest swap contracts [member]</t>
  </si>
  <si>
    <t>6 months or less [member] | Derivative financial liabilities [member] | Currency and interest swap contracts buy option [member]</t>
  </si>
  <si>
    <t>6 months or less [member] | Derivative financial liabilities [member] | Currency and interest swap contracts sell option [member]</t>
  </si>
  <si>
    <t>6 months or less [member] | Derivative financial liabilities [member] | Currency forward contracts [member]</t>
  </si>
  <si>
    <t>6 months or less [member] | Derivative financial liabilities [member] | Currency forward contracts buy option [member]</t>
  </si>
  <si>
    <t>6 months or less [member] | Derivative financial liabilities [member] | Currency forward contracts sell option [member]</t>
  </si>
  <si>
    <t>6-12 months [member]</t>
  </si>
  <si>
    <t>6-12 months [member] | Non-derivative financial liabilities [member] | Secured bank loans [member]</t>
  </si>
  <si>
    <t>6-12 months [member] | Non-derivative financial liabilities [member] | Unsecured bank loans [member]</t>
  </si>
  <si>
    <t>6-12 months [member] | Non-derivative financial liabilities [member] | Finance lease liabilities [member]</t>
  </si>
  <si>
    <t>6-12 months [member] | Non-derivative financial liabilities [member] | Debt securities issued [member]</t>
  </si>
  <si>
    <t>6-12 months [member] | Non-derivative financial liabilities [member] | Lease liabilities [member]</t>
  </si>
  <si>
    <t>1-2 years [member]</t>
  </si>
  <si>
    <t>1-2 years [member] | Non-derivative financial liabilities [member] | Secured bank loans [member]</t>
  </si>
  <si>
    <t>1-2 years [member] | Non-derivative financial liabilities [member] | Unsecured bank loans [member]</t>
  </si>
  <si>
    <t>1-2 years [member] | Non-derivative financial liabilities [member] | Finance lease liabilities [member]</t>
  </si>
  <si>
    <t>1-2 years [member] | Non-derivative financial liabilities [member] | Debt securities issued [member]</t>
  </si>
  <si>
    <t>1-2 years [member] | Non-derivative financial liabilities [member] | Lease liabilities [member]</t>
  </si>
  <si>
    <t>1-2 years [member] | Participating cross currency swap and FX swap contracts [member] | Currency and interest swap contracts [member]</t>
  </si>
  <si>
    <t>1-2 years [member] | Derivative financial liabilities [member] | Currency and interest swap contracts buy option [member]</t>
  </si>
  <si>
    <t>1-2 years [member] | Derivative financial liabilities [member] | Currency and interest swap contracts sell option [member]</t>
  </si>
  <si>
    <t>2-5 years [member]</t>
  </si>
  <si>
    <t>2-5 years [member] | Non-derivative financial liabilities [member] | Secured bank loans [member]</t>
  </si>
  <si>
    <t>2-5 years [member] | Non-derivative financial liabilities [member] | Unsecured bank loans [member]</t>
  </si>
  <si>
    <t>2-5 years [member] | Non-derivative financial liabilities [member] | Finance lease liabilities [member]</t>
  </si>
  <si>
    <t>2-5 years [member] | Non-derivative financial liabilities [member] | Debt securities issued [member]</t>
  </si>
  <si>
    <t>2-5 years [member] | Non-derivative financial liabilities [member] | Lease liabilities [member]</t>
  </si>
  <si>
    <t>2-5 years [member] | Non-derivative financial liabilities [member] | Consideration payable in relation to acquisition of Belarusian telecom [member]</t>
  </si>
  <si>
    <t>2-5 years [member] | Participating cross currency swap and FX swap contracts [member] | Currency and interest swap contracts [member]</t>
  </si>
  <si>
    <t>2-5 years [member] | Derivative financial liabilities [member] | Currency and interest swap contracts buy option [member]</t>
  </si>
  <si>
    <t>2-5 years [member] | Derivative financial liabilities [member] | Currency and interest swap contracts sell option [member]</t>
  </si>
  <si>
    <t>More than 5 years [member]</t>
  </si>
  <si>
    <t>More than 5 years [member] | Non-derivative financial liabilities [member] | Unsecured bank loans [member]</t>
  </si>
  <si>
    <t>More than 5 years [member] | Non-derivative financial liabilities [member] | Finance lease liabilities [member]</t>
  </si>
  <si>
    <t>More than 5 years [member] | Non-derivative financial liabilities [member] | Debt securities issued [member]</t>
  </si>
  <si>
    <t>More than 5 years [member] | Non-derivative financial liabilities [member] | Lease liabilities [member]</t>
  </si>
  <si>
    <t>More than 5 years [member] | Participating cross currency swap and FX swap contracts [member] | Currency and interest swap contracts [member]</t>
  </si>
  <si>
    <t>More than 5 years [member] | Derivative financial liabilities [member] | Currency and interest swap contracts buy option [member]</t>
  </si>
  <si>
    <t>More than 5 years [member] | Derivative financial liabilities [member] | Currency and interest swap contracts sell option [member]</t>
  </si>
  <si>
    <t>Cost [member] | Non-derivative financial liabilities [member] | Secured bank loans [member]</t>
  </si>
  <si>
    <t>Cost [member] | Non-derivative financial liabilities [member] | Unsecured bank loans [member]</t>
  </si>
  <si>
    <t>Cost [member] | Non-derivative financial liabilities [member] | Finance lease liabilities [member]</t>
  </si>
  <si>
    <t>Cost [member] | Non-derivative financial liabilities [member] | Debt securities issued [member]</t>
  </si>
  <si>
    <t>Cost [member] | Non-derivative financial liabilities [member] | Lease liabilities [member]</t>
  </si>
  <si>
    <t>Cost [member] | Non-derivative financial liabilities [member] | Trade and other payables [member]</t>
  </si>
  <si>
    <t>Cost [member] | Non-derivative financial liabilities [member] | Due to related parties [member]</t>
  </si>
  <si>
    <t>Cost [member] | Non-derivative financial liabilities [member] | Consideration payable in relation to acquisition of Belarusian telecom [member]</t>
  </si>
  <si>
    <t>Cost [member] | Participating cross currency swap and FX swap contracts [member] | Currency and interest swap contracts [member]</t>
  </si>
  <si>
    <t>Cost [member] | Derivative financial liabilities [member] | Currency forward contracts [member]</t>
  </si>
  <si>
    <t>Contractual cash flows [member]</t>
  </si>
  <si>
    <t>Contractual cash flows [member] | Non-derivative financial liabilities [member] | Secured bank loans [member]</t>
  </si>
  <si>
    <t>Contractual cash flows [member] | Non-derivative financial liabilities [member] | Unsecured bank loans [member]</t>
  </si>
  <si>
    <t>Contractual cash flows [member] | Non-derivative financial liabilities [member] | Finance lease liabilities [member]</t>
  </si>
  <si>
    <t>Contractual cash flows [member] | Non-derivative financial liabilities [member] | Debt securities issued [member]</t>
  </si>
  <si>
    <t>Contractual cash flows [member] | Non-derivative financial liabilities [member] | Lease liabilities [member]</t>
  </si>
  <si>
    <t>Contractual cash flows [member] | Non-derivative financial liabilities [member] | Trade and other payables [member]</t>
  </si>
  <si>
    <t>Contractual cash flows [member] | Non-derivative financial liabilities [member] | Due to related parties [member]</t>
  </si>
  <si>
    <t>Contractual cash flows [member] | Non-derivative financial liabilities [member] | Consideration payable in relation to acquisition of Belarusian telecom [member]</t>
  </si>
  <si>
    <t>Contractual cash flows [member] | Participating cross currency swap and FX swap contracts [member] | Currency and interest swap contracts [member]</t>
  </si>
  <si>
    <t>Contractual cash flows [member] | Derivative financial liabilities [member] | Currency and interest swap contracts buy option [member]</t>
  </si>
  <si>
    <t>Contractual cash flows [member] | Derivative financial liabilities [member] | Currency and interest swap contracts sell option [member]</t>
  </si>
  <si>
    <t>Contractual cash flows [member] | Derivative financial liabilities [member] | Currency forward contracts [member]</t>
  </si>
  <si>
    <t>Contractual cash flows [member] | Derivative financial liabilities [member] | Currency forward contracts buy option [member]</t>
  </si>
  <si>
    <t>Contractual cash flows [member] | Derivative financial liabilities [member] | Currency forward contracts sell option [member]</t>
  </si>
  <si>
    <t>Financial Instruments - Summary of Group's Exposure to Foreign Currency Risk Based on Notional Amounts (Detail) - Currency risk [member] € in Thousands, ¥ in Thousands, $ in Thousands</t>
  </si>
  <si>
    <t>Financial assets</t>
  </si>
  <si>
    <t>Net exposure</t>
  </si>
  <si>
    <t>Other noncurrent assets [member]</t>
  </si>
  <si>
    <t>Financial assets at fair value through other comprehensive income [member]</t>
  </si>
  <si>
    <t>Financial assets | €</t>
  </si>
  <si>
    <t>Due from related parties-short term [member]</t>
  </si>
  <si>
    <t>Trade receivables and contract assets [member]</t>
  </si>
  <si>
    <t>Loans and borrowings-long term [member]</t>
  </si>
  <si>
    <t>Debt securities issued-non-current [member]</t>
  </si>
  <si>
    <t>Lease Obligations [member]</t>
  </si>
  <si>
    <t>Other non current liabilities [member]</t>
  </si>
  <si>
    <t>Loans and borrowings-short term [member]</t>
  </si>
  <si>
    <t>debt securities issued-current [member]</t>
  </si>
  <si>
    <t>Rent lease obligations current [member]</t>
  </si>
  <si>
    <t>Trade and other payables-current [member]</t>
  </si>
  <si>
    <t>Due to related parties [member]</t>
  </si>
  <si>
    <t>Trade receivables and accrued income [member]</t>
  </si>
  <si>
    <t>Currency forward contracts [member]</t>
  </si>
  <si>
    <t>Financial Instruments - Additional Information (Detail)</t>
  </si>
  <si>
    <t>Strengthening percentage</t>
  </si>
  <si>
    <t>Debt securities issued in 2015 [member] | Fair value [member]</t>
  </si>
  <si>
    <t>Nominal value of debt securities issued</t>
  </si>
  <si>
    <t>Debt securities issued in 2018 [member] | Fair value [member]</t>
  </si>
  <si>
    <t>Financial Instruments - Summary of 10% Strengthening/Weakening of Foreign Exchange Rate (Detail) - TRY (₺) ₺ in Thousands</t>
  </si>
  <si>
    <t>Profit and Loss [member]</t>
  </si>
  <si>
    <t>Disclosure Of Effect Of Changes In Foreign Exchange Rates Gain Loss [line items]</t>
  </si>
  <si>
    <t>Appreciation of foreign currency</t>
  </si>
  <si>
    <t>Depreciation of foreign currency</t>
  </si>
  <si>
    <t>USD [member] | Profit and Loss [member]</t>
  </si>
  <si>
    <t>USD [member] | Profit and Loss [member] | Net assets and liability [member]</t>
  </si>
  <si>
    <t>EUR [member] | Profit and Loss [member]</t>
  </si>
  <si>
    <t>EUR [member] | Profit and Loss [member] | Net assets and liability [member]</t>
  </si>
  <si>
    <t>Other foreign currency (RMB) [member] | Profit and Loss [member]</t>
  </si>
  <si>
    <t>Other foreign currency (RMB) [member] | Profit and Loss [member] | Net assets and liability [member]</t>
  </si>
  <si>
    <t>Equity investments [member]</t>
  </si>
  <si>
    <t>Equity investments [member] | USD [member]</t>
  </si>
  <si>
    <t>Equity investments [member] | USD [member] | Hedged portion of risk [member]</t>
  </si>
  <si>
    <t>Equity investments [member] | EUR [member]</t>
  </si>
  <si>
    <t>Equity investments [member] | EUR [member] | Hedged portion of risk [member]</t>
  </si>
  <si>
    <t>Equity investments [member] | Other foreign currency (RMB) [member]</t>
  </si>
  <si>
    <t>Equity investments [member] | Other foreign currency (RMB) [member] | Hedged portion of risk [member]</t>
  </si>
  <si>
    <t>Financial Instruments - Summary of Interest-Bearing Financial Instruments (Detail) - TRY (₺) ₺ in Thousands</t>
  </si>
  <si>
    <t>Carrying Amount</t>
  </si>
  <si>
    <t>USD [member] | Floating rate loans [member] | Variable rate instruments [member]</t>
  </si>
  <si>
    <t>Effective Interest Rate</t>
  </si>
  <si>
    <t>4.30%</t>
  </si>
  <si>
    <t>3.20%</t>
  </si>
  <si>
    <t>EUR [member] | Floating rate loans [member] | Variable rate instruments [member]</t>
  </si>
  <si>
    <t>2.10%</t>
  </si>
  <si>
    <t>Financial Instruments - Summary of Cash Flow Sensitivity Analysis for Variable Rate Instruments (Detail) - Liquidity risk [member] - TRY (₺) ₺ in Thousands</t>
  </si>
  <si>
    <t>100 bps increase in Profit or Loss</t>
  </si>
  <si>
    <t>100 bps decrease in Profit or Loss</t>
  </si>
  <si>
    <t>100 bps increase in Equity</t>
  </si>
  <si>
    <t>100 bps decrease in Equity</t>
  </si>
  <si>
    <t>Variable rate instruments [member]</t>
  </si>
  <si>
    <t>Financial Instruments - Summary of Quantitative Information about Significant Unobservable Inputs Used in Level 3 Fair Value Measurement of Contingent Consideration (Detail) - Level 3 [member] - TRY (₺) ₺ in Thousands</t>
  </si>
  <si>
    <t>Disclosure of fair value of contingent consideration [line items]</t>
  </si>
  <si>
    <t>Increase in fair value of change in discount rate by 100 bps</t>
  </si>
  <si>
    <t>Decrease in fair value of change in discount rate by 100 bps</t>
  </si>
  <si>
    <t>Increase in fair value of change in expected settlement date changes by 1 year</t>
  </si>
  <si>
    <t>Decrease in fair value of change in expected settlement date changes by 1 year</t>
  </si>
  <si>
    <t>Contingent consideration</t>
  </si>
  <si>
    <t>Fair value measurement of contingent consideration percentage</t>
  </si>
  <si>
    <t>Relationship of unobservable inputs to fair value</t>
  </si>
  <si>
    <t>A change in the discount rate by 100 bps would increase/decrease FV by TL (13,582) and TL 14,250 respectively, If expected settlement date changes by 1 year FV would increase/decrease by TL (31,047) and TL 33,896 respectively,</t>
  </si>
  <si>
    <t>Financial Instruments - Summary of Consideration Payable in Relation to Acquisition (Detail) - Consideration payable in relation to acquisition of Belarusian telecom [member] - TRY (₺) ₺ in Thousands</t>
  </si>
  <si>
    <t>Gains recognized in profit or loss</t>
  </si>
  <si>
    <t>Guarantees and Purchase Obligations - Additional Information (Detail) ₴ in Thousands</t>
  </si>
  <si>
    <t>Dec. 31, 2017UAH (₴)</t>
  </si>
  <si>
    <t>Disclosure of guarantees and purchase obligations [line items]</t>
  </si>
  <si>
    <t>Purchase commitments</t>
  </si>
  <si>
    <t>Purchase commitments settlement term</t>
  </si>
  <si>
    <t>Guarantees</t>
  </si>
  <si>
    <t>Lifecell 3G License [member]</t>
  </si>
  <si>
    <t>Commitments and Contingencies - Turkcell - Additional Information (Detail) - Turkcell [member] $ in Thousands</t>
  </si>
  <si>
    <t>Disclosure of commitments and contingencies [line items]</t>
  </si>
  <si>
    <t>License agreement term</t>
  </si>
  <si>
    <t>Commitments and Contingencies - 3G and 4G License - Additional Information (Detail) - EUR (€) € in Thousands</t>
  </si>
  <si>
    <t>Apr. 01, 2016</t>
  </si>
  <si>
    <t>Apr. 30, 2009</t>
  </si>
  <si>
    <t>Turkcell 4.5G license [member]</t>
  </si>
  <si>
    <t>Commitments and Contingencies - Belarusian Telecom - Additional Information (Detail) - Belarusian Telecom [member]</t>
  </si>
  <si>
    <t>Aug. 28, 2008Settlements</t>
  </si>
  <si>
    <t>Number of uncovered license settlements</t>
  </si>
  <si>
    <t>Number of license settlements</t>
  </si>
  <si>
    <t>Commitments and Contingencies - Lifecell - Additional Information (Detail) - Lifecell [member]</t>
  </si>
  <si>
    <t>Dec. 31, 2018License</t>
  </si>
  <si>
    <t>Number of license owned</t>
  </si>
  <si>
    <t>International and Long Distance [member]</t>
  </si>
  <si>
    <t>Number of license issued</t>
  </si>
  <si>
    <t>Commitments and Contingencies - Inteltek - Additional Information (Detail) - Inteltek [member] - TRY (₺) ₺ in Thousands</t>
  </si>
  <si>
    <t>Mar. 01, 2009</t>
  </si>
  <si>
    <t>Commission rate</t>
  </si>
  <si>
    <t>Letter of guarantee provided to Spor Toto</t>
  </si>
  <si>
    <t>Percentage Ownership By Affiliates</t>
  </si>
  <si>
    <t>55.00%</t>
  </si>
  <si>
    <t>Targeted pay out percentage</t>
  </si>
  <si>
    <t>Mobile Agency Agreement [member]</t>
  </si>
  <si>
    <t>Letter of guarantee</t>
  </si>
  <si>
    <t>Commitments and Contingencies - Kibris Telekom - Additional Information (Detail) - Kibris Telekom [member] - USD ($) $ in Thousands</t>
  </si>
  <si>
    <t>Mar. 14, 2008</t>
  </si>
  <si>
    <t>Apr. 27, 2007</t>
  </si>
  <si>
    <t>License agreement term granted</t>
  </si>
  <si>
    <t>18 years</t>
  </si>
  <si>
    <t>License cost</t>
  </si>
  <si>
    <t>Commitments and Contingencies - Dispute to Treasury Share Amounts - Additional Information (Detail) - Dispute On Treasury Share Amount [member] - TRY (₺) ₺ in Thousands</t>
  </si>
  <si>
    <t>Litigation principal amount</t>
  </si>
  <si>
    <t>Litigation interest amount</t>
  </si>
  <si>
    <t>Litigation settlement amount which was paid in 2018</t>
  </si>
  <si>
    <t>Liabilities related to the dispute on treasury share amount</t>
  </si>
  <si>
    <t>Commitments and Contingencies - Dispute to Special Communication Tax and Value Added Tax - Additional Information (Detail) - TRY (₺) ₺ in Thousands</t>
  </si>
  <si>
    <t>Tax claims from SCT for the years 2015 and 2016</t>
  </si>
  <si>
    <t>Tax claims from VAT for the years 2015 and 2016</t>
  </si>
  <si>
    <t>Legal provision for tax claim for the years 2015 and 2016</t>
  </si>
  <si>
    <t>Dispute on special communication tax and value added tax [member]</t>
  </si>
  <si>
    <t>The assessment of the SCT for the year 2011 by offsetting the receivables of the company from public administrations</t>
  </si>
  <si>
    <t>Payment based on disputes on SCT for the years 2013 and 2014</t>
  </si>
  <si>
    <t>Commitments and Contingencies - Tax Base Increase due to Law Serial No. 7143 - Additional Information (Detail) - Tax Base Increase due to Law [member] - TRY (₺) ₺ in Thousands</t>
  </si>
  <si>
    <t>Oct. 01, 2018</t>
  </si>
  <si>
    <t>Payment based on corporate tax base increase mechanism</t>
  </si>
  <si>
    <t>Liabilities related to tax base increase due to law</t>
  </si>
  <si>
    <t>Commitments and Contingencies - Investigation Initiated by ICTA on Subscription Numbers and Radio Utilization and Usage Fees - Additional Information (Detail) - Investigation initiated by ICTA on subscription numbers and radio utilization and usage fees [member] - TRY (₺) ₺ in Thousands</t>
  </si>
  <si>
    <t>Administrative fines on radio utilization</t>
  </si>
  <si>
    <t>Early payment Discount on Administrative fines</t>
  </si>
  <si>
    <t>Litigation principal and interest amount</t>
  </si>
  <si>
    <t>Liabilities related to investigation initiated by ICTA on subscription numbers and radio utilization and usage fees</t>
  </si>
  <si>
    <t>Commitments and Contingencies - Disputes Regarding the Law on the Protection of Competition - Additional Information (Detail) - Disputes regarding the law on the protection of competition [member] - TRY (₺) ₺ in Thousands</t>
  </si>
  <si>
    <t>1 Months Ended</t>
  </si>
  <si>
    <t>Jan. 31, 2019</t>
  </si>
  <si>
    <t>Administrative fines on protection of competition</t>
  </si>
  <si>
    <t>Litigation settlement amount</t>
  </si>
  <si>
    <t>Announcing or commencing implementation of major restructuring [member]</t>
  </si>
  <si>
    <t>Administrative fine</t>
  </si>
  <si>
    <t>Commitments and Contingencies - Ministry of Trade Administrative - Additional Information (Detail) ₺ in Thousands</t>
  </si>
  <si>
    <t>Ministry of trade administrative fine [member] | Istanbul [member]</t>
  </si>
  <si>
    <t>Administrative Fine imposed</t>
  </si>
  <si>
    <t>Commitments and Contingencies - Summary of Lawsuits Disputes (Detail) - Disputes related with ICTA [member] - TRY (₺) ₺ in Thousands</t>
  </si>
  <si>
    <t>Anticipated Maximum Risk (excluding accrued interest)</t>
  </si>
  <si>
    <t>Provision for ongoing disputes</t>
  </si>
  <si>
    <t>Related Parties - Additional Information (Detail) - TRY (₺)</t>
  </si>
  <si>
    <t>Related party transactions [abstract]</t>
  </si>
  <si>
    <t>Key management executive officers personnel loans</t>
  </si>
  <si>
    <t>Related Parties - Summary of Total Compensation Provided to Key Management Personnel (Detail) - TRY (₺) ₺ in Thousands</t>
  </si>
  <si>
    <t>Disclosure of key management personnel compensation [abstract]</t>
  </si>
  <si>
    <t>Short-term benefits</t>
  </si>
  <si>
    <t>Termination benefits</t>
  </si>
  <si>
    <t>Long-term benefits</t>
  </si>
  <si>
    <t>Key management personnel compensation</t>
  </si>
  <si>
    <t>Related Parties - Schedule of Short Term Due from Related Parties (Detail) - TRY (₺) ₺ in Thousands</t>
  </si>
  <si>
    <t>Disclosure of transactions between related parties [line items]</t>
  </si>
  <si>
    <t>Vimpelcom OJSC [member]</t>
  </si>
  <si>
    <t>Telia Sonera International Carrier AB [member]</t>
  </si>
  <si>
    <t>Kyivstar GSM JSC [member]</t>
  </si>
  <si>
    <t>GSM Kazakhstan Ltd [member]</t>
  </si>
  <si>
    <t>Azercell Telekom MMC [member]</t>
  </si>
  <si>
    <t>Related Parties - Schedule of Short Term Due to Related Parties (Detail) - TRY (₺) ₺ in Thousands</t>
  </si>
  <si>
    <t>Turkcell Vakfi [member]</t>
  </si>
  <si>
    <t>Wind Telecomunicazioni SPA [member]</t>
  </si>
  <si>
    <t>Telia Sonera International Carrier A g [member]</t>
  </si>
  <si>
    <t>Related Parties - Schedule of Transactions with Related Parties (Detail) - TRY (₺) ₺ in Thousands</t>
  </si>
  <si>
    <t>Revenue from related parties</t>
  </si>
  <si>
    <t>Related party expenses</t>
  </si>
  <si>
    <t>Krea Icerik Hizmetleri ve Produksiyon AS [member]</t>
  </si>
  <si>
    <t>Millenicom Telekomunikasyon AS [member]</t>
  </si>
  <si>
    <t>Turkcell Vakf [member]</t>
  </si>
  <si>
    <t>Hobim Bilgi Islem Hizmetleri AS [member]</t>
  </si>
  <si>
    <t>Subsidiaries - Schedule of Subsidiaries, Associates and Joint Venture (Detail)</t>
  </si>
  <si>
    <t>Kibris Telekom [member]</t>
  </si>
  <si>
    <t>Disclosure of subsidiaries [line items]</t>
  </si>
  <si>
    <t>Name of Subsidiaries</t>
  </si>
  <si>
    <t>Kibris Telekom</t>
  </si>
  <si>
    <t>Country of Incorporation</t>
  </si>
  <si>
    <t>Turkish Republic of Northern Cyprus</t>
  </si>
  <si>
    <t>Business</t>
  </si>
  <si>
    <t>Telecommunications</t>
  </si>
  <si>
    <t>Effective Ownership Interest</t>
  </si>
  <si>
    <t>Turkcell Global Bilgi [member]</t>
  </si>
  <si>
    <t>Turkcell Global Bilgi</t>
  </si>
  <si>
    <t>Turkey</t>
  </si>
  <si>
    <t>Customer relations and human resources management</t>
  </si>
  <si>
    <t>Turktell [member]</t>
  </si>
  <si>
    <t>Turktell</t>
  </si>
  <si>
    <t>Information technology, value added GSM services and entertainment investments</t>
  </si>
  <si>
    <t>Turkcell Superonline</t>
  </si>
  <si>
    <t>Telecommunications, television services and content services</t>
  </si>
  <si>
    <t>Turkcell Satis [member]</t>
  </si>
  <si>
    <t>Turkcell Satis</t>
  </si>
  <si>
    <t>Sales, delivery and digital sales services</t>
  </si>
  <si>
    <t>Eastasia [member]</t>
  </si>
  <si>
    <t>Eastasia</t>
  </si>
  <si>
    <t>Netherlands</t>
  </si>
  <si>
    <t>Telecommunications investments</t>
  </si>
  <si>
    <t>Turkcell Teknoloji [member]</t>
  </si>
  <si>
    <t>Turkcell Teknoloji</t>
  </si>
  <si>
    <t>Research and development</t>
  </si>
  <si>
    <t>Global Tower [member]</t>
  </si>
  <si>
    <t>Global Tower</t>
  </si>
  <si>
    <t>Telecommunications infrastructure business</t>
  </si>
  <si>
    <t>Rehberlik [member]</t>
  </si>
  <si>
    <t>Rehberlik</t>
  </si>
  <si>
    <t>Directory Assistance</t>
  </si>
  <si>
    <t>Financell [member]</t>
  </si>
  <si>
    <t>Financell</t>
  </si>
  <si>
    <t>Financing business</t>
  </si>
  <si>
    <t>Lifecell Ventures [member]</t>
  </si>
  <si>
    <t>Lifecell Ventures</t>
  </si>
  <si>
    <t>Beltel [member]</t>
  </si>
  <si>
    <t>Beltel</t>
  </si>
  <si>
    <t>Turkcell Gayrimenkul [member]</t>
  </si>
  <si>
    <t>Turkcell Gayrimenkul</t>
  </si>
  <si>
    <t>Property investments</t>
  </si>
  <si>
    <t>Global LLC [member]</t>
  </si>
  <si>
    <t>Global LLC</t>
  </si>
  <si>
    <t>Ukraine</t>
  </si>
  <si>
    <t>Customer relations management</t>
  </si>
  <si>
    <t>UkrTower [member]</t>
  </si>
  <si>
    <t>UkrTower</t>
  </si>
  <si>
    <t>Turkcell Europe [member]</t>
  </si>
  <si>
    <t>Turkcell Europe</t>
  </si>
  <si>
    <t>Germany</t>
  </si>
  <si>
    <t>Turkcell Odeme [member]</t>
  </si>
  <si>
    <t>Turkcell Odeme</t>
  </si>
  <si>
    <t>Payment services and e-money license</t>
  </si>
  <si>
    <t>Lifecell [member]</t>
  </si>
  <si>
    <t>lifecell</t>
  </si>
  <si>
    <t>Turkcell Finansman [member]</t>
  </si>
  <si>
    <t>Turkcell Finansman</t>
  </si>
  <si>
    <t>Consumer financing services</t>
  </si>
  <si>
    <t>Beltower [member]</t>
  </si>
  <si>
    <t>Beltower</t>
  </si>
  <si>
    <t>Republic of Belarus</t>
  </si>
  <si>
    <t>Telecommunications Infrastructure business</t>
  </si>
  <si>
    <t>Turkcell Enerji [member]</t>
  </si>
  <si>
    <t>Turkcell Enerji</t>
  </si>
  <si>
    <t>Electricity energy trade and wholesale and retail electricity sales</t>
  </si>
  <si>
    <t>Paycell [member]</t>
  </si>
  <si>
    <t>Paycell</t>
  </si>
  <si>
    <t>Lifecell Digital [member]</t>
  </si>
  <si>
    <t>Lifecell Digital</t>
  </si>
  <si>
    <t>TOFAS [member]</t>
  </si>
  <si>
    <t>TÖFAŞ</t>
  </si>
  <si>
    <t>Interest free consumer financing services</t>
  </si>
  <si>
    <t>Turkcell Sigorta [member]</t>
  </si>
  <si>
    <t>Turkcell Sigorta</t>
  </si>
  <si>
    <t>Insurance agency activities</t>
  </si>
  <si>
    <t>Belarusian Telecom [member]</t>
  </si>
  <si>
    <t>Belarusian Telecom</t>
  </si>
  <si>
    <t>80.00%</t>
  </si>
  <si>
    <t>Lifetech [member]</t>
  </si>
  <si>
    <t>Lifetech</t>
  </si>
  <si>
    <t>Information technology, programming and technical support</t>
  </si>
  <si>
    <t>Inteltek</t>
  </si>
  <si>
    <t>Information and Entertainment Services</t>
  </si>
  <si>
    <t>Azerinteltek</t>
  </si>
  <si>
    <t>Azerbaijan</t>
  </si>
  <si>
    <t>28.00%</t>
  </si>
  <si>
    <t>Name of Associates</t>
  </si>
  <si>
    <t>Fintur</t>
  </si>
  <si>
    <t>41.00%</t>
  </si>
  <si>
    <t>Turkiye'nin otomobili [member]</t>
  </si>
  <si>
    <t>Türkiye'nin Otomobili</t>
  </si>
  <si>
    <t>Electric passenger car development, production and trading activities</t>
  </si>
  <si>
    <t>19.00%</t>
  </si>
  <si>
    <t>Sofra [member]</t>
  </si>
  <si>
    <t>Name of Joint Venture</t>
  </si>
  <si>
    <t>Sofra</t>
  </si>
  <si>
    <t>Meal coupons and cards</t>
  </si>
  <si>
    <t>33.00%</t>
  </si>
  <si>
    <t>Subsidiaries - Schedule of Subsidiaries, Associates and Joint Venture (Parenthetical) (Detail) - 12 months ended Dec. 31, 2018 - Azerinteltek [member] ₺ in Thousands, € in Thousands</t>
  </si>
  <si>
    <t>Recognized gain on sale of subsidiary | ₺</t>
  </si>
  <si>
    <t>Subsidiaries - Schedule of Non-Wholly Owned Subsidiaries That Have Material Non-Controlling Interests (Detail) - TRY (₺) ₺ in Thousands</t>
  </si>
  <si>
    <t>Profit/(loss) allocated to non-controlling interests</t>
  </si>
  <si>
    <t>Accumulated non-controlling interests</t>
  </si>
  <si>
    <t>Place of incorporation and principal place of business</t>
  </si>
  <si>
    <t>Proportion of ownership interests and voting rights held by non-controlling interest</t>
  </si>
  <si>
    <t>Subsidiaries with immaterial non-controlling interests [member]</t>
  </si>
  <si>
    <t>Subsidiaries - Schedule of Financial Information of Subsidiaries (Detail) - TRY (₺) ₺ in Thousands</t>
  </si>
  <si>
    <t>Current assets</t>
  </si>
  <si>
    <t>Equity attributable to owners</t>
  </si>
  <si>
    <t>Other comprehensive income/(loss) for the year</t>
  </si>
  <si>
    <t>Dividend paid to non-controlling interests</t>
  </si>
  <si>
    <t>Net cash inflow from investing activities</t>
  </si>
  <si>
    <t>Net cash outflow from financing activities</t>
  </si>
  <si>
    <t>Effects of foreign exchange rate fluctuations on cash and cash equivalents</t>
  </si>
  <si>
    <t>(Expenses) / Income (net)</t>
  </si>
  <si>
    <t>Gain on Sale of Investments</t>
  </si>
  <si>
    <t>Dividend received to non-controlling interests</t>
  </si>
  <si>
    <t>Net cash inflow</t>
  </si>
  <si>
    <t>Cash Flow Information - Reconciliation of Net Cash Flow to Movement in Net Debt (Detail) - TRY (₺) ₺ in Thousands</t>
  </si>
  <si>
    <t>Disclosure of reconciliation of liabilities arising from financing activities [line items]</t>
  </si>
  <si>
    <t>Borrowings, beginning balance</t>
  </si>
  <si>
    <t>Cash inflows</t>
  </si>
  <si>
    <t>Cash outflows</t>
  </si>
  <si>
    <t>Other non-cashmovements</t>
  </si>
  <si>
    <t>Borrowings, ending balance</t>
  </si>
  <si>
    <t>Net debt</t>
  </si>
  <si>
    <t>As previously reported [member]</t>
  </si>
  <si>
    <t>Increase (decrease) due to changes in accounting policy required by IFRSs [member]</t>
  </si>
  <si>
    <t>Debt securities issued [member] | As previously reported [member]</t>
  </si>
  <si>
    <t>Loans Issued [member]</t>
  </si>
  <si>
    <t>Loans Issued [member] | As previously reported [member]</t>
  </si>
  <si>
    <t>Lease liabilities [member] | As previously reported [member]</t>
  </si>
  <si>
    <t>Lease liabilities [member] | Increase (decrease) due to changes in accounting policy required by IFRSs [member]</t>
  </si>
  <si>
    <t>Subsequent Events - Additional Information (Detail) - TRY (₺)</t>
  </si>
  <si>
    <t>Jan. 02, 2019</t>
  </si>
  <si>
    <t>Disclosure of non-adjusting events after reporting period [line items]</t>
  </si>
  <si>
    <t>Repurchase of treasury shares</t>
  </si>
  <si>
    <t>Shares repurchased, total cost</t>
  </si>
  <si>
    <t>Percentage of consolidated revenue</t>
  </si>
  <si>
    <t>Major ordinary share transactions [member]</t>
  </si>
  <si>
    <t>Shares repurchased, price per share</t>
  </si>
  <si>
    <t>Bottom of range [member] | Major ordinary share transactions [member]</t>
  </si>
  <si>
    <t>Top of range [member] | Major ordinary share transaction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 &quot;#,##0.00000_);_(&quot;₺ &quot;(#,##0.00000)" numFmtId="168"/>
    <numFmt formatCode="_(&quot;₺ &quot;#,##0.0000000_);_(&quot;₺ &quot;(#,##0.000000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2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31</v>
      </c>
    </row>
    <row r="3" spans="1:2">
      <c r="A3" s="3" t="s">
        <v>242</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1</v>
      </c>
      <c r="C2" s="2" t="s">
        <v>32</v>
      </c>
      <c r="D2" s="2" t="s">
        <v>87</v>
      </c>
    </row>
    <row r="3" spans="1:4">
      <c r="A3" s="3" t="s">
        <v>791</v>
      </c>
    </row>
    <row r="4" spans="1:4">
      <c r="A4" s="4" t="s">
        <v>98</v>
      </c>
      <c r="B4" s="6" t="n">
        <v>241435</v>
      </c>
      <c r="C4" s="6" t="n">
        <v>74438</v>
      </c>
      <c r="D4" s="6" t="n">
        <v>78569</v>
      </c>
    </row>
    <row r="5" spans="1:4">
      <c r="A5" s="4" t="s">
        <v>102</v>
      </c>
      <c r="B5" s="6" t="n">
        <v>381582</v>
      </c>
      <c r="C5" s="6" t="n">
        <v>773329</v>
      </c>
      <c r="D5" s="6" t="n">
        <v>3128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1</v>
      </c>
      <c r="C2" s="2" t="s">
        <v>32</v>
      </c>
      <c r="D2" s="2" t="s">
        <v>87</v>
      </c>
    </row>
    <row r="3" spans="1:4">
      <c r="A3" s="3" t="s">
        <v>793</v>
      </c>
    </row>
    <row r="4" spans="1:4">
      <c r="A4" s="4" t="s">
        <v>794</v>
      </c>
      <c r="B4" s="6" t="n">
        <v>2030641</v>
      </c>
      <c r="C4" s="6" t="n">
        <v>1746147</v>
      </c>
      <c r="D4" s="6" t="n">
        <v>1450262</v>
      </c>
    </row>
    <row r="5" spans="1:4">
      <c r="A5" s="4" t="s">
        <v>795</v>
      </c>
      <c r="B5" s="5" t="n">
        <v>29140</v>
      </c>
      <c r="C5" s="5" t="n">
        <v>32862</v>
      </c>
      <c r="D5" s="5" t="n">
        <v>32977</v>
      </c>
    </row>
    <row r="6" spans="1:4">
      <c r="A6" s="4" t="s">
        <v>796</v>
      </c>
      <c r="B6" s="5" t="n">
        <v>9361</v>
      </c>
      <c r="C6" s="5" t="n">
        <v>8107</v>
      </c>
      <c r="D6" s="5" t="n">
        <v>7722</v>
      </c>
    </row>
    <row r="7" spans="1:4">
      <c r="A7" s="4" t="s">
        <v>253</v>
      </c>
      <c r="B7" s="6" t="n">
        <v>2069142</v>
      </c>
      <c r="C7" s="6" t="n">
        <v>1787116</v>
      </c>
      <c r="D7" s="6" t="n">
        <v>14909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31</v>
      </c>
      <c r="C2" s="2" t="s">
        <v>32</v>
      </c>
      <c r="D2" s="2" t="s">
        <v>87</v>
      </c>
    </row>
    <row r="3" spans="1:4">
      <c r="A3" s="3" t="s">
        <v>793</v>
      </c>
    </row>
    <row r="4" spans="1:4">
      <c r="A4" s="4" t="s">
        <v>798</v>
      </c>
      <c r="B4" s="6" t="n">
        <v>-12699</v>
      </c>
      <c r="C4" s="6" t="n">
        <v>3738</v>
      </c>
      <c r="D4" s="6" t="n">
        <v>345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1</v>
      </c>
      <c r="C2" s="2" t="s">
        <v>32</v>
      </c>
      <c r="D2" s="2" t="s">
        <v>87</v>
      </c>
    </row>
    <row r="3" spans="1:4">
      <c r="A3" s="3" t="s">
        <v>800</v>
      </c>
    </row>
    <row r="4" spans="1:4">
      <c r="A4" s="4" t="s">
        <v>801</v>
      </c>
      <c r="B4" s="6" t="n">
        <v>654933</v>
      </c>
      <c r="C4" s="6" t="n">
        <v>317542</v>
      </c>
      <c r="D4" s="6" t="n">
        <v>282408</v>
      </c>
    </row>
    <row r="5" spans="1:4">
      <c r="A5" s="4" t="s">
        <v>130</v>
      </c>
      <c r="B5" s="5" t="n">
        <v>568370</v>
      </c>
    </row>
    <row r="6" spans="1:4">
      <c r="A6" s="4" t="s">
        <v>802</v>
      </c>
      <c r="B6" s="5" t="n">
        <v>395045</v>
      </c>
      <c r="C6" s="5" t="n">
        <v>278599</v>
      </c>
      <c r="D6" s="5" t="n">
        <v>158206</v>
      </c>
    </row>
    <row r="7" spans="1:4">
      <c r="A7" s="4" t="s">
        <v>803</v>
      </c>
      <c r="B7" s="5" t="n">
        <v>204191</v>
      </c>
      <c r="C7" s="5" t="n">
        <v>185004</v>
      </c>
      <c r="D7" s="5" t="n">
        <v>445943</v>
      </c>
    </row>
    <row r="8" spans="1:4">
      <c r="A8" s="4" t="s">
        <v>804</v>
      </c>
      <c r="B8" s="5" t="n">
        <v>50828</v>
      </c>
      <c r="C8" s="5" t="n">
        <v>36186</v>
      </c>
      <c r="D8" s="5" t="n">
        <v>74522</v>
      </c>
    </row>
    <row r="9" spans="1:4">
      <c r="A9" s="4" t="s">
        <v>724</v>
      </c>
      <c r="B9" s="5" t="n">
        <v>58766</v>
      </c>
      <c r="C9" s="5" t="n">
        <v>1105</v>
      </c>
      <c r="D9" s="5" t="n">
        <v>563</v>
      </c>
    </row>
    <row r="10" spans="1:4">
      <c r="A10" s="4" t="s">
        <v>104</v>
      </c>
      <c r="B10" s="5" t="n">
        <v>1932133</v>
      </c>
      <c r="C10" s="5" t="n">
        <v>818436</v>
      </c>
      <c r="D10" s="5" t="n">
        <v>961642</v>
      </c>
    </row>
    <row r="11" spans="1:4">
      <c r="A11" s="4" t="s">
        <v>805</v>
      </c>
      <c r="B11" s="5" t="n">
        <v>-2695045</v>
      </c>
      <c r="C11" s="5" t="n">
        <v>-718501</v>
      </c>
      <c r="D11" s="5" t="n">
        <v>-782463</v>
      </c>
    </row>
    <row r="12" spans="1:4">
      <c r="A12" s="4" t="s">
        <v>806</v>
      </c>
      <c r="B12" s="5" t="n">
        <v>-807120</v>
      </c>
      <c r="C12" s="5" t="n">
        <v>-385386</v>
      </c>
      <c r="D12" s="5" t="n">
        <v>-343290</v>
      </c>
    </row>
    <row r="13" spans="1:4">
      <c r="A13" s="4" t="s">
        <v>807</v>
      </c>
      <c r="C13" s="5" t="n">
        <v>-29115</v>
      </c>
    </row>
    <row r="14" spans="1:4">
      <c r="A14" s="4" t="s">
        <v>724</v>
      </c>
      <c r="B14" s="5" t="n">
        <v>-116926</v>
      </c>
      <c r="C14" s="5" t="n">
        <v>-8300</v>
      </c>
      <c r="D14" s="5" t="n">
        <v>-8688</v>
      </c>
    </row>
    <row r="15" spans="1:4">
      <c r="A15" s="4" t="s">
        <v>105</v>
      </c>
      <c r="B15" s="5" t="n">
        <v>-3619091</v>
      </c>
      <c r="C15" s="5" t="n">
        <v>-1141302</v>
      </c>
      <c r="D15" s="5" t="n">
        <v>-1134441</v>
      </c>
    </row>
    <row r="16" spans="1:4">
      <c r="A16" s="4" t="s">
        <v>106</v>
      </c>
      <c r="B16" s="6" t="n">
        <v>-1686958</v>
      </c>
      <c r="C16" s="6" t="n">
        <v>-322866</v>
      </c>
      <c r="D16" s="6" t="n">
        <v>-1727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31</v>
      </c>
      <c r="C2" s="2" t="s">
        <v>32</v>
      </c>
      <c r="D2" s="2" t="s">
        <v>87</v>
      </c>
    </row>
    <row r="3" spans="1:4">
      <c r="A3" s="3" t="s">
        <v>809</v>
      </c>
    </row>
    <row r="4" spans="1:4">
      <c r="A4" s="4" t="s">
        <v>810</v>
      </c>
      <c r="B4" s="6" t="n">
        <v>2695045</v>
      </c>
      <c r="C4" s="6" t="n">
        <v>718501</v>
      </c>
      <c r="D4" s="6" t="n">
        <v>782463</v>
      </c>
    </row>
    <row r="5" spans="1:4">
      <c r="A5" s="4" t="s">
        <v>811</v>
      </c>
    </row>
    <row r="6" spans="1:4">
      <c r="A6" s="3" t="s">
        <v>809</v>
      </c>
    </row>
    <row r="7" spans="1:4">
      <c r="A7" s="4" t="s">
        <v>810</v>
      </c>
      <c r="B7" s="5" t="n">
        <v>2378910</v>
      </c>
    </row>
    <row r="8" spans="1:4">
      <c r="A8" s="4" t="s">
        <v>812</v>
      </c>
    </row>
    <row r="9" spans="1:4">
      <c r="A9" s="3" t="s">
        <v>809</v>
      </c>
    </row>
    <row r="10" spans="1:4">
      <c r="A10" s="4" t="s">
        <v>810</v>
      </c>
      <c r="B10" s="6" t="n">
        <v>13353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31</v>
      </c>
      <c r="C2" s="2" t="s">
        <v>32</v>
      </c>
      <c r="D2" s="2" t="s">
        <v>87</v>
      </c>
    </row>
    <row r="3" spans="1:4">
      <c r="A3" s="3" t="s">
        <v>814</v>
      </c>
    </row>
    <row r="4" spans="1:4">
      <c r="A4" s="4" t="s">
        <v>815</v>
      </c>
      <c r="B4" s="6" t="n">
        <v>-654953</v>
      </c>
      <c r="C4" s="6" t="n">
        <v>-437967</v>
      </c>
      <c r="D4" s="6" t="n">
        <v>-200663</v>
      </c>
    </row>
    <row r="5" spans="1:4">
      <c r="A5" s="4" t="s">
        <v>816</v>
      </c>
      <c r="B5" s="5" t="n">
        <v>159472</v>
      </c>
      <c r="C5" s="5" t="n">
        <v>-133791</v>
      </c>
      <c r="D5" s="5" t="n">
        <v>-222497</v>
      </c>
    </row>
    <row r="6" spans="1:4">
      <c r="A6" s="4" t="s">
        <v>817</v>
      </c>
      <c r="B6" s="6" t="n">
        <v>-495481</v>
      </c>
      <c r="C6" s="6" t="n">
        <v>-571758</v>
      </c>
      <c r="D6" s="6" t="n">
        <v>-4231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1</v>
      </c>
      <c r="C2" s="2" t="s">
        <v>32</v>
      </c>
      <c r="D2" s="2" t="s">
        <v>87</v>
      </c>
    </row>
    <row r="3" spans="1:4">
      <c r="A3" s="3" t="s">
        <v>814</v>
      </c>
    </row>
    <row r="4" spans="1:4">
      <c r="A4" s="4" t="s">
        <v>161</v>
      </c>
      <c r="B4" s="6" t="n">
        <v>850188</v>
      </c>
      <c r="C4" s="6" t="n">
        <v>100149</v>
      </c>
      <c r="D4" s="6" t="n">
        <v>218472</v>
      </c>
    </row>
    <row r="5" spans="1:4">
      <c r="A5" s="4" t="s">
        <v>171</v>
      </c>
      <c r="B5" s="5" t="n">
        <v>19156</v>
      </c>
    </row>
    <row r="6" spans="1:4">
      <c r="A6" s="4" t="s">
        <v>819</v>
      </c>
      <c r="B6" s="5" t="n">
        <v>-347602</v>
      </c>
    </row>
    <row r="7" spans="1:4">
      <c r="A7" s="4" t="s">
        <v>123</v>
      </c>
      <c r="B7" s="5" t="n">
        <v>12699</v>
      </c>
      <c r="C7" s="5" t="n">
        <v>-3738</v>
      </c>
      <c r="D7" s="5" t="n">
        <v>-34532</v>
      </c>
    </row>
    <row r="8" spans="1:4">
      <c r="A8" s="4" t="s">
        <v>820</v>
      </c>
      <c r="B8" s="5" t="n">
        <v>534441</v>
      </c>
      <c r="C8" s="5" t="n">
        <v>96411</v>
      </c>
      <c r="D8" s="5" t="n">
        <v>183940</v>
      </c>
    </row>
    <row r="9" spans="1:4">
      <c r="A9" s="4" t="s">
        <v>161</v>
      </c>
      <c r="B9" s="5" t="n">
        <v>-226667</v>
      </c>
      <c r="C9" s="5" t="n">
        <v>-107299</v>
      </c>
      <c r="D9" s="5" t="n">
        <v>-87381</v>
      </c>
    </row>
    <row r="10" spans="1:4">
      <c r="A10" s="4" t="s">
        <v>171</v>
      </c>
      <c r="B10" s="5" t="n">
        <v>-4214</v>
      </c>
    </row>
    <row r="11" spans="1:4">
      <c r="A11" s="4" t="s">
        <v>819</v>
      </c>
      <c r="B11" s="5" t="n">
        <v>76472</v>
      </c>
    </row>
    <row r="12" spans="1:4">
      <c r="A12" s="4" t="s">
        <v>123</v>
      </c>
      <c r="B12" s="5" t="n">
        <v>-2794</v>
      </c>
      <c r="C12" s="5" t="n">
        <v>748</v>
      </c>
      <c r="D12" s="5" t="n">
        <v>7066</v>
      </c>
    </row>
    <row r="13" spans="1:4">
      <c r="A13" s="4" t="s">
        <v>821</v>
      </c>
      <c r="B13" s="5" t="n">
        <v>-157203</v>
      </c>
      <c r="C13" s="5" t="n">
        <v>-106551</v>
      </c>
      <c r="D13" s="5" t="n">
        <v>-80315</v>
      </c>
    </row>
    <row r="14" spans="1:4">
      <c r="A14" s="4" t="s">
        <v>161</v>
      </c>
      <c r="B14" s="5" t="n">
        <v>623521</v>
      </c>
      <c r="C14" s="5" t="n">
        <v>-7150</v>
      </c>
      <c r="D14" s="5" t="n">
        <v>131091</v>
      </c>
    </row>
    <row r="15" spans="1:4">
      <c r="A15" s="4" t="s">
        <v>171</v>
      </c>
      <c r="B15" s="5" t="n">
        <v>14942</v>
      </c>
    </row>
    <row r="16" spans="1:4">
      <c r="A16" s="4" t="s">
        <v>819</v>
      </c>
      <c r="B16" s="5" t="n">
        <v>-271130</v>
      </c>
    </row>
    <row r="17" spans="1:4">
      <c r="A17" s="4" t="s">
        <v>123</v>
      </c>
      <c r="B17" s="5" t="n">
        <v>9905</v>
      </c>
      <c r="C17" s="5" t="n">
        <v>-2990</v>
      </c>
      <c r="D17" s="5" t="n">
        <v>-27466</v>
      </c>
    </row>
    <row r="18" spans="1:4">
      <c r="A18" s="4" t="s">
        <v>137</v>
      </c>
      <c r="B18" s="6" t="n">
        <v>377238</v>
      </c>
      <c r="C18" s="6" t="n">
        <v>-10140</v>
      </c>
      <c r="D18" s="6" t="n">
        <v>1036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31</v>
      </c>
      <c r="C2" s="2" t="s">
        <v>32</v>
      </c>
      <c r="D2" s="2" t="s">
        <v>87</v>
      </c>
    </row>
    <row r="3" spans="1:4">
      <c r="A3" s="3" t="s">
        <v>823</v>
      </c>
    </row>
    <row r="4" spans="1:4">
      <c r="A4" s="4" t="s">
        <v>824</v>
      </c>
      <c r="B4" s="6" t="n">
        <v>2672816</v>
      </c>
      <c r="C4" s="6" t="n">
        <v>2609517</v>
      </c>
      <c r="D4" s="6" t="n">
        <v>2009127</v>
      </c>
    </row>
    <row r="5" spans="1:4">
      <c r="A5" s="4" t="s">
        <v>825</v>
      </c>
      <c r="D5" s="5" t="n">
        <v>-42164</v>
      </c>
    </row>
    <row r="6" spans="1:4">
      <c r="A6" s="4" t="s">
        <v>826</v>
      </c>
      <c r="B6" s="5" t="n">
        <v>2672816</v>
      </c>
      <c r="C6" s="5" t="n">
        <v>2609517</v>
      </c>
      <c r="D6" s="5" t="n">
        <v>1966963</v>
      </c>
    </row>
    <row r="7" spans="1:4">
      <c r="A7" s="4" t="s">
        <v>827</v>
      </c>
      <c r="B7" s="5" t="n">
        <v>-588020</v>
      </c>
      <c r="C7" s="5" t="n">
        <v>-521903</v>
      </c>
      <c r="D7" s="5" t="n">
        <v>-393393</v>
      </c>
    </row>
    <row r="8" spans="1:4">
      <c r="A8" s="4" t="s">
        <v>828</v>
      </c>
      <c r="B8" s="5" t="n">
        <v>7617</v>
      </c>
      <c r="C8" s="5" t="n">
        <v>4133</v>
      </c>
      <c r="D8" s="5" t="n">
        <v>-15935</v>
      </c>
    </row>
    <row r="9" spans="1:4">
      <c r="A9" s="4" t="s">
        <v>829</v>
      </c>
      <c r="B9" s="5" t="n">
        <v>198160</v>
      </c>
      <c r="C9" s="5" t="n">
        <v>73916</v>
      </c>
      <c r="D9" s="5" t="n">
        <v>104244</v>
      </c>
    </row>
    <row r="10" spans="1:4">
      <c r="A10" s="4" t="s">
        <v>830</v>
      </c>
      <c r="B10" s="5" t="n">
        <v>-91778</v>
      </c>
      <c r="C10" s="5" t="n">
        <v>-102102</v>
      </c>
      <c r="D10" s="5" t="n">
        <v>-78571</v>
      </c>
    </row>
    <row r="11" spans="1:4">
      <c r="A11" s="4" t="s">
        <v>831</v>
      </c>
      <c r="B11" s="5" t="n">
        <v>24268</v>
      </c>
    </row>
    <row r="12" spans="1:4">
      <c r="A12" s="4" t="s">
        <v>832</v>
      </c>
      <c r="D12" s="5" t="n">
        <v>1253</v>
      </c>
    </row>
    <row r="13" spans="1:4">
      <c r="A13" s="4" t="s">
        <v>833</v>
      </c>
      <c r="B13" s="5" t="n">
        <v>-50551</v>
      </c>
      <c r="C13" s="5" t="n">
        <v>-41340</v>
      </c>
      <c r="D13" s="5" t="n">
        <v>-30616</v>
      </c>
    </row>
    <row r="14" spans="1:4">
      <c r="A14" s="4" t="s">
        <v>834</v>
      </c>
      <c r="B14" s="5" t="n">
        <v>2510</v>
      </c>
      <c r="C14" s="5" t="n">
        <v>11280</v>
      </c>
      <c r="D14" s="5" t="n">
        <v>-8176</v>
      </c>
    </row>
    <row r="15" spans="1:4">
      <c r="A15" s="4" t="s">
        <v>835</v>
      </c>
      <c r="B15" s="5" t="n">
        <v>0</v>
      </c>
      <c r="C15" s="5" t="n">
        <v>0</v>
      </c>
      <c r="D15" s="5" t="n">
        <v>0</v>
      </c>
    </row>
    <row r="16" spans="1:4">
      <c r="A16" s="4" t="s">
        <v>724</v>
      </c>
      <c r="B16" s="5" t="n">
        <v>2313</v>
      </c>
      <c r="C16" s="5" t="n">
        <v>4258</v>
      </c>
      <c r="D16" s="5" t="n">
        <v>-1966</v>
      </c>
    </row>
    <row r="17" spans="1:4">
      <c r="A17" s="4" t="s">
        <v>817</v>
      </c>
      <c r="B17" s="6" t="n">
        <v>-495481</v>
      </c>
      <c r="C17" s="6" t="n">
        <v>-571758</v>
      </c>
      <c r="D17" s="6" t="n">
        <v>-4231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837</v>
      </c>
    </row>
    <row r="3" spans="1:2">
      <c r="A3" s="3" t="s">
        <v>838</v>
      </c>
    </row>
    <row r="4" spans="1:2">
      <c r="A4" s="4" t="s">
        <v>839</v>
      </c>
      <c r="B4" s="6" t="n">
        <v>-24268000</v>
      </c>
    </row>
    <row r="5" spans="1:2">
      <c r="A5" s="4" t="s">
        <v>840</v>
      </c>
    </row>
    <row r="6" spans="1:2">
      <c r="A6" s="3" t="s">
        <v>838</v>
      </c>
    </row>
    <row r="7" spans="1:2">
      <c r="A7" s="4" t="s">
        <v>839</v>
      </c>
      <c r="B7" s="6" t="n">
        <v>761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842</v>
      </c>
      <c r="C2" s="2" t="s">
        <v>843</v>
      </c>
      <c r="D2" s="2" t="s">
        <v>31</v>
      </c>
      <c r="E2" s="2" t="s">
        <v>32</v>
      </c>
    </row>
    <row r="3" spans="1:5">
      <c r="A3" s="3" t="s">
        <v>844</v>
      </c>
    </row>
    <row r="4" spans="1:5">
      <c r="A4" s="4" t="s">
        <v>845</v>
      </c>
      <c r="E4" s="4" t="s">
        <v>611</v>
      </c>
    </row>
    <row r="5" spans="1:5">
      <c r="A5" s="4" t="s">
        <v>846</v>
      </c>
      <c r="D5" s="4" t="s">
        <v>847</v>
      </c>
    </row>
    <row r="6" spans="1:5">
      <c r="A6" s="4" t="s">
        <v>848</v>
      </c>
      <c r="D6" s="4" t="s">
        <v>556</v>
      </c>
    </row>
    <row r="7" spans="1:5">
      <c r="A7" s="4" t="s">
        <v>849</v>
      </c>
      <c r="D7" s="4" t="s">
        <v>850</v>
      </c>
    </row>
    <row r="8" spans="1:5">
      <c r="A8" s="4" t="s">
        <v>851</v>
      </c>
      <c r="D8" s="4" t="s">
        <v>634</v>
      </c>
    </row>
    <row r="9" spans="1:5">
      <c r="A9" s="4" t="s">
        <v>852</v>
      </c>
      <c r="D9" s="4" t="s">
        <v>613</v>
      </c>
    </row>
    <row r="10" spans="1:5">
      <c r="A10" s="4" t="s">
        <v>853</v>
      </c>
      <c r="D10" s="4" t="s">
        <v>634</v>
      </c>
    </row>
    <row r="11" spans="1:5">
      <c r="A11" s="4" t="s">
        <v>854</v>
      </c>
      <c r="D11" s="4" t="s">
        <v>850</v>
      </c>
    </row>
    <row r="12" spans="1:5">
      <c r="A12" s="4" t="s">
        <v>855</v>
      </c>
      <c r="D12" s="4" t="s">
        <v>637</v>
      </c>
    </row>
    <row r="13" spans="1:5">
      <c r="A13" s="4" t="s">
        <v>856</v>
      </c>
    </row>
    <row r="14" spans="1:5">
      <c r="A14" s="3" t="s">
        <v>844</v>
      </c>
    </row>
    <row r="15" spans="1:5">
      <c r="A15" s="4" t="s">
        <v>845</v>
      </c>
      <c r="B15" s="4" t="s">
        <v>857</v>
      </c>
      <c r="C15" s="4" t="s">
        <v>857</v>
      </c>
      <c r="D15" s="4" t="s">
        <v>85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1</v>
      </c>
    </row>
    <row r="3" spans="1:2">
      <c r="A3" s="3" t="s">
        <v>242</v>
      </c>
    </row>
    <row r="4" spans="1:2">
      <c r="A4" s="4" t="s">
        <v>8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31</v>
      </c>
      <c r="C2" s="2" t="s">
        <v>32</v>
      </c>
      <c r="D2" s="2" t="s">
        <v>87</v>
      </c>
    </row>
    <row r="3" spans="1:4">
      <c r="A3" s="3" t="s">
        <v>859</v>
      </c>
    </row>
    <row r="4" spans="1:4">
      <c r="A4" s="4" t="s">
        <v>860</v>
      </c>
      <c r="B4" s="6" t="n">
        <v>-14145993</v>
      </c>
      <c r="C4" s="6" t="n">
        <v>-11350174</v>
      </c>
      <c r="D4" s="6" t="n">
        <v>-9236607</v>
      </c>
    </row>
    <row r="5" spans="1:4">
      <c r="A5" s="4" t="s">
        <v>860</v>
      </c>
      <c r="B5" s="5" t="n">
        <v>-14145993</v>
      </c>
      <c r="C5" s="5" t="n">
        <v>-11350174</v>
      </c>
      <c r="D5" s="5" t="n">
        <v>-9236607</v>
      </c>
    </row>
    <row r="6" spans="1:4">
      <c r="A6" s="4" t="s">
        <v>145</v>
      </c>
    </row>
    <row r="7" spans="1:4">
      <c r="A7" s="3" t="s">
        <v>859</v>
      </c>
    </row>
    <row r="8" spans="1:4">
      <c r="A8" s="4" t="s">
        <v>860</v>
      </c>
      <c r="B8" s="5" t="n">
        <v>-1884556</v>
      </c>
      <c r="C8" s="5" t="n">
        <v>-1669807</v>
      </c>
      <c r="D8" s="5" t="n">
        <v>-1491503</v>
      </c>
    </row>
    <row r="9" spans="1:4">
      <c r="A9" s="4" t="s">
        <v>861</v>
      </c>
    </row>
    <row r="10" spans="1:4">
      <c r="A10" s="3" t="s">
        <v>859</v>
      </c>
    </row>
    <row r="11" spans="1:4">
      <c r="A11" s="4" t="s">
        <v>860</v>
      </c>
      <c r="B11" s="5" t="n">
        <v>-4287974</v>
      </c>
      <c r="C11" s="5" t="n">
        <v>-2596980</v>
      </c>
      <c r="D11" s="5" t="n">
        <v>-2203351</v>
      </c>
    </row>
    <row r="12" spans="1:4">
      <c r="A12" s="4" t="s">
        <v>862</v>
      </c>
    </row>
    <row r="13" spans="1:4">
      <c r="A13" s="3" t="s">
        <v>859</v>
      </c>
    </row>
    <row r="14" spans="1:4">
      <c r="A14" s="4" t="s">
        <v>860</v>
      </c>
      <c r="B14" s="5" t="n">
        <v>-1763414</v>
      </c>
      <c r="C14" s="5" t="n">
        <v>-1607079</v>
      </c>
      <c r="D14" s="5" t="n">
        <v>-1420233</v>
      </c>
    </row>
    <row r="15" spans="1:4">
      <c r="A15" s="4" t="s">
        <v>863</v>
      </c>
    </row>
    <row r="16" spans="1:4">
      <c r="A16" s="3" t="s">
        <v>859</v>
      </c>
    </row>
    <row r="17" spans="1:4">
      <c r="A17" s="4" t="s">
        <v>860</v>
      </c>
      <c r="B17" s="5" t="n">
        <v>-1202485</v>
      </c>
      <c r="C17" s="5" t="n">
        <v>-1046544</v>
      </c>
      <c r="D17" s="5" t="n">
        <v>-859143</v>
      </c>
    </row>
    <row r="18" spans="1:4">
      <c r="A18" s="4" t="s">
        <v>864</v>
      </c>
    </row>
    <row r="19" spans="1:4">
      <c r="A19" s="3" t="s">
        <v>859</v>
      </c>
    </row>
    <row r="20" spans="1:4">
      <c r="A20" s="4" t="s">
        <v>860</v>
      </c>
      <c r="B20" s="5" t="n">
        <v>-1108734</v>
      </c>
      <c r="C20" s="5" t="n">
        <v>-870226</v>
      </c>
      <c r="D20" s="5" t="n">
        <v>-551656</v>
      </c>
    </row>
    <row r="21" spans="1:4">
      <c r="A21" s="4" t="s">
        <v>865</v>
      </c>
    </row>
    <row r="22" spans="1:4">
      <c r="A22" s="3" t="s">
        <v>859</v>
      </c>
    </row>
    <row r="23" spans="1:4">
      <c r="A23" s="4" t="s">
        <v>860</v>
      </c>
      <c r="B23" s="5" t="n">
        <v>-508884</v>
      </c>
      <c r="C23" s="5" t="n">
        <v>-844941</v>
      </c>
      <c r="D23" s="5" t="n">
        <v>-828222</v>
      </c>
    </row>
    <row r="24" spans="1:4">
      <c r="A24" s="4" t="s">
        <v>866</v>
      </c>
    </row>
    <row r="25" spans="1:4">
      <c r="A25" s="3" t="s">
        <v>859</v>
      </c>
    </row>
    <row r="26" spans="1:4">
      <c r="A26" s="4" t="s">
        <v>860</v>
      </c>
      <c r="B26" s="5" t="n">
        <v>-348492</v>
      </c>
      <c r="C26" s="5" t="n">
        <v>-270366</v>
      </c>
      <c r="D26" s="5" t="n">
        <v>-68546</v>
      </c>
    </row>
    <row r="27" spans="1:4">
      <c r="A27" s="4" t="s">
        <v>867</v>
      </c>
    </row>
    <row r="28" spans="1:4">
      <c r="A28" s="3" t="s">
        <v>859</v>
      </c>
    </row>
    <row r="29" spans="1:4">
      <c r="A29" s="4" t="s">
        <v>860</v>
      </c>
      <c r="B29" s="5" t="n">
        <v>-326080</v>
      </c>
      <c r="C29" s="5" t="n">
        <v>-218221</v>
      </c>
      <c r="D29" s="5" t="n">
        <v>-139185</v>
      </c>
    </row>
    <row r="30" spans="1:4">
      <c r="A30" s="4" t="s">
        <v>868</v>
      </c>
    </row>
    <row r="31" spans="1:4">
      <c r="A31" s="3" t="s">
        <v>859</v>
      </c>
    </row>
    <row r="32" spans="1:4">
      <c r="A32" s="4" t="s">
        <v>860</v>
      </c>
      <c r="B32" s="5" t="n">
        <v>-256454</v>
      </c>
      <c r="C32" s="5" t="n">
        <v>-221431</v>
      </c>
      <c r="D32" s="5" t="n">
        <v>-192045</v>
      </c>
    </row>
    <row r="33" spans="1:4">
      <c r="A33" s="4" t="s">
        <v>869</v>
      </c>
    </row>
    <row r="34" spans="1:4">
      <c r="A34" s="3" t="s">
        <v>859</v>
      </c>
    </row>
    <row r="35" spans="1:4">
      <c r="A35" s="4" t="s">
        <v>860</v>
      </c>
      <c r="B35" s="5" t="n">
        <v>-226806</v>
      </c>
      <c r="C35" s="5" t="n">
        <v>-177258</v>
      </c>
      <c r="D35" s="5" t="n">
        <v>-128429</v>
      </c>
    </row>
    <row r="36" spans="1:4">
      <c r="A36" s="4" t="s">
        <v>870</v>
      </c>
    </row>
    <row r="37" spans="1:4">
      <c r="A37" s="3" t="s">
        <v>859</v>
      </c>
    </row>
    <row r="38" spans="1:4">
      <c r="A38" s="4" t="s">
        <v>860</v>
      </c>
      <c r="B38" s="5" t="n">
        <v>-50929</v>
      </c>
      <c r="C38" s="5" t="n">
        <v>-55185</v>
      </c>
      <c r="D38" s="5" t="n">
        <v>-61647</v>
      </c>
    </row>
    <row r="39" spans="1:4">
      <c r="A39" s="4" t="s">
        <v>871</v>
      </c>
    </row>
    <row r="40" spans="1:4">
      <c r="A40" s="3" t="s">
        <v>859</v>
      </c>
    </row>
    <row r="41" spans="1:4">
      <c r="A41" s="4" t="s">
        <v>860</v>
      </c>
      <c r="B41" s="5" t="n">
        <v>-622390</v>
      </c>
      <c r="C41" s="5" t="n">
        <v>-278727</v>
      </c>
      <c r="D41" s="5" t="n">
        <v>-229396</v>
      </c>
    </row>
    <row r="42" spans="1:4">
      <c r="A42" s="4" t="s">
        <v>872</v>
      </c>
    </row>
    <row r="43" spans="1:4">
      <c r="A43" s="3" t="s">
        <v>859</v>
      </c>
    </row>
    <row r="44" spans="1:4">
      <c r="A44" s="4" t="s">
        <v>860</v>
      </c>
      <c r="B44" s="6" t="n">
        <v>-1558795</v>
      </c>
      <c r="C44" s="6" t="n">
        <v>-1493409</v>
      </c>
      <c r="D44" s="6" t="n">
        <v>-10632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31</v>
      </c>
      <c r="C2" s="2" t="s">
        <v>32</v>
      </c>
      <c r="D2" s="2" t="s">
        <v>87</v>
      </c>
    </row>
    <row r="3" spans="1:4">
      <c r="A3" s="3" t="s">
        <v>874</v>
      </c>
    </row>
    <row r="4" spans="1:4">
      <c r="A4" s="4" t="s">
        <v>875</v>
      </c>
      <c r="B4" s="6" t="n">
        <v>12053</v>
      </c>
      <c r="C4" s="6" t="n">
        <v>6343</v>
      </c>
      <c r="D4" s="6" t="n">
        <v>16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1</v>
      </c>
      <c r="C2" s="2" t="s">
        <v>32</v>
      </c>
      <c r="D2" s="2" t="s">
        <v>87</v>
      </c>
    </row>
    <row r="3" spans="1:4">
      <c r="A3" s="3" t="s">
        <v>877</v>
      </c>
    </row>
    <row r="4" spans="1:4">
      <c r="A4" s="4" t="s">
        <v>99</v>
      </c>
      <c r="B4" s="6" t="n">
        <v>-1626714</v>
      </c>
      <c r="C4" s="6" t="n">
        <v>-2005420</v>
      </c>
      <c r="D4" s="6" t="n">
        <v>-1910947</v>
      </c>
    </row>
    <row r="5" spans="1:4">
      <c r="A5" s="4" t="s">
        <v>878</v>
      </c>
    </row>
    <row r="6" spans="1:4">
      <c r="A6" s="3" t="s">
        <v>877</v>
      </c>
    </row>
    <row r="7" spans="1:4">
      <c r="A7" s="4" t="s">
        <v>99</v>
      </c>
      <c r="B7" s="5" t="n">
        <v>-555158</v>
      </c>
      <c r="C7" s="5" t="n">
        <v>-898936</v>
      </c>
      <c r="D7" s="5" t="n">
        <v>-757869</v>
      </c>
    </row>
    <row r="8" spans="1:4">
      <c r="A8" s="4" t="s">
        <v>879</v>
      </c>
    </row>
    <row r="9" spans="1:4">
      <c r="A9" s="3" t="s">
        <v>877</v>
      </c>
    </row>
    <row r="10" spans="1:4">
      <c r="A10" s="4" t="s">
        <v>99</v>
      </c>
      <c r="B10" s="5" t="n">
        <v>-551127</v>
      </c>
      <c r="C10" s="5" t="n">
        <v>-532989</v>
      </c>
      <c r="D10" s="5" t="n">
        <v>-518382</v>
      </c>
    </row>
    <row r="11" spans="1:4">
      <c r="A11" s="4" t="s">
        <v>863</v>
      </c>
    </row>
    <row r="12" spans="1:4">
      <c r="A12" s="3" t="s">
        <v>877</v>
      </c>
    </row>
    <row r="13" spans="1:4">
      <c r="A13" s="4" t="s">
        <v>99</v>
      </c>
      <c r="B13" s="5" t="n">
        <v>-440976</v>
      </c>
      <c r="C13" s="5" t="n">
        <v>-394421</v>
      </c>
      <c r="D13" s="5" t="n">
        <v>-354380</v>
      </c>
    </row>
    <row r="14" spans="1:4">
      <c r="A14" s="4" t="s">
        <v>880</v>
      </c>
    </row>
    <row r="15" spans="1:4">
      <c r="A15" s="3" t="s">
        <v>877</v>
      </c>
    </row>
    <row r="16" spans="1:4">
      <c r="A16" s="4" t="s">
        <v>99</v>
      </c>
      <c r="C16" s="5" t="n">
        <v>-82994</v>
      </c>
      <c r="D16" s="5" t="n">
        <v>-186530</v>
      </c>
    </row>
    <row r="17" spans="1:4">
      <c r="A17" s="4" t="s">
        <v>872</v>
      </c>
    </row>
    <row r="18" spans="1:4">
      <c r="A18" s="3" t="s">
        <v>877</v>
      </c>
    </row>
    <row r="19" spans="1:4">
      <c r="A19" s="4" t="s">
        <v>99</v>
      </c>
      <c r="B19" s="6" t="n">
        <v>-79453</v>
      </c>
      <c r="C19" s="6" t="n">
        <v>-96080</v>
      </c>
      <c r="D19" s="6" t="n">
        <v>-937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1</v>
      </c>
      <c r="C2" s="2" t="s">
        <v>32</v>
      </c>
      <c r="D2" s="2" t="s">
        <v>87</v>
      </c>
    </row>
    <row r="3" spans="1:4">
      <c r="A3" s="3" t="s">
        <v>882</v>
      </c>
    </row>
    <row r="4" spans="1:4">
      <c r="A4" s="4" t="s">
        <v>100</v>
      </c>
      <c r="B4" s="6" t="n">
        <v>-673370</v>
      </c>
      <c r="C4" s="6" t="n">
        <v>-645196</v>
      </c>
      <c r="D4" s="6" t="n">
        <v>-721849</v>
      </c>
    </row>
    <row r="5" spans="1:4">
      <c r="A5" s="4" t="s">
        <v>883</v>
      </c>
    </row>
    <row r="6" spans="1:4">
      <c r="A6" s="3" t="s">
        <v>882</v>
      </c>
    </row>
    <row r="7" spans="1:4">
      <c r="A7" s="4" t="s">
        <v>100</v>
      </c>
      <c r="B7" s="5" t="n">
        <v>-425681</v>
      </c>
      <c r="C7" s="5" t="n">
        <v>-346151</v>
      </c>
      <c r="D7" s="5" t="n">
        <v>-277438</v>
      </c>
    </row>
    <row r="8" spans="1:4">
      <c r="A8" s="4" t="s">
        <v>884</v>
      </c>
    </row>
    <row r="9" spans="1:4">
      <c r="A9" s="3" t="s">
        <v>882</v>
      </c>
    </row>
    <row r="10" spans="1:4">
      <c r="A10" s="4" t="s">
        <v>100</v>
      </c>
      <c r="B10" s="5" t="n">
        <v>-38406</v>
      </c>
      <c r="C10" s="5" t="n">
        <v>-30957</v>
      </c>
      <c r="D10" s="5" t="n">
        <v>-18913</v>
      </c>
    </row>
    <row r="11" spans="1:4">
      <c r="A11" s="4" t="s">
        <v>885</v>
      </c>
    </row>
    <row r="12" spans="1:4">
      <c r="A12" s="3" t="s">
        <v>882</v>
      </c>
    </row>
    <row r="13" spans="1:4">
      <c r="A13" s="4" t="s">
        <v>100</v>
      </c>
      <c r="B13" s="5" t="n">
        <v>-38252</v>
      </c>
      <c r="C13" s="5" t="n">
        <v>-50247</v>
      </c>
      <c r="D13" s="5" t="n">
        <v>-54315</v>
      </c>
    </row>
    <row r="14" spans="1:4">
      <c r="A14" s="4" t="s">
        <v>886</v>
      </c>
    </row>
    <row r="15" spans="1:4">
      <c r="A15" s="3" t="s">
        <v>882</v>
      </c>
    </row>
    <row r="16" spans="1:4">
      <c r="A16" s="4" t="s">
        <v>100</v>
      </c>
      <c r="B16" s="5" t="n">
        <v>-37525</v>
      </c>
      <c r="C16" s="5" t="n">
        <v>-20415</v>
      </c>
      <c r="D16" s="5" t="n">
        <v>-20827</v>
      </c>
    </row>
    <row r="17" spans="1:4">
      <c r="A17" s="4" t="s">
        <v>887</v>
      </c>
    </row>
    <row r="18" spans="1:4">
      <c r="A18" s="3" t="s">
        <v>882</v>
      </c>
    </row>
    <row r="19" spans="1:4">
      <c r="A19" s="4" t="s">
        <v>100</v>
      </c>
      <c r="B19" s="5" t="n">
        <v>-26867</v>
      </c>
      <c r="C19" s="5" t="n">
        <v>-24342</v>
      </c>
      <c r="D19" s="5" t="n">
        <v>-20315</v>
      </c>
    </row>
    <row r="20" spans="1:4">
      <c r="A20" s="4" t="s">
        <v>888</v>
      </c>
    </row>
    <row r="21" spans="1:4">
      <c r="A21" s="3" t="s">
        <v>882</v>
      </c>
    </row>
    <row r="22" spans="1:4">
      <c r="A22" s="4" t="s">
        <v>100</v>
      </c>
      <c r="C22" s="5" t="n">
        <v>-36280</v>
      </c>
      <c r="D22" s="5" t="n">
        <v>-30314</v>
      </c>
    </row>
    <row r="23" spans="1:4">
      <c r="A23" s="4" t="s">
        <v>889</v>
      </c>
    </row>
    <row r="24" spans="1:4">
      <c r="A24" s="3" t="s">
        <v>882</v>
      </c>
    </row>
    <row r="25" spans="1:4">
      <c r="A25" s="4" t="s">
        <v>100</v>
      </c>
      <c r="C25" s="5" t="n">
        <v>-36278</v>
      </c>
      <c r="D25" s="5" t="n">
        <v>-211384</v>
      </c>
    </row>
    <row r="26" spans="1:4">
      <c r="A26" s="4" t="s">
        <v>872</v>
      </c>
    </row>
    <row r="27" spans="1:4">
      <c r="A27" s="3" t="s">
        <v>882</v>
      </c>
    </row>
    <row r="28" spans="1:4">
      <c r="A28" s="4" t="s">
        <v>100</v>
      </c>
      <c r="B28" s="6" t="n">
        <v>-106639</v>
      </c>
      <c r="C28" s="6" t="n">
        <v>-100526</v>
      </c>
      <c r="D28" s="6" t="n">
        <v>-883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837</v>
      </c>
    </row>
    <row r="3" spans="1:2">
      <c r="A3" s="3" t="s">
        <v>891</v>
      </c>
    </row>
    <row r="4" spans="1:2">
      <c r="A4" s="4" t="s">
        <v>101</v>
      </c>
      <c r="B4" s="6" t="n">
        <v>-346390</v>
      </c>
    </row>
    <row r="5" spans="1:2">
      <c r="A5" s="4" t="s">
        <v>892</v>
      </c>
    </row>
    <row r="6" spans="1:2">
      <c r="A6" s="3" t="s">
        <v>891</v>
      </c>
    </row>
    <row r="7" spans="1:2">
      <c r="A7" s="4" t="s">
        <v>101</v>
      </c>
      <c r="B7" s="6" t="n">
        <v>-3463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1</v>
      </c>
      <c r="C2" s="2" t="s">
        <v>32</v>
      </c>
      <c r="D2" s="2" t="s">
        <v>87</v>
      </c>
    </row>
    <row r="3" spans="1:4">
      <c r="A3" s="3" t="s">
        <v>625</v>
      </c>
    </row>
    <row r="4" spans="1:4">
      <c r="A4" s="4" t="s">
        <v>894</v>
      </c>
      <c r="B4" s="6" t="n">
        <v>9665408</v>
      </c>
      <c r="C4" s="6" t="n">
        <v>8195705</v>
      </c>
    </row>
    <row r="5" spans="1:4">
      <c r="A5" s="4" t="s">
        <v>895</v>
      </c>
      <c r="B5" s="5" t="n">
        <v>1153776</v>
      </c>
      <c r="C5" s="5" t="n">
        <v>1469217</v>
      </c>
    </row>
    <row r="6" spans="1:4">
      <c r="A6" s="4" t="s">
        <v>896</v>
      </c>
      <c r="B6" s="5" t="n">
        <v>-21976</v>
      </c>
      <c r="C6" s="5" t="n">
        <v>-23675</v>
      </c>
    </row>
    <row r="7" spans="1:4">
      <c r="A7" s="4" t="s">
        <v>897</v>
      </c>
      <c r="B7" s="5" t="n">
        <v>-7811</v>
      </c>
      <c r="C7" s="5" t="n">
        <v>-153</v>
      </c>
    </row>
    <row r="8" spans="1:4">
      <c r="A8" s="4" t="s">
        <v>898</v>
      </c>
      <c r="B8" s="5" t="n">
        <v>-34382</v>
      </c>
      <c r="C8" s="5" t="n">
        <v>-39721</v>
      </c>
      <c r="D8" s="6" t="n">
        <v>-43198</v>
      </c>
    </row>
    <row r="9" spans="1:4">
      <c r="A9" s="4" t="s">
        <v>899</v>
      </c>
      <c r="B9" s="5" t="n">
        <v>-10023</v>
      </c>
    </row>
    <row r="10" spans="1:4">
      <c r="A10" s="4" t="s">
        <v>900</v>
      </c>
      <c r="B10" s="5" t="n">
        <v>391380</v>
      </c>
      <c r="C10" s="5" t="n">
        <v>21807</v>
      </c>
    </row>
    <row r="11" spans="1:4">
      <c r="A11" s="4" t="s">
        <v>901</v>
      </c>
      <c r="B11" s="5" t="n">
        <v>-20056</v>
      </c>
      <c r="C11" s="5" t="n">
        <v>42228</v>
      </c>
    </row>
    <row r="12" spans="1:4">
      <c r="A12" s="4" t="s">
        <v>902</v>
      </c>
      <c r="B12" s="5" t="n">
        <v>11116316</v>
      </c>
      <c r="C12" s="5" t="n">
        <v>9665408</v>
      </c>
      <c r="D12" s="5" t="n">
        <v>8195705</v>
      </c>
    </row>
    <row r="13" spans="1:4">
      <c r="A13" s="4" t="s">
        <v>903</v>
      </c>
    </row>
    <row r="14" spans="1:4">
      <c r="A14" s="3" t="s">
        <v>625</v>
      </c>
    </row>
    <row r="15" spans="1:4">
      <c r="A15" s="4" t="s">
        <v>894</v>
      </c>
      <c r="B15" s="5" t="n">
        <v>18018765</v>
      </c>
      <c r="C15" s="5" t="n">
        <v>15947162</v>
      </c>
    </row>
    <row r="16" spans="1:4">
      <c r="A16" s="4" t="s">
        <v>895</v>
      </c>
      <c r="B16" s="5" t="n">
        <v>3008228</v>
      </c>
      <c r="C16" s="5" t="n">
        <v>2928738</v>
      </c>
    </row>
    <row r="17" spans="1:4">
      <c r="A17" s="4" t="s">
        <v>896</v>
      </c>
      <c r="B17" s="5" t="n">
        <v>-253242</v>
      </c>
      <c r="C17" s="5" t="n">
        <v>-1028876</v>
      </c>
    </row>
    <row r="18" spans="1:4">
      <c r="A18" s="4" t="s">
        <v>897</v>
      </c>
      <c r="B18" s="5" t="n">
        <v>-7811</v>
      </c>
      <c r="C18" s="5" t="n">
        <v>-153</v>
      </c>
    </row>
    <row r="19" spans="1:4">
      <c r="A19" s="4" t="s">
        <v>898</v>
      </c>
      <c r="B19" s="5" t="n">
        <v>-10744</v>
      </c>
      <c r="C19" s="5" t="n">
        <v>-14535</v>
      </c>
    </row>
    <row r="20" spans="1:4">
      <c r="A20" s="4" t="s">
        <v>899</v>
      </c>
      <c r="B20" s="5" t="n">
        <v>-22161</v>
      </c>
    </row>
    <row r="21" spans="1:4">
      <c r="A21" s="4" t="s">
        <v>900</v>
      </c>
      <c r="B21" s="5" t="n">
        <v>1058150</v>
      </c>
      <c r="C21" s="5" t="n">
        <v>121835</v>
      </c>
    </row>
    <row r="22" spans="1:4">
      <c r="A22" s="4" t="s">
        <v>901</v>
      </c>
      <c r="B22" s="5" t="n">
        <v>-45821</v>
      </c>
      <c r="C22" s="5" t="n">
        <v>64594</v>
      </c>
    </row>
    <row r="23" spans="1:4">
      <c r="A23" s="4" t="s">
        <v>902</v>
      </c>
      <c r="B23" s="5" t="n">
        <v>21745364</v>
      </c>
      <c r="C23" s="5" t="n">
        <v>18018765</v>
      </c>
      <c r="D23" s="5" t="n">
        <v>15947162</v>
      </c>
    </row>
    <row r="24" spans="1:4">
      <c r="A24" s="4" t="s">
        <v>904</v>
      </c>
    </row>
    <row r="25" spans="1:4">
      <c r="A25" s="3" t="s">
        <v>625</v>
      </c>
    </row>
    <row r="26" spans="1:4">
      <c r="A26" s="4" t="s">
        <v>894</v>
      </c>
      <c r="B26" s="5" t="n">
        <v>15480128</v>
      </c>
      <c r="C26" s="5" t="n">
        <v>13897308</v>
      </c>
    </row>
    <row r="27" spans="1:4">
      <c r="A27" s="4" t="s">
        <v>895</v>
      </c>
      <c r="B27" s="5" t="n">
        <v>650610</v>
      </c>
      <c r="C27" s="5" t="n">
        <v>574301</v>
      </c>
    </row>
    <row r="28" spans="1:4">
      <c r="A28" s="4" t="s">
        <v>896</v>
      </c>
      <c r="B28" s="5" t="n">
        <v>-232888</v>
      </c>
      <c r="C28" s="5" t="n">
        <v>-1009922</v>
      </c>
    </row>
    <row r="29" spans="1:4">
      <c r="A29" s="4" t="s">
        <v>897</v>
      </c>
      <c r="B29" s="5" t="n">
        <v>2270262</v>
      </c>
      <c r="C29" s="5" t="n">
        <v>1907022</v>
      </c>
    </row>
    <row r="30" spans="1:4">
      <c r="A30" s="4" t="s">
        <v>899</v>
      </c>
      <c r="B30" s="5" t="n">
        <v>-15081</v>
      </c>
    </row>
    <row r="31" spans="1:4">
      <c r="A31" s="4" t="s">
        <v>900</v>
      </c>
      <c r="B31" s="5" t="n">
        <v>979247</v>
      </c>
      <c r="C31" s="5" t="n">
        <v>111419</v>
      </c>
    </row>
    <row r="32" spans="1:4">
      <c r="A32" s="4" t="s">
        <v>902</v>
      </c>
      <c r="B32" s="5" t="n">
        <v>19132278</v>
      </c>
      <c r="C32" s="5" t="n">
        <v>15480128</v>
      </c>
      <c r="D32" s="5" t="n">
        <v>13897308</v>
      </c>
    </row>
    <row r="33" spans="1:4">
      <c r="A33" s="4" t="s">
        <v>905</v>
      </c>
    </row>
    <row r="34" spans="1:4">
      <c r="A34" s="3" t="s">
        <v>625</v>
      </c>
    </row>
    <row r="35" spans="1:4">
      <c r="A35" s="4" t="s">
        <v>894</v>
      </c>
      <c r="B35" s="5" t="n">
        <v>786058</v>
      </c>
      <c r="C35" s="5" t="n">
        <v>519702</v>
      </c>
    </row>
    <row r="36" spans="1:4">
      <c r="A36" s="4" t="s">
        <v>895</v>
      </c>
      <c r="B36" s="5" t="n">
        <v>28828</v>
      </c>
      <c r="C36" s="5" t="n">
        <v>162206</v>
      </c>
    </row>
    <row r="37" spans="1:4">
      <c r="A37" s="4" t="s">
        <v>896</v>
      </c>
      <c r="B37" s="5" t="n">
        <v>-2535</v>
      </c>
      <c r="C37" s="5" t="n">
        <v>-1340</v>
      </c>
    </row>
    <row r="38" spans="1:4">
      <c r="A38" s="4" t="s">
        <v>897</v>
      </c>
      <c r="B38" s="5" t="n">
        <v>156540</v>
      </c>
      <c r="C38" s="5" t="n">
        <v>39130</v>
      </c>
    </row>
    <row r="39" spans="1:4">
      <c r="A39" s="4" t="s">
        <v>900</v>
      </c>
      <c r="B39" s="5" t="n">
        <v>6831</v>
      </c>
      <c r="C39" s="5" t="n">
        <v>1766</v>
      </c>
    </row>
    <row r="40" spans="1:4">
      <c r="A40" s="4" t="s">
        <v>901</v>
      </c>
      <c r="B40" s="5" t="n">
        <v>-45821</v>
      </c>
      <c r="C40" s="5" t="n">
        <v>64594</v>
      </c>
    </row>
    <row r="41" spans="1:4">
      <c r="A41" s="4" t="s">
        <v>902</v>
      </c>
      <c r="B41" s="5" t="n">
        <v>929901</v>
      </c>
      <c r="C41" s="5" t="n">
        <v>786058</v>
      </c>
      <c r="D41" s="5" t="n">
        <v>519702</v>
      </c>
    </row>
    <row r="42" spans="1:4">
      <c r="A42" s="4" t="s">
        <v>906</v>
      </c>
    </row>
    <row r="43" spans="1:4">
      <c r="A43" s="3" t="s">
        <v>625</v>
      </c>
    </row>
    <row r="44" spans="1:4">
      <c r="A44" s="4" t="s">
        <v>894</v>
      </c>
      <c r="B44" s="5" t="n">
        <v>728202</v>
      </c>
      <c r="C44" s="5" t="n">
        <v>617732</v>
      </c>
    </row>
    <row r="45" spans="1:4">
      <c r="A45" s="4" t="s">
        <v>895</v>
      </c>
      <c r="B45" s="5" t="n">
        <v>59311</v>
      </c>
      <c r="C45" s="5" t="n">
        <v>117087</v>
      </c>
    </row>
    <row r="46" spans="1:4">
      <c r="A46" s="4" t="s">
        <v>896</v>
      </c>
      <c r="B46" s="5" t="n">
        <v>-15827</v>
      </c>
      <c r="C46" s="5" t="n">
        <v>-10854</v>
      </c>
    </row>
    <row r="47" spans="1:4">
      <c r="A47" s="4" t="s">
        <v>897</v>
      </c>
      <c r="B47" s="5" t="n">
        <v>10712</v>
      </c>
      <c r="C47" s="5" t="n">
        <v>2209</v>
      </c>
    </row>
    <row r="48" spans="1:4">
      <c r="A48" s="4" t="s">
        <v>899</v>
      </c>
      <c r="B48" s="5" t="n">
        <v>-4041</v>
      </c>
    </row>
    <row r="49" spans="1:4">
      <c r="A49" s="4" t="s">
        <v>900</v>
      </c>
      <c r="B49" s="5" t="n">
        <v>25143</v>
      </c>
      <c r="C49" s="5" t="n">
        <v>2028</v>
      </c>
    </row>
    <row r="50" spans="1:4">
      <c r="A50" s="4" t="s">
        <v>902</v>
      </c>
      <c r="B50" s="5" t="n">
        <v>803500</v>
      </c>
      <c r="C50" s="5" t="n">
        <v>728202</v>
      </c>
      <c r="D50" s="5" t="n">
        <v>617732</v>
      </c>
    </row>
    <row r="51" spans="1:4">
      <c r="A51" s="4" t="s">
        <v>907</v>
      </c>
    </row>
    <row r="52" spans="1:4">
      <c r="A52" s="3" t="s">
        <v>625</v>
      </c>
    </row>
    <row r="53" spans="1:4">
      <c r="A53" s="4" t="s">
        <v>894</v>
      </c>
      <c r="B53" s="5" t="n">
        <v>37216</v>
      </c>
      <c r="C53" s="5" t="n">
        <v>34136</v>
      </c>
    </row>
    <row r="54" spans="1:4">
      <c r="A54" s="4" t="s">
        <v>895</v>
      </c>
      <c r="B54" s="5" t="n">
        <v>3121</v>
      </c>
      <c r="C54" s="5" t="n">
        <v>4415</v>
      </c>
    </row>
    <row r="55" spans="1:4">
      <c r="A55" s="4" t="s">
        <v>896</v>
      </c>
      <c r="B55" s="5" t="n">
        <v>-775</v>
      </c>
      <c r="C55" s="5" t="n">
        <v>-1719</v>
      </c>
    </row>
    <row r="56" spans="1:4">
      <c r="A56" s="4" t="s">
        <v>899</v>
      </c>
      <c r="B56" s="5" t="n">
        <v>-1400</v>
      </c>
    </row>
    <row r="57" spans="1:4">
      <c r="A57" s="4" t="s">
        <v>900</v>
      </c>
      <c r="B57" s="5" t="n">
        <v>1944</v>
      </c>
      <c r="C57" s="5" t="n">
        <v>384</v>
      </c>
    </row>
    <row r="58" spans="1:4">
      <c r="A58" s="4" t="s">
        <v>902</v>
      </c>
      <c r="B58" s="5" t="n">
        <v>40106</v>
      </c>
      <c r="C58" s="5" t="n">
        <v>37216</v>
      </c>
      <c r="D58" s="5" t="n">
        <v>34136</v>
      </c>
    </row>
    <row r="59" spans="1:4">
      <c r="A59" s="4" t="s">
        <v>908</v>
      </c>
    </row>
    <row r="60" spans="1:4">
      <c r="A60" s="3" t="s">
        <v>625</v>
      </c>
    </row>
    <row r="61" spans="1:4">
      <c r="A61" s="4" t="s">
        <v>894</v>
      </c>
      <c r="B61" s="5" t="n">
        <v>314867</v>
      </c>
      <c r="C61" s="5" t="n">
        <v>311761</v>
      </c>
    </row>
    <row r="62" spans="1:4">
      <c r="A62" s="4" t="s">
        <v>895</v>
      </c>
      <c r="B62" s="5" t="n">
        <v>5998</v>
      </c>
      <c r="C62" s="5" t="n">
        <v>7400</v>
      </c>
    </row>
    <row r="63" spans="1:4">
      <c r="A63" s="4" t="s">
        <v>896</v>
      </c>
      <c r="B63" s="5" t="n">
        <v>-547</v>
      </c>
      <c r="C63" s="5" t="n">
        <v>-5041</v>
      </c>
    </row>
    <row r="64" spans="1:4">
      <c r="A64" s="4" t="s">
        <v>897</v>
      </c>
      <c r="B64" s="5" t="n">
        <v>3123</v>
      </c>
      <c r="C64" s="5" t="n">
        <v>486</v>
      </c>
    </row>
    <row r="65" spans="1:4">
      <c r="A65" s="4" t="s">
        <v>899</v>
      </c>
      <c r="B65" s="5" t="n">
        <v>-1639</v>
      </c>
    </row>
    <row r="66" spans="1:4">
      <c r="A66" s="4" t="s">
        <v>900</v>
      </c>
      <c r="B66" s="5" t="n">
        <v>5690</v>
      </c>
      <c r="C66" s="5" t="n">
        <v>261</v>
      </c>
    </row>
    <row r="67" spans="1:4">
      <c r="A67" s="4" t="s">
        <v>902</v>
      </c>
      <c r="B67" s="5" t="n">
        <v>327492</v>
      </c>
      <c r="C67" s="5" t="n">
        <v>314867</v>
      </c>
      <c r="D67" s="5" t="n">
        <v>311761</v>
      </c>
    </row>
    <row r="68" spans="1:4">
      <c r="A68" s="4" t="s">
        <v>909</v>
      </c>
    </row>
    <row r="69" spans="1:4">
      <c r="A69" s="3" t="s">
        <v>625</v>
      </c>
    </row>
    <row r="70" spans="1:4">
      <c r="A70" s="4" t="s">
        <v>894</v>
      </c>
      <c r="B70" s="5" t="n">
        <v>672294</v>
      </c>
      <c r="C70" s="5" t="n">
        <v>566523</v>
      </c>
    </row>
    <row r="71" spans="1:4">
      <c r="A71" s="4" t="s">
        <v>895</v>
      </c>
      <c r="B71" s="5" t="n">
        <v>2260360</v>
      </c>
      <c r="C71" s="5" t="n">
        <v>2063329</v>
      </c>
    </row>
    <row r="72" spans="1:4">
      <c r="A72" s="4" t="s">
        <v>896</v>
      </c>
      <c r="B72" s="5" t="n">
        <v>-670</v>
      </c>
    </row>
    <row r="73" spans="1:4">
      <c r="A73" s="4" t="s">
        <v>897</v>
      </c>
      <c r="B73" s="5" t="n">
        <v>-2448448</v>
      </c>
      <c r="C73" s="5" t="n">
        <v>-1949000</v>
      </c>
    </row>
    <row r="74" spans="1:4">
      <c r="A74" s="4" t="s">
        <v>898</v>
      </c>
      <c r="B74" s="5" t="n">
        <v>-10744</v>
      </c>
      <c r="C74" s="5" t="n">
        <v>-14535</v>
      </c>
    </row>
    <row r="75" spans="1:4">
      <c r="A75" s="4" t="s">
        <v>900</v>
      </c>
      <c r="B75" s="5" t="n">
        <v>39295</v>
      </c>
      <c r="C75" s="5" t="n">
        <v>5977</v>
      </c>
    </row>
    <row r="76" spans="1:4">
      <c r="A76" s="4" t="s">
        <v>902</v>
      </c>
      <c r="B76" s="5" t="n">
        <v>512087</v>
      </c>
      <c r="C76" s="5" t="n">
        <v>672294</v>
      </c>
      <c r="D76" s="5" t="n">
        <v>566523</v>
      </c>
    </row>
    <row r="77" spans="1:4">
      <c r="A77" s="4" t="s">
        <v>910</v>
      </c>
    </row>
    <row r="78" spans="1:4">
      <c r="A78" s="3" t="s">
        <v>625</v>
      </c>
    </row>
    <row r="79" spans="1:4">
      <c r="A79" s="4" t="s">
        <v>894</v>
      </c>
      <c r="B79" s="5" t="n">
        <v>8353357</v>
      </c>
      <c r="C79" s="5" t="n">
        <v>7751457</v>
      </c>
    </row>
    <row r="80" spans="1:4">
      <c r="A80" s="4" t="s">
        <v>895</v>
      </c>
      <c r="B80" s="5" t="n">
        <v>1854452</v>
      </c>
      <c r="C80" s="5" t="n">
        <v>1459521</v>
      </c>
    </row>
    <row r="81" spans="1:4">
      <c r="A81" s="4" t="s">
        <v>896</v>
      </c>
      <c r="B81" s="5" t="n">
        <v>-231266</v>
      </c>
      <c r="C81" s="5" t="n">
        <v>-1005201</v>
      </c>
    </row>
    <row r="82" spans="1:4">
      <c r="A82" s="4" t="s">
        <v>898</v>
      </c>
      <c r="B82" s="5" t="n">
        <v>23638</v>
      </c>
      <c r="C82" s="5" t="n">
        <v>25186</v>
      </c>
    </row>
    <row r="83" spans="1:4">
      <c r="A83" s="4" t="s">
        <v>899</v>
      </c>
      <c r="B83" s="5" t="n">
        <v>-12138</v>
      </c>
    </row>
    <row r="84" spans="1:4">
      <c r="A84" s="4" t="s">
        <v>900</v>
      </c>
      <c r="B84" s="5" t="n">
        <v>666770</v>
      </c>
      <c r="C84" s="5" t="n">
        <v>100028</v>
      </c>
    </row>
    <row r="85" spans="1:4">
      <c r="A85" s="4" t="s">
        <v>901</v>
      </c>
      <c r="B85" s="5" t="n">
        <v>-25765</v>
      </c>
      <c r="C85" s="5" t="n">
        <v>22366</v>
      </c>
    </row>
    <row r="86" spans="1:4">
      <c r="A86" s="4" t="s">
        <v>902</v>
      </c>
      <c r="B86" s="5" t="n">
        <v>10629048</v>
      </c>
      <c r="C86" s="5" t="n">
        <v>8353357</v>
      </c>
      <c r="D86" s="5" t="n">
        <v>7751457</v>
      </c>
    </row>
    <row r="87" spans="1:4">
      <c r="A87" s="4" t="s">
        <v>911</v>
      </c>
    </row>
    <row r="88" spans="1:4">
      <c r="A88" s="3" t="s">
        <v>625</v>
      </c>
    </row>
    <row r="89" spans="1:4">
      <c r="A89" s="4" t="s">
        <v>894</v>
      </c>
      <c r="B89" s="5" t="n">
        <v>7326559</v>
      </c>
      <c r="C89" s="5" t="n">
        <v>6843580</v>
      </c>
    </row>
    <row r="90" spans="1:4">
      <c r="A90" s="4" t="s">
        <v>895</v>
      </c>
      <c r="B90" s="5" t="n">
        <v>1693374</v>
      </c>
      <c r="C90" s="5" t="n">
        <v>1353419</v>
      </c>
    </row>
    <row r="91" spans="1:4">
      <c r="A91" s="4" t="s">
        <v>896</v>
      </c>
      <c r="B91" s="5" t="n">
        <v>-218894</v>
      </c>
      <c r="C91" s="5" t="n">
        <v>-990719</v>
      </c>
    </row>
    <row r="92" spans="1:4">
      <c r="A92" s="4" t="s">
        <v>898</v>
      </c>
      <c r="B92" s="5" t="n">
        <v>23568</v>
      </c>
      <c r="C92" s="5" t="n">
        <v>23589</v>
      </c>
    </row>
    <row r="93" spans="1:4">
      <c r="A93" s="4" t="s">
        <v>899</v>
      </c>
      <c r="B93" s="5" t="n">
        <v>-6887</v>
      </c>
    </row>
    <row r="94" spans="1:4">
      <c r="A94" s="4" t="s">
        <v>900</v>
      </c>
      <c r="B94" s="5" t="n">
        <v>628497</v>
      </c>
      <c r="C94" s="5" t="n">
        <v>96690</v>
      </c>
    </row>
    <row r="95" spans="1:4">
      <c r="A95" s="4" t="s">
        <v>902</v>
      </c>
      <c r="B95" s="5" t="n">
        <v>9446217</v>
      </c>
      <c r="C95" s="5" t="n">
        <v>7326559</v>
      </c>
      <c r="D95" s="5" t="n">
        <v>6843580</v>
      </c>
    </row>
    <row r="96" spans="1:4">
      <c r="A96" s="4" t="s">
        <v>912</v>
      </c>
    </row>
    <row r="97" spans="1:4">
      <c r="A97" s="3" t="s">
        <v>625</v>
      </c>
    </row>
    <row r="98" spans="1:4">
      <c r="A98" s="4" t="s">
        <v>894</v>
      </c>
      <c r="B98" s="5" t="n">
        <v>209918</v>
      </c>
      <c r="C98" s="5" t="n">
        <v>159351</v>
      </c>
    </row>
    <row r="99" spans="1:4">
      <c r="A99" s="4" t="s">
        <v>895</v>
      </c>
      <c r="B99" s="5" t="n">
        <v>50514</v>
      </c>
      <c r="C99" s="5" t="n">
        <v>26295</v>
      </c>
    </row>
    <row r="100" spans="1:4">
      <c r="A100" s="4" t="s">
        <v>896</v>
      </c>
      <c r="B100" s="5" t="n">
        <v>-274</v>
      </c>
      <c r="C100" s="5" t="n">
        <v>-221</v>
      </c>
    </row>
    <row r="101" spans="1:4">
      <c r="A101" s="4" t="s">
        <v>898</v>
      </c>
      <c r="B101" s="5" t="n">
        <v>9</v>
      </c>
      <c r="C101" s="5" t="n">
        <v>1482</v>
      </c>
    </row>
    <row r="102" spans="1:4">
      <c r="A102" s="4" t="s">
        <v>900</v>
      </c>
      <c r="B102" s="5" t="n">
        <v>4686</v>
      </c>
      <c r="C102" s="5" t="n">
        <v>645</v>
      </c>
    </row>
    <row r="103" spans="1:4">
      <c r="A103" s="4" t="s">
        <v>901</v>
      </c>
      <c r="B103" s="5" t="n">
        <v>-25765</v>
      </c>
      <c r="C103" s="5" t="n">
        <v>22366</v>
      </c>
    </row>
    <row r="104" spans="1:4">
      <c r="A104" s="4" t="s">
        <v>902</v>
      </c>
      <c r="B104" s="5" t="n">
        <v>239088</v>
      </c>
      <c r="C104" s="5" t="n">
        <v>209918</v>
      </c>
      <c r="D104" s="5" t="n">
        <v>159351</v>
      </c>
    </row>
    <row r="105" spans="1:4">
      <c r="A105" s="4" t="s">
        <v>913</v>
      </c>
    </row>
    <row r="106" spans="1:4">
      <c r="A106" s="3" t="s">
        <v>625</v>
      </c>
    </row>
    <row r="107" spans="1:4">
      <c r="A107" s="4" t="s">
        <v>894</v>
      </c>
      <c r="B107" s="5" t="n">
        <v>539827</v>
      </c>
      <c r="C107" s="5" t="n">
        <v>497606</v>
      </c>
    </row>
    <row r="108" spans="1:4">
      <c r="A108" s="4" t="s">
        <v>895</v>
      </c>
      <c r="B108" s="5" t="n">
        <v>77694</v>
      </c>
      <c r="C108" s="5" t="n">
        <v>48393</v>
      </c>
    </row>
    <row r="109" spans="1:4">
      <c r="A109" s="4" t="s">
        <v>896</v>
      </c>
      <c r="B109" s="5" t="n">
        <v>-10839</v>
      </c>
      <c r="C109" s="5" t="n">
        <v>-8202</v>
      </c>
    </row>
    <row r="110" spans="1:4">
      <c r="A110" s="4" t="s">
        <v>898</v>
      </c>
      <c r="B110" s="5" t="n">
        <v>49</v>
      </c>
      <c r="C110" s="5" t="n">
        <v>115</v>
      </c>
    </row>
    <row r="111" spans="1:4">
      <c r="A111" s="4" t="s">
        <v>899</v>
      </c>
      <c r="B111" s="5" t="n">
        <v>-2694</v>
      </c>
    </row>
    <row r="112" spans="1:4">
      <c r="A112" s="4" t="s">
        <v>900</v>
      </c>
      <c r="B112" s="5" t="n">
        <v>29470</v>
      </c>
      <c r="C112" s="5" t="n">
        <v>1915</v>
      </c>
    </row>
    <row r="113" spans="1:4">
      <c r="A113" s="4" t="s">
        <v>902</v>
      </c>
      <c r="B113" s="5" t="n">
        <v>633507</v>
      </c>
      <c r="C113" s="5" t="n">
        <v>539827</v>
      </c>
      <c r="D113" s="5" t="n">
        <v>497606</v>
      </c>
    </row>
    <row r="114" spans="1:4">
      <c r="A114" s="4" t="s">
        <v>914</v>
      </c>
    </row>
    <row r="115" spans="1:4">
      <c r="A115" s="3" t="s">
        <v>625</v>
      </c>
    </row>
    <row r="116" spans="1:4">
      <c r="A116" s="4" t="s">
        <v>894</v>
      </c>
      <c r="B116" s="5" t="n">
        <v>31306</v>
      </c>
      <c r="C116" s="5" t="n">
        <v>30252</v>
      </c>
    </row>
    <row r="117" spans="1:4">
      <c r="A117" s="4" t="s">
        <v>895</v>
      </c>
      <c r="B117" s="5" t="n">
        <v>2637</v>
      </c>
      <c r="C117" s="5" t="n">
        <v>2276</v>
      </c>
    </row>
    <row r="118" spans="1:4">
      <c r="A118" s="4" t="s">
        <v>896</v>
      </c>
      <c r="B118" s="5" t="n">
        <v>-712</v>
      </c>
      <c r="C118" s="5" t="n">
        <v>-1642</v>
      </c>
    </row>
    <row r="119" spans="1:4">
      <c r="A119" s="4" t="s">
        <v>899</v>
      </c>
      <c r="B119" s="5" t="n">
        <v>-918</v>
      </c>
    </row>
    <row r="120" spans="1:4">
      <c r="A120" s="4" t="s">
        <v>900</v>
      </c>
      <c r="B120" s="5" t="n">
        <v>1917</v>
      </c>
      <c r="C120" s="5" t="n">
        <v>420</v>
      </c>
    </row>
    <row r="121" spans="1:4">
      <c r="A121" s="4" t="s">
        <v>902</v>
      </c>
      <c r="B121" s="5" t="n">
        <v>34230</v>
      </c>
      <c r="C121" s="5" t="n">
        <v>31306</v>
      </c>
      <c r="D121" s="5" t="n">
        <v>30252</v>
      </c>
    </row>
    <row r="122" spans="1:4">
      <c r="A122" s="4" t="s">
        <v>915</v>
      </c>
    </row>
    <row r="123" spans="1:4">
      <c r="A123" s="3" t="s">
        <v>625</v>
      </c>
    </row>
    <row r="124" spans="1:4">
      <c r="A124" s="4" t="s">
        <v>894</v>
      </c>
      <c r="B124" s="5" t="n">
        <v>245747</v>
      </c>
      <c r="C124" s="5" t="n">
        <v>220668</v>
      </c>
    </row>
    <row r="125" spans="1:4">
      <c r="A125" s="4" t="s">
        <v>895</v>
      </c>
      <c r="B125" s="5" t="n">
        <v>30233</v>
      </c>
      <c r="C125" s="5" t="n">
        <v>29138</v>
      </c>
    </row>
    <row r="126" spans="1:4">
      <c r="A126" s="4" t="s">
        <v>896</v>
      </c>
      <c r="B126" s="5" t="n">
        <v>-547</v>
      </c>
      <c r="C126" s="5" t="n">
        <v>-4417</v>
      </c>
    </row>
    <row r="127" spans="1:4">
      <c r="A127" s="4" t="s">
        <v>898</v>
      </c>
      <c r="B127" s="5" t="n">
        <v>12</v>
      </c>
    </row>
    <row r="128" spans="1:4">
      <c r="A128" s="4" t="s">
        <v>899</v>
      </c>
      <c r="B128" s="5" t="n">
        <v>-1639</v>
      </c>
    </row>
    <row r="129" spans="1:4">
      <c r="A129" s="4" t="s">
        <v>900</v>
      </c>
      <c r="B129" s="5" t="n">
        <v>2200</v>
      </c>
      <c r="C129" s="5" t="n">
        <v>358</v>
      </c>
    </row>
    <row r="130" spans="1:4">
      <c r="A130" s="4" t="s">
        <v>902</v>
      </c>
      <c r="B130" s="6" t="n">
        <v>276006</v>
      </c>
      <c r="C130" s="6" t="n">
        <v>245747</v>
      </c>
      <c r="D130" s="6" t="n">
        <v>2206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1</v>
      </c>
      <c r="C2" s="2" t="s">
        <v>32</v>
      </c>
      <c r="D2" s="2" t="s">
        <v>87</v>
      </c>
    </row>
    <row r="3" spans="1:4">
      <c r="A3" s="3" t="s">
        <v>917</v>
      </c>
    </row>
    <row r="4" spans="1:4">
      <c r="A4" s="4" t="s">
        <v>918</v>
      </c>
      <c r="B4" s="6" t="n">
        <v>1888834</v>
      </c>
      <c r="C4" s="6" t="n">
        <v>1499242</v>
      </c>
      <c r="D4" s="6" t="n">
        <v>1278009</v>
      </c>
    </row>
    <row r="5" spans="1:4">
      <c r="A5" s="4" t="s">
        <v>919</v>
      </c>
      <c r="B5" s="6" t="n">
        <v>-34382</v>
      </c>
      <c r="C5" s="6" t="n">
        <v>-39721</v>
      </c>
      <c r="D5" s="6" t="n">
        <v>-43198</v>
      </c>
    </row>
    <row r="6" spans="1:4">
      <c r="A6" s="4" t="s">
        <v>920</v>
      </c>
      <c r="B6" s="4" t="s">
        <v>921</v>
      </c>
      <c r="C6" s="4" t="s">
        <v>561</v>
      </c>
      <c r="D6" s="4" t="s">
        <v>922</v>
      </c>
    </row>
    <row r="7" spans="1:4">
      <c r="A7" s="4" t="s">
        <v>923</v>
      </c>
      <c r="B7" s="6" t="n">
        <v>75054</v>
      </c>
      <c r="C7" s="6" t="n">
        <v>66513</v>
      </c>
      <c r="D7" s="6" t="n">
        <v>768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4</v>
      </c>
      <c r="B1" s="2" t="s">
        <v>925</v>
      </c>
      <c r="C1" s="2" t="s">
        <v>837</v>
      </c>
      <c r="D1" s="2" t="s">
        <v>926</v>
      </c>
      <c r="E1" s="2" t="s">
        <v>927</v>
      </c>
    </row>
    <row r="2" spans="1:5">
      <c r="A2" s="3" t="s">
        <v>652</v>
      </c>
    </row>
    <row r="3" spans="1:5">
      <c r="A3" s="4" t="s">
        <v>928</v>
      </c>
      <c r="C3" s="6" t="n">
        <v>10050172</v>
      </c>
      <c r="D3" s="6" t="n">
        <v>8340410</v>
      </c>
      <c r="E3" s="6" t="n">
        <v>8235989</v>
      </c>
    </row>
    <row r="4" spans="1:5">
      <c r="A4" s="4" t="s">
        <v>929</v>
      </c>
    </row>
    <row r="5" spans="1:5">
      <c r="A5" s="3" t="s">
        <v>652</v>
      </c>
    </row>
    <row r="6" spans="1:5">
      <c r="A6" s="4" t="s">
        <v>930</v>
      </c>
      <c r="C6" s="4" t="s">
        <v>931</v>
      </c>
    </row>
    <row r="7" spans="1:5">
      <c r="A7" s="4" t="s">
        <v>928</v>
      </c>
      <c r="C7" s="6" t="n">
        <v>195425</v>
      </c>
      <c r="D7" s="6" t="n">
        <v>241407</v>
      </c>
    </row>
    <row r="8" spans="1:5">
      <c r="A8" s="4" t="s">
        <v>932</v>
      </c>
      <c r="B8" s="10" t="n">
        <v>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3</v>
      </c>
      <c r="B1" s="2" t="s">
        <v>934</v>
      </c>
      <c r="C1" s="2" t="s">
        <v>837</v>
      </c>
      <c r="D1" s="2" t="s">
        <v>926</v>
      </c>
      <c r="E1" s="2" t="s">
        <v>927</v>
      </c>
    </row>
    <row r="2" spans="1:5">
      <c r="A2" s="3" t="s">
        <v>652</v>
      </c>
    </row>
    <row r="3" spans="1:5">
      <c r="A3" s="4" t="s">
        <v>928</v>
      </c>
      <c r="C3" s="6" t="n">
        <v>10050172</v>
      </c>
      <c r="D3" s="6" t="n">
        <v>8340410</v>
      </c>
      <c r="E3" s="6" t="n">
        <v>8235989</v>
      </c>
    </row>
    <row r="4" spans="1:5">
      <c r="A4" s="4" t="s">
        <v>935</v>
      </c>
    </row>
    <row r="5" spans="1:5">
      <c r="A5" s="3" t="s">
        <v>652</v>
      </c>
    </row>
    <row r="6" spans="1:5">
      <c r="A6" s="4" t="s">
        <v>936</v>
      </c>
      <c r="B6" s="9" t="n">
        <v>358000</v>
      </c>
    </row>
    <row r="7" spans="1:5">
      <c r="A7" s="4" t="s">
        <v>928</v>
      </c>
      <c r="C7" s="6" t="n">
        <v>397543</v>
      </c>
      <c r="D7" s="6" t="n">
        <v>436014</v>
      </c>
    </row>
    <row r="8" spans="1:5">
      <c r="A8" s="4" t="s">
        <v>930</v>
      </c>
      <c r="C8" s="4" t="s">
        <v>56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7</v>
      </c>
      <c r="B1" s="2" t="s">
        <v>1</v>
      </c>
    </row>
    <row r="2" spans="1:4">
      <c r="B2" s="2" t="s">
        <v>938</v>
      </c>
      <c r="C2" s="2" t="s">
        <v>837</v>
      </c>
      <c r="D2" s="2" t="s">
        <v>926</v>
      </c>
    </row>
    <row r="3" spans="1:4">
      <c r="A3" s="3" t="s">
        <v>652</v>
      </c>
    </row>
    <row r="4" spans="1:4">
      <c r="A4" s="4" t="s">
        <v>930</v>
      </c>
      <c r="B4" s="4" t="s">
        <v>564</v>
      </c>
    </row>
    <row r="5" spans="1:4">
      <c r="A5" s="4" t="s">
        <v>936</v>
      </c>
      <c r="B5" s="9" t="n">
        <v>1623460</v>
      </c>
    </row>
    <row r="6" spans="1:4">
      <c r="A6" s="4" t="s">
        <v>939</v>
      </c>
      <c r="B6" s="4" t="s">
        <v>940</v>
      </c>
    </row>
    <row r="7" spans="1:4">
      <c r="A7" s="4" t="s">
        <v>941</v>
      </c>
      <c r="C7" s="6" t="n">
        <v>4125743</v>
      </c>
      <c r="D7" s="6" t="n">
        <v>4528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31</v>
      </c>
    </row>
    <row r="3" spans="1:2">
      <c r="A3" s="3" t="s">
        <v>242</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31</v>
      </c>
      <c r="C2" s="2" t="s">
        <v>32</v>
      </c>
    </row>
    <row r="3" spans="1:3">
      <c r="A3" s="3" t="s">
        <v>943</v>
      </c>
    </row>
    <row r="4" spans="1:3">
      <c r="A4" s="4" t="s">
        <v>894</v>
      </c>
      <c r="B4" s="6" t="n">
        <v>8340410</v>
      </c>
      <c r="C4" s="6" t="n">
        <v>8235989</v>
      </c>
    </row>
    <row r="5" spans="1:3">
      <c r="A5" s="4" t="s">
        <v>944</v>
      </c>
      <c r="B5" s="5" t="n">
        <v>830011</v>
      </c>
    </row>
    <row r="6" spans="1:3">
      <c r="A6" s="4" t="s">
        <v>895</v>
      </c>
      <c r="B6" s="5" t="n">
        <v>687825</v>
      </c>
      <c r="C6" s="5" t="n">
        <v>79432</v>
      </c>
    </row>
    <row r="7" spans="1:3">
      <c r="A7" s="4" t="s">
        <v>896</v>
      </c>
      <c r="B7" s="5" t="n">
        <v>-38161</v>
      </c>
      <c r="C7" s="5" t="n">
        <v>-504</v>
      </c>
    </row>
    <row r="8" spans="1:3">
      <c r="A8" s="4" t="s">
        <v>897</v>
      </c>
      <c r="B8" s="5" t="n">
        <v>7811</v>
      </c>
      <c r="C8" s="5" t="n">
        <v>153</v>
      </c>
    </row>
    <row r="9" spans="1:3">
      <c r="A9" s="4" t="s">
        <v>945</v>
      </c>
      <c r="B9" s="5" t="n">
        <v>-3232</v>
      </c>
      <c r="C9" s="5" t="n">
        <v>-1986</v>
      </c>
    </row>
    <row r="10" spans="1:3">
      <c r="A10" s="4" t="s">
        <v>899</v>
      </c>
      <c r="B10" s="5" t="n">
        <v>-5592</v>
      </c>
    </row>
    <row r="11" spans="1:3">
      <c r="A11" s="4" t="s">
        <v>900</v>
      </c>
      <c r="B11" s="5" t="n">
        <v>231100</v>
      </c>
      <c r="C11" s="5" t="n">
        <v>27326</v>
      </c>
    </row>
    <row r="12" spans="1:3">
      <c r="A12" s="4" t="s">
        <v>902</v>
      </c>
      <c r="B12" s="5" t="n">
        <v>10050172</v>
      </c>
      <c r="C12" s="5" t="n">
        <v>8340410</v>
      </c>
    </row>
    <row r="13" spans="1:3">
      <c r="A13" s="4" t="s">
        <v>903</v>
      </c>
    </row>
    <row r="14" spans="1:3">
      <c r="A14" s="3" t="s">
        <v>943</v>
      </c>
    </row>
    <row r="15" spans="1:3">
      <c r="A15" s="4" t="s">
        <v>894</v>
      </c>
      <c r="B15" s="5" t="n">
        <v>15678873</v>
      </c>
      <c r="C15" s="5" t="n">
        <v>14482018</v>
      </c>
    </row>
    <row r="16" spans="1:3">
      <c r="A16" s="4" t="s">
        <v>944</v>
      </c>
      <c r="B16" s="5" t="n">
        <v>1431901</v>
      </c>
    </row>
    <row r="17" spans="1:3">
      <c r="A17" s="4" t="s">
        <v>895</v>
      </c>
      <c r="B17" s="5" t="n">
        <v>2264912</v>
      </c>
      <c r="C17" s="5" t="n">
        <v>1172847</v>
      </c>
    </row>
    <row r="18" spans="1:3">
      <c r="A18" s="4" t="s">
        <v>896</v>
      </c>
      <c r="B18" s="5" t="n">
        <v>-225845</v>
      </c>
      <c r="C18" s="5" t="n">
        <v>-8624</v>
      </c>
    </row>
    <row r="19" spans="1:3">
      <c r="A19" s="4" t="s">
        <v>897</v>
      </c>
      <c r="B19" s="5" t="n">
        <v>7811</v>
      </c>
      <c r="C19" s="5" t="n">
        <v>153</v>
      </c>
    </row>
    <row r="20" spans="1:3">
      <c r="A20" s="4" t="s">
        <v>899</v>
      </c>
      <c r="B20" s="5" t="n">
        <v>-18561</v>
      </c>
    </row>
    <row r="21" spans="1:3">
      <c r="A21" s="4" t="s">
        <v>900</v>
      </c>
      <c r="B21" s="5" t="n">
        <v>483134</v>
      </c>
      <c r="C21" s="5" t="n">
        <v>32479</v>
      </c>
    </row>
    <row r="22" spans="1:3">
      <c r="A22" s="4" t="s">
        <v>902</v>
      </c>
      <c r="B22" s="5" t="n">
        <v>19622225</v>
      </c>
      <c r="C22" s="5" t="n">
        <v>15678873</v>
      </c>
    </row>
    <row r="23" spans="1:3">
      <c r="A23" s="4" t="s">
        <v>861</v>
      </c>
    </row>
    <row r="24" spans="1:3">
      <c r="A24" s="3" t="s">
        <v>943</v>
      </c>
    </row>
    <row r="25" spans="1:3">
      <c r="A25" s="4" t="s">
        <v>894</v>
      </c>
      <c r="B25" s="5" t="n">
        <v>7338463</v>
      </c>
      <c r="C25" s="5" t="n">
        <v>6246029</v>
      </c>
    </row>
    <row r="26" spans="1:3">
      <c r="A26" s="4" t="s">
        <v>944</v>
      </c>
      <c r="B26" s="5" t="n">
        <v>601890</v>
      </c>
    </row>
    <row r="27" spans="1:3">
      <c r="A27" s="4" t="s">
        <v>895</v>
      </c>
      <c r="B27" s="5" t="n">
        <v>1577087</v>
      </c>
      <c r="C27" s="5" t="n">
        <v>1093415</v>
      </c>
    </row>
    <row r="28" spans="1:3">
      <c r="A28" s="4" t="s">
        <v>896</v>
      </c>
      <c r="B28" s="5" t="n">
        <v>-187684</v>
      </c>
      <c r="C28" s="5" t="n">
        <v>-8120</v>
      </c>
    </row>
    <row r="29" spans="1:3">
      <c r="A29" s="4" t="s">
        <v>945</v>
      </c>
      <c r="B29" s="5" t="n">
        <v>3232</v>
      </c>
      <c r="C29" s="5" t="n">
        <v>1986</v>
      </c>
    </row>
    <row r="30" spans="1:3">
      <c r="A30" s="4" t="s">
        <v>899</v>
      </c>
      <c r="B30" s="5" t="n">
        <v>-12969</v>
      </c>
    </row>
    <row r="31" spans="1:3">
      <c r="A31" s="4" t="s">
        <v>900</v>
      </c>
      <c r="B31" s="5" t="n">
        <v>252034</v>
      </c>
      <c r="C31" s="5" t="n">
        <v>5153</v>
      </c>
    </row>
    <row r="32" spans="1:3">
      <c r="A32" s="4" t="s">
        <v>902</v>
      </c>
      <c r="B32" s="5" t="n">
        <v>9572053</v>
      </c>
      <c r="C32" s="5" t="n">
        <v>7338463</v>
      </c>
    </row>
    <row r="33" spans="1:3">
      <c r="A33" s="4" t="s">
        <v>946</v>
      </c>
    </row>
    <row r="34" spans="1:3">
      <c r="A34" s="3" t="s">
        <v>943</v>
      </c>
    </row>
    <row r="35" spans="1:3">
      <c r="A35" s="4" t="s">
        <v>894</v>
      </c>
      <c r="B35" s="5" t="n">
        <v>127637</v>
      </c>
      <c r="C35" s="5" t="n">
        <v>142875</v>
      </c>
    </row>
    <row r="36" spans="1:3">
      <c r="A36" s="4" t="s">
        <v>895</v>
      </c>
      <c r="B36" s="5" t="n">
        <v>485815</v>
      </c>
      <c r="C36" s="5" t="n">
        <v>620463</v>
      </c>
    </row>
    <row r="37" spans="1:3">
      <c r="A37" s="4" t="s">
        <v>897</v>
      </c>
      <c r="B37" s="5" t="n">
        <v>-618032</v>
      </c>
      <c r="C37" s="5" t="n">
        <v>-638357</v>
      </c>
    </row>
    <row r="38" spans="1:3">
      <c r="A38" s="4" t="s">
        <v>900</v>
      </c>
      <c r="B38" s="5" t="n">
        <v>22587</v>
      </c>
      <c r="C38" s="5" t="n">
        <v>2656</v>
      </c>
    </row>
    <row r="39" spans="1:3">
      <c r="A39" s="4" t="s">
        <v>902</v>
      </c>
      <c r="B39" s="5" t="n">
        <v>18007</v>
      </c>
      <c r="C39" s="5" t="n">
        <v>127637</v>
      </c>
    </row>
    <row r="40" spans="1:3">
      <c r="A40" s="4" t="s">
        <v>947</v>
      </c>
    </row>
    <row r="41" spans="1:3">
      <c r="A41" s="3" t="s">
        <v>943</v>
      </c>
    </row>
    <row r="42" spans="1:3">
      <c r="A42" s="4" t="s">
        <v>894</v>
      </c>
      <c r="B42" s="5" t="n">
        <v>8139628</v>
      </c>
      <c r="C42" s="5" t="n">
        <v>8039431</v>
      </c>
    </row>
    <row r="43" spans="1:3">
      <c r="A43" s="4" t="s">
        <v>895</v>
      </c>
      <c r="B43" s="5" t="n">
        <v>6394</v>
      </c>
      <c r="C43" s="5" t="n">
        <v>10154</v>
      </c>
    </row>
    <row r="44" spans="1:3">
      <c r="A44" s="4" t="s">
        <v>896</v>
      </c>
      <c r="B44" s="5" t="n">
        <v>-220986</v>
      </c>
    </row>
    <row r="45" spans="1:3">
      <c r="A45" s="4" t="s">
        <v>897</v>
      </c>
      <c r="B45" s="5" t="n">
        <v>466379</v>
      </c>
      <c r="C45" s="5" t="n">
        <v>69945</v>
      </c>
    </row>
    <row r="46" spans="1:3">
      <c r="A46" s="4" t="s">
        <v>900</v>
      </c>
      <c r="B46" s="5" t="n">
        <v>331583</v>
      </c>
      <c r="C46" s="5" t="n">
        <v>20098</v>
      </c>
    </row>
    <row r="47" spans="1:3">
      <c r="A47" s="4" t="s">
        <v>902</v>
      </c>
      <c r="B47" s="5" t="n">
        <v>8722998</v>
      </c>
      <c r="C47" s="5" t="n">
        <v>8139628</v>
      </c>
    </row>
    <row r="48" spans="1:3">
      <c r="A48" s="4" t="s">
        <v>948</v>
      </c>
    </row>
    <row r="49" spans="1:3">
      <c r="A49" s="3" t="s">
        <v>943</v>
      </c>
    </row>
    <row r="50" spans="1:3">
      <c r="A50" s="4" t="s">
        <v>894</v>
      </c>
      <c r="B50" s="5" t="n">
        <v>2419230</v>
      </c>
      <c r="C50" s="5" t="n">
        <v>1878895</v>
      </c>
    </row>
    <row r="51" spans="1:3">
      <c r="A51" s="4" t="s">
        <v>895</v>
      </c>
      <c r="B51" s="5" t="n">
        <v>533311</v>
      </c>
      <c r="C51" s="5" t="n">
        <v>537162</v>
      </c>
    </row>
    <row r="52" spans="1:3">
      <c r="A52" s="4" t="s">
        <v>896</v>
      </c>
      <c r="B52" s="5" t="n">
        <v>-184582</v>
      </c>
    </row>
    <row r="53" spans="1:3">
      <c r="A53" s="4" t="s">
        <v>900</v>
      </c>
      <c r="B53" s="5" t="n">
        <v>180276</v>
      </c>
      <c r="C53" s="5" t="n">
        <v>3173</v>
      </c>
    </row>
    <row r="54" spans="1:3">
      <c r="A54" s="4" t="s">
        <v>902</v>
      </c>
      <c r="B54" s="5" t="n">
        <v>2948235</v>
      </c>
      <c r="C54" s="5" t="n">
        <v>2419230</v>
      </c>
    </row>
    <row r="55" spans="1:3">
      <c r="A55" s="4" t="s">
        <v>949</v>
      </c>
    </row>
    <row r="56" spans="1:3">
      <c r="A56" s="3" t="s">
        <v>943</v>
      </c>
    </row>
    <row r="57" spans="1:3">
      <c r="A57" s="4" t="s">
        <v>894</v>
      </c>
      <c r="B57" s="5" t="n">
        <v>7117116</v>
      </c>
      <c r="C57" s="5" t="n">
        <v>6076405</v>
      </c>
    </row>
    <row r="58" spans="1:3">
      <c r="A58" s="4" t="s">
        <v>895</v>
      </c>
      <c r="B58" s="5" t="n">
        <v>1175040</v>
      </c>
      <c r="C58" s="5" t="n">
        <v>470457</v>
      </c>
    </row>
    <row r="59" spans="1:3">
      <c r="A59" s="4" t="s">
        <v>896</v>
      </c>
      <c r="B59" s="5" t="n">
        <v>-4822</v>
      </c>
      <c r="C59" s="5" t="n">
        <v>-8624</v>
      </c>
    </row>
    <row r="60" spans="1:3">
      <c r="A60" s="4" t="s">
        <v>897</v>
      </c>
      <c r="B60" s="5" t="n">
        <v>159453</v>
      </c>
      <c r="C60" s="5" t="n">
        <v>569153</v>
      </c>
    </row>
    <row r="61" spans="1:3">
      <c r="A61" s="4" t="s">
        <v>899</v>
      </c>
      <c r="B61" s="5" t="n">
        <v>-18370</v>
      </c>
    </row>
    <row r="62" spans="1:3">
      <c r="A62" s="4" t="s">
        <v>900</v>
      </c>
      <c r="B62" s="5" t="n">
        <v>110621</v>
      </c>
      <c r="C62" s="5" t="n">
        <v>9725</v>
      </c>
    </row>
    <row r="63" spans="1:3">
      <c r="A63" s="4" t="s">
        <v>902</v>
      </c>
      <c r="B63" s="5" t="n">
        <v>8539038</v>
      </c>
      <c r="C63" s="5" t="n">
        <v>7117116</v>
      </c>
    </row>
    <row r="64" spans="1:3">
      <c r="A64" s="4" t="s">
        <v>950</v>
      </c>
    </row>
    <row r="65" spans="1:3">
      <c r="A65" s="3" t="s">
        <v>943</v>
      </c>
    </row>
    <row r="66" spans="1:3">
      <c r="A66" s="4" t="s">
        <v>894</v>
      </c>
      <c r="B66" s="5" t="n">
        <v>4770880</v>
      </c>
      <c r="C66" s="5" t="n">
        <v>4237996</v>
      </c>
    </row>
    <row r="67" spans="1:3">
      <c r="A67" s="4" t="s">
        <v>895</v>
      </c>
      <c r="B67" s="5" t="n">
        <v>663967</v>
      </c>
      <c r="C67" s="5" t="n">
        <v>537805</v>
      </c>
    </row>
    <row r="68" spans="1:3">
      <c r="A68" s="4" t="s">
        <v>896</v>
      </c>
      <c r="B68" s="5" t="n">
        <v>-3071</v>
      </c>
      <c r="C68" s="5" t="n">
        <v>-8120</v>
      </c>
    </row>
    <row r="69" spans="1:3">
      <c r="A69" s="4" t="s">
        <v>945</v>
      </c>
      <c r="B69" s="5" t="n">
        <v>3232</v>
      </c>
      <c r="C69" s="5" t="n">
        <v>1219</v>
      </c>
    </row>
    <row r="70" spans="1:3">
      <c r="A70" s="4" t="s">
        <v>899</v>
      </c>
      <c r="B70" s="5" t="n">
        <v>-12793</v>
      </c>
    </row>
    <row r="71" spans="1:3">
      <c r="A71" s="4" t="s">
        <v>900</v>
      </c>
      <c r="B71" s="5" t="n">
        <v>59680</v>
      </c>
      <c r="C71" s="5" t="n">
        <v>1980</v>
      </c>
    </row>
    <row r="72" spans="1:3">
      <c r="A72" s="4" t="s">
        <v>902</v>
      </c>
      <c r="B72" s="5" t="n">
        <v>5481895</v>
      </c>
      <c r="C72" s="5" t="n">
        <v>4770880</v>
      </c>
    </row>
    <row r="73" spans="1:3">
      <c r="A73" s="4" t="s">
        <v>951</v>
      </c>
    </row>
    <row r="74" spans="1:3">
      <c r="A74" s="3" t="s">
        <v>943</v>
      </c>
    </row>
    <row r="75" spans="1:3">
      <c r="A75" s="4" t="s">
        <v>894</v>
      </c>
      <c r="B75" s="5" t="n">
        <v>71820</v>
      </c>
      <c r="C75" s="5" t="n">
        <v>71602</v>
      </c>
    </row>
    <row r="76" spans="1:3">
      <c r="A76" s="4" t="s">
        <v>895</v>
      </c>
      <c r="B76" s="5" t="n">
        <v>1319</v>
      </c>
      <c r="C76" s="5" t="n">
        <v>218</v>
      </c>
    </row>
    <row r="77" spans="1:3">
      <c r="A77" s="4" t="s">
        <v>902</v>
      </c>
      <c r="B77" s="5" t="n">
        <v>73139</v>
      </c>
      <c r="C77" s="5" t="n">
        <v>71820</v>
      </c>
    </row>
    <row r="78" spans="1:3">
      <c r="A78" s="4" t="s">
        <v>952</v>
      </c>
    </row>
    <row r="79" spans="1:3">
      <c r="A79" s="3" t="s">
        <v>943</v>
      </c>
    </row>
    <row r="80" spans="1:3">
      <c r="A80" s="4" t="s">
        <v>894</v>
      </c>
      <c r="B80" s="5" t="n">
        <v>62468</v>
      </c>
      <c r="C80" s="5" t="n">
        <v>58203</v>
      </c>
    </row>
    <row r="81" spans="1:3">
      <c r="A81" s="4" t="s">
        <v>895</v>
      </c>
      <c r="B81" s="5" t="n">
        <v>4549</v>
      </c>
      <c r="C81" s="5" t="n">
        <v>3498</v>
      </c>
    </row>
    <row r="82" spans="1:3">
      <c r="A82" s="4" t="s">
        <v>945</v>
      </c>
      <c r="C82" s="5" t="n">
        <v>767</v>
      </c>
    </row>
    <row r="83" spans="1:3">
      <c r="A83" s="4" t="s">
        <v>902</v>
      </c>
      <c r="B83" s="5" t="n">
        <v>67017</v>
      </c>
      <c r="C83" s="5" t="n">
        <v>62468</v>
      </c>
    </row>
    <row r="84" spans="1:3">
      <c r="A84" s="4" t="s">
        <v>953</v>
      </c>
    </row>
    <row r="85" spans="1:3">
      <c r="A85" s="3" t="s">
        <v>943</v>
      </c>
    </row>
    <row r="86" spans="1:3">
      <c r="A86" s="4" t="s">
        <v>894</v>
      </c>
      <c r="B86" s="5" t="n">
        <v>11981</v>
      </c>
      <c r="C86" s="5" t="n">
        <v>11981</v>
      </c>
    </row>
    <row r="87" spans="1:3">
      <c r="A87" s="4" t="s">
        <v>902</v>
      </c>
      <c r="B87" s="5" t="n">
        <v>11981</v>
      </c>
      <c r="C87" s="5" t="n">
        <v>11981</v>
      </c>
    </row>
    <row r="88" spans="1:3">
      <c r="A88" s="4" t="s">
        <v>954</v>
      </c>
    </row>
    <row r="89" spans="1:3">
      <c r="A89" s="3" t="s">
        <v>943</v>
      </c>
    </row>
    <row r="90" spans="1:3">
      <c r="A90" s="4" t="s">
        <v>894</v>
      </c>
      <c r="B90" s="5" t="n">
        <v>11491</v>
      </c>
      <c r="C90" s="5" t="n">
        <v>10588</v>
      </c>
    </row>
    <row r="91" spans="1:3">
      <c r="A91" s="4" t="s">
        <v>895</v>
      </c>
      <c r="B91" s="5" t="n">
        <v>583</v>
      </c>
      <c r="C91" s="5" t="n">
        <v>903</v>
      </c>
    </row>
    <row r="92" spans="1:3">
      <c r="A92" s="4" t="s">
        <v>902</v>
      </c>
      <c r="B92" s="5" t="n">
        <v>12074</v>
      </c>
      <c r="C92" s="5" t="n">
        <v>11491</v>
      </c>
    </row>
    <row r="93" spans="1:3">
      <c r="A93" s="4" t="s">
        <v>955</v>
      </c>
    </row>
    <row r="94" spans="1:3">
      <c r="A94" s="3" t="s">
        <v>943</v>
      </c>
    </row>
    <row r="95" spans="1:3">
      <c r="A95" s="4" t="s">
        <v>894</v>
      </c>
      <c r="B95" s="5" t="n">
        <v>112556</v>
      </c>
      <c r="C95" s="5" t="n">
        <v>46017</v>
      </c>
    </row>
    <row r="96" spans="1:3">
      <c r="A96" s="4" t="s">
        <v>895</v>
      </c>
      <c r="B96" s="5" t="n">
        <v>5062</v>
      </c>
      <c r="C96" s="5" t="n">
        <v>66539</v>
      </c>
    </row>
    <row r="97" spans="1:3">
      <c r="A97" s="4" t="s">
        <v>902</v>
      </c>
      <c r="B97" s="5" t="n">
        <v>117618</v>
      </c>
      <c r="C97" s="5" t="n">
        <v>112556</v>
      </c>
    </row>
    <row r="98" spans="1:3">
      <c r="A98" s="4" t="s">
        <v>956</v>
      </c>
    </row>
    <row r="99" spans="1:3">
      <c r="A99" s="3" t="s">
        <v>943</v>
      </c>
    </row>
    <row r="100" spans="1:3">
      <c r="A100" s="4" t="s">
        <v>894</v>
      </c>
      <c r="B100" s="5" t="n">
        <v>23274</v>
      </c>
      <c r="C100" s="5" t="n">
        <v>18785</v>
      </c>
    </row>
    <row r="101" spans="1:3">
      <c r="A101" s="4" t="s">
        <v>895</v>
      </c>
      <c r="B101" s="5" t="n">
        <v>8581</v>
      </c>
      <c r="C101" s="5" t="n">
        <v>4489</v>
      </c>
    </row>
    <row r="102" spans="1:3">
      <c r="A102" s="4" t="s">
        <v>902</v>
      </c>
      <c r="B102" s="5" t="n">
        <v>31855</v>
      </c>
      <c r="C102" s="5" t="n">
        <v>23274</v>
      </c>
    </row>
    <row r="103" spans="1:3">
      <c r="A103" s="4" t="s">
        <v>957</v>
      </c>
    </row>
    <row r="104" spans="1:3">
      <c r="A104" s="3" t="s">
        <v>943</v>
      </c>
    </row>
    <row r="105" spans="1:3">
      <c r="A105" s="4" t="s">
        <v>894</v>
      </c>
      <c r="B105" s="5" t="n">
        <v>7040</v>
      </c>
      <c r="C105" s="5" t="n">
        <v>7040</v>
      </c>
    </row>
    <row r="106" spans="1:3">
      <c r="A106" s="4" t="s">
        <v>902</v>
      </c>
      <c r="B106" s="5" t="n">
        <v>7040</v>
      </c>
      <c r="C106" s="5" t="n">
        <v>7040</v>
      </c>
    </row>
    <row r="107" spans="1:3">
      <c r="A107" s="4" t="s">
        <v>958</v>
      </c>
    </row>
    <row r="108" spans="1:3">
      <c r="A108" s="3" t="s">
        <v>943</v>
      </c>
    </row>
    <row r="109" spans="1:3">
      <c r="A109" s="4" t="s">
        <v>894</v>
      </c>
      <c r="B109" s="5" t="n">
        <v>6512</v>
      </c>
      <c r="C109" s="5" t="n">
        <v>5808</v>
      </c>
    </row>
    <row r="110" spans="1:3">
      <c r="A110" s="4" t="s">
        <v>895</v>
      </c>
      <c r="B110" s="5" t="n">
        <v>528</v>
      </c>
      <c r="C110" s="5" t="n">
        <v>704</v>
      </c>
    </row>
    <row r="111" spans="1:3">
      <c r="A111" s="4" t="s">
        <v>902</v>
      </c>
      <c r="B111" s="5" t="n">
        <v>7040</v>
      </c>
      <c r="C111" s="5" t="n">
        <v>6512</v>
      </c>
    </row>
    <row r="112" spans="1:3">
      <c r="A112" s="4" t="s">
        <v>959</v>
      </c>
    </row>
    <row r="113" spans="1:3">
      <c r="A113" s="3" t="s">
        <v>943</v>
      </c>
    </row>
    <row r="114" spans="1:3">
      <c r="A114" s="4" t="s">
        <v>894</v>
      </c>
      <c r="B114" s="5" t="n">
        <v>15512</v>
      </c>
      <c r="C114" s="5" t="n">
        <v>15512</v>
      </c>
    </row>
    <row r="115" spans="1:3">
      <c r="A115" s="4" t="s">
        <v>902</v>
      </c>
      <c r="B115" s="5" t="n">
        <v>15512</v>
      </c>
      <c r="C115" s="5" t="n">
        <v>15512</v>
      </c>
    </row>
    <row r="116" spans="1:3">
      <c r="A116" s="4" t="s">
        <v>960</v>
      </c>
    </row>
    <row r="117" spans="1:3">
      <c r="A117" s="3" t="s">
        <v>943</v>
      </c>
    </row>
    <row r="118" spans="1:3">
      <c r="A118" s="4" t="s">
        <v>894</v>
      </c>
      <c r="B118" s="5" t="n">
        <v>11774</v>
      </c>
      <c r="C118" s="5" t="n">
        <v>11286</v>
      </c>
    </row>
    <row r="119" spans="1:3">
      <c r="A119" s="4" t="s">
        <v>895</v>
      </c>
      <c r="B119" s="5" t="n">
        <v>437</v>
      </c>
      <c r="C119" s="5" t="n">
        <v>488</v>
      </c>
    </row>
    <row r="120" spans="1:3">
      <c r="A120" s="4" t="s">
        <v>902</v>
      </c>
      <c r="B120" s="5" t="n">
        <v>12211</v>
      </c>
      <c r="C120" s="5" t="n">
        <v>11774</v>
      </c>
    </row>
    <row r="121" spans="1:3">
      <c r="A121" s="4" t="s">
        <v>961</v>
      </c>
    </row>
    <row r="122" spans="1:3">
      <c r="A122" s="3" t="s">
        <v>943</v>
      </c>
    </row>
    <row r="123" spans="1:3">
      <c r="A123" s="4" t="s">
        <v>894</v>
      </c>
      <c r="B123" s="5" t="n">
        <v>32834</v>
      </c>
      <c r="C123" s="5" t="n">
        <v>32834</v>
      </c>
    </row>
    <row r="124" spans="1:3">
      <c r="A124" s="4" t="s">
        <v>902</v>
      </c>
      <c r="B124" s="5" t="n">
        <v>32834</v>
      </c>
      <c r="C124" s="5" t="n">
        <v>32834</v>
      </c>
    </row>
    <row r="125" spans="1:3">
      <c r="A125" s="4" t="s">
        <v>962</v>
      </c>
    </row>
    <row r="126" spans="1:3">
      <c r="A126" s="3" t="s">
        <v>943</v>
      </c>
    </row>
    <row r="127" spans="1:3">
      <c r="A127" s="4" t="s">
        <v>944</v>
      </c>
      <c r="B127" s="5" t="n">
        <v>1431901</v>
      </c>
    </row>
    <row r="128" spans="1:3">
      <c r="A128" s="4" t="s">
        <v>895</v>
      </c>
      <c r="B128" s="5" t="n">
        <v>583809</v>
      </c>
    </row>
    <row r="129" spans="1:3">
      <c r="A129" s="4" t="s">
        <v>900</v>
      </c>
      <c r="B129" s="5" t="n">
        <v>18343</v>
      </c>
    </row>
    <row r="130" spans="1:3">
      <c r="A130" s="4" t="s">
        <v>902</v>
      </c>
      <c r="B130" s="5" t="n">
        <v>2034053</v>
      </c>
    </row>
    <row r="131" spans="1:3">
      <c r="A131" s="4" t="s">
        <v>963</v>
      </c>
    </row>
    <row r="132" spans="1:3">
      <c r="A132" s="3" t="s">
        <v>943</v>
      </c>
    </row>
    <row r="133" spans="1:3">
      <c r="A133" s="4" t="s">
        <v>944</v>
      </c>
      <c r="B133" s="5" t="n">
        <v>601890</v>
      </c>
    </row>
    <row r="134" spans="1:3">
      <c r="A134" s="4" t="s">
        <v>895</v>
      </c>
      <c r="B134" s="5" t="n">
        <v>360232</v>
      </c>
    </row>
    <row r="135" spans="1:3">
      <c r="A135" s="4" t="s">
        <v>900</v>
      </c>
      <c r="B135" s="5" t="n">
        <v>12078</v>
      </c>
    </row>
    <row r="136" spans="1:3">
      <c r="A136" s="4" t="s">
        <v>902</v>
      </c>
      <c r="B136" s="5" t="n">
        <v>974200</v>
      </c>
    </row>
    <row r="137" spans="1:3">
      <c r="A137" s="4" t="s">
        <v>964</v>
      </c>
    </row>
    <row r="138" spans="1:3">
      <c r="A138" s="3" t="s">
        <v>943</v>
      </c>
    </row>
    <row r="139" spans="1:3">
      <c r="A139" s="4" t="s">
        <v>894</v>
      </c>
      <c r="B139" s="5" t="n">
        <v>42749</v>
      </c>
      <c r="C139" s="5" t="n">
        <v>38321</v>
      </c>
    </row>
    <row r="140" spans="1:3">
      <c r="A140" s="4" t="s">
        <v>895</v>
      </c>
      <c r="B140" s="5" t="n">
        <v>7473</v>
      </c>
      <c r="C140" s="5" t="n">
        <v>5016</v>
      </c>
    </row>
    <row r="141" spans="1:3">
      <c r="A141" s="4" t="s">
        <v>896</v>
      </c>
      <c r="B141" s="5" t="n">
        <v>-37</v>
      </c>
    </row>
    <row r="142" spans="1:3">
      <c r="A142" s="4" t="s">
        <v>897</v>
      </c>
      <c r="B142" s="5" t="n">
        <v>11</v>
      </c>
      <c r="C142" s="5" t="n">
        <v>-588</v>
      </c>
    </row>
    <row r="143" spans="1:3">
      <c r="A143" s="4" t="s">
        <v>899</v>
      </c>
      <c r="B143" s="5" t="n">
        <v>-191</v>
      </c>
    </row>
    <row r="144" spans="1:3">
      <c r="A144" s="4" t="s">
        <v>902</v>
      </c>
      <c r="B144" s="5" t="n">
        <v>50005</v>
      </c>
      <c r="C144" s="5" t="n">
        <v>42749</v>
      </c>
    </row>
    <row r="145" spans="1:3">
      <c r="A145" s="4" t="s">
        <v>965</v>
      </c>
    </row>
    <row r="146" spans="1:3">
      <c r="A146" s="3" t="s">
        <v>943</v>
      </c>
    </row>
    <row r="147" spans="1:3">
      <c r="A147" s="4" t="s">
        <v>894</v>
      </c>
      <c r="B147" s="5" t="n">
        <v>32834</v>
      </c>
      <c r="C147" s="5" t="n">
        <v>24468</v>
      </c>
    </row>
    <row r="148" spans="1:3">
      <c r="A148" s="4" t="s">
        <v>895</v>
      </c>
      <c r="B148" s="5" t="n">
        <v>4899</v>
      </c>
      <c r="C148" s="5" t="n">
        <v>8366</v>
      </c>
    </row>
    <row r="149" spans="1:3">
      <c r="A149" s="4" t="s">
        <v>896</v>
      </c>
      <c r="B149" s="5" t="n">
        <v>-31</v>
      </c>
    </row>
    <row r="150" spans="1:3">
      <c r="A150" s="4" t="s">
        <v>899</v>
      </c>
      <c r="B150" s="5" t="n">
        <v>-176</v>
      </c>
    </row>
    <row r="151" spans="1:3">
      <c r="A151" s="4" t="s">
        <v>902</v>
      </c>
      <c r="B151" s="6" t="n">
        <v>37526</v>
      </c>
      <c r="C151" s="6" t="n">
        <v>3283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6</v>
      </c>
      <c r="B1" s="2" t="s">
        <v>1</v>
      </c>
    </row>
    <row r="2" spans="1:4">
      <c r="B2" s="2" t="s">
        <v>31</v>
      </c>
      <c r="C2" s="2" t="s">
        <v>32</v>
      </c>
      <c r="D2" s="2" t="s">
        <v>87</v>
      </c>
    </row>
    <row r="3" spans="1:4">
      <c r="A3" s="3" t="s">
        <v>652</v>
      </c>
    </row>
    <row r="4" spans="1:4">
      <c r="A4" s="4" t="s">
        <v>967</v>
      </c>
      <c r="B4" s="6" t="n">
        <v>1580319</v>
      </c>
      <c r="C4" s="6" t="n">
        <v>1095401</v>
      </c>
      <c r="D4" s="6" t="n">
        <v>921812</v>
      </c>
    </row>
    <row r="5" spans="1:4">
      <c r="A5" s="4" t="s">
        <v>968</v>
      </c>
      <c r="B5" s="5" t="n">
        <v>3232</v>
      </c>
      <c r="C5" s="5" t="n">
        <v>1986</v>
      </c>
      <c r="D5" s="5" t="n">
        <v>3181</v>
      </c>
    </row>
    <row r="6" spans="1:4">
      <c r="A6" s="4" t="s">
        <v>969</v>
      </c>
    </row>
    <row r="7" spans="1:4">
      <c r="A7" s="3" t="s">
        <v>652</v>
      </c>
    </row>
    <row r="8" spans="1:4">
      <c r="A8" s="4" t="s">
        <v>970</v>
      </c>
      <c r="B8" s="5" t="n">
        <v>171442</v>
      </c>
      <c r="C8" s="5" t="n">
        <v>124504</v>
      </c>
    </row>
    <row r="9" spans="1:4">
      <c r="A9" s="4" t="s">
        <v>971</v>
      </c>
      <c r="B9" s="6" t="n">
        <v>40934</v>
      </c>
      <c r="C9" s="6" t="n">
        <v>37532</v>
      </c>
      <c r="D9" s="6" t="n">
        <v>301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72</v>
      </c>
      <c r="B1" s="2" t="s">
        <v>1</v>
      </c>
    </row>
    <row r="2" spans="1:3">
      <c r="B2" s="2" t="s">
        <v>31</v>
      </c>
      <c r="C2" s="2" t="s">
        <v>32</v>
      </c>
    </row>
    <row r="3" spans="1:3">
      <c r="A3" s="4" t="s">
        <v>973</v>
      </c>
    </row>
    <row r="4" spans="1:3">
      <c r="A4" s="3" t="s">
        <v>652</v>
      </c>
    </row>
    <row r="5" spans="1:3">
      <c r="A5" s="4" t="s">
        <v>974</v>
      </c>
      <c r="B5" s="4" t="s">
        <v>975</v>
      </c>
      <c r="C5" s="4" t="s">
        <v>975</v>
      </c>
    </row>
    <row r="6" spans="1:3">
      <c r="A6" s="4" t="s">
        <v>976</v>
      </c>
      <c r="B6" s="4" t="s">
        <v>977</v>
      </c>
      <c r="C6" s="4" t="s">
        <v>977</v>
      </c>
    </row>
    <row r="7" spans="1:3">
      <c r="A7" s="4" t="s">
        <v>978</v>
      </c>
    </row>
    <row r="8" spans="1:3">
      <c r="A8" s="3" t="s">
        <v>652</v>
      </c>
    </row>
    <row r="9" spans="1:3">
      <c r="A9" s="4" t="s">
        <v>979</v>
      </c>
      <c r="B9" s="4" t="s">
        <v>980</v>
      </c>
      <c r="C9" s="4" t="s">
        <v>981</v>
      </c>
    </row>
    <row r="10" spans="1:3">
      <c r="A10" s="4" t="s">
        <v>982</v>
      </c>
      <c r="B10" s="4" t="s">
        <v>983</v>
      </c>
      <c r="C10" s="4" t="s">
        <v>984</v>
      </c>
    </row>
    <row r="11" spans="1:3">
      <c r="A11" s="4" t="s">
        <v>985</v>
      </c>
    </row>
    <row r="12" spans="1:3">
      <c r="A12" s="3" t="s">
        <v>652</v>
      </c>
    </row>
    <row r="13" spans="1:3">
      <c r="A13" s="4" t="s">
        <v>986</v>
      </c>
      <c r="C13" s="4" t="s">
        <v>987</v>
      </c>
    </row>
    <row r="14" spans="1:3">
      <c r="A14" s="4" t="s">
        <v>988</v>
      </c>
    </row>
    <row r="15" spans="1:3">
      <c r="A15" s="3" t="s">
        <v>652</v>
      </c>
    </row>
    <row r="16" spans="1:3">
      <c r="A16" s="4" t="s">
        <v>986</v>
      </c>
      <c r="C16" s="4" t="s">
        <v>989</v>
      </c>
    </row>
    <row r="17" spans="1:3">
      <c r="A17" s="4" t="s">
        <v>990</v>
      </c>
    </row>
    <row r="18" spans="1:3">
      <c r="A18" s="3" t="s">
        <v>652</v>
      </c>
    </row>
    <row r="19" spans="1:3">
      <c r="A19" s="4" t="s">
        <v>986</v>
      </c>
      <c r="B19" s="4" t="s">
        <v>991</v>
      </c>
    </row>
    <row r="20" spans="1:3">
      <c r="A20" s="4" t="s">
        <v>992</v>
      </c>
    </row>
    <row r="21" spans="1:3">
      <c r="A21" s="3" t="s">
        <v>652</v>
      </c>
    </row>
    <row r="22" spans="1:3">
      <c r="A22" s="4" t="s">
        <v>986</v>
      </c>
      <c r="B22" s="4" t="s">
        <v>99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94</v>
      </c>
      <c r="B1" s="2" t="s">
        <v>1</v>
      </c>
    </row>
    <row r="2" spans="1:3">
      <c r="B2" s="2" t="s">
        <v>31</v>
      </c>
      <c r="C2" s="2" t="s">
        <v>32</v>
      </c>
    </row>
    <row r="3" spans="1:3">
      <c r="A3" s="3" t="s">
        <v>652</v>
      </c>
    </row>
    <row r="4" spans="1:3">
      <c r="A4" s="4" t="s">
        <v>995</v>
      </c>
      <c r="B4" s="6" t="n">
        <v>228774</v>
      </c>
    </row>
    <row r="5" spans="1:3">
      <c r="A5" s="4" t="s">
        <v>973</v>
      </c>
    </row>
    <row r="6" spans="1:3">
      <c r="A6" s="3" t="s">
        <v>652</v>
      </c>
    </row>
    <row r="7" spans="1:3">
      <c r="A7" s="4" t="s">
        <v>974</v>
      </c>
      <c r="B7" s="4" t="s">
        <v>975</v>
      </c>
      <c r="C7" s="4" t="s">
        <v>975</v>
      </c>
    </row>
    <row r="8" spans="1:3">
      <c r="A8" s="4" t="s">
        <v>976</v>
      </c>
      <c r="B8" s="4" t="s">
        <v>977</v>
      </c>
      <c r="C8" s="4" t="s">
        <v>977</v>
      </c>
    </row>
    <row r="9" spans="1:3">
      <c r="A9" s="4" t="s">
        <v>978</v>
      </c>
    </row>
    <row r="10" spans="1:3">
      <c r="A10" s="3" t="s">
        <v>652</v>
      </c>
    </row>
    <row r="11" spans="1:3">
      <c r="A11" s="4" t="s">
        <v>979</v>
      </c>
      <c r="B11" s="4" t="s">
        <v>577</v>
      </c>
      <c r="C11" s="4" t="s">
        <v>996</v>
      </c>
    </row>
    <row r="12" spans="1:3">
      <c r="A12" s="4" t="s">
        <v>982</v>
      </c>
      <c r="B12" s="4" t="s">
        <v>997</v>
      </c>
      <c r="C12" s="4" t="s">
        <v>998</v>
      </c>
    </row>
    <row r="13" spans="1:3">
      <c r="A13" s="4" t="s">
        <v>985</v>
      </c>
    </row>
    <row r="14" spans="1:3">
      <c r="A14" s="3" t="s">
        <v>652</v>
      </c>
    </row>
    <row r="15" spans="1:3">
      <c r="A15" s="4" t="s">
        <v>986</v>
      </c>
      <c r="C15" s="4" t="s">
        <v>999</v>
      </c>
    </row>
    <row r="16" spans="1:3">
      <c r="A16" s="4" t="s">
        <v>1000</v>
      </c>
    </row>
    <row r="17" spans="1:3">
      <c r="A17" s="3" t="s">
        <v>652</v>
      </c>
    </row>
    <row r="18" spans="1:3">
      <c r="A18" s="4" t="s">
        <v>986</v>
      </c>
      <c r="C18" s="4" t="s">
        <v>1001</v>
      </c>
    </row>
    <row r="19" spans="1:3">
      <c r="A19" s="4" t="s">
        <v>990</v>
      </c>
    </row>
    <row r="20" spans="1:3">
      <c r="A20" s="3" t="s">
        <v>652</v>
      </c>
    </row>
    <row r="21" spans="1:3">
      <c r="A21" s="4" t="s">
        <v>986</v>
      </c>
      <c r="B21" s="4" t="s">
        <v>1002</v>
      </c>
    </row>
    <row r="22" spans="1:3">
      <c r="A22" s="4" t="s">
        <v>992</v>
      </c>
    </row>
    <row r="23" spans="1:3">
      <c r="A23" s="3" t="s">
        <v>652</v>
      </c>
    </row>
    <row r="24" spans="1:3">
      <c r="A24" s="4" t="s">
        <v>986</v>
      </c>
      <c r="B24" s="4" t="s">
        <v>10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31</v>
      </c>
      <c r="C1" s="2" t="s">
        <v>32</v>
      </c>
    </row>
    <row r="2" spans="1:3">
      <c r="A2" s="4" t="s">
        <v>1005</v>
      </c>
    </row>
    <row r="3" spans="1:3">
      <c r="A3" s="3" t="s">
        <v>652</v>
      </c>
    </row>
    <row r="4" spans="1:3">
      <c r="A4" s="4" t="s">
        <v>1006</v>
      </c>
      <c r="B4" s="6" t="n">
        <v>32834</v>
      </c>
      <c r="C4" s="6" t="n">
        <v>3283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31</v>
      </c>
      <c r="C2" s="2" t="s">
        <v>32</v>
      </c>
    </row>
    <row r="3" spans="1:3">
      <c r="A3" s="3" t="s">
        <v>670</v>
      </c>
    </row>
    <row r="4" spans="1:3">
      <c r="A4" s="4" t="s">
        <v>1008</v>
      </c>
      <c r="B4" s="6" t="n">
        <v>980</v>
      </c>
    </row>
    <row r="5" spans="1:3">
      <c r="A5" s="4" t="s">
        <v>1009</v>
      </c>
      <c r="B5" s="5" t="n">
        <v>15425</v>
      </c>
      <c r="C5" s="6" t="n">
        <v>980</v>
      </c>
    </row>
    <row r="6" spans="1:3">
      <c r="A6" s="4" t="s">
        <v>1010</v>
      </c>
      <c r="B6" s="5" t="n">
        <v>15425</v>
      </c>
      <c r="C6" s="5" t="n">
        <v>980</v>
      </c>
    </row>
    <row r="7" spans="1:3">
      <c r="A7" s="4" t="s">
        <v>903</v>
      </c>
    </row>
    <row r="8" spans="1:3">
      <c r="A8" s="3" t="s">
        <v>670</v>
      </c>
    </row>
    <row r="9" spans="1:3">
      <c r="A9" s="4" t="s">
        <v>1008</v>
      </c>
      <c r="B9" s="5" t="n">
        <v>99938</v>
      </c>
      <c r="C9" s="5" t="n">
        <v>165472</v>
      </c>
    </row>
    <row r="10" spans="1:3">
      <c r="A10" s="4" t="s">
        <v>1011</v>
      </c>
      <c r="B10" s="5" t="n">
        <v>45821</v>
      </c>
      <c r="C10" s="5" t="n">
        <v>-64594</v>
      </c>
    </row>
    <row r="11" spans="1:3">
      <c r="A11" s="4" t="s">
        <v>1012</v>
      </c>
      <c r="C11" s="5" t="n">
        <v>-940</v>
      </c>
    </row>
    <row r="12" spans="1:3">
      <c r="A12" s="4" t="s">
        <v>1009</v>
      </c>
      <c r="B12" s="5" t="n">
        <v>145759</v>
      </c>
      <c r="C12" s="5" t="n">
        <v>99938</v>
      </c>
    </row>
    <row r="13" spans="1:3">
      <c r="A13" s="4" t="s">
        <v>861</v>
      </c>
    </row>
    <row r="14" spans="1:3">
      <c r="A14" s="3" t="s">
        <v>670</v>
      </c>
    </row>
    <row r="15" spans="1:3">
      <c r="A15" s="4" t="s">
        <v>1008</v>
      </c>
      <c r="B15" s="5" t="n">
        <v>-98958</v>
      </c>
      <c r="C15" s="5" t="n">
        <v>-119202</v>
      </c>
    </row>
    <row r="16" spans="1:3">
      <c r="A16" s="4" t="s">
        <v>1011</v>
      </c>
      <c r="B16" s="5" t="n">
        <v>-25765</v>
      </c>
      <c r="C16" s="5" t="n">
        <v>22366</v>
      </c>
    </row>
    <row r="17" spans="1:3">
      <c r="A17" s="4" t="s">
        <v>1013</v>
      </c>
      <c r="B17" s="5" t="n">
        <v>-5611</v>
      </c>
      <c r="C17" s="5" t="n">
        <v>-2337</v>
      </c>
    </row>
    <row r="18" spans="1:3">
      <c r="A18" s="4" t="s">
        <v>1012</v>
      </c>
      <c r="C18" s="5" t="n">
        <v>215</v>
      </c>
    </row>
    <row r="19" spans="1:3">
      <c r="A19" s="4" t="s">
        <v>724</v>
      </c>
      <c r="B19" s="5" t="n">
        <v>0</v>
      </c>
      <c r="C19" s="5" t="n">
        <v>0</v>
      </c>
    </row>
    <row r="20" spans="1:3">
      <c r="A20" s="4" t="s">
        <v>1009</v>
      </c>
      <c r="B20" s="6" t="n">
        <v>-130334</v>
      </c>
      <c r="C20" s="6" t="n">
        <v>-9895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4</v>
      </c>
      <c r="B1" s="2" t="s">
        <v>1</v>
      </c>
    </row>
    <row r="2" spans="1:4">
      <c r="B2" s="2" t="s">
        <v>31</v>
      </c>
      <c r="C2" s="2" t="s">
        <v>32</v>
      </c>
      <c r="D2" s="2" t="s">
        <v>87</v>
      </c>
    </row>
    <row r="3" spans="1:4">
      <c r="A3" s="3" t="s">
        <v>1015</v>
      </c>
    </row>
    <row r="4" spans="1:4">
      <c r="A4" s="4" t="s">
        <v>1016</v>
      </c>
      <c r="B4" s="6" t="n">
        <v>3092000</v>
      </c>
      <c r="C4" s="6" t="n">
        <v>2821000</v>
      </c>
      <c r="D4" s="6" t="n">
        <v>2317000</v>
      </c>
    </row>
    <row r="5" spans="1:4">
      <c r="A5" s="4" t="s">
        <v>1017</v>
      </c>
      <c r="B5" s="6" t="n">
        <v>0</v>
      </c>
      <c r="C5" s="6" t="n">
        <v>22000</v>
      </c>
      <c r="D5" s="6" t="n">
        <v>22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31</v>
      </c>
      <c r="C1" s="2" t="s">
        <v>32</v>
      </c>
    </row>
    <row r="2" spans="1:3">
      <c r="A2" s="3" t="s">
        <v>1019</v>
      </c>
    </row>
    <row r="3" spans="1:3">
      <c r="A3" s="4" t="s">
        <v>40</v>
      </c>
      <c r="B3" s="6" t="n">
        <v>15425</v>
      </c>
      <c r="C3" s="6" t="n">
        <v>980</v>
      </c>
    </row>
    <row r="4" spans="1:3">
      <c r="A4" s="4" t="s">
        <v>1020</v>
      </c>
    </row>
    <row r="5" spans="1:3">
      <c r="A5" s="3" t="s">
        <v>1019</v>
      </c>
    </row>
    <row r="6" spans="1:3">
      <c r="A6" s="4" t="s">
        <v>40</v>
      </c>
      <c r="B6" s="5" t="n">
        <v>49785</v>
      </c>
      <c r="C6" s="5" t="n">
        <v>109338</v>
      </c>
    </row>
    <row r="7" spans="1:3">
      <c r="A7" s="4" t="s">
        <v>1021</v>
      </c>
    </row>
    <row r="8" spans="1:3">
      <c r="A8" s="3" t="s">
        <v>1019</v>
      </c>
    </row>
    <row r="9" spans="1:3">
      <c r="A9" s="4" t="s">
        <v>40</v>
      </c>
      <c r="C9" s="5" t="n">
        <v>52110</v>
      </c>
    </row>
    <row r="10" spans="1:3">
      <c r="A10" s="4" t="s">
        <v>1022</v>
      </c>
    </row>
    <row r="11" spans="1:3">
      <c r="A11" s="3" t="s">
        <v>1019</v>
      </c>
    </row>
    <row r="12" spans="1:3">
      <c r="A12" s="4" t="s">
        <v>40</v>
      </c>
      <c r="B12" s="5" t="n">
        <v>17960</v>
      </c>
      <c r="C12" s="5" t="n">
        <v>16690</v>
      </c>
    </row>
    <row r="13" spans="1:3">
      <c r="A13" s="4" t="s">
        <v>1023</v>
      </c>
    </row>
    <row r="14" spans="1:3">
      <c r="A14" s="3" t="s">
        <v>1019</v>
      </c>
    </row>
    <row r="15" spans="1:3">
      <c r="A15" s="4" t="s">
        <v>40</v>
      </c>
      <c r="B15" s="5" t="n">
        <v>15915</v>
      </c>
      <c r="C15" s="5" t="n">
        <v>15160</v>
      </c>
    </row>
    <row r="16" spans="1:3">
      <c r="A16" s="4" t="s">
        <v>1024</v>
      </c>
    </row>
    <row r="17" spans="1:3">
      <c r="A17" s="3" t="s">
        <v>1019</v>
      </c>
    </row>
    <row r="18" spans="1:3">
      <c r="A18" s="4" t="s">
        <v>40</v>
      </c>
      <c r="B18" s="5" t="n">
        <v>13800</v>
      </c>
      <c r="C18" s="5" t="n">
        <v>13000</v>
      </c>
    </row>
    <row r="19" spans="1:3">
      <c r="A19" s="4" t="s">
        <v>1025</v>
      </c>
    </row>
    <row r="20" spans="1:3">
      <c r="A20" s="3" t="s">
        <v>1019</v>
      </c>
    </row>
    <row r="21" spans="1:3">
      <c r="A21" s="4" t="s">
        <v>40</v>
      </c>
      <c r="C21" s="5" t="n">
        <v>3150</v>
      </c>
    </row>
    <row r="22" spans="1:3">
      <c r="A22" s="4" t="s">
        <v>1026</v>
      </c>
    </row>
    <row r="23" spans="1:3">
      <c r="A23" s="3" t="s">
        <v>1019</v>
      </c>
    </row>
    <row r="24" spans="1:3">
      <c r="A24" s="4" t="s">
        <v>40</v>
      </c>
      <c r="C24" s="5" t="n">
        <v>3112</v>
      </c>
    </row>
    <row r="25" spans="1:3">
      <c r="A25" s="4" t="s">
        <v>1027</v>
      </c>
    </row>
    <row r="26" spans="1:3">
      <c r="A26" s="3" t="s">
        <v>1019</v>
      </c>
    </row>
    <row r="27" spans="1:3">
      <c r="A27" s="4" t="s">
        <v>40</v>
      </c>
      <c r="C27" s="5" t="n">
        <v>3970</v>
      </c>
    </row>
    <row r="28" spans="1:3">
      <c r="A28" s="4" t="s">
        <v>1028</v>
      </c>
    </row>
    <row r="29" spans="1:3">
      <c r="A29" s="3" t="s">
        <v>1019</v>
      </c>
    </row>
    <row r="30" spans="1:3">
      <c r="A30" s="4" t="s">
        <v>40</v>
      </c>
      <c r="C30" s="6" t="n">
        <v>2146</v>
      </c>
    </row>
    <row r="31" spans="1:3">
      <c r="A31" s="4" t="s">
        <v>1029</v>
      </c>
    </row>
    <row r="32" spans="1:3">
      <c r="A32" s="3" t="s">
        <v>1019</v>
      </c>
    </row>
    <row r="33" spans="1:3">
      <c r="A33" s="4" t="s">
        <v>40</v>
      </c>
      <c r="B33" s="6" t="n">
        <v>21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837</v>
      </c>
    </row>
    <row r="3" spans="1:2">
      <c r="A3" s="3" t="s">
        <v>1031</v>
      </c>
    </row>
    <row r="4" spans="1:2">
      <c r="A4" s="4" t="s">
        <v>1032</v>
      </c>
      <c r="B4" s="6" t="n">
        <v>1649602</v>
      </c>
    </row>
    <row r="5" spans="1:2">
      <c r="A5" s="4" t="s">
        <v>1033</v>
      </c>
    </row>
    <row r="6" spans="1:2">
      <c r="A6" s="3" t="s">
        <v>1031</v>
      </c>
    </row>
    <row r="7" spans="1:2">
      <c r="A7" s="4" t="s">
        <v>1034</v>
      </c>
      <c r="B7" s="5" t="n">
        <v>1566238</v>
      </c>
    </row>
    <row r="8" spans="1:2">
      <c r="A8" s="4" t="s">
        <v>1035</v>
      </c>
      <c r="B8" s="5" t="n">
        <v>-758479</v>
      </c>
    </row>
    <row r="9" spans="1:2">
      <c r="A9" s="4" t="s">
        <v>1032</v>
      </c>
      <c r="B9" s="5" t="n">
        <v>1317217</v>
      </c>
    </row>
    <row r="10" spans="1:2">
      <c r="A10" s="4" t="s">
        <v>1036</v>
      </c>
    </row>
    <row r="11" spans="1:2">
      <c r="A11" s="3" t="s">
        <v>1031</v>
      </c>
    </row>
    <row r="12" spans="1:2">
      <c r="A12" s="4" t="s">
        <v>1034</v>
      </c>
      <c r="B12" s="5" t="n">
        <v>1077517</v>
      </c>
    </row>
    <row r="13" spans="1:2">
      <c r="A13" s="4" t="s">
        <v>1035</v>
      </c>
      <c r="B13" s="5" t="n">
        <v>-451850</v>
      </c>
    </row>
    <row r="14" spans="1:2">
      <c r="A14" s="4" t="s">
        <v>1032</v>
      </c>
      <c r="B14" s="5" t="n">
        <v>1021638</v>
      </c>
    </row>
    <row r="15" spans="1:2">
      <c r="A15" s="4" t="s">
        <v>1037</v>
      </c>
    </row>
    <row r="16" spans="1:2">
      <c r="A16" s="3" t="s">
        <v>1031</v>
      </c>
    </row>
    <row r="17" spans="1:2">
      <c r="A17" s="4" t="s">
        <v>1034</v>
      </c>
      <c r="B17" s="5" t="n">
        <v>146826</v>
      </c>
    </row>
    <row r="18" spans="1:2">
      <c r="A18" s="4" t="s">
        <v>1035</v>
      </c>
      <c r="B18" s="5" t="n">
        <v>-43563</v>
      </c>
    </row>
    <row r="19" spans="1:2">
      <c r="A19" s="4" t="s">
        <v>1032</v>
      </c>
      <c r="B19" s="5" t="n">
        <v>135158</v>
      </c>
    </row>
    <row r="20" spans="1:2">
      <c r="A20" s="4" t="s">
        <v>1038</v>
      </c>
    </row>
    <row r="21" spans="1:2">
      <c r="A21" s="3" t="s">
        <v>1031</v>
      </c>
    </row>
    <row r="22" spans="1:2">
      <c r="A22" s="4" t="s">
        <v>1034</v>
      </c>
      <c r="B22" s="5" t="n">
        <v>226243</v>
      </c>
    </row>
    <row r="23" spans="1:2">
      <c r="A23" s="4" t="s">
        <v>1035</v>
      </c>
      <c r="B23" s="5" t="n">
        <v>-181741</v>
      </c>
    </row>
    <row r="24" spans="1:2">
      <c r="A24" s="4" t="s">
        <v>1032</v>
      </c>
      <c r="B24" s="5" t="n">
        <v>50538</v>
      </c>
    </row>
    <row r="25" spans="1:2">
      <c r="A25" s="4" t="s">
        <v>1039</v>
      </c>
    </row>
    <row r="26" spans="1:2">
      <c r="A26" s="3" t="s">
        <v>1031</v>
      </c>
    </row>
    <row r="27" spans="1:2">
      <c r="A27" s="4" t="s">
        <v>1034</v>
      </c>
      <c r="B27" s="5" t="n">
        <v>115652</v>
      </c>
    </row>
    <row r="28" spans="1:2">
      <c r="A28" s="4" t="s">
        <v>1035</v>
      </c>
      <c r="B28" s="5" t="n">
        <v>-81325</v>
      </c>
    </row>
    <row r="29" spans="1:2">
      <c r="A29" s="4" t="s">
        <v>1032</v>
      </c>
      <c r="B29" s="5" t="n">
        <v>109883</v>
      </c>
    </row>
    <row r="30" spans="1:2">
      <c r="A30" s="4" t="s">
        <v>1040</v>
      </c>
    </row>
    <row r="31" spans="1:2">
      <c r="A31" s="3" t="s">
        <v>1031</v>
      </c>
    </row>
    <row r="32" spans="1:2">
      <c r="A32" s="4" t="s">
        <v>1034</v>
      </c>
      <c r="B32" s="5" t="n">
        <v>12321</v>
      </c>
    </row>
    <row r="33" spans="1:2">
      <c r="A33" s="4" t="s">
        <v>1035</v>
      </c>
      <c r="B33" s="5" t="n">
        <v>-54731</v>
      </c>
    </row>
    <row r="34" spans="1:2">
      <c r="A34" s="4" t="s">
        <v>1032</v>
      </c>
      <c r="B34" s="5" t="n">
        <v>332385</v>
      </c>
    </row>
    <row r="35" spans="1:2">
      <c r="A35" s="4" t="s">
        <v>1041</v>
      </c>
    </row>
    <row r="36" spans="1:2">
      <c r="A36" s="3" t="s">
        <v>1031</v>
      </c>
    </row>
    <row r="37" spans="1:2">
      <c r="A37" s="4" t="s">
        <v>1034</v>
      </c>
      <c r="B37" s="5" t="n">
        <v>12321</v>
      </c>
    </row>
    <row r="38" spans="1:2">
      <c r="A38" s="4" t="s">
        <v>1035</v>
      </c>
      <c r="B38" s="5" t="n">
        <v>-6458</v>
      </c>
    </row>
    <row r="39" spans="1:2">
      <c r="A39" s="4" t="s">
        <v>1032</v>
      </c>
      <c r="B39" s="5" t="n">
        <v>8643</v>
      </c>
    </row>
    <row r="40" spans="1:2">
      <c r="A40" s="4" t="s">
        <v>1042</v>
      </c>
    </row>
    <row r="41" spans="1:2">
      <c r="A41" s="3" t="s">
        <v>1031</v>
      </c>
    </row>
    <row r="42" spans="1:2">
      <c r="A42" s="4" t="s">
        <v>1035</v>
      </c>
      <c r="B42" s="5" t="n">
        <v>-48273</v>
      </c>
    </row>
    <row r="43" spans="1:2">
      <c r="A43" s="4" t="s">
        <v>1032</v>
      </c>
      <c r="B43" s="5" t="n">
        <v>323742</v>
      </c>
    </row>
    <row r="44" spans="1:2">
      <c r="A44" s="4" t="s">
        <v>607</v>
      </c>
    </row>
    <row r="45" spans="1:2">
      <c r="A45" s="3" t="s">
        <v>1031</v>
      </c>
    </row>
    <row r="46" spans="1:2">
      <c r="A46" s="4" t="s">
        <v>1034</v>
      </c>
      <c r="B46" s="5" t="n">
        <v>1578559</v>
      </c>
    </row>
    <row r="47" spans="1:2">
      <c r="A47" s="4" t="s">
        <v>1035</v>
      </c>
      <c r="B47" s="5" t="n">
        <v>-813210</v>
      </c>
    </row>
    <row r="48" spans="1:2">
      <c r="A48" s="4" t="s">
        <v>1032</v>
      </c>
      <c r="B48" s="6" t="n">
        <v>164960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043</v>
      </c>
      <c r="B1" s="2" t="s">
        <v>1</v>
      </c>
    </row>
    <row r="2" spans="1:2">
      <c r="B2" s="2" t="s">
        <v>837</v>
      </c>
    </row>
    <row r="3" spans="1:2">
      <c r="A3" s="3" t="s">
        <v>1044</v>
      </c>
    </row>
    <row r="4" spans="1:2">
      <c r="A4" s="4" t="s">
        <v>1045</v>
      </c>
      <c r="B4" s="6" t="n">
        <v>1156973</v>
      </c>
    </row>
    <row r="5" spans="1:2">
      <c r="A5" s="4" t="s">
        <v>1046</v>
      </c>
      <c r="B5" s="6" t="n">
        <v>210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31</v>
      </c>
    </row>
    <row r="3" spans="1:2">
      <c r="A3" s="3" t="s">
        <v>24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7</v>
      </c>
      <c r="B1" s="2" t="s">
        <v>1048</v>
      </c>
      <c r="C1" s="2" t="s">
        <v>1049</v>
      </c>
      <c r="D1" s="2" t="s">
        <v>1050</v>
      </c>
    </row>
    <row r="2" spans="1:4">
      <c r="A2" s="4" t="s">
        <v>1051</v>
      </c>
    </row>
    <row r="3" spans="1:4">
      <c r="A3" s="3" t="s">
        <v>1052</v>
      </c>
    </row>
    <row r="4" spans="1:4">
      <c r="A4" s="4" t="s">
        <v>1053</v>
      </c>
      <c r="C4" s="10" t="n">
        <v>153000</v>
      </c>
    </row>
    <row r="5" spans="1:4">
      <c r="A5" s="4" t="s">
        <v>1054</v>
      </c>
    </row>
    <row r="6" spans="1:4">
      <c r="A6" s="3" t="s">
        <v>1052</v>
      </c>
    </row>
    <row r="7" spans="1:4">
      <c r="A7" s="4" t="s">
        <v>1053</v>
      </c>
      <c r="B7" s="10" t="n">
        <v>302571</v>
      </c>
    </row>
    <row r="8" spans="1:4">
      <c r="A8" s="4" t="s">
        <v>1055</v>
      </c>
    </row>
    <row r="9" spans="1:4">
      <c r="A9" s="3" t="s">
        <v>1052</v>
      </c>
    </row>
    <row r="10" spans="1:4">
      <c r="A10" s="4" t="s">
        <v>1056</v>
      </c>
      <c r="D10" s="9" t="n">
        <v>2216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7</v>
      </c>
      <c r="B1" s="2" t="s">
        <v>1058</v>
      </c>
      <c r="C1" s="2" t="s">
        <v>1</v>
      </c>
    </row>
    <row r="2" spans="1:3">
      <c r="B2" s="2" t="s">
        <v>1059</v>
      </c>
      <c r="C2" s="2" t="s">
        <v>927</v>
      </c>
    </row>
    <row r="3" spans="1:3">
      <c r="A3" s="3" t="s">
        <v>1052</v>
      </c>
    </row>
    <row r="4" spans="1:3">
      <c r="A4" s="4" t="s">
        <v>1060</v>
      </c>
      <c r="C4" s="6" t="n">
        <v>-42164</v>
      </c>
    </row>
    <row r="5" spans="1:3">
      <c r="A5" s="4" t="s">
        <v>1061</v>
      </c>
      <c r="C5" s="5" t="n">
        <v>-42164</v>
      </c>
    </row>
    <row r="6" spans="1:3">
      <c r="A6" s="4" t="s">
        <v>1061</v>
      </c>
      <c r="C6" s="6" t="n">
        <v>-42164</v>
      </c>
    </row>
    <row r="7" spans="1:3">
      <c r="A7" s="4" t="s">
        <v>840</v>
      </c>
    </row>
    <row r="8" spans="1:3">
      <c r="A8" s="3" t="s">
        <v>1052</v>
      </c>
    </row>
    <row r="9" spans="1:3">
      <c r="A9" s="4" t="s">
        <v>89</v>
      </c>
      <c r="B9" s="10" t="n">
        <v>617214</v>
      </c>
    </row>
    <row r="10" spans="1:3">
      <c r="A10" s="4" t="s">
        <v>1062</v>
      </c>
      <c r="B10" s="5" t="n">
        <v>-369104</v>
      </c>
    </row>
    <row r="11" spans="1:3">
      <c r="A11" s="4" t="s">
        <v>95</v>
      </c>
      <c r="B11" s="5" t="n">
        <v>248110</v>
      </c>
    </row>
    <row r="12" spans="1:3">
      <c r="A12" s="4" t="s">
        <v>99</v>
      </c>
      <c r="B12" s="5" t="n">
        <v>-69983</v>
      </c>
    </row>
    <row r="13" spans="1:3">
      <c r="A13" s="4" t="s">
        <v>1063</v>
      </c>
      <c r="B13" s="5" t="n">
        <v>-69818</v>
      </c>
    </row>
    <row r="14" spans="1:3">
      <c r="A14" s="4" t="s">
        <v>1064</v>
      </c>
      <c r="B14" s="5" t="n">
        <v>-31258</v>
      </c>
    </row>
    <row r="15" spans="1:3">
      <c r="A15" s="4" t="s">
        <v>103</v>
      </c>
      <c r="B15" s="5" t="n">
        <v>77051</v>
      </c>
    </row>
    <row r="16" spans="1:3">
      <c r="A16" s="4" t="s">
        <v>1065</v>
      </c>
      <c r="B16" s="5" t="n">
        <v>-61203</v>
      </c>
    </row>
    <row r="17" spans="1:3">
      <c r="A17" s="4" t="s">
        <v>108</v>
      </c>
      <c r="B17" s="5" t="n">
        <v>15848</v>
      </c>
    </row>
    <row r="18" spans="1:3">
      <c r="A18" s="4" t="s">
        <v>1066</v>
      </c>
      <c r="B18" s="5" t="n">
        <v>-30947</v>
      </c>
    </row>
    <row r="19" spans="1:3">
      <c r="A19" s="4" t="s">
        <v>1067</v>
      </c>
      <c r="B19" s="5" t="n">
        <v>-15099</v>
      </c>
    </row>
    <row r="20" spans="1:3">
      <c r="A20" s="4" t="s">
        <v>1068</v>
      </c>
      <c r="B20" s="5" t="n">
        <v>-28695</v>
      </c>
    </row>
    <row r="21" spans="1:3">
      <c r="A21" s="4" t="s">
        <v>1069</v>
      </c>
      <c r="B21" s="5" t="n">
        <v>13596</v>
      </c>
    </row>
    <row r="22" spans="1:3">
      <c r="A22" s="4" t="s">
        <v>1067</v>
      </c>
      <c r="B22" s="10" t="n">
        <v>-1509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31</v>
      </c>
      <c r="C1" s="2" t="s">
        <v>32</v>
      </c>
    </row>
    <row r="2" spans="1:3">
      <c r="A2" s="3" t="s">
        <v>1071</v>
      </c>
    </row>
    <row r="3" spans="1:3">
      <c r="A3" s="4" t="s">
        <v>1072</v>
      </c>
      <c r="B3" s="6" t="n">
        <v>216894</v>
      </c>
      <c r="C3" s="6" t="n">
        <v>12078</v>
      </c>
    </row>
    <row r="4" spans="1:3">
      <c r="A4" s="4" t="s">
        <v>1073</v>
      </c>
      <c r="B4" s="5" t="n">
        <v>89603</v>
      </c>
      <c r="C4" s="5" t="n">
        <v>197431</v>
      </c>
    </row>
    <row r="5" spans="1:3">
      <c r="A5" s="4" t="s">
        <v>1074</v>
      </c>
      <c r="B5" s="5" t="n">
        <v>72848</v>
      </c>
      <c r="C5" s="5" t="n">
        <v>72848</v>
      </c>
    </row>
    <row r="6" spans="1:3">
      <c r="A6" s="4" t="s">
        <v>1075</v>
      </c>
      <c r="B6" s="5" t="n">
        <v>27071</v>
      </c>
      <c r="C6" s="5" t="n">
        <v>23999</v>
      </c>
    </row>
    <row r="7" spans="1:3">
      <c r="A7" s="4" t="s">
        <v>1076</v>
      </c>
      <c r="B7" s="5" t="n">
        <v>2318</v>
      </c>
      <c r="C7" s="5" t="n">
        <v>4429</v>
      </c>
    </row>
    <row r="8" spans="1:3">
      <c r="A8" s="4" t="s">
        <v>1077</v>
      </c>
      <c r="B8" s="5" t="n">
        <v>12572</v>
      </c>
      <c r="C8" s="5" t="n">
        <v>45835</v>
      </c>
    </row>
    <row r="9" spans="1:3">
      <c r="A9" s="4" t="s">
        <v>1078</v>
      </c>
      <c r="B9" s="6" t="n">
        <v>421306</v>
      </c>
      <c r="C9" s="6" t="n">
        <v>3566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31</v>
      </c>
      <c r="C1" s="2" t="s">
        <v>32</v>
      </c>
    </row>
    <row r="2" spans="1:3">
      <c r="A2" s="3" t="s">
        <v>1080</v>
      </c>
    </row>
    <row r="3" spans="1:3">
      <c r="A3" s="4" t="s">
        <v>44</v>
      </c>
      <c r="B3" s="6" t="n">
        <v>802550</v>
      </c>
      <c r="C3" s="6" t="n">
        <v>835176</v>
      </c>
    </row>
    <row r="4" spans="1:3">
      <c r="A4" s="4" t="s">
        <v>1081</v>
      </c>
      <c r="B4" s="5" t="n">
        <v>-649818</v>
      </c>
      <c r="C4" s="5" t="n">
        <v>-739116</v>
      </c>
    </row>
    <row r="5" spans="1:3">
      <c r="A5" s="4" t="s">
        <v>1082</v>
      </c>
      <c r="B5" s="5" t="n">
        <v>152732</v>
      </c>
      <c r="C5" s="5" t="n">
        <v>96060</v>
      </c>
    </row>
    <row r="6" spans="1:3">
      <c r="A6" s="4" t="s">
        <v>75</v>
      </c>
      <c r="B6" s="5" t="n">
        <v>-1512178</v>
      </c>
      <c r="C6" s="5" t="n">
        <v>-1390238</v>
      </c>
    </row>
    <row r="7" spans="1:3">
      <c r="A7" s="4" t="s">
        <v>1081</v>
      </c>
      <c r="B7" s="5" t="n">
        <v>649818</v>
      </c>
      <c r="C7" s="5" t="n">
        <v>739116</v>
      </c>
    </row>
    <row r="8" spans="1:3">
      <c r="A8" s="4" t="s">
        <v>1082</v>
      </c>
      <c r="B8" s="5" t="n">
        <v>-862360</v>
      </c>
      <c r="C8" s="5" t="n">
        <v>-651122</v>
      </c>
    </row>
    <row r="9" spans="1:3">
      <c r="A9" s="4" t="s">
        <v>1083</v>
      </c>
      <c r="B9" s="5" t="n">
        <v>-709628</v>
      </c>
      <c r="C9" s="5" t="n">
        <v>-555062</v>
      </c>
    </row>
    <row r="10" spans="1:3">
      <c r="A10" s="4" t="s">
        <v>1081</v>
      </c>
      <c r="B10" s="5" t="n">
        <v>0</v>
      </c>
      <c r="C10" s="5" t="n">
        <v>0</v>
      </c>
    </row>
    <row r="11" spans="1:3">
      <c r="A11" s="4" t="s">
        <v>1084</v>
      </c>
      <c r="B11" s="5" t="n">
        <v>-709628</v>
      </c>
      <c r="C11" s="5" t="n">
        <v>-555062</v>
      </c>
    </row>
    <row r="12" spans="1:3">
      <c r="A12" s="4" t="s">
        <v>1085</v>
      </c>
    </row>
    <row r="13" spans="1:3">
      <c r="A13" s="3" t="s">
        <v>1080</v>
      </c>
    </row>
    <row r="14" spans="1:3">
      <c r="A14" s="4" t="s">
        <v>44</v>
      </c>
      <c r="B14" s="5" t="n">
        <v>106128</v>
      </c>
      <c r="C14" s="5" t="n">
        <v>41903</v>
      </c>
    </row>
    <row r="15" spans="1:3">
      <c r="A15" s="4" t="s">
        <v>75</v>
      </c>
      <c r="B15" s="5" t="n">
        <v>-936167</v>
      </c>
      <c r="C15" s="5" t="n">
        <v>-680134</v>
      </c>
    </row>
    <row r="16" spans="1:3">
      <c r="A16" s="4" t="s">
        <v>1083</v>
      </c>
      <c r="B16" s="5" t="n">
        <v>-830039</v>
      </c>
      <c r="C16" s="5" t="n">
        <v>-638231</v>
      </c>
    </row>
    <row r="17" spans="1:3">
      <c r="A17" s="4" t="s">
        <v>1086</v>
      </c>
    </row>
    <row r="18" spans="1:3">
      <c r="A18" s="3" t="s">
        <v>1080</v>
      </c>
    </row>
    <row r="19" spans="1:3">
      <c r="A19" s="4" t="s">
        <v>44</v>
      </c>
      <c r="B19" s="5" t="n">
        <v>32926</v>
      </c>
      <c r="C19" s="5" t="n">
        <v>32926</v>
      </c>
    </row>
    <row r="20" spans="1:3">
      <c r="A20" s="4" t="s">
        <v>1083</v>
      </c>
      <c r="B20" s="5" t="n">
        <v>32926</v>
      </c>
      <c r="C20" s="5" t="n">
        <v>32926</v>
      </c>
    </row>
    <row r="21" spans="1:3">
      <c r="A21" s="4" t="s">
        <v>1087</v>
      </c>
    </row>
    <row r="22" spans="1:3">
      <c r="A22" s="3" t="s">
        <v>1080</v>
      </c>
    </row>
    <row r="23" spans="1:3">
      <c r="A23" s="4" t="s">
        <v>44</v>
      </c>
      <c r="B23" s="5" t="n">
        <v>15380</v>
      </c>
      <c r="C23" s="5" t="n">
        <v>1492</v>
      </c>
    </row>
    <row r="24" spans="1:3">
      <c r="A24" s="4" t="s">
        <v>75</v>
      </c>
      <c r="B24" s="5" t="n">
        <v>-429162</v>
      </c>
      <c r="C24" s="5" t="n">
        <v>-182806</v>
      </c>
    </row>
    <row r="25" spans="1:3">
      <c r="A25" s="4" t="s">
        <v>1083</v>
      </c>
      <c r="B25" s="5" t="n">
        <v>-413782</v>
      </c>
      <c r="C25" s="5" t="n">
        <v>-181314</v>
      </c>
    </row>
    <row r="26" spans="1:3">
      <c r="A26" s="4" t="s">
        <v>1088</v>
      </c>
    </row>
    <row r="27" spans="1:3">
      <c r="A27" s="3" t="s">
        <v>1080</v>
      </c>
    </row>
    <row r="28" spans="1:3">
      <c r="A28" s="4" t="s">
        <v>44</v>
      </c>
      <c r="B28" s="5" t="n">
        <v>155132</v>
      </c>
      <c r="C28" s="5" t="n">
        <v>202112</v>
      </c>
    </row>
    <row r="29" spans="1:3">
      <c r="A29" s="4" t="s">
        <v>75</v>
      </c>
      <c r="B29" s="5" t="n">
        <v>-45581</v>
      </c>
      <c r="C29" s="5" t="n">
        <v>-64</v>
      </c>
    </row>
    <row r="30" spans="1:3">
      <c r="A30" s="4" t="s">
        <v>1083</v>
      </c>
      <c r="B30" s="5" t="n">
        <v>109551</v>
      </c>
      <c r="C30" s="5" t="n">
        <v>202048</v>
      </c>
    </row>
    <row r="31" spans="1:3">
      <c r="A31" s="4" t="s">
        <v>1089</v>
      </c>
    </row>
    <row r="32" spans="1:3">
      <c r="A32" s="3" t="s">
        <v>1080</v>
      </c>
    </row>
    <row r="33" spans="1:3">
      <c r="A33" s="4" t="s">
        <v>75</v>
      </c>
      <c r="C33" s="5" t="n">
        <v>-92327</v>
      </c>
    </row>
    <row r="34" spans="1:3">
      <c r="A34" s="4" t="s">
        <v>1083</v>
      </c>
      <c r="C34" s="5" t="n">
        <v>-92327</v>
      </c>
    </row>
    <row r="35" spans="1:3">
      <c r="A35" s="4" t="s">
        <v>1090</v>
      </c>
    </row>
    <row r="36" spans="1:3">
      <c r="A36" s="3" t="s">
        <v>1080</v>
      </c>
    </row>
    <row r="37" spans="1:3">
      <c r="A37" s="4" t="s">
        <v>44</v>
      </c>
      <c r="B37" s="5" t="n">
        <v>224179</v>
      </c>
    </row>
    <row r="38" spans="1:3">
      <c r="A38" s="4" t="s">
        <v>1083</v>
      </c>
      <c r="B38" s="5" t="n">
        <v>224179</v>
      </c>
    </row>
    <row r="39" spans="1:3">
      <c r="A39" s="4" t="s">
        <v>1091</v>
      </c>
    </row>
    <row r="40" spans="1:3">
      <c r="A40" s="3" t="s">
        <v>1080</v>
      </c>
    </row>
    <row r="41" spans="1:3">
      <c r="A41" s="4" t="s">
        <v>44</v>
      </c>
      <c r="B41" s="5" t="n">
        <v>20554</v>
      </c>
      <c r="C41" s="5" t="n">
        <v>10775</v>
      </c>
    </row>
    <row r="42" spans="1:3">
      <c r="A42" s="4" t="s">
        <v>1083</v>
      </c>
      <c r="B42" s="5" t="n">
        <v>20554</v>
      </c>
      <c r="C42" s="5" t="n">
        <v>10775</v>
      </c>
    </row>
    <row r="43" spans="1:3">
      <c r="A43" s="4" t="s">
        <v>1092</v>
      </c>
    </row>
    <row r="44" spans="1:3">
      <c r="A44" s="3" t="s">
        <v>1080</v>
      </c>
    </row>
    <row r="45" spans="1:3">
      <c r="A45" s="4" t="s">
        <v>44</v>
      </c>
      <c r="B45" s="5" t="n">
        <v>248251</v>
      </c>
      <c r="C45" s="5" t="n">
        <v>545968</v>
      </c>
    </row>
    <row r="46" spans="1:3">
      <c r="A46" s="4" t="s">
        <v>75</v>
      </c>
      <c r="B46" s="5" t="n">
        <v>-101268</v>
      </c>
      <c r="C46" s="5" t="n">
        <v>-434907</v>
      </c>
    </row>
    <row r="47" spans="1:3">
      <c r="A47" s="4" t="s">
        <v>1083</v>
      </c>
      <c r="B47" s="6" t="n">
        <v>146983</v>
      </c>
      <c r="C47" s="6" t="n">
        <v>11106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31</v>
      </c>
      <c r="C2" s="2" t="s">
        <v>32</v>
      </c>
    </row>
    <row r="3" spans="1:3">
      <c r="A3" s="3" t="s">
        <v>1094</v>
      </c>
    </row>
    <row r="4" spans="1:3">
      <c r="A4" s="4" t="s">
        <v>1008</v>
      </c>
      <c r="B4" s="6" t="n">
        <v>-555062</v>
      </c>
      <c r="C4" s="6" t="n">
        <v>-406905</v>
      </c>
    </row>
    <row r="5" spans="1:3">
      <c r="A5" s="4" t="s">
        <v>1095</v>
      </c>
      <c r="B5" s="5" t="n">
        <v>-141213</v>
      </c>
    </row>
    <row r="6" spans="1:3">
      <c r="A6" s="4" t="s">
        <v>1096</v>
      </c>
      <c r="B6" s="5" t="n">
        <v>159472</v>
      </c>
      <c r="C6" s="5" t="n">
        <v>-133791</v>
      </c>
    </row>
    <row r="7" spans="1:3">
      <c r="A7" s="4" t="s">
        <v>1097</v>
      </c>
      <c r="B7" s="5" t="n">
        <v>-157203</v>
      </c>
      <c r="C7" s="5" t="n">
        <v>-6449</v>
      </c>
    </row>
    <row r="8" spans="1:3">
      <c r="A8" s="4" t="s">
        <v>1098</v>
      </c>
      <c r="B8" s="5" t="n">
        <v>-8608</v>
      </c>
      <c r="C8" s="5" t="n">
        <v>-2729</v>
      </c>
    </row>
    <row r="9" spans="1:3">
      <c r="A9" s="4" t="s">
        <v>1099</v>
      </c>
      <c r="B9" s="5" t="n">
        <v>-7014</v>
      </c>
      <c r="C9" s="5" t="n">
        <v>-5188</v>
      </c>
    </row>
    <row r="10" spans="1:3">
      <c r="A10" s="4" t="s">
        <v>1100</v>
      </c>
      <c r="B10" s="6" t="n">
        <v>-709628</v>
      </c>
      <c r="C10" s="6" t="n">
        <v>-55506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837</v>
      </c>
    </row>
    <row r="3" spans="1:2">
      <c r="A3" s="3" t="s">
        <v>1094</v>
      </c>
    </row>
    <row r="4" spans="1:2">
      <c r="A4" s="4" t="s">
        <v>1102</v>
      </c>
      <c r="B4" s="6" t="n">
        <v>972730</v>
      </c>
    </row>
    <row r="5" spans="1:2">
      <c r="A5" s="4" t="s">
        <v>1103</v>
      </c>
      <c r="B5" s="6" t="n">
        <v>531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837</v>
      </c>
    </row>
    <row r="2" spans="1:2">
      <c r="A2" s="3" t="s">
        <v>1094</v>
      </c>
    </row>
    <row r="3" spans="1:2">
      <c r="A3" s="4" t="s">
        <v>1105</v>
      </c>
      <c r="B3" s="6" t="n">
        <v>808</v>
      </c>
    </row>
    <row r="4" spans="1:2">
      <c r="A4" s="4" t="s">
        <v>1106</v>
      </c>
      <c r="B4" s="5" t="n">
        <v>581</v>
      </c>
    </row>
    <row r="5" spans="1:2">
      <c r="A5" s="4" t="s">
        <v>1107</v>
      </c>
      <c r="B5" s="5" t="n">
        <v>646</v>
      </c>
    </row>
    <row r="6" spans="1:2">
      <c r="A6" s="4" t="s">
        <v>1108</v>
      </c>
      <c r="B6" s="5" t="n">
        <v>368109</v>
      </c>
    </row>
    <row r="7" spans="1:2">
      <c r="A7" s="4" t="s">
        <v>1109</v>
      </c>
      <c r="B7" s="5" t="n">
        <v>172264</v>
      </c>
    </row>
    <row r="8" spans="1:2">
      <c r="A8" s="4" t="s">
        <v>1110</v>
      </c>
      <c r="B8" s="5" t="n">
        <v>303045</v>
      </c>
    </row>
    <row r="9" spans="1:2">
      <c r="A9" s="4" t="s">
        <v>1111</v>
      </c>
      <c r="B9" s="5" t="n">
        <v>1023650</v>
      </c>
    </row>
    <row r="10" spans="1:2">
      <c r="A10" s="4" t="s">
        <v>1112</v>
      </c>
      <c r="B10" s="5" t="n">
        <v>47466</v>
      </c>
    </row>
    <row r="11" spans="1:2">
      <c r="A11" s="4" t="s">
        <v>1113</v>
      </c>
      <c r="B11" s="5" t="n">
        <v>488572</v>
      </c>
    </row>
    <row r="12" spans="1:2">
      <c r="A12" s="4" t="s">
        <v>1114</v>
      </c>
      <c r="B12" s="5" t="n">
        <v>308541</v>
      </c>
    </row>
    <row r="13" spans="1:2">
      <c r="A13" s="4" t="s">
        <v>1115</v>
      </c>
      <c r="B13" s="5" t="n">
        <v>2596318</v>
      </c>
    </row>
    <row r="14" spans="1:2">
      <c r="A14" s="4" t="s">
        <v>143</v>
      </c>
      <c r="B14" s="6" t="n">
        <v>531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31</v>
      </c>
      <c r="C1" s="2" t="s">
        <v>32</v>
      </c>
    </row>
    <row r="2" spans="1:3">
      <c r="A2" s="3" t="s">
        <v>1117</v>
      </c>
    </row>
    <row r="3" spans="1:3">
      <c r="A3" s="4" t="s">
        <v>1118</v>
      </c>
      <c r="B3" s="6" t="n">
        <v>1634427</v>
      </c>
      <c r="C3" s="6" t="n">
        <v>1369948</v>
      </c>
    </row>
    <row r="4" spans="1:3">
      <c r="A4" s="4" t="s">
        <v>1119</v>
      </c>
      <c r="B4" s="5" t="n">
        <v>560665</v>
      </c>
      <c r="C4" s="5" t="n">
        <v>498397</v>
      </c>
    </row>
    <row r="5" spans="1:3">
      <c r="A5" s="4" t="s">
        <v>1120</v>
      </c>
      <c r="B5" s="5" t="n">
        <v>271306</v>
      </c>
      <c r="C5" s="5" t="n">
        <v>347596</v>
      </c>
    </row>
    <row r="6" spans="1:3">
      <c r="A6" s="4" t="s">
        <v>1121</v>
      </c>
      <c r="C6" s="5" t="n">
        <v>632631</v>
      </c>
    </row>
    <row r="7" spans="1:3">
      <c r="A7" s="4" t="s">
        <v>724</v>
      </c>
      <c r="B7" s="5" t="n">
        <v>39592</v>
      </c>
    </row>
    <row r="8" spans="1:3">
      <c r="A8" s="4" t="s">
        <v>272</v>
      </c>
      <c r="B8" s="6" t="n">
        <v>2505990</v>
      </c>
      <c r="C8" s="6" t="n">
        <v>284857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31</v>
      </c>
      <c r="C2" s="2" t="s">
        <v>32</v>
      </c>
    </row>
    <row r="3" spans="1:3">
      <c r="A3" s="3" t="s">
        <v>1117</v>
      </c>
    </row>
    <row r="4" spans="1:3">
      <c r="A4" s="4" t="s">
        <v>1123</v>
      </c>
      <c r="B4" s="6" t="n">
        <v>174975</v>
      </c>
      <c r="C4" s="6" t="n">
        <v>339543</v>
      </c>
    </row>
    <row r="5" spans="1:3">
      <c r="A5" s="4" t="s">
        <v>1124</v>
      </c>
    </row>
    <row r="6" spans="1:3">
      <c r="A6" s="3" t="s">
        <v>1117</v>
      </c>
    </row>
    <row r="7" spans="1:3">
      <c r="A7" s="4" t="s">
        <v>1125</v>
      </c>
      <c r="B7" s="5" t="n">
        <v>738181</v>
      </c>
      <c r="C7" s="6" t="n">
        <v>705213</v>
      </c>
    </row>
    <row r="8" spans="1:3">
      <c r="A8" s="4" t="s">
        <v>1126</v>
      </c>
    </row>
    <row r="9" spans="1:3">
      <c r="A9" s="3" t="s">
        <v>1117</v>
      </c>
    </row>
    <row r="10" spans="1:3">
      <c r="A10" s="4" t="s">
        <v>1127</v>
      </c>
      <c r="B10" s="6" t="n">
        <v>11500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31</v>
      </c>
      <c r="C1" s="2" t="s">
        <v>32</v>
      </c>
    </row>
    <row r="2" spans="1:3">
      <c r="A2" s="3" t="s">
        <v>1129</v>
      </c>
    </row>
    <row r="3" spans="1:3">
      <c r="A3" s="4" t="s">
        <v>1130</v>
      </c>
      <c r="B3" s="6" t="n">
        <v>3286243</v>
      </c>
      <c r="C3" s="6" t="n">
        <v>2950523</v>
      </c>
    </row>
    <row r="4" spans="1:3">
      <c r="A4" s="4" t="s">
        <v>1131</v>
      </c>
      <c r="B4" s="5" t="n">
        <v>884686</v>
      </c>
      <c r="C4" s="5" t="n">
        <v>1297597</v>
      </c>
    </row>
    <row r="5" spans="1:3">
      <c r="A5" s="4" t="s">
        <v>1132</v>
      </c>
      <c r="B5" s="6" t="n">
        <v>4170929</v>
      </c>
      <c r="C5" s="6" t="n">
        <v>42481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31</v>
      </c>
    </row>
    <row r="3" spans="1:2">
      <c r="A3" s="3" t="s">
        <v>242</v>
      </c>
    </row>
    <row r="4" spans="1:2">
      <c r="A4" s="4" t="s">
        <v>255</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133</v>
      </c>
      <c r="B1" s="2" t="s">
        <v>837</v>
      </c>
    </row>
    <row r="2" spans="1:2">
      <c r="A2" s="3" t="s">
        <v>1134</v>
      </c>
    </row>
    <row r="3" spans="1:2">
      <c r="A3" s="4" t="s">
        <v>43</v>
      </c>
      <c r="B3" s="6" t="n">
        <v>711928</v>
      </c>
    </row>
    <row r="4" spans="1:2">
      <c r="A4" s="4" t="s">
        <v>1135</v>
      </c>
      <c r="B4" s="5" t="n">
        <v>3513</v>
      </c>
    </row>
    <row r="5" spans="1:2">
      <c r="A5" s="4" t="s">
        <v>1136</v>
      </c>
    </row>
    <row r="6" spans="1:2">
      <c r="A6" s="3" t="s">
        <v>1134</v>
      </c>
    </row>
    <row r="7" spans="1:2">
      <c r="A7" s="4" t="s">
        <v>43</v>
      </c>
      <c r="B7" s="5" t="n">
        <v>711928</v>
      </c>
    </row>
    <row r="8" spans="1:2">
      <c r="A8" s="4" t="s">
        <v>1135</v>
      </c>
      <c r="B8" s="6" t="n">
        <v>35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7</v>
      </c>
      <c r="B1" s="2" t="s">
        <v>31</v>
      </c>
      <c r="C1" s="2" t="s">
        <v>32</v>
      </c>
    </row>
    <row r="2" spans="1:3">
      <c r="A2" s="3" t="s">
        <v>1138</v>
      </c>
    </row>
    <row r="3" spans="1:3">
      <c r="A3" s="4" t="s">
        <v>49</v>
      </c>
      <c r="B3" s="6" t="n">
        <v>180434</v>
      </c>
      <c r="C3" s="6" t="n">
        <v>10410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31</v>
      </c>
      <c r="C1" s="2" t="s">
        <v>32</v>
      </c>
    </row>
    <row r="2" spans="1:3">
      <c r="A2" s="3" t="s">
        <v>1140</v>
      </c>
    </row>
    <row r="3" spans="1:3">
      <c r="A3" s="4" t="s">
        <v>55</v>
      </c>
      <c r="B3" s="6" t="n">
        <v>1091512</v>
      </c>
      <c r="C3" s="6" t="n">
        <v>1160605</v>
      </c>
    </row>
    <row r="4" spans="1:3">
      <c r="A4" s="4" t="s">
        <v>1141</v>
      </c>
    </row>
    <row r="5" spans="1:3">
      <c r="A5" s="3" t="s">
        <v>1140</v>
      </c>
    </row>
    <row r="6" spans="1:3">
      <c r="A6" s="4" t="s">
        <v>55</v>
      </c>
      <c r="B6" s="5" t="n">
        <v>415524</v>
      </c>
      <c r="C6" s="5" t="n">
        <v>143669</v>
      </c>
    </row>
    <row r="7" spans="1:3">
      <c r="A7" s="4" t="s">
        <v>1142</v>
      </c>
    </row>
    <row r="8" spans="1:3">
      <c r="A8" s="3" t="s">
        <v>1140</v>
      </c>
    </row>
    <row r="9" spans="1:3">
      <c r="A9" s="4" t="s">
        <v>55</v>
      </c>
      <c r="B9" s="5" t="n">
        <v>204077</v>
      </c>
      <c r="C9" s="5" t="n">
        <v>183806</v>
      </c>
    </row>
    <row r="10" spans="1:3">
      <c r="A10" s="4" t="s">
        <v>1143</v>
      </c>
    </row>
    <row r="11" spans="1:3">
      <c r="A11" s="3" t="s">
        <v>1140</v>
      </c>
    </row>
    <row r="12" spans="1:3">
      <c r="A12" s="4" t="s">
        <v>55</v>
      </c>
      <c r="B12" s="5" t="n">
        <v>92715</v>
      </c>
      <c r="C12" s="5" t="n">
        <v>55754</v>
      </c>
    </row>
    <row r="13" spans="1:3">
      <c r="A13" s="4" t="s">
        <v>1144</v>
      </c>
    </row>
    <row r="14" spans="1:3">
      <c r="A14" s="3" t="s">
        <v>1140</v>
      </c>
    </row>
    <row r="15" spans="1:3">
      <c r="A15" s="4" t="s">
        <v>55</v>
      </c>
      <c r="B15" s="5" t="n">
        <v>83392</v>
      </c>
      <c r="C15" s="5" t="n">
        <v>93917</v>
      </c>
    </row>
    <row r="16" spans="1:3">
      <c r="A16" s="4" t="s">
        <v>1145</v>
      </c>
    </row>
    <row r="17" spans="1:3">
      <c r="A17" s="3" t="s">
        <v>1140</v>
      </c>
    </row>
    <row r="18" spans="1:3">
      <c r="A18" s="4" t="s">
        <v>55</v>
      </c>
      <c r="B18" s="5" t="n">
        <v>79149</v>
      </c>
      <c r="C18" s="5" t="n">
        <v>322388</v>
      </c>
    </row>
    <row r="19" spans="1:3">
      <c r="A19" s="4" t="s">
        <v>1146</v>
      </c>
    </row>
    <row r="20" spans="1:3">
      <c r="A20" s="3" t="s">
        <v>1140</v>
      </c>
    </row>
    <row r="21" spans="1:3">
      <c r="A21" s="4" t="s">
        <v>55</v>
      </c>
      <c r="B21" s="5" t="n">
        <v>65123</v>
      </c>
      <c r="C21" s="5" t="n">
        <v>38934</v>
      </c>
    </row>
    <row r="22" spans="1:3">
      <c r="A22" s="4" t="s">
        <v>1147</v>
      </c>
    </row>
    <row r="23" spans="1:3">
      <c r="A23" s="3" t="s">
        <v>1140</v>
      </c>
    </row>
    <row r="24" spans="1:3">
      <c r="A24" s="4" t="s">
        <v>55</v>
      </c>
      <c r="C24" s="5" t="n">
        <v>138177</v>
      </c>
    </row>
    <row r="25" spans="1:3">
      <c r="A25" s="4" t="s">
        <v>1148</v>
      </c>
    </row>
    <row r="26" spans="1:3">
      <c r="A26" s="3" t="s">
        <v>1140</v>
      </c>
    </row>
    <row r="27" spans="1:3">
      <c r="A27" s="4" t="s">
        <v>55</v>
      </c>
      <c r="C27" s="5" t="n">
        <v>38318</v>
      </c>
    </row>
    <row r="28" spans="1:3">
      <c r="A28" s="4" t="s">
        <v>1149</v>
      </c>
    </row>
    <row r="29" spans="1:3">
      <c r="A29" s="3" t="s">
        <v>1140</v>
      </c>
    </row>
    <row r="30" spans="1:3">
      <c r="A30" s="4" t="s">
        <v>55</v>
      </c>
      <c r="B30" s="6" t="n">
        <v>151532</v>
      </c>
      <c r="C30" s="6" t="n">
        <v>1456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50</v>
      </c>
      <c r="B1" s="2" t="s">
        <v>837</v>
      </c>
    </row>
    <row r="2" spans="1:2">
      <c r="A2" s="4" t="s">
        <v>1151</v>
      </c>
    </row>
    <row r="3" spans="1:2">
      <c r="A3" s="3" t="s">
        <v>1140</v>
      </c>
    </row>
    <row r="4" spans="1:2">
      <c r="A4" s="4" t="s">
        <v>1152</v>
      </c>
      <c r="B4" s="6" t="n">
        <v>20407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31</v>
      </c>
      <c r="C1" s="2" t="s">
        <v>32</v>
      </c>
      <c r="D1" s="2" t="s">
        <v>87</v>
      </c>
      <c r="E1" s="2" t="s">
        <v>674</v>
      </c>
    </row>
    <row r="2" spans="1:5">
      <c r="A2" s="3" t="s">
        <v>1154</v>
      </c>
    </row>
    <row r="3" spans="1:5">
      <c r="A3" s="4" t="s">
        <v>1155</v>
      </c>
      <c r="B3" s="6" t="n">
        <v>144</v>
      </c>
      <c r="C3" s="6" t="n">
        <v>192</v>
      </c>
    </row>
    <row r="4" spans="1:5">
      <c r="A4" s="4" t="s">
        <v>1156</v>
      </c>
      <c r="B4" s="5" t="n">
        <v>7413113</v>
      </c>
      <c r="C4" s="5" t="n">
        <v>4712141</v>
      </c>
    </row>
    <row r="5" spans="1:5">
      <c r="A5" s="4" t="s">
        <v>1157</v>
      </c>
      <c r="B5" s="5" t="n">
        <v>587007</v>
      </c>
      <c r="C5" s="5" t="n">
        <v>603553</v>
      </c>
    </row>
    <row r="6" spans="1:5">
      <c r="A6" s="4" t="s">
        <v>1158</v>
      </c>
      <c r="B6" s="5" t="n">
        <v>6826106</v>
      </c>
      <c r="C6" s="5" t="n">
        <v>4108588</v>
      </c>
    </row>
    <row r="7" spans="1:5">
      <c r="A7" s="4" t="s">
        <v>1159</v>
      </c>
      <c r="B7" s="5" t="n">
        <v>5982</v>
      </c>
    </row>
    <row r="8" spans="1:5">
      <c r="A8" s="4" t="s">
        <v>54</v>
      </c>
      <c r="B8" s="6" t="n">
        <v>7419239</v>
      </c>
      <c r="C8" s="6" t="n">
        <v>4712333</v>
      </c>
      <c r="D8" s="6" t="n">
        <v>6052352</v>
      </c>
      <c r="E8" s="6" t="n">
        <v>29187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60</v>
      </c>
      <c r="B1" s="2" t="s">
        <v>1</v>
      </c>
    </row>
    <row r="2" spans="1:3">
      <c r="B2" s="2" t="s">
        <v>31</v>
      </c>
      <c r="C2" s="2" t="s">
        <v>32</v>
      </c>
    </row>
    <row r="3" spans="1:3">
      <c r="A3" s="3" t="s">
        <v>1161</v>
      </c>
    </row>
    <row r="4" spans="1:3">
      <c r="A4" s="4" t="s">
        <v>1162</v>
      </c>
      <c r="B4" s="4" t="s">
        <v>1163</v>
      </c>
      <c r="C4" s="4" t="s">
        <v>1164</v>
      </c>
    </row>
    <row r="5" spans="1:3">
      <c r="A5" s="4" t="s">
        <v>1165</v>
      </c>
    </row>
    <row r="6" spans="1:3">
      <c r="A6" s="3" t="s">
        <v>1161</v>
      </c>
    </row>
    <row r="7" spans="1:3">
      <c r="A7" s="4" t="s">
        <v>1166</v>
      </c>
      <c r="B7" s="4" t="s">
        <v>1167</v>
      </c>
      <c r="C7" s="4" t="s">
        <v>1168</v>
      </c>
    </row>
    <row r="8" spans="1:3">
      <c r="A8" s="4" t="s">
        <v>1169</v>
      </c>
    </row>
    <row r="9" spans="1:3">
      <c r="A9" s="3" t="s">
        <v>1161</v>
      </c>
    </row>
    <row r="10" spans="1:3">
      <c r="A10" s="4" t="s">
        <v>1166</v>
      </c>
      <c r="B10" s="4" t="s">
        <v>1170</v>
      </c>
      <c r="C10" s="4" t="s">
        <v>1171</v>
      </c>
    </row>
    <row r="11" spans="1:3">
      <c r="A11" s="4" t="s">
        <v>1172</v>
      </c>
    </row>
    <row r="12" spans="1:3">
      <c r="A12" s="3" t="s">
        <v>1161</v>
      </c>
    </row>
    <row r="13" spans="1:3">
      <c r="A13" s="4" t="s">
        <v>1166</v>
      </c>
      <c r="B13" s="4" t="s">
        <v>1173</v>
      </c>
      <c r="C13" s="4" t="s">
        <v>117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21"/>
    <col customWidth="1" max="6" min="6" width="52"/>
    <col customWidth="1" max="7" min="7" width="38"/>
    <col customWidth="1" max="8" min="8" width="21"/>
    <col customWidth="1" max="9" min="9" width="27"/>
    <col customWidth="1" max="10" min="10" width="21"/>
    <col customWidth="1" max="11" min="11" width="20"/>
    <col customWidth="1" max="12" min="12" width="21"/>
  </cols>
  <sheetData>
    <row r="1" spans="1:12">
      <c r="A1" s="1" t="s">
        <v>1175</v>
      </c>
      <c r="B1" s="2" t="s">
        <v>1176</v>
      </c>
      <c r="C1" s="2" t="s">
        <v>1177</v>
      </c>
      <c r="D1" s="2" t="s">
        <v>1178</v>
      </c>
      <c r="E1" s="2" t="s">
        <v>1179</v>
      </c>
      <c r="F1" s="2" t="s">
        <v>1180</v>
      </c>
      <c r="G1" s="2" t="s">
        <v>1181</v>
      </c>
      <c r="H1" s="2" t="s">
        <v>927</v>
      </c>
      <c r="I1" s="2" t="s">
        <v>1182</v>
      </c>
      <c r="J1" s="2" t="s">
        <v>1183</v>
      </c>
      <c r="K1" s="2" t="s">
        <v>1184</v>
      </c>
      <c r="L1" s="2" t="s">
        <v>1185</v>
      </c>
    </row>
    <row r="2" spans="1:12">
      <c r="A2" s="3" t="s">
        <v>1186</v>
      </c>
    </row>
    <row r="3" spans="1:12">
      <c r="A3" s="4" t="s">
        <v>1187</v>
      </c>
      <c r="F3" s="5" t="n">
        <v>2200000000</v>
      </c>
      <c r="G3" s="5" t="n">
        <v>2200000000</v>
      </c>
      <c r="I3" s="5" t="n">
        <v>2200000000</v>
      </c>
    </row>
    <row r="4" spans="1:12">
      <c r="A4" s="4" t="s">
        <v>1188</v>
      </c>
      <c r="F4" s="5" t="n">
        <v>2200000000</v>
      </c>
      <c r="G4" s="5" t="n">
        <v>2200000000</v>
      </c>
      <c r="I4" s="5" t="n">
        <v>2200000000</v>
      </c>
    </row>
    <row r="5" spans="1:12">
      <c r="A5" s="4" t="s">
        <v>1189</v>
      </c>
      <c r="F5" s="6" t="n">
        <v>1</v>
      </c>
    </row>
    <row r="6" spans="1:12">
      <c r="A6" s="4" t="s">
        <v>1190</v>
      </c>
      <c r="F6" s="5" t="n">
        <v>1</v>
      </c>
    </row>
    <row r="7" spans="1:12">
      <c r="A7" s="4" t="s">
        <v>1191</v>
      </c>
      <c r="F7" s="5" t="n">
        <v>995509</v>
      </c>
      <c r="G7" s="5" t="n">
        <v>995509</v>
      </c>
    </row>
    <row r="8" spans="1:12">
      <c r="A8" s="4" t="s">
        <v>1192</v>
      </c>
      <c r="F8" s="4" t="s">
        <v>577</v>
      </c>
    </row>
    <row r="9" spans="1:12">
      <c r="A9" s="4" t="s">
        <v>1193</v>
      </c>
      <c r="F9" s="4" t="s">
        <v>611</v>
      </c>
    </row>
    <row r="10" spans="1:12">
      <c r="A10" s="4" t="s">
        <v>1194</v>
      </c>
      <c r="F10" s="4" t="s">
        <v>561</v>
      </c>
    </row>
    <row r="11" spans="1:12">
      <c r="A11" s="4" t="s">
        <v>1195</v>
      </c>
      <c r="F11" s="4" t="s">
        <v>577</v>
      </c>
    </row>
    <row r="12" spans="1:12">
      <c r="A12" s="4" t="s">
        <v>1196</v>
      </c>
      <c r="F12" s="4" t="s">
        <v>613</v>
      </c>
    </row>
    <row r="13" spans="1:12">
      <c r="A13" s="4" t="s">
        <v>1197</v>
      </c>
      <c r="F13" s="5" t="n">
        <v>8434204</v>
      </c>
    </row>
    <row r="14" spans="1:12">
      <c r="A14" s="4" t="s">
        <v>1198</v>
      </c>
      <c r="F14" s="6" t="n">
        <v>94620000</v>
      </c>
      <c r="H14" s="6" t="n">
        <v>65607000</v>
      </c>
    </row>
    <row r="15" spans="1:12">
      <c r="A15" s="4" t="s">
        <v>164</v>
      </c>
      <c r="F15" s="5" t="n">
        <v>1949379000</v>
      </c>
      <c r="G15" s="6" t="n">
        <v>3050928000</v>
      </c>
      <c r="H15" s="6" t="n">
        <v>51416000</v>
      </c>
    </row>
    <row r="16" spans="1:12">
      <c r="A16" s="4" t="s">
        <v>1199</v>
      </c>
    </row>
    <row r="17" spans="1:12">
      <c r="A17" s="3" t="s">
        <v>1186</v>
      </c>
    </row>
    <row r="18" spans="1:12">
      <c r="A18" s="4" t="s">
        <v>1200</v>
      </c>
      <c r="B18" s="6" t="n">
        <v>1900000000</v>
      </c>
      <c r="C18" s="6" t="n">
        <v>3000000000</v>
      </c>
      <c r="D18" s="6" t="n">
        <v>3000000000</v>
      </c>
      <c r="K18" s="10" t="n">
        <v>841633</v>
      </c>
    </row>
    <row r="19" spans="1:12">
      <c r="A19" s="4" t="s">
        <v>1201</v>
      </c>
      <c r="B19" s="11" t="n">
        <v>0.86364</v>
      </c>
      <c r="C19" s="12" t="n">
        <v>1.3636364</v>
      </c>
      <c r="D19" s="12" t="n">
        <v>0.3825604</v>
      </c>
    </row>
    <row r="20" spans="1:12">
      <c r="A20" s="4" t="s">
        <v>164</v>
      </c>
      <c r="F20" s="6" t="n">
        <v>1900000</v>
      </c>
      <c r="G20" s="6" t="n">
        <v>3000000000</v>
      </c>
    </row>
    <row r="21" spans="1:12">
      <c r="A21" s="4" t="s">
        <v>1202</v>
      </c>
      <c r="F21" s="5" t="n">
        <v>3</v>
      </c>
      <c r="G21" s="5" t="n">
        <v>3</v>
      </c>
    </row>
    <row r="22" spans="1:12">
      <c r="A22" s="4" t="s">
        <v>1203</v>
      </c>
    </row>
    <row r="23" spans="1:12">
      <c r="A23" s="3" t="s">
        <v>1186</v>
      </c>
    </row>
    <row r="24" spans="1:12">
      <c r="A24" s="4" t="s">
        <v>164</v>
      </c>
      <c r="E24" s="6" t="n">
        <v>28402000</v>
      </c>
    </row>
    <row r="25" spans="1:12">
      <c r="A25" s="4" t="s">
        <v>1204</v>
      </c>
      <c r="G25" s="6" t="n">
        <v>60011000</v>
      </c>
      <c r="J25" s="6" t="n">
        <v>28402000</v>
      </c>
      <c r="L25" s="6" t="n">
        <v>63528000</v>
      </c>
    </row>
    <row r="26" spans="1:12">
      <c r="A26" s="4" t="s">
        <v>1205</v>
      </c>
    </row>
    <row r="27" spans="1:12">
      <c r="A27" s="3" t="s">
        <v>1186</v>
      </c>
    </row>
    <row r="28" spans="1:12">
      <c r="A28" s="4" t="s">
        <v>1204</v>
      </c>
      <c r="J28" s="6" t="n">
        <v>9507000</v>
      </c>
      <c r="L28" s="5" t="n">
        <v>11585000</v>
      </c>
    </row>
    <row r="29" spans="1:12">
      <c r="A29" s="4" t="s">
        <v>1206</v>
      </c>
    </row>
    <row r="30" spans="1:12">
      <c r="A30" s="3" t="s">
        <v>1186</v>
      </c>
    </row>
    <row r="31" spans="1:12">
      <c r="A31" s="4" t="s">
        <v>1204</v>
      </c>
      <c r="L31" s="6" t="n">
        <v>20455000</v>
      </c>
    </row>
    <row r="32" spans="1:12">
      <c r="A32" s="4" t="s">
        <v>603</v>
      </c>
    </row>
    <row r="33" spans="1:12">
      <c r="A33" s="3" t="s">
        <v>1186</v>
      </c>
    </row>
    <row r="34" spans="1:12">
      <c r="A34" s="4" t="s">
        <v>1204</v>
      </c>
      <c r="F34" s="6" t="n">
        <v>56111000</v>
      </c>
      <c r="I34" s="13" t="n">
        <v>34797</v>
      </c>
    </row>
    <row r="35" spans="1:12">
      <c r="A35" s="4" t="s">
        <v>609</v>
      </c>
    </row>
    <row r="36" spans="1:12">
      <c r="A36" s="3" t="s">
        <v>1186</v>
      </c>
    </row>
    <row r="37" spans="1:12">
      <c r="A37" s="4" t="s">
        <v>1207</v>
      </c>
      <c r="F37" s="8" t="n">
        <v>10.01</v>
      </c>
    </row>
    <row r="38" spans="1:12">
      <c r="A38" s="4" t="s">
        <v>612</v>
      </c>
    </row>
    <row r="39" spans="1:12">
      <c r="A39" s="3" t="s">
        <v>1186</v>
      </c>
    </row>
    <row r="40" spans="1:12">
      <c r="A40" s="4" t="s">
        <v>1207</v>
      </c>
      <c r="F40" s="7" t="n">
        <v>12.3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8</v>
      </c>
      <c r="B1" s="2" t="s">
        <v>31</v>
      </c>
      <c r="C1" s="2" t="s">
        <v>32</v>
      </c>
    </row>
    <row r="2" spans="1:3">
      <c r="A2" s="3" t="s">
        <v>1186</v>
      </c>
    </row>
    <row r="3" spans="1:3">
      <c r="A3" s="4" t="s">
        <v>1209</v>
      </c>
      <c r="B3" s="4" t="s">
        <v>847</v>
      </c>
      <c r="C3" s="4" t="s">
        <v>847</v>
      </c>
    </row>
    <row r="4" spans="1:3">
      <c r="A4" s="4" t="s">
        <v>61</v>
      </c>
      <c r="B4" s="6" t="n">
        <v>2200000</v>
      </c>
      <c r="C4" s="6" t="n">
        <v>2200000</v>
      </c>
    </row>
    <row r="5" spans="1:3">
      <c r="A5" s="4" t="s">
        <v>1210</v>
      </c>
      <c r="B5" s="5" t="n">
        <v>-52352</v>
      </c>
      <c r="C5" s="5" t="n">
        <v>-52352</v>
      </c>
    </row>
    <row r="6" spans="1:3">
      <c r="A6" s="4" t="s">
        <v>1211</v>
      </c>
      <c r="B6" s="6" t="n">
        <v>2147648</v>
      </c>
      <c r="C6" s="6" t="n">
        <v>2147648</v>
      </c>
    </row>
    <row r="7" spans="1:3">
      <c r="A7" s="4" t="s">
        <v>1212</v>
      </c>
    </row>
    <row r="8" spans="1:3">
      <c r="A8" s="3" t="s">
        <v>1186</v>
      </c>
    </row>
    <row r="9" spans="1:3">
      <c r="A9" s="4" t="s">
        <v>1209</v>
      </c>
      <c r="B9" s="4" t="s">
        <v>553</v>
      </c>
      <c r="C9" s="4" t="s">
        <v>553</v>
      </c>
    </row>
    <row r="10" spans="1:3">
      <c r="A10" s="4" t="s">
        <v>61</v>
      </c>
      <c r="B10" s="6" t="n">
        <v>1122000</v>
      </c>
      <c r="C10" s="6" t="n">
        <v>1122000</v>
      </c>
    </row>
    <row r="11" spans="1:3">
      <c r="A11" s="4" t="s">
        <v>1213</v>
      </c>
    </row>
    <row r="12" spans="1:3">
      <c r="A12" s="3" t="s">
        <v>1186</v>
      </c>
    </row>
    <row r="13" spans="1:3">
      <c r="A13" s="4" t="s">
        <v>1209</v>
      </c>
      <c r="B13" s="4" t="s">
        <v>1214</v>
      </c>
      <c r="C13" s="4" t="s">
        <v>1214</v>
      </c>
    </row>
    <row r="14" spans="1:3">
      <c r="A14" s="4" t="s">
        <v>61</v>
      </c>
      <c r="B14" s="6" t="n">
        <v>1077004</v>
      </c>
      <c r="C14" s="6" t="n">
        <v>1077004</v>
      </c>
    </row>
    <row r="15" spans="1:3">
      <c r="A15" s="4" t="s">
        <v>872</v>
      </c>
    </row>
    <row r="16" spans="1:3">
      <c r="A16" s="3" t="s">
        <v>1186</v>
      </c>
    </row>
    <row r="17" spans="1:3">
      <c r="A17" s="4" t="s">
        <v>1209</v>
      </c>
      <c r="B17" s="4" t="s">
        <v>1215</v>
      </c>
      <c r="C17" s="4" t="s">
        <v>1215</v>
      </c>
    </row>
    <row r="18" spans="1:3">
      <c r="A18" s="4" t="s">
        <v>61</v>
      </c>
      <c r="B18" s="6" t="n">
        <v>996</v>
      </c>
      <c r="C18" s="6" t="n">
        <v>99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1</v>
      </c>
      <c r="C2" s="2" t="s">
        <v>32</v>
      </c>
      <c r="D2" s="2" t="s">
        <v>87</v>
      </c>
    </row>
    <row r="3" spans="1:4">
      <c r="A3" s="3" t="s">
        <v>1217</v>
      </c>
    </row>
    <row r="4" spans="1:4">
      <c r="A4" s="4" t="s">
        <v>1218</v>
      </c>
      <c r="B4" s="6" t="n">
        <v>2021065</v>
      </c>
      <c r="C4" s="6" t="n">
        <v>1979129</v>
      </c>
      <c r="D4" s="6" t="n">
        <v>1492088</v>
      </c>
    </row>
    <row r="5" spans="1:4">
      <c r="A5" s="4" t="s">
        <v>1219</v>
      </c>
      <c r="B5" s="5" t="n">
        <v>2184750233</v>
      </c>
      <c r="C5" s="5" t="n">
        <v>2193184437</v>
      </c>
      <c r="D5" s="5" t="n">
        <v>2193184437</v>
      </c>
    </row>
    <row r="6" spans="1:4">
      <c r="A6" s="4" t="s">
        <v>115</v>
      </c>
      <c r="B6" s="7" t="n">
        <v>0.93</v>
      </c>
      <c r="C6" s="7" t="n">
        <v>0.9</v>
      </c>
      <c r="D6" s="7" t="n">
        <v>0.68</v>
      </c>
    </row>
    <row r="7" spans="1:4">
      <c r="A7" s="4" t="s">
        <v>1220</v>
      </c>
      <c r="B7" s="6" t="n">
        <v>2021065</v>
      </c>
      <c r="C7" s="6" t="n">
        <v>1979129</v>
      </c>
      <c r="D7" s="6" t="n">
        <v>1534252</v>
      </c>
    </row>
    <row r="8" spans="1:4">
      <c r="A8" s="4" t="s">
        <v>1219</v>
      </c>
      <c r="B8" s="5" t="n">
        <v>2184750233</v>
      </c>
      <c r="C8" s="5" t="n">
        <v>2193184437</v>
      </c>
      <c r="D8" s="5" t="n">
        <v>2193184437</v>
      </c>
    </row>
    <row r="9" spans="1:4">
      <c r="A9" s="4" t="s">
        <v>1221</v>
      </c>
      <c r="B9" s="7" t="n">
        <v>0.93</v>
      </c>
      <c r="C9" s="7" t="n">
        <v>0.9</v>
      </c>
      <c r="D9" s="7" t="n">
        <v>0.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31</v>
      </c>
      <c r="C1" s="2" t="s">
        <v>32</v>
      </c>
    </row>
    <row r="2" spans="1:3">
      <c r="A2" s="3" t="s">
        <v>1223</v>
      </c>
    </row>
    <row r="3" spans="1:3">
      <c r="A3" s="4" t="s">
        <v>77</v>
      </c>
      <c r="B3" s="6" t="n">
        <v>364610</v>
      </c>
      <c r="C3" s="6" t="n">
        <v>409337</v>
      </c>
    </row>
    <row r="4" spans="1:3">
      <c r="A4" s="4" t="s">
        <v>1224</v>
      </c>
    </row>
    <row r="5" spans="1:3">
      <c r="A5" s="3" t="s">
        <v>1223</v>
      </c>
    </row>
    <row r="6" spans="1:3">
      <c r="A6" s="4" t="s">
        <v>1225</v>
      </c>
      <c r="B6" s="5" t="n">
        <v>358304</v>
      </c>
      <c r="C6" s="5" t="n">
        <v>323691</v>
      </c>
    </row>
    <row r="7" spans="1:3">
      <c r="A7" s="4" t="s">
        <v>82</v>
      </c>
      <c r="B7" s="5" t="n">
        <v>2497</v>
      </c>
      <c r="C7" s="5" t="n">
        <v>85646</v>
      </c>
    </row>
    <row r="8" spans="1:3">
      <c r="A8" s="4" t="s">
        <v>1226</v>
      </c>
      <c r="B8" s="5" t="n">
        <v>3809</v>
      </c>
    </row>
    <row r="9" spans="1:3">
      <c r="A9" s="4" t="s">
        <v>77</v>
      </c>
      <c r="B9" s="6" t="n">
        <v>364610</v>
      </c>
      <c r="C9" s="6" t="n">
        <v>4093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31</v>
      </c>
    </row>
    <row r="3" spans="1:2">
      <c r="A3" s="3" t="s">
        <v>242</v>
      </c>
    </row>
    <row r="4" spans="1:2">
      <c r="A4" s="4" t="s">
        <v>109</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227</v>
      </c>
      <c r="B1" s="2" t="s">
        <v>837</v>
      </c>
      <c r="C1" s="2" t="s">
        <v>1228</v>
      </c>
      <c r="D1" s="2" t="s">
        <v>32</v>
      </c>
    </row>
    <row r="2" spans="1:4">
      <c r="A2" s="3" t="s">
        <v>1223</v>
      </c>
    </row>
    <row r="3" spans="1:4">
      <c r="A3" s="4" t="s">
        <v>1229</v>
      </c>
      <c r="B3" s="6" t="n">
        <v>526090</v>
      </c>
      <c r="C3" s="10" t="n">
        <v>100000</v>
      </c>
    </row>
    <row r="4" spans="1:4">
      <c r="A4" s="4" t="s">
        <v>1230</v>
      </c>
      <c r="B4" s="4" t="s">
        <v>1231</v>
      </c>
      <c r="C4" s="4" t="s">
        <v>1231</v>
      </c>
      <c r="D4" s="4" t="s">
        <v>123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3</v>
      </c>
      <c r="B1" s="2" t="s">
        <v>31</v>
      </c>
      <c r="C1" s="2" t="s">
        <v>32</v>
      </c>
    </row>
    <row r="2" spans="1:3">
      <c r="A2" s="3" t="s">
        <v>1234</v>
      </c>
    </row>
    <row r="3" spans="1:3">
      <c r="A3" s="4" t="s">
        <v>1235</v>
      </c>
      <c r="B3" s="6" t="n">
        <v>7244992</v>
      </c>
      <c r="C3" s="6" t="n">
        <v>6376981</v>
      </c>
    </row>
    <row r="4" spans="1:3">
      <c r="A4" s="4" t="s">
        <v>1236</v>
      </c>
      <c r="B4" s="5" t="n">
        <v>1862</v>
      </c>
      <c r="C4" s="5" t="n">
        <v>2368</v>
      </c>
    </row>
    <row r="5" spans="1:3">
      <c r="A5" s="4" t="s">
        <v>1237</v>
      </c>
      <c r="C5" s="5" t="n">
        <v>108164</v>
      </c>
    </row>
    <row r="6" spans="1:3">
      <c r="A6" s="4" t="s">
        <v>1238</v>
      </c>
      <c r="B6" s="5" t="n">
        <v>1026955</v>
      </c>
    </row>
    <row r="7" spans="1:3">
      <c r="A7" s="4" t="s">
        <v>1239</v>
      </c>
      <c r="B7" s="5" t="n">
        <v>4845827</v>
      </c>
      <c r="C7" s="5" t="n">
        <v>1770482</v>
      </c>
    </row>
    <row r="8" spans="1:3">
      <c r="A8" s="4" t="s">
        <v>78</v>
      </c>
      <c r="B8" s="5" t="n">
        <v>13119636</v>
      </c>
      <c r="C8" s="5" t="n">
        <v>8257995</v>
      </c>
    </row>
    <row r="9" spans="1:3">
      <c r="A9" s="3" t="s">
        <v>1240</v>
      </c>
    </row>
    <row r="10" spans="1:3">
      <c r="A10" s="4" t="s">
        <v>1235</v>
      </c>
      <c r="B10" s="5" t="n">
        <v>3737393</v>
      </c>
      <c r="C10" s="5" t="n">
        <v>2643112</v>
      </c>
    </row>
    <row r="11" spans="1:3">
      <c r="A11" s="4" t="s">
        <v>1241</v>
      </c>
      <c r="B11" s="5" t="n">
        <v>2544462</v>
      </c>
      <c r="C11" s="5" t="n">
        <v>1513425</v>
      </c>
    </row>
    <row r="12" spans="1:3">
      <c r="A12" s="4" t="s">
        <v>1242</v>
      </c>
      <c r="B12" s="5" t="n">
        <v>2318</v>
      </c>
      <c r="C12" s="5" t="n">
        <v>2022</v>
      </c>
    </row>
    <row r="13" spans="1:3">
      <c r="A13" s="4" t="s">
        <v>1243</v>
      </c>
      <c r="C13" s="5" t="n">
        <v>14556</v>
      </c>
    </row>
    <row r="14" spans="1:3">
      <c r="A14" s="4" t="s">
        <v>1244</v>
      </c>
      <c r="B14" s="5" t="n">
        <v>20156</v>
      </c>
    </row>
    <row r="15" spans="1:3">
      <c r="A15" s="4" t="s">
        <v>1245</v>
      </c>
      <c r="B15" s="5" t="n">
        <v>289738</v>
      </c>
      <c r="C15" s="5" t="n">
        <v>105039</v>
      </c>
    </row>
    <row r="16" spans="1:3">
      <c r="A16" s="4" t="s">
        <v>1239</v>
      </c>
      <c r="B16" s="5" t="n">
        <v>74997</v>
      </c>
    </row>
    <row r="17" spans="1:3">
      <c r="A17" s="4" t="s">
        <v>1238</v>
      </c>
      <c r="B17" s="5" t="n">
        <v>366845</v>
      </c>
    </row>
    <row r="18" spans="1:3">
      <c r="A18" s="4" t="s">
        <v>83</v>
      </c>
      <c r="B18" s="6" t="n">
        <v>7035909</v>
      </c>
      <c r="C18" s="6" t="n">
        <v>427815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46</v>
      </c>
      <c r="B1" s="2" t="s">
        <v>837</v>
      </c>
      <c r="C1" s="2" t="s">
        <v>837</v>
      </c>
      <c r="D1" s="2" t="s">
        <v>1247</v>
      </c>
      <c r="E1" s="2" t="s">
        <v>1228</v>
      </c>
      <c r="F1" s="2" t="s">
        <v>938</v>
      </c>
      <c r="G1" s="2" t="s">
        <v>1248</v>
      </c>
      <c r="H1" s="2" t="s">
        <v>1249</v>
      </c>
      <c r="I1" s="2" t="s">
        <v>1250</v>
      </c>
      <c r="J1" s="2" t="s">
        <v>1251</v>
      </c>
    </row>
    <row r="2" spans="1:10">
      <c r="A2" s="3" t="s">
        <v>1252</v>
      </c>
    </row>
    <row r="3" spans="1:10">
      <c r="A3" s="4" t="s">
        <v>1253</v>
      </c>
      <c r="H3" s="10" t="n">
        <v>500000</v>
      </c>
    </row>
    <row r="4" spans="1:10">
      <c r="A4" s="4" t="s">
        <v>1254</v>
      </c>
      <c r="C4" s="4" t="s">
        <v>619</v>
      </c>
    </row>
    <row r="5" spans="1:10">
      <c r="A5" s="4" t="s">
        <v>1255</v>
      </c>
      <c r="C5" s="4" t="s">
        <v>1256</v>
      </c>
    </row>
    <row r="6" spans="1:10">
      <c r="A6" s="4" t="s">
        <v>1257</v>
      </c>
      <c r="C6" s="4" t="s">
        <v>1258</v>
      </c>
    </row>
    <row r="7" spans="1:10">
      <c r="A7" s="4" t="s">
        <v>1259</v>
      </c>
      <c r="E7" s="10" t="n">
        <v>15500</v>
      </c>
    </row>
    <row r="8" spans="1:10">
      <c r="A8" s="4" t="s">
        <v>1260</v>
      </c>
      <c r="B8" s="6" t="n">
        <v>75000</v>
      </c>
      <c r="C8" s="6" t="n">
        <v>75000</v>
      </c>
      <c r="I8" s="6" t="n">
        <v>125000</v>
      </c>
    </row>
    <row r="9" spans="1:10">
      <c r="A9" s="4" t="s">
        <v>1261</v>
      </c>
    </row>
    <row r="10" spans="1:10">
      <c r="A10" s="3" t="s">
        <v>1252</v>
      </c>
    </row>
    <row r="11" spans="1:10">
      <c r="A11" s="4" t="s">
        <v>1260</v>
      </c>
      <c r="B11" s="6" t="n">
        <v>300000</v>
      </c>
      <c r="C11" s="5" t="n">
        <v>300000</v>
      </c>
    </row>
    <row r="12" spans="1:10">
      <c r="A12" s="4" t="s">
        <v>1262</v>
      </c>
    </row>
    <row r="13" spans="1:10">
      <c r="A13" s="3" t="s">
        <v>1252</v>
      </c>
    </row>
    <row r="14" spans="1:10">
      <c r="A14" s="4" t="s">
        <v>1260</v>
      </c>
      <c r="D14" s="6" t="n">
        <v>500000</v>
      </c>
    </row>
    <row r="15" spans="1:10">
      <c r="A15" s="4" t="s">
        <v>1263</v>
      </c>
    </row>
    <row r="16" spans="1:10">
      <c r="A16" s="3" t="s">
        <v>1252</v>
      </c>
    </row>
    <row r="17" spans="1:10">
      <c r="A17" s="4" t="s">
        <v>1264</v>
      </c>
      <c r="J17" s="9" t="n">
        <v>690000</v>
      </c>
    </row>
    <row r="18" spans="1:10">
      <c r="A18" s="4" t="s">
        <v>1265</v>
      </c>
      <c r="F18" s="9" t="n">
        <v>750000</v>
      </c>
    </row>
    <row r="19" spans="1:10">
      <c r="A19" s="4" t="s">
        <v>1266</v>
      </c>
      <c r="E19" s="10" t="n">
        <v>140000</v>
      </c>
      <c r="F19" s="9" t="n">
        <v>100000</v>
      </c>
      <c r="G19" s="14" t="n">
        <v>251089</v>
      </c>
    </row>
    <row r="20" spans="1:10">
      <c r="A20" s="4" t="s">
        <v>1267</v>
      </c>
    </row>
    <row r="21" spans="1:10">
      <c r="A21" s="3" t="s">
        <v>1252</v>
      </c>
    </row>
    <row r="22" spans="1:10">
      <c r="A22" s="4" t="s">
        <v>1268</v>
      </c>
      <c r="B22" s="4" t="s">
        <v>1269</v>
      </c>
    </row>
    <row r="23" spans="1:10">
      <c r="A23" s="4" t="s">
        <v>1270</v>
      </c>
    </row>
    <row r="24" spans="1:10">
      <c r="A24" s="3" t="s">
        <v>1252</v>
      </c>
    </row>
    <row r="25" spans="1:10">
      <c r="A25" s="4" t="s">
        <v>1268</v>
      </c>
      <c r="B25" s="4" t="s">
        <v>1271</v>
      </c>
    </row>
    <row r="26" spans="1:10">
      <c r="A26" s="4" t="s">
        <v>1272</v>
      </c>
    </row>
    <row r="27" spans="1:10">
      <c r="A27" s="3" t="s">
        <v>1252</v>
      </c>
    </row>
    <row r="28" spans="1:10">
      <c r="A28" s="4" t="s">
        <v>1266</v>
      </c>
      <c r="B28" s="6" t="n">
        <v>191337</v>
      </c>
      <c r="C28" s="5" t="n">
        <v>191337</v>
      </c>
    </row>
    <row r="29" spans="1:10">
      <c r="A29" s="4" t="s">
        <v>1273</v>
      </c>
    </row>
    <row r="30" spans="1:10">
      <c r="A30" s="3" t="s">
        <v>1252</v>
      </c>
    </row>
    <row r="31" spans="1:10">
      <c r="A31" s="4" t="s">
        <v>1266</v>
      </c>
      <c r="B31" s="5" t="n">
        <v>736526</v>
      </c>
      <c r="C31" s="5" t="n">
        <v>736526</v>
      </c>
    </row>
    <row r="32" spans="1:10">
      <c r="A32" s="4" t="s">
        <v>1274</v>
      </c>
    </row>
    <row r="33" spans="1:10">
      <c r="A33" s="3" t="s">
        <v>1252</v>
      </c>
    </row>
    <row r="34" spans="1:10">
      <c r="A34" s="4" t="s">
        <v>1266</v>
      </c>
      <c r="B34" s="6" t="n">
        <v>602800</v>
      </c>
      <c r="C34" s="6" t="n">
        <v>602800</v>
      </c>
    </row>
    <row r="35" spans="1:10">
      <c r="A35" s="4" t="s">
        <v>1275</v>
      </c>
    </row>
    <row r="36" spans="1:10">
      <c r="A36" s="3" t="s">
        <v>1252</v>
      </c>
    </row>
    <row r="37" spans="1:10">
      <c r="A37" s="4" t="s">
        <v>1276</v>
      </c>
      <c r="B37" s="4" t="s">
        <v>1174</v>
      </c>
      <c r="C37" s="4" t="s">
        <v>1174</v>
      </c>
      <c r="E37" s="4" t="s">
        <v>1174</v>
      </c>
      <c r="F37" s="4" t="s">
        <v>1174</v>
      </c>
      <c r="G37" s="4" t="s">
        <v>1174</v>
      </c>
    </row>
    <row r="38" spans="1:10">
      <c r="A38" s="4" t="s">
        <v>1277</v>
      </c>
    </row>
    <row r="39" spans="1:10">
      <c r="A39" s="3" t="s">
        <v>1252</v>
      </c>
    </row>
    <row r="40" spans="1:10">
      <c r="A40" s="4" t="s">
        <v>1278</v>
      </c>
      <c r="B40" s="4" t="s">
        <v>1279</v>
      </c>
    </row>
    <row r="41" spans="1:10">
      <c r="A41" s="4" t="s">
        <v>1280</v>
      </c>
    </row>
    <row r="42" spans="1:10">
      <c r="A42" s="3" t="s">
        <v>1252</v>
      </c>
    </row>
    <row r="43" spans="1:10">
      <c r="A43" s="4" t="s">
        <v>1276</v>
      </c>
      <c r="B43" s="4" t="s">
        <v>1174</v>
      </c>
      <c r="C43" s="4" t="s">
        <v>1174</v>
      </c>
      <c r="E43" s="4" t="s">
        <v>1174</v>
      </c>
      <c r="F43" s="4" t="s">
        <v>1174</v>
      </c>
      <c r="G43" s="4" t="s">
        <v>1174</v>
      </c>
    </row>
    <row r="44" spans="1:10">
      <c r="A44" s="4" t="s">
        <v>1281</v>
      </c>
    </row>
    <row r="45" spans="1:10">
      <c r="A45" s="3" t="s">
        <v>1252</v>
      </c>
    </row>
    <row r="46" spans="1:10">
      <c r="A46" s="4" t="s">
        <v>1282</v>
      </c>
      <c r="C46" s="4" t="s">
        <v>117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283</v>
      </c>
      <c r="B1" s="2" t="s">
        <v>1</v>
      </c>
    </row>
    <row r="2" spans="1:4">
      <c r="B2" s="2" t="s">
        <v>31</v>
      </c>
      <c r="C2" s="2" t="s">
        <v>32</v>
      </c>
      <c r="D2" s="2" t="s">
        <v>87</v>
      </c>
    </row>
    <row r="3" spans="1:4">
      <c r="A3" s="3" t="s">
        <v>1284</v>
      </c>
    </row>
    <row r="4" spans="1:4">
      <c r="A4" s="4" t="s">
        <v>1285</v>
      </c>
      <c r="B4" s="6" t="n">
        <v>20155545</v>
      </c>
      <c r="C4" s="6" t="n">
        <v>12536149</v>
      </c>
      <c r="D4" s="6" t="n">
        <v>9781162</v>
      </c>
    </row>
    <row r="5" spans="1:4">
      <c r="A5" s="4" t="s">
        <v>1286</v>
      </c>
    </row>
    <row r="6" spans="1:4">
      <c r="A6" s="3" t="s">
        <v>1284</v>
      </c>
    </row>
    <row r="7" spans="1:4">
      <c r="A7" s="4" t="s">
        <v>1287</v>
      </c>
      <c r="B7" s="4" t="s">
        <v>1288</v>
      </c>
    </row>
    <row r="8" spans="1:4">
      <c r="A8" s="4" t="s">
        <v>1289</v>
      </c>
      <c r="B8" s="4" t="s">
        <v>1290</v>
      </c>
    </row>
    <row r="9" spans="1:4">
      <c r="A9" s="4" t="s">
        <v>1291</v>
      </c>
      <c r="B9" s="4" t="s">
        <v>1292</v>
      </c>
      <c r="C9" s="4" t="s">
        <v>1293</v>
      </c>
    </row>
    <row r="10" spans="1:4">
      <c r="A10" s="4" t="s">
        <v>1285</v>
      </c>
      <c r="B10" s="6" t="n">
        <v>4589157</v>
      </c>
      <c r="C10" s="6" t="n">
        <v>2880615</v>
      </c>
    </row>
    <row r="11" spans="1:4">
      <c r="A11" s="4" t="s">
        <v>1294</v>
      </c>
    </row>
    <row r="12" spans="1:4">
      <c r="A12" s="3" t="s">
        <v>1284</v>
      </c>
    </row>
    <row r="13" spans="1:4">
      <c r="A13" s="4" t="s">
        <v>1287</v>
      </c>
      <c r="B13" s="4" t="s">
        <v>1295</v>
      </c>
    </row>
    <row r="14" spans="1:4">
      <c r="A14" s="4" t="s">
        <v>1289</v>
      </c>
      <c r="B14" s="4" t="s">
        <v>1290</v>
      </c>
    </row>
    <row r="15" spans="1:4">
      <c r="A15" s="4" t="s">
        <v>1291</v>
      </c>
      <c r="B15" s="4" t="s">
        <v>1296</v>
      </c>
      <c r="C15" s="4" t="s">
        <v>1297</v>
      </c>
    </row>
    <row r="16" spans="1:4">
      <c r="A16" s="4" t="s">
        <v>1285</v>
      </c>
      <c r="B16" s="6" t="n">
        <v>6975890</v>
      </c>
      <c r="C16" s="6" t="n">
        <v>5511579</v>
      </c>
    </row>
    <row r="17" spans="1:4">
      <c r="A17" s="4" t="s">
        <v>1298</v>
      </c>
    </row>
    <row r="18" spans="1:4">
      <c r="A18" s="3" t="s">
        <v>1284</v>
      </c>
    </row>
    <row r="19" spans="1:4">
      <c r="A19" s="4" t="s">
        <v>1287</v>
      </c>
      <c r="B19" s="4" t="s">
        <v>1299</v>
      </c>
    </row>
    <row r="20" spans="1:4">
      <c r="A20" s="4" t="s">
        <v>1289</v>
      </c>
      <c r="B20" s="4" t="s">
        <v>1300</v>
      </c>
    </row>
    <row r="21" spans="1:4">
      <c r="A21" s="4" t="s">
        <v>1301</v>
      </c>
      <c r="B21" s="4" t="s">
        <v>1105</v>
      </c>
    </row>
    <row r="22" spans="1:4">
      <c r="A22" s="4" t="s">
        <v>1285</v>
      </c>
      <c r="B22" s="6" t="n">
        <v>873914</v>
      </c>
      <c r="C22" s="6" t="n">
        <v>1620391</v>
      </c>
    </row>
    <row r="23" spans="1:4">
      <c r="A23" s="4" t="s">
        <v>1302</v>
      </c>
    </row>
    <row r="24" spans="1:4">
      <c r="A24" s="3" t="s">
        <v>1284</v>
      </c>
    </row>
    <row r="25" spans="1:4">
      <c r="A25" s="4" t="s">
        <v>1287</v>
      </c>
      <c r="B25" s="4" t="s">
        <v>1303</v>
      </c>
    </row>
    <row r="26" spans="1:4">
      <c r="A26" s="4" t="s">
        <v>1289</v>
      </c>
      <c r="B26" s="4" t="s">
        <v>1300</v>
      </c>
    </row>
    <row r="27" spans="1:4">
      <c r="A27" s="4" t="s">
        <v>1301</v>
      </c>
      <c r="B27" s="4" t="s">
        <v>1105</v>
      </c>
      <c r="C27" s="4" t="s">
        <v>11</v>
      </c>
    </row>
    <row r="28" spans="1:4">
      <c r="A28" s="4" t="s">
        <v>1285</v>
      </c>
      <c r="B28" s="6" t="n">
        <v>894511</v>
      </c>
      <c r="C28" s="6" t="n">
        <v>520933</v>
      </c>
    </row>
    <row r="29" spans="1:4">
      <c r="A29" s="4" t="s">
        <v>1304</v>
      </c>
    </row>
    <row r="30" spans="1:4">
      <c r="A30" s="3" t="s">
        <v>1284</v>
      </c>
    </row>
    <row r="31" spans="1:4">
      <c r="A31" s="4" t="s">
        <v>1287</v>
      </c>
      <c r="B31" s="4" t="s">
        <v>1305</v>
      </c>
    </row>
    <row r="32" spans="1:4">
      <c r="A32" s="4" t="s">
        <v>1289</v>
      </c>
      <c r="B32" s="4" t="s">
        <v>1300</v>
      </c>
    </row>
    <row r="33" spans="1:4">
      <c r="A33" s="4" t="s">
        <v>1306</v>
      </c>
      <c r="B33" s="4" t="s">
        <v>1279</v>
      </c>
    </row>
    <row r="34" spans="1:4">
      <c r="A34" s="4" t="s">
        <v>1285</v>
      </c>
      <c r="B34" s="6" t="n">
        <v>193375</v>
      </c>
    </row>
    <row r="35" spans="1:4">
      <c r="A35" s="4" t="s">
        <v>1307</v>
      </c>
    </row>
    <row r="36" spans="1:4">
      <c r="A36" s="3" t="s">
        <v>1284</v>
      </c>
    </row>
    <row r="37" spans="1:4">
      <c r="A37" s="4" t="s">
        <v>1301</v>
      </c>
      <c r="B37" s="4" t="s">
        <v>1105</v>
      </c>
      <c r="C37" s="4" t="s">
        <v>11</v>
      </c>
    </row>
    <row r="38" spans="1:4">
      <c r="A38" s="4" t="s">
        <v>1308</v>
      </c>
    </row>
    <row r="39" spans="1:4">
      <c r="A39" s="3" t="s">
        <v>1284</v>
      </c>
    </row>
    <row r="40" spans="1:4">
      <c r="A40" s="4" t="s">
        <v>1301</v>
      </c>
      <c r="B40" s="4" t="s">
        <v>1105</v>
      </c>
      <c r="C40" s="4" t="s">
        <v>11</v>
      </c>
    </row>
    <row r="41" spans="1:4">
      <c r="A41" s="4" t="s">
        <v>1309</v>
      </c>
    </row>
    <row r="42" spans="1:4">
      <c r="A42" s="3" t="s">
        <v>1284</v>
      </c>
    </row>
    <row r="43" spans="1:4">
      <c r="A43" s="4" t="s">
        <v>1306</v>
      </c>
      <c r="B43" s="4" t="s">
        <v>1310</v>
      </c>
      <c r="C43" s="4" t="s">
        <v>1311</v>
      </c>
    </row>
    <row r="44" spans="1:4">
      <c r="A44" s="4" t="s">
        <v>1301</v>
      </c>
      <c r="C44" s="4" t="s">
        <v>11</v>
      </c>
    </row>
    <row r="45" spans="1:4">
      <c r="A45" s="4" t="s">
        <v>1312</v>
      </c>
    </row>
    <row r="46" spans="1:4">
      <c r="A46" s="3" t="s">
        <v>1284</v>
      </c>
    </row>
    <row r="47" spans="1:4">
      <c r="A47" s="4" t="s">
        <v>1306</v>
      </c>
      <c r="B47" s="4" t="s">
        <v>1313</v>
      </c>
      <c r="C47" s="4" t="s">
        <v>1314</v>
      </c>
    </row>
    <row r="48" spans="1:4">
      <c r="A48" s="4" t="s">
        <v>1315</v>
      </c>
    </row>
    <row r="49" spans="1:4">
      <c r="A49" s="3" t="s">
        <v>1284</v>
      </c>
    </row>
    <row r="50" spans="1:4">
      <c r="A50" s="4" t="s">
        <v>1301</v>
      </c>
      <c r="B50" s="4" t="s">
        <v>1105</v>
      </c>
    </row>
    <row r="51" spans="1:4">
      <c r="A51" s="4" t="s">
        <v>1316</v>
      </c>
    </row>
    <row r="52" spans="1:4">
      <c r="A52" s="3" t="s">
        <v>1284</v>
      </c>
    </row>
    <row r="53" spans="1:4">
      <c r="A53" s="4" t="s">
        <v>1317</v>
      </c>
      <c r="B53" s="4" t="s">
        <v>1318</v>
      </c>
      <c r="C53" s="4" t="s">
        <v>1318</v>
      </c>
    </row>
    <row r="54" spans="1:4">
      <c r="A54" s="4" t="s">
        <v>1319</v>
      </c>
    </row>
    <row r="55" spans="1:4">
      <c r="A55" s="3" t="s">
        <v>1284</v>
      </c>
    </row>
    <row r="56" spans="1:4">
      <c r="A56" s="4" t="s">
        <v>1317</v>
      </c>
      <c r="B56" s="4" t="s">
        <v>1320</v>
      </c>
      <c r="C56" s="4" t="s">
        <v>1320</v>
      </c>
    </row>
    <row r="57" spans="1:4">
      <c r="A57" s="4" t="s">
        <v>1321</v>
      </c>
    </row>
    <row r="58" spans="1:4">
      <c r="A58" s="3" t="s">
        <v>1284</v>
      </c>
    </row>
    <row r="59" spans="1:4">
      <c r="A59" s="4" t="s">
        <v>1301</v>
      </c>
      <c r="B59" s="4" t="s">
        <v>1112</v>
      </c>
      <c r="C59" s="4" t="s">
        <v>1106</v>
      </c>
    </row>
    <row r="60" spans="1:4">
      <c r="A60" s="4" t="s">
        <v>1322</v>
      </c>
    </row>
    <row r="61" spans="1:4">
      <c r="A61" s="3" t="s">
        <v>1284</v>
      </c>
    </row>
    <row r="62" spans="1:4">
      <c r="A62" s="4" t="s">
        <v>1301</v>
      </c>
      <c r="B62" s="4" t="s">
        <v>1112</v>
      </c>
      <c r="C62" s="4" t="s">
        <v>1112</v>
      </c>
    </row>
    <row r="63" spans="1:4">
      <c r="A63" s="4" t="s">
        <v>1323</v>
      </c>
    </row>
    <row r="64" spans="1:4">
      <c r="A64" s="3" t="s">
        <v>1284</v>
      </c>
    </row>
    <row r="65" spans="1:4">
      <c r="A65" s="4" t="s">
        <v>1306</v>
      </c>
      <c r="B65" s="4" t="s">
        <v>1324</v>
      </c>
      <c r="C65" s="4" t="s">
        <v>1325</v>
      </c>
    </row>
    <row r="66" spans="1:4">
      <c r="A66" s="4" t="s">
        <v>1301</v>
      </c>
      <c r="C66" s="4" t="s">
        <v>1105</v>
      </c>
    </row>
    <row r="67" spans="1:4">
      <c r="A67" s="4" t="s">
        <v>1326</v>
      </c>
    </row>
    <row r="68" spans="1:4">
      <c r="A68" s="3" t="s">
        <v>1284</v>
      </c>
    </row>
    <row r="69" spans="1:4">
      <c r="A69" s="4" t="s">
        <v>1306</v>
      </c>
      <c r="B69" s="4" t="s">
        <v>1167</v>
      </c>
      <c r="C69" s="4" t="s">
        <v>1327</v>
      </c>
    </row>
    <row r="70" spans="1:4">
      <c r="A70" s="4" t="s">
        <v>1328</v>
      </c>
    </row>
    <row r="71" spans="1:4">
      <c r="A71" s="3" t="s">
        <v>1284</v>
      </c>
    </row>
    <row r="72" spans="1:4">
      <c r="A72" s="4" t="s">
        <v>1301</v>
      </c>
      <c r="B72" s="4" t="s">
        <v>1112</v>
      </c>
    </row>
    <row r="73" spans="1:4">
      <c r="A73" s="4" t="s">
        <v>1329</v>
      </c>
    </row>
    <row r="74" spans="1:4">
      <c r="A74" s="3" t="s">
        <v>1284</v>
      </c>
    </row>
    <row r="75" spans="1:4">
      <c r="A75" s="4" t="s">
        <v>1317</v>
      </c>
      <c r="B75" s="4" t="s">
        <v>1330</v>
      </c>
      <c r="C75" s="4" t="s">
        <v>1173</v>
      </c>
    </row>
    <row r="76" spans="1:4">
      <c r="A76" s="4" t="s">
        <v>1331</v>
      </c>
    </row>
    <row r="77" spans="1:4">
      <c r="A77" s="3" t="s">
        <v>1284</v>
      </c>
    </row>
    <row r="78" spans="1:4">
      <c r="A78" s="4" t="s">
        <v>1317</v>
      </c>
      <c r="B78" s="4" t="s">
        <v>1332</v>
      </c>
      <c r="C78" s="4" t="s">
        <v>1174</v>
      </c>
    </row>
    <row r="79" spans="1:4">
      <c r="A79" s="4" t="s">
        <v>1333</v>
      </c>
    </row>
    <row r="80" spans="1:4">
      <c r="A80" s="3" t="s">
        <v>1284</v>
      </c>
    </row>
    <row r="81" spans="1:4">
      <c r="A81" s="4" t="s">
        <v>1287</v>
      </c>
      <c r="B81" s="4" t="s">
        <v>1334</v>
      </c>
    </row>
    <row r="82" spans="1:4">
      <c r="A82" s="4" t="s">
        <v>1289</v>
      </c>
      <c r="B82" s="4" t="s">
        <v>1300</v>
      </c>
    </row>
    <row r="83" spans="1:4">
      <c r="A83" s="4" t="s">
        <v>1285</v>
      </c>
      <c r="B83" s="6" t="n">
        <v>4180</v>
      </c>
      <c r="C83" s="6" t="n">
        <v>4390</v>
      </c>
    </row>
    <row r="84" spans="1:4">
      <c r="A84" s="4" t="s">
        <v>1335</v>
      </c>
    </row>
    <row r="85" spans="1:4">
      <c r="A85" s="3" t="s">
        <v>1284</v>
      </c>
    </row>
    <row r="86" spans="1:4">
      <c r="A86" s="4" t="s">
        <v>1306</v>
      </c>
      <c r="B86" s="4" t="s">
        <v>1336</v>
      </c>
      <c r="C86" s="4" t="s">
        <v>1336</v>
      </c>
    </row>
    <row r="87" spans="1:4">
      <c r="A87" s="4" t="s">
        <v>1301</v>
      </c>
      <c r="B87" s="4" t="s">
        <v>1105</v>
      </c>
      <c r="C87" s="4" t="s">
        <v>11</v>
      </c>
    </row>
    <row r="88" spans="1:4">
      <c r="A88" s="4" t="s">
        <v>1337</v>
      </c>
    </row>
    <row r="89" spans="1:4">
      <c r="A89" s="3" t="s">
        <v>1284</v>
      </c>
    </row>
    <row r="90" spans="1:4">
      <c r="A90" s="4" t="s">
        <v>1306</v>
      </c>
      <c r="B90" s="4" t="s">
        <v>1338</v>
      </c>
      <c r="C90" s="4" t="s">
        <v>1338</v>
      </c>
    </row>
    <row r="91" spans="1:4">
      <c r="A91" s="4" t="s">
        <v>1301</v>
      </c>
      <c r="B91" s="4" t="s">
        <v>1106</v>
      </c>
      <c r="C91" s="4" t="s">
        <v>1106</v>
      </c>
    </row>
    <row r="92" spans="1:4">
      <c r="A92" s="4" t="s">
        <v>1339</v>
      </c>
    </row>
    <row r="93" spans="1:4">
      <c r="A93" s="3" t="s">
        <v>1284</v>
      </c>
    </row>
    <row r="94" spans="1:4">
      <c r="A94" s="4" t="s">
        <v>1285</v>
      </c>
      <c r="B94" s="6" t="n">
        <v>5210562</v>
      </c>
      <c r="C94" s="6" t="n">
        <v>1875521</v>
      </c>
      <c r="D94" s="5" t="n">
        <v>1922656</v>
      </c>
    </row>
    <row r="95" spans="1:4">
      <c r="A95" s="4" t="s">
        <v>1340</v>
      </c>
    </row>
    <row r="96" spans="1:4">
      <c r="A96" s="3" t="s">
        <v>1284</v>
      </c>
    </row>
    <row r="97" spans="1:4">
      <c r="A97" s="4" t="s">
        <v>1287</v>
      </c>
      <c r="B97" s="4" t="s">
        <v>1288</v>
      </c>
    </row>
    <row r="98" spans="1:4">
      <c r="A98" s="4" t="s">
        <v>1289</v>
      </c>
      <c r="B98" s="4" t="s">
        <v>1300</v>
      </c>
    </row>
    <row r="99" spans="1:4">
      <c r="A99" s="4" t="s">
        <v>1306</v>
      </c>
      <c r="B99" s="4" t="s">
        <v>1171</v>
      </c>
      <c r="C99" s="4" t="s">
        <v>1171</v>
      </c>
    </row>
    <row r="100" spans="1:4">
      <c r="A100" s="4" t="s">
        <v>1285</v>
      </c>
      <c r="B100" s="6" t="n">
        <v>5135565</v>
      </c>
      <c r="C100" s="6" t="n">
        <v>1875521</v>
      </c>
    </row>
    <row r="101" spans="1:4">
      <c r="A101" s="4" t="s">
        <v>1341</v>
      </c>
    </row>
    <row r="102" spans="1:4">
      <c r="A102" s="3" t="s">
        <v>1284</v>
      </c>
    </row>
    <row r="103" spans="1:4">
      <c r="A103" s="4" t="s">
        <v>1287</v>
      </c>
      <c r="B103" s="4" t="s">
        <v>1299</v>
      </c>
    </row>
    <row r="104" spans="1:4">
      <c r="A104" s="4" t="s">
        <v>1289</v>
      </c>
      <c r="B104" s="4" t="s">
        <v>1300</v>
      </c>
    </row>
    <row r="105" spans="1:4">
      <c r="A105" s="4" t="s">
        <v>1306</v>
      </c>
      <c r="B105" s="4" t="s">
        <v>1342</v>
      </c>
    </row>
    <row r="106" spans="1:4">
      <c r="A106" s="4" t="s">
        <v>1301</v>
      </c>
      <c r="B106" s="4" t="s">
        <v>1105</v>
      </c>
    </row>
    <row r="107" spans="1:4">
      <c r="A107" s="4" t="s">
        <v>1285</v>
      </c>
      <c r="B107" s="6" t="n">
        <v>74997</v>
      </c>
    </row>
    <row r="108" spans="1:4">
      <c r="A108" s="4" t="s">
        <v>1343</v>
      </c>
    </row>
    <row r="109" spans="1:4">
      <c r="A109" s="3" t="s">
        <v>1284</v>
      </c>
    </row>
    <row r="110" spans="1:4">
      <c r="A110" s="4" t="s">
        <v>1301</v>
      </c>
      <c r="B110" s="4" t="s">
        <v>1105</v>
      </c>
      <c r="C110" s="4" t="s">
        <v>11</v>
      </c>
    </row>
    <row r="111" spans="1:4">
      <c r="A111" s="4" t="s">
        <v>1344</v>
      </c>
    </row>
    <row r="112" spans="1:4">
      <c r="A112" s="3" t="s">
        <v>1284</v>
      </c>
    </row>
    <row r="113" spans="1:4">
      <c r="A113" s="4" t="s">
        <v>1301</v>
      </c>
      <c r="B113" s="4" t="s">
        <v>1114</v>
      </c>
      <c r="C113" s="4" t="s">
        <v>1111</v>
      </c>
    </row>
    <row r="114" spans="1:4">
      <c r="A114" s="4" t="s">
        <v>1345</v>
      </c>
    </row>
    <row r="115" spans="1:4">
      <c r="A115" s="3" t="s">
        <v>1284</v>
      </c>
    </row>
    <row r="116" spans="1:4">
      <c r="A116" s="4" t="s">
        <v>1285</v>
      </c>
      <c r="C116" s="6" t="n">
        <v>122720</v>
      </c>
      <c r="D116" s="6" t="n">
        <v>48114</v>
      </c>
    </row>
    <row r="117" spans="1:4">
      <c r="A117" s="4" t="s">
        <v>1346</v>
      </c>
    </row>
    <row r="118" spans="1:4">
      <c r="A118" s="3" t="s">
        <v>1284</v>
      </c>
    </row>
    <row r="119" spans="1:4">
      <c r="A119" s="4" t="s">
        <v>1287</v>
      </c>
      <c r="B119" s="4" t="s">
        <v>1288</v>
      </c>
    </row>
    <row r="120" spans="1:4">
      <c r="A120" s="4" t="s">
        <v>1289</v>
      </c>
      <c r="B120" s="4" t="s">
        <v>1300</v>
      </c>
    </row>
    <row r="121" spans="1:4">
      <c r="A121" s="4" t="s">
        <v>1306</v>
      </c>
      <c r="C121" s="4" t="s">
        <v>1167</v>
      </c>
    </row>
    <row r="122" spans="1:4">
      <c r="A122" s="4" t="s">
        <v>1301</v>
      </c>
      <c r="C122" s="4" t="s">
        <v>11</v>
      </c>
    </row>
    <row r="123" spans="1:4">
      <c r="A123" s="4" t="s">
        <v>1285</v>
      </c>
      <c r="C123" s="6" t="n">
        <v>41</v>
      </c>
    </row>
    <row r="124" spans="1:4">
      <c r="A124" s="4" t="s">
        <v>1347</v>
      </c>
    </row>
    <row r="125" spans="1:4">
      <c r="A125" s="3" t="s">
        <v>1284</v>
      </c>
    </row>
    <row r="126" spans="1:4">
      <c r="A126" s="4" t="s">
        <v>1287</v>
      </c>
      <c r="B126" s="4" t="s">
        <v>1295</v>
      </c>
    </row>
    <row r="127" spans="1:4">
      <c r="A127" s="4" t="s">
        <v>1289</v>
      </c>
      <c r="B127" s="4" t="s">
        <v>1300</v>
      </c>
    </row>
    <row r="128" spans="1:4">
      <c r="A128" s="4" t="s">
        <v>1306</v>
      </c>
      <c r="C128" s="4" t="s">
        <v>1332</v>
      </c>
    </row>
    <row r="129" spans="1:4">
      <c r="A129" s="4" t="s">
        <v>1285</v>
      </c>
      <c r="C129" s="6" t="n">
        <v>116797</v>
      </c>
    </row>
    <row r="130" spans="1:4">
      <c r="A130" s="4" t="s">
        <v>1348</v>
      </c>
    </row>
    <row r="131" spans="1:4">
      <c r="A131" s="3" t="s">
        <v>1284</v>
      </c>
    </row>
    <row r="132" spans="1:4">
      <c r="A132" s="4" t="s">
        <v>1287</v>
      </c>
      <c r="B132" s="4" t="s">
        <v>1299</v>
      </c>
    </row>
    <row r="133" spans="1:4">
      <c r="A133" s="4" t="s">
        <v>1289</v>
      </c>
      <c r="B133" s="4" t="s">
        <v>1300</v>
      </c>
    </row>
    <row r="134" spans="1:4">
      <c r="A134" s="4" t="s">
        <v>1285</v>
      </c>
      <c r="C134" s="6" t="n">
        <v>5882</v>
      </c>
    </row>
    <row r="135" spans="1:4">
      <c r="A135" s="4" t="s">
        <v>1349</v>
      </c>
    </row>
    <row r="136" spans="1:4">
      <c r="A136" s="3" t="s">
        <v>1284</v>
      </c>
    </row>
    <row r="137" spans="1:4">
      <c r="A137" s="4" t="s">
        <v>1301</v>
      </c>
      <c r="C137" s="4" t="s">
        <v>11</v>
      </c>
    </row>
    <row r="138" spans="1:4">
      <c r="A138" s="4" t="s">
        <v>1350</v>
      </c>
    </row>
    <row r="139" spans="1:4">
      <c r="A139" s="3" t="s">
        <v>1284</v>
      </c>
    </row>
    <row r="140" spans="1:4">
      <c r="A140" s="4" t="s">
        <v>1306</v>
      </c>
      <c r="C140" s="4" t="s">
        <v>1351</v>
      </c>
    </row>
    <row r="141" spans="1:4">
      <c r="A141" s="4" t="s">
        <v>1301</v>
      </c>
      <c r="C141" s="4" t="s">
        <v>11</v>
      </c>
    </row>
    <row r="142" spans="1:4">
      <c r="A142" s="4" t="s">
        <v>1352</v>
      </c>
    </row>
    <row r="143" spans="1:4">
      <c r="A143" s="3" t="s">
        <v>1284</v>
      </c>
    </row>
    <row r="144" spans="1:4">
      <c r="A144" s="4" t="s">
        <v>1301</v>
      </c>
      <c r="C144" s="4" t="s">
        <v>1110</v>
      </c>
    </row>
    <row r="145" spans="1:4">
      <c r="A145" s="4" t="s">
        <v>1353</v>
      </c>
    </row>
    <row r="146" spans="1:4">
      <c r="A146" s="3" t="s">
        <v>1284</v>
      </c>
    </row>
    <row r="147" spans="1:4">
      <c r="A147" s="4" t="s">
        <v>1306</v>
      </c>
      <c r="C147" s="4" t="s">
        <v>1354</v>
      </c>
    </row>
    <row r="148" spans="1:4">
      <c r="A148" s="4" t="s">
        <v>1301</v>
      </c>
      <c r="C148" s="4" t="s">
        <v>1106</v>
      </c>
    </row>
    <row r="149" spans="1:4">
      <c r="A149" s="4" t="s">
        <v>1355</v>
      </c>
    </row>
    <row r="150" spans="1:4">
      <c r="A150" s="3" t="s">
        <v>1284</v>
      </c>
    </row>
    <row r="151" spans="1:4">
      <c r="A151" s="4" t="s">
        <v>1285</v>
      </c>
      <c r="B151" s="6" t="n">
        <v>1413956</v>
      </c>
    </row>
    <row r="152" spans="1:4">
      <c r="A152" s="4" t="s">
        <v>1356</v>
      </c>
    </row>
    <row r="153" spans="1:4">
      <c r="A153" s="3" t="s">
        <v>1284</v>
      </c>
    </row>
    <row r="154" spans="1:4">
      <c r="A154" s="4" t="s">
        <v>1287</v>
      </c>
      <c r="B154" s="4" t="s">
        <v>1288</v>
      </c>
    </row>
    <row r="155" spans="1:4">
      <c r="A155" s="4" t="s">
        <v>1289</v>
      </c>
      <c r="B155" s="4" t="s">
        <v>1300</v>
      </c>
    </row>
    <row r="156" spans="1:4">
      <c r="A156" s="4" t="s">
        <v>1285</v>
      </c>
      <c r="B156" s="6" t="n">
        <v>40351</v>
      </c>
    </row>
    <row r="157" spans="1:4">
      <c r="A157" s="4" t="s">
        <v>1357</v>
      </c>
    </row>
    <row r="158" spans="1:4">
      <c r="A158" s="3" t="s">
        <v>1284</v>
      </c>
    </row>
    <row r="159" spans="1:4">
      <c r="A159" s="4" t="s">
        <v>1287</v>
      </c>
      <c r="B159" s="4" t="s">
        <v>1295</v>
      </c>
    </row>
    <row r="160" spans="1:4">
      <c r="A160" s="4" t="s">
        <v>1289</v>
      </c>
      <c r="B160" s="4" t="s">
        <v>1300</v>
      </c>
    </row>
    <row r="161" spans="1:4">
      <c r="A161" s="4" t="s">
        <v>1285</v>
      </c>
      <c r="B161" s="6" t="n">
        <v>194645</v>
      </c>
    </row>
    <row r="162" spans="1:4">
      <c r="A162" s="4" t="s">
        <v>1358</v>
      </c>
    </row>
    <row r="163" spans="1:4">
      <c r="A163" s="3" t="s">
        <v>1284</v>
      </c>
    </row>
    <row r="164" spans="1:4">
      <c r="A164" s="4" t="s">
        <v>1287</v>
      </c>
      <c r="B164" s="4" t="s">
        <v>1299</v>
      </c>
    </row>
    <row r="165" spans="1:4">
      <c r="A165" s="4" t="s">
        <v>1289</v>
      </c>
      <c r="B165" s="4" t="s">
        <v>1300</v>
      </c>
    </row>
    <row r="166" spans="1:4">
      <c r="A166" s="4" t="s">
        <v>1285</v>
      </c>
      <c r="B166" s="6" t="n">
        <v>719718</v>
      </c>
    </row>
    <row r="167" spans="1:4">
      <c r="A167" s="4" t="s">
        <v>1359</v>
      </c>
    </row>
    <row r="168" spans="1:4">
      <c r="A168" s="3" t="s">
        <v>1284</v>
      </c>
    </row>
    <row r="169" spans="1:4">
      <c r="A169" s="4" t="s">
        <v>1287</v>
      </c>
      <c r="B169" s="4" t="s">
        <v>1303</v>
      </c>
    </row>
    <row r="170" spans="1:4">
      <c r="A170" s="4" t="s">
        <v>1289</v>
      </c>
      <c r="B170" s="4" t="s">
        <v>1300</v>
      </c>
    </row>
    <row r="171" spans="1:4">
      <c r="A171" s="4" t="s">
        <v>1285</v>
      </c>
      <c r="B171" s="6" t="n">
        <v>418390</v>
      </c>
    </row>
    <row r="172" spans="1:4">
      <c r="A172" s="4" t="s">
        <v>1360</v>
      </c>
    </row>
    <row r="173" spans="1:4">
      <c r="A173" s="3" t="s">
        <v>1284</v>
      </c>
    </row>
    <row r="174" spans="1:4">
      <c r="A174" s="4" t="s">
        <v>1287</v>
      </c>
      <c r="B174" s="4" t="s">
        <v>1334</v>
      </c>
    </row>
    <row r="175" spans="1:4">
      <c r="A175" s="4" t="s">
        <v>1289</v>
      </c>
      <c r="B175" s="4" t="s">
        <v>1300</v>
      </c>
    </row>
    <row r="176" spans="1:4">
      <c r="A176" s="4" t="s">
        <v>1285</v>
      </c>
      <c r="B176" s="6" t="n">
        <v>40852</v>
      </c>
    </row>
    <row r="177" spans="1:4">
      <c r="A177" s="4" t="s">
        <v>1361</v>
      </c>
    </row>
    <row r="178" spans="1:4">
      <c r="A178" s="3" t="s">
        <v>1284</v>
      </c>
    </row>
    <row r="179" spans="1:4">
      <c r="A179" s="4" t="s">
        <v>1306</v>
      </c>
      <c r="B179" s="4" t="s">
        <v>1362</v>
      </c>
    </row>
    <row r="180" spans="1:4">
      <c r="A180" s="4" t="s">
        <v>1301</v>
      </c>
      <c r="B180" s="4" t="s">
        <v>1105</v>
      </c>
    </row>
    <row r="181" spans="1:4">
      <c r="A181" s="4" t="s">
        <v>1363</v>
      </c>
    </row>
    <row r="182" spans="1:4">
      <c r="A182" s="3" t="s">
        <v>1284</v>
      </c>
    </row>
    <row r="183" spans="1:4">
      <c r="A183" s="4" t="s">
        <v>1306</v>
      </c>
      <c r="B183" s="4" t="s">
        <v>1364</v>
      </c>
    </row>
    <row r="184" spans="1:4">
      <c r="A184" s="4" t="s">
        <v>1301</v>
      </c>
      <c r="B184" s="4" t="s">
        <v>1105</v>
      </c>
    </row>
    <row r="185" spans="1:4">
      <c r="A185" s="4" t="s">
        <v>1365</v>
      </c>
    </row>
    <row r="186" spans="1:4">
      <c r="A186" s="3" t="s">
        <v>1284</v>
      </c>
    </row>
    <row r="187" spans="1:4">
      <c r="A187" s="4" t="s">
        <v>1306</v>
      </c>
      <c r="B187" s="4" t="s">
        <v>1366</v>
      </c>
    </row>
    <row r="188" spans="1:4">
      <c r="A188" s="4" t="s">
        <v>1301</v>
      </c>
      <c r="B188" s="4" t="s">
        <v>1105</v>
      </c>
    </row>
    <row r="189" spans="1:4">
      <c r="A189" s="4" t="s">
        <v>1367</v>
      </c>
    </row>
    <row r="190" spans="1:4">
      <c r="A190" s="3" t="s">
        <v>1284</v>
      </c>
    </row>
    <row r="191" spans="1:4">
      <c r="A191" s="4" t="s">
        <v>1306</v>
      </c>
      <c r="B191" s="4" t="s">
        <v>1368</v>
      </c>
    </row>
    <row r="192" spans="1:4">
      <c r="A192" s="4" t="s">
        <v>1301</v>
      </c>
      <c r="B192" s="4" t="s">
        <v>1105</v>
      </c>
    </row>
    <row r="193" spans="1:4">
      <c r="A193" s="4" t="s">
        <v>1369</v>
      </c>
    </row>
    <row r="194" spans="1:4">
      <c r="A194" s="3" t="s">
        <v>1284</v>
      </c>
    </row>
    <row r="195" spans="1:4">
      <c r="A195" s="4" t="s">
        <v>1306</v>
      </c>
      <c r="B195" s="4" t="s">
        <v>1336</v>
      </c>
    </row>
    <row r="196" spans="1:4">
      <c r="A196" s="4" t="s">
        <v>1301</v>
      </c>
      <c r="B196" s="4" t="s">
        <v>1105</v>
      </c>
    </row>
    <row r="197" spans="1:4">
      <c r="A197" s="4" t="s">
        <v>1370</v>
      </c>
    </row>
    <row r="198" spans="1:4">
      <c r="A198" s="3" t="s">
        <v>1284</v>
      </c>
    </row>
    <row r="199" spans="1:4">
      <c r="A199" s="4" t="s">
        <v>1306</v>
      </c>
      <c r="B199" s="4" t="s">
        <v>1371</v>
      </c>
    </row>
    <row r="200" spans="1:4">
      <c r="A200" s="4" t="s">
        <v>1301</v>
      </c>
      <c r="B200" s="4" t="s">
        <v>1113</v>
      </c>
    </row>
    <row r="201" spans="1:4">
      <c r="A201" s="4" t="s">
        <v>1372</v>
      </c>
    </row>
    <row r="202" spans="1:4">
      <c r="A202" s="3" t="s">
        <v>1284</v>
      </c>
    </row>
    <row r="203" spans="1:4">
      <c r="A203" s="4" t="s">
        <v>1306</v>
      </c>
      <c r="B203" s="4" t="s">
        <v>1373</v>
      </c>
    </row>
    <row r="204" spans="1:4">
      <c r="A204" s="4" t="s">
        <v>1301</v>
      </c>
      <c r="B204" s="4" t="s">
        <v>1374</v>
      </c>
    </row>
    <row r="205" spans="1:4">
      <c r="A205" s="4" t="s">
        <v>1375</v>
      </c>
    </row>
    <row r="206" spans="1:4">
      <c r="A206" s="3" t="s">
        <v>1284</v>
      </c>
    </row>
    <row r="207" spans="1:4">
      <c r="A207" s="4" t="s">
        <v>1306</v>
      </c>
      <c r="B207" s="4" t="s">
        <v>1376</v>
      </c>
    </row>
    <row r="208" spans="1:4">
      <c r="A208" s="4" t="s">
        <v>1301</v>
      </c>
      <c r="B208" s="4" t="s">
        <v>1377</v>
      </c>
    </row>
    <row r="209" spans="1:4">
      <c r="A209" s="4" t="s">
        <v>1378</v>
      </c>
    </row>
    <row r="210" spans="1:4">
      <c r="A210" s="3" t="s">
        <v>1284</v>
      </c>
    </row>
    <row r="211" spans="1:4">
      <c r="A211" s="4" t="s">
        <v>1306</v>
      </c>
      <c r="B211" s="4" t="s">
        <v>1379</v>
      </c>
    </row>
    <row r="212" spans="1:4">
      <c r="A212" s="4" t="s">
        <v>1301</v>
      </c>
      <c r="B212" s="4" t="s">
        <v>1380</v>
      </c>
    </row>
    <row r="213" spans="1:4">
      <c r="A213" s="4" t="s">
        <v>1381</v>
      </c>
    </row>
    <row r="214" spans="1:4">
      <c r="A214" s="3" t="s">
        <v>1284</v>
      </c>
    </row>
    <row r="215" spans="1:4">
      <c r="A215" s="4" t="s">
        <v>1306</v>
      </c>
      <c r="B215" s="4" t="s">
        <v>556</v>
      </c>
    </row>
    <row r="216" spans="1:4">
      <c r="A216" s="4" t="s">
        <v>1301</v>
      </c>
      <c r="B216" s="4" t="s">
        <v>111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837</v>
      </c>
    </row>
    <row r="2" spans="1:2">
      <c r="A2" s="4" t="s">
        <v>1383</v>
      </c>
    </row>
    <row r="3" spans="1:2">
      <c r="A3" s="3" t="s">
        <v>1284</v>
      </c>
    </row>
    <row r="4" spans="1:2">
      <c r="A4" s="4" t="s">
        <v>1384</v>
      </c>
      <c r="B4" s="6" t="n">
        <v>20407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31</v>
      </c>
      <c r="C2" s="2" t="s">
        <v>32</v>
      </c>
      <c r="D2" s="2" t="s">
        <v>87</v>
      </c>
    </row>
    <row r="3" spans="1:4">
      <c r="A3" s="3" t="s">
        <v>1386</v>
      </c>
    </row>
    <row r="4" spans="1:4">
      <c r="A4" s="4" t="s">
        <v>1387</v>
      </c>
      <c r="B4" s="6" t="n">
        <v>160613</v>
      </c>
      <c r="C4" s="6" t="n">
        <v>149449</v>
      </c>
      <c r="D4" s="6" t="n">
        <v>120755</v>
      </c>
    </row>
    <row r="5" spans="1:4">
      <c r="A5" s="4" t="s">
        <v>1388</v>
      </c>
      <c r="B5" s="5" t="n">
        <v>64134</v>
      </c>
      <c r="C5" s="5" t="n">
        <v>48217</v>
      </c>
    </row>
    <row r="6" spans="1:4">
      <c r="A6" s="4" t="s">
        <v>143</v>
      </c>
      <c r="B6" s="6" t="n">
        <v>224747</v>
      </c>
      <c r="C6" s="6" t="n">
        <v>19766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9</v>
      </c>
      <c r="B1" s="2" t="s">
        <v>1</v>
      </c>
    </row>
    <row r="2" spans="1:4">
      <c r="B2" s="2" t="s">
        <v>31</v>
      </c>
      <c r="C2" s="2" t="s">
        <v>32</v>
      </c>
      <c r="D2" s="2" t="s">
        <v>87</v>
      </c>
    </row>
    <row r="3" spans="1:4">
      <c r="A3" s="3" t="s">
        <v>1386</v>
      </c>
    </row>
    <row r="4" spans="1:4">
      <c r="A4" s="4" t="s">
        <v>1390</v>
      </c>
      <c r="B4" s="6" t="n">
        <v>64134</v>
      </c>
      <c r="C4" s="6" t="n">
        <v>48217</v>
      </c>
    </row>
    <row r="5" spans="1:4">
      <c r="A5" s="4" t="s">
        <v>1391</v>
      </c>
      <c r="B5" s="5" t="n">
        <v>9361</v>
      </c>
      <c r="C5" s="5" t="n">
        <v>8107</v>
      </c>
      <c r="D5" s="6" t="n">
        <v>7722</v>
      </c>
    </row>
    <row r="6" spans="1:4">
      <c r="A6" s="4" t="s">
        <v>1392</v>
      </c>
      <c r="B6" s="6" t="n">
        <v>26224</v>
      </c>
      <c r="C6" s="6" t="n">
        <v>2941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31</v>
      </c>
      <c r="C2" s="2" t="s">
        <v>32</v>
      </c>
    </row>
    <row r="3" spans="1:3">
      <c r="A3" s="3" t="s">
        <v>1394</v>
      </c>
    </row>
    <row r="4" spans="1:3">
      <c r="A4" s="4" t="s">
        <v>1395</v>
      </c>
      <c r="B4" s="6" t="n">
        <v>149449</v>
      </c>
      <c r="C4" s="6" t="n">
        <v>120755</v>
      </c>
    </row>
    <row r="5" spans="1:3">
      <c r="A5" s="4" t="s">
        <v>1396</v>
      </c>
      <c r="B5" s="5" t="n">
        <v>26971</v>
      </c>
      <c r="C5" s="5" t="n">
        <v>32696</v>
      </c>
    </row>
    <row r="6" spans="1:3">
      <c r="A6" s="4" t="s">
        <v>1397</v>
      </c>
      <c r="B6" s="5" t="n">
        <v>-12699</v>
      </c>
      <c r="C6" s="5" t="n">
        <v>3738</v>
      </c>
    </row>
    <row r="7" spans="1:3">
      <c r="A7" s="4" t="s">
        <v>1398</v>
      </c>
      <c r="B7" s="5" t="n">
        <v>16957</v>
      </c>
      <c r="C7" s="5" t="n">
        <v>13877</v>
      </c>
    </row>
    <row r="8" spans="1:3">
      <c r="A8" s="4" t="s">
        <v>1399</v>
      </c>
      <c r="B8" s="5" t="n">
        <v>-20065</v>
      </c>
      <c r="C8" s="5" t="n">
        <v>-21617</v>
      </c>
    </row>
    <row r="9" spans="1:3">
      <c r="A9" s="4" t="s">
        <v>1400</v>
      </c>
      <c r="B9" s="6" t="n">
        <v>160613</v>
      </c>
      <c r="C9" s="6" t="n">
        <v>14944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31</v>
      </c>
      <c r="C1" s="2" t="s">
        <v>32</v>
      </c>
    </row>
    <row r="2" spans="1:3">
      <c r="A2" s="4" t="s">
        <v>1402</v>
      </c>
    </row>
    <row r="3" spans="1:3">
      <c r="A3" s="3" t="s">
        <v>1403</v>
      </c>
    </row>
    <row r="4" spans="1:3">
      <c r="A4" s="4" t="s">
        <v>1404</v>
      </c>
      <c r="B4" s="4" t="s">
        <v>1405</v>
      </c>
      <c r="C4" s="4" t="s">
        <v>1406</v>
      </c>
    </row>
    <row r="5" spans="1:3">
      <c r="A5" s="4" t="s">
        <v>1407</v>
      </c>
      <c r="B5" s="4" t="s">
        <v>1408</v>
      </c>
      <c r="C5" s="4" t="s">
        <v>1409</v>
      </c>
    </row>
    <row r="6" spans="1:3">
      <c r="A6" s="4" t="s">
        <v>1404</v>
      </c>
      <c r="B6" s="6" t="n">
        <v>-20880</v>
      </c>
      <c r="C6" s="6" t="n">
        <v>-21820</v>
      </c>
    </row>
    <row r="7" spans="1:3">
      <c r="A7" s="4" t="s">
        <v>1407</v>
      </c>
      <c r="B7" s="6" t="n">
        <v>25216</v>
      </c>
      <c r="C7" s="6" t="n">
        <v>27050</v>
      </c>
    </row>
    <row r="8" spans="1:3">
      <c r="A8" s="4" t="s">
        <v>1410</v>
      </c>
    </row>
    <row r="9" spans="1:3">
      <c r="A9" s="3" t="s">
        <v>1403</v>
      </c>
    </row>
    <row r="10" spans="1:3">
      <c r="A10" s="4" t="s">
        <v>1404</v>
      </c>
      <c r="B10" s="4" t="s">
        <v>1411</v>
      </c>
      <c r="C10" s="4" t="s">
        <v>1412</v>
      </c>
    </row>
    <row r="11" spans="1:3">
      <c r="A11" s="4" t="s">
        <v>1407</v>
      </c>
      <c r="B11" s="4" t="s">
        <v>1413</v>
      </c>
      <c r="C11" s="4" t="s">
        <v>1414</v>
      </c>
    </row>
    <row r="12" spans="1:3">
      <c r="A12" s="4" t="s">
        <v>1404</v>
      </c>
      <c r="B12" s="6" t="n">
        <v>26501</v>
      </c>
      <c r="C12" s="6" t="n">
        <v>27349</v>
      </c>
    </row>
    <row r="13" spans="1:3">
      <c r="A13" s="4" t="s">
        <v>1407</v>
      </c>
      <c r="B13" s="6" t="n">
        <v>-22004</v>
      </c>
      <c r="C13" s="6" t="n">
        <v>-213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15</v>
      </c>
      <c r="B1" s="2" t="s">
        <v>31</v>
      </c>
      <c r="C1" s="2" t="s">
        <v>32</v>
      </c>
    </row>
    <row r="2" spans="1:3">
      <c r="A2" s="3" t="s">
        <v>1416</v>
      </c>
    </row>
    <row r="3" spans="1:3">
      <c r="A3" s="4" t="s">
        <v>82</v>
      </c>
      <c r="B3" s="6" t="n">
        <v>8948</v>
      </c>
      <c r="C3" s="6" t="n">
        <v>1938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31</v>
      </c>
    </row>
    <row r="3" spans="1:2">
      <c r="A3" s="3" t="s">
        <v>242</v>
      </c>
    </row>
    <row r="4" spans="1:2">
      <c r="A4" s="4" t="s">
        <v>258</v>
      </c>
      <c r="B4"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837</v>
      </c>
    </row>
    <row r="2" spans="1:2">
      <c r="A2" s="3" t="s">
        <v>1418</v>
      </c>
    </row>
    <row r="3" spans="1:2">
      <c r="A3" s="4" t="s">
        <v>76</v>
      </c>
      <c r="B3" s="6" t="n">
        <v>255756</v>
      </c>
    </row>
    <row r="4" spans="1:2">
      <c r="A4" s="4" t="s">
        <v>76</v>
      </c>
      <c r="B4" s="5" t="n">
        <v>131598</v>
      </c>
    </row>
    <row r="5" spans="1:2">
      <c r="A5" s="4" t="s">
        <v>1419</v>
      </c>
    </row>
    <row r="6" spans="1:2">
      <c r="A6" s="3" t="s">
        <v>1418</v>
      </c>
    </row>
    <row r="7" spans="1:2">
      <c r="A7" s="4" t="s">
        <v>76</v>
      </c>
      <c r="B7" s="5" t="n">
        <v>255756</v>
      </c>
    </row>
    <row r="8" spans="1:2">
      <c r="A8" s="4" t="s">
        <v>76</v>
      </c>
      <c r="B8" s="6" t="n">
        <v>13159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837</v>
      </c>
    </row>
    <row r="2" spans="1:2">
      <c r="A2" s="3" t="s">
        <v>1421</v>
      </c>
    </row>
    <row r="3" spans="1:2">
      <c r="A3" s="4" t="s">
        <v>1422</v>
      </c>
      <c r="B3" s="6" t="n">
        <v>530895</v>
      </c>
    </row>
    <row r="4" spans="1:2">
      <c r="A4" s="4" t="s">
        <v>1423</v>
      </c>
    </row>
    <row r="5" spans="1:2">
      <c r="A5" s="3" t="s">
        <v>1421</v>
      </c>
    </row>
    <row r="6" spans="1:2">
      <c r="A6" s="4" t="s">
        <v>1422</v>
      </c>
      <c r="B6" s="5" t="n">
        <v>101006</v>
      </c>
    </row>
    <row r="7" spans="1:2">
      <c r="A7" s="4" t="s">
        <v>872</v>
      </c>
    </row>
    <row r="8" spans="1:2">
      <c r="A8" s="3" t="s">
        <v>1421</v>
      </c>
    </row>
    <row r="9" spans="1:2">
      <c r="A9" s="4" t="s">
        <v>1422</v>
      </c>
      <c r="B9" s="6" t="n">
        <v>42988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424</v>
      </c>
      <c r="B1" s="2" t="s">
        <v>1</v>
      </c>
    </row>
    <row r="2" spans="1:2">
      <c r="B2" s="2" t="s">
        <v>837</v>
      </c>
    </row>
    <row r="3" spans="1:2">
      <c r="A3" s="3" t="s">
        <v>1425</v>
      </c>
    </row>
    <row r="4" spans="1:2">
      <c r="A4" s="4" t="s">
        <v>1426</v>
      </c>
      <c r="B4" s="4" t="s">
        <v>850</v>
      </c>
    </row>
    <row r="5" spans="1:2">
      <c r="A5" s="4" t="s">
        <v>1427</v>
      </c>
      <c r="B5" s="4" t="s">
        <v>1324</v>
      </c>
    </row>
    <row r="6" spans="1:2">
      <c r="A6" s="4" t="s">
        <v>1428</v>
      </c>
      <c r="B6" s="6" t="n">
        <v>18171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31</v>
      </c>
      <c r="C2" s="2" t="s">
        <v>32</v>
      </c>
    </row>
    <row r="3" spans="1:3">
      <c r="A3" s="3" t="s">
        <v>1430</v>
      </c>
    </row>
    <row r="4" spans="1:3">
      <c r="A4" s="4" t="s">
        <v>1431</v>
      </c>
      <c r="B4" s="6" t="n">
        <v>197418</v>
      </c>
    </row>
    <row r="5" spans="1:3">
      <c r="A5" s="4" t="s">
        <v>1432</v>
      </c>
      <c r="B5" s="5" t="n">
        <v>268722</v>
      </c>
      <c r="C5" s="6" t="n">
        <v>197418</v>
      </c>
    </row>
    <row r="6" spans="1:3">
      <c r="A6" s="4" t="s">
        <v>477</v>
      </c>
    </row>
    <row r="7" spans="1:3">
      <c r="A7" s="3" t="s">
        <v>1430</v>
      </c>
    </row>
    <row r="8" spans="1:3">
      <c r="A8" s="4" t="s">
        <v>1431</v>
      </c>
      <c r="B8" s="5" t="n">
        <v>197418</v>
      </c>
      <c r="C8" s="5" t="n">
        <v>187541</v>
      </c>
    </row>
    <row r="9" spans="1:3">
      <c r="A9" s="4" t="s">
        <v>1433</v>
      </c>
      <c r="B9" s="5" t="n">
        <v>53439</v>
      </c>
      <c r="C9" s="5" t="n">
        <v>-4205</v>
      </c>
    </row>
    <row r="10" spans="1:3">
      <c r="A10" s="4" t="s">
        <v>1434</v>
      </c>
      <c r="B10" s="5" t="n">
        <v>9760</v>
      </c>
      <c r="C10" s="5" t="n">
        <v>15328</v>
      </c>
    </row>
    <row r="11" spans="1:3">
      <c r="A11" s="4" t="s">
        <v>1435</v>
      </c>
      <c r="B11" s="5" t="n">
        <v>-5382</v>
      </c>
      <c r="C11" s="5" t="n">
        <v>-2258</v>
      </c>
    </row>
    <row r="12" spans="1:3">
      <c r="A12" s="4" t="s">
        <v>1436</v>
      </c>
      <c r="B12" s="5" t="n">
        <v>13487</v>
      </c>
      <c r="C12" s="5" t="n">
        <v>1012</v>
      </c>
    </row>
    <row r="13" spans="1:3">
      <c r="A13" s="4" t="s">
        <v>1432</v>
      </c>
      <c r="B13" s="5" t="n">
        <v>268722</v>
      </c>
      <c r="C13" s="5" t="n">
        <v>197418</v>
      </c>
    </row>
    <row r="14" spans="1:3">
      <c r="A14" s="4" t="s">
        <v>1437</v>
      </c>
    </row>
    <row r="15" spans="1:3">
      <c r="A15" s="3" t="s">
        <v>1430</v>
      </c>
    </row>
    <row r="16" spans="1:3">
      <c r="A16" s="4" t="s">
        <v>1431</v>
      </c>
      <c r="B16" s="5" t="n">
        <v>8887</v>
      </c>
      <c r="C16" s="5" t="n">
        <v>6889</v>
      </c>
    </row>
    <row r="17" spans="1:3">
      <c r="A17" s="4" t="s">
        <v>1433</v>
      </c>
      <c r="B17" s="5" t="n">
        <v>5859</v>
      </c>
      <c r="C17" s="5" t="n">
        <v>4256</v>
      </c>
    </row>
    <row r="18" spans="1:3">
      <c r="A18" s="4" t="s">
        <v>1435</v>
      </c>
      <c r="B18" s="5" t="n">
        <v>-5382</v>
      </c>
      <c r="C18" s="5" t="n">
        <v>-2258</v>
      </c>
    </row>
    <row r="19" spans="1:3">
      <c r="A19" s="4" t="s">
        <v>1432</v>
      </c>
      <c r="B19" s="5" t="n">
        <v>9364</v>
      </c>
      <c r="C19" s="5" t="n">
        <v>8887</v>
      </c>
    </row>
    <row r="20" spans="1:3">
      <c r="A20" s="4" t="s">
        <v>1438</v>
      </c>
    </row>
    <row r="21" spans="1:3">
      <c r="A21" s="3" t="s">
        <v>1430</v>
      </c>
    </row>
    <row r="22" spans="1:3">
      <c r="A22" s="4" t="s">
        <v>1431</v>
      </c>
      <c r="B22" s="5" t="n">
        <v>188531</v>
      </c>
      <c r="C22" s="5" t="n">
        <v>180652</v>
      </c>
    </row>
    <row r="23" spans="1:3">
      <c r="A23" s="4" t="s">
        <v>1433</v>
      </c>
      <c r="B23" s="5" t="n">
        <v>47580</v>
      </c>
      <c r="C23" s="5" t="n">
        <v>-8461</v>
      </c>
    </row>
    <row r="24" spans="1:3">
      <c r="A24" s="4" t="s">
        <v>1434</v>
      </c>
      <c r="B24" s="5" t="n">
        <v>9760</v>
      </c>
      <c r="C24" s="5" t="n">
        <v>15328</v>
      </c>
    </row>
    <row r="25" spans="1:3">
      <c r="A25" s="4" t="s">
        <v>1436</v>
      </c>
      <c r="B25" s="5" t="n">
        <v>13487</v>
      </c>
      <c r="C25" s="5" t="n">
        <v>1012</v>
      </c>
    </row>
    <row r="26" spans="1:3">
      <c r="A26" s="4" t="s">
        <v>1432</v>
      </c>
      <c r="B26" s="6" t="n">
        <v>259358</v>
      </c>
      <c r="C26" s="6" t="n">
        <v>18853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439</v>
      </c>
      <c r="B1" s="2" t="s">
        <v>1</v>
      </c>
    </row>
    <row r="2" spans="1:3">
      <c r="B2" s="2" t="s">
        <v>31</v>
      </c>
      <c r="C2" s="2" t="s">
        <v>32</v>
      </c>
    </row>
    <row r="3" spans="1:3">
      <c r="A3" s="3" t="s">
        <v>1440</v>
      </c>
    </row>
    <row r="4" spans="1:3">
      <c r="A4" s="4" t="s">
        <v>1441</v>
      </c>
      <c r="B4" s="4" t="s">
        <v>1442</v>
      </c>
      <c r="C4" s="4" t="s">
        <v>144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44</v>
      </c>
      <c r="B1" s="2" t="s">
        <v>1</v>
      </c>
    </row>
    <row r="2" spans="1:3">
      <c r="B2" s="2" t="s">
        <v>31</v>
      </c>
      <c r="C2" s="2" t="s">
        <v>32</v>
      </c>
    </row>
    <row r="3" spans="1:3">
      <c r="A3" s="3" t="s">
        <v>1430</v>
      </c>
    </row>
    <row r="4" spans="1:3">
      <c r="A4" s="4" t="s">
        <v>1431</v>
      </c>
      <c r="B4" s="6" t="n">
        <v>835199</v>
      </c>
    </row>
    <row r="5" spans="1:3">
      <c r="A5" s="4" t="s">
        <v>1432</v>
      </c>
      <c r="B5" s="5" t="n">
        <v>307068</v>
      </c>
      <c r="C5" s="6" t="n">
        <v>835199</v>
      </c>
    </row>
    <row r="6" spans="1:3">
      <c r="A6" s="4" t="s">
        <v>480</v>
      </c>
    </row>
    <row r="7" spans="1:3">
      <c r="A7" s="3" t="s">
        <v>1430</v>
      </c>
    </row>
    <row r="8" spans="1:3">
      <c r="A8" s="4" t="s">
        <v>1431</v>
      </c>
      <c r="B8" s="5" t="n">
        <v>835199</v>
      </c>
      <c r="C8" s="5" t="n">
        <v>192442</v>
      </c>
    </row>
    <row r="9" spans="1:3">
      <c r="A9" s="4" t="s">
        <v>1433</v>
      </c>
      <c r="B9" s="5" t="n">
        <v>405220</v>
      </c>
      <c r="C9" s="5" t="n">
        <v>901606</v>
      </c>
    </row>
    <row r="10" spans="1:3">
      <c r="A10" s="4" t="s">
        <v>1445</v>
      </c>
      <c r="B10" s="5" t="n">
        <v>-964864</v>
      </c>
      <c r="C10" s="5" t="n">
        <v>-264268</v>
      </c>
    </row>
    <row r="11" spans="1:3">
      <c r="A11" s="4" t="s">
        <v>1446</v>
      </c>
      <c r="B11" s="5" t="n">
        <v>5381</v>
      </c>
      <c r="C11" s="5" t="n">
        <v>2258</v>
      </c>
    </row>
    <row r="12" spans="1:3">
      <c r="A12" s="4" t="s">
        <v>1434</v>
      </c>
      <c r="B12" s="5" t="n">
        <v>26185</v>
      </c>
      <c r="C12" s="5" t="n">
        <v>2531</v>
      </c>
    </row>
    <row r="13" spans="1:3">
      <c r="A13" s="4" t="s">
        <v>172</v>
      </c>
      <c r="B13" s="5" t="n">
        <v>-2070</v>
      </c>
    </row>
    <row r="14" spans="1:3">
      <c r="A14" s="4" t="s">
        <v>1436</v>
      </c>
      <c r="B14" s="5" t="n">
        <v>2017</v>
      </c>
      <c r="C14" s="5" t="n">
        <v>630</v>
      </c>
    </row>
    <row r="15" spans="1:3">
      <c r="A15" s="4" t="s">
        <v>1432</v>
      </c>
      <c r="B15" s="5" t="n">
        <v>307068</v>
      </c>
      <c r="C15" s="5" t="n">
        <v>835199</v>
      </c>
    </row>
    <row r="16" spans="1:3">
      <c r="A16" s="4" t="s">
        <v>1447</v>
      </c>
    </row>
    <row r="17" spans="1:3">
      <c r="A17" s="3" t="s">
        <v>1430</v>
      </c>
    </row>
    <row r="18" spans="1:3">
      <c r="A18" s="4" t="s">
        <v>1431</v>
      </c>
      <c r="B18" s="5" t="n">
        <v>605679</v>
      </c>
      <c r="C18" s="5" t="n">
        <v>18266</v>
      </c>
    </row>
    <row r="19" spans="1:3">
      <c r="A19" s="4" t="s">
        <v>1433</v>
      </c>
      <c r="B19" s="5" t="n">
        <v>-3520</v>
      </c>
      <c r="C19" s="5" t="n">
        <v>583788</v>
      </c>
    </row>
    <row r="20" spans="1:3">
      <c r="A20" s="4" t="s">
        <v>1445</v>
      </c>
      <c r="B20" s="5" t="n">
        <v>-626214</v>
      </c>
      <c r="C20" s="5" t="n">
        <v>-1188</v>
      </c>
    </row>
    <row r="21" spans="1:3">
      <c r="A21" s="4" t="s">
        <v>1446</v>
      </c>
      <c r="B21" s="5" t="n">
        <v>5381</v>
      </c>
      <c r="C21" s="5" t="n">
        <v>2258</v>
      </c>
    </row>
    <row r="22" spans="1:3">
      <c r="A22" s="4" t="s">
        <v>1434</v>
      </c>
      <c r="B22" s="5" t="n">
        <v>26185</v>
      </c>
      <c r="C22" s="5" t="n">
        <v>2531</v>
      </c>
    </row>
    <row r="23" spans="1:3">
      <c r="A23" s="4" t="s">
        <v>1436</v>
      </c>
      <c r="B23" s="5" t="n">
        <v>1082</v>
      </c>
      <c r="C23" s="5" t="n">
        <v>24</v>
      </c>
    </row>
    <row r="24" spans="1:3">
      <c r="A24" s="4" t="s">
        <v>1432</v>
      </c>
      <c r="B24" s="5" t="n">
        <v>8593</v>
      </c>
      <c r="C24" s="5" t="n">
        <v>605679</v>
      </c>
    </row>
    <row r="25" spans="1:3">
      <c r="A25" s="4" t="s">
        <v>1448</v>
      </c>
    </row>
    <row r="26" spans="1:3">
      <c r="A26" s="3" t="s">
        <v>1430</v>
      </c>
    </row>
    <row r="27" spans="1:3">
      <c r="A27" s="4" t="s">
        <v>1431</v>
      </c>
      <c r="B27" s="5" t="n">
        <v>229520</v>
      </c>
      <c r="C27" s="5" t="n">
        <v>173391</v>
      </c>
    </row>
    <row r="28" spans="1:3">
      <c r="A28" s="4" t="s">
        <v>1433</v>
      </c>
      <c r="B28" s="5" t="n">
        <v>408740</v>
      </c>
      <c r="C28" s="5" t="n">
        <v>318603</v>
      </c>
    </row>
    <row r="29" spans="1:3">
      <c r="A29" s="4" t="s">
        <v>1445</v>
      </c>
      <c r="B29" s="5" t="n">
        <v>-338650</v>
      </c>
      <c r="C29" s="5" t="n">
        <v>-263080</v>
      </c>
    </row>
    <row r="30" spans="1:3">
      <c r="A30" s="4" t="s">
        <v>172</v>
      </c>
      <c r="B30" s="5" t="n">
        <v>-2070</v>
      </c>
    </row>
    <row r="31" spans="1:3">
      <c r="A31" s="4" t="s">
        <v>1436</v>
      </c>
      <c r="B31" s="5" t="n">
        <v>935</v>
      </c>
      <c r="C31" s="5" t="n">
        <v>606</v>
      </c>
    </row>
    <row r="32" spans="1:3">
      <c r="A32" s="4" t="s">
        <v>1432</v>
      </c>
      <c r="B32" s="6" t="n">
        <v>298475</v>
      </c>
      <c r="C32" s="5" t="n">
        <v>229520</v>
      </c>
    </row>
    <row r="33" spans="1:3">
      <c r="A33" s="4" t="s">
        <v>1449</v>
      </c>
    </row>
    <row r="34" spans="1:3">
      <c r="A34" s="3" t="s">
        <v>1430</v>
      </c>
    </row>
    <row r="35" spans="1:3">
      <c r="A35" s="4" t="s">
        <v>1431</v>
      </c>
      <c r="C35" s="5" t="n">
        <v>785</v>
      </c>
    </row>
    <row r="36" spans="1:3">
      <c r="A36" s="4" t="s">
        <v>1433</v>
      </c>
      <c r="C36" s="6" t="n">
        <v>-78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31</v>
      </c>
      <c r="C1" s="2" t="s">
        <v>32</v>
      </c>
    </row>
    <row r="2" spans="1:3">
      <c r="A2" s="3" t="s">
        <v>1451</v>
      </c>
    </row>
    <row r="3" spans="1:3">
      <c r="A3" s="4" t="s">
        <v>1452</v>
      </c>
      <c r="B3" s="6" t="n">
        <v>2372512</v>
      </c>
      <c r="C3" s="6" t="n">
        <v>2527152</v>
      </c>
    </row>
    <row r="4" spans="1:3">
      <c r="A4" s="4" t="s">
        <v>1453</v>
      </c>
      <c r="B4" s="5" t="n">
        <v>465966</v>
      </c>
      <c r="C4" s="5" t="n">
        <v>415650</v>
      </c>
    </row>
    <row r="5" spans="1:3">
      <c r="A5" s="4" t="s">
        <v>1454</v>
      </c>
      <c r="B5" s="5" t="n">
        <v>455496</v>
      </c>
      <c r="C5" s="5" t="n">
        <v>305208</v>
      </c>
    </row>
    <row r="6" spans="1:3">
      <c r="A6" s="4" t="s">
        <v>1455</v>
      </c>
      <c r="B6" s="5" t="n">
        <v>91747</v>
      </c>
      <c r="C6" s="5" t="n">
        <v>79011</v>
      </c>
    </row>
    <row r="7" spans="1:3">
      <c r="A7" s="4" t="s">
        <v>724</v>
      </c>
      <c r="B7" s="5" t="n">
        <v>402453</v>
      </c>
      <c r="C7" s="5" t="n">
        <v>369445</v>
      </c>
    </row>
    <row r="8" spans="1:3">
      <c r="A8" s="4" t="s">
        <v>80</v>
      </c>
      <c r="B8" s="6" t="n">
        <v>3788174</v>
      </c>
      <c r="C8" s="6" t="n">
        <v>369646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31</v>
      </c>
      <c r="C1" s="2" t="s">
        <v>32</v>
      </c>
    </row>
    <row r="2" spans="1:3">
      <c r="A2" s="3" t="s">
        <v>1457</v>
      </c>
    </row>
    <row r="3" spans="1:3">
      <c r="A3" s="4" t="s">
        <v>1458</v>
      </c>
      <c r="B3" s="6" t="n">
        <v>709617</v>
      </c>
      <c r="C3" s="6" t="n">
        <v>961665</v>
      </c>
    </row>
    <row r="4" spans="1:3">
      <c r="A4" s="4" t="s">
        <v>1459</v>
      </c>
      <c r="B4" s="5" t="n">
        <v>730924</v>
      </c>
      <c r="C4" s="5" t="n">
        <v>0</v>
      </c>
    </row>
    <row r="5" spans="1:3">
      <c r="A5" s="4" t="s">
        <v>1460</v>
      </c>
      <c r="B5" s="5" t="n">
        <v>1440541</v>
      </c>
      <c r="C5" s="5" t="n">
        <v>961665</v>
      </c>
    </row>
    <row r="6" spans="1:3">
      <c r="A6" s="4" t="s">
        <v>1461</v>
      </c>
      <c r="B6" s="5" t="n">
        <v>131097</v>
      </c>
      <c r="C6" s="5" t="n">
        <v>17724</v>
      </c>
    </row>
    <row r="7" spans="1:3">
      <c r="A7" s="4" t="s">
        <v>1462</v>
      </c>
      <c r="B7" s="5" t="n">
        <v>0</v>
      </c>
      <c r="C7" s="5" t="n">
        <v>0</v>
      </c>
    </row>
    <row r="8" spans="1:3">
      <c r="A8" s="4" t="s">
        <v>1463</v>
      </c>
      <c r="B8" s="6" t="n">
        <v>131097</v>
      </c>
      <c r="C8" s="6" t="n">
        <v>1772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4</v>
      </c>
      <c r="B1" s="2" t="s">
        <v>1</v>
      </c>
    </row>
    <row r="2" spans="1:5">
      <c r="B2" s="2" t="s">
        <v>837</v>
      </c>
      <c r="C2" s="2" t="s">
        <v>938</v>
      </c>
      <c r="D2" s="2" t="s">
        <v>938</v>
      </c>
      <c r="E2" s="2" t="s">
        <v>926</v>
      </c>
    </row>
    <row r="3" spans="1:5">
      <c r="A3" s="3" t="s">
        <v>696</v>
      </c>
    </row>
    <row r="4" spans="1:5">
      <c r="A4" s="4" t="s">
        <v>1465</v>
      </c>
      <c r="B4" s="6" t="n">
        <v>84479</v>
      </c>
    </row>
    <row r="5" spans="1:5">
      <c r="A5" s="4" t="s">
        <v>1460</v>
      </c>
      <c r="B5" s="5" t="n">
        <v>1356062</v>
      </c>
      <c r="E5" s="6" t="n">
        <v>981396</v>
      </c>
    </row>
    <row r="6" spans="1:5">
      <c r="A6" s="4" t="s">
        <v>1466</v>
      </c>
      <c r="B6" s="5" t="n">
        <v>34168</v>
      </c>
      <c r="E6" s="5" t="n">
        <v>92384</v>
      </c>
    </row>
    <row r="7" spans="1:5">
      <c r="A7" s="4" t="s">
        <v>1463</v>
      </c>
      <c r="B7" s="5" t="n">
        <v>165265</v>
      </c>
      <c r="E7" s="5" t="n">
        <v>110108</v>
      </c>
    </row>
    <row r="8" spans="1:5">
      <c r="A8" s="4" t="s">
        <v>1467</v>
      </c>
      <c r="E8" s="5" t="n">
        <v>19731</v>
      </c>
    </row>
    <row r="9" spans="1:5">
      <c r="A9" s="4" t="s">
        <v>1468</v>
      </c>
      <c r="B9" s="6" t="n">
        <v>16635383</v>
      </c>
      <c r="E9" s="6" t="n">
        <v>13279196</v>
      </c>
    </row>
    <row r="10" spans="1:5">
      <c r="A10" s="4" t="s">
        <v>1469</v>
      </c>
      <c r="B10" s="4" t="s">
        <v>1364</v>
      </c>
      <c r="D10" s="4" t="s">
        <v>1364</v>
      </c>
    </row>
    <row r="11" spans="1:5">
      <c r="A11" s="4" t="s">
        <v>1470</v>
      </c>
      <c r="B11" s="4" t="s">
        <v>561</v>
      </c>
      <c r="C11" s="4" t="s">
        <v>561</v>
      </c>
    </row>
    <row r="12" spans="1:5">
      <c r="A12" s="4" t="s">
        <v>502</v>
      </c>
    </row>
    <row r="13" spans="1:5">
      <c r="A13" s="3" t="s">
        <v>696</v>
      </c>
    </row>
    <row r="14" spans="1:5">
      <c r="A14" s="4" t="s">
        <v>1471</v>
      </c>
      <c r="D14" s="9" t="n">
        <v>500000</v>
      </c>
    </row>
    <row r="15" spans="1:5">
      <c r="A15" s="4" t="s">
        <v>502</v>
      </c>
    </row>
    <row r="16" spans="1:5">
      <c r="A16" s="3" t="s">
        <v>696</v>
      </c>
    </row>
    <row r="17" spans="1:5">
      <c r="A17" s="4" t="s">
        <v>1472</v>
      </c>
      <c r="D17" s="5" t="n">
        <v>500000000</v>
      </c>
    </row>
    <row r="18" spans="1:5">
      <c r="A18" s="4" t="s">
        <v>1473</v>
      </c>
      <c r="B18" s="6" t="n">
        <v>690146</v>
      </c>
    </row>
    <row r="19" spans="1:5">
      <c r="A19" s="4" t="s">
        <v>1474</v>
      </c>
      <c r="C19" s="9" t="n">
        <v>10000000</v>
      </c>
    </row>
    <row r="20" spans="1:5">
      <c r="A20" s="4" t="s">
        <v>1475</v>
      </c>
      <c r="B20" s="5" t="n">
        <v>925539</v>
      </c>
      <c r="C20" s="5" t="n">
        <v>153540000</v>
      </c>
    </row>
    <row r="21" spans="1:5">
      <c r="A21" s="4" t="s">
        <v>1476</v>
      </c>
      <c r="D21" s="9" t="n">
        <v>10000000</v>
      </c>
    </row>
    <row r="22" spans="1:5">
      <c r="A22" s="4" t="s">
        <v>1477</v>
      </c>
      <c r="B22" s="5" t="n">
        <v>235393</v>
      </c>
      <c r="C22" s="9" t="n">
        <v>39050000</v>
      </c>
    </row>
    <row r="23" spans="1:5">
      <c r="A23" s="4" t="s">
        <v>1478</v>
      </c>
      <c r="B23" s="5" t="n">
        <v>690146</v>
      </c>
    </row>
    <row r="24" spans="1:5">
      <c r="A24" s="4" t="s">
        <v>1479</v>
      </c>
      <c r="B24" s="5" t="n">
        <v>2046208</v>
      </c>
    </row>
    <row r="25" spans="1:5">
      <c r="A25" s="4" t="s">
        <v>1480</v>
      </c>
      <c r="B25" s="6" t="n">
        <v>7726055</v>
      </c>
    </row>
    <row r="26" spans="1:5">
      <c r="A26" s="4" t="s">
        <v>1481</v>
      </c>
    </row>
    <row r="27" spans="1:5">
      <c r="A27" s="3" t="s">
        <v>696</v>
      </c>
    </row>
    <row r="28" spans="1:5">
      <c r="A28" s="4" t="s">
        <v>1482</v>
      </c>
      <c r="B28" s="5" t="n">
        <v>1</v>
      </c>
      <c r="C28" s="5" t="n">
        <v>1</v>
      </c>
    </row>
    <row r="29" spans="1:5">
      <c r="A29" s="4" t="s">
        <v>1483</v>
      </c>
    </row>
    <row r="30" spans="1:5">
      <c r="A30" s="3" t="s">
        <v>696</v>
      </c>
    </row>
    <row r="31" spans="1:5">
      <c r="A31" s="4" t="s">
        <v>1482</v>
      </c>
      <c r="B31" s="5" t="n">
        <v>1</v>
      </c>
      <c r="C31" s="5" t="n">
        <v>1</v>
      </c>
    </row>
    <row r="32" spans="1:5">
      <c r="A32" s="4" t="s">
        <v>1484</v>
      </c>
    </row>
    <row r="33" spans="1:5">
      <c r="A33" s="3" t="s">
        <v>696</v>
      </c>
    </row>
    <row r="34" spans="1:5">
      <c r="A34" s="4" t="s">
        <v>1482</v>
      </c>
      <c r="B34" s="5" t="n">
        <v>1</v>
      </c>
      <c r="C34" s="5" t="n">
        <v>1</v>
      </c>
    </row>
    <row r="35" spans="1:5">
      <c r="A35" s="4" t="s">
        <v>1485</v>
      </c>
    </row>
    <row r="36" spans="1:5">
      <c r="A36" s="3" t="s">
        <v>696</v>
      </c>
    </row>
    <row r="37" spans="1:5">
      <c r="A37" s="4" t="s">
        <v>1482</v>
      </c>
      <c r="B37" s="5" t="n">
        <v>1</v>
      </c>
      <c r="C37" s="5" t="n">
        <v>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3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86</v>
      </c>
      <c r="B1" s="2" t="s">
        <v>837</v>
      </c>
      <c r="C1" s="2" t="s">
        <v>1228</v>
      </c>
      <c r="D1" s="2" t="s">
        <v>938</v>
      </c>
      <c r="E1" s="2" t="s">
        <v>1248</v>
      </c>
      <c r="F1" s="2" t="s">
        <v>926</v>
      </c>
      <c r="G1" s="2" t="s">
        <v>1487</v>
      </c>
      <c r="H1" s="2" t="s">
        <v>1251</v>
      </c>
    </row>
    <row r="2" spans="1:8">
      <c r="A2" s="3" t="s">
        <v>696</v>
      </c>
    </row>
    <row r="3" spans="1:8">
      <c r="A3" s="4" t="s">
        <v>1488</v>
      </c>
      <c r="B3" s="6" t="n">
        <v>730924000</v>
      </c>
      <c r="F3" s="6" t="n">
        <v>0</v>
      </c>
    </row>
    <row r="4" spans="1:8">
      <c r="A4" s="4" t="s">
        <v>1489</v>
      </c>
      <c r="B4" s="5" t="n">
        <v>-131097000</v>
      </c>
      <c r="F4" s="5" t="n">
        <v>-17724000</v>
      </c>
    </row>
    <row r="5" spans="1:8">
      <c r="A5" s="4" t="s">
        <v>1490</v>
      </c>
      <c r="B5" s="5" t="n">
        <v>709617000</v>
      </c>
      <c r="F5" s="5" t="n">
        <v>961665000</v>
      </c>
    </row>
    <row r="6" spans="1:8">
      <c r="A6" s="4" t="s">
        <v>1491</v>
      </c>
      <c r="B6" s="5" t="n">
        <v>-131097000</v>
      </c>
      <c r="F6" s="5" t="n">
        <v>-17724000</v>
      </c>
    </row>
    <row r="7" spans="1:8">
      <c r="A7" s="4" t="s">
        <v>1492</v>
      </c>
    </row>
    <row r="8" spans="1:8">
      <c r="A8" s="3" t="s">
        <v>696</v>
      </c>
    </row>
    <row r="9" spans="1:8">
      <c r="A9" s="4" t="s">
        <v>1493</v>
      </c>
      <c r="B9" s="5" t="n">
        <v>1650000000</v>
      </c>
    </row>
    <row r="10" spans="1:8">
      <c r="A10" s="4" t="s">
        <v>1494</v>
      </c>
      <c r="D10" s="9" t="n">
        <v>500000000</v>
      </c>
    </row>
    <row r="11" spans="1:8">
      <c r="A11" s="4" t="s">
        <v>1488</v>
      </c>
      <c r="B11" s="5" t="n">
        <v>208462000</v>
      </c>
    </row>
    <row r="12" spans="1:8">
      <c r="A12" s="4" t="s">
        <v>1495</v>
      </c>
    </row>
    <row r="13" spans="1:8">
      <c r="A13" s="3" t="s">
        <v>696</v>
      </c>
    </row>
    <row r="14" spans="1:8">
      <c r="A14" s="4" t="s">
        <v>1496</v>
      </c>
      <c r="B14" s="5" t="n">
        <v>193800000</v>
      </c>
    </row>
    <row r="15" spans="1:8">
      <c r="A15" s="4" t="s">
        <v>1497</v>
      </c>
      <c r="D15" s="5" t="n">
        <v>30000000</v>
      </c>
    </row>
    <row r="16" spans="1:8">
      <c r="A16" s="4" t="s">
        <v>1489</v>
      </c>
      <c r="B16" s="5" t="n">
        <v>-7148000</v>
      </c>
    </row>
    <row r="17" spans="1:8">
      <c r="A17" s="4" t="s">
        <v>1498</v>
      </c>
    </row>
    <row r="18" spans="1:8">
      <c r="A18" s="3" t="s">
        <v>696</v>
      </c>
    </row>
    <row r="19" spans="1:8">
      <c r="A19" s="4" t="s">
        <v>1493</v>
      </c>
      <c r="B19" s="5" t="n">
        <v>275850000</v>
      </c>
    </row>
    <row r="20" spans="1:8">
      <c r="A20" s="4" t="s">
        <v>1494</v>
      </c>
      <c r="D20" s="5" t="n">
        <v>60000000</v>
      </c>
    </row>
    <row r="21" spans="1:8">
      <c r="A21" s="4" t="s">
        <v>1488</v>
      </c>
      <c r="B21" s="5" t="n">
        <v>64670000</v>
      </c>
    </row>
    <row r="22" spans="1:8">
      <c r="A22" s="4" t="s">
        <v>1496</v>
      </c>
      <c r="B22" s="5" t="n">
        <v>91700000</v>
      </c>
    </row>
    <row r="23" spans="1:8">
      <c r="A23" s="4" t="s">
        <v>1499</v>
      </c>
      <c r="C23" s="10" t="n">
        <v>20000000</v>
      </c>
    </row>
    <row r="24" spans="1:8">
      <c r="A24" s="4" t="s">
        <v>1489</v>
      </c>
      <c r="B24" s="5" t="n">
        <v>-17051000</v>
      </c>
    </row>
    <row r="25" spans="1:8">
      <c r="A25" s="4" t="s">
        <v>1500</v>
      </c>
    </row>
    <row r="26" spans="1:8">
      <c r="A26" s="3" t="s">
        <v>696</v>
      </c>
    </row>
    <row r="27" spans="1:8">
      <c r="A27" s="4" t="s">
        <v>1493</v>
      </c>
      <c r="B27" s="5" t="n">
        <v>435000000</v>
      </c>
    </row>
    <row r="28" spans="1:8">
      <c r="A28" s="4" t="s">
        <v>1501</v>
      </c>
      <c r="C28" s="5" t="n">
        <v>150000000</v>
      </c>
    </row>
    <row r="29" spans="1:8">
      <c r="A29" s="4" t="s">
        <v>1488</v>
      </c>
      <c r="B29" s="5" t="n">
        <v>167116000</v>
      </c>
    </row>
    <row r="30" spans="1:8">
      <c r="A30" s="4" t="s">
        <v>1502</v>
      </c>
    </row>
    <row r="31" spans="1:8">
      <c r="A31" s="3" t="s">
        <v>696</v>
      </c>
    </row>
    <row r="32" spans="1:8">
      <c r="A32" s="4" t="s">
        <v>1493</v>
      </c>
      <c r="B32" s="5" t="n">
        <v>293500000</v>
      </c>
    </row>
    <row r="33" spans="1:8">
      <c r="A33" s="4" t="s">
        <v>1501</v>
      </c>
      <c r="C33" s="5" t="n">
        <v>100000000</v>
      </c>
    </row>
    <row r="34" spans="1:8">
      <c r="A34" s="4" t="s">
        <v>1488</v>
      </c>
      <c r="B34" s="5" t="n">
        <v>108777000</v>
      </c>
    </row>
    <row r="35" spans="1:8">
      <c r="A35" s="4" t="s">
        <v>1503</v>
      </c>
    </row>
    <row r="36" spans="1:8">
      <c r="A36" s="3" t="s">
        <v>696</v>
      </c>
    </row>
    <row r="37" spans="1:8">
      <c r="A37" s="4" t="s">
        <v>1493</v>
      </c>
      <c r="B37" s="5" t="n">
        <v>194000000</v>
      </c>
    </row>
    <row r="38" spans="1:8">
      <c r="A38" s="4" t="s">
        <v>1501</v>
      </c>
      <c r="C38" s="5" t="n">
        <v>50000000</v>
      </c>
    </row>
    <row r="39" spans="1:8">
      <c r="A39" s="4" t="s">
        <v>1488</v>
      </c>
      <c r="B39" s="5" t="n">
        <v>39394000</v>
      </c>
    </row>
    <row r="40" spans="1:8">
      <c r="A40" s="4" t="s">
        <v>1504</v>
      </c>
    </row>
    <row r="41" spans="1:8">
      <c r="A41" s="3" t="s">
        <v>696</v>
      </c>
    </row>
    <row r="42" spans="1:8">
      <c r="A42" s="4" t="s">
        <v>1493</v>
      </c>
      <c r="B42" s="5" t="n">
        <v>386500000</v>
      </c>
    </row>
    <row r="43" spans="1:8">
      <c r="A43" s="4" t="s">
        <v>1501</v>
      </c>
      <c r="C43" s="5" t="n">
        <v>100000000</v>
      </c>
    </row>
    <row r="44" spans="1:8">
      <c r="A44" s="4" t="s">
        <v>1488</v>
      </c>
      <c r="B44" s="5" t="n">
        <v>79688000</v>
      </c>
    </row>
    <row r="45" spans="1:8">
      <c r="A45" s="4" t="s">
        <v>1505</v>
      </c>
    </row>
    <row r="46" spans="1:8">
      <c r="A46" s="3" t="s">
        <v>696</v>
      </c>
    </row>
    <row r="47" spans="1:8">
      <c r="A47" s="4" t="s">
        <v>1493</v>
      </c>
      <c r="B47" s="5" t="n">
        <v>113400000</v>
      </c>
    </row>
    <row r="48" spans="1:8">
      <c r="A48" s="4" t="s">
        <v>1501</v>
      </c>
      <c r="C48" s="5" t="n">
        <v>20000000</v>
      </c>
    </row>
    <row r="49" spans="1:8">
      <c r="A49" s="4" t="s">
        <v>1488</v>
      </c>
      <c r="B49" s="5" t="n">
        <v>9234000</v>
      </c>
    </row>
    <row r="50" spans="1:8">
      <c r="A50" s="4" t="s">
        <v>1506</v>
      </c>
    </row>
    <row r="51" spans="1:8">
      <c r="A51" s="3" t="s">
        <v>696</v>
      </c>
    </row>
    <row r="52" spans="1:8">
      <c r="A52" s="4" t="s">
        <v>1493</v>
      </c>
      <c r="B52" s="5" t="n">
        <v>123878000</v>
      </c>
    </row>
    <row r="53" spans="1:8">
      <c r="A53" s="4" t="s">
        <v>1507</v>
      </c>
      <c r="E53" s="14" t="n">
        <v>202600000</v>
      </c>
    </row>
    <row r="54" spans="1:8">
      <c r="A54" s="4" t="s">
        <v>1488</v>
      </c>
      <c r="B54" s="5" t="n">
        <v>53583000</v>
      </c>
    </row>
    <row r="55" spans="1:8">
      <c r="A55" s="4" t="s">
        <v>1508</v>
      </c>
    </row>
    <row r="56" spans="1:8">
      <c r="A56" s="3" t="s">
        <v>696</v>
      </c>
    </row>
    <row r="57" spans="1:8">
      <c r="A57" s="4" t="s">
        <v>1496</v>
      </c>
      <c r="B57" s="5" t="n">
        <v>6159000</v>
      </c>
    </row>
    <row r="58" spans="1:8">
      <c r="A58" s="4" t="s">
        <v>1499</v>
      </c>
      <c r="C58" s="5" t="n">
        <v>1000000</v>
      </c>
    </row>
    <row r="59" spans="1:8">
      <c r="A59" s="4" t="s">
        <v>1489</v>
      </c>
      <c r="B59" s="5" t="n">
        <v>-912000</v>
      </c>
    </row>
    <row r="60" spans="1:8">
      <c r="A60" s="4" t="s">
        <v>1509</v>
      </c>
      <c r="B60" s="5" t="n">
        <v>67410000</v>
      </c>
    </row>
    <row r="61" spans="1:8">
      <c r="A61" s="4" t="s">
        <v>1510</v>
      </c>
      <c r="C61" s="5" t="n">
        <v>18000000</v>
      </c>
    </row>
    <row r="62" spans="1:8">
      <c r="A62" s="4" t="s">
        <v>1490</v>
      </c>
      <c r="B62" s="5" t="n">
        <v>27928000</v>
      </c>
    </row>
    <row r="63" spans="1:8">
      <c r="A63" s="4" t="s">
        <v>1511</v>
      </c>
    </row>
    <row r="64" spans="1:8">
      <c r="A64" s="3" t="s">
        <v>696</v>
      </c>
    </row>
    <row r="65" spans="1:8">
      <c r="A65" s="4" t="s">
        <v>1496</v>
      </c>
      <c r="B65" s="5" t="n">
        <v>266760000</v>
      </c>
    </row>
    <row r="66" spans="1:8">
      <c r="A66" s="4" t="s">
        <v>1499</v>
      </c>
      <c r="C66" s="5" t="n">
        <v>50000000</v>
      </c>
    </row>
    <row r="67" spans="1:8">
      <c r="A67" s="4" t="s">
        <v>1489</v>
      </c>
      <c r="B67" s="5" t="n">
        <v>-3715000</v>
      </c>
    </row>
    <row r="68" spans="1:8">
      <c r="A68" s="4" t="s">
        <v>1512</v>
      </c>
    </row>
    <row r="69" spans="1:8">
      <c r="A69" s="3" t="s">
        <v>696</v>
      </c>
    </row>
    <row r="70" spans="1:8">
      <c r="A70" s="4" t="s">
        <v>1496</v>
      </c>
      <c r="B70" s="5" t="n">
        <v>266510000</v>
      </c>
    </row>
    <row r="71" spans="1:8">
      <c r="A71" s="4" t="s">
        <v>1499</v>
      </c>
      <c r="C71" s="5" t="n">
        <v>50000000</v>
      </c>
    </row>
    <row r="72" spans="1:8">
      <c r="A72" s="4" t="s">
        <v>1489</v>
      </c>
      <c r="B72" s="5" t="n">
        <v>-3465000</v>
      </c>
    </row>
    <row r="73" spans="1:8">
      <c r="A73" s="4" t="s">
        <v>1513</v>
      </c>
    </row>
    <row r="74" spans="1:8">
      <c r="A74" s="3" t="s">
        <v>696</v>
      </c>
    </row>
    <row r="75" spans="1:8">
      <c r="A75" s="4" t="s">
        <v>1496</v>
      </c>
      <c r="B75" s="5" t="n">
        <v>719996000</v>
      </c>
    </row>
    <row r="76" spans="1:8">
      <c r="A76" s="4" t="s">
        <v>1499</v>
      </c>
      <c r="C76" s="5" t="n">
        <v>135000000</v>
      </c>
    </row>
    <row r="77" spans="1:8">
      <c r="A77" s="4" t="s">
        <v>1489</v>
      </c>
      <c r="B77" s="5" t="n">
        <v>-9774000</v>
      </c>
    </row>
    <row r="78" spans="1:8">
      <c r="A78" s="4" t="s">
        <v>1514</v>
      </c>
    </row>
    <row r="79" spans="1:8">
      <c r="A79" s="3" t="s">
        <v>696</v>
      </c>
    </row>
    <row r="80" spans="1:8">
      <c r="A80" s="4" t="s">
        <v>1496</v>
      </c>
      <c r="B80" s="5" t="n">
        <v>212736000</v>
      </c>
    </row>
    <row r="81" spans="1:8">
      <c r="A81" s="4" t="s">
        <v>1499</v>
      </c>
      <c r="C81" s="5" t="n">
        <v>40000000</v>
      </c>
    </row>
    <row r="82" spans="1:8">
      <c r="A82" s="4" t="s">
        <v>1489</v>
      </c>
      <c r="B82" s="5" t="n">
        <v>-2300000</v>
      </c>
    </row>
    <row r="83" spans="1:8">
      <c r="A83" s="4" t="s">
        <v>1515</v>
      </c>
    </row>
    <row r="84" spans="1:8">
      <c r="A84" s="3" t="s">
        <v>696</v>
      </c>
    </row>
    <row r="85" spans="1:8">
      <c r="A85" s="4" t="s">
        <v>1496</v>
      </c>
      <c r="B85" s="5" t="n">
        <v>265925000</v>
      </c>
    </row>
    <row r="86" spans="1:8">
      <c r="A86" s="4" t="s">
        <v>1499</v>
      </c>
      <c r="C86" s="5" t="n">
        <v>50000000</v>
      </c>
    </row>
    <row r="87" spans="1:8">
      <c r="A87" s="4" t="s">
        <v>1489</v>
      </c>
      <c r="B87" s="5" t="n">
        <v>-2880000</v>
      </c>
    </row>
    <row r="88" spans="1:8">
      <c r="A88" s="4" t="s">
        <v>1516</v>
      </c>
    </row>
    <row r="89" spans="1:8">
      <c r="A89" s="3" t="s">
        <v>696</v>
      </c>
    </row>
    <row r="90" spans="1:8">
      <c r="A90" s="4" t="s">
        <v>1496</v>
      </c>
      <c r="B90" s="5" t="n">
        <v>1366000</v>
      </c>
    </row>
    <row r="91" spans="1:8">
      <c r="A91" s="4" t="s">
        <v>1499</v>
      </c>
      <c r="C91" s="5" t="n">
        <v>253000</v>
      </c>
    </row>
    <row r="92" spans="1:8">
      <c r="A92" s="4" t="s">
        <v>1489</v>
      </c>
      <c r="B92" s="5" t="n">
        <v>-48000</v>
      </c>
    </row>
    <row r="93" spans="1:8">
      <c r="A93" s="4" t="s">
        <v>1517</v>
      </c>
    </row>
    <row r="94" spans="1:8">
      <c r="A94" s="3" t="s">
        <v>696</v>
      </c>
    </row>
    <row r="95" spans="1:8">
      <c r="A95" s="4" t="s">
        <v>1496</v>
      </c>
      <c r="B95" s="5" t="n">
        <v>4199000</v>
      </c>
    </row>
    <row r="96" spans="1:8">
      <c r="A96" s="4" t="s">
        <v>1499</v>
      </c>
      <c r="C96" s="5" t="n">
        <v>680000</v>
      </c>
    </row>
    <row r="97" spans="1:8">
      <c r="A97" s="4" t="s">
        <v>1489</v>
      </c>
      <c r="B97" s="5" t="n">
        <v>-939000</v>
      </c>
    </row>
    <row r="98" spans="1:8">
      <c r="A98" s="4" t="s">
        <v>1518</v>
      </c>
    </row>
    <row r="99" spans="1:8">
      <c r="A99" s="3" t="s">
        <v>696</v>
      </c>
    </row>
    <row r="100" spans="1:8">
      <c r="A100" s="4" t="s">
        <v>1496</v>
      </c>
      <c r="B100" s="5" t="n">
        <v>5681000</v>
      </c>
    </row>
    <row r="101" spans="1:8">
      <c r="A101" s="4" t="s">
        <v>1499</v>
      </c>
      <c r="C101" s="5" t="n">
        <v>920000</v>
      </c>
    </row>
    <row r="102" spans="1:8">
      <c r="A102" s="4" t="s">
        <v>1489</v>
      </c>
      <c r="B102" s="5" t="n">
        <v>-1277000</v>
      </c>
    </row>
    <row r="103" spans="1:8">
      <c r="A103" s="4" t="s">
        <v>1519</v>
      </c>
    </row>
    <row r="104" spans="1:8">
      <c r="A104" s="3" t="s">
        <v>696</v>
      </c>
    </row>
    <row r="105" spans="1:8">
      <c r="A105" s="4" t="s">
        <v>1496</v>
      </c>
      <c r="B105" s="5" t="n">
        <v>6040000</v>
      </c>
    </row>
    <row r="106" spans="1:8">
      <c r="A106" s="4" t="s">
        <v>1497</v>
      </c>
      <c r="D106" s="5" t="n">
        <v>1000000</v>
      </c>
    </row>
    <row r="107" spans="1:8">
      <c r="A107" s="4" t="s">
        <v>1489</v>
      </c>
      <c r="B107" s="5" t="n">
        <v>-41000</v>
      </c>
    </row>
    <row r="108" spans="1:8">
      <c r="A108" s="4" t="s">
        <v>1520</v>
      </c>
    </row>
    <row r="109" spans="1:8">
      <c r="A109" s="3" t="s">
        <v>696</v>
      </c>
    </row>
    <row r="110" spans="1:8">
      <c r="A110" s="4" t="s">
        <v>1521</v>
      </c>
      <c r="C110" s="5" t="n">
        <v>68654000</v>
      </c>
    </row>
    <row r="111" spans="1:8">
      <c r="A111" s="4" t="s">
        <v>1497</v>
      </c>
      <c r="D111" s="5" t="n">
        <v>60000000</v>
      </c>
    </row>
    <row r="112" spans="1:8">
      <c r="A112" s="4" t="s">
        <v>1489</v>
      </c>
      <c r="B112" s="5" t="n">
        <v>-861000</v>
      </c>
    </row>
    <row r="113" spans="1:8">
      <c r="A113" s="4" t="s">
        <v>1522</v>
      </c>
    </row>
    <row r="114" spans="1:8">
      <c r="A114" s="3" t="s">
        <v>696</v>
      </c>
    </row>
    <row r="115" spans="1:8">
      <c r="A115" s="4" t="s">
        <v>1521</v>
      </c>
      <c r="C115" s="5" t="n">
        <v>11462000</v>
      </c>
    </row>
    <row r="116" spans="1:8">
      <c r="A116" s="4" t="s">
        <v>1497</v>
      </c>
      <c r="D116" s="5" t="n">
        <v>10000000</v>
      </c>
    </row>
    <row r="117" spans="1:8">
      <c r="A117" s="4" t="s">
        <v>1489</v>
      </c>
      <c r="B117" s="5" t="n">
        <v>-4000</v>
      </c>
    </row>
    <row r="118" spans="1:8">
      <c r="A118" s="4" t="s">
        <v>1523</v>
      </c>
    </row>
    <row r="119" spans="1:8">
      <c r="A119" s="3" t="s">
        <v>696</v>
      </c>
    </row>
    <row r="120" spans="1:8">
      <c r="A120" s="4" t="s">
        <v>1496</v>
      </c>
      <c r="B120" s="5" t="n">
        <v>6159000</v>
      </c>
    </row>
    <row r="121" spans="1:8">
      <c r="A121" s="4" t="s">
        <v>1499</v>
      </c>
      <c r="C121" s="5" t="n">
        <v>1000000</v>
      </c>
    </row>
    <row r="122" spans="1:8">
      <c r="A122" s="4" t="s">
        <v>1489</v>
      </c>
      <c r="B122" s="5" t="n">
        <v>-910000</v>
      </c>
    </row>
    <row r="123" spans="1:8">
      <c r="A123" s="4" t="s">
        <v>1509</v>
      </c>
      <c r="B123" s="5" t="n">
        <v>95550000</v>
      </c>
    </row>
    <row r="124" spans="1:8">
      <c r="A124" s="4" t="s">
        <v>1510</v>
      </c>
      <c r="C124" s="5" t="n">
        <v>25000000</v>
      </c>
    </row>
    <row r="125" spans="1:8">
      <c r="A125" s="4" t="s">
        <v>1490</v>
      </c>
      <c r="B125" s="5" t="n">
        <v>36751000</v>
      </c>
    </row>
    <row r="126" spans="1:8">
      <c r="A126" s="4" t="s">
        <v>1524</v>
      </c>
    </row>
    <row r="127" spans="1:8">
      <c r="A127" s="3" t="s">
        <v>696</v>
      </c>
    </row>
    <row r="128" spans="1:8">
      <c r="A128" s="4" t="s">
        <v>1496</v>
      </c>
      <c r="B128" s="5" t="n">
        <v>130488000</v>
      </c>
    </row>
    <row r="129" spans="1:8">
      <c r="A129" s="4" t="s">
        <v>1499</v>
      </c>
      <c r="C129" s="5" t="n">
        <v>24000000</v>
      </c>
    </row>
    <row r="130" spans="1:8">
      <c r="A130" s="4" t="s">
        <v>1489</v>
      </c>
      <c r="B130" s="5" t="n">
        <v>-9365000</v>
      </c>
    </row>
    <row r="131" spans="1:8">
      <c r="A131" s="4" t="s">
        <v>1525</v>
      </c>
    </row>
    <row r="132" spans="1:8">
      <c r="A132" s="3" t="s">
        <v>696</v>
      </c>
    </row>
    <row r="133" spans="1:8">
      <c r="A133" s="4" t="s">
        <v>1509</v>
      </c>
      <c r="B133" s="5" t="n">
        <v>52164000</v>
      </c>
    </row>
    <row r="134" spans="1:8">
      <c r="A134" s="4" t="s">
        <v>1510</v>
      </c>
      <c r="C134" s="5" t="n">
        <v>14620000</v>
      </c>
    </row>
    <row r="135" spans="1:8">
      <c r="A135" s="4" t="s">
        <v>1490</v>
      </c>
      <c r="B135" s="5" t="n">
        <v>27870000</v>
      </c>
    </row>
    <row r="136" spans="1:8">
      <c r="A136" s="4" t="s">
        <v>1526</v>
      </c>
    </row>
    <row r="137" spans="1:8">
      <c r="A137" s="3" t="s">
        <v>696</v>
      </c>
    </row>
    <row r="138" spans="1:8">
      <c r="A138" s="4" t="s">
        <v>1496</v>
      </c>
      <c r="B138" s="5" t="n">
        <v>268200000</v>
      </c>
    </row>
    <row r="139" spans="1:8">
      <c r="A139" s="4" t="s">
        <v>1499</v>
      </c>
      <c r="C139" s="5" t="n">
        <v>50000000</v>
      </c>
    </row>
    <row r="140" spans="1:8">
      <c r="A140" s="4" t="s">
        <v>1489</v>
      </c>
      <c r="B140" s="5" t="n">
        <v>-5791000</v>
      </c>
    </row>
    <row r="141" spans="1:8">
      <c r="A141" s="4" t="s">
        <v>1527</v>
      </c>
    </row>
    <row r="142" spans="1:8">
      <c r="A142" s="3" t="s">
        <v>696</v>
      </c>
    </row>
    <row r="143" spans="1:8">
      <c r="A143" s="4" t="s">
        <v>1509</v>
      </c>
      <c r="B143" s="5" t="n">
        <v>69744000</v>
      </c>
    </row>
    <row r="144" spans="1:8">
      <c r="A144" s="4" t="s">
        <v>1510</v>
      </c>
      <c r="C144" s="5" t="n">
        <v>19780000</v>
      </c>
    </row>
    <row r="145" spans="1:8">
      <c r="A145" s="4" t="s">
        <v>1490</v>
      </c>
      <c r="B145" s="5" t="n">
        <v>38636000</v>
      </c>
    </row>
    <row r="146" spans="1:8">
      <c r="A146" s="4" t="s">
        <v>1528</v>
      </c>
    </row>
    <row r="147" spans="1:8">
      <c r="A147" s="3" t="s">
        <v>696</v>
      </c>
    </row>
    <row r="148" spans="1:8">
      <c r="A148" s="4" t="s">
        <v>1509</v>
      </c>
      <c r="B148" s="5" t="n">
        <v>242873000</v>
      </c>
    </row>
    <row r="149" spans="1:8">
      <c r="A149" s="4" t="s">
        <v>1510</v>
      </c>
      <c r="C149" s="5" t="n">
        <v>70500000</v>
      </c>
    </row>
    <row r="150" spans="1:8">
      <c r="A150" s="4" t="s">
        <v>1490</v>
      </c>
      <c r="B150" s="5" t="n">
        <v>160594000</v>
      </c>
    </row>
    <row r="151" spans="1:8">
      <c r="A151" s="4" t="s">
        <v>1529</v>
      </c>
    </row>
    <row r="152" spans="1:8">
      <c r="A152" s="3" t="s">
        <v>696</v>
      </c>
    </row>
    <row r="153" spans="1:8">
      <c r="A153" s="4" t="s">
        <v>1496</v>
      </c>
      <c r="B153" s="5" t="n">
        <v>128436000</v>
      </c>
    </row>
    <row r="154" spans="1:8">
      <c r="A154" s="4" t="s">
        <v>1499</v>
      </c>
      <c r="C154" s="5" t="n">
        <v>24000000</v>
      </c>
    </row>
    <row r="155" spans="1:8">
      <c r="A155" s="4" t="s">
        <v>1489</v>
      </c>
      <c r="B155" s="5" t="n">
        <v>-2652000</v>
      </c>
    </row>
    <row r="156" spans="1:8">
      <c r="A156" s="4" t="s">
        <v>1530</v>
      </c>
    </row>
    <row r="157" spans="1:8">
      <c r="A157" s="3" t="s">
        <v>696</v>
      </c>
    </row>
    <row r="158" spans="1:8">
      <c r="A158" s="4" t="s">
        <v>1496</v>
      </c>
      <c r="B158" s="5" t="n">
        <v>169368000</v>
      </c>
    </row>
    <row r="159" spans="1:8">
      <c r="A159" s="4" t="s">
        <v>1497</v>
      </c>
      <c r="D159" s="5" t="n">
        <v>24000000</v>
      </c>
    </row>
    <row r="160" spans="1:8">
      <c r="A160" s="4" t="s">
        <v>1489</v>
      </c>
      <c r="B160" s="5" t="n">
        <v>-24895000</v>
      </c>
    </row>
    <row r="161" spans="1:8">
      <c r="A161" s="4" t="s">
        <v>1531</v>
      </c>
    </row>
    <row r="162" spans="1:8">
      <c r="A162" s="3" t="s">
        <v>696</v>
      </c>
    </row>
    <row r="163" spans="1:8">
      <c r="A163" s="4" t="s">
        <v>1509</v>
      </c>
      <c r="B163" s="5" t="n">
        <v>269451000</v>
      </c>
    </row>
    <row r="164" spans="1:8">
      <c r="A164" s="4" t="s">
        <v>1510</v>
      </c>
      <c r="C164" s="5" t="n">
        <v>70500000</v>
      </c>
    </row>
    <row r="165" spans="1:8">
      <c r="A165" s="4" t="s">
        <v>1490</v>
      </c>
      <c r="B165" s="5" t="n">
        <v>131437000</v>
      </c>
    </row>
    <row r="166" spans="1:8">
      <c r="A166" s="4" t="s">
        <v>1532</v>
      </c>
    </row>
    <row r="167" spans="1:8">
      <c r="A167" s="3" t="s">
        <v>696</v>
      </c>
    </row>
    <row r="168" spans="1:8">
      <c r="A168" s="4" t="s">
        <v>1496</v>
      </c>
      <c r="B168" s="5" t="n">
        <v>118800000</v>
      </c>
    </row>
    <row r="169" spans="1:8">
      <c r="A169" s="4" t="s">
        <v>1497</v>
      </c>
      <c r="D169" s="5" t="n">
        <v>18000000</v>
      </c>
    </row>
    <row r="170" spans="1:8">
      <c r="A170" s="4" t="s">
        <v>1489</v>
      </c>
      <c r="B170" s="5" t="n">
        <v>-22051000</v>
      </c>
    </row>
    <row r="171" spans="1:8">
      <c r="A171" s="4" t="s">
        <v>1533</v>
      </c>
    </row>
    <row r="172" spans="1:8">
      <c r="A172" s="3" t="s">
        <v>696</v>
      </c>
    </row>
    <row r="173" spans="1:8">
      <c r="A173" s="4" t="s">
        <v>1509</v>
      </c>
      <c r="B173" s="5" t="n">
        <v>191300000</v>
      </c>
    </row>
    <row r="174" spans="1:8">
      <c r="A174" s="4" t="s">
        <v>1510</v>
      </c>
      <c r="C174" s="10" t="n">
        <v>50000000</v>
      </c>
    </row>
    <row r="175" spans="1:8">
      <c r="A175" s="4" t="s">
        <v>1490</v>
      </c>
      <c r="B175" s="5" t="n">
        <v>74095000</v>
      </c>
    </row>
    <row r="176" spans="1:8">
      <c r="A176" s="4" t="s">
        <v>1534</v>
      </c>
    </row>
    <row r="177" spans="1:8">
      <c r="A177" s="3" t="s">
        <v>696</v>
      </c>
    </row>
    <row r="178" spans="1:8">
      <c r="A178" s="4" t="s">
        <v>1496</v>
      </c>
      <c r="B178" s="5" t="n">
        <v>111732000</v>
      </c>
    </row>
    <row r="179" spans="1:8">
      <c r="A179" s="4" t="s">
        <v>1497</v>
      </c>
      <c r="D179" s="5" t="n">
        <v>18867000</v>
      </c>
    </row>
    <row r="180" spans="1:8">
      <c r="A180" s="4" t="s">
        <v>1489</v>
      </c>
      <c r="B180" s="5" t="n">
        <v>1920000</v>
      </c>
    </row>
    <row r="181" spans="1:8">
      <c r="A181" s="4" t="s">
        <v>1535</v>
      </c>
    </row>
    <row r="182" spans="1:8">
      <c r="A182" s="3" t="s">
        <v>696</v>
      </c>
    </row>
    <row r="183" spans="1:8">
      <c r="A183" s="4" t="s">
        <v>1509</v>
      </c>
      <c r="B183" s="5" t="n">
        <v>98625000</v>
      </c>
    </row>
    <row r="184" spans="1:8">
      <c r="A184" s="4" t="s">
        <v>1536</v>
      </c>
      <c r="D184" s="5" t="n">
        <v>25000000</v>
      </c>
    </row>
    <row r="185" spans="1:8">
      <c r="A185" s="4" t="s">
        <v>1490</v>
      </c>
      <c r="B185" s="5" t="n">
        <v>57161000</v>
      </c>
    </row>
    <row r="186" spans="1:8">
      <c r="A186" s="4" t="s">
        <v>1537</v>
      </c>
    </row>
    <row r="187" spans="1:8">
      <c r="A187" s="3" t="s">
        <v>696</v>
      </c>
    </row>
    <row r="188" spans="1:8">
      <c r="A188" s="4" t="s">
        <v>1496</v>
      </c>
      <c r="B188" s="5" t="n">
        <v>185100000</v>
      </c>
    </row>
    <row r="189" spans="1:8">
      <c r="A189" s="4" t="s">
        <v>1497</v>
      </c>
      <c r="D189" s="5" t="n">
        <v>30000000</v>
      </c>
    </row>
    <row r="190" spans="1:8">
      <c r="A190" s="4" t="s">
        <v>1489</v>
      </c>
      <c r="B190" s="5" t="n">
        <v>-8296000</v>
      </c>
    </row>
    <row r="191" spans="1:8">
      <c r="A191" s="4" t="s">
        <v>1538</v>
      </c>
    </row>
    <row r="192" spans="1:8">
      <c r="A192" s="3" t="s">
        <v>696</v>
      </c>
    </row>
    <row r="193" spans="1:8">
      <c r="A193" s="4" t="s">
        <v>1509</v>
      </c>
      <c r="B193" s="5" t="n">
        <v>203600000</v>
      </c>
    </row>
    <row r="194" spans="1:8">
      <c r="A194" s="4" t="s">
        <v>1536</v>
      </c>
      <c r="D194" s="5" t="n">
        <v>50000000</v>
      </c>
    </row>
    <row r="195" spans="1:8">
      <c r="A195" s="4" t="s">
        <v>1490</v>
      </c>
      <c r="B195" s="5" t="n">
        <v>109610000</v>
      </c>
    </row>
    <row r="196" spans="1:8">
      <c r="A196" s="4" t="s">
        <v>1539</v>
      </c>
    </row>
    <row r="197" spans="1:8">
      <c r="A197" s="3" t="s">
        <v>696</v>
      </c>
    </row>
    <row r="198" spans="1:8">
      <c r="A198" s="4" t="s">
        <v>1496</v>
      </c>
      <c r="B198" s="5" t="n">
        <v>183300000</v>
      </c>
    </row>
    <row r="199" spans="1:8">
      <c r="A199" s="4" t="s">
        <v>1497</v>
      </c>
      <c r="D199" s="5" t="n">
        <v>30000000</v>
      </c>
    </row>
    <row r="200" spans="1:8">
      <c r="A200" s="4" t="s">
        <v>1489</v>
      </c>
      <c r="B200" s="5" t="n">
        <v>-8642000</v>
      </c>
    </row>
    <row r="201" spans="1:8">
      <c r="A201" s="4" t="s">
        <v>1540</v>
      </c>
    </row>
    <row r="202" spans="1:8">
      <c r="A202" s="3" t="s">
        <v>696</v>
      </c>
    </row>
    <row r="203" spans="1:8">
      <c r="A203" s="4" t="s">
        <v>1509</v>
      </c>
      <c r="B203" s="5" t="n">
        <v>97997000</v>
      </c>
    </row>
    <row r="204" spans="1:8">
      <c r="A204" s="4" t="s">
        <v>1536</v>
      </c>
      <c r="D204" s="5" t="n">
        <v>21500000</v>
      </c>
    </row>
    <row r="205" spans="1:8">
      <c r="A205" s="4" t="s">
        <v>1490</v>
      </c>
      <c r="B205" s="5" t="n">
        <v>37825000</v>
      </c>
    </row>
    <row r="206" spans="1:8">
      <c r="A206" s="4" t="s">
        <v>1541</v>
      </c>
    </row>
    <row r="207" spans="1:8">
      <c r="A207" s="3" t="s">
        <v>696</v>
      </c>
    </row>
    <row r="208" spans="1:8">
      <c r="A208" s="4" t="s">
        <v>1509</v>
      </c>
      <c r="B208" s="5" t="n">
        <v>105280000</v>
      </c>
    </row>
    <row r="209" spans="1:8">
      <c r="A209" s="4" t="s">
        <v>1536</v>
      </c>
      <c r="D209" s="9" t="n">
        <v>18800000</v>
      </c>
    </row>
    <row r="210" spans="1:8">
      <c r="A210" s="4" t="s">
        <v>1490</v>
      </c>
      <c r="B210" s="6" t="n">
        <v>7710000</v>
      </c>
    </row>
    <row r="211" spans="1:8">
      <c r="A211" s="4" t="s">
        <v>1542</v>
      </c>
    </row>
    <row r="212" spans="1:8">
      <c r="A212" s="3" t="s">
        <v>696</v>
      </c>
    </row>
    <row r="213" spans="1:8">
      <c r="A213" s="4" t="s">
        <v>1490</v>
      </c>
      <c r="F213" s="5" t="n">
        <v>1005000</v>
      </c>
    </row>
    <row r="214" spans="1:8">
      <c r="A214" s="4" t="s">
        <v>1543</v>
      </c>
      <c r="G214" s="10" t="n">
        <v>47304000</v>
      </c>
    </row>
    <row r="215" spans="1:8">
      <c r="A215" s="4" t="s">
        <v>1536</v>
      </c>
      <c r="H215" s="9" t="n">
        <v>39835000</v>
      </c>
    </row>
    <row r="216" spans="1:8">
      <c r="A216" s="4" t="s">
        <v>1544</v>
      </c>
    </row>
    <row r="217" spans="1:8">
      <c r="A217" s="3" t="s">
        <v>696</v>
      </c>
    </row>
    <row r="218" spans="1:8">
      <c r="A218" s="4" t="s">
        <v>1545</v>
      </c>
      <c r="F218" s="5" t="n">
        <v>470232000</v>
      </c>
    </row>
    <row r="219" spans="1:8">
      <c r="A219" s="4" t="s">
        <v>1546</v>
      </c>
      <c r="G219" s="5" t="n">
        <v>122680000</v>
      </c>
    </row>
    <row r="220" spans="1:8">
      <c r="A220" s="4" t="s">
        <v>1491</v>
      </c>
      <c r="F220" s="5" t="n">
        <v>-2465000</v>
      </c>
    </row>
    <row r="221" spans="1:8">
      <c r="A221" s="4" t="s">
        <v>1547</v>
      </c>
    </row>
    <row r="222" spans="1:8">
      <c r="A222" s="3" t="s">
        <v>696</v>
      </c>
    </row>
    <row r="223" spans="1:8">
      <c r="A223" s="4" t="s">
        <v>1490</v>
      </c>
      <c r="F223" s="5" t="n">
        <v>6554000</v>
      </c>
    </row>
    <row r="224" spans="1:8">
      <c r="A224" s="4" t="s">
        <v>1509</v>
      </c>
      <c r="F224" s="5" t="n">
        <v>69680000</v>
      </c>
    </row>
    <row r="225" spans="1:8">
      <c r="A225" s="4" t="s">
        <v>1510</v>
      </c>
      <c r="G225" s="5" t="n">
        <v>20000000</v>
      </c>
    </row>
    <row r="226" spans="1:8">
      <c r="A226" s="4" t="s">
        <v>1548</v>
      </c>
    </row>
    <row r="227" spans="1:8">
      <c r="A227" s="3" t="s">
        <v>696</v>
      </c>
    </row>
    <row r="228" spans="1:8">
      <c r="A228" s="4" t="s">
        <v>1545</v>
      </c>
      <c r="F228" s="5" t="n">
        <v>180023000</v>
      </c>
    </row>
    <row r="229" spans="1:8">
      <c r="A229" s="4" t="s">
        <v>1546</v>
      </c>
      <c r="G229" s="5" t="n">
        <v>47250000</v>
      </c>
    </row>
    <row r="230" spans="1:8">
      <c r="A230" s="4" t="s">
        <v>1491</v>
      </c>
      <c r="F230" s="5" t="n">
        <v>-545000</v>
      </c>
    </row>
    <row r="231" spans="1:8">
      <c r="A231" s="4" t="s">
        <v>1549</v>
      </c>
    </row>
    <row r="232" spans="1:8">
      <c r="A232" s="3" t="s">
        <v>696</v>
      </c>
    </row>
    <row r="233" spans="1:8">
      <c r="A233" s="4" t="s">
        <v>1490</v>
      </c>
      <c r="F233" s="5" t="n">
        <v>9965000</v>
      </c>
    </row>
    <row r="234" spans="1:8">
      <c r="A234" s="4" t="s">
        <v>1509</v>
      </c>
      <c r="F234" s="5" t="n">
        <v>81480000</v>
      </c>
    </row>
    <row r="235" spans="1:8">
      <c r="A235" s="4" t="s">
        <v>1536</v>
      </c>
      <c r="H235" s="5" t="n">
        <v>20000000</v>
      </c>
    </row>
    <row r="236" spans="1:8">
      <c r="A236" s="4" t="s">
        <v>1550</v>
      </c>
    </row>
    <row r="237" spans="1:8">
      <c r="A237" s="3" t="s">
        <v>696</v>
      </c>
    </row>
    <row r="238" spans="1:8">
      <c r="A238" s="4" t="s">
        <v>1490</v>
      </c>
      <c r="F238" s="5" t="n">
        <v>72000</v>
      </c>
    </row>
    <row r="239" spans="1:8">
      <c r="A239" s="4" t="s">
        <v>1509</v>
      </c>
      <c r="F239" s="5" t="n">
        <v>95550000</v>
      </c>
    </row>
    <row r="240" spans="1:8">
      <c r="A240" s="4" t="s">
        <v>1510</v>
      </c>
      <c r="G240" s="5" t="n">
        <v>25000000</v>
      </c>
    </row>
    <row r="241" spans="1:8">
      <c r="A241" s="4" t="s">
        <v>1551</v>
      </c>
    </row>
    <row r="242" spans="1:8">
      <c r="A242" s="3" t="s">
        <v>696</v>
      </c>
    </row>
    <row r="243" spans="1:8">
      <c r="A243" s="4" t="s">
        <v>1545</v>
      </c>
      <c r="F243" s="5" t="n">
        <v>141001000</v>
      </c>
    </row>
    <row r="244" spans="1:8">
      <c r="A244" s="4" t="s">
        <v>1546</v>
      </c>
      <c r="G244" s="5" t="n">
        <v>36786000</v>
      </c>
    </row>
    <row r="245" spans="1:8">
      <c r="A245" s="4" t="s">
        <v>1491</v>
      </c>
      <c r="F245" s="5" t="n">
        <v>-726000</v>
      </c>
    </row>
    <row r="246" spans="1:8">
      <c r="A246" s="4" t="s">
        <v>1552</v>
      </c>
    </row>
    <row r="247" spans="1:8">
      <c r="A247" s="3" t="s">
        <v>696</v>
      </c>
    </row>
    <row r="248" spans="1:8">
      <c r="A248" s="4" t="s">
        <v>1490</v>
      </c>
      <c r="F248" s="5" t="n">
        <v>1498000</v>
      </c>
    </row>
    <row r="249" spans="1:8">
      <c r="A249" s="4" t="s">
        <v>1509</v>
      </c>
      <c r="F249" s="5" t="n">
        <v>67410000</v>
      </c>
    </row>
    <row r="250" spans="1:8">
      <c r="A250" s="4" t="s">
        <v>1510</v>
      </c>
      <c r="G250" s="5" t="n">
        <v>18000000</v>
      </c>
    </row>
    <row r="251" spans="1:8">
      <c r="A251" s="4" t="s">
        <v>1553</v>
      </c>
    </row>
    <row r="252" spans="1:8">
      <c r="A252" s="3" t="s">
        <v>696</v>
      </c>
    </row>
    <row r="253" spans="1:8">
      <c r="A253" s="4" t="s">
        <v>1545</v>
      </c>
      <c r="F253" s="5" t="n">
        <v>219162000</v>
      </c>
    </row>
    <row r="254" spans="1:8">
      <c r="A254" s="4" t="s">
        <v>1546</v>
      </c>
      <c r="G254" s="5" t="n">
        <v>57245000</v>
      </c>
    </row>
    <row r="255" spans="1:8">
      <c r="A255" s="4" t="s">
        <v>1491</v>
      </c>
      <c r="F255" s="5" t="n">
        <v>-1043000</v>
      </c>
    </row>
    <row r="256" spans="1:8">
      <c r="A256" s="4" t="s">
        <v>1554</v>
      </c>
    </row>
    <row r="257" spans="1:8">
      <c r="A257" s="3" t="s">
        <v>696</v>
      </c>
    </row>
    <row r="258" spans="1:8">
      <c r="A258" s="4" t="s">
        <v>1490</v>
      </c>
      <c r="F258" s="5" t="n">
        <v>17354000</v>
      </c>
    </row>
    <row r="259" spans="1:8">
      <c r="A259" s="4" t="s">
        <v>1509</v>
      </c>
      <c r="F259" s="5" t="n">
        <v>98625000</v>
      </c>
    </row>
    <row r="260" spans="1:8">
      <c r="A260" s="4" t="s">
        <v>1536</v>
      </c>
      <c r="H260" s="5" t="n">
        <v>25000000</v>
      </c>
    </row>
    <row r="261" spans="1:8">
      <c r="A261" s="4" t="s">
        <v>1555</v>
      </c>
    </row>
    <row r="262" spans="1:8">
      <c r="A262" s="3" t="s">
        <v>696</v>
      </c>
    </row>
    <row r="263" spans="1:8">
      <c r="A263" s="4" t="s">
        <v>1545</v>
      </c>
      <c r="F263" s="5" t="n">
        <v>115022000</v>
      </c>
    </row>
    <row r="264" spans="1:8">
      <c r="A264" s="4" t="s">
        <v>1546</v>
      </c>
      <c r="G264" s="5" t="n">
        <v>30150000</v>
      </c>
    </row>
    <row r="265" spans="1:8">
      <c r="A265" s="4" t="s">
        <v>1491</v>
      </c>
      <c r="F265" s="5" t="n">
        <v>-435000</v>
      </c>
    </row>
    <row r="266" spans="1:8">
      <c r="A266" s="4" t="s">
        <v>1556</v>
      </c>
    </row>
    <row r="267" spans="1:8">
      <c r="A267" s="3" t="s">
        <v>696</v>
      </c>
    </row>
    <row r="268" spans="1:8">
      <c r="A268" s="4" t="s">
        <v>1490</v>
      </c>
      <c r="F268" s="5" t="n">
        <v>4465000</v>
      </c>
    </row>
    <row r="269" spans="1:8">
      <c r="A269" s="4" t="s">
        <v>1509</v>
      </c>
      <c r="F269" s="5" t="n">
        <v>52164000</v>
      </c>
    </row>
    <row r="270" spans="1:8">
      <c r="A270" s="4" t="s">
        <v>1510</v>
      </c>
      <c r="G270" s="5" t="n">
        <v>14620000</v>
      </c>
    </row>
    <row r="271" spans="1:8">
      <c r="A271" s="4" t="s">
        <v>1557</v>
      </c>
    </row>
    <row r="272" spans="1:8">
      <c r="A272" s="3" t="s">
        <v>696</v>
      </c>
    </row>
    <row r="273" spans="1:8">
      <c r="A273" s="4" t="s">
        <v>1545</v>
      </c>
      <c r="F273" s="5" t="n">
        <v>17204000</v>
      </c>
    </row>
    <row r="274" spans="1:8">
      <c r="A274" s="4" t="s">
        <v>1546</v>
      </c>
      <c r="G274" s="5" t="n">
        <v>4500000</v>
      </c>
    </row>
    <row r="275" spans="1:8">
      <c r="A275" s="4" t="s">
        <v>1491</v>
      </c>
      <c r="F275" s="5" t="n">
        <v>-284000</v>
      </c>
    </row>
    <row r="276" spans="1:8">
      <c r="A276" s="4" t="s">
        <v>1558</v>
      </c>
    </row>
    <row r="277" spans="1:8">
      <c r="A277" s="3" t="s">
        <v>696</v>
      </c>
    </row>
    <row r="278" spans="1:8">
      <c r="A278" s="4" t="s">
        <v>1490</v>
      </c>
      <c r="F278" s="5" t="n">
        <v>6996000</v>
      </c>
    </row>
    <row r="279" spans="1:8">
      <c r="A279" s="4" t="s">
        <v>1509</v>
      </c>
      <c r="F279" s="5" t="n">
        <v>69744000</v>
      </c>
    </row>
    <row r="280" spans="1:8">
      <c r="A280" s="4" t="s">
        <v>1510</v>
      </c>
      <c r="G280" s="5" t="n">
        <v>19780000</v>
      </c>
    </row>
    <row r="281" spans="1:8">
      <c r="A281" s="4" t="s">
        <v>1559</v>
      </c>
    </row>
    <row r="282" spans="1:8">
      <c r="A282" s="3" t="s">
        <v>696</v>
      </c>
    </row>
    <row r="283" spans="1:8">
      <c r="A283" s="4" t="s">
        <v>1545</v>
      </c>
      <c r="F283" s="5" t="n">
        <v>15916000</v>
      </c>
    </row>
    <row r="284" spans="1:8">
      <c r="A284" s="4" t="s">
        <v>1560</v>
      </c>
      <c r="H284" s="5" t="n">
        <v>3500000</v>
      </c>
    </row>
    <row r="285" spans="1:8">
      <c r="A285" s="4" t="s">
        <v>1491</v>
      </c>
      <c r="F285" s="5" t="n">
        <v>-157000</v>
      </c>
    </row>
    <row r="286" spans="1:8">
      <c r="A286" s="4" t="s">
        <v>1561</v>
      </c>
    </row>
    <row r="287" spans="1:8">
      <c r="A287" s="3" t="s">
        <v>696</v>
      </c>
    </row>
    <row r="288" spans="1:8">
      <c r="A288" s="4" t="s">
        <v>1490</v>
      </c>
      <c r="F288" s="5" t="n">
        <v>27198000</v>
      </c>
    </row>
    <row r="289" spans="1:8">
      <c r="A289" s="4" t="s">
        <v>1509</v>
      </c>
      <c r="F289" s="5" t="n">
        <v>203600000</v>
      </c>
    </row>
    <row r="290" spans="1:8">
      <c r="A290" s="4" t="s">
        <v>1536</v>
      </c>
      <c r="H290" s="5" t="n">
        <v>50000000</v>
      </c>
    </row>
    <row r="291" spans="1:8">
      <c r="A291" s="4" t="s">
        <v>1562</v>
      </c>
    </row>
    <row r="292" spans="1:8">
      <c r="A292" s="3" t="s">
        <v>696</v>
      </c>
    </row>
    <row r="293" spans="1:8">
      <c r="A293" s="4" t="s">
        <v>1545</v>
      </c>
      <c r="F293" s="5" t="n">
        <v>91556000</v>
      </c>
    </row>
    <row r="294" spans="1:8">
      <c r="A294" s="4" t="s">
        <v>1560</v>
      </c>
      <c r="H294" s="5" t="n">
        <v>20140000</v>
      </c>
    </row>
    <row r="295" spans="1:8">
      <c r="A295" s="4" t="s">
        <v>1491</v>
      </c>
      <c r="F295" s="5" t="n">
        <v>-620000</v>
      </c>
    </row>
    <row r="296" spans="1:8">
      <c r="A296" s="4" t="s">
        <v>1563</v>
      </c>
    </row>
    <row r="297" spans="1:8">
      <c r="A297" s="3" t="s">
        <v>696</v>
      </c>
    </row>
    <row r="298" spans="1:8">
      <c r="A298" s="4" t="s">
        <v>1490</v>
      </c>
      <c r="F298" s="5" t="n">
        <v>142085000</v>
      </c>
    </row>
    <row r="299" spans="1:8">
      <c r="A299" s="4" t="s">
        <v>1509</v>
      </c>
      <c r="F299" s="5" t="n">
        <v>435000000</v>
      </c>
    </row>
    <row r="300" spans="1:8">
      <c r="A300" s="4" t="s">
        <v>1510</v>
      </c>
      <c r="G300" s="5" t="n">
        <v>150000000</v>
      </c>
    </row>
    <row r="301" spans="1:8">
      <c r="A301" s="4" t="s">
        <v>1564</v>
      </c>
    </row>
    <row r="302" spans="1:8">
      <c r="A302" s="3" t="s">
        <v>696</v>
      </c>
    </row>
    <row r="303" spans="1:8">
      <c r="A303" s="4" t="s">
        <v>1545</v>
      </c>
      <c r="F303" s="5" t="n">
        <v>137834000</v>
      </c>
    </row>
    <row r="304" spans="1:8">
      <c r="A304" s="4" t="s">
        <v>1560</v>
      </c>
      <c r="H304" s="5" t="n">
        <v>30400000</v>
      </c>
    </row>
    <row r="305" spans="1:8">
      <c r="A305" s="4" t="s">
        <v>1491</v>
      </c>
      <c r="F305" s="5" t="n">
        <v>-601000</v>
      </c>
    </row>
    <row r="306" spans="1:8">
      <c r="A306" s="4" t="s">
        <v>1565</v>
      </c>
    </row>
    <row r="307" spans="1:8">
      <c r="A307" s="3" t="s">
        <v>696</v>
      </c>
    </row>
    <row r="308" spans="1:8">
      <c r="A308" s="4" t="s">
        <v>1490</v>
      </c>
      <c r="F308" s="5" t="n">
        <v>-4645000</v>
      </c>
    </row>
    <row r="309" spans="1:8">
      <c r="A309" s="4" t="s">
        <v>1509</v>
      </c>
      <c r="F309" s="5" t="n">
        <v>386500000</v>
      </c>
    </row>
    <row r="310" spans="1:8">
      <c r="A310" s="4" t="s">
        <v>1510</v>
      </c>
      <c r="G310" s="5" t="n">
        <v>100000000</v>
      </c>
    </row>
    <row r="311" spans="1:8">
      <c r="A311" s="4" t="s">
        <v>1566</v>
      </c>
    </row>
    <row r="312" spans="1:8">
      <c r="A312" s="3" t="s">
        <v>696</v>
      </c>
    </row>
    <row r="313" spans="1:8">
      <c r="A313" s="4" t="s">
        <v>1545</v>
      </c>
      <c r="F313" s="5" t="n">
        <v>82013000</v>
      </c>
    </row>
    <row r="314" spans="1:8">
      <c r="A314" s="4" t="s">
        <v>1560</v>
      </c>
      <c r="H314" s="5" t="n">
        <v>17860000</v>
      </c>
    </row>
    <row r="315" spans="1:8">
      <c r="A315" s="4" t="s">
        <v>1491</v>
      </c>
      <c r="F315" s="5" t="n">
        <v>-1413000</v>
      </c>
    </row>
    <row r="316" spans="1:8">
      <c r="A316" s="4" t="s">
        <v>1567</v>
      </c>
    </row>
    <row r="317" spans="1:8">
      <c r="A317" s="3" t="s">
        <v>696</v>
      </c>
    </row>
    <row r="318" spans="1:8">
      <c r="A318" s="4" t="s">
        <v>1490</v>
      </c>
      <c r="F318" s="5" t="n">
        <v>90071000</v>
      </c>
    </row>
    <row r="319" spans="1:8">
      <c r="A319" s="4" t="s">
        <v>1509</v>
      </c>
      <c r="F319" s="5" t="n">
        <v>293500000</v>
      </c>
    </row>
    <row r="320" spans="1:8">
      <c r="A320" s="4" t="s">
        <v>1510</v>
      </c>
      <c r="G320" s="5" t="n">
        <v>100000000</v>
      </c>
    </row>
    <row r="321" spans="1:8">
      <c r="A321" s="4" t="s">
        <v>1568</v>
      </c>
    </row>
    <row r="322" spans="1:8">
      <c r="A322" s="3" t="s">
        <v>696</v>
      </c>
    </row>
    <row r="323" spans="1:8">
      <c r="A323" s="4" t="s">
        <v>1545</v>
      </c>
      <c r="F323" s="5" t="n">
        <v>1143000</v>
      </c>
    </row>
    <row r="324" spans="1:8">
      <c r="A324" s="4" t="s">
        <v>1560</v>
      </c>
      <c r="H324" s="5" t="n">
        <v>250000</v>
      </c>
    </row>
    <row r="325" spans="1:8">
      <c r="A325" s="4" t="s">
        <v>1491</v>
      </c>
      <c r="F325" s="5" t="n">
        <v>-25000</v>
      </c>
    </row>
    <row r="326" spans="1:8">
      <c r="A326" s="4" t="s">
        <v>1569</v>
      </c>
    </row>
    <row r="327" spans="1:8">
      <c r="A327" s="3" t="s">
        <v>696</v>
      </c>
    </row>
    <row r="328" spans="1:8">
      <c r="A328" s="4" t="s">
        <v>1490</v>
      </c>
      <c r="F328" s="5" t="n">
        <v>33535000</v>
      </c>
    </row>
    <row r="329" spans="1:8">
      <c r="A329" s="4" t="s">
        <v>1509</v>
      </c>
      <c r="F329" s="5" t="n">
        <v>242873000</v>
      </c>
    </row>
    <row r="330" spans="1:8">
      <c r="A330" s="4" t="s">
        <v>1510</v>
      </c>
      <c r="G330" s="5" t="n">
        <v>70500000</v>
      </c>
    </row>
    <row r="331" spans="1:8">
      <c r="A331" s="4" t="s">
        <v>1570</v>
      </c>
    </row>
    <row r="332" spans="1:8">
      <c r="A332" s="3" t="s">
        <v>696</v>
      </c>
    </row>
    <row r="333" spans="1:8">
      <c r="A333" s="4" t="s">
        <v>1545</v>
      </c>
      <c r="F333" s="5" t="n">
        <v>97997000</v>
      </c>
    </row>
    <row r="334" spans="1:8">
      <c r="A334" s="4" t="s">
        <v>1560</v>
      </c>
      <c r="H334" s="5" t="n">
        <v>21500000</v>
      </c>
    </row>
    <row r="335" spans="1:8">
      <c r="A335" s="4" t="s">
        <v>1491</v>
      </c>
      <c r="F335" s="5" t="n">
        <v>-2154000</v>
      </c>
    </row>
    <row r="336" spans="1:8">
      <c r="A336" s="4" t="s">
        <v>1571</v>
      </c>
    </row>
    <row r="337" spans="1:8">
      <c r="A337" s="3" t="s">
        <v>696</v>
      </c>
    </row>
    <row r="338" spans="1:8">
      <c r="A338" s="4" t="s">
        <v>1490</v>
      </c>
      <c r="F338" s="5" t="n">
        <v>-2951000</v>
      </c>
    </row>
    <row r="339" spans="1:8">
      <c r="A339" s="4" t="s">
        <v>1509</v>
      </c>
      <c r="F339" s="5" t="n">
        <v>194000000</v>
      </c>
    </row>
    <row r="340" spans="1:8">
      <c r="A340" s="4" t="s">
        <v>1510</v>
      </c>
      <c r="G340" s="5" t="n">
        <v>50000000</v>
      </c>
    </row>
    <row r="341" spans="1:8">
      <c r="A341" s="4" t="s">
        <v>1572</v>
      </c>
    </row>
    <row r="342" spans="1:8">
      <c r="A342" s="3" t="s">
        <v>696</v>
      </c>
    </row>
    <row r="343" spans="1:8">
      <c r="A343" s="4" t="s">
        <v>1545</v>
      </c>
      <c r="F343" s="5" t="n">
        <v>269451000</v>
      </c>
    </row>
    <row r="344" spans="1:8">
      <c r="A344" s="4" t="s">
        <v>1546</v>
      </c>
      <c r="G344" s="10" t="n">
        <v>70500000</v>
      </c>
    </row>
    <row r="345" spans="1:8">
      <c r="A345" s="4" t="s">
        <v>1491</v>
      </c>
      <c r="F345" s="5" t="n">
        <v>-5010000</v>
      </c>
    </row>
    <row r="346" spans="1:8">
      <c r="A346" s="4" t="s">
        <v>1573</v>
      </c>
    </row>
    <row r="347" spans="1:8">
      <c r="A347" s="3" t="s">
        <v>696</v>
      </c>
    </row>
    <row r="348" spans="1:8">
      <c r="A348" s="4" t="s">
        <v>1490</v>
      </c>
      <c r="F348" s="5" t="n">
        <v>627385000</v>
      </c>
    </row>
    <row r="349" spans="1:8">
      <c r="A349" s="4" t="s">
        <v>1509</v>
      </c>
      <c r="F349" s="5" t="n">
        <v>1650000000</v>
      </c>
    </row>
    <row r="350" spans="1:8">
      <c r="A350" s="4" t="s">
        <v>1536</v>
      </c>
      <c r="H350" s="5" t="n">
        <v>500000000</v>
      </c>
    </row>
    <row r="351" spans="1:8">
      <c r="A351" s="4" t="s">
        <v>1574</v>
      </c>
    </row>
    <row r="352" spans="1:8">
      <c r="A352" s="3" t="s">
        <v>696</v>
      </c>
    </row>
    <row r="353" spans="1:8">
      <c r="A353" s="4" t="s">
        <v>1490</v>
      </c>
      <c r="F353" s="5" t="n">
        <v>1078000</v>
      </c>
    </row>
    <row r="354" spans="1:8">
      <c r="A354" s="4" t="s">
        <v>1509</v>
      </c>
      <c r="F354" s="5" t="n">
        <v>275850000</v>
      </c>
    </row>
    <row r="355" spans="1:8">
      <c r="A355" s="4" t="s">
        <v>1536</v>
      </c>
      <c r="H355" s="9" t="n">
        <v>60000000</v>
      </c>
    </row>
    <row r="356" spans="1:8">
      <c r="A356" s="4" t="s">
        <v>1575</v>
      </c>
    </row>
    <row r="357" spans="1:8">
      <c r="A357" s="3" t="s">
        <v>696</v>
      </c>
    </row>
    <row r="358" spans="1:8">
      <c r="A358" s="4" t="s">
        <v>1491</v>
      </c>
      <c r="F358" s="6" t="n">
        <v>-1547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31</v>
      </c>
    </row>
    <row r="3" spans="1:2">
      <c r="A3" s="3" t="s">
        <v>242</v>
      </c>
    </row>
    <row r="4" spans="1:2">
      <c r="A4" s="4" t="s">
        <v>34</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1576</v>
      </c>
      <c r="B1" s="2" t="s">
        <v>1577</v>
      </c>
      <c r="C1" s="2" t="s">
        <v>548</v>
      </c>
    </row>
    <row r="2" spans="1:3">
      <c r="A2" s="3" t="s">
        <v>696</v>
      </c>
    </row>
    <row r="3" spans="1:3">
      <c r="A3" s="4" t="s">
        <v>1491</v>
      </c>
      <c r="B3" s="6" t="n">
        <v>-2246</v>
      </c>
    </row>
    <row r="4" spans="1:3">
      <c r="A4" s="4" t="s">
        <v>1578</v>
      </c>
    </row>
    <row r="5" spans="1:3">
      <c r="A5" s="3" t="s">
        <v>696</v>
      </c>
    </row>
    <row r="6" spans="1:3">
      <c r="A6" s="4" t="s">
        <v>1579</v>
      </c>
      <c r="C6" s="10" t="n">
        <v>50000000</v>
      </c>
    </row>
    <row r="7" spans="1:3">
      <c r="A7" s="4" t="s">
        <v>1491</v>
      </c>
      <c r="B7" s="6" t="n">
        <v>-224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80</v>
      </c>
      <c r="B1" s="2" t="s">
        <v>1</v>
      </c>
    </row>
    <row r="2" spans="1:3">
      <c r="B2" s="2" t="s">
        <v>31</v>
      </c>
      <c r="C2" s="2" t="s">
        <v>32</v>
      </c>
    </row>
    <row r="3" spans="1:3">
      <c r="A3" s="3" t="s">
        <v>696</v>
      </c>
    </row>
    <row r="4" spans="1:3">
      <c r="A4" s="4" t="s">
        <v>1581</v>
      </c>
      <c r="B4" s="6" t="n">
        <v>709617</v>
      </c>
      <c r="C4" s="6" t="n">
        <v>961665</v>
      </c>
    </row>
    <row r="5" spans="1:3">
      <c r="A5" s="4" t="s">
        <v>1582</v>
      </c>
      <c r="B5" s="5" t="n">
        <v>131097</v>
      </c>
      <c r="C5" s="5" t="n">
        <v>17724</v>
      </c>
    </row>
    <row r="6" spans="1:3">
      <c r="A6" s="4" t="s">
        <v>1581</v>
      </c>
      <c r="B6" s="5" t="n">
        <v>730924</v>
      </c>
      <c r="C6" s="5" t="n">
        <v>0</v>
      </c>
    </row>
    <row r="7" spans="1:3">
      <c r="A7" s="4" t="s">
        <v>1583</v>
      </c>
    </row>
    <row r="8" spans="1:3">
      <c r="A8" s="3" t="s">
        <v>696</v>
      </c>
    </row>
    <row r="9" spans="1:3">
      <c r="A9" s="4" t="s">
        <v>1581</v>
      </c>
      <c r="B9" s="6" t="n">
        <v>656302</v>
      </c>
    </row>
    <row r="10" spans="1:3">
      <c r="A10" s="4" t="s">
        <v>1582</v>
      </c>
      <c r="C10" s="5" t="n">
        <v>-4675</v>
      </c>
    </row>
    <row r="11" spans="1:3">
      <c r="A11" s="4" t="s">
        <v>1584</v>
      </c>
      <c r="B11" s="4" t="s">
        <v>1585</v>
      </c>
    </row>
    <row r="12" spans="1:3">
      <c r="A12" s="4" t="s">
        <v>1586</v>
      </c>
    </row>
    <row r="13" spans="1:3">
      <c r="A13" s="3" t="s">
        <v>696</v>
      </c>
    </row>
    <row r="14" spans="1:3">
      <c r="A14" s="4" t="s">
        <v>1581</v>
      </c>
      <c r="B14" s="6" t="n">
        <v>602719</v>
      </c>
    </row>
    <row r="15" spans="1:3">
      <c r="A15" s="4" t="s">
        <v>1582</v>
      </c>
      <c r="C15" s="5" t="n">
        <v>-4675</v>
      </c>
    </row>
    <row r="16" spans="1:3">
      <c r="A16" s="4" t="s">
        <v>1587</v>
      </c>
    </row>
    <row r="17" spans="1:3">
      <c r="A17" s="3" t="s">
        <v>696</v>
      </c>
    </row>
    <row r="18" spans="1:3">
      <c r="A18" s="4" t="s">
        <v>1581</v>
      </c>
      <c r="B18" s="6" t="n">
        <v>53583</v>
      </c>
    </row>
    <row r="19" spans="1:3">
      <c r="A19" s="4" t="s">
        <v>1588</v>
      </c>
    </row>
    <row r="20" spans="1:3">
      <c r="A20" s="3" t="s">
        <v>696</v>
      </c>
    </row>
    <row r="21" spans="1:3">
      <c r="A21" s="4" t="s">
        <v>1582</v>
      </c>
      <c r="C21" s="5" t="n">
        <v>-2246</v>
      </c>
    </row>
    <row r="22" spans="1:3">
      <c r="A22" s="4" t="s">
        <v>1584</v>
      </c>
      <c r="B22" s="4" t="s">
        <v>1589</v>
      </c>
    </row>
    <row r="23" spans="1:3">
      <c r="A23" s="4" t="s">
        <v>1590</v>
      </c>
    </row>
    <row r="24" spans="1:3">
      <c r="A24" s="3" t="s">
        <v>696</v>
      </c>
    </row>
    <row r="25" spans="1:3">
      <c r="A25" s="4" t="s">
        <v>1582</v>
      </c>
      <c r="C25" s="5" t="n">
        <v>-2246</v>
      </c>
    </row>
    <row r="26" spans="1:3">
      <c r="A26" s="4" t="s">
        <v>1591</v>
      </c>
    </row>
    <row r="27" spans="1:3">
      <c r="A27" s="3" t="s">
        <v>696</v>
      </c>
    </row>
    <row r="28" spans="1:3">
      <c r="A28" s="4" t="s">
        <v>1581</v>
      </c>
      <c r="B28" s="6" t="n">
        <v>653142</v>
      </c>
      <c r="C28" s="5" t="n">
        <v>950862</v>
      </c>
    </row>
    <row r="29" spans="1:3">
      <c r="A29" s="4" t="s">
        <v>1584</v>
      </c>
      <c r="B29" s="4" t="s">
        <v>1592</v>
      </c>
    </row>
    <row r="30" spans="1:3">
      <c r="A30" s="4" t="s">
        <v>1593</v>
      </c>
    </row>
    <row r="31" spans="1:3">
      <c r="A31" s="3" t="s">
        <v>696</v>
      </c>
    </row>
    <row r="32" spans="1:3">
      <c r="A32" s="4" t="s">
        <v>1581</v>
      </c>
      <c r="C32" s="6" t="n">
        <v>950862</v>
      </c>
    </row>
    <row r="33" spans="1:3">
      <c r="A33" s="4" t="s">
        <v>1582</v>
      </c>
      <c r="B33" s="6" t="n">
        <v>-24199</v>
      </c>
    </row>
    <row r="34" spans="1:3">
      <c r="A34" s="4" t="s">
        <v>1594</v>
      </c>
    </row>
    <row r="35" spans="1:3">
      <c r="A35" s="3" t="s">
        <v>696</v>
      </c>
    </row>
    <row r="36" spans="1:3">
      <c r="A36" s="4" t="s">
        <v>1581</v>
      </c>
      <c r="B36" s="6" t="n">
        <v>67734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31</v>
      </c>
      <c r="C1" s="2" t="s">
        <v>32</v>
      </c>
    </row>
    <row r="2" spans="1:3">
      <c r="A2" s="3" t="s">
        <v>696</v>
      </c>
    </row>
    <row r="3" spans="1:3">
      <c r="A3" s="4" t="s">
        <v>1596</v>
      </c>
      <c r="B3" s="6" t="n">
        <v>118647</v>
      </c>
      <c r="C3" s="6" t="n">
        <v>72653</v>
      </c>
    </row>
    <row r="4" spans="1:3">
      <c r="A4" s="4" t="s">
        <v>502</v>
      </c>
    </row>
    <row r="5" spans="1:3">
      <c r="A5" s="3" t="s">
        <v>696</v>
      </c>
    </row>
    <row r="6" spans="1:3">
      <c r="A6" s="4" t="s">
        <v>1597</v>
      </c>
      <c r="B6" s="6" t="n">
        <v>123995</v>
      </c>
      <c r="C6" s="6" t="n">
        <v>12987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8</v>
      </c>
      <c r="B1" s="2" t="s">
        <v>1</v>
      </c>
    </row>
    <row r="2" spans="1:6">
      <c r="B2" s="2" t="s">
        <v>837</v>
      </c>
      <c r="C2" s="2" t="s">
        <v>1228</v>
      </c>
      <c r="D2" s="2" t="s">
        <v>938</v>
      </c>
      <c r="E2" s="2" t="s">
        <v>1248</v>
      </c>
      <c r="F2" s="2" t="s">
        <v>926</v>
      </c>
    </row>
    <row r="3" spans="1:6">
      <c r="A3" s="4" t="s">
        <v>1599</v>
      </c>
    </row>
    <row r="4" spans="1:6">
      <c r="A4" s="3" t="s">
        <v>1600</v>
      </c>
    </row>
    <row r="5" spans="1:6">
      <c r="A5" s="4" t="s">
        <v>1601</v>
      </c>
      <c r="D5" s="9" t="n">
        <v>500000</v>
      </c>
    </row>
    <row r="6" spans="1:6">
      <c r="A6" s="4" t="s">
        <v>1602</v>
      </c>
      <c r="B6" s="4" t="s">
        <v>1603</v>
      </c>
    </row>
    <row r="7" spans="1:6">
      <c r="A7" s="4" t="s">
        <v>1604</v>
      </c>
      <c r="B7" s="6" t="n">
        <v>208462</v>
      </c>
      <c r="F7" s="6" t="n">
        <v>627385</v>
      </c>
    </row>
    <row r="8" spans="1:6">
      <c r="A8" s="4" t="s">
        <v>1482</v>
      </c>
      <c r="B8" s="5" t="n">
        <v>1</v>
      </c>
    </row>
    <row r="9" spans="1:6">
      <c r="A9" s="4" t="s">
        <v>1605</v>
      </c>
      <c r="B9" s="6" t="n">
        <v>359400</v>
      </c>
    </row>
    <row r="10" spans="1:6">
      <c r="A10" s="4" t="s">
        <v>1606</v>
      </c>
      <c r="B10" s="6" t="n">
        <v>-359400</v>
      </c>
    </row>
    <row r="11" spans="1:6">
      <c r="A11" s="4" t="s">
        <v>1607</v>
      </c>
    </row>
    <row r="12" spans="1:6">
      <c r="A12" s="3" t="s">
        <v>1600</v>
      </c>
    </row>
    <row r="13" spans="1:6">
      <c r="A13" s="4" t="s">
        <v>1601</v>
      </c>
      <c r="D13" s="9" t="n">
        <v>60000</v>
      </c>
    </row>
    <row r="14" spans="1:6">
      <c r="A14" s="4" t="s">
        <v>1602</v>
      </c>
      <c r="B14" s="4" t="s">
        <v>1608</v>
      </c>
    </row>
    <row r="15" spans="1:6">
      <c r="A15" s="4" t="s">
        <v>1604</v>
      </c>
      <c r="B15" s="6" t="n">
        <v>64670</v>
      </c>
      <c r="F15" s="5" t="n">
        <v>1078</v>
      </c>
    </row>
    <row r="16" spans="1:6">
      <c r="A16" s="4" t="s">
        <v>1482</v>
      </c>
      <c r="B16" s="5" t="n">
        <v>1</v>
      </c>
    </row>
    <row r="17" spans="1:6">
      <c r="A17" s="4" t="s">
        <v>1605</v>
      </c>
      <c r="B17" s="6" t="n">
        <v>43128</v>
      </c>
    </row>
    <row r="18" spans="1:6">
      <c r="A18" s="4" t="s">
        <v>1606</v>
      </c>
      <c r="B18" s="6" t="n">
        <v>-43128</v>
      </c>
    </row>
    <row r="19" spans="1:6">
      <c r="A19" s="4" t="s">
        <v>1609</v>
      </c>
    </row>
    <row r="20" spans="1:6">
      <c r="A20" s="3" t="s">
        <v>1600</v>
      </c>
    </row>
    <row r="21" spans="1:6">
      <c r="A21" s="4" t="s">
        <v>1610</v>
      </c>
      <c r="C21" s="10" t="n">
        <v>400000</v>
      </c>
    </row>
    <row r="22" spans="1:6">
      <c r="A22" s="4" t="s">
        <v>1602</v>
      </c>
      <c r="B22" s="4" t="s">
        <v>1611</v>
      </c>
    </row>
    <row r="23" spans="1:6">
      <c r="A23" s="4" t="s">
        <v>1604</v>
      </c>
      <c r="B23" s="6" t="n">
        <v>394975</v>
      </c>
      <c r="F23" s="6" t="n">
        <v>224560</v>
      </c>
    </row>
    <row r="24" spans="1:6">
      <c r="A24" s="4" t="s">
        <v>1482</v>
      </c>
      <c r="B24" s="5" t="n">
        <v>1</v>
      </c>
    </row>
    <row r="25" spans="1:6">
      <c r="A25" s="4" t="s">
        <v>1605</v>
      </c>
      <c r="B25" s="6" t="n">
        <v>179388</v>
      </c>
    </row>
    <row r="26" spans="1:6">
      <c r="A26" s="4" t="s">
        <v>1606</v>
      </c>
      <c r="B26" s="6" t="n">
        <v>-179388</v>
      </c>
    </row>
    <row r="27" spans="1:6">
      <c r="A27" s="4" t="s">
        <v>1612</v>
      </c>
    </row>
    <row r="28" spans="1:6">
      <c r="A28" s="3" t="s">
        <v>1600</v>
      </c>
    </row>
    <row r="29" spans="1:6">
      <c r="A29" s="4" t="s">
        <v>1610</v>
      </c>
      <c r="C29" s="10" t="n">
        <v>20000</v>
      </c>
    </row>
    <row r="30" spans="1:6">
      <c r="A30" s="4" t="s">
        <v>1602</v>
      </c>
      <c r="B30" s="4" t="s">
        <v>1613</v>
      </c>
    </row>
    <row r="31" spans="1:6">
      <c r="A31" s="4" t="s">
        <v>1604</v>
      </c>
      <c r="B31" s="6" t="n">
        <v>9234</v>
      </c>
    </row>
    <row r="32" spans="1:6">
      <c r="A32" s="4" t="s">
        <v>1482</v>
      </c>
      <c r="B32" s="5" t="n">
        <v>1</v>
      </c>
    </row>
    <row r="33" spans="1:6">
      <c r="A33" s="4" t="s">
        <v>1605</v>
      </c>
      <c r="B33" s="6" t="n">
        <v>13519</v>
      </c>
    </row>
    <row r="34" spans="1:6">
      <c r="A34" s="4" t="s">
        <v>1606</v>
      </c>
      <c r="B34" s="6" t="n">
        <v>-13519</v>
      </c>
    </row>
    <row r="35" spans="1:6">
      <c r="A35" s="4" t="s">
        <v>1614</v>
      </c>
    </row>
    <row r="36" spans="1:6">
      <c r="A36" s="3" t="s">
        <v>1600</v>
      </c>
    </row>
    <row r="37" spans="1:6">
      <c r="A37" s="4" t="s">
        <v>1615</v>
      </c>
      <c r="E37" s="14" t="n">
        <v>202600</v>
      </c>
    </row>
    <row r="38" spans="1:6">
      <c r="A38" s="4" t="s">
        <v>1602</v>
      </c>
      <c r="B38" s="4" t="s">
        <v>1608</v>
      </c>
    </row>
    <row r="39" spans="1:6">
      <c r="A39" s="4" t="s">
        <v>1604</v>
      </c>
      <c r="B39" s="6" t="n">
        <v>53583</v>
      </c>
    </row>
    <row r="40" spans="1:6">
      <c r="A40" s="4" t="s">
        <v>1482</v>
      </c>
      <c r="B40" s="5" t="n">
        <v>1</v>
      </c>
    </row>
    <row r="41" spans="1:6">
      <c r="A41" s="4" t="s">
        <v>1605</v>
      </c>
      <c r="B41" s="6" t="n">
        <v>15600</v>
      </c>
    </row>
    <row r="42" spans="1:6">
      <c r="A42" s="4" t="s">
        <v>1606</v>
      </c>
      <c r="B42" s="6" t="n">
        <v>-15600</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31</v>
      </c>
      <c r="C2" s="2" t="s">
        <v>32</v>
      </c>
    </row>
    <row r="3" spans="1:3">
      <c r="A3" s="3" t="s">
        <v>696</v>
      </c>
    </row>
    <row r="4" spans="1:3">
      <c r="A4" s="4" t="s">
        <v>1008</v>
      </c>
      <c r="B4" s="6" t="n">
        <v>950862</v>
      </c>
      <c r="C4" s="6" t="n">
        <v>382054</v>
      </c>
    </row>
    <row r="5" spans="1:3">
      <c r="A5" s="4" t="s">
        <v>1617</v>
      </c>
      <c r="B5" s="5" t="n">
        <v>-612466</v>
      </c>
    </row>
    <row r="6" spans="1:3">
      <c r="A6" s="4" t="s">
        <v>1618</v>
      </c>
      <c r="B6" s="5" t="n">
        <v>314746</v>
      </c>
      <c r="C6" s="5" t="n">
        <v>568808</v>
      </c>
    </row>
    <row r="7" spans="1:3">
      <c r="A7" s="4" t="s">
        <v>1009</v>
      </c>
      <c r="B7" s="6" t="n">
        <v>653142</v>
      </c>
      <c r="C7" s="6" t="n">
        <v>95086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19</v>
      </c>
      <c r="B1" s="2" t="s">
        <v>1</v>
      </c>
    </row>
    <row r="2" spans="1:2">
      <c r="B2" s="2" t="s">
        <v>837</v>
      </c>
    </row>
    <row r="3" spans="1:2">
      <c r="A3" s="3" t="s">
        <v>1620</v>
      </c>
    </row>
    <row r="4" spans="1:2">
      <c r="A4" s="4" t="s">
        <v>1621</v>
      </c>
      <c r="B4" s="6" t="n">
        <v>969429</v>
      </c>
    </row>
    <row r="5" spans="1:2">
      <c r="A5" s="4" t="s">
        <v>1622</v>
      </c>
      <c r="B5" s="5" t="n">
        <v>9775</v>
      </c>
    </row>
    <row r="6" spans="1:2">
      <c r="A6" s="4" t="s">
        <v>1623</v>
      </c>
      <c r="B6" s="5" t="n">
        <v>-359144</v>
      </c>
    </row>
    <row r="7" spans="1:2">
      <c r="A7" s="4" t="s">
        <v>1624</v>
      </c>
      <c r="B7" s="5" t="n">
        <v>-254301</v>
      </c>
    </row>
    <row r="8" spans="1:2">
      <c r="A8" s="4" t="s">
        <v>502</v>
      </c>
    </row>
    <row r="9" spans="1:2">
      <c r="A9" s="3" t="s">
        <v>1620</v>
      </c>
    </row>
    <row r="10" spans="1:2">
      <c r="A10" s="4" t="s">
        <v>1621</v>
      </c>
      <c r="B10" s="5" t="n">
        <v>937845</v>
      </c>
    </row>
    <row r="11" spans="1:2">
      <c r="A11" s="4" t="s">
        <v>1622</v>
      </c>
      <c r="B11" s="5" t="n">
        <v>9455</v>
      </c>
    </row>
    <row r="12" spans="1:2">
      <c r="A12" s="4" t="s">
        <v>1623</v>
      </c>
      <c r="B12" s="5" t="n">
        <v>-360596</v>
      </c>
    </row>
    <row r="13" spans="1:2">
      <c r="A13" s="4" t="s">
        <v>1624</v>
      </c>
      <c r="B13" s="5" t="n">
        <v>-259066</v>
      </c>
    </row>
    <row r="14" spans="1:2">
      <c r="A14" s="4" t="s">
        <v>1625</v>
      </c>
    </row>
    <row r="15" spans="1:2">
      <c r="A15" s="3" t="s">
        <v>1620</v>
      </c>
    </row>
    <row r="16" spans="1:2">
      <c r="A16" s="4" t="s">
        <v>1621</v>
      </c>
      <c r="B16" s="5" t="n">
        <v>31584</v>
      </c>
    </row>
    <row r="17" spans="1:2">
      <c r="A17" s="4" t="s">
        <v>1622</v>
      </c>
      <c r="B17" s="5" t="n">
        <v>320</v>
      </c>
    </row>
    <row r="18" spans="1:2">
      <c r="A18" s="4" t="s">
        <v>1623</v>
      </c>
      <c r="B18" s="5" t="n">
        <v>1452</v>
      </c>
    </row>
    <row r="19" spans="1:2">
      <c r="A19" s="4" t="s">
        <v>1624</v>
      </c>
      <c r="B19" s="6" t="n">
        <v>476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1</v>
      </c>
    </row>
    <row r="2" spans="1:2">
      <c r="B2" s="2" t="s">
        <v>837</v>
      </c>
    </row>
    <row r="3" spans="1:2">
      <c r="A3" s="4" t="s">
        <v>151</v>
      </c>
    </row>
    <row r="4" spans="1:2">
      <c r="A4" s="3" t="s">
        <v>1627</v>
      </c>
    </row>
    <row r="5" spans="1:2">
      <c r="A5" s="4" t="s">
        <v>1034</v>
      </c>
      <c r="B5" s="6" t="n">
        <v>-271130</v>
      </c>
    </row>
    <row r="6" spans="1:2">
      <c r="A6" s="4" t="s">
        <v>1628</v>
      </c>
      <c r="B6" s="5" t="n">
        <v>-448833</v>
      </c>
    </row>
    <row r="7" spans="1:2">
      <c r="A7" s="4" t="s">
        <v>1629</v>
      </c>
      <c r="B7" s="5" t="n">
        <v>-448833</v>
      </c>
    </row>
    <row r="8" spans="1:2">
      <c r="A8" s="4" t="s">
        <v>1630</v>
      </c>
      <c r="B8" s="5" t="n">
        <v>101231</v>
      </c>
    </row>
    <row r="9" spans="1:2">
      <c r="A9" s="4" t="s">
        <v>1629</v>
      </c>
      <c r="B9" s="5" t="n">
        <v>101231</v>
      </c>
    </row>
    <row r="10" spans="1:2">
      <c r="A10" s="4" t="s">
        <v>1631</v>
      </c>
      <c r="B10" s="5" t="n">
        <v>76472</v>
      </c>
    </row>
    <row r="11" spans="1:2">
      <c r="A11" s="4" t="s">
        <v>1032</v>
      </c>
      <c r="B11" s="5" t="n">
        <v>-271130</v>
      </c>
    </row>
    <row r="12" spans="1:2">
      <c r="A12" s="4" t="s">
        <v>150</v>
      </c>
    </row>
    <row r="13" spans="1:2">
      <c r="A13" s="3" t="s">
        <v>1627</v>
      </c>
    </row>
    <row r="14" spans="1:2">
      <c r="A14" s="4" t="s">
        <v>1034</v>
      </c>
      <c r="B14" s="5" t="n">
        <v>14942</v>
      </c>
    </row>
    <row r="15" spans="1:2">
      <c r="A15" s="4" t="s">
        <v>1628</v>
      </c>
      <c r="B15" s="5" t="n">
        <v>683706</v>
      </c>
    </row>
    <row r="16" spans="1:2">
      <c r="A16" s="4" t="s">
        <v>1629</v>
      </c>
      <c r="B16" s="5" t="n">
        <v>612733</v>
      </c>
    </row>
    <row r="17" spans="1:2">
      <c r="A17" s="4" t="s">
        <v>1632</v>
      </c>
      <c r="B17" s="5" t="n">
        <v>70973</v>
      </c>
    </row>
    <row r="18" spans="1:2">
      <c r="A18" s="4" t="s">
        <v>1630</v>
      </c>
      <c r="B18" s="5" t="n">
        <v>-664550</v>
      </c>
    </row>
    <row r="19" spans="1:2">
      <c r="A19" s="4" t="s">
        <v>1629</v>
      </c>
      <c r="B19" s="5" t="n">
        <v>-611035</v>
      </c>
    </row>
    <row r="20" spans="1:2">
      <c r="A20" s="4" t="s">
        <v>1632</v>
      </c>
      <c r="B20" s="5" t="n">
        <v>-53515</v>
      </c>
    </row>
    <row r="21" spans="1:2">
      <c r="A21" s="4" t="s">
        <v>1631</v>
      </c>
      <c r="B21" s="5" t="n">
        <v>-4214</v>
      </c>
    </row>
    <row r="22" spans="1:2">
      <c r="A22" s="4" t="s">
        <v>1032</v>
      </c>
      <c r="B22" s="6" t="n">
        <v>1494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31</v>
      </c>
      <c r="C1" s="2" t="s">
        <v>32</v>
      </c>
    </row>
    <row r="2" spans="1:3">
      <c r="A2" s="3" t="s">
        <v>696</v>
      </c>
    </row>
    <row r="3" spans="1:3">
      <c r="A3" s="4" t="s">
        <v>1468</v>
      </c>
      <c r="B3" s="6" t="n">
        <v>16635383</v>
      </c>
      <c r="C3" s="6" t="n">
        <v>13279196</v>
      </c>
    </row>
    <row r="4" spans="1:3">
      <c r="A4" s="4" t="s">
        <v>1124</v>
      </c>
    </row>
    <row r="5" spans="1:3">
      <c r="A5" s="3" t="s">
        <v>696</v>
      </c>
    </row>
    <row r="6" spans="1:3">
      <c r="A6" s="4" t="s">
        <v>1468</v>
      </c>
      <c r="B6" s="5" t="n">
        <v>2620991</v>
      </c>
      <c r="C6" s="5" t="n">
        <v>3004206</v>
      </c>
    </row>
    <row r="7" spans="1:3">
      <c r="A7" s="4" t="s">
        <v>1136</v>
      </c>
    </row>
    <row r="8" spans="1:3">
      <c r="A8" s="3" t="s">
        <v>696</v>
      </c>
    </row>
    <row r="9" spans="1:3">
      <c r="A9" s="4" t="s">
        <v>1468</v>
      </c>
      <c r="B9" s="5" t="n">
        <v>715441</v>
      </c>
    </row>
    <row r="10" spans="1:3">
      <c r="A10" s="4" t="s">
        <v>621</v>
      </c>
    </row>
    <row r="11" spans="1:3">
      <c r="A11" s="3" t="s">
        <v>696</v>
      </c>
    </row>
    <row r="12" spans="1:3">
      <c r="A12" s="4" t="s">
        <v>1468</v>
      </c>
      <c r="B12" s="5" t="n">
        <v>4170929</v>
      </c>
      <c r="C12" s="5" t="n">
        <v>4248120</v>
      </c>
    </row>
    <row r="13" spans="1:3">
      <c r="A13" s="4" t="s">
        <v>1634</v>
      </c>
    </row>
    <row r="14" spans="1:3">
      <c r="A14" s="3" t="s">
        <v>696</v>
      </c>
    </row>
    <row r="15" spans="1:3">
      <c r="A15" s="4" t="s">
        <v>1468</v>
      </c>
      <c r="B15" s="5" t="n">
        <v>7419095</v>
      </c>
      <c r="C15" s="5" t="n">
        <v>4712141</v>
      </c>
    </row>
    <row r="16" spans="1:3">
      <c r="A16" s="4" t="s">
        <v>1635</v>
      </c>
    </row>
    <row r="17" spans="1:3">
      <c r="A17" s="3" t="s">
        <v>696</v>
      </c>
    </row>
    <row r="18" spans="1:3">
      <c r="A18" s="4" t="s">
        <v>1468</v>
      </c>
      <c r="B18" s="5" t="n">
        <v>1356062</v>
      </c>
      <c r="C18" s="5" t="n">
        <v>981396</v>
      </c>
    </row>
    <row r="19" spans="1:3">
      <c r="A19" s="4" t="s">
        <v>1636</v>
      </c>
    </row>
    <row r="20" spans="1:3">
      <c r="A20" s="3" t="s">
        <v>696</v>
      </c>
    </row>
    <row r="21" spans="1:3">
      <c r="A21" s="4" t="s">
        <v>1468</v>
      </c>
      <c r="B21" s="5" t="n">
        <v>287469</v>
      </c>
      <c r="C21" s="5" t="n">
        <v>316042</v>
      </c>
    </row>
    <row r="22" spans="1:3">
      <c r="A22" s="4" t="s">
        <v>1637</v>
      </c>
    </row>
    <row r="23" spans="1:3">
      <c r="A23" s="3" t="s">
        <v>696</v>
      </c>
    </row>
    <row r="24" spans="1:3">
      <c r="A24" s="4" t="s">
        <v>1468</v>
      </c>
      <c r="C24" s="5" t="n">
        <v>11992</v>
      </c>
    </row>
    <row r="25" spans="1:3">
      <c r="A25" s="4" t="s">
        <v>1638</v>
      </c>
    </row>
    <row r="26" spans="1:3">
      <c r="A26" s="3" t="s">
        <v>696</v>
      </c>
    </row>
    <row r="27" spans="1:3">
      <c r="A27" s="4" t="s">
        <v>1468</v>
      </c>
      <c r="B27" s="5" t="n">
        <v>9409</v>
      </c>
    </row>
    <row r="28" spans="1:3">
      <c r="A28" s="4" t="s">
        <v>1639</v>
      </c>
    </row>
    <row r="29" spans="1:3">
      <c r="A29" s="3" t="s">
        <v>696</v>
      </c>
    </row>
    <row r="30" spans="1:3">
      <c r="A30" s="4" t="s">
        <v>1468</v>
      </c>
      <c r="B30" s="5" t="n">
        <v>42454</v>
      </c>
    </row>
    <row r="31" spans="1:3">
      <c r="A31" s="4" t="s">
        <v>1640</v>
      </c>
    </row>
    <row r="32" spans="1:3">
      <c r="A32" s="3" t="s">
        <v>696</v>
      </c>
    </row>
    <row r="33" spans="1:3">
      <c r="A33" s="4" t="s">
        <v>1468</v>
      </c>
      <c r="B33" s="6" t="n">
        <v>13533</v>
      </c>
      <c r="C33" s="6" t="n">
        <v>529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31</v>
      </c>
      <c r="C1" s="2" t="s">
        <v>582</v>
      </c>
    </row>
    <row r="2" spans="1:3">
      <c r="A2" s="4" t="s">
        <v>1642</v>
      </c>
    </row>
    <row r="3" spans="1:3">
      <c r="A3" s="3" t="s">
        <v>1643</v>
      </c>
    </row>
    <row r="4" spans="1:3">
      <c r="A4" s="4" t="s">
        <v>1644</v>
      </c>
      <c r="B4" s="6" t="n">
        <v>715441</v>
      </c>
      <c r="C4" s="6" t="n">
        <v>514223</v>
      </c>
    </row>
    <row r="5" spans="1:3">
      <c r="A5" s="4" t="s">
        <v>1645</v>
      </c>
    </row>
    <row r="6" spans="1:3">
      <c r="A6" s="3" t="s">
        <v>1643</v>
      </c>
    </row>
    <row r="7" spans="1:3">
      <c r="A7" s="4" t="s">
        <v>1644</v>
      </c>
      <c r="B7" s="5" t="n">
        <v>7370</v>
      </c>
      <c r="C7" s="5" t="n">
        <v>5128</v>
      </c>
    </row>
    <row r="8" spans="1:3">
      <c r="A8" s="4" t="s">
        <v>1646</v>
      </c>
    </row>
    <row r="9" spans="1:3">
      <c r="A9" s="3" t="s">
        <v>1643</v>
      </c>
    </row>
    <row r="10" spans="1:3">
      <c r="A10" s="4" t="s">
        <v>1647</v>
      </c>
      <c r="B10" s="5" t="n">
        <v>10426236</v>
      </c>
      <c r="C10" s="5" t="n">
        <v>7580657</v>
      </c>
    </row>
    <row r="11" spans="1:3">
      <c r="A11" s="4" t="s">
        <v>1648</v>
      </c>
    </row>
    <row r="12" spans="1:3">
      <c r="A12" s="3" t="s">
        <v>1643</v>
      </c>
    </row>
    <row r="13" spans="1:3">
      <c r="A13" s="4" t="s">
        <v>1647</v>
      </c>
      <c r="B13" s="5" t="n">
        <v>730811</v>
      </c>
      <c r="C13" s="5" t="n">
        <v>661928</v>
      </c>
    </row>
    <row r="14" spans="1:3">
      <c r="A14" s="4" t="s">
        <v>1649</v>
      </c>
    </row>
    <row r="15" spans="1:3">
      <c r="A15" s="3" t="s">
        <v>1643</v>
      </c>
    </row>
    <row r="16" spans="1:3">
      <c r="A16" s="4" t="s">
        <v>1644</v>
      </c>
      <c r="B16" s="5" t="n">
        <v>715441</v>
      </c>
      <c r="C16" s="5" t="n">
        <v>514223</v>
      </c>
    </row>
    <row r="17" spans="1:3">
      <c r="A17" s="4" t="s">
        <v>1650</v>
      </c>
    </row>
    <row r="18" spans="1:3">
      <c r="A18" s="3" t="s">
        <v>1643</v>
      </c>
    </row>
    <row r="19" spans="1:3">
      <c r="A19" s="4" t="s">
        <v>1644</v>
      </c>
      <c r="B19" s="5" t="n">
        <v>7370</v>
      </c>
      <c r="C19" s="5" t="n">
        <v>5128</v>
      </c>
    </row>
    <row r="20" spans="1:3">
      <c r="A20" s="4" t="s">
        <v>1651</v>
      </c>
    </row>
    <row r="21" spans="1:3">
      <c r="A21" s="3" t="s">
        <v>1643</v>
      </c>
    </row>
    <row r="22" spans="1:3">
      <c r="A22" s="4" t="s">
        <v>1647</v>
      </c>
      <c r="B22" s="5" t="n">
        <v>8656954</v>
      </c>
      <c r="C22" s="5" t="n">
        <v>6021990</v>
      </c>
    </row>
    <row r="23" spans="1:3">
      <c r="A23" s="4" t="s">
        <v>1652</v>
      </c>
    </row>
    <row r="24" spans="1:3">
      <c r="A24" s="3" t="s">
        <v>1643</v>
      </c>
    </row>
    <row r="25" spans="1:3">
      <c r="A25" s="4" t="s">
        <v>1647</v>
      </c>
      <c r="B25" s="5" t="n">
        <v>24864</v>
      </c>
      <c r="C25" s="5" t="n">
        <v>24936</v>
      </c>
    </row>
    <row r="26" spans="1:3">
      <c r="A26" s="4" t="s">
        <v>1653</v>
      </c>
    </row>
    <row r="27" spans="1:3">
      <c r="A27" s="3" t="s">
        <v>1643</v>
      </c>
    </row>
    <row r="28" spans="1:3">
      <c r="A28" s="4" t="s">
        <v>1647</v>
      </c>
      <c r="B28" s="5" t="n">
        <v>214351</v>
      </c>
      <c r="C28" s="5" t="n">
        <v>194517</v>
      </c>
    </row>
    <row r="29" spans="1:3">
      <c r="A29" s="4" t="s">
        <v>1654</v>
      </c>
    </row>
    <row r="30" spans="1:3">
      <c r="A30" s="3" t="s">
        <v>1643</v>
      </c>
    </row>
    <row r="31" spans="1:3">
      <c r="A31" s="4" t="s">
        <v>1647</v>
      </c>
      <c r="B31" s="5" t="n">
        <v>4567</v>
      </c>
      <c r="C31" s="5" t="n">
        <v>6136</v>
      </c>
    </row>
    <row r="32" spans="1:3">
      <c r="A32" s="4" t="s">
        <v>1655</v>
      </c>
    </row>
    <row r="33" spans="1:3">
      <c r="A33" s="3" t="s">
        <v>1643</v>
      </c>
    </row>
    <row r="34" spans="1:3">
      <c r="A34" s="4" t="s">
        <v>1647</v>
      </c>
      <c r="B34" s="5" t="n">
        <v>80762</v>
      </c>
      <c r="C34" s="5" t="n">
        <v>81804</v>
      </c>
    </row>
    <row r="35" spans="1:3">
      <c r="A35" s="4" t="s">
        <v>1656</v>
      </c>
    </row>
    <row r="36" spans="1:3">
      <c r="A36" s="3" t="s">
        <v>1643</v>
      </c>
    </row>
    <row r="37" spans="1:3">
      <c r="A37" s="4" t="s">
        <v>1647</v>
      </c>
      <c r="B37" s="5" t="n">
        <v>5238</v>
      </c>
      <c r="C37" s="5" t="n">
        <v>5662</v>
      </c>
    </row>
    <row r="38" spans="1:3">
      <c r="A38" s="4" t="s">
        <v>1657</v>
      </c>
    </row>
    <row r="39" spans="1:3">
      <c r="A39" s="3" t="s">
        <v>1643</v>
      </c>
    </row>
    <row r="40" spans="1:3">
      <c r="A40" s="4" t="s">
        <v>1647</v>
      </c>
      <c r="B40" s="5" t="n">
        <v>57761</v>
      </c>
      <c r="C40" s="5" t="n">
        <v>35799</v>
      </c>
    </row>
    <row r="41" spans="1:3">
      <c r="A41" s="4" t="s">
        <v>1658</v>
      </c>
    </row>
    <row r="42" spans="1:3">
      <c r="A42" s="3" t="s">
        <v>1643</v>
      </c>
    </row>
    <row r="43" spans="1:3">
      <c r="A43" s="4" t="s">
        <v>1647</v>
      </c>
      <c r="B43" s="5" t="n">
        <v>4900</v>
      </c>
      <c r="C43" s="5" t="n">
        <v>4279</v>
      </c>
    </row>
    <row r="44" spans="1:3">
      <c r="A44" s="4" t="s">
        <v>1659</v>
      </c>
    </row>
    <row r="45" spans="1:3">
      <c r="A45" s="3" t="s">
        <v>1643</v>
      </c>
    </row>
    <row r="46" spans="1:3">
      <c r="A46" s="4" t="s">
        <v>1647</v>
      </c>
      <c r="B46" s="5" t="n">
        <v>43038</v>
      </c>
      <c r="C46" s="5" t="n">
        <v>52851</v>
      </c>
    </row>
    <row r="47" spans="1:3">
      <c r="A47" s="4" t="s">
        <v>1660</v>
      </c>
    </row>
    <row r="48" spans="1:3">
      <c r="A48" s="3" t="s">
        <v>1643</v>
      </c>
    </row>
    <row r="49" spans="1:3">
      <c r="A49" s="4" t="s">
        <v>1647</v>
      </c>
      <c r="B49" s="5" t="n">
        <v>6368</v>
      </c>
      <c r="C49" s="5" t="n">
        <v>9766</v>
      </c>
    </row>
    <row r="50" spans="1:3">
      <c r="A50" s="4" t="s">
        <v>1661</v>
      </c>
    </row>
    <row r="51" spans="1:3">
      <c r="A51" s="3" t="s">
        <v>1643</v>
      </c>
    </row>
    <row r="52" spans="1:3">
      <c r="A52" s="4" t="s">
        <v>1647</v>
      </c>
      <c r="B52" s="5" t="n">
        <v>25543</v>
      </c>
      <c r="C52" s="5" t="n">
        <v>20493</v>
      </c>
    </row>
    <row r="53" spans="1:3">
      <c r="A53" s="4" t="s">
        <v>1662</v>
      </c>
    </row>
    <row r="54" spans="1:3">
      <c r="A54" s="3" t="s">
        <v>1643</v>
      </c>
    </row>
    <row r="55" spans="1:3">
      <c r="A55" s="4" t="s">
        <v>1647</v>
      </c>
      <c r="B55" s="5" t="n">
        <v>6028</v>
      </c>
      <c r="C55" s="5" t="n">
        <v>7076</v>
      </c>
    </row>
    <row r="56" spans="1:3">
      <c r="A56" s="4" t="s">
        <v>1663</v>
      </c>
    </row>
    <row r="57" spans="1:3">
      <c r="A57" s="3" t="s">
        <v>1643</v>
      </c>
    </row>
    <row r="58" spans="1:3">
      <c r="A58" s="4" t="s">
        <v>1647</v>
      </c>
      <c r="B58" s="5" t="n">
        <v>755982</v>
      </c>
      <c r="C58" s="5" t="n">
        <v>823359</v>
      </c>
    </row>
    <row r="59" spans="1:3">
      <c r="A59" s="4" t="s">
        <v>1664</v>
      </c>
    </row>
    <row r="60" spans="1:3">
      <c r="A60" s="3" t="s">
        <v>1643</v>
      </c>
    </row>
    <row r="61" spans="1:3">
      <c r="A61" s="4" t="s">
        <v>1647</v>
      </c>
      <c r="B61" s="5" t="n">
        <v>214893</v>
      </c>
      <c r="C61" s="5" t="n">
        <v>323124</v>
      </c>
    </row>
    <row r="62" spans="1:3">
      <c r="A62" s="4" t="s">
        <v>1665</v>
      </c>
    </row>
    <row r="63" spans="1:3">
      <c r="A63" s="3" t="s">
        <v>1643</v>
      </c>
    </row>
    <row r="64" spans="1:3">
      <c r="A64" s="4" t="s">
        <v>1647</v>
      </c>
      <c r="B64" s="5" t="n">
        <v>272547</v>
      </c>
      <c r="C64" s="5" t="n">
        <v>208127</v>
      </c>
    </row>
    <row r="65" spans="1:3">
      <c r="A65" s="4" t="s">
        <v>1666</v>
      </c>
    </row>
    <row r="66" spans="1:3">
      <c r="A66" s="3" t="s">
        <v>1643</v>
      </c>
    </row>
    <row r="67" spans="1:3">
      <c r="A67" s="4" t="s">
        <v>1647</v>
      </c>
      <c r="B67" s="5" t="n">
        <v>182431</v>
      </c>
      <c r="C67" s="5" t="n">
        <v>158198</v>
      </c>
    </row>
    <row r="68" spans="1:3">
      <c r="A68" s="4" t="s">
        <v>1667</v>
      </c>
    </row>
    <row r="69" spans="1:3">
      <c r="A69" s="3" t="s">
        <v>1643</v>
      </c>
    </row>
    <row r="70" spans="1:3">
      <c r="A70" s="4" t="s">
        <v>1647</v>
      </c>
      <c r="B70" s="5" t="n">
        <v>319298</v>
      </c>
      <c r="C70" s="5" t="n">
        <v>141717</v>
      </c>
    </row>
    <row r="71" spans="1:3">
      <c r="A71" s="4" t="s">
        <v>1668</v>
      </c>
    </row>
    <row r="72" spans="1:3">
      <c r="A72" s="3" t="s">
        <v>1643</v>
      </c>
    </row>
    <row r="73" spans="1:3">
      <c r="A73" s="4" t="s">
        <v>1647</v>
      </c>
      <c r="B73" s="6" t="n">
        <v>281522</v>
      </c>
      <c r="C73" s="6" t="n">
        <v>12275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9</v>
      </c>
      <c r="B1" s="2" t="s">
        <v>1</v>
      </c>
    </row>
    <row r="2" spans="1:3">
      <c r="B2" s="2" t="s">
        <v>31</v>
      </c>
      <c r="C2" s="2" t="s">
        <v>32</v>
      </c>
    </row>
    <row r="3" spans="1:3">
      <c r="A3" s="4" t="s">
        <v>1670</v>
      </c>
    </row>
    <row r="4" spans="1:3">
      <c r="A4" s="3" t="s">
        <v>1643</v>
      </c>
    </row>
    <row r="5" spans="1:3">
      <c r="A5" s="4" t="s">
        <v>1671</v>
      </c>
      <c r="B5" s="6" t="n">
        <v>5128</v>
      </c>
    </row>
    <row r="6" spans="1:3">
      <c r="A6" s="4" t="s">
        <v>1672</v>
      </c>
      <c r="B6" s="5" t="n">
        <v>2242</v>
      </c>
    </row>
    <row r="7" spans="1:3">
      <c r="A7" s="4" t="s">
        <v>1009</v>
      </c>
      <c r="B7" s="5" t="n">
        <v>7370</v>
      </c>
    </row>
    <row r="8" spans="1:3">
      <c r="A8" s="4" t="s">
        <v>1673</v>
      </c>
    </row>
    <row r="9" spans="1:3">
      <c r="A9" s="3" t="s">
        <v>1643</v>
      </c>
    </row>
    <row r="10" spans="1:3">
      <c r="A10" s="4" t="s">
        <v>1008</v>
      </c>
      <c r="B10" s="5" t="n">
        <v>705440</v>
      </c>
      <c r="C10" s="6" t="n">
        <v>964311</v>
      </c>
    </row>
    <row r="11" spans="1:3">
      <c r="A11" s="4" t="s">
        <v>1671</v>
      </c>
      <c r="B11" s="5" t="n">
        <v>-43512</v>
      </c>
    </row>
    <row r="12" spans="1:3">
      <c r="A12" s="4" t="s">
        <v>1672</v>
      </c>
      <c r="B12" s="5" t="n">
        <v>416557</v>
      </c>
      <c r="C12" s="5" t="n">
        <v>180948</v>
      </c>
    </row>
    <row r="13" spans="1:3">
      <c r="A13" s="4" t="s">
        <v>1674</v>
      </c>
      <c r="B13" s="5" t="n">
        <v>-166641</v>
      </c>
      <c r="C13" s="5" t="n">
        <v>-224460</v>
      </c>
    </row>
    <row r="14" spans="1:3">
      <c r="A14" s="4" t="s">
        <v>1675</v>
      </c>
      <c r="B14" s="5" t="n">
        <v>-73023</v>
      </c>
      <c r="C14" s="5" t="n">
        <v>-79958</v>
      </c>
    </row>
    <row r="15" spans="1:3">
      <c r="A15" s="4" t="s">
        <v>1676</v>
      </c>
      <c r="B15" s="5" t="n">
        <v>-118553</v>
      </c>
      <c r="C15" s="5" t="n">
        <v>-138529</v>
      </c>
    </row>
    <row r="16" spans="1:3">
      <c r="A16" s="4" t="s">
        <v>1099</v>
      </c>
      <c r="B16" s="5" t="n">
        <v>10540</v>
      </c>
      <c r="C16" s="5" t="n">
        <v>3128</v>
      </c>
    </row>
    <row r="17" spans="1:3">
      <c r="A17" s="4" t="s">
        <v>172</v>
      </c>
      <c r="B17" s="5" t="n">
        <v>3</v>
      </c>
    </row>
    <row r="18" spans="1:3">
      <c r="A18" s="4" t="s">
        <v>1009</v>
      </c>
      <c r="B18" s="5" t="n">
        <v>730811</v>
      </c>
      <c r="C18" s="5" t="n">
        <v>705440</v>
      </c>
    </row>
    <row r="19" spans="1:3">
      <c r="A19" s="4" t="s">
        <v>621</v>
      </c>
    </row>
    <row r="20" spans="1:3">
      <c r="A20" s="3" t="s">
        <v>1643</v>
      </c>
    </row>
    <row r="21" spans="1:3">
      <c r="A21" s="4" t="s">
        <v>1008</v>
      </c>
      <c r="B21" s="5" t="n">
        <v>72992</v>
      </c>
      <c r="C21" s="5" t="n">
        <v>10170</v>
      </c>
    </row>
    <row r="22" spans="1:3">
      <c r="A22" s="4" t="s">
        <v>1671</v>
      </c>
      <c r="B22" s="5" t="n">
        <v>52951</v>
      </c>
    </row>
    <row r="23" spans="1:3">
      <c r="A23" s="4" t="s">
        <v>1672</v>
      </c>
      <c r="B23" s="5" t="n">
        <v>190509</v>
      </c>
      <c r="C23" s="5" t="n">
        <v>117293</v>
      </c>
    </row>
    <row r="24" spans="1:3">
      <c r="A24" s="4" t="s">
        <v>1674</v>
      </c>
      <c r="B24" s="5" t="n">
        <v>-96278</v>
      </c>
      <c r="C24" s="5" t="n">
        <v>-37503</v>
      </c>
    </row>
    <row r="25" spans="1:3">
      <c r="A25" s="4" t="s">
        <v>1675</v>
      </c>
      <c r="B25" s="5" t="n">
        <v>-19901</v>
      </c>
      <c r="C25" s="5" t="n">
        <v>-16968</v>
      </c>
    </row>
    <row r="26" spans="1:3">
      <c r="A26" s="4" t="s">
        <v>1009</v>
      </c>
      <c r="B26" s="6" t="n">
        <v>200273</v>
      </c>
      <c r="C26" s="6" t="n">
        <v>7299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31</v>
      </c>
    </row>
    <row r="3" spans="1:2">
      <c r="A3" s="3" t="s">
        <v>242</v>
      </c>
    </row>
    <row r="4" spans="1:2">
      <c r="A4" s="4" t="s">
        <v>36</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7</v>
      </c>
      <c r="B1" s="2" t="s">
        <v>31</v>
      </c>
      <c r="C1" s="2" t="s">
        <v>32</v>
      </c>
    </row>
    <row r="2" spans="1:3">
      <c r="A2" s="4" t="s">
        <v>1678</v>
      </c>
    </row>
    <row r="3" spans="1:3">
      <c r="A3" s="3" t="s">
        <v>1679</v>
      </c>
    </row>
    <row r="4" spans="1:3">
      <c r="A4" s="4" t="s">
        <v>1680</v>
      </c>
      <c r="B4" s="6" t="n">
        <v>-7387594</v>
      </c>
      <c r="C4" s="6" t="n">
        <v>-5868078</v>
      </c>
    </row>
    <row r="5" spans="1:3">
      <c r="A5" s="4" t="s">
        <v>1681</v>
      </c>
    </row>
    <row r="6" spans="1:3">
      <c r="A6" s="3" t="s">
        <v>1679</v>
      </c>
    </row>
    <row r="7" spans="1:3">
      <c r="A7" s="4" t="s">
        <v>1680</v>
      </c>
      <c r="B7" s="5" t="n">
        <v>-1272</v>
      </c>
    </row>
    <row r="8" spans="1:3">
      <c r="A8" s="4" t="s">
        <v>1682</v>
      </c>
    </row>
    <row r="9" spans="1:3">
      <c r="A9" s="3" t="s">
        <v>1679</v>
      </c>
    </row>
    <row r="10" spans="1:3">
      <c r="A10" s="4" t="s">
        <v>1680</v>
      </c>
      <c r="B10" s="5" t="n">
        <v>-4354548</v>
      </c>
      <c r="C10" s="5" t="n">
        <v>-3275230</v>
      </c>
    </row>
    <row r="11" spans="1:3">
      <c r="A11" s="4" t="s">
        <v>1683</v>
      </c>
    </row>
    <row r="12" spans="1:3">
      <c r="A12" s="3" t="s">
        <v>1679</v>
      </c>
    </row>
    <row r="13" spans="1:3">
      <c r="A13" s="4" t="s">
        <v>1680</v>
      </c>
      <c r="C13" s="5" t="n">
        <v>-18</v>
      </c>
    </row>
    <row r="14" spans="1:3">
      <c r="A14" s="4" t="s">
        <v>1684</v>
      </c>
    </row>
    <row r="15" spans="1:3">
      <c r="A15" s="3" t="s">
        <v>1679</v>
      </c>
    </row>
    <row r="16" spans="1:3">
      <c r="A16" s="4" t="s">
        <v>1680</v>
      </c>
      <c r="B16" s="5" t="n">
        <v>-228838</v>
      </c>
      <c r="C16" s="5" t="n">
        <v>-54221</v>
      </c>
    </row>
    <row r="17" spans="1:3">
      <c r="A17" s="4" t="s">
        <v>1685</v>
      </c>
    </row>
    <row r="18" spans="1:3">
      <c r="A18" s="3" t="s">
        <v>1679</v>
      </c>
    </row>
    <row r="19" spans="1:3">
      <c r="A19" s="4" t="s">
        <v>1680</v>
      </c>
      <c r="B19" s="5" t="n">
        <v>-372682</v>
      </c>
    </row>
    <row r="20" spans="1:3">
      <c r="A20" s="4" t="s">
        <v>1686</v>
      </c>
    </row>
    <row r="21" spans="1:3">
      <c r="A21" s="3" t="s">
        <v>1679</v>
      </c>
    </row>
    <row r="22" spans="1:3">
      <c r="A22" s="4" t="s">
        <v>1680</v>
      </c>
      <c r="B22" s="5" t="n">
        <v>-2440300</v>
      </c>
      <c r="C22" s="5" t="n">
        <v>-2548365</v>
      </c>
    </row>
    <row r="23" spans="1:3">
      <c r="A23" s="4" t="s">
        <v>1687</v>
      </c>
    </row>
    <row r="24" spans="1:3">
      <c r="A24" s="3" t="s">
        <v>1679</v>
      </c>
    </row>
    <row r="25" spans="1:3">
      <c r="A25" s="4" t="s">
        <v>1680</v>
      </c>
      <c r="B25" s="5" t="n">
        <v>-45331</v>
      </c>
      <c r="C25" s="5" t="n">
        <v>-6980</v>
      </c>
    </row>
    <row r="26" spans="1:3">
      <c r="A26" s="4" t="s">
        <v>1688</v>
      </c>
    </row>
    <row r="27" spans="1:3">
      <c r="A27" s="3" t="s">
        <v>1679</v>
      </c>
    </row>
    <row r="28" spans="1:3">
      <c r="A28" s="4" t="s">
        <v>1680</v>
      </c>
      <c r="B28" s="5" t="n">
        <v>55377</v>
      </c>
      <c r="C28" s="5" t="n">
        <v>18982</v>
      </c>
    </row>
    <row r="29" spans="1:3">
      <c r="A29" s="4" t="s">
        <v>1689</v>
      </c>
    </row>
    <row r="30" spans="1:3">
      <c r="A30" s="3" t="s">
        <v>1679</v>
      </c>
    </row>
    <row r="31" spans="1:3">
      <c r="A31" s="4" t="s">
        <v>1680</v>
      </c>
      <c r="B31" s="5" t="n">
        <v>2519383</v>
      </c>
      <c r="C31" s="5" t="n">
        <v>1471106</v>
      </c>
    </row>
    <row r="32" spans="1:3">
      <c r="A32" s="4" t="s">
        <v>1690</v>
      </c>
    </row>
    <row r="33" spans="1:3">
      <c r="A33" s="3" t="s">
        <v>1679</v>
      </c>
    </row>
    <row r="34" spans="1:3">
      <c r="A34" s="4" t="s">
        <v>1680</v>
      </c>
      <c r="B34" s="5" t="n">
        <v>-2464006</v>
      </c>
      <c r="C34" s="5" t="n">
        <v>-1452124</v>
      </c>
    </row>
    <row r="35" spans="1:3">
      <c r="A35" s="4" t="s">
        <v>1691</v>
      </c>
    </row>
    <row r="36" spans="1:3">
      <c r="A36" s="3" t="s">
        <v>1679</v>
      </c>
    </row>
    <row r="37" spans="1:3">
      <c r="A37" s="4" t="s">
        <v>1680</v>
      </c>
      <c r="C37" s="5" t="n">
        <v>-2246</v>
      </c>
    </row>
    <row r="38" spans="1:3">
      <c r="A38" s="4" t="s">
        <v>1692</v>
      </c>
    </row>
    <row r="39" spans="1:3">
      <c r="A39" s="3" t="s">
        <v>1679</v>
      </c>
    </row>
    <row r="40" spans="1:3">
      <c r="A40" s="4" t="s">
        <v>1680</v>
      </c>
      <c r="C40" s="5" t="n">
        <v>190185</v>
      </c>
    </row>
    <row r="41" spans="1:3">
      <c r="A41" s="4" t="s">
        <v>1693</v>
      </c>
    </row>
    <row r="42" spans="1:3">
      <c r="A42" s="3" t="s">
        <v>1679</v>
      </c>
    </row>
    <row r="43" spans="1:3">
      <c r="A43" s="4" t="s">
        <v>1680</v>
      </c>
      <c r="C43" s="5" t="n">
        <v>-192431</v>
      </c>
    </row>
    <row r="44" spans="1:3">
      <c r="A44" s="4" t="s">
        <v>1694</v>
      </c>
    </row>
    <row r="45" spans="1:3">
      <c r="A45" s="3" t="s">
        <v>1679</v>
      </c>
    </row>
    <row r="46" spans="1:3">
      <c r="A46" s="4" t="s">
        <v>1680</v>
      </c>
      <c r="B46" s="5" t="n">
        <v>-2489470</v>
      </c>
      <c r="C46" s="5" t="n">
        <v>-1028404</v>
      </c>
    </row>
    <row r="47" spans="1:3">
      <c r="A47" s="4" t="s">
        <v>1695</v>
      </c>
    </row>
    <row r="48" spans="1:3">
      <c r="A48" s="3" t="s">
        <v>1679</v>
      </c>
    </row>
    <row r="49" spans="1:3">
      <c r="A49" s="4" t="s">
        <v>1680</v>
      </c>
      <c r="B49" s="5" t="n">
        <v>-1209</v>
      </c>
      <c r="C49" s="5" t="n">
        <v>-1117</v>
      </c>
    </row>
    <row r="50" spans="1:3">
      <c r="A50" s="4" t="s">
        <v>1696</v>
      </c>
    </row>
    <row r="51" spans="1:3">
      <c r="A51" s="3" t="s">
        <v>1679</v>
      </c>
    </row>
    <row r="52" spans="1:3">
      <c r="A52" s="4" t="s">
        <v>1680</v>
      </c>
      <c r="B52" s="5" t="n">
        <v>-2065424</v>
      </c>
      <c r="C52" s="5" t="n">
        <v>-955637</v>
      </c>
    </row>
    <row r="53" spans="1:3">
      <c r="A53" s="4" t="s">
        <v>1697</v>
      </c>
    </row>
    <row r="54" spans="1:3">
      <c r="A54" s="3" t="s">
        <v>1679</v>
      </c>
    </row>
    <row r="55" spans="1:3">
      <c r="A55" s="4" t="s">
        <v>1680</v>
      </c>
      <c r="C55" s="5" t="n">
        <v>-17429</v>
      </c>
    </row>
    <row r="56" spans="1:3">
      <c r="A56" s="4" t="s">
        <v>1698</v>
      </c>
    </row>
    <row r="57" spans="1:3">
      <c r="A57" s="3" t="s">
        <v>1679</v>
      </c>
    </row>
    <row r="58" spans="1:3">
      <c r="A58" s="4" t="s">
        <v>1680</v>
      </c>
      <c r="B58" s="5" t="n">
        <v>-149564</v>
      </c>
      <c r="C58" s="5" t="n">
        <v>-54221</v>
      </c>
    </row>
    <row r="59" spans="1:3">
      <c r="A59" s="4" t="s">
        <v>1699</v>
      </c>
    </row>
    <row r="60" spans="1:3">
      <c r="A60" s="3" t="s">
        <v>1679</v>
      </c>
    </row>
    <row r="61" spans="1:3">
      <c r="A61" s="4" t="s">
        <v>1680</v>
      </c>
      <c r="B61" s="5" t="n">
        <v>-273273</v>
      </c>
    </row>
    <row r="62" spans="1:3">
      <c r="A62" s="4" t="s">
        <v>1700</v>
      </c>
    </row>
    <row r="63" spans="1:3">
      <c r="A63" s="3" t="s">
        <v>1679</v>
      </c>
    </row>
    <row r="64" spans="1:3">
      <c r="A64" s="4" t="s">
        <v>1680</v>
      </c>
      <c r="B64" s="5" t="n">
        <v>-4286623</v>
      </c>
      <c r="C64" s="5" t="n">
        <v>-2698637</v>
      </c>
    </row>
    <row r="65" spans="1:3">
      <c r="A65" s="4" t="s">
        <v>1701</v>
      </c>
    </row>
    <row r="66" spans="1:3">
      <c r="A66" s="3" t="s">
        <v>1679</v>
      </c>
    </row>
    <row r="67" spans="1:3">
      <c r="A67" s="4" t="s">
        <v>1680</v>
      </c>
      <c r="B67" s="5" t="n">
        <v>-2231</v>
      </c>
      <c r="C67" s="5" t="n">
        <v>-2045</v>
      </c>
    </row>
    <row r="68" spans="1:3">
      <c r="A68" s="4" t="s">
        <v>1702</v>
      </c>
    </row>
    <row r="69" spans="1:3">
      <c r="A69" s="3" t="s">
        <v>1679</v>
      </c>
    </row>
    <row r="70" spans="1:3">
      <c r="A70" s="4" t="s">
        <v>1680</v>
      </c>
      <c r="B70" s="5" t="n">
        <v>-3587398</v>
      </c>
      <c r="C70" s="5" t="n">
        <v>-2575807</v>
      </c>
    </row>
    <row r="71" spans="1:3">
      <c r="A71" s="4" t="s">
        <v>1703</v>
      </c>
    </row>
    <row r="72" spans="1:3">
      <c r="A72" s="3" t="s">
        <v>1679</v>
      </c>
    </row>
    <row r="73" spans="1:3">
      <c r="A73" s="4" t="s">
        <v>1680</v>
      </c>
      <c r="C73" s="5" t="n">
        <v>-16789</v>
      </c>
    </row>
    <row r="74" spans="1:3">
      <c r="A74" s="4" t="s">
        <v>1704</v>
      </c>
    </row>
    <row r="75" spans="1:3">
      <c r="A75" s="3" t="s">
        <v>1679</v>
      </c>
    </row>
    <row r="76" spans="1:3">
      <c r="A76" s="4" t="s">
        <v>1680</v>
      </c>
      <c r="B76" s="5" t="n">
        <v>-299128</v>
      </c>
      <c r="C76" s="5" t="n">
        <v>-108442</v>
      </c>
    </row>
    <row r="77" spans="1:3">
      <c r="A77" s="4" t="s">
        <v>1705</v>
      </c>
    </row>
    <row r="78" spans="1:3">
      <c r="A78" s="3" t="s">
        <v>1679</v>
      </c>
    </row>
    <row r="79" spans="1:3">
      <c r="A79" s="4" t="s">
        <v>1680</v>
      </c>
      <c r="B79" s="5" t="n">
        <v>-410826</v>
      </c>
    </row>
    <row r="80" spans="1:3">
      <c r="A80" s="4" t="s">
        <v>1706</v>
      </c>
    </row>
    <row r="81" spans="1:3">
      <c r="A81" s="3" t="s">
        <v>1679</v>
      </c>
    </row>
    <row r="82" spans="1:3">
      <c r="A82" s="4" t="s">
        <v>1680</v>
      </c>
      <c r="B82" s="5" t="n">
        <v>12960</v>
      </c>
      <c r="C82" s="5" t="n">
        <v>4446</v>
      </c>
    </row>
    <row r="83" spans="1:3">
      <c r="A83" s="4" t="s">
        <v>1707</v>
      </c>
    </row>
    <row r="84" spans="1:3">
      <c r="A84" s="3" t="s">
        <v>1679</v>
      </c>
    </row>
    <row r="85" spans="1:3">
      <c r="A85" s="4" t="s">
        <v>1680</v>
      </c>
      <c r="B85" s="5" t="n">
        <v>193800</v>
      </c>
      <c r="C85" s="5" t="n">
        <v>367448</v>
      </c>
    </row>
    <row r="86" spans="1:3">
      <c r="A86" s="4" t="s">
        <v>1708</v>
      </c>
    </row>
    <row r="87" spans="1:3">
      <c r="A87" s="3" t="s">
        <v>1679</v>
      </c>
    </row>
    <row r="88" spans="1:3">
      <c r="A88" s="4" t="s">
        <v>1680</v>
      </c>
      <c r="B88" s="5" t="n">
        <v>-180840</v>
      </c>
      <c r="C88" s="5" t="n">
        <v>-363002</v>
      </c>
    </row>
    <row r="89" spans="1:3">
      <c r="A89" s="4" t="s">
        <v>1709</v>
      </c>
    </row>
    <row r="90" spans="1:3">
      <c r="A90" s="3" t="s">
        <v>1679</v>
      </c>
    </row>
    <row r="91" spans="1:3">
      <c r="A91" s="4" t="s">
        <v>1680</v>
      </c>
      <c r="B91" s="5" t="n">
        <v>-4579244</v>
      </c>
      <c r="C91" s="5" t="n">
        <v>-3779212</v>
      </c>
    </row>
    <row r="92" spans="1:3">
      <c r="A92" s="4" t="s">
        <v>1710</v>
      </c>
    </row>
    <row r="93" spans="1:3">
      <c r="A93" s="3" t="s">
        <v>1679</v>
      </c>
    </row>
    <row r="94" spans="1:3">
      <c r="A94" s="4" t="s">
        <v>1680</v>
      </c>
      <c r="C94" s="5" t="n">
        <v>-1849</v>
      </c>
    </row>
    <row r="95" spans="1:3">
      <c r="A95" s="4" t="s">
        <v>1711</v>
      </c>
    </row>
    <row r="96" spans="1:3">
      <c r="A96" s="3" t="s">
        <v>1679</v>
      </c>
    </row>
    <row r="97" spans="1:3">
      <c r="A97" s="4" t="s">
        <v>1680</v>
      </c>
      <c r="B97" s="5" t="n">
        <v>-2503531</v>
      </c>
      <c r="C97" s="5" t="n">
        <v>-3035914</v>
      </c>
    </row>
    <row r="98" spans="1:3">
      <c r="A98" s="4" t="s">
        <v>1712</v>
      </c>
    </row>
    <row r="99" spans="1:3">
      <c r="A99" s="3" t="s">
        <v>1679</v>
      </c>
    </row>
    <row r="100" spans="1:3">
      <c r="A100" s="4" t="s">
        <v>1680</v>
      </c>
      <c r="C100" s="5" t="n">
        <v>-38933</v>
      </c>
    </row>
    <row r="101" spans="1:3">
      <c r="A101" s="4" t="s">
        <v>1713</v>
      </c>
    </row>
    <row r="102" spans="1:3">
      <c r="A102" s="3" t="s">
        <v>1679</v>
      </c>
    </row>
    <row r="103" spans="1:3">
      <c r="A103" s="4" t="s">
        <v>1680</v>
      </c>
      <c r="B103" s="5" t="n">
        <v>-897385</v>
      </c>
      <c r="C103" s="5" t="n">
        <v>-325326</v>
      </c>
    </row>
    <row r="104" spans="1:3">
      <c r="A104" s="4" t="s">
        <v>1714</v>
      </c>
    </row>
    <row r="105" spans="1:3">
      <c r="A105" s="3" t="s">
        <v>1679</v>
      </c>
    </row>
    <row r="106" spans="1:3">
      <c r="A106" s="4" t="s">
        <v>1680</v>
      </c>
      <c r="B106" s="5" t="n">
        <v>-666760</v>
      </c>
    </row>
    <row r="107" spans="1:3">
      <c r="A107" s="4" t="s">
        <v>1715</v>
      </c>
    </row>
    <row r="108" spans="1:3">
      <c r="A108" s="3" t="s">
        <v>1679</v>
      </c>
    </row>
    <row r="109" spans="1:3">
      <c r="A109" s="4" t="s">
        <v>1680</v>
      </c>
      <c r="B109" s="5" t="n">
        <v>-526090</v>
      </c>
      <c r="C109" s="5" t="n">
        <v>-377190</v>
      </c>
    </row>
    <row r="110" spans="1:3">
      <c r="A110" s="4" t="s">
        <v>1716</v>
      </c>
    </row>
    <row r="111" spans="1:3">
      <c r="A111" s="3" t="s">
        <v>1679</v>
      </c>
    </row>
    <row r="112" spans="1:3">
      <c r="A112" s="4" t="s">
        <v>1680</v>
      </c>
      <c r="B112" s="5" t="n">
        <v>14522</v>
      </c>
    </row>
    <row r="113" spans="1:3">
      <c r="A113" s="4" t="s">
        <v>1717</v>
      </c>
    </row>
    <row r="114" spans="1:3">
      <c r="A114" s="3" t="s">
        <v>1679</v>
      </c>
    </row>
    <row r="115" spans="1:3">
      <c r="A115" s="4" t="s">
        <v>1680</v>
      </c>
      <c r="B115" s="5" t="n">
        <v>249288</v>
      </c>
    </row>
    <row r="116" spans="1:3">
      <c r="A116" s="4" t="s">
        <v>1718</v>
      </c>
    </row>
    <row r="117" spans="1:3">
      <c r="A117" s="3" t="s">
        <v>1679</v>
      </c>
    </row>
    <row r="118" spans="1:3">
      <c r="A118" s="4" t="s">
        <v>1680</v>
      </c>
      <c r="B118" s="5" t="n">
        <v>-234766</v>
      </c>
    </row>
    <row r="119" spans="1:3">
      <c r="A119" s="4" t="s">
        <v>1719</v>
      </c>
    </row>
    <row r="120" spans="1:3">
      <c r="A120" s="3" t="s">
        <v>1679</v>
      </c>
    </row>
    <row r="121" spans="1:3">
      <c r="A121" s="4" t="s">
        <v>1680</v>
      </c>
      <c r="B121" s="5" t="n">
        <v>-8761099</v>
      </c>
      <c r="C121" s="5" t="n">
        <v>-3523786</v>
      </c>
    </row>
    <row r="122" spans="1:3">
      <c r="A122" s="4" t="s">
        <v>1720</v>
      </c>
    </row>
    <row r="123" spans="1:3">
      <c r="A123" s="3" t="s">
        <v>1679</v>
      </c>
    </row>
    <row r="124" spans="1:3">
      <c r="A124" s="4" t="s">
        <v>1680</v>
      </c>
      <c r="B124" s="5" t="n">
        <v>-1843088</v>
      </c>
      <c r="C124" s="5" t="n">
        <v>-1252109</v>
      </c>
    </row>
    <row r="125" spans="1:3">
      <c r="A125" s="4" t="s">
        <v>1721</v>
      </c>
    </row>
    <row r="126" spans="1:3">
      <c r="A126" s="3" t="s">
        <v>1679</v>
      </c>
    </row>
    <row r="127" spans="1:3">
      <c r="A127" s="4" t="s">
        <v>1680</v>
      </c>
      <c r="C127" s="5" t="n">
        <v>-60401</v>
      </c>
    </row>
    <row r="128" spans="1:3">
      <c r="A128" s="4" t="s">
        <v>1722</v>
      </c>
    </row>
    <row r="129" spans="1:3">
      <c r="A129" s="3" t="s">
        <v>1679</v>
      </c>
    </row>
    <row r="130" spans="1:3">
      <c r="A130" s="4" t="s">
        <v>1680</v>
      </c>
      <c r="B130" s="5" t="n">
        <v>-6159028</v>
      </c>
      <c r="C130" s="5" t="n">
        <v>-2211276</v>
      </c>
    </row>
    <row r="131" spans="1:3">
      <c r="A131" s="4" t="s">
        <v>1723</v>
      </c>
    </row>
    <row r="132" spans="1:3">
      <c r="A132" s="3" t="s">
        <v>1679</v>
      </c>
    </row>
    <row r="133" spans="1:3">
      <c r="A133" s="4" t="s">
        <v>1680</v>
      </c>
      <c r="B133" s="5" t="n">
        <v>-773885</v>
      </c>
    </row>
    <row r="134" spans="1:3">
      <c r="A134" s="4" t="s">
        <v>1724</v>
      </c>
    </row>
    <row r="135" spans="1:3">
      <c r="A135" s="3" t="s">
        <v>1679</v>
      </c>
    </row>
    <row r="136" spans="1:3">
      <c r="A136" s="4" t="s">
        <v>1680</v>
      </c>
      <c r="B136" s="5" t="n">
        <v>14902</v>
      </c>
    </row>
    <row r="137" spans="1:3">
      <c r="A137" s="4" t="s">
        <v>1725</v>
      </c>
    </row>
    <row r="138" spans="1:3">
      <c r="A138" s="3" t="s">
        <v>1679</v>
      </c>
    </row>
    <row r="139" spans="1:3">
      <c r="A139" s="4" t="s">
        <v>1680</v>
      </c>
      <c r="B139" s="5" t="n">
        <v>481800</v>
      </c>
    </row>
    <row r="140" spans="1:3">
      <c r="A140" s="4" t="s">
        <v>1726</v>
      </c>
    </row>
    <row r="141" spans="1:3">
      <c r="A141" s="3" t="s">
        <v>1679</v>
      </c>
    </row>
    <row r="142" spans="1:3">
      <c r="A142" s="4" t="s">
        <v>1680</v>
      </c>
      <c r="B142" s="5" t="n">
        <v>-466898</v>
      </c>
    </row>
    <row r="143" spans="1:3">
      <c r="A143" s="4" t="s">
        <v>903</v>
      </c>
    </row>
    <row r="144" spans="1:3">
      <c r="A144" s="3" t="s">
        <v>1679</v>
      </c>
    </row>
    <row r="145" spans="1:3">
      <c r="A145" s="4" t="s">
        <v>1680</v>
      </c>
      <c r="B145" s="5" t="n">
        <v>23096957</v>
      </c>
      <c r="C145" s="5" t="n">
        <v>15504080</v>
      </c>
    </row>
    <row r="146" spans="1:3">
      <c r="A146" s="4" t="s">
        <v>1727</v>
      </c>
    </row>
    <row r="147" spans="1:3">
      <c r="A147" s="3" t="s">
        <v>1679</v>
      </c>
    </row>
    <row r="148" spans="1:3">
      <c r="A148" s="4" t="s">
        <v>1680</v>
      </c>
      <c r="B148" s="5" t="n">
        <v>4180</v>
      </c>
      <c r="C148" s="5" t="n">
        <v>4390</v>
      </c>
    </row>
    <row r="149" spans="1:3">
      <c r="A149" s="4" t="s">
        <v>1728</v>
      </c>
    </row>
    <row r="150" spans="1:3">
      <c r="A150" s="3" t="s">
        <v>1679</v>
      </c>
    </row>
    <row r="151" spans="1:3">
      <c r="A151" s="4" t="s">
        <v>1680</v>
      </c>
      <c r="B151" s="5" t="n">
        <v>13526847</v>
      </c>
      <c r="C151" s="5" t="n">
        <v>10533518</v>
      </c>
    </row>
    <row r="152" spans="1:3">
      <c r="A152" s="4" t="s">
        <v>1729</v>
      </c>
    </row>
    <row r="153" spans="1:3">
      <c r="A153" s="3" t="s">
        <v>1679</v>
      </c>
    </row>
    <row r="154" spans="1:3">
      <c r="A154" s="4" t="s">
        <v>1680</v>
      </c>
      <c r="C154" s="5" t="n">
        <v>122720</v>
      </c>
    </row>
    <row r="155" spans="1:3">
      <c r="A155" s="4" t="s">
        <v>1730</v>
      </c>
    </row>
    <row r="156" spans="1:3">
      <c r="A156" s="3" t="s">
        <v>1679</v>
      </c>
    </row>
    <row r="157" spans="1:3">
      <c r="A157" s="4" t="s">
        <v>1680</v>
      </c>
      <c r="B157" s="5" t="n">
        <v>5210562</v>
      </c>
      <c r="C157" s="5" t="n">
        <v>1875521</v>
      </c>
    </row>
    <row r="158" spans="1:3">
      <c r="A158" s="4" t="s">
        <v>1731</v>
      </c>
    </row>
    <row r="159" spans="1:3">
      <c r="A159" s="3" t="s">
        <v>1679</v>
      </c>
    </row>
    <row r="160" spans="1:3">
      <c r="A160" s="4" t="s">
        <v>1680</v>
      </c>
      <c r="B160" s="5" t="n">
        <v>1413956</v>
      </c>
    </row>
    <row r="161" spans="1:3">
      <c r="A161" s="4" t="s">
        <v>1732</v>
      </c>
    </row>
    <row r="162" spans="1:3">
      <c r="A162" s="3" t="s">
        <v>1679</v>
      </c>
    </row>
    <row r="163" spans="1:3">
      <c r="A163" s="4" t="s">
        <v>1680</v>
      </c>
      <c r="B163" s="5" t="n">
        <v>2372512</v>
      </c>
      <c r="C163" s="5" t="n">
        <v>2527152</v>
      </c>
    </row>
    <row r="164" spans="1:3">
      <c r="A164" s="4" t="s">
        <v>1733</v>
      </c>
    </row>
    <row r="165" spans="1:3">
      <c r="A165" s="3" t="s">
        <v>1679</v>
      </c>
    </row>
    <row r="166" spans="1:3">
      <c r="A166" s="4" t="s">
        <v>1680</v>
      </c>
      <c r="B166" s="5" t="n">
        <v>45331</v>
      </c>
      <c r="C166" s="5" t="n">
        <v>6980</v>
      </c>
    </row>
    <row r="167" spans="1:3">
      <c r="A167" s="4" t="s">
        <v>1734</v>
      </c>
    </row>
    <row r="168" spans="1:3">
      <c r="A168" s="3" t="s">
        <v>1679</v>
      </c>
    </row>
    <row r="169" spans="1:3">
      <c r="A169" s="4" t="s">
        <v>1680</v>
      </c>
      <c r="B169" s="5" t="n">
        <v>358304</v>
      </c>
      <c r="C169" s="5" t="n">
        <v>323691</v>
      </c>
    </row>
    <row r="170" spans="1:3">
      <c r="A170" s="4" t="s">
        <v>1735</v>
      </c>
    </row>
    <row r="171" spans="1:3">
      <c r="A171" s="3" t="s">
        <v>1679</v>
      </c>
    </row>
    <row r="172" spans="1:3">
      <c r="A172" s="4" t="s">
        <v>1680</v>
      </c>
      <c r="B172" s="5" t="n">
        <v>165265</v>
      </c>
      <c r="C172" s="5" t="n">
        <v>107862</v>
      </c>
    </row>
    <row r="173" spans="1:3">
      <c r="A173" s="4" t="s">
        <v>1736</v>
      </c>
    </row>
    <row r="174" spans="1:3">
      <c r="A174" s="3" t="s">
        <v>1679</v>
      </c>
    </row>
    <row r="175" spans="1:3">
      <c r="A175" s="4" t="s">
        <v>1680</v>
      </c>
      <c r="C175" s="5" t="n">
        <v>2246</v>
      </c>
    </row>
    <row r="176" spans="1:3">
      <c r="A176" s="4" t="s">
        <v>1737</v>
      </c>
    </row>
    <row r="177" spans="1:3">
      <c r="A177" s="3" t="s">
        <v>1679</v>
      </c>
    </row>
    <row r="178" spans="1:3">
      <c r="A178" s="4" t="s">
        <v>1680</v>
      </c>
      <c r="B178" s="5" t="n">
        <v>-27504030</v>
      </c>
      <c r="C178" s="5" t="n">
        <v>-16898117</v>
      </c>
    </row>
    <row r="179" spans="1:3">
      <c r="A179" s="4" t="s">
        <v>1738</v>
      </c>
    </row>
    <row r="180" spans="1:3">
      <c r="A180" s="3" t="s">
        <v>1679</v>
      </c>
    </row>
    <row r="181" spans="1:3">
      <c r="A181" s="4" t="s">
        <v>1680</v>
      </c>
      <c r="B181" s="5" t="n">
        <v>-4712</v>
      </c>
      <c r="C181" s="5" t="n">
        <v>-5011</v>
      </c>
    </row>
    <row r="182" spans="1:3">
      <c r="A182" s="4" t="s">
        <v>1739</v>
      </c>
    </row>
    <row r="183" spans="1:3">
      <c r="A183" s="3" t="s">
        <v>1679</v>
      </c>
    </row>
    <row r="184" spans="1:3">
      <c r="A184" s="4" t="s">
        <v>1680</v>
      </c>
      <c r="B184" s="5" t="n">
        <v>-14353989</v>
      </c>
      <c r="C184" s="5" t="n">
        <v>-11094697</v>
      </c>
    </row>
    <row r="185" spans="1:3">
      <c r="A185" s="4" t="s">
        <v>1740</v>
      </c>
    </row>
    <row r="186" spans="1:3">
      <c r="A186" s="3" t="s">
        <v>1679</v>
      </c>
    </row>
    <row r="187" spans="1:3">
      <c r="A187" s="4" t="s">
        <v>1680</v>
      </c>
      <c r="C187" s="5" t="n">
        <v>-133570</v>
      </c>
    </row>
    <row r="188" spans="1:3">
      <c r="A188" s="4" t="s">
        <v>1741</v>
      </c>
    </row>
    <row r="189" spans="1:3">
      <c r="A189" s="3" t="s">
        <v>1679</v>
      </c>
    </row>
    <row r="190" spans="1:3">
      <c r="A190" s="4" t="s">
        <v>1680</v>
      </c>
      <c r="B190" s="5" t="n">
        <v>-7733943</v>
      </c>
      <c r="C190" s="5" t="n">
        <v>-2753486</v>
      </c>
    </row>
    <row r="191" spans="1:3">
      <c r="A191" s="4" t="s">
        <v>1742</v>
      </c>
    </row>
    <row r="192" spans="1:3">
      <c r="A192" s="3" t="s">
        <v>1679</v>
      </c>
    </row>
    <row r="193" spans="1:3">
      <c r="A193" s="4" t="s">
        <v>1680</v>
      </c>
      <c r="B193" s="5" t="n">
        <v>-2497426</v>
      </c>
    </row>
    <row r="194" spans="1:3">
      <c r="A194" s="4" t="s">
        <v>1743</v>
      </c>
    </row>
    <row r="195" spans="1:3">
      <c r="A195" s="3" t="s">
        <v>1679</v>
      </c>
    </row>
    <row r="196" spans="1:3">
      <c r="A196" s="4" t="s">
        <v>1680</v>
      </c>
      <c r="B196" s="5" t="n">
        <v>-2440300</v>
      </c>
      <c r="C196" s="5" t="n">
        <v>-2548365</v>
      </c>
    </row>
    <row r="197" spans="1:3">
      <c r="A197" s="4" t="s">
        <v>1744</v>
      </c>
    </row>
    <row r="198" spans="1:3">
      <c r="A198" s="3" t="s">
        <v>1679</v>
      </c>
    </row>
    <row r="199" spans="1:3">
      <c r="A199" s="4" t="s">
        <v>1680</v>
      </c>
      <c r="B199" s="5" t="n">
        <v>-45331</v>
      </c>
      <c r="C199" s="5" t="n">
        <v>-6980</v>
      </c>
    </row>
    <row r="200" spans="1:3">
      <c r="A200" s="4" t="s">
        <v>1745</v>
      </c>
    </row>
    <row r="201" spans="1:3">
      <c r="A201" s="3" t="s">
        <v>1679</v>
      </c>
    </row>
    <row r="202" spans="1:3">
      <c r="A202" s="4" t="s">
        <v>1680</v>
      </c>
      <c r="B202" s="5" t="n">
        <v>-526090</v>
      </c>
      <c r="C202" s="5" t="n">
        <v>-377190</v>
      </c>
    </row>
    <row r="203" spans="1:3">
      <c r="A203" s="4" t="s">
        <v>1746</v>
      </c>
    </row>
    <row r="204" spans="1:3">
      <c r="A204" s="3" t="s">
        <v>1679</v>
      </c>
    </row>
    <row r="205" spans="1:3">
      <c r="A205" s="4" t="s">
        <v>1680</v>
      </c>
      <c r="B205" s="5" t="n">
        <v>97761</v>
      </c>
      <c r="C205" s="5" t="n">
        <v>23428</v>
      </c>
    </row>
    <row r="206" spans="1:3">
      <c r="A206" s="4" t="s">
        <v>1747</v>
      </c>
    </row>
    <row r="207" spans="1:3">
      <c r="A207" s="3" t="s">
        <v>1679</v>
      </c>
    </row>
    <row r="208" spans="1:3">
      <c r="A208" s="4" t="s">
        <v>1680</v>
      </c>
      <c r="B208" s="5" t="n">
        <v>3444271</v>
      </c>
      <c r="C208" s="5" t="n">
        <v>1838554</v>
      </c>
    </row>
    <row r="209" spans="1:3">
      <c r="A209" s="4" t="s">
        <v>1748</v>
      </c>
    </row>
    <row r="210" spans="1:3">
      <c r="A210" s="3" t="s">
        <v>1679</v>
      </c>
    </row>
    <row r="211" spans="1:3">
      <c r="A211" s="4" t="s">
        <v>1680</v>
      </c>
      <c r="B211" s="6" t="n">
        <v>-3346510</v>
      </c>
      <c r="C211" s="5" t="n">
        <v>-1815126</v>
      </c>
    </row>
    <row r="212" spans="1:3">
      <c r="A212" s="4" t="s">
        <v>1749</v>
      </c>
    </row>
    <row r="213" spans="1:3">
      <c r="A213" s="3" t="s">
        <v>1679</v>
      </c>
    </row>
    <row r="214" spans="1:3">
      <c r="A214" s="4" t="s">
        <v>1680</v>
      </c>
      <c r="C214" s="5" t="n">
        <v>-2246</v>
      </c>
    </row>
    <row r="215" spans="1:3">
      <c r="A215" s="4" t="s">
        <v>1750</v>
      </c>
    </row>
    <row r="216" spans="1:3">
      <c r="A216" s="3" t="s">
        <v>1679</v>
      </c>
    </row>
    <row r="217" spans="1:3">
      <c r="A217" s="4" t="s">
        <v>1680</v>
      </c>
      <c r="C217" s="5" t="n">
        <v>190185</v>
      </c>
    </row>
    <row r="218" spans="1:3">
      <c r="A218" s="4" t="s">
        <v>1751</v>
      </c>
    </row>
    <row r="219" spans="1:3">
      <c r="A219" s="3" t="s">
        <v>1679</v>
      </c>
    </row>
    <row r="220" spans="1:3">
      <c r="A220" s="4" t="s">
        <v>1680</v>
      </c>
      <c r="C220" s="6" t="n">
        <v>-19243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52</v>
      </c>
      <c r="B1" s="2" t="s">
        <v>1</v>
      </c>
    </row>
    <row r="2" spans="1:9">
      <c r="B2" s="2" t="s">
        <v>1228</v>
      </c>
      <c r="C2" s="2" t="s">
        <v>938</v>
      </c>
      <c r="D2" s="2" t="s">
        <v>1248</v>
      </c>
      <c r="E2" s="2" t="s">
        <v>1487</v>
      </c>
      <c r="F2" s="2" t="s">
        <v>1251</v>
      </c>
      <c r="G2" s="2" t="s">
        <v>938</v>
      </c>
      <c r="H2" s="2" t="s">
        <v>1248</v>
      </c>
      <c r="I2" s="2" t="s">
        <v>1251</v>
      </c>
    </row>
    <row r="3" spans="1:9">
      <c r="A3" s="3" t="s">
        <v>1679</v>
      </c>
    </row>
    <row r="4" spans="1:9">
      <c r="A4" s="4" t="s">
        <v>1753</v>
      </c>
      <c r="B4" s="10" t="n">
        <v>875005</v>
      </c>
      <c r="E4" s="10" t="n">
        <v>751289</v>
      </c>
      <c r="G4" s="9" t="n">
        <v>463194</v>
      </c>
      <c r="I4" s="9" t="n">
        <v>333117</v>
      </c>
    </row>
    <row r="5" spans="1:9">
      <c r="A5" s="4" t="s">
        <v>1680</v>
      </c>
      <c r="B5" s="5" t="n">
        <v>-2158758</v>
      </c>
      <c r="E5" s="5" t="n">
        <v>-1676261</v>
      </c>
      <c r="G5" s="5" t="n">
        <v>-1337026</v>
      </c>
      <c r="H5" s="14" t="n">
        <v>-324316</v>
      </c>
      <c r="I5" s="5" t="n">
        <v>-1276292</v>
      </c>
    </row>
    <row r="6" spans="1:9">
      <c r="A6" s="4" t="s">
        <v>1754</v>
      </c>
      <c r="B6" s="5" t="n">
        <v>-201717</v>
      </c>
      <c r="C6" s="9" t="n">
        <v>-62665</v>
      </c>
      <c r="D6" s="14" t="n">
        <v>-121716</v>
      </c>
      <c r="E6" s="5" t="n">
        <v>62039</v>
      </c>
      <c r="F6" s="9" t="n">
        <v>-194525</v>
      </c>
    </row>
    <row r="7" spans="1:9">
      <c r="A7" s="4" t="s">
        <v>1755</v>
      </c>
    </row>
    <row r="8" spans="1:9">
      <c r="A8" s="3" t="s">
        <v>1679</v>
      </c>
    </row>
    <row r="9" spans="1:9">
      <c r="A9" s="4" t="s">
        <v>1753</v>
      </c>
      <c r="B9" s="5" t="n">
        <v>222</v>
      </c>
      <c r="E9" s="5" t="n">
        <v>72</v>
      </c>
      <c r="G9" s="5" t="n">
        <v>11</v>
      </c>
      <c r="I9" s="5" t="n">
        <v>2681</v>
      </c>
    </row>
    <row r="10" spans="1:9">
      <c r="A10" s="4" t="s">
        <v>1756</v>
      </c>
    </row>
    <row r="11" spans="1:9">
      <c r="A11" s="3" t="s">
        <v>1679</v>
      </c>
    </row>
    <row r="12" spans="1:9">
      <c r="A12" s="4" t="s">
        <v>1757</v>
      </c>
      <c r="G12" s="5" t="n">
        <v>7043</v>
      </c>
    </row>
    <row r="13" spans="1:9">
      <c r="A13" s="4" t="s">
        <v>1758</v>
      </c>
    </row>
    <row r="14" spans="1:9">
      <c r="A14" s="3" t="s">
        <v>1679</v>
      </c>
    </row>
    <row r="15" spans="1:9">
      <c r="A15" s="4" t="s">
        <v>1753</v>
      </c>
      <c r="B15" s="5" t="n">
        <v>1965</v>
      </c>
      <c r="E15" s="5" t="n">
        <v>571</v>
      </c>
      <c r="G15" s="5" t="n">
        <v>223</v>
      </c>
      <c r="I15" s="5" t="n">
        <v>407</v>
      </c>
    </row>
    <row r="16" spans="1:9">
      <c r="A16" s="4" t="s">
        <v>1759</v>
      </c>
    </row>
    <row r="17" spans="1:9">
      <c r="A17" s="3" t="s">
        <v>1679</v>
      </c>
    </row>
    <row r="18" spans="1:9">
      <c r="A18" s="4" t="s">
        <v>1753</v>
      </c>
      <c r="B18" s="5" t="n">
        <v>15786</v>
      </c>
      <c r="G18" s="5" t="n">
        <v>52140</v>
      </c>
    </row>
    <row r="19" spans="1:9">
      <c r="A19" s="4" t="s">
        <v>1636</v>
      </c>
    </row>
    <row r="20" spans="1:9">
      <c r="A20" s="3" t="s">
        <v>1679</v>
      </c>
    </row>
    <row r="21" spans="1:9">
      <c r="A21" s="4" t="s">
        <v>1753</v>
      </c>
      <c r="B21" s="5" t="n">
        <v>70710</v>
      </c>
      <c r="E21" s="5" t="n">
        <v>43039</v>
      </c>
      <c r="G21" s="5" t="n">
        <v>18977</v>
      </c>
      <c r="I21" s="5" t="n">
        <v>35049</v>
      </c>
    </row>
    <row r="22" spans="1:9">
      <c r="A22" s="4" t="s">
        <v>1634</v>
      </c>
    </row>
    <row r="23" spans="1:9">
      <c r="A23" s="3" t="s">
        <v>1679</v>
      </c>
    </row>
    <row r="24" spans="1:9">
      <c r="A24" s="4" t="s">
        <v>1753</v>
      </c>
      <c r="B24" s="5" t="n">
        <v>786322</v>
      </c>
      <c r="E24" s="5" t="n">
        <v>688717</v>
      </c>
      <c r="G24" s="5" t="n">
        <v>384800</v>
      </c>
      <c r="I24" s="5" t="n">
        <v>237697</v>
      </c>
    </row>
    <row r="25" spans="1:9">
      <c r="A25" s="4" t="s">
        <v>1760</v>
      </c>
    </row>
    <row r="26" spans="1:9">
      <c r="A26" s="3" t="s">
        <v>1679</v>
      </c>
    </row>
    <row r="27" spans="1:9">
      <c r="A27" s="4" t="s">
        <v>1680</v>
      </c>
      <c r="B27" s="5" t="n">
        <v>-481438</v>
      </c>
      <c r="E27" s="5" t="n">
        <v>-557180</v>
      </c>
      <c r="G27" s="5" t="n">
        <v>-748142</v>
      </c>
      <c r="H27" s="5" t="n">
        <v>-224519</v>
      </c>
      <c r="I27" s="5" t="n">
        <v>-960629</v>
      </c>
    </row>
    <row r="28" spans="1:9">
      <c r="A28" s="4" t="s">
        <v>1761</v>
      </c>
    </row>
    <row r="29" spans="1:9">
      <c r="A29" s="3" t="s">
        <v>1679</v>
      </c>
    </row>
    <row r="30" spans="1:9">
      <c r="A30" s="4" t="s">
        <v>1680</v>
      </c>
      <c r="B30" s="5" t="n">
        <v>-921102</v>
      </c>
      <c r="E30" s="5" t="n">
        <v>-469387</v>
      </c>
    </row>
    <row r="31" spans="1:9">
      <c r="A31" s="4" t="s">
        <v>1762</v>
      </c>
    </row>
    <row r="32" spans="1:9">
      <c r="A32" s="3" t="s">
        <v>1679</v>
      </c>
    </row>
    <row r="33" spans="1:9">
      <c r="A33" s="4" t="s">
        <v>1680</v>
      </c>
      <c r="B33" s="5" t="n">
        <v>-4719</v>
      </c>
      <c r="G33" s="5" t="n">
        <v>-24068</v>
      </c>
    </row>
    <row r="34" spans="1:9">
      <c r="A34" s="4" t="s">
        <v>1763</v>
      </c>
    </row>
    <row r="35" spans="1:9">
      <c r="A35" s="3" t="s">
        <v>1679</v>
      </c>
    </row>
    <row r="36" spans="1:9">
      <c r="A36" s="4" t="s">
        <v>1680</v>
      </c>
      <c r="B36" s="5" t="n">
        <v>-68107</v>
      </c>
      <c r="E36" s="5" t="n">
        <v>-85816</v>
      </c>
    </row>
    <row r="37" spans="1:9">
      <c r="A37" s="4" t="s">
        <v>1764</v>
      </c>
    </row>
    <row r="38" spans="1:9">
      <c r="A38" s="3" t="s">
        <v>1679</v>
      </c>
    </row>
    <row r="39" spans="1:9">
      <c r="A39" s="4" t="s">
        <v>1680</v>
      </c>
      <c r="B39" s="5" t="n">
        <v>-390876</v>
      </c>
      <c r="E39" s="5" t="n">
        <v>-206535</v>
      </c>
      <c r="G39" s="5" t="n">
        <v>-523595</v>
      </c>
      <c r="H39" s="5" t="n">
        <v>-29244</v>
      </c>
      <c r="I39" s="5" t="n">
        <v>-285827</v>
      </c>
    </row>
    <row r="40" spans="1:9">
      <c r="A40" s="4" t="s">
        <v>1765</v>
      </c>
    </row>
    <row r="41" spans="1:9">
      <c r="A41" s="3" t="s">
        <v>1679</v>
      </c>
    </row>
    <row r="42" spans="1:9">
      <c r="A42" s="4" t="s">
        <v>1680</v>
      </c>
      <c r="B42" s="5" t="n">
        <v>-55074</v>
      </c>
      <c r="E42" s="5" t="n">
        <v>-27848</v>
      </c>
    </row>
    <row r="43" spans="1:9">
      <c r="A43" s="4" t="s">
        <v>1766</v>
      </c>
    </row>
    <row r="44" spans="1:9">
      <c r="A44" s="3" t="s">
        <v>1679</v>
      </c>
    </row>
    <row r="45" spans="1:9">
      <c r="A45" s="4" t="s">
        <v>1680</v>
      </c>
      <c r="B45" s="5" t="n">
        <v>-2951</v>
      </c>
      <c r="G45" s="5" t="n">
        <v>-8223</v>
      </c>
    </row>
    <row r="46" spans="1:9">
      <c r="A46" s="4" t="s">
        <v>1767</v>
      </c>
    </row>
    <row r="47" spans="1:9">
      <c r="A47" s="3" t="s">
        <v>1679</v>
      </c>
    </row>
    <row r="48" spans="1:9">
      <c r="A48" s="4" t="s">
        <v>1680</v>
      </c>
      <c r="B48" s="5" t="n">
        <v>-233805</v>
      </c>
      <c r="E48" s="5" t="n">
        <v>-328323</v>
      </c>
      <c r="G48" s="5" t="n">
        <v>-32946</v>
      </c>
      <c r="H48" s="14" t="n">
        <v>-70553</v>
      </c>
      <c r="I48" s="5" t="n">
        <v>-29442</v>
      </c>
    </row>
    <row r="49" spans="1:9">
      <c r="A49" s="4" t="s">
        <v>1768</v>
      </c>
    </row>
    <row r="50" spans="1:9">
      <c r="A50" s="3" t="s">
        <v>1679</v>
      </c>
    </row>
    <row r="51" spans="1:9">
      <c r="A51" s="4" t="s">
        <v>1680</v>
      </c>
      <c r="B51" s="5" t="n">
        <v>-686</v>
      </c>
      <c r="E51" s="5" t="n">
        <v>-1172</v>
      </c>
      <c r="G51" s="9" t="n">
        <v>-52</v>
      </c>
      <c r="I51" s="5" t="n">
        <v>-394</v>
      </c>
    </row>
    <row r="52" spans="1:9">
      <c r="A52" s="4" t="s">
        <v>1635</v>
      </c>
    </row>
    <row r="53" spans="1:9">
      <c r="A53" s="3" t="s">
        <v>1679</v>
      </c>
    </row>
    <row r="54" spans="1:9">
      <c r="A54" s="4" t="s">
        <v>1754</v>
      </c>
      <c r="B54" s="10" t="n">
        <v>1082036</v>
      </c>
      <c r="C54" s="9" t="n">
        <v>811167</v>
      </c>
      <c r="D54" s="14" t="n">
        <v>202600</v>
      </c>
      <c r="E54" s="5" t="n">
        <v>937011</v>
      </c>
      <c r="F54" s="9" t="n">
        <v>748650</v>
      </c>
    </row>
    <row r="55" spans="1:9">
      <c r="A55" s="4" t="s">
        <v>1769</v>
      </c>
    </row>
    <row r="56" spans="1:9">
      <c r="A56" s="3" t="s">
        <v>1679</v>
      </c>
    </row>
    <row r="57" spans="1:9">
      <c r="A57" s="4" t="s">
        <v>1753</v>
      </c>
      <c r="E57" s="5" t="n">
        <v>18890</v>
      </c>
      <c r="I57" s="9" t="n">
        <v>57283</v>
      </c>
    </row>
    <row r="58" spans="1:9">
      <c r="A58" s="4" t="s">
        <v>1770</v>
      </c>
    </row>
    <row r="59" spans="1:9">
      <c r="A59" s="3" t="s">
        <v>1679</v>
      </c>
    </row>
    <row r="60" spans="1:9">
      <c r="A60" s="4" t="s">
        <v>1754</v>
      </c>
      <c r="E60" s="10" t="n">
        <v>50000</v>
      </c>
    </row>
  </sheetData>
  <mergeCells count="3">
    <mergeCell ref="A1:A2"/>
    <mergeCell ref="B1:F1"/>
    <mergeCell ref="G1:H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771</v>
      </c>
      <c r="B1" s="2" t="s">
        <v>1</v>
      </c>
    </row>
    <row r="2" spans="1:4">
      <c r="B2" s="2" t="s">
        <v>837</v>
      </c>
      <c r="C2" s="2" t="s">
        <v>926</v>
      </c>
      <c r="D2" s="2" t="s">
        <v>1228</v>
      </c>
    </row>
    <row r="3" spans="1:4">
      <c r="A3" s="3" t="s">
        <v>696</v>
      </c>
    </row>
    <row r="4" spans="1:4">
      <c r="A4" s="4" t="s">
        <v>1772</v>
      </c>
      <c r="B4" s="4" t="s">
        <v>561</v>
      </c>
      <c r="C4" s="4" t="s">
        <v>561</v>
      </c>
    </row>
    <row r="5" spans="1:4">
      <c r="A5" s="4" t="s">
        <v>1469</v>
      </c>
      <c r="B5" s="4" t="s">
        <v>1364</v>
      </c>
      <c r="D5" s="4" t="s">
        <v>1364</v>
      </c>
    </row>
    <row r="6" spans="1:4">
      <c r="A6" s="4" t="s">
        <v>1773</v>
      </c>
    </row>
    <row r="7" spans="1:4">
      <c r="A7" s="3" t="s">
        <v>696</v>
      </c>
    </row>
    <row r="8" spans="1:4">
      <c r="A8" s="4" t="s">
        <v>1774</v>
      </c>
      <c r="B8" s="6" t="n">
        <v>2380855</v>
      </c>
      <c r="C8" s="6" t="n">
        <v>2063972</v>
      </c>
      <c r="D8" s="10" t="n">
        <v>500000</v>
      </c>
    </row>
    <row r="9" spans="1:4">
      <c r="A9" s="4" t="s">
        <v>1775</v>
      </c>
    </row>
    <row r="10" spans="1:4">
      <c r="A10" s="3" t="s">
        <v>696</v>
      </c>
    </row>
    <row r="11" spans="1:4">
      <c r="A11" s="4" t="s">
        <v>1774</v>
      </c>
      <c r="B11" s="6" t="n">
        <v>2329011</v>
      </c>
      <c r="C11" s="6" t="n">
        <v>0</v>
      </c>
      <c r="D11" s="10" t="n">
        <v>50000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31</v>
      </c>
      <c r="C2" s="2" t="s">
        <v>32</v>
      </c>
    </row>
    <row r="3" spans="1:3">
      <c r="A3" s="4" t="s">
        <v>1777</v>
      </c>
    </row>
    <row r="4" spans="1:3">
      <c r="A4" s="3" t="s">
        <v>1778</v>
      </c>
    </row>
    <row r="5" spans="1:3">
      <c r="A5" s="4" t="s">
        <v>1779</v>
      </c>
      <c r="B5" s="6" t="n">
        <v>-153171</v>
      </c>
      <c r="C5" s="6" t="n">
        <v>-64438</v>
      </c>
    </row>
    <row r="6" spans="1:3">
      <c r="A6" s="4" t="s">
        <v>1780</v>
      </c>
      <c r="B6" s="5" t="n">
        <v>153171</v>
      </c>
      <c r="C6" s="5" t="n">
        <v>64438</v>
      </c>
    </row>
    <row r="7" spans="1:3">
      <c r="A7" s="4" t="s">
        <v>1781</v>
      </c>
    </row>
    <row r="8" spans="1:3">
      <c r="A8" s="3" t="s">
        <v>1778</v>
      </c>
    </row>
    <row r="9" spans="1:3">
      <c r="A9" s="4" t="s">
        <v>1779</v>
      </c>
      <c r="B9" s="5" t="n">
        <v>-106121</v>
      </c>
      <c r="C9" s="5" t="n">
        <v>23400</v>
      </c>
    </row>
    <row r="10" spans="1:3">
      <c r="A10" s="4" t="s">
        <v>1780</v>
      </c>
      <c r="B10" s="5" t="n">
        <v>106121</v>
      </c>
      <c r="C10" s="5" t="n">
        <v>-23400</v>
      </c>
    </row>
    <row r="11" spans="1:3">
      <c r="A11" s="4" t="s">
        <v>1782</v>
      </c>
    </row>
    <row r="12" spans="1:3">
      <c r="A12" s="3" t="s">
        <v>1778</v>
      </c>
    </row>
    <row r="13" spans="1:3">
      <c r="A13" s="4" t="s">
        <v>1779</v>
      </c>
      <c r="B13" s="5" t="n">
        <v>-106121</v>
      </c>
      <c r="C13" s="5" t="n">
        <v>23400</v>
      </c>
    </row>
    <row r="14" spans="1:3">
      <c r="A14" s="4" t="s">
        <v>1780</v>
      </c>
      <c r="B14" s="5" t="n">
        <v>106121</v>
      </c>
      <c r="C14" s="5" t="n">
        <v>-23400</v>
      </c>
    </row>
    <row r="15" spans="1:3">
      <c r="A15" s="4" t="s">
        <v>1783</v>
      </c>
    </row>
    <row r="16" spans="1:3">
      <c r="A16" s="3" t="s">
        <v>1778</v>
      </c>
    </row>
    <row r="17" spans="1:3">
      <c r="A17" s="4" t="s">
        <v>1779</v>
      </c>
      <c r="B17" s="5" t="n">
        <v>-37775</v>
      </c>
      <c r="C17" s="5" t="n">
        <v>-87838</v>
      </c>
    </row>
    <row r="18" spans="1:3">
      <c r="A18" s="4" t="s">
        <v>1780</v>
      </c>
      <c r="B18" s="5" t="n">
        <v>37775</v>
      </c>
      <c r="C18" s="5" t="n">
        <v>87838</v>
      </c>
    </row>
    <row r="19" spans="1:3">
      <c r="A19" s="4" t="s">
        <v>1784</v>
      </c>
    </row>
    <row r="20" spans="1:3">
      <c r="A20" s="3" t="s">
        <v>1778</v>
      </c>
    </row>
    <row r="21" spans="1:3">
      <c r="A21" s="4" t="s">
        <v>1779</v>
      </c>
      <c r="B21" s="5" t="n">
        <v>-37775</v>
      </c>
      <c r="C21" s="5" t="n">
        <v>-87838</v>
      </c>
    </row>
    <row r="22" spans="1:3">
      <c r="A22" s="4" t="s">
        <v>1780</v>
      </c>
      <c r="B22" s="5" t="n">
        <v>37775</v>
      </c>
      <c r="C22" s="6" t="n">
        <v>87838</v>
      </c>
    </row>
    <row r="23" spans="1:3">
      <c r="A23" s="4" t="s">
        <v>1785</v>
      </c>
    </row>
    <row r="24" spans="1:3">
      <c r="A24" s="3" t="s">
        <v>1778</v>
      </c>
    </row>
    <row r="25" spans="1:3">
      <c r="A25" s="4" t="s">
        <v>1779</v>
      </c>
      <c r="B25" s="5" t="n">
        <v>-9275</v>
      </c>
    </row>
    <row r="26" spans="1:3">
      <c r="A26" s="4" t="s">
        <v>1780</v>
      </c>
      <c r="B26" s="5" t="n">
        <v>9275</v>
      </c>
    </row>
    <row r="27" spans="1:3">
      <c r="A27" s="4" t="s">
        <v>1786</v>
      </c>
    </row>
    <row r="28" spans="1:3">
      <c r="A28" s="3" t="s">
        <v>1778</v>
      </c>
    </row>
    <row r="29" spans="1:3">
      <c r="A29" s="4" t="s">
        <v>1779</v>
      </c>
      <c r="B29" s="5" t="n">
        <v>-9275</v>
      </c>
    </row>
    <row r="30" spans="1:3">
      <c r="A30" s="4" t="s">
        <v>1780</v>
      </c>
      <c r="B30" s="5" t="n">
        <v>9275</v>
      </c>
    </row>
    <row r="31" spans="1:3">
      <c r="A31" s="4" t="s">
        <v>1787</v>
      </c>
    </row>
    <row r="32" spans="1:3">
      <c r="A32" s="3" t="s">
        <v>1778</v>
      </c>
    </row>
    <row r="33" spans="1:3">
      <c r="A33" s="4" t="s">
        <v>1779</v>
      </c>
      <c r="B33" s="5" t="n">
        <v>-32845</v>
      </c>
    </row>
    <row r="34" spans="1:3">
      <c r="A34" s="4" t="s">
        <v>1780</v>
      </c>
      <c r="B34" s="5" t="n">
        <v>32845</v>
      </c>
    </row>
    <row r="35" spans="1:3">
      <c r="A35" s="4" t="s">
        <v>1788</v>
      </c>
    </row>
    <row r="36" spans="1:3">
      <c r="A36" s="3" t="s">
        <v>1778</v>
      </c>
    </row>
    <row r="37" spans="1:3">
      <c r="A37" s="4" t="s">
        <v>1779</v>
      </c>
      <c r="B37" s="5" t="n">
        <v>-9596</v>
      </c>
    </row>
    <row r="38" spans="1:3">
      <c r="A38" s="4" t="s">
        <v>1780</v>
      </c>
      <c r="B38" s="5" t="n">
        <v>9596</v>
      </c>
    </row>
    <row r="39" spans="1:3">
      <c r="A39" s="4" t="s">
        <v>1789</v>
      </c>
    </row>
    <row r="40" spans="1:3">
      <c r="A40" s="3" t="s">
        <v>1778</v>
      </c>
    </row>
    <row r="41" spans="1:3">
      <c r="A41" s="4" t="s">
        <v>1779</v>
      </c>
      <c r="B41" s="5" t="n">
        <v>-9596</v>
      </c>
    </row>
    <row r="42" spans="1:3">
      <c r="A42" s="4" t="s">
        <v>1780</v>
      </c>
      <c r="B42" s="5" t="n">
        <v>9596</v>
      </c>
    </row>
    <row r="43" spans="1:3">
      <c r="A43" s="4" t="s">
        <v>1790</v>
      </c>
    </row>
    <row r="44" spans="1:3">
      <c r="A44" s="3" t="s">
        <v>1778</v>
      </c>
    </row>
    <row r="45" spans="1:3">
      <c r="A45" s="4" t="s">
        <v>1779</v>
      </c>
      <c r="B45" s="5" t="n">
        <v>-23613</v>
      </c>
    </row>
    <row r="46" spans="1:3">
      <c r="A46" s="4" t="s">
        <v>1780</v>
      </c>
      <c r="B46" s="5" t="n">
        <v>23613</v>
      </c>
    </row>
    <row r="47" spans="1:3">
      <c r="A47" s="4" t="s">
        <v>1791</v>
      </c>
    </row>
    <row r="48" spans="1:3">
      <c r="A48" s="3" t="s">
        <v>1778</v>
      </c>
    </row>
    <row r="49" spans="1:3">
      <c r="A49" s="4" t="s">
        <v>1779</v>
      </c>
      <c r="B49" s="5" t="n">
        <v>-23613</v>
      </c>
    </row>
    <row r="50" spans="1:3">
      <c r="A50" s="4" t="s">
        <v>1780</v>
      </c>
      <c r="B50" s="5" t="n">
        <v>23613</v>
      </c>
    </row>
    <row r="51" spans="1:3">
      <c r="A51" s="4" t="s">
        <v>1792</v>
      </c>
    </row>
    <row r="52" spans="1:3">
      <c r="A52" s="3" t="s">
        <v>1778</v>
      </c>
    </row>
    <row r="53" spans="1:3">
      <c r="A53" s="4" t="s">
        <v>1779</v>
      </c>
      <c r="B53" s="5" t="n">
        <v>364</v>
      </c>
    </row>
    <row r="54" spans="1:3">
      <c r="A54" s="4" t="s">
        <v>1780</v>
      </c>
      <c r="B54" s="5" t="n">
        <v>-364</v>
      </c>
    </row>
    <row r="55" spans="1:3">
      <c r="A55" s="4" t="s">
        <v>1793</v>
      </c>
    </row>
    <row r="56" spans="1:3">
      <c r="A56" s="3" t="s">
        <v>1778</v>
      </c>
    </row>
    <row r="57" spans="1:3">
      <c r="A57" s="4" t="s">
        <v>1779</v>
      </c>
      <c r="B57" s="5" t="n">
        <v>364</v>
      </c>
    </row>
    <row r="58" spans="1:3">
      <c r="A58" s="4" t="s">
        <v>1780</v>
      </c>
      <c r="B58" s="6" t="n">
        <v>-364</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4</v>
      </c>
      <c r="B1" s="2" t="s">
        <v>31</v>
      </c>
      <c r="C1" s="2" t="s">
        <v>32</v>
      </c>
      <c r="D1" s="2" t="s">
        <v>87</v>
      </c>
    </row>
    <row r="2" spans="1:4">
      <c r="A2" s="3" t="s">
        <v>696</v>
      </c>
    </row>
    <row r="3" spans="1:4">
      <c r="A3" s="4" t="s">
        <v>1795</v>
      </c>
      <c r="B3" s="6" t="n">
        <v>-20155545</v>
      </c>
      <c r="C3" s="6" t="n">
        <v>-12536149</v>
      </c>
      <c r="D3" s="6" t="n">
        <v>-9781162</v>
      </c>
    </row>
    <row r="4" spans="1:4">
      <c r="A4" s="4" t="s">
        <v>1796</v>
      </c>
    </row>
    <row r="5" spans="1:4">
      <c r="A5" s="3" t="s">
        <v>696</v>
      </c>
    </row>
    <row r="6" spans="1:4">
      <c r="A6" s="4" t="s">
        <v>1797</v>
      </c>
      <c r="B6" s="4" t="s">
        <v>1798</v>
      </c>
      <c r="C6" s="4" t="s">
        <v>1799</v>
      </c>
    </row>
    <row r="7" spans="1:4">
      <c r="A7" s="4" t="s">
        <v>1795</v>
      </c>
      <c r="B7" s="6" t="n">
        <v>-4589157</v>
      </c>
      <c r="C7" s="6" t="n">
        <v>-2880615</v>
      </c>
    </row>
    <row r="8" spans="1:4">
      <c r="A8" s="4" t="s">
        <v>1800</v>
      </c>
    </row>
    <row r="9" spans="1:4">
      <c r="A9" s="3" t="s">
        <v>696</v>
      </c>
    </row>
    <row r="10" spans="1:4">
      <c r="A10" s="4" t="s">
        <v>1797</v>
      </c>
      <c r="B10" s="4" t="s">
        <v>1801</v>
      </c>
      <c r="C10" s="4" t="s">
        <v>1801</v>
      </c>
    </row>
    <row r="11" spans="1:4">
      <c r="A11" s="4" t="s">
        <v>1795</v>
      </c>
      <c r="B11" s="6" t="n">
        <v>-6975890</v>
      </c>
      <c r="C11" s="6" t="n">
        <v>-551157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31</v>
      </c>
      <c r="C2" s="2" t="s">
        <v>32</v>
      </c>
    </row>
    <row r="3" spans="1:3">
      <c r="A3" s="3" t="s">
        <v>696</v>
      </c>
    </row>
    <row r="4" spans="1:3">
      <c r="A4" s="4" t="s">
        <v>1803</v>
      </c>
      <c r="B4" s="6" t="n">
        <v>-234196</v>
      </c>
      <c r="C4" s="6" t="n">
        <v>-83922</v>
      </c>
    </row>
    <row r="5" spans="1:3">
      <c r="A5" s="4" t="s">
        <v>1804</v>
      </c>
      <c r="B5" s="5" t="n">
        <v>234196</v>
      </c>
      <c r="C5" s="5" t="n">
        <v>83922</v>
      </c>
    </row>
    <row r="6" spans="1:3">
      <c r="A6" s="4" t="s">
        <v>1805</v>
      </c>
      <c r="B6" s="5" t="n">
        <v>0</v>
      </c>
      <c r="C6" s="5" t="n">
        <v>0</v>
      </c>
    </row>
    <row r="7" spans="1:3">
      <c r="A7" s="4" t="s">
        <v>1806</v>
      </c>
      <c r="B7" s="5" t="n">
        <v>0</v>
      </c>
      <c r="C7" s="5" t="n">
        <v>0</v>
      </c>
    </row>
    <row r="8" spans="1:3">
      <c r="A8" s="4" t="s">
        <v>1807</v>
      </c>
    </row>
    <row r="9" spans="1:3">
      <c r="A9" s="3" t="s">
        <v>696</v>
      </c>
    </row>
    <row r="10" spans="1:3">
      <c r="A10" s="4" t="s">
        <v>1803</v>
      </c>
      <c r="B10" s="5" t="n">
        <v>-234196</v>
      </c>
      <c r="C10" s="5" t="n">
        <v>-83922</v>
      </c>
    </row>
    <row r="11" spans="1:3">
      <c r="A11" s="4" t="s">
        <v>1804</v>
      </c>
      <c r="B11" s="5" t="n">
        <v>234196</v>
      </c>
      <c r="C11" s="5" t="n">
        <v>83922</v>
      </c>
    </row>
    <row r="12" spans="1:3">
      <c r="A12" s="4" t="s">
        <v>1805</v>
      </c>
      <c r="B12" s="5" t="n">
        <v>0</v>
      </c>
      <c r="C12" s="5" t="n">
        <v>0</v>
      </c>
    </row>
    <row r="13" spans="1:3">
      <c r="A13" s="4" t="s">
        <v>1806</v>
      </c>
      <c r="B13" s="6" t="n">
        <v>0</v>
      </c>
      <c r="C13" s="6" t="n">
        <v>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08</v>
      </c>
      <c r="B1" s="2" t="s">
        <v>1</v>
      </c>
    </row>
    <row r="2" spans="1:3">
      <c r="B2" s="2" t="s">
        <v>31</v>
      </c>
      <c r="C2" s="2" t="s">
        <v>32</v>
      </c>
    </row>
    <row r="3" spans="1:3">
      <c r="A3" s="3" t="s">
        <v>1809</v>
      </c>
    </row>
    <row r="4" spans="1:3">
      <c r="A4" s="4" t="s">
        <v>1810</v>
      </c>
      <c r="B4" s="6" t="n">
        <v>-13582</v>
      </c>
    </row>
    <row r="5" spans="1:3">
      <c r="A5" s="4" t="s">
        <v>1811</v>
      </c>
      <c r="B5" s="5" t="n">
        <v>14250</v>
      </c>
    </row>
    <row r="6" spans="1:3">
      <c r="A6" s="4" t="s">
        <v>1812</v>
      </c>
      <c r="B6" s="5" t="n">
        <v>-31047</v>
      </c>
    </row>
    <row r="7" spans="1:3">
      <c r="A7" s="4" t="s">
        <v>1813</v>
      </c>
      <c r="B7" s="5" t="n">
        <v>33896</v>
      </c>
    </row>
    <row r="8" spans="1:3">
      <c r="A8" s="4" t="s">
        <v>1814</v>
      </c>
      <c r="B8" s="6" t="n">
        <v>358304</v>
      </c>
      <c r="C8" s="6" t="n">
        <v>323691</v>
      </c>
    </row>
    <row r="9" spans="1:3">
      <c r="A9" s="4" t="s">
        <v>1815</v>
      </c>
      <c r="B9" s="4" t="s">
        <v>1231</v>
      </c>
      <c r="C9" s="4" t="s">
        <v>1232</v>
      </c>
    </row>
    <row r="10" spans="1:3">
      <c r="A10" s="4" t="s">
        <v>1816</v>
      </c>
      <c r="B10" s="4" t="s">
        <v>1817</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8</v>
      </c>
      <c r="B1" s="2" t="s">
        <v>1</v>
      </c>
    </row>
    <row r="2" spans="1:3">
      <c r="B2" s="2" t="s">
        <v>31</v>
      </c>
      <c r="C2" s="2" t="s">
        <v>32</v>
      </c>
    </row>
    <row r="3" spans="1:3">
      <c r="A3" s="3" t="s">
        <v>696</v>
      </c>
    </row>
    <row r="4" spans="1:3">
      <c r="A4" s="4" t="s">
        <v>1008</v>
      </c>
      <c r="B4" s="6" t="n">
        <v>323691</v>
      </c>
      <c r="C4" s="6" t="n">
        <v>295062</v>
      </c>
    </row>
    <row r="5" spans="1:3">
      <c r="A5" s="4" t="s">
        <v>1819</v>
      </c>
      <c r="B5" s="5" t="n">
        <v>34613</v>
      </c>
      <c r="C5" s="5" t="n">
        <v>28629</v>
      </c>
    </row>
    <row r="6" spans="1:3">
      <c r="A6" s="4" t="s">
        <v>1009</v>
      </c>
      <c r="B6" s="6" t="n">
        <v>358304</v>
      </c>
      <c r="C6" s="6" t="n">
        <v>323691</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0</v>
      </c>
      <c r="B1" s="2" t="s">
        <v>1</v>
      </c>
    </row>
    <row r="2" spans="1:4">
      <c r="B2" s="2" t="s">
        <v>837</v>
      </c>
      <c r="C2" s="2" t="s">
        <v>926</v>
      </c>
      <c r="D2" s="2" t="s">
        <v>1821</v>
      </c>
    </row>
    <row r="3" spans="1:4">
      <c r="A3" s="3" t="s">
        <v>1822</v>
      </c>
    </row>
    <row r="4" spans="1:4">
      <c r="A4" s="4" t="s">
        <v>1823</v>
      </c>
      <c r="B4" s="6" t="n">
        <v>1353789000</v>
      </c>
      <c r="C4" s="6" t="n">
        <v>592956000</v>
      </c>
    </row>
    <row r="5" spans="1:4">
      <c r="A5" s="4" t="s">
        <v>1824</v>
      </c>
      <c r="B5" s="4" t="s">
        <v>637</v>
      </c>
    </row>
    <row r="6" spans="1:4">
      <c r="A6" s="4" t="s">
        <v>1825</v>
      </c>
      <c r="B6" s="6" t="n">
        <v>6530374000</v>
      </c>
      <c r="C6" s="6" t="n">
        <v>4926916000</v>
      </c>
    </row>
    <row r="7" spans="1:4">
      <c r="A7" s="4" t="s">
        <v>1826</v>
      </c>
    </row>
    <row r="8" spans="1:4">
      <c r="A8" s="3" t="s">
        <v>1822</v>
      </c>
    </row>
    <row r="9" spans="1:4">
      <c r="A9" s="4" t="s">
        <v>1823</v>
      </c>
      <c r="B9" s="6" t="n">
        <v>0</v>
      </c>
      <c r="D9" s="15" t="n">
        <v>217793</v>
      </c>
    </row>
  </sheetData>
  <mergeCells count="2">
    <mergeCell ref="A1:A2"/>
    <mergeCell ref="C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7</v>
      </c>
      <c r="B1" s="2" t="s">
        <v>925</v>
      </c>
    </row>
    <row r="2" spans="1:2">
      <c r="A2" s="3" t="s">
        <v>1828</v>
      </c>
    </row>
    <row r="3" spans="1:2">
      <c r="A3" s="4" t="s">
        <v>1829</v>
      </c>
      <c r="B3" s="4" t="s">
        <v>569</v>
      </c>
    </row>
    <row r="4" spans="1:2">
      <c r="A4" s="4" t="s">
        <v>572</v>
      </c>
      <c r="B4" s="10"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1</v>
      </c>
    </row>
    <row r="3" spans="1:2">
      <c r="A3" s="3" t="s">
        <v>242</v>
      </c>
    </row>
    <row r="4" spans="1:2">
      <c r="A4" s="4" t="s">
        <v>262</v>
      </c>
      <c r="B4" s="4" t="s">
        <v>26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0</v>
      </c>
      <c r="B1" s="2" t="s">
        <v>1831</v>
      </c>
      <c r="C1" s="2" t="s">
        <v>1832</v>
      </c>
    </row>
    <row r="2" spans="1:3">
      <c r="A2" s="4" t="s">
        <v>1833</v>
      </c>
    </row>
    <row r="3" spans="1:3">
      <c r="A3" s="3" t="s">
        <v>1828</v>
      </c>
    </row>
    <row r="4" spans="1:3">
      <c r="A4" s="4" t="s">
        <v>1829</v>
      </c>
      <c r="B4" s="4" t="s">
        <v>564</v>
      </c>
    </row>
    <row r="5" spans="1:3">
      <c r="A5" s="4" t="s">
        <v>935</v>
      </c>
    </row>
    <row r="6" spans="1:3">
      <c r="A6" s="3" t="s">
        <v>1828</v>
      </c>
    </row>
    <row r="7" spans="1:3">
      <c r="A7" s="4" t="s">
        <v>572</v>
      </c>
      <c r="C7" s="9" t="n">
        <v>358000</v>
      </c>
    </row>
    <row r="8" spans="1:3">
      <c r="A8" s="4" t="s">
        <v>1829</v>
      </c>
      <c r="C8" s="4" t="s">
        <v>64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834</v>
      </c>
      <c r="B1" s="2" t="s">
        <v>1835</v>
      </c>
    </row>
    <row r="2" spans="1:2">
      <c r="A2" s="3" t="s">
        <v>1828</v>
      </c>
    </row>
    <row r="3" spans="1:2">
      <c r="A3" s="4" t="s">
        <v>1829</v>
      </c>
      <c r="B3" s="4" t="s">
        <v>619</v>
      </c>
    </row>
    <row r="4" spans="1:2">
      <c r="A4" s="4" t="s">
        <v>1836</v>
      </c>
      <c r="B4" s="5" t="n">
        <v>646</v>
      </c>
    </row>
    <row r="5" spans="1:2">
      <c r="A5" s="4" t="s">
        <v>1837</v>
      </c>
      <c r="B5" s="5" t="n">
        <v>2255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38</v>
      </c>
      <c r="B1" s="2" t="s">
        <v>1</v>
      </c>
    </row>
    <row r="2" spans="1:2">
      <c r="B2" s="2" t="s">
        <v>1839</v>
      </c>
    </row>
    <row r="3" spans="1:2">
      <c r="A3" s="3" t="s">
        <v>1828</v>
      </c>
    </row>
    <row r="4" spans="1:2">
      <c r="A4" s="4" t="s">
        <v>1840</v>
      </c>
      <c r="B4" s="5" t="n">
        <v>11</v>
      </c>
    </row>
    <row r="5" spans="1:2">
      <c r="A5" s="4" t="s">
        <v>1841</v>
      </c>
    </row>
    <row r="6" spans="1:2">
      <c r="A6" s="3" t="s">
        <v>1828</v>
      </c>
    </row>
    <row r="7" spans="1:2">
      <c r="A7" s="4" t="s">
        <v>1842</v>
      </c>
      <c r="B7" s="5" t="n">
        <v>1</v>
      </c>
    </row>
    <row r="8" spans="1:2">
      <c r="A8" s="4" t="s">
        <v>761</v>
      </c>
    </row>
    <row r="9" spans="1:2">
      <c r="A9" s="3" t="s">
        <v>1828</v>
      </c>
    </row>
    <row r="10" spans="1:2">
      <c r="A10" s="4" t="s">
        <v>1842</v>
      </c>
      <c r="B10" s="5" t="n">
        <v>8</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3</v>
      </c>
      <c r="B1" s="2" t="s">
        <v>1844</v>
      </c>
      <c r="C1" s="2" t="s">
        <v>31</v>
      </c>
      <c r="D1" s="2" t="s">
        <v>32</v>
      </c>
    </row>
    <row r="2" spans="1:4">
      <c r="A2" s="3" t="s">
        <v>1828</v>
      </c>
    </row>
    <row r="3" spans="1:4">
      <c r="A3" s="4" t="s">
        <v>1845</v>
      </c>
      <c r="B3" s="4" t="s">
        <v>602</v>
      </c>
    </row>
    <row r="4" spans="1:4">
      <c r="A4" s="4" t="s">
        <v>1846</v>
      </c>
      <c r="C4" s="6" t="n">
        <v>159572</v>
      </c>
      <c r="D4" s="6" t="n">
        <v>159752</v>
      </c>
    </row>
    <row r="5" spans="1:4">
      <c r="A5" s="4" t="s">
        <v>1847</v>
      </c>
      <c r="C5" s="4" t="s">
        <v>1848</v>
      </c>
    </row>
    <row r="6" spans="1:4">
      <c r="A6" s="4" t="s">
        <v>1849</v>
      </c>
      <c r="C6" s="4" t="s">
        <v>613</v>
      </c>
    </row>
    <row r="7" spans="1:4">
      <c r="A7" s="4" t="s">
        <v>1850</v>
      </c>
    </row>
    <row r="8" spans="1:4">
      <c r="A8" s="3" t="s">
        <v>1828</v>
      </c>
    </row>
    <row r="9" spans="1:4">
      <c r="A9" s="4" t="s">
        <v>1851</v>
      </c>
      <c r="C9" s="6" t="n">
        <v>25000</v>
      </c>
      <c r="D9" s="6" t="n">
        <v>250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1853</v>
      </c>
      <c r="C1" s="2" t="s">
        <v>1854</v>
      </c>
    </row>
    <row r="2" spans="1:3">
      <c r="A2" s="3" t="s">
        <v>1828</v>
      </c>
    </row>
    <row r="3" spans="1:3">
      <c r="A3" s="4" t="s">
        <v>1855</v>
      </c>
      <c r="C3" s="4" t="s">
        <v>1856</v>
      </c>
    </row>
    <row r="4" spans="1:3">
      <c r="A4" s="4" t="s">
        <v>1857</v>
      </c>
      <c r="B4" s="10" t="n">
        <v>100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8</v>
      </c>
      <c r="B1" s="2" t="s">
        <v>1</v>
      </c>
    </row>
    <row r="2" spans="1:3">
      <c r="B2" s="2" t="s">
        <v>31</v>
      </c>
      <c r="C2" s="2" t="s">
        <v>32</v>
      </c>
    </row>
    <row r="3" spans="1:3">
      <c r="A3" s="3" t="s">
        <v>1828</v>
      </c>
    </row>
    <row r="4" spans="1:3">
      <c r="A4" s="4" t="s">
        <v>1859</v>
      </c>
      <c r="B4" s="6" t="n">
        <v>206365</v>
      </c>
    </row>
    <row r="5" spans="1:3">
      <c r="A5" s="4" t="s">
        <v>1860</v>
      </c>
      <c r="B5" s="5" t="n">
        <v>209159</v>
      </c>
    </row>
    <row r="6" spans="1:3">
      <c r="A6" s="4" t="s">
        <v>1861</v>
      </c>
      <c r="B6" s="5" t="n">
        <v>436300</v>
      </c>
    </row>
    <row r="7" spans="1:3">
      <c r="A7" s="4" t="s">
        <v>1862</v>
      </c>
      <c r="B7" s="6" t="n">
        <v>0</v>
      </c>
      <c r="C7" s="6" t="n">
        <v>417668</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3</v>
      </c>
      <c r="B1" s="2" t="s">
        <v>1</v>
      </c>
    </row>
    <row r="2" spans="1:3">
      <c r="B2" s="2" t="s">
        <v>31</v>
      </c>
      <c r="C2" s="2" t="s">
        <v>32</v>
      </c>
    </row>
    <row r="3" spans="1:3">
      <c r="A3" s="3" t="s">
        <v>1828</v>
      </c>
    </row>
    <row r="4" spans="1:3">
      <c r="A4" s="4" t="s">
        <v>1864</v>
      </c>
      <c r="B4" s="6" t="n">
        <v>134537</v>
      </c>
    </row>
    <row r="5" spans="1:3">
      <c r="A5" s="4" t="s">
        <v>1865</v>
      </c>
      <c r="B5" s="5" t="n">
        <v>113367</v>
      </c>
    </row>
    <row r="6" spans="1:3">
      <c r="A6" s="4" t="s">
        <v>1866</v>
      </c>
      <c r="B6" s="5" t="n">
        <v>0</v>
      </c>
      <c r="C6" s="6" t="n">
        <v>0</v>
      </c>
    </row>
    <row r="7" spans="1:3">
      <c r="A7" s="4" t="s">
        <v>1867</v>
      </c>
    </row>
    <row r="8" spans="1:3">
      <c r="A8" s="3" t="s">
        <v>1828</v>
      </c>
    </row>
    <row r="9" spans="1:3">
      <c r="A9" s="4" t="s">
        <v>1868</v>
      </c>
      <c r="B9" s="5" t="n">
        <v>80355</v>
      </c>
    </row>
    <row r="10" spans="1:3">
      <c r="A10" s="4" t="s">
        <v>1869</v>
      </c>
      <c r="B10" s="6" t="n">
        <v>39362</v>
      </c>
      <c r="C10" s="6" t="n">
        <v>24175</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0</v>
      </c>
      <c r="B1" s="2" t="s">
        <v>1871</v>
      </c>
      <c r="C1" s="2" t="s">
        <v>31</v>
      </c>
      <c r="D1" s="2" t="s">
        <v>32</v>
      </c>
    </row>
    <row r="2" spans="1:4">
      <c r="A2" s="3" t="s">
        <v>1828</v>
      </c>
    </row>
    <row r="3" spans="1:4">
      <c r="A3" s="4" t="s">
        <v>1872</v>
      </c>
      <c r="B3" s="6" t="n">
        <v>35443</v>
      </c>
    </row>
    <row r="4" spans="1:4">
      <c r="A4" s="4" t="s">
        <v>1873</v>
      </c>
      <c r="C4" s="6" t="n">
        <v>0</v>
      </c>
      <c r="D4" s="6" t="n">
        <v>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4</v>
      </c>
      <c r="B1" s="2" t="s">
        <v>1</v>
      </c>
    </row>
    <row r="2" spans="1:3">
      <c r="B2" s="2" t="s">
        <v>31</v>
      </c>
      <c r="C2" s="2" t="s">
        <v>32</v>
      </c>
    </row>
    <row r="3" spans="1:3">
      <c r="A3" s="3" t="s">
        <v>1828</v>
      </c>
    </row>
    <row r="4" spans="1:3">
      <c r="A4" s="4" t="s">
        <v>1875</v>
      </c>
      <c r="B4" s="6" t="n">
        <v>11240</v>
      </c>
    </row>
    <row r="5" spans="1:3">
      <c r="A5" s="4" t="s">
        <v>1876</v>
      </c>
      <c r="B5" s="4" t="s">
        <v>1324</v>
      </c>
    </row>
    <row r="6" spans="1:3">
      <c r="A6" s="4" t="s">
        <v>1877</v>
      </c>
      <c r="B6" s="6" t="n">
        <v>158340</v>
      </c>
    </row>
    <row r="7" spans="1:3">
      <c r="A7" s="4" t="s">
        <v>1861</v>
      </c>
      <c r="B7" s="5" t="n">
        <v>166257</v>
      </c>
    </row>
    <row r="8" spans="1:3">
      <c r="A8" s="4" t="s">
        <v>1878</v>
      </c>
      <c r="B8" s="6" t="n">
        <v>0</v>
      </c>
      <c r="C8" s="6" t="n">
        <v>157446</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79</v>
      </c>
      <c r="B1" s="2" t="s">
        <v>1880</v>
      </c>
      <c r="C1" s="2" t="s">
        <v>1</v>
      </c>
    </row>
    <row r="2" spans="1:3">
      <c r="B2" s="2" t="s">
        <v>1881</v>
      </c>
      <c r="C2" s="2" t="s">
        <v>31</v>
      </c>
    </row>
    <row r="3" spans="1:3">
      <c r="A3" s="3" t="s">
        <v>1828</v>
      </c>
    </row>
    <row r="4" spans="1:3">
      <c r="A4" s="4" t="s">
        <v>1882</v>
      </c>
      <c r="C4" s="6" t="n">
        <v>91942</v>
      </c>
    </row>
    <row r="5" spans="1:3">
      <c r="A5" s="4" t="s">
        <v>1883</v>
      </c>
      <c r="C5" s="6" t="n">
        <v>112084</v>
      </c>
    </row>
    <row r="6" spans="1:3">
      <c r="A6" s="4" t="s">
        <v>1884</v>
      </c>
    </row>
    <row r="7" spans="1:3">
      <c r="A7" s="3" t="s">
        <v>1828</v>
      </c>
    </row>
    <row r="8" spans="1:3">
      <c r="A8" s="4" t="s">
        <v>1885</v>
      </c>
      <c r="B8" s="6" t="n">
        <v>919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1116316</v>
      </c>
      <c r="C3" s="6" t="n">
        <v>9665408</v>
      </c>
    </row>
    <row r="4" spans="1:3">
      <c r="A4" s="4" t="s">
        <v>35</v>
      </c>
      <c r="B4" s="5" t="n">
        <v>1649602</v>
      </c>
    </row>
    <row r="5" spans="1:3">
      <c r="A5" s="4" t="s">
        <v>36</v>
      </c>
      <c r="B5" s="5" t="n">
        <v>10050172</v>
      </c>
      <c r="C5" s="5" t="n">
        <v>8340410</v>
      </c>
    </row>
    <row r="6" spans="1:3">
      <c r="A6" s="4" t="s">
        <v>37</v>
      </c>
      <c r="B6" s="5" t="n">
        <v>5774763</v>
      </c>
      <c r="C6" s="5" t="n">
        <v>5720398</v>
      </c>
    </row>
    <row r="7" spans="1:3">
      <c r="A7" s="4" t="s">
        <v>38</v>
      </c>
      <c r="B7" s="5" t="n">
        <v>3057143</v>
      </c>
      <c r="C7" s="5" t="n">
        <v>2346236</v>
      </c>
    </row>
    <row r="8" spans="1:3">
      <c r="A8" s="4" t="s">
        <v>39</v>
      </c>
      <c r="B8" s="5" t="n">
        <v>1218266</v>
      </c>
      <c r="C8" s="5" t="n">
        <v>273776</v>
      </c>
    </row>
    <row r="9" spans="1:3">
      <c r="A9" s="4" t="s">
        <v>40</v>
      </c>
      <c r="B9" s="5" t="n">
        <v>15425</v>
      </c>
      <c r="C9" s="5" t="n">
        <v>980</v>
      </c>
    </row>
    <row r="10" spans="1:3">
      <c r="A10" s="4" t="s">
        <v>41</v>
      </c>
      <c r="B10" s="5" t="n">
        <v>115001</v>
      </c>
      <c r="C10" s="5" t="n">
        <v>155634</v>
      </c>
    </row>
    <row r="11" spans="1:3">
      <c r="A11" s="4" t="s">
        <v>42</v>
      </c>
      <c r="B11" s="5" t="n">
        <v>884686</v>
      </c>
      <c r="C11" s="5" t="n">
        <v>1297597</v>
      </c>
    </row>
    <row r="12" spans="1:3">
      <c r="A12" s="4" t="s">
        <v>43</v>
      </c>
      <c r="B12" s="5" t="n">
        <v>3513</v>
      </c>
    </row>
    <row r="13" spans="1:3">
      <c r="A13" s="4" t="s">
        <v>44</v>
      </c>
      <c r="B13" s="5" t="n">
        <v>152732</v>
      </c>
      <c r="C13" s="5" t="n">
        <v>96060</v>
      </c>
    </row>
    <row r="14" spans="1:3">
      <c r="A14" s="4" t="s">
        <v>45</v>
      </c>
      <c r="B14" s="5" t="n">
        <v>19413</v>
      </c>
    </row>
    <row r="15" spans="1:3">
      <c r="A15" s="4" t="s">
        <v>46</v>
      </c>
      <c r="C15" s="5" t="n">
        <v>654</v>
      </c>
    </row>
    <row r="16" spans="1:3">
      <c r="A16" s="4" t="s">
        <v>47</v>
      </c>
      <c r="B16" s="5" t="n">
        <v>421306</v>
      </c>
      <c r="C16" s="5" t="n">
        <v>356620</v>
      </c>
    </row>
    <row r="17" spans="1:3">
      <c r="A17" s="4" t="s">
        <v>48</v>
      </c>
      <c r="B17" s="5" t="n">
        <v>24428166</v>
      </c>
      <c r="C17" s="5" t="n">
        <v>19913363</v>
      </c>
    </row>
    <row r="18" spans="1:3">
      <c r="A18" s="4" t="s">
        <v>49</v>
      </c>
      <c r="B18" s="5" t="n">
        <v>180434</v>
      </c>
      <c r="C18" s="5" t="n">
        <v>104102</v>
      </c>
    </row>
    <row r="19" spans="1:3">
      <c r="A19" s="4" t="s">
        <v>41</v>
      </c>
      <c r="B19" s="5" t="n">
        <v>2505990</v>
      </c>
      <c r="C19" s="5" t="n">
        <v>2848572</v>
      </c>
    </row>
    <row r="20" spans="1:3">
      <c r="A20" s="4" t="s">
        <v>50</v>
      </c>
      <c r="B20" s="5" t="n">
        <v>13533</v>
      </c>
      <c r="C20" s="5" t="n">
        <v>5299</v>
      </c>
    </row>
    <row r="21" spans="1:3">
      <c r="A21" s="4" t="s">
        <v>42</v>
      </c>
      <c r="B21" s="5" t="n">
        <v>3286243</v>
      </c>
      <c r="C21" s="5" t="n">
        <v>2950523</v>
      </c>
    </row>
    <row r="22" spans="1:3">
      <c r="A22" s="4" t="s">
        <v>43</v>
      </c>
      <c r="B22" s="5" t="n">
        <v>711928</v>
      </c>
    </row>
    <row r="23" spans="1:3">
      <c r="A23" s="4" t="s">
        <v>51</v>
      </c>
      <c r="B23" s="5" t="n">
        <v>1356062</v>
      </c>
      <c r="C23" s="5" t="n">
        <v>981396</v>
      </c>
    </row>
    <row r="24" spans="1:3">
      <c r="A24" s="4" t="s">
        <v>46</v>
      </c>
      <c r="C24" s="5" t="n">
        <v>11338</v>
      </c>
    </row>
    <row r="25" spans="1:3">
      <c r="A25" s="4" t="s">
        <v>52</v>
      </c>
      <c r="B25" s="5" t="n">
        <v>9409</v>
      </c>
    </row>
    <row r="26" spans="1:3">
      <c r="A26" s="4" t="s">
        <v>53</v>
      </c>
      <c r="B26" s="5" t="n">
        <v>42454</v>
      </c>
    </row>
    <row r="27" spans="1:3">
      <c r="A27" s="4" t="s">
        <v>54</v>
      </c>
      <c r="B27" s="5" t="n">
        <v>7419239</v>
      </c>
      <c r="C27" s="5" t="n">
        <v>4712333</v>
      </c>
    </row>
    <row r="28" spans="1:3">
      <c r="A28" s="4" t="s">
        <v>55</v>
      </c>
      <c r="B28" s="5" t="n">
        <v>1091512</v>
      </c>
      <c r="C28" s="5" t="n">
        <v>1160605</v>
      </c>
    </row>
    <row r="29" spans="1:3">
      <c r="A29" s="4" t="s">
        <v>56</v>
      </c>
      <c r="B29" s="5" t="n">
        <v>16616804</v>
      </c>
      <c r="C29" s="5" t="n">
        <v>12774168</v>
      </c>
    </row>
    <row r="30" spans="1:3">
      <c r="A30" s="4" t="s">
        <v>57</v>
      </c>
      <c r="B30" s="5" t="n">
        <v>1720305</v>
      </c>
      <c r="C30" s="5" t="n">
        <v>1294938</v>
      </c>
    </row>
    <row r="31" spans="1:3">
      <c r="A31" s="4" t="s">
        <v>58</v>
      </c>
      <c r="B31" s="5" t="n">
        <v>18337109</v>
      </c>
      <c r="C31" s="5" t="n">
        <v>14069106</v>
      </c>
    </row>
    <row r="32" spans="1:3">
      <c r="A32" s="4" t="s">
        <v>59</v>
      </c>
      <c r="B32" s="5" t="n">
        <v>42765275</v>
      </c>
      <c r="C32" s="5" t="n">
        <v>33982469</v>
      </c>
    </row>
    <row r="33" spans="1:3">
      <c r="A33" s="3" t="s">
        <v>60</v>
      </c>
    </row>
    <row r="34" spans="1:3">
      <c r="A34" s="4" t="s">
        <v>61</v>
      </c>
      <c r="B34" s="5" t="n">
        <v>2200000</v>
      </c>
      <c r="C34" s="5" t="n">
        <v>2200000</v>
      </c>
    </row>
    <row r="35" spans="1:3">
      <c r="A35" s="4" t="s">
        <v>62</v>
      </c>
      <c r="B35" s="5" t="n">
        <v>269</v>
      </c>
      <c r="C35" s="5" t="n">
        <v>269</v>
      </c>
    </row>
    <row r="36" spans="1:3">
      <c r="A36" s="4" t="s">
        <v>63</v>
      </c>
      <c r="B36" s="5" t="n">
        <v>-141534</v>
      </c>
      <c r="C36" s="5" t="n">
        <v>-56313</v>
      </c>
    </row>
    <row r="37" spans="1:3">
      <c r="A37" s="4" t="s">
        <v>64</v>
      </c>
      <c r="B37" s="5" t="n">
        <v>35026</v>
      </c>
      <c r="C37" s="5" t="n">
        <v>35026</v>
      </c>
    </row>
    <row r="38" spans="1:3">
      <c r="A38" s="4" t="s">
        <v>65</v>
      </c>
      <c r="B38" s="5" t="n">
        <v>2503537</v>
      </c>
      <c r="C38" s="5" t="n">
        <v>1542679</v>
      </c>
    </row>
    <row r="39" spans="1:3">
      <c r="A39" s="4" t="s">
        <v>66</v>
      </c>
      <c r="B39" s="5" t="n">
        <v>-34871</v>
      </c>
      <c r="C39" s="5" t="n">
        <v>-44776</v>
      </c>
    </row>
    <row r="40" spans="1:3">
      <c r="A40" s="4" t="s">
        <v>67</v>
      </c>
      <c r="B40" s="5" t="n">
        <v>11359317</v>
      </c>
      <c r="C40" s="5" t="n">
        <v>11312276</v>
      </c>
    </row>
    <row r="41" spans="1:3">
      <c r="A41" s="4" t="s">
        <v>68</v>
      </c>
      <c r="B41" s="5" t="n">
        <v>15921744</v>
      </c>
      <c r="C41" s="5" t="n">
        <v>14989161</v>
      </c>
    </row>
    <row r="42" spans="1:3">
      <c r="A42" s="4" t="s">
        <v>69</v>
      </c>
      <c r="B42" s="5" t="n">
        <v>131810</v>
      </c>
      <c r="C42" s="5" t="n">
        <v>55927</v>
      </c>
    </row>
    <row r="43" spans="1:3">
      <c r="A43" s="4" t="s">
        <v>70</v>
      </c>
      <c r="B43" s="5" t="n">
        <v>16053554</v>
      </c>
      <c r="C43" s="5" t="n">
        <v>15045088</v>
      </c>
    </row>
    <row r="44" spans="1:3">
      <c r="A44" s="3" t="s">
        <v>71</v>
      </c>
    </row>
    <row r="45" spans="1:3">
      <c r="A45" s="4" t="s">
        <v>72</v>
      </c>
      <c r="B45" s="5" t="n">
        <v>13119636</v>
      </c>
      <c r="C45" s="5" t="n">
        <v>8257995</v>
      </c>
    </row>
    <row r="46" spans="1:3">
      <c r="A46" s="4" t="s">
        <v>73</v>
      </c>
      <c r="B46" s="5" t="n">
        <v>224747</v>
      </c>
      <c r="C46" s="5" t="n">
        <v>197666</v>
      </c>
    </row>
    <row r="47" spans="1:3">
      <c r="A47" s="4" t="s">
        <v>74</v>
      </c>
      <c r="B47" s="5" t="n">
        <v>268722</v>
      </c>
      <c r="C47" s="5" t="n">
        <v>197418</v>
      </c>
    </row>
    <row r="48" spans="1:3">
      <c r="A48" s="4" t="s">
        <v>75</v>
      </c>
      <c r="B48" s="5" t="n">
        <v>862360</v>
      </c>
      <c r="C48" s="5" t="n">
        <v>651122</v>
      </c>
    </row>
    <row r="49" spans="1:3">
      <c r="A49" s="4" t="s">
        <v>76</v>
      </c>
      <c r="B49" s="5" t="n">
        <v>131598</v>
      </c>
    </row>
    <row r="50" spans="1:3">
      <c r="A50" s="4" t="s">
        <v>77</v>
      </c>
      <c r="B50" s="5" t="n">
        <v>364610</v>
      </c>
      <c r="C50" s="5" t="n">
        <v>409337</v>
      </c>
    </row>
    <row r="51" spans="1:3">
      <c r="A51" s="4" t="s">
        <v>78</v>
      </c>
      <c r="B51" s="5" t="n">
        <v>14971673</v>
      </c>
      <c r="C51" s="5" t="n">
        <v>9713538</v>
      </c>
    </row>
    <row r="52" spans="1:3">
      <c r="A52" s="4" t="s">
        <v>72</v>
      </c>
      <c r="B52" s="5" t="n">
        <v>7035909</v>
      </c>
      <c r="C52" s="5" t="n">
        <v>4278154</v>
      </c>
    </row>
    <row r="53" spans="1:3">
      <c r="A53" s="4" t="s">
        <v>79</v>
      </c>
      <c r="B53" s="5" t="n">
        <v>133597</v>
      </c>
      <c r="C53" s="5" t="n">
        <v>103105</v>
      </c>
    </row>
    <row r="54" spans="1:3">
      <c r="A54" s="4" t="s">
        <v>80</v>
      </c>
      <c r="B54" s="5" t="n">
        <v>3788174</v>
      </c>
      <c r="C54" s="5" t="n">
        <v>3696466</v>
      </c>
    </row>
    <row r="55" spans="1:3">
      <c r="A55" s="4" t="s">
        <v>81</v>
      </c>
      <c r="B55" s="5" t="n">
        <v>45331</v>
      </c>
      <c r="C55" s="5" t="n">
        <v>6980</v>
      </c>
    </row>
    <row r="56" spans="1:3">
      <c r="A56" s="4" t="s">
        <v>82</v>
      </c>
      <c r="B56" s="5" t="n">
        <v>8948</v>
      </c>
      <c r="C56" s="5" t="n">
        <v>193831</v>
      </c>
    </row>
    <row r="57" spans="1:3">
      <c r="A57" s="4" t="s">
        <v>74</v>
      </c>
      <c r="B57" s="5" t="n">
        <v>307068</v>
      </c>
      <c r="C57" s="5" t="n">
        <v>835199</v>
      </c>
    </row>
    <row r="58" spans="1:3">
      <c r="A58" s="4" t="s">
        <v>76</v>
      </c>
      <c r="B58" s="5" t="n">
        <v>255756</v>
      </c>
    </row>
    <row r="59" spans="1:3">
      <c r="A59" s="4" t="s">
        <v>51</v>
      </c>
      <c r="B59" s="5" t="n">
        <v>165265</v>
      </c>
      <c r="C59" s="5" t="n">
        <v>110108</v>
      </c>
    </row>
    <row r="60" spans="1:3">
      <c r="A60" s="4" t="s">
        <v>83</v>
      </c>
      <c r="B60" s="5" t="n">
        <v>11740048</v>
      </c>
      <c r="C60" s="5" t="n">
        <v>9223843</v>
      </c>
    </row>
    <row r="61" spans="1:3">
      <c r="A61" s="4" t="s">
        <v>84</v>
      </c>
      <c r="B61" s="5" t="n">
        <v>26711721</v>
      </c>
      <c r="C61" s="5" t="n">
        <v>18937381</v>
      </c>
    </row>
    <row r="62" spans="1:3">
      <c r="A62" s="4" t="s">
        <v>85</v>
      </c>
      <c r="B62" s="6" t="n">
        <v>42765275</v>
      </c>
      <c r="C62" s="6" t="n">
        <v>3398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1</v>
      </c>
    </row>
    <row r="3" spans="1:2">
      <c r="A3" s="3" t="s">
        <v>242</v>
      </c>
    </row>
    <row r="4" spans="1:2">
      <c r="A4" s="4" t="s">
        <v>40</v>
      </c>
      <c r="B4" s="4" t="s">
        <v>26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86</v>
      </c>
      <c r="B1" s="2" t="s">
        <v>1880</v>
      </c>
    </row>
    <row r="2" spans="1:2">
      <c r="B2" s="2" t="s">
        <v>1179</v>
      </c>
    </row>
    <row r="3" spans="1:2">
      <c r="A3" s="4" t="s">
        <v>1887</v>
      </c>
    </row>
    <row r="4" spans="1:2">
      <c r="A4" s="3" t="s">
        <v>1828</v>
      </c>
    </row>
    <row r="5" spans="1:2">
      <c r="A5" s="4" t="s">
        <v>1888</v>
      </c>
      <c r="B5" s="6" t="n">
        <v>138173</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31</v>
      </c>
      <c r="C2" s="2" t="s">
        <v>32</v>
      </c>
    </row>
    <row r="3" spans="1:3">
      <c r="A3" s="3" t="s">
        <v>1828</v>
      </c>
    </row>
    <row r="4" spans="1:3">
      <c r="A4" s="4" t="s">
        <v>1890</v>
      </c>
      <c r="B4" s="6" t="n">
        <v>13367</v>
      </c>
      <c r="C4" s="6" t="n">
        <v>13367</v>
      </c>
    </row>
    <row r="5" spans="1:3">
      <c r="A5" s="4" t="s">
        <v>1891</v>
      </c>
      <c r="B5" s="6" t="n">
        <v>0</v>
      </c>
      <c r="C5" s="6" t="n">
        <v>0</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92</v>
      </c>
      <c r="B1" s="2" t="s">
        <v>31</v>
      </c>
      <c r="C1" s="2" t="s">
        <v>32</v>
      </c>
    </row>
    <row r="2" spans="1:3">
      <c r="A2" s="3" t="s">
        <v>1893</v>
      </c>
    </row>
    <row r="3" spans="1:3">
      <c r="A3" s="4" t="s">
        <v>1894</v>
      </c>
      <c r="B3" s="6" t="n">
        <v>0</v>
      </c>
      <c r="C3" s="6" t="n">
        <v>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5</v>
      </c>
      <c r="B1" s="2" t="s">
        <v>1</v>
      </c>
    </row>
    <row r="2" spans="1:4">
      <c r="B2" s="2" t="s">
        <v>31</v>
      </c>
      <c r="C2" s="2" t="s">
        <v>32</v>
      </c>
      <c r="D2" s="2" t="s">
        <v>87</v>
      </c>
    </row>
    <row r="3" spans="1:4">
      <c r="A3" s="3" t="s">
        <v>1896</v>
      </c>
    </row>
    <row r="4" spans="1:4">
      <c r="A4" s="4" t="s">
        <v>1897</v>
      </c>
      <c r="B4" s="6" t="n">
        <v>92341</v>
      </c>
      <c r="C4" s="6" t="n">
        <v>74696</v>
      </c>
      <c r="D4" s="6" t="n">
        <v>50001</v>
      </c>
    </row>
    <row r="5" spans="1:4">
      <c r="A5" s="4" t="s">
        <v>1898</v>
      </c>
      <c r="B5" s="5" t="n">
        <v>121</v>
      </c>
      <c r="C5" s="5" t="n">
        <v>604</v>
      </c>
      <c r="D5" s="5" t="n">
        <v>10064</v>
      </c>
    </row>
    <row r="6" spans="1:4">
      <c r="A6" s="4" t="s">
        <v>1899</v>
      </c>
      <c r="B6" s="5" t="n">
        <v>755</v>
      </c>
      <c r="C6" s="5" t="n">
        <v>548</v>
      </c>
      <c r="D6" s="5" t="n">
        <v>479</v>
      </c>
    </row>
    <row r="7" spans="1:4">
      <c r="A7" s="4" t="s">
        <v>1900</v>
      </c>
      <c r="B7" s="6" t="n">
        <v>93217</v>
      </c>
      <c r="C7" s="6" t="n">
        <v>75848</v>
      </c>
      <c r="D7" s="6" t="n">
        <v>6054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1</v>
      </c>
      <c r="B1" s="2" t="s">
        <v>31</v>
      </c>
      <c r="C1" s="2" t="s">
        <v>32</v>
      </c>
    </row>
    <row r="2" spans="1:3">
      <c r="A2" s="3" t="s">
        <v>1902</v>
      </c>
    </row>
    <row r="3" spans="1:3">
      <c r="A3" s="4" t="s">
        <v>50</v>
      </c>
      <c r="B3" s="6" t="n">
        <v>13533</v>
      </c>
      <c r="C3" s="6" t="n">
        <v>5299</v>
      </c>
    </row>
    <row r="4" spans="1:3">
      <c r="A4" s="4" t="s">
        <v>1903</v>
      </c>
    </row>
    <row r="5" spans="1:3">
      <c r="A5" s="3" t="s">
        <v>1902</v>
      </c>
    </row>
    <row r="6" spans="1:3">
      <c r="A6" s="4" t="s">
        <v>50</v>
      </c>
      <c r="B6" s="5" t="n">
        <v>9138</v>
      </c>
    </row>
    <row r="7" spans="1:3">
      <c r="A7" s="4" t="s">
        <v>1904</v>
      </c>
    </row>
    <row r="8" spans="1:3">
      <c r="A8" s="3" t="s">
        <v>1902</v>
      </c>
    </row>
    <row r="9" spans="1:3">
      <c r="A9" s="4" t="s">
        <v>50</v>
      </c>
      <c r="B9" s="5" t="n">
        <v>1741</v>
      </c>
      <c r="C9" s="5" t="n">
        <v>1256</v>
      </c>
    </row>
    <row r="10" spans="1:3">
      <c r="A10" s="4" t="s">
        <v>1905</v>
      </c>
    </row>
    <row r="11" spans="1:3">
      <c r="A11" s="3" t="s">
        <v>1902</v>
      </c>
    </row>
    <row r="12" spans="1:3">
      <c r="A12" s="4" t="s">
        <v>50</v>
      </c>
      <c r="B12" s="5" t="n">
        <v>210</v>
      </c>
      <c r="C12" s="5" t="n">
        <v>1061</v>
      </c>
    </row>
    <row r="13" spans="1:3">
      <c r="A13" s="4" t="s">
        <v>1906</v>
      </c>
    </row>
    <row r="14" spans="1:3">
      <c r="A14" s="3" t="s">
        <v>1902</v>
      </c>
    </row>
    <row r="15" spans="1:3">
      <c r="A15" s="4" t="s">
        <v>50</v>
      </c>
      <c r="B15" s="5" t="n">
        <v>2</v>
      </c>
      <c r="C15" s="5" t="n">
        <v>830</v>
      </c>
    </row>
    <row r="16" spans="1:3">
      <c r="A16" s="4" t="s">
        <v>1907</v>
      </c>
    </row>
    <row r="17" spans="1:3">
      <c r="A17" s="3" t="s">
        <v>1902</v>
      </c>
    </row>
    <row r="18" spans="1:3">
      <c r="A18" s="4" t="s">
        <v>50</v>
      </c>
      <c r="C18" s="5" t="n">
        <v>364</v>
      </c>
    </row>
    <row r="19" spans="1:3">
      <c r="A19" s="4" t="s">
        <v>872</v>
      </c>
    </row>
    <row r="20" spans="1:3">
      <c r="A20" s="3" t="s">
        <v>1902</v>
      </c>
    </row>
    <row r="21" spans="1:3">
      <c r="A21" s="4" t="s">
        <v>50</v>
      </c>
      <c r="B21" s="6" t="n">
        <v>2442</v>
      </c>
      <c r="C21" s="6" t="n">
        <v>1788</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8</v>
      </c>
      <c r="B1" s="2" t="s">
        <v>31</v>
      </c>
      <c r="C1" s="2" t="s">
        <v>32</v>
      </c>
    </row>
    <row r="2" spans="1:3">
      <c r="A2" s="3" t="s">
        <v>1902</v>
      </c>
    </row>
    <row r="3" spans="1:3">
      <c r="A3" s="4" t="s">
        <v>81</v>
      </c>
      <c r="B3" s="6" t="n">
        <v>45331</v>
      </c>
      <c r="C3" s="6" t="n">
        <v>6980</v>
      </c>
    </row>
    <row r="4" spans="1:3">
      <c r="A4" s="4" t="s">
        <v>1909</v>
      </c>
    </row>
    <row r="5" spans="1:3">
      <c r="A5" s="3" t="s">
        <v>1902</v>
      </c>
    </row>
    <row r="6" spans="1:3">
      <c r="A6" s="4" t="s">
        <v>81</v>
      </c>
      <c r="B6" s="5" t="n">
        <v>39544</v>
      </c>
    </row>
    <row r="7" spans="1:3">
      <c r="A7" s="4" t="s">
        <v>1905</v>
      </c>
    </row>
    <row r="8" spans="1:3">
      <c r="A8" s="3" t="s">
        <v>1902</v>
      </c>
    </row>
    <row r="9" spans="1:3">
      <c r="A9" s="4" t="s">
        <v>81</v>
      </c>
      <c r="B9" s="5" t="n">
        <v>3591</v>
      </c>
      <c r="C9" s="5" t="n">
        <v>2346</v>
      </c>
    </row>
    <row r="10" spans="1:3">
      <c r="A10" s="4" t="s">
        <v>1910</v>
      </c>
    </row>
    <row r="11" spans="1:3">
      <c r="A11" s="3" t="s">
        <v>1902</v>
      </c>
    </row>
    <row r="12" spans="1:3">
      <c r="A12" s="4" t="s">
        <v>81</v>
      </c>
      <c r="B12" s="5" t="n">
        <v>886</v>
      </c>
      <c r="C12" s="5" t="n">
        <v>1738</v>
      </c>
    </row>
    <row r="13" spans="1:3">
      <c r="A13" s="4" t="s">
        <v>1911</v>
      </c>
    </row>
    <row r="14" spans="1:3">
      <c r="A14" s="3" t="s">
        <v>1902</v>
      </c>
    </row>
    <row r="15" spans="1:3">
      <c r="A15" s="4" t="s">
        <v>81</v>
      </c>
      <c r="B15" s="5" t="n">
        <v>523</v>
      </c>
    </row>
    <row r="16" spans="1:3">
      <c r="A16" s="4" t="s">
        <v>1903</v>
      </c>
    </row>
    <row r="17" spans="1:3">
      <c r="A17" s="3" t="s">
        <v>1902</v>
      </c>
    </row>
    <row r="18" spans="1:3">
      <c r="A18" s="4" t="s">
        <v>81</v>
      </c>
      <c r="B18" s="5" t="n">
        <v>3</v>
      </c>
      <c r="C18" s="5" t="n">
        <v>1552</v>
      </c>
    </row>
    <row r="19" spans="1:3">
      <c r="A19" s="4" t="s">
        <v>1051</v>
      </c>
    </row>
    <row r="20" spans="1:3">
      <c r="A20" s="3" t="s">
        <v>1902</v>
      </c>
    </row>
    <row r="21" spans="1:3">
      <c r="A21" s="4" t="s">
        <v>81</v>
      </c>
      <c r="B21" s="5" t="n">
        <v>2</v>
      </c>
      <c r="C21" s="5" t="n">
        <v>447</v>
      </c>
    </row>
    <row r="22" spans="1:3">
      <c r="A22" s="4" t="s">
        <v>872</v>
      </c>
    </row>
    <row r="23" spans="1:3">
      <c r="A23" s="3" t="s">
        <v>1902</v>
      </c>
    </row>
    <row r="24" spans="1:3">
      <c r="A24" s="4" t="s">
        <v>81</v>
      </c>
      <c r="B24" s="6" t="n">
        <v>782</v>
      </c>
      <c r="C24" s="6" t="n">
        <v>897</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31</v>
      </c>
      <c r="C2" s="2" t="s">
        <v>32</v>
      </c>
      <c r="D2" s="2" t="s">
        <v>87</v>
      </c>
    </row>
    <row r="3" spans="1:4">
      <c r="A3" s="3" t="s">
        <v>1902</v>
      </c>
    </row>
    <row r="4" spans="1:4">
      <c r="A4" s="4" t="s">
        <v>1913</v>
      </c>
      <c r="B4" s="6" t="n">
        <v>74481</v>
      </c>
      <c r="C4" s="6" t="n">
        <v>61032</v>
      </c>
      <c r="D4" s="6" t="n">
        <v>89426</v>
      </c>
    </row>
    <row r="5" spans="1:4">
      <c r="A5" s="4" t="s">
        <v>1914</v>
      </c>
      <c r="B5" s="5" t="n">
        <v>144909</v>
      </c>
      <c r="C5" s="5" t="n">
        <v>97879</v>
      </c>
      <c r="D5" s="5" t="n">
        <v>103642</v>
      </c>
    </row>
    <row r="6" spans="1:4">
      <c r="A6" s="4" t="s">
        <v>1905</v>
      </c>
    </row>
    <row r="7" spans="1:4">
      <c r="A7" s="3" t="s">
        <v>1902</v>
      </c>
    </row>
    <row r="8" spans="1:4">
      <c r="A8" s="4" t="s">
        <v>1913</v>
      </c>
      <c r="B8" s="5" t="n">
        <v>52946</v>
      </c>
      <c r="C8" s="5" t="n">
        <v>30875</v>
      </c>
      <c r="D8" s="5" t="n">
        <v>30964</v>
      </c>
    </row>
    <row r="9" spans="1:4">
      <c r="A9" s="4" t="s">
        <v>1914</v>
      </c>
      <c r="B9" s="5" t="n">
        <v>77174</v>
      </c>
      <c r="C9" s="5" t="n">
        <v>49178</v>
      </c>
      <c r="D9" s="5" t="n">
        <v>47595</v>
      </c>
    </row>
    <row r="10" spans="1:4">
      <c r="A10" s="4" t="s">
        <v>1904</v>
      </c>
    </row>
    <row r="11" spans="1:4">
      <c r="A11" s="3" t="s">
        <v>1902</v>
      </c>
    </row>
    <row r="12" spans="1:4">
      <c r="A12" s="4" t="s">
        <v>1913</v>
      </c>
      <c r="B12" s="5" t="n">
        <v>7941</v>
      </c>
      <c r="C12" s="5" t="n">
        <v>10020</v>
      </c>
      <c r="D12" s="5" t="n">
        <v>15761</v>
      </c>
    </row>
    <row r="13" spans="1:4">
      <c r="A13" s="4" t="s">
        <v>1914</v>
      </c>
      <c r="B13" s="5" t="n">
        <v>6047</v>
      </c>
      <c r="C13" s="5" t="n">
        <v>3120</v>
      </c>
      <c r="D13" s="5" t="n">
        <v>2499</v>
      </c>
    </row>
    <row r="14" spans="1:4">
      <c r="A14" s="4" t="s">
        <v>1903</v>
      </c>
    </row>
    <row r="15" spans="1:4">
      <c r="A15" s="3" t="s">
        <v>1902</v>
      </c>
    </row>
    <row r="16" spans="1:4">
      <c r="A16" s="4" t="s">
        <v>1913</v>
      </c>
      <c r="B16" s="5" t="n">
        <v>5418</v>
      </c>
      <c r="C16" s="5" t="n">
        <v>7230</v>
      </c>
      <c r="D16" s="5" t="n">
        <v>20775</v>
      </c>
    </row>
    <row r="17" spans="1:4">
      <c r="A17" s="4" t="s">
        <v>1914</v>
      </c>
      <c r="B17" s="5" t="n">
        <v>2751</v>
      </c>
      <c r="C17" s="5" t="n">
        <v>10853</v>
      </c>
      <c r="D17" s="5" t="n">
        <v>2721</v>
      </c>
    </row>
    <row r="18" spans="1:4">
      <c r="A18" s="4" t="s">
        <v>1907</v>
      </c>
    </row>
    <row r="19" spans="1:4">
      <c r="A19" s="3" t="s">
        <v>1902</v>
      </c>
    </row>
    <row r="20" spans="1:4">
      <c r="A20" s="4" t="s">
        <v>1913</v>
      </c>
      <c r="B20" s="5" t="n">
        <v>256</v>
      </c>
      <c r="C20" s="5" t="n">
        <v>1583</v>
      </c>
      <c r="D20" s="5" t="n">
        <v>2585</v>
      </c>
    </row>
    <row r="21" spans="1:4">
      <c r="A21" s="4" t="s">
        <v>1914</v>
      </c>
      <c r="B21" s="5" t="n">
        <v>79</v>
      </c>
      <c r="C21" s="5" t="n">
        <v>734</v>
      </c>
      <c r="D21" s="5" t="n">
        <v>1361</v>
      </c>
    </row>
    <row r="22" spans="1:4">
      <c r="A22" s="4" t="s">
        <v>1915</v>
      </c>
    </row>
    <row r="23" spans="1:4">
      <c r="A23" s="3" t="s">
        <v>1902</v>
      </c>
    </row>
    <row r="24" spans="1:4">
      <c r="A24" s="4" t="s">
        <v>1913</v>
      </c>
      <c r="D24" s="5" t="n">
        <v>3422</v>
      </c>
    </row>
    <row r="25" spans="1:4">
      <c r="A25" s="4" t="s">
        <v>1914</v>
      </c>
      <c r="D25" s="5" t="n">
        <v>5975</v>
      </c>
    </row>
    <row r="26" spans="1:4">
      <c r="A26" s="4" t="s">
        <v>1916</v>
      </c>
    </row>
    <row r="27" spans="1:4">
      <c r="A27" s="3" t="s">
        <v>1902</v>
      </c>
    </row>
    <row r="28" spans="1:4">
      <c r="A28" s="4" t="s">
        <v>1913</v>
      </c>
      <c r="D28" s="5" t="n">
        <v>997</v>
      </c>
    </row>
    <row r="29" spans="1:4">
      <c r="A29" s="4" t="s">
        <v>1917</v>
      </c>
    </row>
    <row r="30" spans="1:4">
      <c r="A30" s="3" t="s">
        <v>1902</v>
      </c>
    </row>
    <row r="31" spans="1:4">
      <c r="A31" s="4" t="s">
        <v>1914</v>
      </c>
      <c r="B31" s="5" t="n">
        <v>44247</v>
      </c>
    </row>
    <row r="32" spans="1:4">
      <c r="A32" s="4" t="s">
        <v>872</v>
      </c>
    </row>
    <row r="33" spans="1:4">
      <c r="A33" s="3" t="s">
        <v>1902</v>
      </c>
    </row>
    <row r="34" spans="1:4">
      <c r="A34" s="4" t="s">
        <v>1913</v>
      </c>
      <c r="B34" s="5" t="n">
        <v>7920</v>
      </c>
      <c r="C34" s="5" t="n">
        <v>11324</v>
      </c>
      <c r="D34" s="5" t="n">
        <v>14922</v>
      </c>
    </row>
    <row r="35" spans="1:4">
      <c r="A35" s="4" t="s">
        <v>1914</v>
      </c>
      <c r="B35" s="5" t="n">
        <v>9799</v>
      </c>
      <c r="C35" s="5" t="n">
        <v>17001</v>
      </c>
      <c r="D35" s="5" t="n">
        <v>11659</v>
      </c>
    </row>
    <row r="36" spans="1:4">
      <c r="A36" s="4" t="s">
        <v>1918</v>
      </c>
    </row>
    <row r="37" spans="1:4">
      <c r="A37" s="3" t="s">
        <v>1902</v>
      </c>
    </row>
    <row r="38" spans="1:4">
      <c r="A38" s="4" t="s">
        <v>1914</v>
      </c>
      <c r="C38" s="6" t="n">
        <v>16993</v>
      </c>
      <c r="D38" s="6" t="n">
        <v>31832</v>
      </c>
    </row>
    <row r="39" spans="1:4">
      <c r="A39" s="4" t="s">
        <v>1910</v>
      </c>
    </row>
    <row r="40" spans="1:4">
      <c r="A40" s="3" t="s">
        <v>1902</v>
      </c>
    </row>
    <row r="41" spans="1:4">
      <c r="A41" s="4" t="s">
        <v>1914</v>
      </c>
      <c r="B41" s="6" t="n">
        <v>4812</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79"/>
    <col customWidth="1" max="2" min="2" width="79"/>
    <col customWidth="1" max="3" min="3" width="14"/>
  </cols>
  <sheetData>
    <row r="1" spans="1:3">
      <c r="A1" s="1" t="s">
        <v>1919</v>
      </c>
      <c r="B1" s="2" t="s">
        <v>1</v>
      </c>
    </row>
    <row r="2" spans="1:3">
      <c r="B2" s="2" t="s">
        <v>31</v>
      </c>
      <c r="C2" s="2" t="s">
        <v>32</v>
      </c>
    </row>
    <row r="3" spans="1:3">
      <c r="A3" s="4" t="s">
        <v>1920</v>
      </c>
    </row>
    <row r="4" spans="1:3">
      <c r="A4" s="3" t="s">
        <v>1921</v>
      </c>
    </row>
    <row r="5" spans="1:3">
      <c r="A5" s="4" t="s">
        <v>1922</v>
      </c>
      <c r="B5" s="4" t="s">
        <v>1923</v>
      </c>
    </row>
    <row r="6" spans="1:3">
      <c r="A6" s="4" t="s">
        <v>1924</v>
      </c>
      <c r="B6" s="4" t="s">
        <v>1925</v>
      </c>
    </row>
    <row r="7" spans="1:3">
      <c r="A7" s="4" t="s">
        <v>1926</v>
      </c>
      <c r="B7" s="4" t="s">
        <v>1927</v>
      </c>
    </row>
    <row r="8" spans="1:3">
      <c r="A8" s="4" t="s">
        <v>1928</v>
      </c>
      <c r="B8" s="4" t="s">
        <v>847</v>
      </c>
      <c r="C8" s="4" t="s">
        <v>847</v>
      </c>
    </row>
    <row r="9" spans="1:3">
      <c r="A9" s="4" t="s">
        <v>1929</v>
      </c>
    </row>
    <row r="10" spans="1:3">
      <c r="A10" s="3" t="s">
        <v>1921</v>
      </c>
    </row>
    <row r="11" spans="1:3">
      <c r="A11" s="4" t="s">
        <v>1922</v>
      </c>
      <c r="B11" s="4" t="s">
        <v>1930</v>
      </c>
    </row>
    <row r="12" spans="1:3">
      <c r="A12" s="4" t="s">
        <v>1924</v>
      </c>
      <c r="B12" s="4" t="s">
        <v>1931</v>
      </c>
    </row>
    <row r="13" spans="1:3">
      <c r="A13" s="4" t="s">
        <v>1926</v>
      </c>
      <c r="B13" s="4" t="s">
        <v>1932</v>
      </c>
    </row>
    <row r="14" spans="1:3">
      <c r="A14" s="4" t="s">
        <v>1928</v>
      </c>
      <c r="B14" s="4" t="s">
        <v>847</v>
      </c>
      <c r="C14" s="4" t="s">
        <v>847</v>
      </c>
    </row>
    <row r="15" spans="1:3">
      <c r="A15" s="4" t="s">
        <v>1933</v>
      </c>
    </row>
    <row r="16" spans="1:3">
      <c r="A16" s="3" t="s">
        <v>1921</v>
      </c>
    </row>
    <row r="17" spans="1:3">
      <c r="A17" s="4" t="s">
        <v>1922</v>
      </c>
      <c r="B17" s="4" t="s">
        <v>1934</v>
      </c>
    </row>
    <row r="18" spans="1:3">
      <c r="A18" s="4" t="s">
        <v>1924</v>
      </c>
      <c r="B18" s="4" t="s">
        <v>1931</v>
      </c>
    </row>
    <row r="19" spans="1:3">
      <c r="A19" s="4" t="s">
        <v>1926</v>
      </c>
      <c r="B19" s="4" t="s">
        <v>1935</v>
      </c>
    </row>
    <row r="20" spans="1:3">
      <c r="A20" s="4" t="s">
        <v>1928</v>
      </c>
      <c r="B20" s="4" t="s">
        <v>847</v>
      </c>
      <c r="C20" s="4" t="s">
        <v>847</v>
      </c>
    </row>
    <row r="21" spans="1:3">
      <c r="A21" s="4" t="s">
        <v>1005</v>
      </c>
    </row>
    <row r="22" spans="1:3">
      <c r="A22" s="3" t="s">
        <v>1921</v>
      </c>
    </row>
    <row r="23" spans="1:3">
      <c r="A23" s="4" t="s">
        <v>1922</v>
      </c>
      <c r="B23" s="4" t="s">
        <v>1936</v>
      </c>
    </row>
    <row r="24" spans="1:3">
      <c r="A24" s="4" t="s">
        <v>1924</v>
      </c>
      <c r="B24" s="4" t="s">
        <v>1931</v>
      </c>
    </row>
    <row r="25" spans="1:3">
      <c r="A25" s="4" t="s">
        <v>1926</v>
      </c>
      <c r="B25" s="4" t="s">
        <v>1937</v>
      </c>
    </row>
    <row r="26" spans="1:3">
      <c r="A26" s="4" t="s">
        <v>1928</v>
      </c>
      <c r="B26" s="4" t="s">
        <v>847</v>
      </c>
      <c r="C26" s="4" t="s">
        <v>847</v>
      </c>
    </row>
    <row r="27" spans="1:3">
      <c r="A27" s="4" t="s">
        <v>1938</v>
      </c>
    </row>
    <row r="28" spans="1:3">
      <c r="A28" s="3" t="s">
        <v>1921</v>
      </c>
    </row>
    <row r="29" spans="1:3">
      <c r="A29" s="4" t="s">
        <v>1922</v>
      </c>
      <c r="B29" s="4" t="s">
        <v>1939</v>
      </c>
    </row>
    <row r="30" spans="1:3">
      <c r="A30" s="4" t="s">
        <v>1924</v>
      </c>
      <c r="B30" s="4" t="s">
        <v>1931</v>
      </c>
    </row>
    <row r="31" spans="1:3">
      <c r="A31" s="4" t="s">
        <v>1926</v>
      </c>
      <c r="B31" s="4" t="s">
        <v>1940</v>
      </c>
    </row>
    <row r="32" spans="1:3">
      <c r="A32" s="4" t="s">
        <v>1928</v>
      </c>
      <c r="B32" s="4" t="s">
        <v>847</v>
      </c>
      <c r="C32" s="4" t="s">
        <v>847</v>
      </c>
    </row>
    <row r="33" spans="1:3">
      <c r="A33" s="4" t="s">
        <v>1941</v>
      </c>
    </row>
    <row r="34" spans="1:3">
      <c r="A34" s="3" t="s">
        <v>1921</v>
      </c>
    </row>
    <row r="35" spans="1:3">
      <c r="A35" s="4" t="s">
        <v>1922</v>
      </c>
      <c r="B35" s="4" t="s">
        <v>1942</v>
      </c>
    </row>
    <row r="36" spans="1:3">
      <c r="A36" s="4" t="s">
        <v>1924</v>
      </c>
      <c r="B36" s="4" t="s">
        <v>1943</v>
      </c>
    </row>
    <row r="37" spans="1:3">
      <c r="A37" s="4" t="s">
        <v>1926</v>
      </c>
      <c r="B37" s="4" t="s">
        <v>1944</v>
      </c>
    </row>
    <row r="38" spans="1:3">
      <c r="A38" s="4" t="s">
        <v>1928</v>
      </c>
      <c r="B38" s="4" t="s">
        <v>847</v>
      </c>
      <c r="C38" s="4" t="s">
        <v>847</v>
      </c>
    </row>
    <row r="39" spans="1:3">
      <c r="A39" s="4" t="s">
        <v>1945</v>
      </c>
    </row>
    <row r="40" spans="1:3">
      <c r="A40" s="3" t="s">
        <v>1921</v>
      </c>
    </row>
    <row r="41" spans="1:3">
      <c r="A41" s="4" t="s">
        <v>1922</v>
      </c>
      <c r="B41" s="4" t="s">
        <v>1946</v>
      </c>
    </row>
    <row r="42" spans="1:3">
      <c r="A42" s="4" t="s">
        <v>1924</v>
      </c>
      <c r="B42" s="4" t="s">
        <v>1931</v>
      </c>
    </row>
    <row r="43" spans="1:3">
      <c r="A43" s="4" t="s">
        <v>1926</v>
      </c>
      <c r="B43" s="4" t="s">
        <v>1947</v>
      </c>
    </row>
    <row r="44" spans="1:3">
      <c r="A44" s="4" t="s">
        <v>1928</v>
      </c>
      <c r="B44" s="4" t="s">
        <v>847</v>
      </c>
      <c r="C44" s="4" t="s">
        <v>847</v>
      </c>
    </row>
    <row r="45" spans="1:3">
      <c r="A45" s="4" t="s">
        <v>1948</v>
      </c>
    </row>
    <row r="46" spans="1:3">
      <c r="A46" s="3" t="s">
        <v>1921</v>
      </c>
    </row>
    <row r="47" spans="1:3">
      <c r="A47" s="4" t="s">
        <v>1922</v>
      </c>
      <c r="B47" s="4" t="s">
        <v>1949</v>
      </c>
    </row>
    <row r="48" spans="1:3">
      <c r="A48" s="4" t="s">
        <v>1924</v>
      </c>
      <c r="B48" s="4" t="s">
        <v>1931</v>
      </c>
    </row>
    <row r="49" spans="1:3">
      <c r="A49" s="4" t="s">
        <v>1926</v>
      </c>
      <c r="B49" s="4" t="s">
        <v>1950</v>
      </c>
    </row>
    <row r="50" spans="1:3">
      <c r="A50" s="4" t="s">
        <v>1928</v>
      </c>
      <c r="B50" s="4" t="s">
        <v>847</v>
      </c>
      <c r="C50" s="4" t="s">
        <v>847</v>
      </c>
    </row>
    <row r="51" spans="1:3">
      <c r="A51" s="4" t="s">
        <v>1951</v>
      </c>
    </row>
    <row r="52" spans="1:3">
      <c r="A52" s="3" t="s">
        <v>1921</v>
      </c>
    </row>
    <row r="53" spans="1:3">
      <c r="A53" s="4" t="s">
        <v>1922</v>
      </c>
      <c r="B53" s="4" t="s">
        <v>1952</v>
      </c>
    </row>
    <row r="54" spans="1:3">
      <c r="A54" s="4" t="s">
        <v>1924</v>
      </c>
      <c r="B54" s="4" t="s">
        <v>1931</v>
      </c>
    </row>
    <row r="55" spans="1:3">
      <c r="A55" s="4" t="s">
        <v>1926</v>
      </c>
      <c r="B55" s="4" t="s">
        <v>1953</v>
      </c>
    </row>
    <row r="56" spans="1:3">
      <c r="A56" s="4" t="s">
        <v>1928</v>
      </c>
      <c r="B56" s="4" t="s">
        <v>847</v>
      </c>
      <c r="C56" s="4" t="s">
        <v>847</v>
      </c>
    </row>
    <row r="57" spans="1:3">
      <c r="A57" s="4" t="s">
        <v>1954</v>
      </c>
    </row>
    <row r="58" spans="1:3">
      <c r="A58" s="3" t="s">
        <v>1921</v>
      </c>
    </row>
    <row r="59" spans="1:3">
      <c r="A59" s="4" t="s">
        <v>1922</v>
      </c>
      <c r="B59" s="4" t="s">
        <v>1955</v>
      </c>
    </row>
    <row r="60" spans="1:3">
      <c r="A60" s="4" t="s">
        <v>1924</v>
      </c>
      <c r="B60" s="4" t="s">
        <v>1943</v>
      </c>
    </row>
    <row r="61" spans="1:3">
      <c r="A61" s="4" t="s">
        <v>1926</v>
      </c>
      <c r="B61" s="4" t="s">
        <v>1956</v>
      </c>
    </row>
    <row r="62" spans="1:3">
      <c r="A62" s="4" t="s">
        <v>1928</v>
      </c>
      <c r="C62" s="4" t="s">
        <v>847</v>
      </c>
    </row>
    <row r="63" spans="1:3">
      <c r="A63" s="4" t="s">
        <v>1957</v>
      </c>
    </row>
    <row r="64" spans="1:3">
      <c r="A64" s="3" t="s">
        <v>1921</v>
      </c>
    </row>
    <row r="65" spans="1:3">
      <c r="A65" s="4" t="s">
        <v>1922</v>
      </c>
      <c r="B65" s="4" t="s">
        <v>1958</v>
      </c>
    </row>
    <row r="66" spans="1:3">
      <c r="A66" s="4" t="s">
        <v>1924</v>
      </c>
      <c r="B66" s="4" t="s">
        <v>1943</v>
      </c>
    </row>
    <row r="67" spans="1:3">
      <c r="A67" s="4" t="s">
        <v>1926</v>
      </c>
      <c r="B67" s="4" t="s">
        <v>1944</v>
      </c>
    </row>
    <row r="68" spans="1:3">
      <c r="A68" s="4" t="s">
        <v>1928</v>
      </c>
      <c r="B68" s="4" t="s">
        <v>847</v>
      </c>
      <c r="C68" s="4" t="s">
        <v>847</v>
      </c>
    </row>
    <row r="69" spans="1:3">
      <c r="A69" s="4" t="s">
        <v>1959</v>
      </c>
    </row>
    <row r="70" spans="1:3">
      <c r="A70" s="3" t="s">
        <v>1921</v>
      </c>
    </row>
    <row r="71" spans="1:3">
      <c r="A71" s="4" t="s">
        <v>1922</v>
      </c>
      <c r="B71" s="4" t="s">
        <v>1960</v>
      </c>
    </row>
    <row r="72" spans="1:3">
      <c r="A72" s="4" t="s">
        <v>1924</v>
      </c>
      <c r="B72" s="4" t="s">
        <v>1931</v>
      </c>
    </row>
    <row r="73" spans="1:3">
      <c r="A73" s="4" t="s">
        <v>1926</v>
      </c>
      <c r="B73" s="4" t="s">
        <v>1944</v>
      </c>
    </row>
    <row r="74" spans="1:3">
      <c r="A74" s="4" t="s">
        <v>1928</v>
      </c>
      <c r="B74" s="4" t="s">
        <v>847</v>
      </c>
      <c r="C74" s="4" t="s">
        <v>847</v>
      </c>
    </row>
    <row r="75" spans="1:3">
      <c r="A75" s="4" t="s">
        <v>1961</v>
      </c>
    </row>
    <row r="76" spans="1:3">
      <c r="A76" s="3" t="s">
        <v>1921</v>
      </c>
    </row>
    <row r="77" spans="1:3">
      <c r="A77" s="4" t="s">
        <v>1922</v>
      </c>
      <c r="B77" s="4" t="s">
        <v>1962</v>
      </c>
    </row>
    <row r="78" spans="1:3">
      <c r="A78" s="4" t="s">
        <v>1924</v>
      </c>
      <c r="B78" s="4" t="s">
        <v>1931</v>
      </c>
    </row>
    <row r="79" spans="1:3">
      <c r="A79" s="4" t="s">
        <v>1926</v>
      </c>
      <c r="B79" s="4" t="s">
        <v>1963</v>
      </c>
    </row>
    <row r="80" spans="1:3">
      <c r="A80" s="4" t="s">
        <v>1928</v>
      </c>
      <c r="B80" s="4" t="s">
        <v>847</v>
      </c>
      <c r="C80" s="4" t="s">
        <v>847</v>
      </c>
    </row>
    <row r="81" spans="1:3">
      <c r="A81" s="4" t="s">
        <v>1964</v>
      </c>
    </row>
    <row r="82" spans="1:3">
      <c r="A82" s="3" t="s">
        <v>1921</v>
      </c>
    </row>
    <row r="83" spans="1:3">
      <c r="A83" s="4" t="s">
        <v>1922</v>
      </c>
      <c r="B83" s="4" t="s">
        <v>1965</v>
      </c>
    </row>
    <row r="84" spans="1:3">
      <c r="A84" s="4" t="s">
        <v>1924</v>
      </c>
      <c r="B84" s="4" t="s">
        <v>1966</v>
      </c>
    </row>
    <row r="85" spans="1:3">
      <c r="A85" s="4" t="s">
        <v>1926</v>
      </c>
      <c r="B85" s="4" t="s">
        <v>1967</v>
      </c>
    </row>
    <row r="86" spans="1:3">
      <c r="A86" s="4" t="s">
        <v>1928</v>
      </c>
      <c r="B86" s="4" t="s">
        <v>847</v>
      </c>
      <c r="C86" s="4" t="s">
        <v>847</v>
      </c>
    </row>
    <row r="87" spans="1:3">
      <c r="A87" s="4" t="s">
        <v>1968</v>
      </c>
    </row>
    <row r="88" spans="1:3">
      <c r="A88" s="3" t="s">
        <v>1921</v>
      </c>
    </row>
    <row r="89" spans="1:3">
      <c r="A89" s="4" t="s">
        <v>1922</v>
      </c>
      <c r="B89" s="4" t="s">
        <v>1969</v>
      </c>
    </row>
    <row r="90" spans="1:3">
      <c r="A90" s="4" t="s">
        <v>1924</v>
      </c>
      <c r="B90" s="4" t="s">
        <v>1966</v>
      </c>
    </row>
    <row r="91" spans="1:3">
      <c r="A91" s="4" t="s">
        <v>1926</v>
      </c>
      <c r="B91" s="4" t="s">
        <v>1950</v>
      </c>
    </row>
    <row r="92" spans="1:3">
      <c r="A92" s="4" t="s">
        <v>1928</v>
      </c>
      <c r="B92" s="4" t="s">
        <v>847</v>
      </c>
      <c r="C92" s="4" t="s">
        <v>847</v>
      </c>
    </row>
    <row r="93" spans="1:3">
      <c r="A93" s="4" t="s">
        <v>1970</v>
      </c>
    </row>
    <row r="94" spans="1:3">
      <c r="A94" s="3" t="s">
        <v>1921</v>
      </c>
    </row>
    <row r="95" spans="1:3">
      <c r="A95" s="4" t="s">
        <v>1922</v>
      </c>
      <c r="B95" s="4" t="s">
        <v>1971</v>
      </c>
    </row>
    <row r="96" spans="1:3">
      <c r="A96" s="4" t="s">
        <v>1924</v>
      </c>
      <c r="B96" s="4" t="s">
        <v>1972</v>
      </c>
    </row>
    <row r="97" spans="1:3">
      <c r="A97" s="4" t="s">
        <v>1926</v>
      </c>
      <c r="B97" s="4" t="s">
        <v>1927</v>
      </c>
    </row>
    <row r="98" spans="1:3">
      <c r="A98" s="4" t="s">
        <v>1928</v>
      </c>
      <c r="B98" s="4" t="s">
        <v>847</v>
      </c>
      <c r="C98" s="4" t="s">
        <v>847</v>
      </c>
    </row>
    <row r="99" spans="1:3">
      <c r="A99" s="4" t="s">
        <v>1973</v>
      </c>
    </row>
    <row r="100" spans="1:3">
      <c r="A100" s="3" t="s">
        <v>1921</v>
      </c>
    </row>
    <row r="101" spans="1:3">
      <c r="A101" s="4" t="s">
        <v>1922</v>
      </c>
      <c r="B101" s="4" t="s">
        <v>1974</v>
      </c>
    </row>
    <row r="102" spans="1:3">
      <c r="A102" s="4" t="s">
        <v>1924</v>
      </c>
      <c r="B102" s="4" t="s">
        <v>1931</v>
      </c>
    </row>
    <row r="103" spans="1:3">
      <c r="A103" s="4" t="s">
        <v>1926</v>
      </c>
      <c r="B103" s="4" t="s">
        <v>1975</v>
      </c>
    </row>
    <row r="104" spans="1:3">
      <c r="A104" s="4" t="s">
        <v>1928</v>
      </c>
      <c r="B104" s="4" t="s">
        <v>847</v>
      </c>
      <c r="C104" s="4" t="s">
        <v>847</v>
      </c>
    </row>
    <row r="105" spans="1:3">
      <c r="A105" s="4" t="s">
        <v>1976</v>
      </c>
    </row>
    <row r="106" spans="1:3">
      <c r="A106" s="3" t="s">
        <v>1921</v>
      </c>
    </row>
    <row r="107" spans="1:3">
      <c r="A107" s="4" t="s">
        <v>1922</v>
      </c>
      <c r="B107" s="4" t="s">
        <v>1977</v>
      </c>
    </row>
    <row r="108" spans="1:3">
      <c r="A108" s="4" t="s">
        <v>1924</v>
      </c>
      <c r="B108" s="4" t="s">
        <v>1966</v>
      </c>
    </row>
    <row r="109" spans="1:3">
      <c r="A109" s="4" t="s">
        <v>1926</v>
      </c>
      <c r="B109" s="4" t="s">
        <v>1927</v>
      </c>
    </row>
    <row r="110" spans="1:3">
      <c r="A110" s="4" t="s">
        <v>1928</v>
      </c>
      <c r="B110" s="4" t="s">
        <v>847</v>
      </c>
      <c r="C110" s="4" t="s">
        <v>847</v>
      </c>
    </row>
    <row r="111" spans="1:3">
      <c r="A111" s="4" t="s">
        <v>1978</v>
      </c>
    </row>
    <row r="112" spans="1:3">
      <c r="A112" s="3" t="s">
        <v>1921</v>
      </c>
    </row>
    <row r="113" spans="1:3">
      <c r="A113" s="4" t="s">
        <v>1922</v>
      </c>
      <c r="B113" s="4" t="s">
        <v>1979</v>
      </c>
    </row>
    <row r="114" spans="1:3">
      <c r="A114" s="4" t="s">
        <v>1924</v>
      </c>
      <c r="B114" s="4" t="s">
        <v>1931</v>
      </c>
    </row>
    <row r="115" spans="1:3">
      <c r="A115" s="4" t="s">
        <v>1926</v>
      </c>
      <c r="B115" s="4" t="s">
        <v>1980</v>
      </c>
    </row>
    <row r="116" spans="1:3">
      <c r="A116" s="4" t="s">
        <v>1928</v>
      </c>
      <c r="B116" s="4" t="s">
        <v>847</v>
      </c>
      <c r="C116" s="4" t="s">
        <v>847</v>
      </c>
    </row>
    <row r="117" spans="1:3">
      <c r="A117" s="4" t="s">
        <v>1981</v>
      </c>
    </row>
    <row r="118" spans="1:3">
      <c r="A118" s="3" t="s">
        <v>1921</v>
      </c>
    </row>
    <row r="119" spans="1:3">
      <c r="A119" s="4" t="s">
        <v>1922</v>
      </c>
      <c r="B119" s="4" t="s">
        <v>1982</v>
      </c>
    </row>
    <row r="120" spans="1:3">
      <c r="A120" s="4" t="s">
        <v>1924</v>
      </c>
      <c r="B120" s="4" t="s">
        <v>1983</v>
      </c>
    </row>
    <row r="121" spans="1:3">
      <c r="A121" s="4" t="s">
        <v>1926</v>
      </c>
      <c r="B121" s="4" t="s">
        <v>1984</v>
      </c>
    </row>
    <row r="122" spans="1:3">
      <c r="A122" s="4" t="s">
        <v>1928</v>
      </c>
      <c r="B122" s="4" t="s">
        <v>847</v>
      </c>
      <c r="C122" s="4" t="s">
        <v>847</v>
      </c>
    </row>
    <row r="123" spans="1:3">
      <c r="A123" s="4" t="s">
        <v>1985</v>
      </c>
    </row>
    <row r="124" spans="1:3">
      <c r="A124" s="3" t="s">
        <v>1921</v>
      </c>
    </row>
    <row r="125" spans="1:3">
      <c r="A125" s="4" t="s">
        <v>1922</v>
      </c>
      <c r="B125" s="4" t="s">
        <v>1986</v>
      </c>
    </row>
    <row r="126" spans="1:3">
      <c r="A126" s="4" t="s">
        <v>1924</v>
      </c>
      <c r="B126" s="4" t="s">
        <v>1931</v>
      </c>
    </row>
    <row r="127" spans="1:3">
      <c r="A127" s="4" t="s">
        <v>1926</v>
      </c>
      <c r="B127" s="4" t="s">
        <v>1987</v>
      </c>
    </row>
    <row r="128" spans="1:3">
      <c r="A128" s="4" t="s">
        <v>1928</v>
      </c>
      <c r="B128" s="4" t="s">
        <v>847</v>
      </c>
      <c r="C128" s="4" t="s">
        <v>847</v>
      </c>
    </row>
    <row r="129" spans="1:3">
      <c r="A129" s="4" t="s">
        <v>1988</v>
      </c>
    </row>
    <row r="130" spans="1:3">
      <c r="A130" s="3" t="s">
        <v>1921</v>
      </c>
    </row>
    <row r="131" spans="1:3">
      <c r="A131" s="4" t="s">
        <v>1922</v>
      </c>
      <c r="B131" s="4" t="s">
        <v>1989</v>
      </c>
    </row>
    <row r="132" spans="1:3">
      <c r="A132" s="4" t="s">
        <v>1924</v>
      </c>
      <c r="B132" s="4" t="s">
        <v>1966</v>
      </c>
    </row>
    <row r="133" spans="1:3">
      <c r="A133" s="4" t="s">
        <v>1926</v>
      </c>
      <c r="B133" s="4" t="s">
        <v>1980</v>
      </c>
    </row>
    <row r="134" spans="1:3">
      <c r="A134" s="4" t="s">
        <v>1928</v>
      </c>
      <c r="B134" s="4" t="s">
        <v>847</v>
      </c>
      <c r="C134" s="4" t="s">
        <v>847</v>
      </c>
    </row>
    <row r="135" spans="1:3">
      <c r="A135" s="4" t="s">
        <v>1990</v>
      </c>
    </row>
    <row r="136" spans="1:3">
      <c r="A136" s="3" t="s">
        <v>1921</v>
      </c>
    </row>
    <row r="137" spans="1:3">
      <c r="A137" s="4" t="s">
        <v>1922</v>
      </c>
      <c r="B137" s="4" t="s">
        <v>1991</v>
      </c>
    </row>
    <row r="138" spans="1:3">
      <c r="A138" s="4" t="s">
        <v>1924</v>
      </c>
      <c r="B138" s="4" t="s">
        <v>1925</v>
      </c>
    </row>
    <row r="139" spans="1:3">
      <c r="A139" s="4" t="s">
        <v>1926</v>
      </c>
      <c r="B139" s="4" t="s">
        <v>1927</v>
      </c>
    </row>
    <row r="140" spans="1:3">
      <c r="A140" s="4" t="s">
        <v>1928</v>
      </c>
      <c r="B140" s="4" t="s">
        <v>847</v>
      </c>
      <c r="C140" s="4" t="s">
        <v>847</v>
      </c>
    </row>
    <row r="141" spans="1:3">
      <c r="A141" s="4" t="s">
        <v>1992</v>
      </c>
    </row>
    <row r="142" spans="1:3">
      <c r="A142" s="3" t="s">
        <v>1921</v>
      </c>
    </row>
    <row r="143" spans="1:3">
      <c r="A143" s="4" t="s">
        <v>1922</v>
      </c>
      <c r="B143" s="4" t="s">
        <v>1993</v>
      </c>
    </row>
    <row r="144" spans="1:3">
      <c r="A144" s="4" t="s">
        <v>1924</v>
      </c>
      <c r="B144" s="4" t="s">
        <v>1931</v>
      </c>
    </row>
    <row r="145" spans="1:3">
      <c r="A145" s="4" t="s">
        <v>1926</v>
      </c>
      <c r="B145" s="4" t="s">
        <v>1994</v>
      </c>
    </row>
    <row r="146" spans="1:3">
      <c r="A146" s="4" t="s">
        <v>1928</v>
      </c>
      <c r="B146" s="4" t="s">
        <v>847</v>
      </c>
    </row>
    <row r="147" spans="1:3">
      <c r="A147" s="4" t="s">
        <v>1995</v>
      </c>
    </row>
    <row r="148" spans="1:3">
      <c r="A148" s="3" t="s">
        <v>1921</v>
      </c>
    </row>
    <row r="149" spans="1:3">
      <c r="A149" s="4" t="s">
        <v>1922</v>
      </c>
      <c r="B149" s="4" t="s">
        <v>1996</v>
      </c>
    </row>
    <row r="150" spans="1:3">
      <c r="A150" s="4" t="s">
        <v>1924</v>
      </c>
      <c r="B150" s="4" t="s">
        <v>1931</v>
      </c>
    </row>
    <row r="151" spans="1:3">
      <c r="A151" s="4" t="s">
        <v>1926</v>
      </c>
      <c r="B151" s="4" t="s">
        <v>1997</v>
      </c>
    </row>
    <row r="152" spans="1:3">
      <c r="A152" s="4" t="s">
        <v>1928</v>
      </c>
      <c r="B152" s="4" t="s">
        <v>847</v>
      </c>
    </row>
    <row r="153" spans="1:3">
      <c r="A153" s="4" t="s">
        <v>1998</v>
      </c>
    </row>
    <row r="154" spans="1:3">
      <c r="A154" s="3" t="s">
        <v>1921</v>
      </c>
    </row>
    <row r="155" spans="1:3">
      <c r="A155" s="4" t="s">
        <v>1922</v>
      </c>
      <c r="B155" s="4" t="s">
        <v>1999</v>
      </c>
    </row>
    <row r="156" spans="1:3">
      <c r="A156" s="4" t="s">
        <v>1924</v>
      </c>
      <c r="B156" s="4" t="s">
        <v>1983</v>
      </c>
    </row>
    <row r="157" spans="1:3">
      <c r="A157" s="4" t="s">
        <v>1926</v>
      </c>
      <c r="B157" s="4" t="s">
        <v>1927</v>
      </c>
    </row>
    <row r="158" spans="1:3">
      <c r="A158" s="4" t="s">
        <v>1928</v>
      </c>
      <c r="B158" s="4" t="s">
        <v>2000</v>
      </c>
      <c r="C158" s="4" t="s">
        <v>2000</v>
      </c>
    </row>
    <row r="159" spans="1:3">
      <c r="A159" s="4" t="s">
        <v>2001</v>
      </c>
    </row>
    <row r="160" spans="1:3">
      <c r="A160" s="3" t="s">
        <v>1921</v>
      </c>
    </row>
    <row r="161" spans="1:3">
      <c r="A161" s="4" t="s">
        <v>1922</v>
      </c>
      <c r="B161" s="4" t="s">
        <v>2002</v>
      </c>
    </row>
    <row r="162" spans="1:3">
      <c r="A162" s="4" t="s">
        <v>1924</v>
      </c>
      <c r="B162" s="4" t="s">
        <v>1983</v>
      </c>
    </row>
    <row r="163" spans="1:3">
      <c r="A163" s="4" t="s">
        <v>1926</v>
      </c>
      <c r="B163" s="4" t="s">
        <v>2003</v>
      </c>
    </row>
    <row r="164" spans="1:3">
      <c r="A164" s="4" t="s">
        <v>1928</v>
      </c>
      <c r="B164" s="4" t="s">
        <v>2000</v>
      </c>
      <c r="C164" s="4" t="s">
        <v>2000</v>
      </c>
    </row>
    <row r="165" spans="1:3">
      <c r="A165" s="4" t="s">
        <v>1203</v>
      </c>
    </row>
    <row r="166" spans="1:3">
      <c r="A166" s="3" t="s">
        <v>1921</v>
      </c>
    </row>
    <row r="167" spans="1:3">
      <c r="A167" s="4" t="s">
        <v>1922</v>
      </c>
      <c r="B167" s="4" t="s">
        <v>2004</v>
      </c>
    </row>
    <row r="168" spans="1:3">
      <c r="A168" s="4" t="s">
        <v>1924</v>
      </c>
      <c r="B168" s="4" t="s">
        <v>1931</v>
      </c>
    </row>
    <row r="169" spans="1:3">
      <c r="A169" s="4" t="s">
        <v>1926</v>
      </c>
      <c r="B169" s="4" t="s">
        <v>2005</v>
      </c>
    </row>
    <row r="170" spans="1:3">
      <c r="A170" s="4" t="s">
        <v>1928</v>
      </c>
      <c r="B170" s="4" t="s">
        <v>1848</v>
      </c>
      <c r="C170" s="4" t="s">
        <v>1848</v>
      </c>
    </row>
    <row r="171" spans="1:3">
      <c r="A171" s="4" t="s">
        <v>603</v>
      </c>
    </row>
    <row r="172" spans="1:3">
      <c r="A172" s="3" t="s">
        <v>1921</v>
      </c>
    </row>
    <row r="173" spans="1:3">
      <c r="A173" s="4" t="s">
        <v>1922</v>
      </c>
      <c r="B173" s="4" t="s">
        <v>2006</v>
      </c>
    </row>
    <row r="174" spans="1:3">
      <c r="A174" s="4" t="s">
        <v>1924</v>
      </c>
      <c r="B174" s="4" t="s">
        <v>2007</v>
      </c>
    </row>
    <row r="175" spans="1:3">
      <c r="A175" s="4" t="s">
        <v>1926</v>
      </c>
      <c r="B175" s="4" t="s">
        <v>2005</v>
      </c>
    </row>
    <row r="176" spans="1:3">
      <c r="A176" s="4" t="s">
        <v>1928</v>
      </c>
      <c r="C176" s="4" t="s">
        <v>2008</v>
      </c>
    </row>
    <row r="177" spans="1:3">
      <c r="A177" s="4" t="s">
        <v>840</v>
      </c>
    </row>
    <row r="178" spans="1:3">
      <c r="A178" s="3" t="s">
        <v>1921</v>
      </c>
    </row>
    <row r="179" spans="1:3">
      <c r="A179" s="4" t="s">
        <v>2009</v>
      </c>
      <c r="B179" s="4" t="s">
        <v>2010</v>
      </c>
    </row>
    <row r="180" spans="1:3">
      <c r="A180" s="4" t="s">
        <v>1924</v>
      </c>
      <c r="B180" s="4" t="s">
        <v>1943</v>
      </c>
    </row>
    <row r="181" spans="1:3">
      <c r="A181" s="4" t="s">
        <v>1926</v>
      </c>
      <c r="B181" s="4" t="s">
        <v>1944</v>
      </c>
    </row>
    <row r="182" spans="1:3">
      <c r="A182" s="4" t="s">
        <v>1928</v>
      </c>
      <c r="B182" s="4" t="s">
        <v>2011</v>
      </c>
      <c r="C182" s="4" t="s">
        <v>2011</v>
      </c>
    </row>
    <row r="183" spans="1:3">
      <c r="A183" s="4" t="s">
        <v>2012</v>
      </c>
    </row>
    <row r="184" spans="1:3">
      <c r="A184" s="3" t="s">
        <v>1921</v>
      </c>
    </row>
    <row r="185" spans="1:3">
      <c r="A185" s="4" t="s">
        <v>2009</v>
      </c>
      <c r="B185" s="4" t="s">
        <v>2013</v>
      </c>
    </row>
    <row r="186" spans="1:3">
      <c r="A186" s="4" t="s">
        <v>1924</v>
      </c>
      <c r="B186" s="4" t="s">
        <v>1931</v>
      </c>
    </row>
    <row r="187" spans="1:3">
      <c r="A187" s="4" t="s">
        <v>1926</v>
      </c>
      <c r="B187" s="4" t="s">
        <v>2014</v>
      </c>
    </row>
    <row r="188" spans="1:3">
      <c r="A188" s="4" t="s">
        <v>1928</v>
      </c>
      <c r="B188" s="4" t="s">
        <v>2015</v>
      </c>
    </row>
    <row r="189" spans="1:3">
      <c r="A189" s="4" t="s">
        <v>2016</v>
      </c>
    </row>
    <row r="190" spans="1:3">
      <c r="A190" s="3" t="s">
        <v>1921</v>
      </c>
    </row>
    <row r="191" spans="1:3">
      <c r="A191" s="4" t="s">
        <v>2017</v>
      </c>
      <c r="B191" s="4" t="s">
        <v>2018</v>
      </c>
    </row>
    <row r="192" spans="1:3">
      <c r="A192" s="4" t="s">
        <v>1924</v>
      </c>
      <c r="B192" s="4" t="s">
        <v>1931</v>
      </c>
    </row>
    <row r="193" spans="1:3">
      <c r="A193" s="4" t="s">
        <v>1926</v>
      </c>
      <c r="B193" s="4" t="s">
        <v>2019</v>
      </c>
    </row>
    <row r="194" spans="1:3">
      <c r="A194" s="4" t="s">
        <v>1928</v>
      </c>
      <c r="B194" s="4" t="s">
        <v>2020</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2021</v>
      </c>
      <c r="B1" s="2" t="s">
        <v>1577</v>
      </c>
      <c r="C1" s="2" t="s">
        <v>549</v>
      </c>
    </row>
    <row r="2" spans="1:3">
      <c r="A2" s="3" t="s">
        <v>1921</v>
      </c>
    </row>
    <row r="3" spans="1:3">
      <c r="A3" s="4" t="s">
        <v>1056</v>
      </c>
      <c r="C3" s="9" t="n">
        <v>19530</v>
      </c>
    </row>
    <row r="4" spans="1:3">
      <c r="A4" s="4" t="s">
        <v>2022</v>
      </c>
      <c r="B4" s="6" t="n">
        <v>11030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3</v>
      </c>
      <c r="B1" s="2" t="s">
        <v>1</v>
      </c>
    </row>
    <row r="2" spans="1:4">
      <c r="B2" s="2" t="s">
        <v>31</v>
      </c>
      <c r="C2" s="2" t="s">
        <v>32</v>
      </c>
      <c r="D2" s="2" t="s">
        <v>87</v>
      </c>
    </row>
    <row r="3" spans="1:4">
      <c r="A3" s="3" t="s">
        <v>1921</v>
      </c>
    </row>
    <row r="4" spans="1:4">
      <c r="A4" s="4" t="s">
        <v>2024</v>
      </c>
      <c r="B4" s="6" t="n">
        <v>156270</v>
      </c>
      <c r="C4" s="6" t="n">
        <v>58630</v>
      </c>
      <c r="D4" s="6" t="n">
        <v>51715</v>
      </c>
    </row>
    <row r="5" spans="1:4">
      <c r="A5" s="4" t="s">
        <v>2025</v>
      </c>
      <c r="B5" s="6" t="n">
        <v>131810</v>
      </c>
      <c r="C5" s="6" t="n">
        <v>55927</v>
      </c>
    </row>
    <row r="6" spans="1:4">
      <c r="A6" s="4" t="s">
        <v>1203</v>
      </c>
    </row>
    <row r="7" spans="1:4">
      <c r="A7" s="3" t="s">
        <v>1921</v>
      </c>
    </row>
    <row r="8" spans="1:4">
      <c r="A8" s="4" t="s">
        <v>2026</v>
      </c>
      <c r="B8" s="4" t="s">
        <v>1931</v>
      </c>
    </row>
    <row r="9" spans="1:4">
      <c r="A9" s="4" t="s">
        <v>2027</v>
      </c>
      <c r="B9" s="4" t="s">
        <v>1376</v>
      </c>
      <c r="C9" s="4" t="s">
        <v>1376</v>
      </c>
    </row>
    <row r="10" spans="1:4">
      <c r="A10" s="4" t="s">
        <v>2024</v>
      </c>
      <c r="B10" s="6" t="n">
        <v>105112</v>
      </c>
      <c r="C10" s="6" t="n">
        <v>35924</v>
      </c>
    </row>
    <row r="11" spans="1:4">
      <c r="A11" s="4" t="s">
        <v>2025</v>
      </c>
      <c r="B11" s="5" t="n">
        <v>131506</v>
      </c>
      <c r="C11" s="5" t="n">
        <v>46072</v>
      </c>
    </row>
    <row r="12" spans="1:4">
      <c r="A12" s="4" t="s">
        <v>2028</v>
      </c>
    </row>
    <row r="13" spans="1:4">
      <c r="A13" s="3" t="s">
        <v>1921</v>
      </c>
    </row>
    <row r="14" spans="1:4">
      <c r="A14" s="4" t="s">
        <v>2024</v>
      </c>
      <c r="B14" s="5" t="n">
        <v>51158</v>
      </c>
      <c r="C14" s="5" t="n">
        <v>22706</v>
      </c>
    </row>
    <row r="15" spans="1:4">
      <c r="A15" s="4" t="s">
        <v>2025</v>
      </c>
      <c r="B15" s="6" t="n">
        <v>304</v>
      </c>
      <c r="C15" s="6" t="n">
        <v>985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1</v>
      </c>
    </row>
    <row r="3" spans="1:2">
      <c r="A3" s="3" t="s">
        <v>242</v>
      </c>
    </row>
    <row r="4" spans="1:2">
      <c r="A4" s="4" t="s">
        <v>265</v>
      </c>
      <c r="B4" s="4" t="s">
        <v>26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31</v>
      </c>
      <c r="C2" s="2" t="s">
        <v>32</v>
      </c>
      <c r="D2" s="2" t="s">
        <v>87</v>
      </c>
    </row>
    <row r="3" spans="1:4">
      <c r="A3" s="3" t="s">
        <v>1921</v>
      </c>
    </row>
    <row r="4" spans="1:4">
      <c r="A4" s="4" t="s">
        <v>2030</v>
      </c>
      <c r="B4" s="6" t="n">
        <v>18337109</v>
      </c>
      <c r="C4" s="6" t="n">
        <v>14069106</v>
      </c>
    </row>
    <row r="5" spans="1:4">
      <c r="A5" s="4" t="s">
        <v>759</v>
      </c>
      <c r="B5" s="5" t="n">
        <v>24428166</v>
      </c>
      <c r="C5" s="5" t="n">
        <v>19913363</v>
      </c>
    </row>
    <row r="6" spans="1:4">
      <c r="A6" s="4" t="s">
        <v>1240</v>
      </c>
      <c r="B6" s="5" t="n">
        <v>11740048</v>
      </c>
      <c r="C6" s="5" t="n">
        <v>9223843</v>
      </c>
    </row>
    <row r="7" spans="1:4">
      <c r="A7" s="4" t="s">
        <v>1234</v>
      </c>
      <c r="B7" s="5" t="n">
        <v>14971673</v>
      </c>
      <c r="C7" s="5" t="n">
        <v>9713538</v>
      </c>
    </row>
    <row r="8" spans="1:4">
      <c r="A8" s="4" t="s">
        <v>2031</v>
      </c>
      <c r="B8" s="5" t="n">
        <v>15921744</v>
      </c>
      <c r="C8" s="5" t="n">
        <v>14989161</v>
      </c>
    </row>
    <row r="9" spans="1:4">
      <c r="A9" s="4" t="s">
        <v>89</v>
      </c>
      <c r="B9" s="5" t="n">
        <v>21292475</v>
      </c>
      <c r="C9" s="5" t="n">
        <v>17632064</v>
      </c>
      <c r="D9" s="6" t="n">
        <v>14285561</v>
      </c>
    </row>
    <row r="10" spans="1:4">
      <c r="A10" s="4" t="s">
        <v>112</v>
      </c>
      <c r="B10" s="5" t="n">
        <v>2177335</v>
      </c>
      <c r="C10" s="5" t="n">
        <v>2037759</v>
      </c>
      <c r="D10" s="5" t="n">
        <v>1543803</v>
      </c>
    </row>
    <row r="11" spans="1:4">
      <c r="A11" s="4" t="s">
        <v>2032</v>
      </c>
      <c r="B11" s="5" t="n">
        <v>377238</v>
      </c>
      <c r="C11" s="5" t="n">
        <v>-10140</v>
      </c>
      <c r="D11" s="5" t="n">
        <v>103625</v>
      </c>
    </row>
    <row r="12" spans="1:4">
      <c r="A12" s="4" t="s">
        <v>2033</v>
      </c>
      <c r="B12" s="5" t="n">
        <v>58778</v>
      </c>
      <c r="C12" s="5" t="n">
        <v>60222</v>
      </c>
      <c r="D12" s="5" t="n">
        <v>51416</v>
      </c>
    </row>
    <row r="13" spans="1:4">
      <c r="A13" s="4" t="s">
        <v>209</v>
      </c>
      <c r="B13" s="5" t="n">
        <v>5829854</v>
      </c>
      <c r="C13" s="5" t="n">
        <v>3101266</v>
      </c>
      <c r="D13" s="5" t="n">
        <v>607137</v>
      </c>
    </row>
    <row r="14" spans="1:4">
      <c r="A14" s="4" t="s">
        <v>2034</v>
      </c>
      <c r="B14" s="5" t="n">
        <v>-4535569</v>
      </c>
      <c r="C14" s="5" t="n">
        <v>-3304648</v>
      </c>
      <c r="D14" s="5" t="n">
        <v>-2976708</v>
      </c>
    </row>
    <row r="15" spans="1:4">
      <c r="A15" s="4" t="s">
        <v>2035</v>
      </c>
      <c r="B15" s="5" t="n">
        <v>-534383</v>
      </c>
      <c r="C15" s="5" t="n">
        <v>-1566743</v>
      </c>
      <c r="D15" s="5" t="n">
        <v>4839031</v>
      </c>
    </row>
    <row r="16" spans="1:4">
      <c r="A16" s="4" t="s">
        <v>2036</v>
      </c>
      <c r="B16" s="5" t="n">
        <v>1947004</v>
      </c>
      <c r="C16" s="5" t="n">
        <v>430106</v>
      </c>
      <c r="D16" s="6" t="n">
        <v>664096</v>
      </c>
    </row>
    <row r="17" spans="1:4">
      <c r="A17" s="4" t="s">
        <v>1203</v>
      </c>
    </row>
    <row r="18" spans="1:4">
      <c r="A18" s="3" t="s">
        <v>1921</v>
      </c>
    </row>
    <row r="19" spans="1:4">
      <c r="A19" s="4" t="s">
        <v>2030</v>
      </c>
      <c r="B19" s="5" t="n">
        <v>403427</v>
      </c>
      <c r="C19" s="5" t="n">
        <v>223119</v>
      </c>
    </row>
    <row r="20" spans="1:4">
      <c r="A20" s="4" t="s">
        <v>759</v>
      </c>
      <c r="B20" s="5" t="n">
        <v>9043</v>
      </c>
      <c r="C20" s="5" t="n">
        <v>9290</v>
      </c>
    </row>
    <row r="21" spans="1:4">
      <c r="A21" s="4" t="s">
        <v>1240</v>
      </c>
      <c r="B21" s="5" t="n">
        <v>115080</v>
      </c>
      <c r="C21" s="5" t="n">
        <v>125286</v>
      </c>
    </row>
    <row r="22" spans="1:4">
      <c r="A22" s="4" t="s">
        <v>1234</v>
      </c>
      <c r="B22" s="5" t="n">
        <v>5154</v>
      </c>
      <c r="C22" s="5" t="n">
        <v>4742</v>
      </c>
    </row>
    <row r="23" spans="1:4">
      <c r="A23" s="4" t="s">
        <v>2031</v>
      </c>
      <c r="B23" s="5" t="n">
        <v>292236</v>
      </c>
      <c r="C23" s="5" t="n">
        <v>102381</v>
      </c>
    </row>
    <row r="24" spans="1:4">
      <c r="A24" s="4" t="s">
        <v>89</v>
      </c>
      <c r="B24" s="5" t="n">
        <v>208239</v>
      </c>
      <c r="C24" s="5" t="n">
        <v>184025</v>
      </c>
    </row>
    <row r="25" spans="1:4">
      <c r="A25" s="4" t="s">
        <v>2037</v>
      </c>
      <c r="B25" s="5" t="n">
        <v>-93133</v>
      </c>
      <c r="C25" s="5" t="n">
        <v>-104194</v>
      </c>
    </row>
    <row r="26" spans="1:4">
      <c r="A26" s="4" t="s">
        <v>2038</v>
      </c>
      <c r="B26" s="5" t="n">
        <v>118476</v>
      </c>
    </row>
    <row r="27" spans="1:4">
      <c r="A27" s="4" t="s">
        <v>112</v>
      </c>
      <c r="B27" s="5" t="n">
        <v>233582</v>
      </c>
      <c r="C27" s="5" t="n">
        <v>79831</v>
      </c>
    </row>
    <row r="28" spans="1:4">
      <c r="A28" s="4" t="s">
        <v>2032</v>
      </c>
      <c r="B28" s="5" t="n">
        <v>179</v>
      </c>
      <c r="C28" s="5" t="n">
        <v>172</v>
      </c>
    </row>
    <row r="29" spans="1:4">
      <c r="A29" s="4" t="s">
        <v>2033</v>
      </c>
      <c r="B29" s="5" t="n">
        <v>31283</v>
      </c>
    </row>
    <row r="30" spans="1:4">
      <c r="A30" s="4" t="s">
        <v>2039</v>
      </c>
      <c r="C30" s="5" t="n">
        <v>-46582</v>
      </c>
    </row>
    <row r="31" spans="1:4">
      <c r="A31" s="4" t="s">
        <v>209</v>
      </c>
      <c r="B31" s="5" t="n">
        <v>31380</v>
      </c>
      <c r="C31" s="5" t="n">
        <v>73575</v>
      </c>
    </row>
    <row r="32" spans="1:4">
      <c r="A32" s="4" t="s">
        <v>2034</v>
      </c>
      <c r="B32" s="5" t="n">
        <v>158946</v>
      </c>
      <c r="C32" s="5" t="n">
        <v>19930</v>
      </c>
    </row>
    <row r="33" spans="1:4">
      <c r="A33" s="4" t="s">
        <v>2035</v>
      </c>
      <c r="B33" s="5" t="n">
        <v>-69518</v>
      </c>
      <c r="C33" s="5" t="n">
        <v>-75113</v>
      </c>
    </row>
    <row r="34" spans="1:4">
      <c r="A34" s="4" t="s">
        <v>2036</v>
      </c>
      <c r="B34" s="5" t="n">
        <v>56949</v>
      </c>
      <c r="C34" s="5" t="n">
        <v>8574</v>
      </c>
    </row>
    <row r="35" spans="1:4">
      <c r="A35" s="4" t="s">
        <v>2040</v>
      </c>
      <c r="B35" s="6" t="n">
        <v>177757</v>
      </c>
      <c r="C35" s="6" t="n">
        <v>26966</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41</v>
      </c>
      <c r="B1" s="2" t="s">
        <v>1</v>
      </c>
    </row>
    <row r="2" spans="1:5">
      <c r="B2" s="2" t="s">
        <v>31</v>
      </c>
      <c r="C2" s="2" t="s">
        <v>32</v>
      </c>
      <c r="D2" s="2" t="s">
        <v>87</v>
      </c>
      <c r="E2" s="2" t="s">
        <v>674</v>
      </c>
    </row>
    <row r="3" spans="1:5">
      <c r="A3" s="3" t="s">
        <v>2042</v>
      </c>
    </row>
    <row r="4" spans="1:5">
      <c r="A4" s="4" t="s">
        <v>2043</v>
      </c>
      <c r="B4" s="6" t="n">
        <v>12536149</v>
      </c>
      <c r="C4" s="6" t="n">
        <v>9781162</v>
      </c>
    </row>
    <row r="5" spans="1:5">
      <c r="A5" s="4" t="s">
        <v>2044</v>
      </c>
      <c r="B5" s="5" t="n">
        <v>45916917</v>
      </c>
      <c r="C5" s="5" t="n">
        <v>24312451</v>
      </c>
    </row>
    <row r="6" spans="1:5">
      <c r="A6" s="4" t="s">
        <v>2045</v>
      </c>
      <c r="B6" s="5" t="n">
        <v>-45952348</v>
      </c>
      <c r="C6" s="5" t="n">
        <v>-23273370</v>
      </c>
    </row>
    <row r="7" spans="1:5">
      <c r="A7" s="4" t="s">
        <v>2046</v>
      </c>
      <c r="B7" s="5" t="n">
        <v>6618447</v>
      </c>
      <c r="C7" s="5" t="n">
        <v>1715906</v>
      </c>
    </row>
    <row r="8" spans="1:5">
      <c r="A8" s="4" t="s">
        <v>2047</v>
      </c>
      <c r="B8" s="5" t="n">
        <v>20155545</v>
      </c>
      <c r="C8" s="5" t="n">
        <v>12536149</v>
      </c>
    </row>
    <row r="9" spans="1:5">
      <c r="A9" s="4" t="s">
        <v>54</v>
      </c>
      <c r="B9" s="5" t="n">
        <v>7419239</v>
      </c>
      <c r="C9" s="5" t="n">
        <v>4712333</v>
      </c>
      <c r="D9" s="6" t="n">
        <v>6052352</v>
      </c>
      <c r="E9" s="6" t="n">
        <v>2918796</v>
      </c>
    </row>
    <row r="10" spans="1:5">
      <c r="A10" s="4" t="s">
        <v>2048</v>
      </c>
      <c r="B10" s="5" t="n">
        <v>-12736306</v>
      </c>
      <c r="C10" s="5" t="n">
        <v>-7823816</v>
      </c>
    </row>
    <row r="11" spans="1:5">
      <c r="A11" s="4" t="s">
        <v>2049</v>
      </c>
    </row>
    <row r="12" spans="1:5">
      <c r="A12" s="3" t="s">
        <v>2042</v>
      </c>
    </row>
    <row r="13" spans="1:5">
      <c r="A13" s="4" t="s">
        <v>2043</v>
      </c>
      <c r="B13" s="5" t="n">
        <v>12536149</v>
      </c>
    </row>
    <row r="14" spans="1:5">
      <c r="A14" s="4" t="s">
        <v>2047</v>
      </c>
      <c r="C14" s="5" t="n">
        <v>12536149</v>
      </c>
    </row>
    <row r="15" spans="1:5">
      <c r="A15" s="4" t="s">
        <v>2050</v>
      </c>
    </row>
    <row r="16" spans="1:5">
      <c r="A16" s="3" t="s">
        <v>2042</v>
      </c>
    </row>
    <row r="17" spans="1:5">
      <c r="A17" s="4" t="s">
        <v>2047</v>
      </c>
      <c r="B17" s="5" t="n">
        <v>1036380</v>
      </c>
    </row>
    <row r="18" spans="1:5">
      <c r="A18" s="4" t="s">
        <v>1339</v>
      </c>
    </row>
    <row r="19" spans="1:5">
      <c r="A19" s="3" t="s">
        <v>2042</v>
      </c>
    </row>
    <row r="20" spans="1:5">
      <c r="A20" s="4" t="s">
        <v>2043</v>
      </c>
      <c r="B20" s="5" t="n">
        <v>1875521</v>
      </c>
      <c r="C20" s="5" t="n">
        <v>1922656</v>
      </c>
    </row>
    <row r="21" spans="1:5">
      <c r="A21" s="4" t="s">
        <v>2044</v>
      </c>
      <c r="B21" s="5" t="n">
        <v>2188313</v>
      </c>
      <c r="C21" s="5" t="n">
        <v>209808</v>
      </c>
    </row>
    <row r="22" spans="1:5">
      <c r="A22" s="4" t="s">
        <v>2045</v>
      </c>
      <c r="B22" s="5" t="n">
        <v>-432140</v>
      </c>
      <c r="C22" s="5" t="n">
        <v>-503391</v>
      </c>
    </row>
    <row r="23" spans="1:5">
      <c r="A23" s="4" t="s">
        <v>2046</v>
      </c>
      <c r="B23" s="5" t="n">
        <v>1578868</v>
      </c>
      <c r="C23" s="5" t="n">
        <v>246448</v>
      </c>
    </row>
    <row r="24" spans="1:5">
      <c r="A24" s="4" t="s">
        <v>2047</v>
      </c>
      <c r="B24" s="5" t="n">
        <v>5210562</v>
      </c>
      <c r="C24" s="5" t="n">
        <v>1875521</v>
      </c>
    </row>
    <row r="25" spans="1:5">
      <c r="A25" s="4" t="s">
        <v>2051</v>
      </c>
    </row>
    <row r="26" spans="1:5">
      <c r="A26" s="3" t="s">
        <v>2042</v>
      </c>
    </row>
    <row r="27" spans="1:5">
      <c r="A27" s="4" t="s">
        <v>2043</v>
      </c>
      <c r="B27" s="5" t="n">
        <v>1875521</v>
      </c>
    </row>
    <row r="28" spans="1:5">
      <c r="A28" s="4" t="s">
        <v>2047</v>
      </c>
      <c r="C28" s="5" t="n">
        <v>1875521</v>
      </c>
    </row>
    <row r="29" spans="1:5">
      <c r="A29" s="4" t="s">
        <v>2052</v>
      </c>
    </row>
    <row r="30" spans="1:5">
      <c r="A30" s="3" t="s">
        <v>2042</v>
      </c>
    </row>
    <row r="31" spans="1:5">
      <c r="A31" s="4" t="s">
        <v>2043</v>
      </c>
      <c r="B31" s="5" t="n">
        <v>10537908</v>
      </c>
      <c r="C31" s="5" t="n">
        <v>7810392</v>
      </c>
    </row>
    <row r="32" spans="1:5">
      <c r="A32" s="4" t="s">
        <v>2044</v>
      </c>
      <c r="B32" s="5" t="n">
        <v>43728604</v>
      </c>
      <c r="C32" s="5" t="n">
        <v>24030222</v>
      </c>
    </row>
    <row r="33" spans="1:5">
      <c r="A33" s="4" t="s">
        <v>2045</v>
      </c>
      <c r="B33" s="5" t="n">
        <v>-44339377</v>
      </c>
      <c r="C33" s="5" t="n">
        <v>-22768911</v>
      </c>
    </row>
    <row r="34" spans="1:5">
      <c r="A34" s="4" t="s">
        <v>2046</v>
      </c>
      <c r="B34" s="5" t="n">
        <v>3603892</v>
      </c>
      <c r="C34" s="5" t="n">
        <v>1466205</v>
      </c>
    </row>
    <row r="35" spans="1:5">
      <c r="A35" s="4" t="s">
        <v>2047</v>
      </c>
      <c r="B35" s="5" t="n">
        <v>13531027</v>
      </c>
      <c r="C35" s="5" t="n">
        <v>10537908</v>
      </c>
    </row>
    <row r="36" spans="1:5">
      <c r="A36" s="4" t="s">
        <v>2053</v>
      </c>
    </row>
    <row r="37" spans="1:5">
      <c r="A37" s="3" t="s">
        <v>2042</v>
      </c>
    </row>
    <row r="38" spans="1:5">
      <c r="A38" s="4" t="s">
        <v>2043</v>
      </c>
      <c r="B38" s="5" t="n">
        <v>10537908</v>
      </c>
    </row>
    <row r="39" spans="1:5">
      <c r="A39" s="4" t="s">
        <v>2047</v>
      </c>
      <c r="C39" s="5" t="n">
        <v>10537908</v>
      </c>
    </row>
    <row r="40" spans="1:5">
      <c r="A40" s="4" t="s">
        <v>1345</v>
      </c>
    </row>
    <row r="41" spans="1:5">
      <c r="A41" s="3" t="s">
        <v>2042</v>
      </c>
    </row>
    <row r="42" spans="1:5">
      <c r="A42" s="4" t="s">
        <v>2043</v>
      </c>
      <c r="B42" s="5" t="n">
        <v>122720</v>
      </c>
      <c r="C42" s="5" t="n">
        <v>48114</v>
      </c>
    </row>
    <row r="43" spans="1:5">
      <c r="A43" s="4" t="s">
        <v>2044</v>
      </c>
      <c r="C43" s="5" t="n">
        <v>72421</v>
      </c>
    </row>
    <row r="44" spans="1:5">
      <c r="A44" s="4" t="s">
        <v>2045</v>
      </c>
      <c r="C44" s="5" t="n">
        <v>-1068</v>
      </c>
    </row>
    <row r="45" spans="1:5">
      <c r="A45" s="4" t="s">
        <v>2046</v>
      </c>
      <c r="C45" s="5" t="n">
        <v>3253</v>
      </c>
    </row>
    <row r="46" spans="1:5">
      <c r="A46" s="4" t="s">
        <v>2047</v>
      </c>
      <c r="C46" s="5" t="n">
        <v>122720</v>
      </c>
    </row>
    <row r="47" spans="1:5">
      <c r="A47" s="4" t="s">
        <v>1355</v>
      </c>
    </row>
    <row r="48" spans="1:5">
      <c r="A48" s="3" t="s">
        <v>2042</v>
      </c>
    </row>
    <row r="49" spans="1:5">
      <c r="A49" s="4" t="s">
        <v>2045</v>
      </c>
      <c r="B49" s="5" t="n">
        <v>-1180831</v>
      </c>
    </row>
    <row r="50" spans="1:5">
      <c r="A50" s="4" t="s">
        <v>2046</v>
      </c>
      <c r="B50" s="5" t="n">
        <v>1435687</v>
      </c>
    </row>
    <row r="51" spans="1:5">
      <c r="A51" s="4" t="s">
        <v>2047</v>
      </c>
      <c r="B51" s="5" t="n">
        <v>1413956</v>
      </c>
    </row>
    <row r="52" spans="1:5">
      <c r="A52" s="4" t="s">
        <v>2054</v>
      </c>
    </row>
    <row r="53" spans="1:5">
      <c r="A53" s="3" t="s">
        <v>2042</v>
      </c>
    </row>
    <row r="54" spans="1:5">
      <c r="A54" s="4" t="s">
        <v>2043</v>
      </c>
      <c r="B54" s="5" t="n">
        <v>122720</v>
      </c>
    </row>
    <row r="55" spans="1:5">
      <c r="A55" s="4" t="s">
        <v>2047</v>
      </c>
      <c r="C55" s="6" t="n">
        <v>122720</v>
      </c>
    </row>
    <row r="56" spans="1:5">
      <c r="A56" s="4" t="s">
        <v>2055</v>
      </c>
    </row>
    <row r="57" spans="1:5">
      <c r="A57" s="3" t="s">
        <v>2042</v>
      </c>
    </row>
    <row r="58" spans="1:5">
      <c r="A58" s="4" t="s">
        <v>2047</v>
      </c>
      <c r="B58" s="6" t="n">
        <v>1036380</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56</v>
      </c>
      <c r="B1" s="2" t="s">
        <v>2057</v>
      </c>
      <c r="C1" s="2" t="s">
        <v>31</v>
      </c>
      <c r="D1" s="2" t="s">
        <v>87</v>
      </c>
    </row>
    <row r="2" spans="1:4">
      <c r="A2" s="3" t="s">
        <v>2058</v>
      </c>
    </row>
    <row r="3" spans="1:4">
      <c r="A3" s="4" t="s">
        <v>2059</v>
      </c>
      <c r="C3" s="5" t="n">
        <v>8434204</v>
      </c>
    </row>
    <row r="4" spans="1:4">
      <c r="A4" s="4" t="s">
        <v>2060</v>
      </c>
      <c r="C4" s="6" t="n">
        <v>94620000</v>
      </c>
      <c r="D4" s="6" t="n">
        <v>65607000</v>
      </c>
    </row>
    <row r="5" spans="1:4">
      <c r="A5" s="4" t="s">
        <v>2061</v>
      </c>
      <c r="C5" s="4" t="s">
        <v>597</v>
      </c>
    </row>
    <row r="6" spans="1:4">
      <c r="A6" s="4" t="s">
        <v>2062</v>
      </c>
    </row>
    <row r="7" spans="1:4">
      <c r="A7" s="3" t="s">
        <v>2058</v>
      </c>
    </row>
    <row r="8" spans="1:4">
      <c r="A8" s="4" t="s">
        <v>2059</v>
      </c>
      <c r="B8" s="5" t="n">
        <v>827750</v>
      </c>
    </row>
    <row r="9" spans="1:4">
      <c r="A9" s="4" t="s">
        <v>2060</v>
      </c>
      <c r="B9" s="6" t="n">
        <v>9997000</v>
      </c>
    </row>
    <row r="10" spans="1:4">
      <c r="A10" s="4" t="s">
        <v>1203</v>
      </c>
    </row>
    <row r="11" spans="1:4">
      <c r="A11" s="3" t="s">
        <v>2058</v>
      </c>
    </row>
    <row r="12" spans="1:4">
      <c r="A12" s="4" t="s">
        <v>1847</v>
      </c>
      <c r="C12" s="4" t="s">
        <v>1848</v>
      </c>
    </row>
    <row r="13" spans="1:4">
      <c r="A13" s="4" t="s">
        <v>2061</v>
      </c>
      <c r="C13" s="4" t="s">
        <v>1364</v>
      </c>
    </row>
    <row r="14" spans="1:4">
      <c r="A14" s="4" t="s">
        <v>609</v>
      </c>
    </row>
    <row r="15" spans="1:4">
      <c r="A15" s="3" t="s">
        <v>2058</v>
      </c>
    </row>
    <row r="16" spans="1:4">
      <c r="A16" s="4" t="s">
        <v>2063</v>
      </c>
      <c r="C16" s="7" t="n">
        <v>10.01</v>
      </c>
    </row>
    <row r="17" spans="1:4">
      <c r="A17" s="4" t="s">
        <v>2064</v>
      </c>
    </row>
    <row r="18" spans="1:4">
      <c r="A18" s="3" t="s">
        <v>2058</v>
      </c>
    </row>
    <row r="19" spans="1:4">
      <c r="A19" s="4" t="s">
        <v>2063</v>
      </c>
      <c r="B19" s="8" t="n">
        <v>11.89</v>
      </c>
    </row>
    <row r="20" spans="1:4">
      <c r="A20" s="4" t="s">
        <v>612</v>
      </c>
    </row>
    <row r="21" spans="1:4">
      <c r="A21" s="3" t="s">
        <v>2058</v>
      </c>
    </row>
    <row r="22" spans="1:4">
      <c r="A22" s="4" t="s">
        <v>2063</v>
      </c>
      <c r="C22" s="7" t="n">
        <v>12.33</v>
      </c>
    </row>
    <row r="23" spans="1:4">
      <c r="A23" s="4" t="s">
        <v>2065</v>
      </c>
    </row>
    <row r="24" spans="1:4">
      <c r="A24" s="3" t="s">
        <v>2058</v>
      </c>
    </row>
    <row r="25" spans="1:4">
      <c r="A25" s="4" t="s">
        <v>2063</v>
      </c>
      <c r="B25" s="7" t="n">
        <v>1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31</v>
      </c>
    </row>
    <row r="3" spans="1:2">
      <c r="A3" s="3" t="s">
        <v>242</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31</v>
      </c>
    </row>
    <row r="3" spans="1:2">
      <c r="A3" s="3" t="s">
        <v>242</v>
      </c>
    </row>
    <row r="4" spans="1:2">
      <c r="A4" s="4" t="s">
        <v>4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31</v>
      </c>
    </row>
    <row r="3" spans="1:2">
      <c r="A3" s="3" t="s">
        <v>242</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31</v>
      </c>
    </row>
    <row r="3" spans="1:2">
      <c r="A3" s="3" t="s">
        <v>24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31</v>
      </c>
    </row>
    <row r="3" spans="1:2">
      <c r="A3" s="3" t="s">
        <v>242</v>
      </c>
    </row>
    <row r="4" spans="1:2">
      <c r="A4" s="4" t="s">
        <v>4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1</v>
      </c>
    </row>
    <row r="3" spans="1:2">
      <c r="A3" s="3" t="s">
        <v>242</v>
      </c>
    </row>
    <row r="4" spans="1:2">
      <c r="A4" s="4" t="s">
        <v>4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31</v>
      </c>
    </row>
    <row r="3" spans="1:2">
      <c r="A3" s="3" t="s">
        <v>24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31</v>
      </c>
    </row>
    <row r="3" spans="1:2">
      <c r="A3" s="3" t="s">
        <v>242</v>
      </c>
    </row>
    <row r="4" spans="1:2">
      <c r="A4" s="4" t="s">
        <v>55</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1</v>
      </c>
      <c r="C2" s="2" t="s">
        <v>32</v>
      </c>
      <c r="D2" s="2" t="s">
        <v>87</v>
      </c>
    </row>
    <row r="3" spans="1:4">
      <c r="A3" s="3" t="s">
        <v>88</v>
      </c>
    </row>
    <row r="4" spans="1:4">
      <c r="A4" s="4" t="s">
        <v>89</v>
      </c>
      <c r="B4" s="6" t="n">
        <v>20350557</v>
      </c>
      <c r="C4" s="6" t="n">
        <v>17026401</v>
      </c>
      <c r="D4" s="6" t="n">
        <v>14100863</v>
      </c>
    </row>
    <row r="5" spans="1:4">
      <c r="A5" s="4" t="s">
        <v>90</v>
      </c>
      <c r="B5" s="5" t="n">
        <v>941918</v>
      </c>
      <c r="C5" s="5" t="n">
        <v>605663</v>
      </c>
      <c r="D5" s="5" t="n">
        <v>184698</v>
      </c>
    </row>
    <row r="6" spans="1:4">
      <c r="A6" s="4" t="s">
        <v>91</v>
      </c>
      <c r="B6" s="5" t="n">
        <v>21292475</v>
      </c>
      <c r="C6" s="5" t="n">
        <v>17632064</v>
      </c>
      <c r="D6" s="5" t="n">
        <v>14285561</v>
      </c>
    </row>
    <row r="7" spans="1:4">
      <c r="A7" s="4" t="s">
        <v>92</v>
      </c>
      <c r="B7" s="5" t="n">
        <v>-13785448</v>
      </c>
      <c r="C7" s="5" t="n">
        <v>-11073465</v>
      </c>
      <c r="D7" s="5" t="n">
        <v>-9166384</v>
      </c>
    </row>
    <row r="8" spans="1:4">
      <c r="A8" s="4" t="s">
        <v>93</v>
      </c>
      <c r="B8" s="5" t="n">
        <v>-360545</v>
      </c>
      <c r="C8" s="5" t="n">
        <v>-276709</v>
      </c>
      <c r="D8" s="5" t="n">
        <v>-70223</v>
      </c>
    </row>
    <row r="9" spans="1:4">
      <c r="A9" s="4" t="s">
        <v>94</v>
      </c>
      <c r="B9" s="5" t="n">
        <v>-14145993</v>
      </c>
      <c r="C9" s="5" t="n">
        <v>-11350174</v>
      </c>
      <c r="D9" s="5" t="n">
        <v>-9236607</v>
      </c>
    </row>
    <row r="10" spans="1:4">
      <c r="A10" s="4" t="s">
        <v>95</v>
      </c>
      <c r="B10" s="5" t="n">
        <v>6565109</v>
      </c>
      <c r="C10" s="5" t="n">
        <v>5952936</v>
      </c>
      <c r="D10" s="5" t="n">
        <v>4934479</v>
      </c>
    </row>
    <row r="11" spans="1:4">
      <c r="A11" s="4" t="s">
        <v>96</v>
      </c>
      <c r="B11" s="5" t="n">
        <v>581373</v>
      </c>
      <c r="C11" s="5" t="n">
        <v>328954</v>
      </c>
      <c r="D11" s="5" t="n">
        <v>114475</v>
      </c>
    </row>
    <row r="12" spans="1:4">
      <c r="A12" s="4" t="s">
        <v>97</v>
      </c>
      <c r="B12" s="5" t="n">
        <v>7146482</v>
      </c>
      <c r="C12" s="5" t="n">
        <v>6281890</v>
      </c>
      <c r="D12" s="5" t="n">
        <v>5048954</v>
      </c>
    </row>
    <row r="13" spans="1:4">
      <c r="A13" s="4" t="s">
        <v>98</v>
      </c>
      <c r="B13" s="5" t="n">
        <v>241435</v>
      </c>
      <c r="C13" s="5" t="n">
        <v>74438</v>
      </c>
      <c r="D13" s="5" t="n">
        <v>78569</v>
      </c>
    </row>
    <row r="14" spans="1:4">
      <c r="A14" s="4" t="s">
        <v>99</v>
      </c>
      <c r="B14" s="5" t="n">
        <v>-1626714</v>
      </c>
      <c r="C14" s="5" t="n">
        <v>-2005420</v>
      </c>
      <c r="D14" s="5" t="n">
        <v>-1910947</v>
      </c>
    </row>
    <row r="15" spans="1:4">
      <c r="A15" s="4" t="s">
        <v>100</v>
      </c>
      <c r="B15" s="5" t="n">
        <v>-673370</v>
      </c>
      <c r="C15" s="5" t="n">
        <v>-645196</v>
      </c>
      <c r="D15" s="5" t="n">
        <v>-721849</v>
      </c>
    </row>
    <row r="16" spans="1:4">
      <c r="A16" s="4" t="s">
        <v>101</v>
      </c>
      <c r="B16" s="5" t="n">
        <v>-346390</v>
      </c>
    </row>
    <row r="17" spans="1:4">
      <c r="A17" s="4" t="s">
        <v>102</v>
      </c>
      <c r="B17" s="5" t="n">
        <v>-381582</v>
      </c>
      <c r="C17" s="5" t="n">
        <v>-773329</v>
      </c>
      <c r="D17" s="5" t="n">
        <v>-312801</v>
      </c>
    </row>
    <row r="18" spans="1:4">
      <c r="A18" s="4" t="s">
        <v>103</v>
      </c>
      <c r="B18" s="5" t="n">
        <v>4359861</v>
      </c>
      <c r="C18" s="5" t="n">
        <v>2932383</v>
      </c>
      <c r="D18" s="5" t="n">
        <v>2181926</v>
      </c>
    </row>
    <row r="19" spans="1:4">
      <c r="A19" s="4" t="s">
        <v>104</v>
      </c>
      <c r="B19" s="5" t="n">
        <v>1932133</v>
      </c>
      <c r="C19" s="5" t="n">
        <v>818436</v>
      </c>
      <c r="D19" s="5" t="n">
        <v>961642</v>
      </c>
    </row>
    <row r="20" spans="1:4">
      <c r="A20" s="4" t="s">
        <v>105</v>
      </c>
      <c r="B20" s="5" t="n">
        <v>-3619091</v>
      </c>
      <c r="C20" s="5" t="n">
        <v>-1141302</v>
      </c>
      <c r="D20" s="5" t="n">
        <v>-1134441</v>
      </c>
    </row>
    <row r="21" spans="1:4">
      <c r="A21" s="4" t="s">
        <v>106</v>
      </c>
      <c r="B21" s="5" t="n">
        <v>-1686958</v>
      </c>
      <c r="C21" s="5" t="n">
        <v>-322866</v>
      </c>
      <c r="D21" s="5" t="n">
        <v>-172799</v>
      </c>
    </row>
    <row r="22" spans="1:4">
      <c r="A22" s="4" t="s">
        <v>107</v>
      </c>
      <c r="B22" s="5" t="n">
        <v>-87</v>
      </c>
    </row>
    <row r="23" spans="1:4">
      <c r="A23" s="4" t="s">
        <v>108</v>
      </c>
      <c r="B23" s="5" t="n">
        <v>2672816</v>
      </c>
      <c r="C23" s="5" t="n">
        <v>2609517</v>
      </c>
      <c r="D23" s="5" t="n">
        <v>2009127</v>
      </c>
    </row>
    <row r="24" spans="1:4">
      <c r="A24" s="4" t="s">
        <v>109</v>
      </c>
      <c r="B24" s="5" t="n">
        <v>-495481</v>
      </c>
      <c r="C24" s="5" t="n">
        <v>-571758</v>
      </c>
      <c r="D24" s="5" t="n">
        <v>-423160</v>
      </c>
    </row>
    <row r="25" spans="1:4">
      <c r="A25" s="4" t="s">
        <v>110</v>
      </c>
      <c r="B25" s="5" t="n">
        <v>2177335</v>
      </c>
      <c r="C25" s="5" t="n">
        <v>2037759</v>
      </c>
      <c r="D25" s="5" t="n">
        <v>1585967</v>
      </c>
    </row>
    <row r="26" spans="1:4">
      <c r="A26" s="4" t="s">
        <v>111</v>
      </c>
      <c r="D26" s="5" t="n">
        <v>-42164</v>
      </c>
    </row>
    <row r="27" spans="1:4">
      <c r="A27" s="4" t="s">
        <v>112</v>
      </c>
      <c r="B27" s="5" t="n">
        <v>2177335</v>
      </c>
      <c r="C27" s="5" t="n">
        <v>2037759</v>
      </c>
      <c r="D27" s="5" t="n">
        <v>1543803</v>
      </c>
    </row>
    <row r="28" spans="1:4">
      <c r="A28" s="3" t="s">
        <v>113</v>
      </c>
    </row>
    <row r="29" spans="1:4">
      <c r="A29" s="4" t="s">
        <v>114</v>
      </c>
      <c r="B29" s="5" t="n">
        <v>2021065</v>
      </c>
      <c r="C29" s="5" t="n">
        <v>1979129</v>
      </c>
      <c r="D29" s="5" t="n">
        <v>1492088</v>
      </c>
    </row>
    <row r="30" spans="1:4">
      <c r="A30" s="4" t="s">
        <v>69</v>
      </c>
      <c r="B30" s="5" t="n">
        <v>156270</v>
      </c>
      <c r="C30" s="5" t="n">
        <v>58630</v>
      </c>
      <c r="D30" s="5" t="n">
        <v>51715</v>
      </c>
    </row>
    <row r="31" spans="1:4">
      <c r="A31" s="4" t="s">
        <v>112</v>
      </c>
      <c r="B31" s="6" t="n">
        <v>2177335</v>
      </c>
      <c r="C31" s="6" t="n">
        <v>2037759</v>
      </c>
      <c r="D31" s="6" t="n">
        <v>1543803</v>
      </c>
    </row>
    <row r="32" spans="1:4">
      <c r="A32" s="4" t="s">
        <v>115</v>
      </c>
      <c r="B32" s="7" t="n">
        <v>0.93</v>
      </c>
      <c r="C32" s="7" t="n">
        <v>0.9</v>
      </c>
      <c r="D32" s="7" t="n">
        <v>0.68</v>
      </c>
    </row>
    <row r="33" spans="1:4">
      <c r="A33" s="4" t="s">
        <v>116</v>
      </c>
      <c r="B33" s="8" t="n">
        <v>0.93</v>
      </c>
      <c r="C33" s="8" t="n">
        <v>0.9</v>
      </c>
      <c r="D33" s="8" t="n">
        <v>0.7</v>
      </c>
    </row>
    <row r="34" spans="1:4">
      <c r="A34" s="4" t="s">
        <v>117</v>
      </c>
      <c r="B34" s="4" t="s">
        <v>118</v>
      </c>
      <c r="C34" s="4" t="s">
        <v>118</v>
      </c>
      <c r="D34" s="7" t="n">
        <v>-0.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4</v>
      </c>
      <c r="B1" s="2" t="s">
        <v>1</v>
      </c>
    </row>
    <row r="2" spans="1:2">
      <c r="B2" s="2" t="s">
        <v>31</v>
      </c>
    </row>
    <row r="3" spans="1:2">
      <c r="A3" s="3" t="s">
        <v>242</v>
      </c>
    </row>
    <row r="4" spans="1:2">
      <c r="A4" s="4" t="s">
        <v>54</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1</v>
      </c>
    </row>
    <row r="3" spans="1:2">
      <c r="A3" s="3" t="s">
        <v>242</v>
      </c>
    </row>
    <row r="4" spans="1:2">
      <c r="A4" s="4" t="s">
        <v>60</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31</v>
      </c>
    </row>
    <row r="3" spans="1:2">
      <c r="A3" s="3" t="s">
        <v>24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31</v>
      </c>
    </row>
    <row r="3" spans="1:2">
      <c r="A3" s="3" t="s">
        <v>242</v>
      </c>
    </row>
    <row r="4" spans="1:2">
      <c r="A4" s="4" t="s">
        <v>77</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31</v>
      </c>
    </row>
    <row r="3" spans="1:2">
      <c r="A3" s="3" t="s">
        <v>24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31</v>
      </c>
    </row>
    <row r="3" spans="1:2">
      <c r="A3" s="3" t="s">
        <v>24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31</v>
      </c>
    </row>
    <row r="3" spans="1:2">
      <c r="A3" s="3" t="s">
        <v>242</v>
      </c>
    </row>
    <row r="4" spans="1:2">
      <c r="A4" s="4" t="s">
        <v>82</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31</v>
      </c>
    </row>
    <row r="3" spans="1:2">
      <c r="A3" s="3" t="s">
        <v>242</v>
      </c>
    </row>
    <row r="4" spans="1:2">
      <c r="A4" s="4" t="s">
        <v>76</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31</v>
      </c>
    </row>
    <row r="3" spans="1:2">
      <c r="A3" s="3" t="s">
        <v>242</v>
      </c>
    </row>
    <row r="4" spans="1:2">
      <c r="A4" s="4" t="s">
        <v>74</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0</v>
      </c>
      <c r="B1" s="2" t="s">
        <v>1</v>
      </c>
    </row>
    <row r="2" spans="1:2">
      <c r="B2" s="2" t="s">
        <v>31</v>
      </c>
    </row>
    <row r="3" spans="1:2">
      <c r="A3" s="3" t="s">
        <v>242</v>
      </c>
    </row>
    <row r="4" spans="1:2">
      <c r="A4" s="4" t="s">
        <v>8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31</v>
      </c>
      <c r="C2" s="2" t="s">
        <v>32</v>
      </c>
      <c r="D2" s="2" t="s">
        <v>87</v>
      </c>
    </row>
    <row r="3" spans="1:4">
      <c r="A3" s="3" t="s">
        <v>120</v>
      </c>
    </row>
    <row r="4" spans="1:4">
      <c r="A4" s="4" t="s">
        <v>121</v>
      </c>
      <c r="B4" s="6" t="n">
        <v>2398930</v>
      </c>
      <c r="C4" s="6" t="n">
        <v>1968102</v>
      </c>
      <c r="D4" s="6" t="n">
        <v>1594465</v>
      </c>
    </row>
    <row r="5" spans="1:4">
      <c r="A5" s="4" t="s">
        <v>112</v>
      </c>
      <c r="B5" s="5" t="n">
        <v>2177335</v>
      </c>
      <c r="C5" s="5" t="n">
        <v>2037759</v>
      </c>
      <c r="D5" s="5" t="n">
        <v>1543803</v>
      </c>
    </row>
    <row r="6" spans="1:4">
      <c r="A6" s="3" t="s">
        <v>122</v>
      </c>
    </row>
    <row r="7" spans="1:4">
      <c r="A7" s="4" t="s">
        <v>123</v>
      </c>
      <c r="B7" s="5" t="n">
        <v>12699</v>
      </c>
      <c r="C7" s="5" t="n">
        <v>-3738</v>
      </c>
      <c r="D7" s="5" t="n">
        <v>-34532</v>
      </c>
    </row>
    <row r="8" spans="1:4">
      <c r="A8" s="4" t="s">
        <v>124</v>
      </c>
      <c r="B8" s="5" t="n">
        <v>-2794</v>
      </c>
      <c r="C8" s="5" t="n">
        <v>748</v>
      </c>
      <c r="D8" s="5" t="n">
        <v>7066</v>
      </c>
    </row>
    <row r="9" spans="1:4">
      <c r="A9" s="4" t="s">
        <v>125</v>
      </c>
      <c r="B9" s="5" t="n">
        <v>9905</v>
      </c>
      <c r="C9" s="5" t="n">
        <v>-2990</v>
      </c>
      <c r="D9" s="5" t="n">
        <v>-27466</v>
      </c>
    </row>
    <row r="10" spans="1:4">
      <c r="A10" s="3" t="s">
        <v>126</v>
      </c>
    </row>
    <row r="11" spans="1:4">
      <c r="A11" s="4" t="s">
        <v>127</v>
      </c>
      <c r="B11" s="5" t="n">
        <v>424817</v>
      </c>
      <c r="C11" s="5" t="n">
        <v>27959</v>
      </c>
      <c r="D11" s="5" t="n">
        <v>63920</v>
      </c>
    </row>
    <row r="12" spans="1:4">
      <c r="A12" s="4" t="s">
        <v>128</v>
      </c>
      <c r="B12" s="5" t="n">
        <v>425371</v>
      </c>
      <c r="C12" s="5" t="n">
        <v>72190</v>
      </c>
      <c r="D12" s="5" t="n">
        <v>154552</v>
      </c>
    </row>
    <row r="13" spans="1:4">
      <c r="A13" s="4" t="s">
        <v>129</v>
      </c>
      <c r="B13" s="5" t="n">
        <v>630191</v>
      </c>
    </row>
    <row r="14" spans="1:4">
      <c r="A14" s="4" t="s">
        <v>130</v>
      </c>
      <c r="B14" s="5" t="n">
        <v>-611035</v>
      </c>
    </row>
    <row r="15" spans="1:4">
      <c r="A15" s="4" t="s">
        <v>131</v>
      </c>
      <c r="B15" s="5" t="n">
        <v>-390267</v>
      </c>
    </row>
    <row r="16" spans="1:4">
      <c r="A16" s="4" t="s">
        <v>132</v>
      </c>
      <c r="B16" s="5" t="n">
        <v>42665</v>
      </c>
    </row>
    <row r="17" spans="1:4">
      <c r="A17" s="4" t="s">
        <v>133</v>
      </c>
      <c r="B17" s="5" t="n">
        <v>-154409</v>
      </c>
      <c r="C17" s="5" t="n">
        <v>-107299</v>
      </c>
      <c r="D17" s="5" t="n">
        <v>-87381</v>
      </c>
    </row>
    <row r="18" spans="1:4">
      <c r="A18" s="4" t="s">
        <v>134</v>
      </c>
      <c r="B18" s="5" t="n">
        <v>-226667</v>
      </c>
      <c r="C18" s="5" t="n">
        <v>-107299</v>
      </c>
      <c r="D18" s="5" t="n">
        <v>-87381</v>
      </c>
    </row>
    <row r="19" spans="1:4">
      <c r="A19" s="4" t="s">
        <v>135</v>
      </c>
      <c r="B19" s="5" t="n">
        <v>72258</v>
      </c>
    </row>
    <row r="20" spans="1:4">
      <c r="A20" s="4" t="s">
        <v>136</v>
      </c>
      <c r="B20" s="5" t="n">
        <v>367333</v>
      </c>
      <c r="C20" s="5" t="n">
        <v>-7150</v>
      </c>
      <c r="D20" s="5" t="n">
        <v>131091</v>
      </c>
    </row>
    <row r="21" spans="1:4">
      <c r="A21" s="4" t="s">
        <v>137</v>
      </c>
      <c r="B21" s="5" t="n">
        <v>377238</v>
      </c>
      <c r="C21" s="5" t="n">
        <v>-10140</v>
      </c>
      <c r="D21" s="5" t="n">
        <v>103625</v>
      </c>
    </row>
    <row r="22" spans="1:4">
      <c r="A22" s="4" t="s">
        <v>138</v>
      </c>
      <c r="B22" s="5" t="n">
        <v>2554573</v>
      </c>
      <c r="C22" s="5" t="n">
        <v>2027619</v>
      </c>
      <c r="D22" s="5" t="n">
        <v>1647428</v>
      </c>
    </row>
    <row r="23" spans="1:4">
      <c r="A23" s="3" t="s">
        <v>139</v>
      </c>
    </row>
    <row r="24" spans="1:4">
      <c r="A24" s="4" t="s">
        <v>121</v>
      </c>
      <c r="B24" s="5" t="n">
        <v>2398930</v>
      </c>
      <c r="C24" s="5" t="n">
        <v>1968102</v>
      </c>
      <c r="D24" s="5" t="n">
        <v>1594465</v>
      </c>
    </row>
    <row r="25" spans="1:4">
      <c r="A25" s="4" t="s">
        <v>69</v>
      </c>
      <c r="B25" s="5" t="n">
        <v>155643</v>
      </c>
      <c r="C25" s="5" t="n">
        <v>59517</v>
      </c>
      <c r="D25" s="5" t="n">
        <v>52963</v>
      </c>
    </row>
    <row r="26" spans="1:4">
      <c r="A26" s="4" t="s">
        <v>138</v>
      </c>
      <c r="B26" s="5" t="n">
        <v>2554573</v>
      </c>
      <c r="C26" s="5" t="n">
        <v>2027619</v>
      </c>
      <c r="D26" s="5" t="n">
        <v>1647428</v>
      </c>
    </row>
    <row r="27" spans="1:4">
      <c r="A27" s="4" t="s">
        <v>121</v>
      </c>
      <c r="B27" s="5" t="n">
        <v>2398930</v>
      </c>
      <c r="C27" s="5" t="n">
        <v>1968102</v>
      </c>
      <c r="D27" s="5" t="n">
        <v>1594465</v>
      </c>
    </row>
    <row r="28" spans="1:4">
      <c r="A28" s="4" t="s">
        <v>140</v>
      </c>
    </row>
    <row r="29" spans="1:4">
      <c r="A29" s="3" t="s">
        <v>120</v>
      </c>
    </row>
    <row r="30" spans="1:4">
      <c r="A30" s="4" t="s">
        <v>121</v>
      </c>
      <c r="B30" s="5" t="n">
        <v>1957396</v>
      </c>
      <c r="C30" s="5" t="n">
        <v>1903109</v>
      </c>
      <c r="D30" s="5" t="n">
        <v>1496209</v>
      </c>
    </row>
    <row r="31" spans="1:4">
      <c r="A31" s="3" t="s">
        <v>139</v>
      </c>
    </row>
    <row r="32" spans="1:4">
      <c r="A32" s="4" t="s">
        <v>121</v>
      </c>
      <c r="B32" s="5" t="n">
        <v>1957396</v>
      </c>
      <c r="C32" s="5" t="n">
        <v>1903109</v>
      </c>
      <c r="D32" s="5" t="n">
        <v>1496209</v>
      </c>
    </row>
    <row r="33" spans="1:4">
      <c r="A33" s="4" t="s">
        <v>121</v>
      </c>
      <c r="B33" s="5" t="n">
        <v>1957396</v>
      </c>
      <c r="C33" s="5" t="n">
        <v>1903109</v>
      </c>
      <c r="D33" s="5" t="n">
        <v>1496209</v>
      </c>
    </row>
    <row r="34" spans="1:4">
      <c r="A34" s="4" t="s">
        <v>141</v>
      </c>
    </row>
    <row r="35" spans="1:4">
      <c r="A35" s="3" t="s">
        <v>120</v>
      </c>
    </row>
    <row r="36" spans="1:4">
      <c r="A36" s="4" t="s">
        <v>121</v>
      </c>
      <c r="B36" s="5" t="n">
        <v>441534</v>
      </c>
      <c r="C36" s="5" t="n">
        <v>64993</v>
      </c>
      <c r="D36" s="5" t="n">
        <v>98256</v>
      </c>
    </row>
    <row r="37" spans="1:4">
      <c r="A37" s="3" t="s">
        <v>139</v>
      </c>
    </row>
    <row r="38" spans="1:4">
      <c r="A38" s="4" t="s">
        <v>121</v>
      </c>
      <c r="B38" s="5" t="n">
        <v>441534</v>
      </c>
      <c r="C38" s="5" t="n">
        <v>64993</v>
      </c>
      <c r="D38" s="5" t="n">
        <v>98256</v>
      </c>
    </row>
    <row r="39" spans="1:4">
      <c r="A39" s="4" t="s">
        <v>121</v>
      </c>
      <c r="B39" s="6" t="n">
        <v>441534</v>
      </c>
      <c r="C39" s="6" t="n">
        <v>64993</v>
      </c>
      <c r="D39" s="6" t="n">
        <v>98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31</v>
      </c>
    </row>
    <row r="3" spans="1:2">
      <c r="A3" s="3" t="s">
        <v>242</v>
      </c>
    </row>
    <row r="4" spans="1:2">
      <c r="A4" s="4" t="s">
        <v>5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31</v>
      </c>
    </row>
    <row r="3" spans="1:2">
      <c r="A3" s="3" t="s">
        <v>242</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31</v>
      </c>
    </row>
    <row r="3" spans="1:2">
      <c r="A3" s="3" t="s">
        <v>242</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31</v>
      </c>
    </row>
    <row r="3" spans="1:2">
      <c r="A3" s="3" t="s">
        <v>242</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31</v>
      </c>
    </row>
    <row r="3" spans="1:2">
      <c r="A3" s="3" t="s">
        <v>242</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31</v>
      </c>
    </row>
    <row r="3" spans="1:2">
      <c r="A3" s="3" t="s">
        <v>302</v>
      </c>
    </row>
    <row r="4" spans="1:2">
      <c r="A4" s="4" t="s">
        <v>301</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31</v>
      </c>
    </row>
    <row r="3" spans="1:2">
      <c r="A3" s="3" t="s">
        <v>242</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31</v>
      </c>
    </row>
    <row r="3" spans="1:2">
      <c r="A3" s="3" t="s">
        <v>242</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31</v>
      </c>
    </row>
    <row r="3" spans="1:2">
      <c r="A3" s="3" t="s">
        <v>24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293</v>
      </c>
      <c r="B12" s="4" t="s">
        <v>325</v>
      </c>
    </row>
    <row r="13" spans="1:2">
      <c r="A13" s="4" t="s">
        <v>54</v>
      </c>
      <c r="B13" s="4" t="s">
        <v>326</v>
      </c>
    </row>
    <row r="14" spans="1:2">
      <c r="A14" s="4" t="s">
        <v>41</v>
      </c>
      <c r="B14" s="4" t="s">
        <v>327</v>
      </c>
    </row>
    <row r="15" spans="1:2">
      <c r="A15" s="4" t="s">
        <v>34</v>
      </c>
      <c r="B15" s="4" t="s">
        <v>328</v>
      </c>
    </row>
    <row r="16" spans="1:2">
      <c r="A16" s="4" t="s">
        <v>36</v>
      </c>
      <c r="B16" s="4" t="s">
        <v>329</v>
      </c>
    </row>
    <row r="17" spans="1:2">
      <c r="A17" s="4" t="s">
        <v>40</v>
      </c>
      <c r="B17" s="4" t="s">
        <v>330</v>
      </c>
    </row>
    <row r="18" spans="1:2">
      <c r="A18" s="4" t="s">
        <v>49</v>
      </c>
      <c r="B18" s="4" t="s">
        <v>331</v>
      </c>
    </row>
    <row r="19" spans="1:2">
      <c r="A19" s="4" t="s">
        <v>262</v>
      </c>
      <c r="B19" s="4" t="s">
        <v>332</v>
      </c>
    </row>
    <row r="20" spans="1:2">
      <c r="A20" s="4" t="s">
        <v>286</v>
      </c>
      <c r="B20" s="4" t="s">
        <v>333</v>
      </c>
    </row>
    <row r="21" spans="1:2">
      <c r="A21" s="4" t="s">
        <v>74</v>
      </c>
      <c r="B21" s="4" t="s">
        <v>334</v>
      </c>
    </row>
    <row r="22" spans="1:2">
      <c r="A22" s="4" t="s">
        <v>89</v>
      </c>
      <c r="B22" s="4" t="s">
        <v>335</v>
      </c>
    </row>
    <row r="23" spans="1:2">
      <c r="A23" s="4" t="s">
        <v>80</v>
      </c>
      <c r="B23" s="4" t="s">
        <v>336</v>
      </c>
    </row>
    <row r="24" spans="1:2">
      <c r="A24" s="4" t="s">
        <v>72</v>
      </c>
      <c r="B24" s="4" t="s">
        <v>337</v>
      </c>
    </row>
    <row r="25" spans="1:2">
      <c r="A25" s="4" t="s">
        <v>338</v>
      </c>
      <c r="B25" s="4" t="s">
        <v>339</v>
      </c>
    </row>
    <row r="26" spans="1:2">
      <c r="A26" s="4" t="s">
        <v>281</v>
      </c>
      <c r="B26" s="4" t="s">
        <v>340</v>
      </c>
    </row>
    <row r="27" spans="1:2">
      <c r="A27" s="4" t="s">
        <v>341</v>
      </c>
      <c r="B27" s="4" t="s">
        <v>342</v>
      </c>
    </row>
    <row r="28" spans="1:2">
      <c r="A28" s="4" t="s">
        <v>343</v>
      </c>
      <c r="B28" s="4" t="s">
        <v>344</v>
      </c>
    </row>
    <row r="29" spans="1:2">
      <c r="A29" s="4" t="s">
        <v>60</v>
      </c>
      <c r="B29" s="4" t="s">
        <v>345</v>
      </c>
    </row>
    <row r="30" spans="1:2">
      <c r="A30" s="4" t="s">
        <v>346</v>
      </c>
      <c r="B30" s="4" t="s">
        <v>347</v>
      </c>
    </row>
    <row r="31" spans="1:2">
      <c r="A31" s="4" t="s">
        <v>306</v>
      </c>
      <c r="B31" s="4" t="s">
        <v>348</v>
      </c>
    </row>
    <row r="32" spans="1:2">
      <c r="A32" s="4" t="s">
        <v>349</v>
      </c>
      <c r="B32" s="4" t="s">
        <v>350</v>
      </c>
    </row>
    <row r="33" spans="1:2">
      <c r="A33" s="4" t="s">
        <v>351</v>
      </c>
      <c r="B33"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1</v>
      </c>
    </row>
    <row r="3" spans="1:2">
      <c r="A3" s="3" t="s">
        <v>12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row>
    <row r="14" spans="1:2">
      <c r="A14" s="3" t="s">
        <v>120</v>
      </c>
    </row>
    <row r="15" spans="1:2">
      <c r="A15" s="4" t="s">
        <v>356</v>
      </c>
      <c r="B15" s="4" t="s">
        <v>373</v>
      </c>
    </row>
    <row r="16" spans="1:2">
      <c r="A16" s="4" t="s">
        <v>374</v>
      </c>
    </row>
    <row r="17" spans="1:2">
      <c r="A17" s="3" t="s">
        <v>120</v>
      </c>
    </row>
    <row r="18" spans="1:2">
      <c r="A18" s="4" t="s">
        <v>356</v>
      </c>
      <c r="B18"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69"/>
    <col customWidth="1" max="2" min="2" width="74"/>
    <col customWidth="1" max="3" min="3" width="23"/>
    <col customWidth="1" max="4" min="4" width="25"/>
    <col customWidth="1" max="5" min="5" width="36"/>
    <col customWidth="1" max="6" min="6" width="23"/>
    <col customWidth="1" max="7" min="7" width="23"/>
    <col customWidth="1" max="8" min="8" width="4"/>
    <col customWidth="1" max="9" min="9" width="25"/>
    <col customWidth="1" max="10" min="10" width="33"/>
    <col customWidth="1" max="11" min="11" width="57"/>
    <col customWidth="1" max="12" min="12" width="4"/>
    <col customWidth="1" max="13" min="13" width="46"/>
    <col customWidth="1" max="14" min="14" width="4"/>
    <col customWidth="1" max="15" min="15" width="57"/>
    <col customWidth="1" max="16" min="16" width="27"/>
    <col customWidth="1" max="17" min="17" width="15"/>
    <col customWidth="1" max="18" min="18" width="35"/>
  </cols>
  <sheetData>
    <row r="1" spans="1:18">
      <c r="A1" s="1" t="s">
        <v>142</v>
      </c>
      <c r="B1" s="2" t="s">
        <v>143</v>
      </c>
      <c r="C1" s="2" t="s">
        <v>144</v>
      </c>
      <c r="D1" s="2" t="s">
        <v>145</v>
      </c>
      <c r="E1" s="2" t="s">
        <v>146</v>
      </c>
      <c r="F1" s="2" t="s">
        <v>147</v>
      </c>
      <c r="G1" s="2" t="s">
        <v>148</v>
      </c>
      <c r="H1" s="2" t="s">
        <v>149</v>
      </c>
      <c r="I1" s="2" t="s">
        <v>150</v>
      </c>
      <c r="J1" s="2" t="s">
        <v>151</v>
      </c>
      <c r="K1" s="2" t="s">
        <v>152</v>
      </c>
      <c r="L1" s="2" t="s">
        <v>149</v>
      </c>
      <c r="M1" s="2" t="s">
        <v>153</v>
      </c>
      <c r="N1" s="2" t="s">
        <v>149</v>
      </c>
      <c r="O1" s="2" t="s">
        <v>154</v>
      </c>
      <c r="P1" s="2" t="s">
        <v>155</v>
      </c>
      <c r="Q1" s="2" t="s">
        <v>156</v>
      </c>
      <c r="R1" s="2" t="s">
        <v>157</v>
      </c>
    </row>
    <row r="2" spans="1:18">
      <c r="A2" s="4" t="s">
        <v>158</v>
      </c>
      <c r="B2" s="6" t="n">
        <v>14418902</v>
      </c>
      <c r="C2" s="6" t="n">
        <v>2200000</v>
      </c>
      <c r="E2" s="6" t="n">
        <v>35026</v>
      </c>
      <c r="F2" s="6" t="n">
        <v>269</v>
      </c>
      <c r="G2" s="6" t="n">
        <v>1211352</v>
      </c>
      <c r="K2" s="6" t="n">
        <v>-489065</v>
      </c>
      <c r="M2" s="6" t="n">
        <v>138824</v>
      </c>
      <c r="O2" s="6" t="n">
        <v>-14320</v>
      </c>
      <c r="P2" s="6" t="n">
        <v>11272731</v>
      </c>
      <c r="Q2" s="6" t="n">
        <v>14354817</v>
      </c>
      <c r="R2" s="6" t="n">
        <v>64085</v>
      </c>
    </row>
    <row r="3" spans="1:18">
      <c r="A3" s="3" t="s">
        <v>159</v>
      </c>
    </row>
    <row r="4" spans="1:18">
      <c r="A4" s="4" t="s">
        <v>112</v>
      </c>
      <c r="B4" s="5" t="n">
        <v>1543803</v>
      </c>
      <c r="P4" s="5" t="n">
        <v>1492088</v>
      </c>
      <c r="Q4" s="5" t="n">
        <v>1492088</v>
      </c>
      <c r="R4" s="5" t="n">
        <v>51715</v>
      </c>
    </row>
    <row r="5" spans="1:18">
      <c r="A5" s="3" t="s">
        <v>160</v>
      </c>
    </row>
    <row r="6" spans="1:18">
      <c r="A6" s="4" t="s">
        <v>161</v>
      </c>
      <c r="B6" s="5" t="n">
        <v>131091</v>
      </c>
      <c r="K6" s="5" t="n">
        <v>-133222</v>
      </c>
      <c r="M6" s="5" t="n">
        <v>263065</v>
      </c>
      <c r="Q6" s="5" t="n">
        <v>129843</v>
      </c>
      <c r="R6" s="5" t="n">
        <v>1248</v>
      </c>
    </row>
    <row r="7" spans="1:18">
      <c r="A7" s="4" t="s">
        <v>123</v>
      </c>
      <c r="B7" s="5" t="n">
        <v>-27466</v>
      </c>
      <c r="O7" s="5" t="n">
        <v>-27466</v>
      </c>
      <c r="Q7" s="5" t="n">
        <v>-27466</v>
      </c>
    </row>
    <row r="8" spans="1:18">
      <c r="A8" s="4" t="s">
        <v>137</v>
      </c>
      <c r="B8" s="5" t="n">
        <v>103625</v>
      </c>
      <c r="K8" s="5" t="n">
        <v>-133222</v>
      </c>
      <c r="M8" s="5" t="n">
        <v>263065</v>
      </c>
      <c r="O8" s="5" t="n">
        <v>-27466</v>
      </c>
      <c r="Q8" s="5" t="n">
        <v>102377</v>
      </c>
      <c r="R8" s="5" t="n">
        <v>1248</v>
      </c>
    </row>
    <row r="9" spans="1:18">
      <c r="A9" s="4" t="s">
        <v>138</v>
      </c>
      <c r="B9" s="5" t="n">
        <v>1647428</v>
      </c>
      <c r="K9" s="5" t="n">
        <v>-133222</v>
      </c>
      <c r="M9" s="5" t="n">
        <v>263065</v>
      </c>
      <c r="O9" s="5" t="n">
        <v>-27466</v>
      </c>
      <c r="P9" s="5" t="n">
        <v>1492088</v>
      </c>
      <c r="Q9" s="5" t="n">
        <v>1594465</v>
      </c>
      <c r="R9" s="5" t="n">
        <v>52963</v>
      </c>
    </row>
    <row r="10" spans="1:18">
      <c r="A10" s="4" t="s">
        <v>162</v>
      </c>
      <c r="G10" s="5" t="n">
        <v>-16148</v>
      </c>
      <c r="P10" s="5" t="n">
        <v>16148</v>
      </c>
    </row>
    <row r="11" spans="1:18">
      <c r="A11" s="4" t="s">
        <v>163</v>
      </c>
      <c r="B11" s="5" t="n">
        <v>-65607</v>
      </c>
      <c r="D11" s="6" t="n">
        <v>-65607</v>
      </c>
      <c r="Q11" s="5" t="n">
        <v>-65607</v>
      </c>
    </row>
    <row r="12" spans="1:18">
      <c r="A12" s="4" t="s">
        <v>164</v>
      </c>
      <c r="B12" s="5" t="n">
        <v>-51416</v>
      </c>
      <c r="R12" s="5" t="n">
        <v>-51416</v>
      </c>
    </row>
    <row r="13" spans="1:18">
      <c r="A13" s="4" t="s">
        <v>165</v>
      </c>
      <c r="B13" s="5" t="n">
        <v>128090</v>
      </c>
      <c r="K13" s="5" t="n">
        <v>128090</v>
      </c>
      <c r="Q13" s="5" t="n">
        <v>128090</v>
      </c>
    </row>
    <row r="14" spans="1:18">
      <c r="A14" s="4" t="s">
        <v>166</v>
      </c>
      <c r="B14" s="5" t="n">
        <v>-9000</v>
      </c>
      <c r="R14" s="5" t="n">
        <v>-9000</v>
      </c>
    </row>
    <row r="15" spans="1:18">
      <c r="A15" s="4" t="s">
        <v>167</v>
      </c>
      <c r="B15" s="5" t="n">
        <v>16068397</v>
      </c>
      <c r="C15" s="5" t="n">
        <v>2200000</v>
      </c>
      <c r="D15" s="5" t="n">
        <v>-65607</v>
      </c>
      <c r="E15" s="5" t="n">
        <v>35026</v>
      </c>
      <c r="F15" s="5" t="n">
        <v>269</v>
      </c>
      <c r="G15" s="5" t="n">
        <v>1195204</v>
      </c>
      <c r="K15" s="5" t="n">
        <v>-494197</v>
      </c>
      <c r="M15" s="5" t="n">
        <v>401889</v>
      </c>
      <c r="O15" s="5" t="n">
        <v>-41786</v>
      </c>
      <c r="P15" s="5" t="n">
        <v>12780967</v>
      </c>
      <c r="Q15" s="5" t="n">
        <v>16011765</v>
      </c>
      <c r="R15" s="5" t="n">
        <v>56632</v>
      </c>
    </row>
    <row r="16" spans="1:18">
      <c r="A16" s="3" t="s">
        <v>159</v>
      </c>
    </row>
    <row r="17" spans="1:18">
      <c r="A17" s="4" t="s">
        <v>112</v>
      </c>
      <c r="B17" s="5" t="n">
        <v>2037759</v>
      </c>
      <c r="P17" s="5" t="n">
        <v>1979129</v>
      </c>
      <c r="Q17" s="5" t="n">
        <v>1979129</v>
      </c>
      <c r="R17" s="5" t="n">
        <v>58630</v>
      </c>
    </row>
    <row r="18" spans="1:18">
      <c r="A18" s="3" t="s">
        <v>160</v>
      </c>
    </row>
    <row r="19" spans="1:18">
      <c r="A19" s="4" t="s">
        <v>161</v>
      </c>
      <c r="B19" s="5" t="n">
        <v>-7150</v>
      </c>
      <c r="K19" s="5" t="n">
        <v>-45848</v>
      </c>
      <c r="M19" s="5" t="n">
        <v>37811</v>
      </c>
      <c r="Q19" s="5" t="n">
        <v>-8037</v>
      </c>
      <c r="R19" s="5" t="n">
        <v>887</v>
      </c>
    </row>
    <row r="20" spans="1:18">
      <c r="A20" s="4" t="s">
        <v>123</v>
      </c>
      <c r="B20" s="5" t="n">
        <v>-2990</v>
      </c>
      <c r="O20" s="5" t="n">
        <v>-2990</v>
      </c>
      <c r="Q20" s="5" t="n">
        <v>-2990</v>
      </c>
    </row>
    <row r="21" spans="1:18">
      <c r="A21" s="4" t="s">
        <v>137</v>
      </c>
      <c r="B21" s="5" t="n">
        <v>-10140</v>
      </c>
      <c r="K21" s="5" t="n">
        <v>-45848</v>
      </c>
      <c r="M21" s="5" t="n">
        <v>37811</v>
      </c>
      <c r="O21" s="5" t="n">
        <v>-2990</v>
      </c>
      <c r="Q21" s="5" t="n">
        <v>-11027</v>
      </c>
      <c r="R21" s="5" t="n">
        <v>887</v>
      </c>
    </row>
    <row r="22" spans="1:18">
      <c r="A22" s="4" t="s">
        <v>138</v>
      </c>
      <c r="B22" s="5" t="n">
        <v>2027619</v>
      </c>
      <c r="K22" s="5" t="n">
        <v>-45848</v>
      </c>
      <c r="M22" s="5" t="n">
        <v>37811</v>
      </c>
      <c r="O22" s="5" t="n">
        <v>-2990</v>
      </c>
      <c r="P22" s="5" t="n">
        <v>1979129</v>
      </c>
      <c r="Q22" s="5" t="n">
        <v>1968102</v>
      </c>
      <c r="R22" s="5" t="n">
        <v>59517</v>
      </c>
    </row>
    <row r="23" spans="1:18">
      <c r="A23" s="4" t="s">
        <v>162</v>
      </c>
      <c r="G23" s="5" t="n">
        <v>447820</v>
      </c>
      <c r="P23" s="5" t="n">
        <v>-447820</v>
      </c>
    </row>
    <row r="24" spans="1:18">
      <c r="A24" s="4" t="s">
        <v>164</v>
      </c>
      <c r="B24" s="5" t="n">
        <v>-3050928</v>
      </c>
      <c r="D24" s="5" t="n">
        <v>9294</v>
      </c>
      <c r="P24" s="5" t="n">
        <v>-3000000</v>
      </c>
      <c r="Q24" s="5" t="n">
        <v>-2990706</v>
      </c>
      <c r="R24" s="5" t="n">
        <v>-60222</v>
      </c>
    </row>
    <row r="25" spans="1:18">
      <c r="A25" s="4" t="s">
        <v>168</v>
      </c>
      <c r="B25" s="5" t="n">
        <v>15045088</v>
      </c>
      <c r="C25" s="5" t="n">
        <v>2200000</v>
      </c>
      <c r="D25" s="5" t="n">
        <v>-56313</v>
      </c>
      <c r="E25" s="5" t="n">
        <v>35026</v>
      </c>
      <c r="F25" s="5" t="n">
        <v>269</v>
      </c>
      <c r="G25" s="5" t="n">
        <v>1643024</v>
      </c>
      <c r="K25" s="5" t="n">
        <v>-540045</v>
      </c>
      <c r="M25" s="5" t="n">
        <v>439700</v>
      </c>
      <c r="O25" s="5" t="n">
        <v>-44776</v>
      </c>
      <c r="P25" s="5" t="n">
        <v>11312276</v>
      </c>
      <c r="Q25" s="5" t="n">
        <v>14989161</v>
      </c>
      <c r="R25" s="5" t="n">
        <v>55927</v>
      </c>
    </row>
    <row r="26" spans="1:18">
      <c r="A26" s="4" t="s">
        <v>169</v>
      </c>
      <c r="B26" s="5" t="n">
        <v>518874</v>
      </c>
      <c r="P26" s="5" t="n">
        <v>518874</v>
      </c>
      <c r="Q26" s="5" t="n">
        <v>518874</v>
      </c>
    </row>
    <row r="27" spans="1:18">
      <c r="A27" s="4" t="s">
        <v>170</v>
      </c>
      <c r="B27" s="5" t="n">
        <v>15563962</v>
      </c>
      <c r="C27" s="5" t="n">
        <v>2200000</v>
      </c>
      <c r="D27" s="5" t="n">
        <v>-56313</v>
      </c>
      <c r="E27" s="5" t="n">
        <v>35026</v>
      </c>
      <c r="F27" s="5" t="n">
        <v>269</v>
      </c>
      <c r="G27" s="5" t="n">
        <v>1643024</v>
      </c>
      <c r="K27" s="5" t="n">
        <v>-540045</v>
      </c>
      <c r="M27" s="5" t="n">
        <v>439700</v>
      </c>
      <c r="O27" s="5" t="n">
        <v>-44776</v>
      </c>
      <c r="P27" s="5" t="n">
        <v>11831150</v>
      </c>
      <c r="Q27" s="5" t="n">
        <v>15508035</v>
      </c>
      <c r="R27" s="5" t="n">
        <v>55927</v>
      </c>
    </row>
    <row r="28" spans="1:18">
      <c r="A28" s="3" t="s">
        <v>159</v>
      </c>
    </row>
    <row r="29" spans="1:18">
      <c r="A29" s="4" t="s">
        <v>112</v>
      </c>
      <c r="B29" s="5" t="n">
        <v>2177335</v>
      </c>
      <c r="P29" s="5" t="n">
        <v>2021065</v>
      </c>
      <c r="Q29" s="5" t="n">
        <v>2021065</v>
      </c>
      <c r="R29" s="5" t="n">
        <v>156270</v>
      </c>
    </row>
    <row r="30" spans="1:18">
      <c r="A30" s="3" t="s">
        <v>160</v>
      </c>
    </row>
    <row r="31" spans="1:18">
      <c r="A31" s="4" t="s">
        <v>161</v>
      </c>
      <c r="B31" s="5" t="n">
        <v>623521</v>
      </c>
      <c r="K31" s="5" t="n">
        <v>-270147</v>
      </c>
      <c r="M31" s="5" t="n">
        <v>894295</v>
      </c>
      <c r="Q31" s="5" t="n">
        <v>624148</v>
      </c>
      <c r="R31" s="5" t="n">
        <v>-627</v>
      </c>
    </row>
    <row r="32" spans="1:18">
      <c r="A32" s="4" t="s">
        <v>123</v>
      </c>
      <c r="B32" s="5" t="n">
        <v>9905</v>
      </c>
      <c r="O32" s="5" t="n">
        <v>9905</v>
      </c>
      <c r="Q32" s="5" t="n">
        <v>9905</v>
      </c>
    </row>
    <row r="33" spans="1:18">
      <c r="A33" s="4" t="s">
        <v>171</v>
      </c>
      <c r="B33" s="5" t="n">
        <v>-256188</v>
      </c>
      <c r="I33" s="6" t="n">
        <v>-271130</v>
      </c>
      <c r="J33" s="6" t="n">
        <v>14942</v>
      </c>
      <c r="Q33" s="5" t="n">
        <v>-256188</v>
      </c>
    </row>
    <row r="34" spans="1:18">
      <c r="A34" s="4" t="s">
        <v>137</v>
      </c>
      <c r="B34" s="5" t="n">
        <v>377238</v>
      </c>
      <c r="I34" s="5" t="n">
        <v>-271130</v>
      </c>
      <c r="J34" s="5" t="n">
        <v>14942</v>
      </c>
      <c r="K34" s="5" t="n">
        <v>-270147</v>
      </c>
      <c r="M34" s="5" t="n">
        <v>894295</v>
      </c>
      <c r="O34" s="5" t="n">
        <v>9905</v>
      </c>
      <c r="Q34" s="5" t="n">
        <v>377865</v>
      </c>
      <c r="R34" s="5" t="n">
        <v>-627</v>
      </c>
    </row>
    <row r="35" spans="1:18">
      <c r="A35" s="4" t="s">
        <v>138</v>
      </c>
      <c r="B35" s="5" t="n">
        <v>2554573</v>
      </c>
      <c r="I35" s="5" t="n">
        <v>-271130</v>
      </c>
      <c r="J35" s="5" t="n">
        <v>14942</v>
      </c>
      <c r="K35" s="5" t="n">
        <v>-270147</v>
      </c>
      <c r="M35" s="5" t="n">
        <v>894295</v>
      </c>
      <c r="O35" s="5" t="n">
        <v>9905</v>
      </c>
      <c r="P35" s="5" t="n">
        <v>2021065</v>
      </c>
      <c r="Q35" s="5" t="n">
        <v>2398930</v>
      </c>
      <c r="R35" s="5" t="n">
        <v>155643</v>
      </c>
    </row>
    <row r="36" spans="1:18">
      <c r="A36" s="4" t="s">
        <v>162</v>
      </c>
      <c r="G36" s="5" t="n">
        <v>592898</v>
      </c>
      <c r="P36" s="5" t="n">
        <v>-592898</v>
      </c>
    </row>
    <row r="37" spans="1:18">
      <c r="A37" s="4" t="s">
        <v>163</v>
      </c>
      <c r="B37" s="5" t="n">
        <v>-94620</v>
      </c>
      <c r="D37" s="5" t="n">
        <v>-94620</v>
      </c>
      <c r="Q37" s="5" t="n">
        <v>-94620</v>
      </c>
    </row>
    <row r="38" spans="1:18">
      <c r="A38" s="4" t="s">
        <v>172</v>
      </c>
      <c r="B38" s="5" t="n">
        <v>-20982</v>
      </c>
      <c r="R38" s="5" t="n">
        <v>-20982</v>
      </c>
    </row>
    <row r="39" spans="1:18">
      <c r="A39" s="4" t="s">
        <v>164</v>
      </c>
      <c r="B39" s="5" t="n">
        <v>-1949379</v>
      </c>
      <c r="D39" s="5" t="n">
        <v>9399</v>
      </c>
      <c r="P39" s="5" t="n">
        <v>-1900000</v>
      </c>
      <c r="Q39" s="5" t="n">
        <v>-1890601</v>
      </c>
      <c r="R39" s="5" t="n">
        <v>-58778</v>
      </c>
    </row>
    <row r="40" spans="1:18">
      <c r="A40" s="4" t="s">
        <v>173</v>
      </c>
      <c r="B40" s="6" t="n">
        <v>16053554</v>
      </c>
      <c r="C40" s="6" t="n">
        <v>2200000</v>
      </c>
      <c r="D40" s="6" t="n">
        <v>-141534</v>
      </c>
      <c r="E40" s="6" t="n">
        <v>35026</v>
      </c>
      <c r="F40" s="6" t="n">
        <v>269</v>
      </c>
      <c r="G40" s="6" t="n">
        <v>2235922</v>
      </c>
      <c r="I40" s="6" t="n">
        <v>-271130</v>
      </c>
      <c r="J40" s="6" t="n">
        <v>14942</v>
      </c>
      <c r="K40" s="6" t="n">
        <v>-810192</v>
      </c>
      <c r="M40" s="6" t="n">
        <v>1333995</v>
      </c>
      <c r="O40" s="6" t="n">
        <v>-34871</v>
      </c>
      <c r="P40" s="6" t="n">
        <v>11359317</v>
      </c>
      <c r="Q40" s="6" t="n">
        <v>15921744</v>
      </c>
      <c r="R40" s="6" t="n">
        <v>131810</v>
      </c>
    </row>
    <row r="41" spans="1:18"/>
    <row r="42" spans="1:18">
      <c r="A42" s="4" t="s">
        <v>149</v>
      </c>
      <c r="B42" s="4" t="s">
        <v>174</v>
      </c>
    </row>
  </sheetData>
  <mergeCells count="119">
    <mergeCell ref="G2:H2"/>
    <mergeCell ref="K2:L2"/>
    <mergeCell ref="M2:N2"/>
    <mergeCell ref="G3:H3"/>
    <mergeCell ref="K3:L3"/>
    <mergeCell ref="M3:N3"/>
    <mergeCell ref="G4:H4"/>
    <mergeCell ref="K4:L4"/>
    <mergeCell ref="M4:N4"/>
    <mergeCell ref="G5:H5"/>
    <mergeCell ref="K5:L5"/>
    <mergeCell ref="M5:N5"/>
    <mergeCell ref="G6:H6"/>
    <mergeCell ref="K6:L6"/>
    <mergeCell ref="M6:N6"/>
    <mergeCell ref="G7:H7"/>
    <mergeCell ref="K7:L7"/>
    <mergeCell ref="M7:N7"/>
    <mergeCell ref="G8:H8"/>
    <mergeCell ref="K8:L8"/>
    <mergeCell ref="M8:N8"/>
    <mergeCell ref="G9:H9"/>
    <mergeCell ref="K9:L9"/>
    <mergeCell ref="M9:N9"/>
    <mergeCell ref="G10:H10"/>
    <mergeCell ref="K10:L10"/>
    <mergeCell ref="M10:N10"/>
    <mergeCell ref="G11:H11"/>
    <mergeCell ref="K11:L11"/>
    <mergeCell ref="M11:N11"/>
    <mergeCell ref="G12:H12"/>
    <mergeCell ref="K12:L12"/>
    <mergeCell ref="M12:N12"/>
    <mergeCell ref="G13:H13"/>
    <mergeCell ref="K13:L13"/>
    <mergeCell ref="M13:N13"/>
    <mergeCell ref="G14:H14"/>
    <mergeCell ref="K14:L14"/>
    <mergeCell ref="M14:N14"/>
    <mergeCell ref="G15:H15"/>
    <mergeCell ref="K15:L15"/>
    <mergeCell ref="M15:N15"/>
    <mergeCell ref="G16:H16"/>
    <mergeCell ref="K16:L16"/>
    <mergeCell ref="M16:N16"/>
    <mergeCell ref="G17:H17"/>
    <mergeCell ref="K17:L17"/>
    <mergeCell ref="M17:N17"/>
    <mergeCell ref="G18:H18"/>
    <mergeCell ref="K18:L18"/>
    <mergeCell ref="M18:N18"/>
    <mergeCell ref="G19:H19"/>
    <mergeCell ref="K19:L19"/>
    <mergeCell ref="M19:N19"/>
    <mergeCell ref="G20:H20"/>
    <mergeCell ref="K20:L20"/>
    <mergeCell ref="M20:N20"/>
    <mergeCell ref="G21:H21"/>
    <mergeCell ref="K21:L21"/>
    <mergeCell ref="M21:N21"/>
    <mergeCell ref="G22:H22"/>
    <mergeCell ref="K22:L22"/>
    <mergeCell ref="M22:N22"/>
    <mergeCell ref="G23:H23"/>
    <mergeCell ref="K23:L23"/>
    <mergeCell ref="M23:N23"/>
    <mergeCell ref="G24:H24"/>
    <mergeCell ref="K24:L24"/>
    <mergeCell ref="M24:N24"/>
    <mergeCell ref="G25:H25"/>
    <mergeCell ref="K25:L25"/>
    <mergeCell ref="M25:N25"/>
    <mergeCell ref="G26:H26"/>
    <mergeCell ref="K26:L26"/>
    <mergeCell ref="M26:N26"/>
    <mergeCell ref="G27:H27"/>
    <mergeCell ref="K27:L27"/>
    <mergeCell ref="M27:N27"/>
    <mergeCell ref="G28:H28"/>
    <mergeCell ref="K28:L28"/>
    <mergeCell ref="M28:N28"/>
    <mergeCell ref="G29:H29"/>
    <mergeCell ref="K29:L29"/>
    <mergeCell ref="M29:N29"/>
    <mergeCell ref="G30:H30"/>
    <mergeCell ref="K30:L30"/>
    <mergeCell ref="M30:N30"/>
    <mergeCell ref="G31:H31"/>
    <mergeCell ref="K31:L31"/>
    <mergeCell ref="M31:N31"/>
    <mergeCell ref="G32:H32"/>
    <mergeCell ref="K32:L32"/>
    <mergeCell ref="M32:N32"/>
    <mergeCell ref="G33:H33"/>
    <mergeCell ref="K33:L33"/>
    <mergeCell ref="M33:N33"/>
    <mergeCell ref="G34:H34"/>
    <mergeCell ref="K34:L34"/>
    <mergeCell ref="M34:N34"/>
    <mergeCell ref="G35:H35"/>
    <mergeCell ref="K35:L35"/>
    <mergeCell ref="M35:N35"/>
    <mergeCell ref="G36:H36"/>
    <mergeCell ref="K36:L36"/>
    <mergeCell ref="M36:N36"/>
    <mergeCell ref="G37:H37"/>
    <mergeCell ref="K37:L37"/>
    <mergeCell ref="M37:N37"/>
    <mergeCell ref="G38:H38"/>
    <mergeCell ref="K38:L38"/>
    <mergeCell ref="M38:N38"/>
    <mergeCell ref="G39:H39"/>
    <mergeCell ref="K39:L39"/>
    <mergeCell ref="M39:N39"/>
    <mergeCell ref="G40:H40"/>
    <mergeCell ref="K40:L40"/>
    <mergeCell ref="M40:N40"/>
    <mergeCell ref="A41:R41"/>
    <mergeCell ref="B42:R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1</v>
      </c>
    </row>
    <row r="3" spans="1:2">
      <c r="A3" s="3" t="s">
        <v>24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31</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31</v>
      </c>
    </row>
    <row r="3" spans="1:2">
      <c r="A3" s="3" t="s">
        <v>242</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31</v>
      </c>
    </row>
    <row r="3" spans="1:2">
      <c r="A3" s="3" t="s">
        <v>242</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31</v>
      </c>
    </row>
    <row r="3" spans="1:2">
      <c r="A3" s="3" t="s">
        <v>24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31</v>
      </c>
    </row>
    <row r="3" spans="1:2">
      <c r="A3" s="3" t="s">
        <v>24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31</v>
      </c>
    </row>
    <row r="3" spans="1:2">
      <c r="A3" s="3" t="s">
        <v>242</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1</v>
      </c>
      <c r="B1" s="2" t="s">
        <v>1</v>
      </c>
    </row>
    <row r="2" spans="1:2">
      <c r="B2" s="2" t="s">
        <v>31</v>
      </c>
    </row>
    <row r="3" spans="1:2">
      <c r="A3" s="3" t="s">
        <v>242</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4</v>
      </c>
      <c r="B1" s="2" t="s">
        <v>1</v>
      </c>
    </row>
    <row r="2" spans="1:2">
      <c r="B2" s="2" t="s">
        <v>31</v>
      </c>
    </row>
    <row r="3" spans="1:2">
      <c r="A3" s="3" t="s">
        <v>24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1</v>
      </c>
    </row>
    <row r="3" spans="1:2">
      <c r="A3" s="3" t="s">
        <v>242</v>
      </c>
    </row>
    <row r="4" spans="1:2">
      <c r="A4" s="4" t="s">
        <v>420</v>
      </c>
      <c r="B4"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31</v>
      </c>
      <c r="C2" s="2" t="s">
        <v>32</v>
      </c>
      <c r="D2" s="2" t="s">
        <v>87</v>
      </c>
    </row>
    <row r="3" spans="1:4">
      <c r="A3" s="3" t="s">
        <v>176</v>
      </c>
    </row>
    <row r="4" spans="1:4">
      <c r="A4" s="4" t="s">
        <v>177</v>
      </c>
      <c r="B4" s="6" t="n">
        <v>2177335</v>
      </c>
      <c r="C4" s="6" t="n">
        <v>2037759</v>
      </c>
      <c r="D4" s="6" t="n">
        <v>1585967</v>
      </c>
    </row>
    <row r="5" spans="1:4">
      <c r="A5" s="4" t="s">
        <v>178</v>
      </c>
      <c r="D5" s="5" t="n">
        <v>-42164</v>
      </c>
    </row>
    <row r="6" spans="1:4">
      <c r="A6" s="4" t="s">
        <v>179</v>
      </c>
      <c r="B6" s="5" t="n">
        <v>2177335</v>
      </c>
      <c r="C6" s="5" t="n">
        <v>2037759</v>
      </c>
      <c r="D6" s="5" t="n">
        <v>1543803</v>
      </c>
    </row>
    <row r="7" spans="1:4">
      <c r="A7" s="3" t="s">
        <v>180</v>
      </c>
    </row>
    <row r="8" spans="1:4">
      <c r="A8" s="4" t="s">
        <v>181</v>
      </c>
      <c r="B8" s="5" t="n">
        <v>1894445</v>
      </c>
      <c r="C8" s="5" t="n">
        <v>1501579</v>
      </c>
      <c r="D8" s="5" t="n">
        <v>1281539</v>
      </c>
    </row>
    <row r="9" spans="1:4">
      <c r="A9" s="4" t="s">
        <v>182</v>
      </c>
      <c r="B9" s="5" t="n">
        <v>2393529</v>
      </c>
      <c r="C9" s="5" t="n">
        <v>1095401</v>
      </c>
      <c r="D9" s="5" t="n">
        <v>921812</v>
      </c>
    </row>
    <row r="10" spans="1:4">
      <c r="A10" s="4" t="s">
        <v>183</v>
      </c>
      <c r="B10" s="5" t="n">
        <v>983881</v>
      </c>
      <c r="C10" s="5" t="n">
        <v>165387</v>
      </c>
      <c r="D10" s="5" t="n">
        <v>-117598</v>
      </c>
    </row>
    <row r="11" spans="1:4">
      <c r="A11" s="4" t="s">
        <v>184</v>
      </c>
      <c r="B11" s="5" t="n">
        <v>-1719610</v>
      </c>
      <c r="C11" s="5" t="n">
        <v>-562562</v>
      </c>
      <c r="D11" s="5" t="n">
        <v>-383452</v>
      </c>
    </row>
    <row r="12" spans="1:4">
      <c r="A12" s="4" t="s">
        <v>109</v>
      </c>
      <c r="B12" s="5" t="n">
        <v>495481</v>
      </c>
      <c r="C12" s="5" t="n">
        <v>571758</v>
      </c>
      <c r="D12" s="5" t="n">
        <v>423160</v>
      </c>
    </row>
    <row r="13" spans="1:4">
      <c r="A13" s="4" t="s">
        <v>185</v>
      </c>
      <c r="B13" s="5" t="n">
        <v>-43727</v>
      </c>
      <c r="C13" s="5" t="n">
        <v>-33837</v>
      </c>
      <c r="D13" s="5" t="n">
        <v>-25010</v>
      </c>
    </row>
    <row r="14" spans="1:4">
      <c r="A14" s="4" t="s">
        <v>186</v>
      </c>
      <c r="B14" s="5" t="n">
        <v>2954304</v>
      </c>
      <c r="C14" s="5" t="n">
        <v>966340</v>
      </c>
      <c r="D14" s="5" t="n">
        <v>545287</v>
      </c>
    </row>
    <row r="15" spans="1:4">
      <c r="A15" s="4" t="s">
        <v>74</v>
      </c>
      <c r="B15" s="5" t="n">
        <v>796520</v>
      </c>
      <c r="C15" s="5" t="n">
        <v>980040</v>
      </c>
      <c r="D15" s="5" t="n">
        <v>197543</v>
      </c>
    </row>
    <row r="16" spans="1:4">
      <c r="A16" s="4" t="s">
        <v>187</v>
      </c>
      <c r="D16" s="5" t="n">
        <v>42164</v>
      </c>
    </row>
    <row r="17" spans="1:4">
      <c r="A17" s="4" t="s">
        <v>188</v>
      </c>
      <c r="B17" s="5" t="n">
        <v>87</v>
      </c>
    </row>
    <row r="18" spans="1:4">
      <c r="A18" s="4" t="s">
        <v>189</v>
      </c>
      <c r="B18" s="5" t="n">
        <v>-110308</v>
      </c>
    </row>
    <row r="19" spans="1:4">
      <c r="A19" s="4" t="s">
        <v>82</v>
      </c>
      <c r="B19" s="5" t="n">
        <v>54391</v>
      </c>
      <c r="C19" s="5" t="n">
        <v>131486</v>
      </c>
      <c r="D19" s="5" t="n">
        <v>-20350</v>
      </c>
    </row>
    <row r="20" spans="1:4">
      <c r="A20" s="4" t="s">
        <v>190</v>
      </c>
      <c r="B20" s="5" t="n">
        <v>9876328</v>
      </c>
      <c r="C20" s="5" t="n">
        <v>6853351</v>
      </c>
      <c r="D20" s="5" t="n">
        <v>4408898</v>
      </c>
    </row>
    <row r="21" spans="1:4">
      <c r="A21" s="4" t="s">
        <v>191</v>
      </c>
      <c r="B21" s="5" t="n">
        <v>273110</v>
      </c>
      <c r="C21" s="5" t="n">
        <v>613404</v>
      </c>
      <c r="D21" s="5" t="n">
        <v>1197053</v>
      </c>
    </row>
    <row r="22" spans="1:4">
      <c r="A22" s="4" t="s">
        <v>192</v>
      </c>
      <c r="B22" s="5" t="n">
        <v>-5870</v>
      </c>
      <c r="C22" s="5" t="n">
        <v>1107</v>
      </c>
      <c r="D22" s="5" t="n">
        <v>7514</v>
      </c>
    </row>
    <row r="23" spans="1:4">
      <c r="A23" s="4" t="s">
        <v>193</v>
      </c>
      <c r="B23" s="5" t="n">
        <v>-69991</v>
      </c>
      <c r="C23" s="5" t="n">
        <v>-1931538</v>
      </c>
      <c r="D23" s="5" t="n">
        <v>-2396372</v>
      </c>
    </row>
    <row r="24" spans="1:4">
      <c r="A24" s="4" t="s">
        <v>194</v>
      </c>
      <c r="B24" s="5" t="n">
        <v>-76883</v>
      </c>
      <c r="C24" s="5" t="n">
        <v>27871</v>
      </c>
      <c r="D24" s="5" t="n">
        <v>-62090</v>
      </c>
    </row>
    <row r="25" spans="1:4">
      <c r="A25" s="4" t="s">
        <v>195</v>
      </c>
      <c r="B25" s="5" t="n">
        <v>53957</v>
      </c>
      <c r="C25" s="5" t="n">
        <v>-198268</v>
      </c>
      <c r="D25" s="5" t="n">
        <v>643444</v>
      </c>
    </row>
    <row r="26" spans="1:4">
      <c r="A26" s="4" t="s">
        <v>196</v>
      </c>
      <c r="B26" s="5" t="n">
        <v>142133</v>
      </c>
      <c r="C26" s="5" t="n">
        <v>15012</v>
      </c>
      <c r="D26" s="5" t="n">
        <v>78770</v>
      </c>
    </row>
    <row r="27" spans="1:4">
      <c r="A27" s="4" t="s">
        <v>197</v>
      </c>
      <c r="B27" s="5" t="n">
        <v>40072</v>
      </c>
      <c r="C27" s="5" t="n">
        <v>-4099</v>
      </c>
      <c r="D27" s="5" t="n">
        <v>4302</v>
      </c>
    </row>
    <row r="28" spans="1:4">
      <c r="A28" s="4" t="s">
        <v>198</v>
      </c>
      <c r="B28" s="5" t="n">
        <v>-501980</v>
      </c>
      <c r="C28" s="5" t="n">
        <v>-507043</v>
      </c>
      <c r="D28" s="5" t="n">
        <v>-2733901</v>
      </c>
    </row>
    <row r="29" spans="1:4">
      <c r="A29" s="4" t="s">
        <v>199</v>
      </c>
      <c r="B29" s="5" t="n">
        <v>-242384</v>
      </c>
      <c r="C29" s="5" t="n">
        <v>-82018</v>
      </c>
      <c r="D29" s="5" t="n">
        <v>-14477</v>
      </c>
    </row>
    <row r="30" spans="1:4">
      <c r="A30" s="4" t="s">
        <v>200</v>
      </c>
      <c r="B30" s="5" t="n">
        <v>-32764</v>
      </c>
      <c r="C30" s="5" t="n">
        <v>-18627</v>
      </c>
      <c r="D30" s="5" t="n">
        <v>15151</v>
      </c>
    </row>
    <row r="31" spans="1:4">
      <c r="A31" s="4" t="s">
        <v>201</v>
      </c>
      <c r="B31" s="5" t="n">
        <v>-711928</v>
      </c>
    </row>
    <row r="32" spans="1:4">
      <c r="A32" s="4" t="s">
        <v>202</v>
      </c>
      <c r="B32" s="5" t="n">
        <v>-3513</v>
      </c>
    </row>
    <row r="33" spans="1:4">
      <c r="A33" s="4" t="s">
        <v>203</v>
      </c>
      <c r="B33" s="5" t="n">
        <v>255756</v>
      </c>
    </row>
    <row r="34" spans="1:4">
      <c r="A34" s="4" t="s">
        <v>204</v>
      </c>
      <c r="B34" s="5" t="n">
        <v>131598</v>
      </c>
    </row>
    <row r="35" spans="1:4">
      <c r="A35" s="4" t="s">
        <v>205</v>
      </c>
      <c r="B35" s="5" t="n">
        <v>-981764</v>
      </c>
      <c r="C35" s="5" t="n">
        <v>-265518</v>
      </c>
      <c r="D35" s="5" t="n">
        <v>29286</v>
      </c>
    </row>
    <row r="36" spans="1:4">
      <c r="A36" s="4" t="s">
        <v>206</v>
      </c>
      <c r="B36" s="5" t="n">
        <v>8145877</v>
      </c>
      <c r="C36" s="5" t="n">
        <v>4503634</v>
      </c>
      <c r="D36" s="5" t="n">
        <v>1177578</v>
      </c>
    </row>
    <row r="37" spans="1:4">
      <c r="A37" s="4" t="s">
        <v>207</v>
      </c>
      <c r="B37" s="5" t="n">
        <v>-1658308</v>
      </c>
      <c r="C37" s="5" t="n">
        <v>-909881</v>
      </c>
      <c r="D37" s="5" t="n">
        <v>-434521</v>
      </c>
    </row>
    <row r="38" spans="1:4">
      <c r="A38" s="4" t="s">
        <v>208</v>
      </c>
      <c r="B38" s="5" t="n">
        <v>-657715</v>
      </c>
      <c r="C38" s="5" t="n">
        <v>-492487</v>
      </c>
      <c r="D38" s="5" t="n">
        <v>-135920</v>
      </c>
    </row>
    <row r="39" spans="1:4">
      <c r="A39" s="4" t="s">
        <v>209</v>
      </c>
      <c r="B39" s="5" t="n">
        <v>5829854</v>
      </c>
      <c r="C39" s="5" t="n">
        <v>3101266</v>
      </c>
      <c r="D39" s="5" t="n">
        <v>607137</v>
      </c>
    </row>
    <row r="40" spans="1:4">
      <c r="A40" s="3" t="s">
        <v>210</v>
      </c>
    </row>
    <row r="41" spans="1:4">
      <c r="A41" s="4" t="s">
        <v>211</v>
      </c>
      <c r="B41" s="5" t="n">
        <v>-2960648</v>
      </c>
      <c r="C41" s="5" t="n">
        <v>-2937195</v>
      </c>
      <c r="D41" s="5" t="n">
        <v>-2572401</v>
      </c>
    </row>
    <row r="42" spans="1:4">
      <c r="A42" s="4" t="s">
        <v>212</v>
      </c>
      <c r="B42" s="5" t="n">
        <v>-2264912</v>
      </c>
      <c r="C42" s="5" t="n">
        <v>-1172847</v>
      </c>
      <c r="D42" s="5" t="n">
        <v>-855097</v>
      </c>
    </row>
    <row r="43" spans="1:4">
      <c r="A43" s="4" t="s">
        <v>213</v>
      </c>
      <c r="B43" s="5" t="n">
        <v>103864</v>
      </c>
      <c r="C43" s="5" t="n">
        <v>58740</v>
      </c>
      <c r="D43" s="5" t="n">
        <v>49639</v>
      </c>
    </row>
    <row r="44" spans="1:4">
      <c r="A44" s="4" t="s">
        <v>214</v>
      </c>
      <c r="B44" s="5" t="n">
        <v>-204817</v>
      </c>
      <c r="C44" s="5" t="n">
        <v>205580</v>
      </c>
      <c r="D44" s="5" t="n">
        <v>-209686</v>
      </c>
    </row>
    <row r="45" spans="1:4">
      <c r="A45" s="4" t="s">
        <v>215</v>
      </c>
      <c r="B45" s="5" t="n">
        <v>-19500</v>
      </c>
    </row>
    <row r="46" spans="1:4">
      <c r="A46" s="4" t="s">
        <v>216</v>
      </c>
      <c r="B46" s="5" t="n">
        <v>118528</v>
      </c>
    </row>
    <row r="47" spans="1:4">
      <c r="A47" s="4" t="s">
        <v>217</v>
      </c>
      <c r="C47" s="5" t="n">
        <v>-11992</v>
      </c>
    </row>
    <row r="48" spans="1:4">
      <c r="A48" s="4" t="s">
        <v>218</v>
      </c>
      <c r="B48" s="5" t="n">
        <v>2577</v>
      </c>
    </row>
    <row r="49" spans="1:4">
      <c r="A49" s="4" t="s">
        <v>219</v>
      </c>
      <c r="B49" s="5" t="n">
        <v>-42454</v>
      </c>
    </row>
    <row r="50" spans="1:4">
      <c r="A50" s="4" t="s">
        <v>220</v>
      </c>
      <c r="B50" s="5" t="n">
        <v>731793</v>
      </c>
      <c r="C50" s="5" t="n">
        <v>553066</v>
      </c>
      <c r="D50" s="5" t="n">
        <v>610837</v>
      </c>
    </row>
    <row r="51" spans="1:4">
      <c r="A51" s="4" t="s">
        <v>221</v>
      </c>
      <c r="B51" s="5" t="n">
        <v>-4535569</v>
      </c>
      <c r="C51" s="5" t="n">
        <v>-3304648</v>
      </c>
      <c r="D51" s="5" t="n">
        <v>-2976708</v>
      </c>
    </row>
    <row r="52" spans="1:4">
      <c r="A52" s="3" t="s">
        <v>222</v>
      </c>
    </row>
    <row r="53" spans="1:4">
      <c r="A53" s="4" t="s">
        <v>223</v>
      </c>
      <c r="B53" s="5" t="n">
        <v>9399</v>
      </c>
    </row>
    <row r="54" spans="1:4">
      <c r="A54" s="4" t="s">
        <v>224</v>
      </c>
      <c r="D54" s="5" t="n">
        <v>-9000</v>
      </c>
    </row>
    <row r="55" spans="1:4">
      <c r="A55" s="4" t="s">
        <v>225</v>
      </c>
      <c r="B55" s="5" t="n">
        <v>1054345</v>
      </c>
    </row>
    <row r="56" spans="1:4">
      <c r="A56" s="4" t="s">
        <v>226</v>
      </c>
      <c r="B56" s="5" t="n">
        <v>-710522</v>
      </c>
    </row>
    <row r="57" spans="1:4">
      <c r="A57" s="4" t="s">
        <v>227</v>
      </c>
      <c r="B57" s="5" t="n">
        <v>44341070</v>
      </c>
      <c r="C57" s="5" t="n">
        <v>24102643</v>
      </c>
      <c r="D57" s="5" t="n">
        <v>9381318</v>
      </c>
    </row>
    <row r="58" spans="1:4">
      <c r="A58" s="4" t="s">
        <v>228</v>
      </c>
      <c r="B58" s="5" t="n">
        <v>2188313</v>
      </c>
      <c r="C58" s="5" t="n">
        <v>209808</v>
      </c>
      <c r="D58" s="5" t="n">
        <v>167500</v>
      </c>
    </row>
    <row r="59" spans="1:4">
      <c r="A59" s="4" t="s">
        <v>229</v>
      </c>
      <c r="B59" s="5" t="n">
        <v>-43987127</v>
      </c>
      <c r="C59" s="5" t="n">
        <v>-22265088</v>
      </c>
      <c r="D59" s="5" t="n">
        <v>-4932768</v>
      </c>
    </row>
    <row r="60" spans="1:4">
      <c r="A60" s="4" t="s">
        <v>230</v>
      </c>
      <c r="B60" s="5" t="n">
        <v>-191312</v>
      </c>
      <c r="C60" s="5" t="n">
        <v>-379660</v>
      </c>
    </row>
    <row r="61" spans="1:4">
      <c r="A61" s="4" t="s">
        <v>231</v>
      </c>
      <c r="B61" s="5" t="n">
        <v>-1900000</v>
      </c>
      <c r="C61" s="5" t="n">
        <v>-2990706</v>
      </c>
    </row>
    <row r="62" spans="1:4">
      <c r="A62" s="4" t="s">
        <v>232</v>
      </c>
      <c r="B62" s="5" t="n">
        <v>-58778</v>
      </c>
      <c r="C62" s="5" t="n">
        <v>-60222</v>
      </c>
      <c r="D62" s="5" t="n">
        <v>-51416</v>
      </c>
    </row>
    <row r="63" spans="1:4">
      <c r="A63" s="4" t="s">
        <v>233</v>
      </c>
      <c r="B63" s="5" t="n">
        <v>-94620</v>
      </c>
      <c r="D63" s="5" t="n">
        <v>-65607</v>
      </c>
    </row>
    <row r="64" spans="1:4">
      <c r="A64" s="4" t="s">
        <v>234</v>
      </c>
      <c r="B64" s="5" t="n">
        <v>-20272</v>
      </c>
      <c r="C64" s="5" t="n">
        <v>-183518</v>
      </c>
      <c r="D64" s="5" t="n">
        <v>349004</v>
      </c>
    </row>
    <row r="65" spans="1:4">
      <c r="A65" s="4" t="s">
        <v>235</v>
      </c>
      <c r="B65" s="5" t="n">
        <v>-1164879</v>
      </c>
    </row>
    <row r="66" spans="1:4">
      <c r="A66" s="4" t="s">
        <v>236</v>
      </c>
      <c r="B66" s="5" t="n">
        <v>-534383</v>
      </c>
      <c r="C66" s="5" t="n">
        <v>-1566743</v>
      </c>
      <c r="D66" s="5" t="n">
        <v>4839031</v>
      </c>
    </row>
    <row r="67" spans="1:4">
      <c r="A67" s="4" t="s">
        <v>237</v>
      </c>
      <c r="B67" s="5" t="n">
        <v>759902</v>
      </c>
      <c r="C67" s="5" t="n">
        <v>-1770125</v>
      </c>
      <c r="D67" s="5" t="n">
        <v>2469460</v>
      </c>
    </row>
    <row r="68" spans="1:4">
      <c r="A68" s="4" t="s">
        <v>238</v>
      </c>
      <c r="B68" s="5" t="n">
        <v>4712333</v>
      </c>
      <c r="C68" s="5" t="n">
        <v>6052352</v>
      </c>
      <c r="D68" s="5" t="n">
        <v>2918796</v>
      </c>
    </row>
    <row r="69" spans="1:4">
      <c r="A69" s="4" t="s">
        <v>239</v>
      </c>
      <c r="B69" s="5" t="n">
        <v>1947004</v>
      </c>
      <c r="C69" s="5" t="n">
        <v>430106</v>
      </c>
      <c r="D69" s="5" t="n">
        <v>664096</v>
      </c>
    </row>
    <row r="70" spans="1:4">
      <c r="A70" s="4" t="s">
        <v>240</v>
      </c>
      <c r="B70" s="6" t="n">
        <v>7419239</v>
      </c>
      <c r="C70" s="6" t="n">
        <v>4712333</v>
      </c>
      <c r="D70" s="6" t="n">
        <v>60523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31</v>
      </c>
    </row>
    <row r="3" spans="1:2">
      <c r="A3" s="3" t="s">
        <v>242</v>
      </c>
    </row>
    <row r="4" spans="1:2">
      <c r="A4" s="4" t="s">
        <v>423</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31</v>
      </c>
    </row>
    <row r="3" spans="1:2">
      <c r="A3" s="3" t="s">
        <v>242</v>
      </c>
    </row>
    <row r="4" spans="1:2">
      <c r="A4" s="4" t="s">
        <v>426</v>
      </c>
      <c r="B4"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31</v>
      </c>
    </row>
    <row r="3" spans="1:2">
      <c r="A3" s="3" t="s">
        <v>24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31</v>
      </c>
    </row>
    <row r="3" spans="1:2">
      <c r="A3" s="3" t="s">
        <v>242</v>
      </c>
    </row>
    <row r="4" spans="1:2">
      <c r="A4" s="4" t="s">
        <v>436</v>
      </c>
      <c r="B4"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31</v>
      </c>
    </row>
    <row r="3" spans="1:2">
      <c r="A3" s="3" t="s">
        <v>242</v>
      </c>
    </row>
    <row r="4" spans="1:2">
      <c r="A4" s="4" t="s">
        <v>439</v>
      </c>
      <c r="B4" s="4"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1</v>
      </c>
      <c r="B1" s="2" t="s">
        <v>1</v>
      </c>
    </row>
    <row r="2" spans="1:2">
      <c r="B2" s="2" t="s">
        <v>31</v>
      </c>
    </row>
    <row r="3" spans="1:2">
      <c r="A3" s="3" t="s">
        <v>242</v>
      </c>
    </row>
    <row r="4" spans="1:2">
      <c r="A4" s="4" t="s">
        <v>442</v>
      </c>
      <c r="B4" s="4" t="s">
        <v>4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4</v>
      </c>
      <c r="B1" s="2" t="s">
        <v>1</v>
      </c>
    </row>
    <row r="2" spans="1:2">
      <c r="B2" s="2" t="s">
        <v>31</v>
      </c>
    </row>
    <row r="3" spans="1:2">
      <c r="A3" s="3" t="s">
        <v>242</v>
      </c>
    </row>
    <row r="4" spans="1:2">
      <c r="A4" s="4" t="s">
        <v>445</v>
      </c>
      <c r="B4" s="4" t="s">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31</v>
      </c>
    </row>
    <row r="3" spans="1:2">
      <c r="A3" s="3" t="s">
        <v>242</v>
      </c>
    </row>
    <row r="4" spans="1:2">
      <c r="A4" s="4" t="s">
        <v>448</v>
      </c>
      <c r="B4"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31</v>
      </c>
    </row>
    <row r="3" spans="1:2">
      <c r="A3" s="3" t="s">
        <v>242</v>
      </c>
    </row>
    <row r="4" spans="1:2">
      <c r="A4" s="4" t="s">
        <v>451</v>
      </c>
      <c r="B4"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31</v>
      </c>
    </row>
    <row r="3" spans="1:2">
      <c r="A3" s="3" t="s">
        <v>242</v>
      </c>
    </row>
    <row r="4" spans="1:2">
      <c r="A4" s="4" t="s">
        <v>454</v>
      </c>
      <c r="B4" s="4" t="s">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31</v>
      </c>
    </row>
    <row r="3" spans="1:2">
      <c r="A3" s="3" t="s">
        <v>242</v>
      </c>
    </row>
    <row r="4" spans="1:2">
      <c r="A4" s="4" t="s">
        <v>457</v>
      </c>
      <c r="B4" s="4" t="s">
        <v>4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31</v>
      </c>
    </row>
    <row r="3" spans="1:2">
      <c r="A3" s="3" t="s">
        <v>242</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1</v>
      </c>
    </row>
    <row r="3" spans="1:2">
      <c r="A3" s="3" t="s">
        <v>24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31</v>
      </c>
    </row>
    <row r="3" spans="1:2">
      <c r="A3" s="3" t="s">
        <v>24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476</v>
      </c>
      <c r="B1" s="2" t="s">
        <v>1</v>
      </c>
    </row>
    <row r="2" spans="1:2">
      <c r="B2" s="2" t="s">
        <v>31</v>
      </c>
    </row>
    <row r="3" spans="1:2">
      <c r="A3" s="4" t="s">
        <v>477</v>
      </c>
    </row>
    <row r="4" spans="1:2">
      <c r="A4" s="3" t="s">
        <v>120</v>
      </c>
    </row>
    <row r="5" spans="1:2">
      <c r="A5" s="4" t="s">
        <v>478</v>
      </c>
      <c r="B5" s="4" t="s">
        <v>479</v>
      </c>
    </row>
    <row r="6" spans="1:2">
      <c r="A6" s="4" t="s">
        <v>480</v>
      </c>
    </row>
    <row r="7" spans="1:2">
      <c r="A7" s="3" t="s">
        <v>120</v>
      </c>
    </row>
    <row r="8" spans="1:2">
      <c r="A8" s="4" t="s">
        <v>478</v>
      </c>
      <c r="B8" s="4" t="s">
        <v>4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2</v>
      </c>
      <c r="B1" s="2" t="s">
        <v>1</v>
      </c>
    </row>
    <row r="2" spans="1:2">
      <c r="B2" s="2" t="s">
        <v>31</v>
      </c>
    </row>
    <row r="3" spans="1:2">
      <c r="A3" s="3" t="s">
        <v>242</v>
      </c>
    </row>
    <row r="4" spans="1:2">
      <c r="A4" s="4" t="s">
        <v>483</v>
      </c>
      <c r="B4" s="4" t="s">
        <v>4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1</v>
      </c>
    </row>
    <row r="3" spans="1:2">
      <c r="A3" s="3" t="s">
        <v>120</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row>
    <row r="12" spans="1:2">
      <c r="A12" s="3" t="s">
        <v>120</v>
      </c>
    </row>
    <row r="13" spans="1:2">
      <c r="A13" s="4" t="s">
        <v>496</v>
      </c>
      <c r="B13" s="4" t="s">
        <v>501</v>
      </c>
    </row>
    <row r="14" spans="1:2">
      <c r="A14" s="4" t="s">
        <v>502</v>
      </c>
    </row>
    <row r="15" spans="1:2">
      <c r="A15" s="3" t="s">
        <v>120</v>
      </c>
    </row>
    <row r="16" spans="1:2">
      <c r="A16" s="4" t="s">
        <v>492</v>
      </c>
      <c r="B16" s="4" t="s">
        <v>503</v>
      </c>
    </row>
    <row r="17" spans="1:2">
      <c r="A17" s="4" t="s">
        <v>504</v>
      </c>
    </row>
    <row r="18" spans="1:2">
      <c r="A18" s="3" t="s">
        <v>120</v>
      </c>
    </row>
    <row r="19" spans="1:2">
      <c r="A19" s="4" t="s">
        <v>492</v>
      </c>
      <c r="B19" s="4" t="s">
        <v>5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1</v>
      </c>
    </row>
    <row r="3" spans="1:2">
      <c r="A3" s="3" t="s">
        <v>120</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row>
    <row r="11" spans="1:2">
      <c r="A11" s="3" t="s">
        <v>120</v>
      </c>
    </row>
    <row r="12" spans="1:2">
      <c r="A12" s="4" t="s">
        <v>520</v>
      </c>
      <c r="B12" s="4" t="s">
        <v>521</v>
      </c>
    </row>
    <row r="13" spans="1:2">
      <c r="A13" s="4" t="s">
        <v>522</v>
      </c>
    </row>
    <row r="14" spans="1:2">
      <c r="A14" s="3" t="s">
        <v>120</v>
      </c>
    </row>
    <row r="15" spans="1:2">
      <c r="A15" s="4" t="s">
        <v>523</v>
      </c>
      <c r="B15" s="4" t="s">
        <v>5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5</v>
      </c>
      <c r="B1" s="2" t="s">
        <v>1</v>
      </c>
    </row>
    <row r="2" spans="1:2">
      <c r="B2" s="2" t="s">
        <v>31</v>
      </c>
    </row>
    <row r="3" spans="1:2">
      <c r="A3" s="3" t="s">
        <v>242</v>
      </c>
    </row>
    <row r="4" spans="1:2">
      <c r="A4" s="4" t="s">
        <v>526</v>
      </c>
      <c r="B4" s="4" t="s">
        <v>5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28</v>
      </c>
      <c r="B1" s="2" t="s">
        <v>1</v>
      </c>
    </row>
    <row r="2" spans="1:2">
      <c r="B2" s="2" t="s">
        <v>31</v>
      </c>
    </row>
    <row r="3" spans="1:2">
      <c r="A3" s="3" t="s">
        <v>242</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31</v>
      </c>
    </row>
    <row r="3" spans="1:2">
      <c r="A3" s="3" t="s">
        <v>242</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1</v>
      </c>
    </row>
    <row r="3" spans="1:2">
      <c r="A3" s="3" t="s">
        <v>302</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4</v>
      </c>
      <c r="B1" s="2" t="s">
        <v>1</v>
      </c>
    </row>
    <row r="2" spans="1:2">
      <c r="B2" s="2" t="s">
        <v>31</v>
      </c>
    </row>
    <row r="3" spans="1:2">
      <c r="A3" s="3" t="s">
        <v>242</v>
      </c>
    </row>
    <row r="4" spans="1:2">
      <c r="A4" s="4" t="s">
        <v>545</v>
      </c>
      <c r="B4" s="4" t="s">
        <v>5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547</v>
      </c>
      <c r="B1" s="2" t="s">
        <v>548</v>
      </c>
      <c r="C1" s="2" t="s">
        <v>549</v>
      </c>
    </row>
    <row r="2" spans="1:3">
      <c r="A2" s="4" t="s">
        <v>550</v>
      </c>
    </row>
    <row r="3" spans="1:3">
      <c r="A3" s="3" t="s">
        <v>551</v>
      </c>
    </row>
    <row r="4" spans="1:3">
      <c r="A4" s="4" t="s">
        <v>552</v>
      </c>
      <c r="B4" s="4" t="s">
        <v>553</v>
      </c>
      <c r="C4" s="4" t="s">
        <v>553</v>
      </c>
    </row>
    <row r="5" spans="1:3">
      <c r="A5" s="4" t="s">
        <v>554</v>
      </c>
    </row>
    <row r="6" spans="1:3">
      <c r="A6" s="3" t="s">
        <v>551</v>
      </c>
    </row>
    <row r="7" spans="1:3">
      <c r="A7" s="4" t="s">
        <v>555</v>
      </c>
      <c r="B7" s="4" t="s">
        <v>556</v>
      </c>
      <c r="C7" s="4" t="s">
        <v>556</v>
      </c>
    </row>
    <row r="8" spans="1:3">
      <c r="A8" s="4" t="s">
        <v>557</v>
      </c>
      <c r="B8" s="4" t="s">
        <v>558</v>
      </c>
      <c r="C8" s="4" t="s">
        <v>558</v>
      </c>
    </row>
    <row r="9" spans="1:3">
      <c r="A9" s="4" t="s">
        <v>559</v>
      </c>
    </row>
    <row r="10" spans="1:3">
      <c r="A10" s="3" t="s">
        <v>551</v>
      </c>
    </row>
    <row r="11" spans="1:3">
      <c r="A11" s="4" t="s">
        <v>560</v>
      </c>
      <c r="B11" s="4" t="s">
        <v>561</v>
      </c>
      <c r="C11" s="4" t="s">
        <v>561</v>
      </c>
    </row>
    <row r="12" spans="1:3">
      <c r="A12" s="4" t="s">
        <v>562</v>
      </c>
    </row>
    <row r="13" spans="1:3">
      <c r="A13" s="3" t="s">
        <v>551</v>
      </c>
    </row>
    <row r="14" spans="1:3">
      <c r="A14" s="4" t="s">
        <v>563</v>
      </c>
      <c r="B14" s="4" t="s">
        <v>564</v>
      </c>
      <c r="C14" s="4" t="s">
        <v>564</v>
      </c>
    </row>
    <row r="15" spans="1:3">
      <c r="A15" s="4" t="s">
        <v>565</v>
      </c>
      <c r="B15" s="4" t="s">
        <v>566</v>
      </c>
      <c r="C15" s="4" t="s">
        <v>566</v>
      </c>
    </row>
    <row r="16" spans="1:3">
      <c r="A16" s="4" t="s">
        <v>567</v>
      </c>
      <c r="C16" s="9" t="n">
        <v>1623460</v>
      </c>
    </row>
    <row r="17" spans="1:3">
      <c r="A17" s="4" t="s">
        <v>568</v>
      </c>
    </row>
    <row r="18" spans="1:3">
      <c r="A18" s="3" t="s">
        <v>551</v>
      </c>
    </row>
    <row r="19" spans="1:3">
      <c r="A19" s="4" t="s">
        <v>563</v>
      </c>
      <c r="B19" s="4" t="s">
        <v>569</v>
      </c>
      <c r="C19" s="4" t="s">
        <v>569</v>
      </c>
    </row>
    <row r="20" spans="1:3">
      <c r="A20" s="4" t="s">
        <v>570</v>
      </c>
      <c r="B20" s="10" t="n">
        <v>500000</v>
      </c>
    </row>
    <row r="21" spans="1:3">
      <c r="A21" s="4" t="s">
        <v>555</v>
      </c>
      <c r="B21" s="4" t="s">
        <v>556</v>
      </c>
      <c r="C21" s="4" t="s">
        <v>556</v>
      </c>
    </row>
    <row r="22" spans="1:3">
      <c r="A22" s="4" t="s">
        <v>571</v>
      </c>
    </row>
    <row r="23" spans="1:3">
      <c r="A23" s="3" t="s">
        <v>551</v>
      </c>
    </row>
    <row r="24" spans="1:3">
      <c r="A24" s="4" t="s">
        <v>572</v>
      </c>
      <c r="C24" s="9" t="n">
        <v>358000</v>
      </c>
    </row>
    <row r="25" spans="1:3">
      <c r="A25" s="4" t="s">
        <v>573</v>
      </c>
    </row>
    <row r="26" spans="1:3">
      <c r="A26" s="3" t="s">
        <v>551</v>
      </c>
    </row>
    <row r="27" spans="1:3">
      <c r="A27" s="4" t="s">
        <v>574</v>
      </c>
      <c r="B27" s="4" t="s">
        <v>575</v>
      </c>
      <c r="C27" s="4" t="s">
        <v>575</v>
      </c>
    </row>
    <row r="28" spans="1:3">
      <c r="A28" s="4" t="s">
        <v>576</v>
      </c>
    </row>
    <row r="29" spans="1:3">
      <c r="A29" s="3" t="s">
        <v>551</v>
      </c>
    </row>
    <row r="30" spans="1:3">
      <c r="A30" s="4" t="s">
        <v>574</v>
      </c>
      <c r="B30" s="4" t="s">
        <v>577</v>
      </c>
      <c r="C30" s="4" t="s">
        <v>5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78</v>
      </c>
      <c r="B1" s="2" t="s">
        <v>1</v>
      </c>
    </row>
    <row r="2" spans="1:10">
      <c r="B2" s="2" t="s">
        <v>31</v>
      </c>
      <c r="C2" s="2" t="s">
        <v>32</v>
      </c>
      <c r="D2" s="2" t="s">
        <v>87</v>
      </c>
      <c r="E2" s="2" t="s">
        <v>579</v>
      </c>
      <c r="F2" s="2" t="s">
        <v>580</v>
      </c>
      <c r="G2" s="2" t="s">
        <v>581</v>
      </c>
      <c r="H2" s="2" t="s">
        <v>582</v>
      </c>
      <c r="I2" s="2" t="s">
        <v>583</v>
      </c>
      <c r="J2" s="2" t="s">
        <v>584</v>
      </c>
    </row>
    <row r="3" spans="1:10">
      <c r="A3" s="3" t="s">
        <v>585</v>
      </c>
    </row>
    <row r="4" spans="1:10">
      <c r="A4" s="4" t="s">
        <v>586</v>
      </c>
      <c r="B4" s="4" t="s">
        <v>587</v>
      </c>
    </row>
    <row r="5" spans="1:10">
      <c r="A5" s="4" t="s">
        <v>588</v>
      </c>
      <c r="E5" s="4" t="s">
        <v>589</v>
      </c>
    </row>
    <row r="6" spans="1:10">
      <c r="A6" s="4" t="s">
        <v>590</v>
      </c>
      <c r="B6" s="4" t="s">
        <v>591</v>
      </c>
    </row>
    <row r="7" spans="1:10">
      <c r="A7" s="4" t="s">
        <v>592</v>
      </c>
      <c r="B7" s="6" t="n">
        <v>2069142000</v>
      </c>
      <c r="C7" s="6" t="n">
        <v>1787116000</v>
      </c>
      <c r="D7" s="6" t="n">
        <v>1490961000</v>
      </c>
    </row>
    <row r="8" spans="1:10">
      <c r="A8" s="4" t="s">
        <v>593</v>
      </c>
      <c r="B8" s="4" t="s">
        <v>594</v>
      </c>
      <c r="C8" s="4" t="s">
        <v>595</v>
      </c>
    </row>
    <row r="9" spans="1:10">
      <c r="A9" s="4" t="s">
        <v>596</v>
      </c>
      <c r="B9" s="4" t="s">
        <v>597</v>
      </c>
    </row>
    <row r="10" spans="1:10">
      <c r="A10" s="4" t="s">
        <v>598</v>
      </c>
    </row>
    <row r="11" spans="1:10">
      <c r="A11" s="3" t="s">
        <v>585</v>
      </c>
    </row>
    <row r="12" spans="1:10">
      <c r="A12" s="4" t="s">
        <v>599</v>
      </c>
      <c r="F12" s="6" t="n">
        <v>56716000</v>
      </c>
      <c r="G12" s="6" t="n">
        <v>90272000</v>
      </c>
      <c r="I12" s="6" t="n">
        <v>89607000</v>
      </c>
      <c r="J12" s="6" t="n">
        <v>87589000</v>
      </c>
    </row>
    <row r="13" spans="1:10">
      <c r="A13" s="4" t="s">
        <v>600</v>
      </c>
    </row>
    <row r="14" spans="1:10">
      <c r="A14" s="3" t="s">
        <v>585</v>
      </c>
    </row>
    <row r="15" spans="1:10">
      <c r="A15" s="4" t="s">
        <v>601</v>
      </c>
      <c r="B15" s="4" t="s">
        <v>602</v>
      </c>
    </row>
    <row r="16" spans="1:10">
      <c r="A16" s="4" t="s">
        <v>603</v>
      </c>
    </row>
    <row r="17" spans="1:10">
      <c r="A17" s="3" t="s">
        <v>585</v>
      </c>
    </row>
    <row r="18" spans="1:10">
      <c r="A18" s="4" t="s">
        <v>604</v>
      </c>
      <c r="B18" s="4" t="s">
        <v>556</v>
      </c>
    </row>
    <row r="19" spans="1:10">
      <c r="A19" s="4" t="s">
        <v>605</v>
      </c>
    </row>
    <row r="20" spans="1:10">
      <c r="A20" s="3" t="s">
        <v>585</v>
      </c>
    </row>
    <row r="21" spans="1:10">
      <c r="A21" s="4" t="s">
        <v>606</v>
      </c>
      <c r="B21" s="6" t="n">
        <v>376765000</v>
      </c>
      <c r="C21" s="6" t="n">
        <v>257866000</v>
      </c>
    </row>
    <row r="22" spans="1:10">
      <c r="A22" s="4" t="s">
        <v>607</v>
      </c>
    </row>
    <row r="23" spans="1:10">
      <c r="A23" s="3" t="s">
        <v>585</v>
      </c>
    </row>
    <row r="24" spans="1:10">
      <c r="A24" s="4" t="s">
        <v>608</v>
      </c>
      <c r="B24" s="6" t="n">
        <v>542179000</v>
      </c>
    </row>
    <row r="25" spans="1:10">
      <c r="A25" s="4" t="s">
        <v>609</v>
      </c>
    </row>
    <row r="26" spans="1:10">
      <c r="A26" s="3" t="s">
        <v>585</v>
      </c>
    </row>
    <row r="27" spans="1:10">
      <c r="A27" s="4" t="s">
        <v>610</v>
      </c>
      <c r="B27" s="4" t="s">
        <v>611</v>
      </c>
    </row>
    <row r="28" spans="1:10">
      <c r="A28" s="4" t="s">
        <v>592</v>
      </c>
      <c r="B28" s="6" t="n">
        <v>5434000</v>
      </c>
      <c r="C28" s="5" t="n">
        <v>4732000</v>
      </c>
    </row>
    <row r="29" spans="1:10">
      <c r="A29" s="4" t="s">
        <v>612</v>
      </c>
    </row>
    <row r="30" spans="1:10">
      <c r="A30" s="3" t="s">
        <v>585</v>
      </c>
    </row>
    <row r="31" spans="1:10">
      <c r="A31" s="4" t="s">
        <v>610</v>
      </c>
      <c r="B31" s="4" t="s">
        <v>613</v>
      </c>
    </row>
    <row r="32" spans="1:10">
      <c r="A32" s="4" t="s">
        <v>614</v>
      </c>
    </row>
    <row r="33" spans="1:10">
      <c r="A33" s="3" t="s">
        <v>585</v>
      </c>
    </row>
    <row r="34" spans="1:10">
      <c r="A34" s="4" t="s">
        <v>615</v>
      </c>
      <c r="E34" s="6" t="n">
        <v>19897000</v>
      </c>
    </row>
    <row r="35" spans="1:10">
      <c r="A35" s="4" t="s">
        <v>616</v>
      </c>
    </row>
    <row r="36" spans="1:10">
      <c r="A36" s="3" t="s">
        <v>585</v>
      </c>
    </row>
    <row r="37" spans="1:10">
      <c r="A37" s="4" t="s">
        <v>615</v>
      </c>
      <c r="B37" s="6" t="n">
        <v>0</v>
      </c>
      <c r="C37" s="6" t="n">
        <v>10872000</v>
      </c>
    </row>
    <row r="38" spans="1:10">
      <c r="A38" s="4" t="s">
        <v>617</v>
      </c>
    </row>
    <row r="39" spans="1:10">
      <c r="A39" s="3" t="s">
        <v>585</v>
      </c>
    </row>
    <row r="40" spans="1:10">
      <c r="A40" s="4" t="s">
        <v>618</v>
      </c>
      <c r="B40" s="4" t="s">
        <v>619</v>
      </c>
    </row>
    <row r="41" spans="1:10">
      <c r="A41" s="4" t="s">
        <v>620</v>
      </c>
      <c r="B41" s="4" t="s">
        <v>619</v>
      </c>
    </row>
    <row r="42" spans="1:10">
      <c r="A42" s="4" t="s">
        <v>621</v>
      </c>
    </row>
    <row r="43" spans="1:10">
      <c r="A43" s="3" t="s">
        <v>585</v>
      </c>
    </row>
    <row r="44" spans="1:10">
      <c r="A44" s="4" t="s">
        <v>622</v>
      </c>
      <c r="H44" s="6" t="n">
        <v>-52951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23</v>
      </c>
      <c r="B1" s="2" t="s">
        <v>1</v>
      </c>
    </row>
    <row r="2" spans="1:2">
      <c r="B2" s="2" t="s">
        <v>31</v>
      </c>
    </row>
    <row r="3" spans="1:2">
      <c r="A3" s="4" t="s">
        <v>624</v>
      </c>
    </row>
    <row r="4" spans="1:2">
      <c r="A4" s="3" t="s">
        <v>625</v>
      </c>
    </row>
    <row r="5" spans="1:2">
      <c r="A5" s="4" t="s">
        <v>626</v>
      </c>
      <c r="B5" s="4" t="s">
        <v>627</v>
      </c>
    </row>
    <row r="6" spans="1:2">
      <c r="A6" s="4" t="s">
        <v>628</v>
      </c>
    </row>
    <row r="7" spans="1:2">
      <c r="A7" s="3" t="s">
        <v>625</v>
      </c>
    </row>
    <row r="8" spans="1:2">
      <c r="A8" s="4" t="s">
        <v>626</v>
      </c>
      <c r="B8" s="4" t="s">
        <v>629</v>
      </c>
    </row>
    <row r="9" spans="1:2">
      <c r="A9" s="4" t="s">
        <v>630</v>
      </c>
    </row>
    <row r="10" spans="1:2">
      <c r="A10" s="3" t="s">
        <v>625</v>
      </c>
    </row>
    <row r="11" spans="1:2">
      <c r="A11" s="4" t="s">
        <v>626</v>
      </c>
      <c r="B11" s="4" t="s">
        <v>631</v>
      </c>
    </row>
    <row r="12" spans="1:2">
      <c r="A12" s="4" t="s">
        <v>632</v>
      </c>
    </row>
    <row r="13" spans="1:2">
      <c r="A13" s="3" t="s">
        <v>625</v>
      </c>
    </row>
    <row r="14" spans="1:2">
      <c r="A14" s="4" t="s">
        <v>626</v>
      </c>
      <c r="B14" s="4" t="s">
        <v>629</v>
      </c>
    </row>
    <row r="15" spans="1:2">
      <c r="A15" s="4" t="s">
        <v>633</v>
      </c>
    </row>
    <row r="16" spans="1:2">
      <c r="A16" s="3" t="s">
        <v>625</v>
      </c>
    </row>
    <row r="17" spans="1:2">
      <c r="A17" s="4" t="s">
        <v>626</v>
      </c>
      <c r="B17" s="4" t="s">
        <v>634</v>
      </c>
    </row>
    <row r="18" spans="1:2">
      <c r="A18" s="4" t="s">
        <v>635</v>
      </c>
    </row>
    <row r="19" spans="1:2">
      <c r="A19" s="3" t="s">
        <v>625</v>
      </c>
    </row>
    <row r="20" spans="1:2">
      <c r="A20" s="4" t="s">
        <v>626</v>
      </c>
      <c r="B20" s="4" t="s">
        <v>629</v>
      </c>
    </row>
    <row r="21" spans="1:2">
      <c r="A21" s="4" t="s">
        <v>636</v>
      </c>
    </row>
    <row r="22" spans="1:2">
      <c r="A22" s="3" t="s">
        <v>625</v>
      </c>
    </row>
    <row r="23" spans="1:2">
      <c r="A23" s="4" t="s">
        <v>626</v>
      </c>
      <c r="B23" s="4" t="s">
        <v>637</v>
      </c>
    </row>
    <row r="24" spans="1:2">
      <c r="A24" s="4" t="s">
        <v>638</v>
      </c>
    </row>
    <row r="25" spans="1:2">
      <c r="A25" s="3" t="s">
        <v>625</v>
      </c>
    </row>
    <row r="26" spans="1:2">
      <c r="A26" s="4" t="s">
        <v>626</v>
      </c>
      <c r="B26" s="4" t="s">
        <v>631</v>
      </c>
    </row>
    <row r="27" spans="1:2">
      <c r="A27" s="4" t="s">
        <v>639</v>
      </c>
    </row>
    <row r="28" spans="1:2">
      <c r="A28" s="3" t="s">
        <v>625</v>
      </c>
    </row>
    <row r="29" spans="1:2">
      <c r="A29" s="4" t="s">
        <v>626</v>
      </c>
      <c r="B29" s="4" t="s">
        <v>569</v>
      </c>
    </row>
    <row r="30" spans="1:2">
      <c r="A30" s="4" t="s">
        <v>640</v>
      </c>
    </row>
    <row r="31" spans="1:2">
      <c r="A31" s="3" t="s">
        <v>625</v>
      </c>
    </row>
    <row r="32" spans="1:2">
      <c r="A32" s="4" t="s">
        <v>626</v>
      </c>
      <c r="B32" s="4" t="s">
        <v>641</v>
      </c>
    </row>
    <row r="33" spans="1:2">
      <c r="A33" s="4" t="s">
        <v>642</v>
      </c>
    </row>
    <row r="34" spans="1:2">
      <c r="A34" s="3" t="s">
        <v>625</v>
      </c>
    </row>
    <row r="35" spans="1:2">
      <c r="A35" s="4" t="s">
        <v>626</v>
      </c>
      <c r="B35" s="4" t="s">
        <v>569</v>
      </c>
    </row>
    <row r="36" spans="1:2">
      <c r="A36" s="4" t="s">
        <v>643</v>
      </c>
    </row>
    <row r="37" spans="1:2">
      <c r="A37" s="3" t="s">
        <v>625</v>
      </c>
    </row>
    <row r="38" spans="1:2">
      <c r="A38" s="4" t="s">
        <v>626</v>
      </c>
      <c r="B38" s="4" t="s">
        <v>644</v>
      </c>
    </row>
    <row r="39" spans="1:2">
      <c r="A39" s="4" t="s">
        <v>645</v>
      </c>
    </row>
    <row r="40" spans="1:2">
      <c r="A40" s="3" t="s">
        <v>625</v>
      </c>
    </row>
    <row r="41" spans="1:2">
      <c r="A41" s="4" t="s">
        <v>626</v>
      </c>
      <c r="B41" s="4" t="s">
        <v>619</v>
      </c>
    </row>
    <row r="42" spans="1:2">
      <c r="A42" s="4" t="s">
        <v>646</v>
      </c>
    </row>
    <row r="43" spans="1:2">
      <c r="A43" s="3" t="s">
        <v>625</v>
      </c>
    </row>
    <row r="44" spans="1:2">
      <c r="A44" s="4" t="s">
        <v>626</v>
      </c>
      <c r="B44" s="4" t="s">
        <v>647</v>
      </c>
    </row>
    <row r="45" spans="1:2">
      <c r="A45" s="4" t="s">
        <v>648</v>
      </c>
    </row>
    <row r="46" spans="1:2">
      <c r="A46" s="3" t="s">
        <v>625</v>
      </c>
    </row>
    <row r="47" spans="1:2">
      <c r="A47" s="4" t="s">
        <v>626</v>
      </c>
      <c r="B47" s="4" t="s">
        <v>619</v>
      </c>
    </row>
    <row r="48" spans="1:2">
      <c r="A48" s="4" t="s">
        <v>649</v>
      </c>
    </row>
    <row r="49" spans="1:2">
      <c r="A49" s="3" t="s">
        <v>625</v>
      </c>
    </row>
    <row r="50" spans="1:2">
      <c r="A50" s="4" t="s">
        <v>626</v>
      </c>
      <c r="B50" s="4" t="s">
        <v>6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31</v>
      </c>
    </row>
    <row r="3" spans="1:2">
      <c r="A3" s="4" t="s">
        <v>651</v>
      </c>
    </row>
    <row r="4" spans="1:2">
      <c r="A4" s="3" t="s">
        <v>652</v>
      </c>
    </row>
    <row r="5" spans="1:2">
      <c r="A5" s="4" t="s">
        <v>653</v>
      </c>
      <c r="B5" s="4" t="s">
        <v>654</v>
      </c>
    </row>
    <row r="6" spans="1:2">
      <c r="A6" s="4" t="s">
        <v>655</v>
      </c>
    </row>
    <row r="7" spans="1:2">
      <c r="A7" s="3" t="s">
        <v>652</v>
      </c>
    </row>
    <row r="8" spans="1:2">
      <c r="A8" s="4" t="s">
        <v>653</v>
      </c>
      <c r="B8" s="4" t="s">
        <v>637</v>
      </c>
    </row>
    <row r="9" spans="1:2">
      <c r="A9" s="4" t="s">
        <v>656</v>
      </c>
    </row>
    <row r="10" spans="1:2">
      <c r="A10" s="3" t="s">
        <v>652</v>
      </c>
    </row>
    <row r="11" spans="1:2">
      <c r="A11" s="4" t="s">
        <v>653</v>
      </c>
      <c r="B11" s="4" t="s">
        <v>657</v>
      </c>
    </row>
    <row r="12" spans="1:2">
      <c r="A12" s="4" t="s">
        <v>658</v>
      </c>
    </row>
    <row r="13" spans="1:2">
      <c r="A13" s="3" t="s">
        <v>652</v>
      </c>
    </row>
    <row r="14" spans="1:2">
      <c r="A14" s="4" t="s">
        <v>653</v>
      </c>
      <c r="B14" s="4" t="s">
        <v>634</v>
      </c>
    </row>
    <row r="15" spans="1:2">
      <c r="A15" s="4" t="s">
        <v>659</v>
      </c>
    </row>
    <row r="16" spans="1:2">
      <c r="A16" s="3" t="s">
        <v>652</v>
      </c>
    </row>
    <row r="17" spans="1:2">
      <c r="A17" s="4" t="s">
        <v>653</v>
      </c>
      <c r="B17" s="4" t="s">
        <v>660</v>
      </c>
    </row>
    <row r="18" spans="1:2">
      <c r="A18" s="4" t="s">
        <v>661</v>
      </c>
    </row>
    <row r="19" spans="1:2">
      <c r="A19" s="3" t="s">
        <v>652</v>
      </c>
    </row>
    <row r="20" spans="1:2">
      <c r="A20" s="4" t="s">
        <v>653</v>
      </c>
      <c r="B20" s="4" t="s">
        <v>631</v>
      </c>
    </row>
    <row r="21" spans="1:2">
      <c r="A21" s="4" t="s">
        <v>662</v>
      </c>
    </row>
    <row r="22" spans="1:2">
      <c r="A22" s="3" t="s">
        <v>652</v>
      </c>
    </row>
    <row r="23" spans="1:2">
      <c r="A23" s="4" t="s">
        <v>653</v>
      </c>
      <c r="B23" s="4" t="s">
        <v>631</v>
      </c>
    </row>
    <row r="24" spans="1:2">
      <c r="A24" s="4" t="s">
        <v>663</v>
      </c>
    </row>
    <row r="25" spans="1:2">
      <c r="A25" s="3" t="s">
        <v>652</v>
      </c>
    </row>
    <row r="26" spans="1:2">
      <c r="A26" s="4" t="s">
        <v>653</v>
      </c>
      <c r="B26" s="4" t="s">
        <v>619</v>
      </c>
    </row>
    <row r="27" spans="1:2">
      <c r="A27" s="4" t="s">
        <v>664</v>
      </c>
    </row>
    <row r="28" spans="1:2">
      <c r="A28" s="3" t="s">
        <v>652</v>
      </c>
    </row>
    <row r="29" spans="1:2">
      <c r="A29" s="4" t="s">
        <v>653</v>
      </c>
      <c r="B29" s="4" t="s">
        <v>619</v>
      </c>
    </row>
    <row r="30" spans="1:2">
      <c r="A30" s="4" t="s">
        <v>665</v>
      </c>
    </row>
    <row r="31" spans="1:2">
      <c r="A31" s="3" t="s">
        <v>652</v>
      </c>
    </row>
    <row r="32" spans="1:2">
      <c r="A32" s="4" t="s">
        <v>653</v>
      </c>
      <c r="B32" s="4" t="s">
        <v>654</v>
      </c>
    </row>
    <row r="33" spans="1:2">
      <c r="A33" s="4" t="s">
        <v>666</v>
      </c>
    </row>
    <row r="34" spans="1:2">
      <c r="A34" s="3" t="s">
        <v>652</v>
      </c>
    </row>
    <row r="35" spans="1:2">
      <c r="A35" s="4" t="s">
        <v>653</v>
      </c>
      <c r="B35" s="4" t="s">
        <v>619</v>
      </c>
    </row>
    <row r="36" spans="1:2">
      <c r="A36" s="4" t="s">
        <v>667</v>
      </c>
    </row>
    <row r="37" spans="1:2">
      <c r="A37" s="3" t="s">
        <v>652</v>
      </c>
    </row>
    <row r="38" spans="1:2">
      <c r="A38" s="4" t="s">
        <v>653</v>
      </c>
      <c r="B38" s="4" t="s">
        <v>569</v>
      </c>
    </row>
    <row r="39" spans="1:2">
      <c r="A39" s="4" t="s">
        <v>668</v>
      </c>
    </row>
    <row r="40" spans="1:2">
      <c r="A40" s="3" t="s">
        <v>652</v>
      </c>
    </row>
    <row r="41" spans="1:2">
      <c r="A41" s="4" t="s">
        <v>653</v>
      </c>
      <c r="B41" s="4" t="s">
        <v>6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31</v>
      </c>
    </row>
    <row r="3" spans="1:2">
      <c r="A3" s="4" t="s">
        <v>609</v>
      </c>
    </row>
    <row r="4" spans="1:2">
      <c r="A4" s="3" t="s">
        <v>670</v>
      </c>
    </row>
    <row r="5" spans="1:2">
      <c r="A5" s="4" t="s">
        <v>671</v>
      </c>
      <c r="B5" s="4" t="s">
        <v>569</v>
      </c>
    </row>
    <row r="6" spans="1:2">
      <c r="A6" s="4" t="s">
        <v>612</v>
      </c>
    </row>
    <row r="7" spans="1:2">
      <c r="A7" s="3" t="s">
        <v>670</v>
      </c>
    </row>
    <row r="8" spans="1:2">
      <c r="A8" s="4" t="s">
        <v>671</v>
      </c>
      <c r="B8" s="4" t="s">
        <v>6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31</v>
      </c>
      <c r="C1" s="2" t="s">
        <v>32</v>
      </c>
      <c r="D1" s="2" t="s">
        <v>87</v>
      </c>
      <c r="E1" s="2" t="s">
        <v>674</v>
      </c>
    </row>
    <row r="2" spans="1:5">
      <c r="A2" s="3" t="s">
        <v>33</v>
      </c>
    </row>
    <row r="3" spans="1:5">
      <c r="A3" s="4" t="s">
        <v>34</v>
      </c>
      <c r="B3" s="6" t="n">
        <v>11116316</v>
      </c>
      <c r="C3" s="6" t="n">
        <v>9665408</v>
      </c>
      <c r="D3" s="6" t="n">
        <v>8195705</v>
      </c>
    </row>
    <row r="4" spans="1:5">
      <c r="A4" s="4" t="s">
        <v>35</v>
      </c>
      <c r="B4" s="5" t="n">
        <v>1649602</v>
      </c>
    </row>
    <row r="5" spans="1:5">
      <c r="A5" s="4" t="s">
        <v>36</v>
      </c>
      <c r="B5" s="5" t="n">
        <v>10050172</v>
      </c>
      <c r="C5" s="5" t="n">
        <v>8340410</v>
      </c>
      <c r="D5" s="5" t="n">
        <v>8235989</v>
      </c>
    </row>
    <row r="6" spans="1:5">
      <c r="A6" s="4" t="s">
        <v>40</v>
      </c>
      <c r="B6" s="5" t="n">
        <v>15425</v>
      </c>
      <c r="C6" s="5" t="n">
        <v>980</v>
      </c>
    </row>
    <row r="7" spans="1:5">
      <c r="A7" s="4" t="s">
        <v>41</v>
      </c>
      <c r="B7" s="5" t="n">
        <v>115001</v>
      </c>
    </row>
    <row r="8" spans="1:5">
      <c r="A8" s="4" t="s">
        <v>43</v>
      </c>
      <c r="B8" s="5" t="n">
        <v>3513</v>
      </c>
    </row>
    <row r="9" spans="1:5">
      <c r="A9" s="4" t="s">
        <v>42</v>
      </c>
      <c r="B9" s="5" t="n">
        <v>884686</v>
      </c>
      <c r="C9" s="5" t="n">
        <v>1297597</v>
      </c>
    </row>
    <row r="10" spans="1:5">
      <c r="A10" s="4" t="s">
        <v>44</v>
      </c>
      <c r="B10" s="5" t="n">
        <v>152732</v>
      </c>
      <c r="C10" s="5" t="n">
        <v>96060</v>
      </c>
    </row>
    <row r="11" spans="1:5">
      <c r="A11" s="4" t="s">
        <v>45</v>
      </c>
      <c r="B11" s="5" t="n">
        <v>19413</v>
      </c>
    </row>
    <row r="12" spans="1:5">
      <c r="A12" s="4" t="s">
        <v>47</v>
      </c>
      <c r="B12" s="5" t="n">
        <v>421306</v>
      </c>
      <c r="C12" s="5" t="n">
        <v>356620</v>
      </c>
    </row>
    <row r="13" spans="1:5">
      <c r="A13" s="4" t="s">
        <v>48</v>
      </c>
      <c r="B13" s="5" t="n">
        <v>24428166</v>
      </c>
      <c r="C13" s="5" t="n">
        <v>19913363</v>
      </c>
    </row>
    <row r="14" spans="1:5">
      <c r="A14" s="4" t="s">
        <v>49</v>
      </c>
      <c r="B14" s="5" t="n">
        <v>180434</v>
      </c>
      <c r="C14" s="5" t="n">
        <v>104102</v>
      </c>
    </row>
    <row r="15" spans="1:5">
      <c r="A15" s="4" t="s">
        <v>41</v>
      </c>
      <c r="B15" s="5" t="n">
        <v>2505990</v>
      </c>
      <c r="C15" s="5" t="n">
        <v>2848572</v>
      </c>
    </row>
    <row r="16" spans="1:5">
      <c r="A16" s="4" t="s">
        <v>50</v>
      </c>
      <c r="B16" s="5" t="n">
        <v>13533</v>
      </c>
      <c r="C16" s="5" t="n">
        <v>5299</v>
      </c>
    </row>
    <row r="17" spans="1:5">
      <c r="A17" s="4" t="s">
        <v>42</v>
      </c>
      <c r="B17" s="5" t="n">
        <v>3286243</v>
      </c>
      <c r="C17" s="5" t="n">
        <v>2950523</v>
      </c>
    </row>
    <row r="18" spans="1:5">
      <c r="A18" s="4" t="s">
        <v>51</v>
      </c>
      <c r="B18" s="5" t="n">
        <v>1356062</v>
      </c>
      <c r="C18" s="5" t="n">
        <v>981396</v>
      </c>
    </row>
    <row r="19" spans="1:5">
      <c r="A19" s="4" t="s">
        <v>46</v>
      </c>
      <c r="C19" s="5" t="n">
        <v>11338</v>
      </c>
    </row>
    <row r="20" spans="1:5">
      <c r="A20" s="4" t="s">
        <v>52</v>
      </c>
      <c r="B20" s="5" t="n">
        <v>9409</v>
      </c>
    </row>
    <row r="21" spans="1:5">
      <c r="A21" s="4" t="s">
        <v>53</v>
      </c>
      <c r="B21" s="5" t="n">
        <v>42454</v>
      </c>
    </row>
    <row r="22" spans="1:5">
      <c r="A22" s="4" t="s">
        <v>43</v>
      </c>
      <c r="B22" s="5" t="n">
        <v>711928</v>
      </c>
    </row>
    <row r="23" spans="1:5">
      <c r="A23" s="4" t="s">
        <v>54</v>
      </c>
      <c r="B23" s="5" t="n">
        <v>7419239</v>
      </c>
      <c r="C23" s="5" t="n">
        <v>4712333</v>
      </c>
      <c r="D23" s="5" t="n">
        <v>6052352</v>
      </c>
      <c r="E23" s="6" t="n">
        <v>2918796</v>
      </c>
    </row>
    <row r="24" spans="1:5">
      <c r="A24" s="4" t="s">
        <v>55</v>
      </c>
      <c r="B24" s="5" t="n">
        <v>1091512</v>
      </c>
      <c r="C24" s="5" t="n">
        <v>1160605</v>
      </c>
    </row>
    <row r="25" spans="1:5">
      <c r="A25" s="4" t="s">
        <v>56</v>
      </c>
      <c r="B25" s="5" t="n">
        <v>16616804</v>
      </c>
      <c r="C25" s="5" t="n">
        <v>12774168</v>
      </c>
    </row>
    <row r="26" spans="1:5">
      <c r="A26" s="4" t="s">
        <v>57</v>
      </c>
      <c r="B26" s="5" t="n">
        <v>1720305</v>
      </c>
      <c r="C26" s="5" t="n">
        <v>1294938</v>
      </c>
    </row>
    <row r="27" spans="1:5">
      <c r="A27" s="4" t="s">
        <v>58</v>
      </c>
      <c r="B27" s="5" t="n">
        <v>18337109</v>
      </c>
      <c r="C27" s="5" t="n">
        <v>14069106</v>
      </c>
    </row>
    <row r="28" spans="1:5">
      <c r="A28" s="4" t="s">
        <v>59</v>
      </c>
      <c r="B28" s="5" t="n">
        <v>42765275</v>
      </c>
      <c r="C28" s="5" t="n">
        <v>33982469</v>
      </c>
    </row>
    <row r="29" spans="1:5">
      <c r="A29" s="3" t="s">
        <v>60</v>
      </c>
    </row>
    <row r="30" spans="1:5">
      <c r="A30" s="4" t="s">
        <v>61</v>
      </c>
      <c r="B30" s="5" t="n">
        <v>2200000</v>
      </c>
      <c r="C30" s="5" t="n">
        <v>2200000</v>
      </c>
    </row>
    <row r="31" spans="1:5">
      <c r="A31" s="4" t="s">
        <v>62</v>
      </c>
      <c r="B31" s="5" t="n">
        <v>269</v>
      </c>
      <c r="C31" s="5" t="n">
        <v>269</v>
      </c>
    </row>
    <row r="32" spans="1:5">
      <c r="A32" s="4" t="s">
        <v>675</v>
      </c>
      <c r="B32" s="5" t="n">
        <v>-141534</v>
      </c>
      <c r="C32" s="5" t="n">
        <v>-56313</v>
      </c>
    </row>
    <row r="33" spans="1:5">
      <c r="A33" s="4" t="s">
        <v>676</v>
      </c>
      <c r="B33" s="5" t="n">
        <v>35026</v>
      </c>
      <c r="C33" s="5" t="n">
        <v>35026</v>
      </c>
    </row>
    <row r="34" spans="1:5">
      <c r="A34" s="4" t="s">
        <v>65</v>
      </c>
      <c r="B34" s="5" t="n">
        <v>2503537</v>
      </c>
      <c r="C34" s="5" t="n">
        <v>1542679</v>
      </c>
    </row>
    <row r="35" spans="1:5">
      <c r="A35" s="4" t="s">
        <v>66</v>
      </c>
      <c r="B35" s="5" t="n">
        <v>-34871</v>
      </c>
      <c r="C35" s="5" t="n">
        <v>-44776</v>
      </c>
    </row>
    <row r="36" spans="1:5">
      <c r="A36" s="4" t="s">
        <v>67</v>
      </c>
      <c r="B36" s="5" t="n">
        <v>11359317</v>
      </c>
      <c r="C36" s="5" t="n">
        <v>11312276</v>
      </c>
    </row>
    <row r="37" spans="1:5">
      <c r="A37" s="4" t="s">
        <v>68</v>
      </c>
      <c r="B37" s="5" t="n">
        <v>15921744</v>
      </c>
      <c r="C37" s="5" t="n">
        <v>14989161</v>
      </c>
    </row>
    <row r="38" spans="1:5">
      <c r="A38" s="4" t="s">
        <v>677</v>
      </c>
      <c r="B38" s="5" t="n">
        <v>131810</v>
      </c>
      <c r="C38" s="5" t="n">
        <v>55927</v>
      </c>
    </row>
    <row r="39" spans="1:5">
      <c r="A39" s="4" t="s">
        <v>70</v>
      </c>
      <c r="B39" s="5" t="n">
        <v>16053554</v>
      </c>
      <c r="C39" s="5" t="n">
        <v>15045088</v>
      </c>
      <c r="D39" s="6" t="n">
        <v>16068397</v>
      </c>
      <c r="E39" s="6" t="n">
        <v>14418902</v>
      </c>
    </row>
    <row r="40" spans="1:5">
      <c r="A40" s="3" t="s">
        <v>71</v>
      </c>
    </row>
    <row r="41" spans="1:5">
      <c r="A41" s="4" t="s">
        <v>72</v>
      </c>
      <c r="B41" s="5" t="n">
        <v>13119636</v>
      </c>
      <c r="C41" s="5" t="n">
        <v>8257995</v>
      </c>
    </row>
    <row r="42" spans="1:5">
      <c r="A42" s="4" t="s">
        <v>73</v>
      </c>
      <c r="B42" s="5" t="n">
        <v>224747</v>
      </c>
      <c r="C42" s="5" t="n">
        <v>197666</v>
      </c>
    </row>
    <row r="43" spans="1:5">
      <c r="A43" s="4" t="s">
        <v>74</v>
      </c>
      <c r="B43" s="5" t="n">
        <v>268722</v>
      </c>
      <c r="C43" s="5" t="n">
        <v>197418</v>
      </c>
    </row>
    <row r="44" spans="1:5">
      <c r="A44" s="4" t="s">
        <v>75</v>
      </c>
      <c r="B44" s="5" t="n">
        <v>862360</v>
      </c>
      <c r="C44" s="5" t="n">
        <v>651122</v>
      </c>
    </row>
    <row r="45" spans="1:5">
      <c r="A45" s="4" t="s">
        <v>76</v>
      </c>
      <c r="B45" s="5" t="n">
        <v>131598</v>
      </c>
    </row>
    <row r="46" spans="1:5">
      <c r="A46" s="4" t="s">
        <v>77</v>
      </c>
      <c r="B46" s="5" t="n">
        <v>364610</v>
      </c>
      <c r="C46" s="5" t="n">
        <v>409337</v>
      </c>
    </row>
    <row r="47" spans="1:5">
      <c r="A47" s="4" t="s">
        <v>78</v>
      </c>
      <c r="B47" s="5" t="n">
        <v>14971673</v>
      </c>
      <c r="C47" s="5" t="n">
        <v>9713538</v>
      </c>
    </row>
    <row r="48" spans="1:5">
      <c r="A48" s="4" t="s">
        <v>72</v>
      </c>
      <c r="B48" s="5" t="n">
        <v>7035909</v>
      </c>
      <c r="C48" s="5" t="n">
        <v>4278154</v>
      </c>
    </row>
    <row r="49" spans="1:5">
      <c r="A49" s="4" t="s">
        <v>79</v>
      </c>
      <c r="B49" s="5" t="n">
        <v>133597</v>
      </c>
      <c r="C49" s="5" t="n">
        <v>103105</v>
      </c>
    </row>
    <row r="50" spans="1:5">
      <c r="A50" s="4" t="s">
        <v>80</v>
      </c>
      <c r="B50" s="5" t="n">
        <v>3788174</v>
      </c>
      <c r="C50" s="5" t="n">
        <v>3696466</v>
      </c>
    </row>
    <row r="51" spans="1:5">
      <c r="A51" s="4" t="s">
        <v>81</v>
      </c>
      <c r="B51" s="5" t="n">
        <v>45331</v>
      </c>
      <c r="C51" s="5" t="n">
        <v>6980</v>
      </c>
    </row>
    <row r="52" spans="1:5">
      <c r="A52" s="4" t="s">
        <v>76</v>
      </c>
      <c r="B52" s="5" t="n">
        <v>255756</v>
      </c>
    </row>
    <row r="53" spans="1:5">
      <c r="A53" s="4" t="s">
        <v>82</v>
      </c>
      <c r="B53" s="5" t="n">
        <v>8948</v>
      </c>
      <c r="C53" s="5" t="n">
        <v>193831</v>
      </c>
    </row>
    <row r="54" spans="1:5">
      <c r="A54" s="4" t="s">
        <v>74</v>
      </c>
      <c r="B54" s="5" t="n">
        <v>307068</v>
      </c>
      <c r="C54" s="5" t="n">
        <v>835199</v>
      </c>
    </row>
    <row r="55" spans="1:5">
      <c r="A55" s="4" t="s">
        <v>51</v>
      </c>
      <c r="B55" s="5" t="n">
        <v>165265</v>
      </c>
      <c r="C55" s="5" t="n">
        <v>110108</v>
      </c>
    </row>
    <row r="56" spans="1:5">
      <c r="A56" s="4" t="s">
        <v>83</v>
      </c>
      <c r="B56" s="5" t="n">
        <v>11740048</v>
      </c>
      <c r="C56" s="5" t="n">
        <v>9223843</v>
      </c>
    </row>
    <row r="57" spans="1:5">
      <c r="A57" s="4" t="s">
        <v>84</v>
      </c>
      <c r="B57" s="5" t="n">
        <v>26711721</v>
      </c>
      <c r="C57" s="5" t="n">
        <v>18937381</v>
      </c>
    </row>
    <row r="58" spans="1:5">
      <c r="A58" s="4" t="s">
        <v>85</v>
      </c>
      <c r="B58" s="5" t="n">
        <v>42765275</v>
      </c>
      <c r="C58" s="6" t="n">
        <v>33982469</v>
      </c>
    </row>
    <row r="59" spans="1:5">
      <c r="A59" s="4" t="s">
        <v>678</v>
      </c>
    </row>
    <row r="60" spans="1:5">
      <c r="A60" s="3" t="s">
        <v>33</v>
      </c>
    </row>
    <row r="61" spans="1:5">
      <c r="A61" s="4" t="s">
        <v>41</v>
      </c>
      <c r="B61" s="5" t="n">
        <v>-608</v>
      </c>
    </row>
    <row r="62" spans="1:5">
      <c r="A62" s="4" t="s">
        <v>47</v>
      </c>
      <c r="B62" s="5" t="n">
        <v>-228</v>
      </c>
    </row>
    <row r="63" spans="1:5">
      <c r="A63" s="4" t="s">
        <v>48</v>
      </c>
      <c r="B63" s="5" t="n">
        <v>-836</v>
      </c>
    </row>
    <row r="64" spans="1:5">
      <c r="A64" s="4" t="s">
        <v>41</v>
      </c>
      <c r="B64" s="5" t="n">
        <v>49567</v>
      </c>
    </row>
    <row r="65" spans="1:5">
      <c r="A65" s="4" t="s">
        <v>50</v>
      </c>
      <c r="B65" s="5" t="n">
        <v>67</v>
      </c>
    </row>
    <row r="66" spans="1:5">
      <c r="A66" s="4" t="s">
        <v>42</v>
      </c>
      <c r="B66" s="5" t="n">
        <v>-40463</v>
      </c>
    </row>
    <row r="67" spans="1:5">
      <c r="A67" s="4" t="s">
        <v>46</v>
      </c>
      <c r="B67" s="5" t="n">
        <v>-51863</v>
      </c>
    </row>
    <row r="68" spans="1:5">
      <c r="A68" s="4" t="s">
        <v>52</v>
      </c>
      <c r="B68" s="5" t="n">
        <v>9409</v>
      </c>
    </row>
    <row r="69" spans="1:5">
      <c r="A69" s="4" t="s">
        <v>53</v>
      </c>
      <c r="B69" s="5" t="n">
        <v>42454</v>
      </c>
    </row>
    <row r="70" spans="1:5">
      <c r="A70" s="4" t="s">
        <v>54</v>
      </c>
      <c r="B70" s="5" t="n">
        <v>-2364</v>
      </c>
    </row>
    <row r="71" spans="1:5">
      <c r="A71" s="4" t="s">
        <v>55</v>
      </c>
      <c r="B71" s="5" t="n">
        <v>87</v>
      </c>
    </row>
    <row r="72" spans="1:5">
      <c r="A72" s="4" t="s">
        <v>56</v>
      </c>
      <c r="B72" s="5" t="n">
        <v>6894</v>
      </c>
    </row>
    <row r="73" spans="1:5">
      <c r="A73" s="4" t="s">
        <v>58</v>
      </c>
      <c r="B73" s="5" t="n">
        <v>6894</v>
      </c>
    </row>
    <row r="74" spans="1:5">
      <c r="A74" s="4" t="s">
        <v>59</v>
      </c>
      <c r="B74" s="5" t="n">
        <v>6058</v>
      </c>
    </row>
    <row r="75" spans="1:5">
      <c r="A75" s="3" t="s">
        <v>60</v>
      </c>
    </row>
    <row r="76" spans="1:5">
      <c r="A76" s="4" t="s">
        <v>65</v>
      </c>
      <c r="B76" s="5" t="n">
        <v>-154</v>
      </c>
    </row>
    <row r="77" spans="1:5">
      <c r="A77" s="4" t="s">
        <v>67</v>
      </c>
      <c r="B77" s="5" t="n">
        <v>4989</v>
      </c>
    </row>
    <row r="78" spans="1:5">
      <c r="A78" s="4" t="s">
        <v>68</v>
      </c>
      <c r="B78" s="5" t="n">
        <v>4835</v>
      </c>
    </row>
    <row r="79" spans="1:5">
      <c r="A79" s="4" t="s">
        <v>70</v>
      </c>
      <c r="B79" s="5" t="n">
        <v>4835</v>
      </c>
    </row>
    <row r="80" spans="1:5">
      <c r="A80" s="3" t="s">
        <v>71</v>
      </c>
    </row>
    <row r="81" spans="1:5">
      <c r="A81" s="4" t="s">
        <v>75</v>
      </c>
      <c r="B81" s="5" t="n">
        <v>1223</v>
      </c>
    </row>
    <row r="82" spans="1:5">
      <c r="A82" s="4" t="s">
        <v>78</v>
      </c>
      <c r="B82" s="5" t="n">
        <v>1223</v>
      </c>
    </row>
    <row r="83" spans="1:5">
      <c r="A83" s="4" t="s">
        <v>84</v>
      </c>
      <c r="B83" s="5" t="n">
        <v>1223</v>
      </c>
    </row>
    <row r="84" spans="1:5">
      <c r="A84" s="4" t="s">
        <v>85</v>
      </c>
      <c r="B84" s="5" t="n">
        <v>6058</v>
      </c>
    </row>
    <row r="85" spans="1:5">
      <c r="A85" s="4" t="s">
        <v>679</v>
      </c>
    </row>
    <row r="86" spans="1:5">
      <c r="A86" s="3" t="s">
        <v>33</v>
      </c>
    </row>
    <row r="87" spans="1:5">
      <c r="A87" s="4" t="s">
        <v>36</v>
      </c>
      <c r="B87" s="5" t="n">
        <v>1059866</v>
      </c>
    </row>
    <row r="88" spans="1:5">
      <c r="A88" s="4" t="s">
        <v>41</v>
      </c>
      <c r="B88" s="5" t="n">
        <v>-3513</v>
      </c>
    </row>
    <row r="89" spans="1:5">
      <c r="A89" s="4" t="s">
        <v>43</v>
      </c>
      <c r="B89" s="5" t="n">
        <v>3513</v>
      </c>
    </row>
    <row r="90" spans="1:5">
      <c r="A90" s="4" t="s">
        <v>47</v>
      </c>
      <c r="B90" s="5" t="n">
        <v>-10849</v>
      </c>
    </row>
    <row r="91" spans="1:5">
      <c r="A91" s="4" t="s">
        <v>48</v>
      </c>
      <c r="B91" s="5" t="n">
        <v>1049017</v>
      </c>
    </row>
    <row r="92" spans="1:5">
      <c r="A92" s="4" t="s">
        <v>41</v>
      </c>
      <c r="B92" s="5" t="n">
        <v>-703742</v>
      </c>
    </row>
    <row r="93" spans="1:5">
      <c r="A93" s="4" t="s">
        <v>43</v>
      </c>
      <c r="B93" s="5" t="n">
        <v>711928</v>
      </c>
    </row>
    <row r="94" spans="1:5">
      <c r="A94" s="4" t="s">
        <v>55</v>
      </c>
      <c r="B94" s="5" t="n">
        <v>-137997</v>
      </c>
    </row>
    <row r="95" spans="1:5">
      <c r="A95" s="4" t="s">
        <v>56</v>
      </c>
      <c r="B95" s="5" t="n">
        <v>-129811</v>
      </c>
    </row>
    <row r="96" spans="1:5">
      <c r="A96" s="4" t="s">
        <v>58</v>
      </c>
      <c r="B96" s="5" t="n">
        <v>-129811</v>
      </c>
    </row>
    <row r="97" spans="1:5">
      <c r="A97" s="4" t="s">
        <v>59</v>
      </c>
      <c r="B97" s="5" t="n">
        <v>919206</v>
      </c>
    </row>
    <row r="98" spans="1:5">
      <c r="A98" s="3" t="s">
        <v>60</v>
      </c>
    </row>
    <row r="99" spans="1:5">
      <c r="A99" s="4" t="s">
        <v>65</v>
      </c>
      <c r="B99" s="5" t="n">
        <v>8958</v>
      </c>
    </row>
    <row r="100" spans="1:5">
      <c r="A100" s="4" t="s">
        <v>67</v>
      </c>
      <c r="B100" s="5" t="n">
        <v>667946</v>
      </c>
    </row>
    <row r="101" spans="1:5">
      <c r="A101" s="4" t="s">
        <v>68</v>
      </c>
      <c r="B101" s="5" t="n">
        <v>676904</v>
      </c>
    </row>
    <row r="102" spans="1:5">
      <c r="A102" s="4" t="s">
        <v>70</v>
      </c>
      <c r="B102" s="5" t="n">
        <v>676904</v>
      </c>
    </row>
    <row r="103" spans="1:5">
      <c r="A103" s="3" t="s">
        <v>71</v>
      </c>
    </row>
    <row r="104" spans="1:5">
      <c r="A104" s="4" t="s">
        <v>75</v>
      </c>
      <c r="B104" s="5" t="n">
        <v>193854</v>
      </c>
    </row>
    <row r="105" spans="1:5">
      <c r="A105" s="4" t="s">
        <v>76</v>
      </c>
      <c r="B105" s="5" t="n">
        <v>131598</v>
      </c>
    </row>
    <row r="106" spans="1:5">
      <c r="A106" s="4" t="s">
        <v>77</v>
      </c>
      <c r="B106" s="5" t="n">
        <v>-102887</v>
      </c>
    </row>
    <row r="107" spans="1:5">
      <c r="A107" s="4" t="s">
        <v>78</v>
      </c>
      <c r="B107" s="5" t="n">
        <v>222565</v>
      </c>
    </row>
    <row r="108" spans="1:5">
      <c r="A108" s="4" t="s">
        <v>80</v>
      </c>
      <c r="B108" s="5" t="n">
        <v>1786</v>
      </c>
    </row>
    <row r="109" spans="1:5">
      <c r="A109" s="4" t="s">
        <v>81</v>
      </c>
      <c r="B109" s="5" t="n">
        <v>17951</v>
      </c>
    </row>
    <row r="110" spans="1:5">
      <c r="A110" s="4" t="s">
        <v>76</v>
      </c>
      <c r="B110" s="5" t="n">
        <v>255756</v>
      </c>
    </row>
    <row r="111" spans="1:5">
      <c r="A111" s="4" t="s">
        <v>82</v>
      </c>
      <c r="B111" s="5" t="n">
        <v>-255756</v>
      </c>
    </row>
    <row r="112" spans="1:5">
      <c r="A112" s="4" t="s">
        <v>83</v>
      </c>
      <c r="B112" s="5" t="n">
        <v>19737</v>
      </c>
    </row>
    <row r="113" spans="1:5">
      <c r="A113" s="4" t="s">
        <v>84</v>
      </c>
      <c r="B113" s="5" t="n">
        <v>242302</v>
      </c>
    </row>
    <row r="114" spans="1:5">
      <c r="A114" s="4" t="s">
        <v>85</v>
      </c>
      <c r="B114" s="5" t="n">
        <v>919206</v>
      </c>
    </row>
    <row r="115" spans="1:5">
      <c r="A115" s="4" t="s">
        <v>680</v>
      </c>
    </row>
    <row r="116" spans="1:5">
      <c r="A116" s="3" t="s">
        <v>33</v>
      </c>
    </row>
    <row r="117" spans="1:5">
      <c r="A117" s="4" t="s">
        <v>35</v>
      </c>
      <c r="B117" s="5" t="n">
        <v>1649602</v>
      </c>
    </row>
    <row r="118" spans="1:5">
      <c r="A118" s="4" t="s">
        <v>44</v>
      </c>
      <c r="B118" s="5" t="n">
        <v>14696</v>
      </c>
    </row>
    <row r="119" spans="1:5">
      <c r="A119" s="4" t="s">
        <v>47</v>
      </c>
      <c r="B119" s="5" t="n">
        <v>-161426</v>
      </c>
    </row>
    <row r="120" spans="1:5">
      <c r="A120" s="4" t="s">
        <v>48</v>
      </c>
      <c r="B120" s="5" t="n">
        <v>1502872</v>
      </c>
    </row>
    <row r="121" spans="1:5">
      <c r="A121" s="4" t="s">
        <v>41</v>
      </c>
      <c r="B121" s="5" t="n">
        <v>6926</v>
      </c>
    </row>
    <row r="122" spans="1:5">
      <c r="A122" s="4" t="s">
        <v>55</v>
      </c>
      <c r="B122" s="5" t="n">
        <v>-312872</v>
      </c>
    </row>
    <row r="123" spans="1:5">
      <c r="A123" s="4" t="s">
        <v>56</v>
      </c>
      <c r="B123" s="5" t="n">
        <v>-305946</v>
      </c>
    </row>
    <row r="124" spans="1:5">
      <c r="A124" s="4" t="s">
        <v>58</v>
      </c>
      <c r="B124" s="5" t="n">
        <v>-305946</v>
      </c>
    </row>
    <row r="125" spans="1:5">
      <c r="A125" s="4" t="s">
        <v>59</v>
      </c>
      <c r="B125" s="5" t="n">
        <v>1196926</v>
      </c>
    </row>
    <row r="126" spans="1:5">
      <c r="A126" s="3" t="s">
        <v>60</v>
      </c>
    </row>
    <row r="127" spans="1:5">
      <c r="A127" s="4" t="s">
        <v>65</v>
      </c>
      <c r="B127" s="5" t="n">
        <v>-740</v>
      </c>
    </row>
    <row r="128" spans="1:5">
      <c r="A128" s="4" t="s">
        <v>67</v>
      </c>
      <c r="B128" s="5" t="n">
        <v>-71464</v>
      </c>
    </row>
    <row r="129" spans="1:5">
      <c r="A129" s="4" t="s">
        <v>68</v>
      </c>
      <c r="B129" s="5" t="n">
        <v>-72204</v>
      </c>
    </row>
    <row r="130" spans="1:5">
      <c r="A130" s="4" t="s">
        <v>70</v>
      </c>
      <c r="B130" s="5" t="n">
        <v>-72204</v>
      </c>
    </row>
    <row r="131" spans="1:5">
      <c r="A131" s="3" t="s">
        <v>71</v>
      </c>
    </row>
    <row r="132" spans="1:5">
      <c r="A132" s="4" t="s">
        <v>72</v>
      </c>
      <c r="B132" s="5" t="n">
        <v>902285</v>
      </c>
    </row>
    <row r="133" spans="1:5">
      <c r="A133" s="4" t="s">
        <v>78</v>
      </c>
      <c r="B133" s="5" t="n">
        <v>902285</v>
      </c>
    </row>
    <row r="134" spans="1:5">
      <c r="A134" s="4" t="s">
        <v>72</v>
      </c>
      <c r="B134" s="5" t="n">
        <v>366845</v>
      </c>
    </row>
    <row r="135" spans="1:5">
      <c r="A135" s="4" t="s">
        <v>83</v>
      </c>
      <c r="B135" s="5" t="n">
        <v>366845</v>
      </c>
    </row>
    <row r="136" spans="1:5">
      <c r="A136" s="4" t="s">
        <v>84</v>
      </c>
      <c r="B136" s="5" t="n">
        <v>1269130</v>
      </c>
    </row>
    <row r="137" spans="1:5">
      <c r="A137" s="4" t="s">
        <v>85</v>
      </c>
      <c r="B137" s="5" t="n">
        <v>1196926</v>
      </c>
    </row>
    <row r="138" spans="1:5">
      <c r="A138" s="4" t="s">
        <v>681</v>
      </c>
    </row>
    <row r="139" spans="1:5">
      <c r="A139" s="3" t="s">
        <v>33</v>
      </c>
    </row>
    <row r="140" spans="1:5">
      <c r="A140" s="4" t="s">
        <v>34</v>
      </c>
      <c r="B140" s="5" t="n">
        <v>11116316</v>
      </c>
    </row>
    <row r="141" spans="1:5">
      <c r="A141" s="4" t="s">
        <v>36</v>
      </c>
      <c r="B141" s="5" t="n">
        <v>8990306</v>
      </c>
    </row>
    <row r="142" spans="1:5">
      <c r="A142" s="4" t="s">
        <v>40</v>
      </c>
      <c r="B142" s="5" t="n">
        <v>15425</v>
      </c>
    </row>
    <row r="143" spans="1:5">
      <c r="A143" s="4" t="s">
        <v>41</v>
      </c>
      <c r="B143" s="5" t="n">
        <v>119122</v>
      </c>
    </row>
    <row r="144" spans="1:5">
      <c r="A144" s="4" t="s">
        <v>42</v>
      </c>
      <c r="B144" s="5" t="n">
        <v>884686</v>
      </c>
    </row>
    <row r="145" spans="1:5">
      <c r="A145" s="4" t="s">
        <v>44</v>
      </c>
      <c r="B145" s="5" t="n">
        <v>138036</v>
      </c>
    </row>
    <row r="146" spans="1:5">
      <c r="A146" s="4" t="s">
        <v>45</v>
      </c>
      <c r="B146" s="5" t="n">
        <v>19413</v>
      </c>
    </row>
    <row r="147" spans="1:5">
      <c r="A147" s="4" t="s">
        <v>47</v>
      </c>
      <c r="B147" s="5" t="n">
        <v>593809</v>
      </c>
    </row>
    <row r="148" spans="1:5">
      <c r="A148" s="4" t="s">
        <v>48</v>
      </c>
      <c r="B148" s="5" t="n">
        <v>21877113</v>
      </c>
    </row>
    <row r="149" spans="1:5">
      <c r="A149" s="4" t="s">
        <v>49</v>
      </c>
      <c r="B149" s="5" t="n">
        <v>180434</v>
      </c>
    </row>
    <row r="150" spans="1:5">
      <c r="A150" s="4" t="s">
        <v>41</v>
      </c>
      <c r="B150" s="5" t="n">
        <v>3153239</v>
      </c>
    </row>
    <row r="151" spans="1:5">
      <c r="A151" s="4" t="s">
        <v>50</v>
      </c>
      <c r="B151" s="5" t="n">
        <v>13466</v>
      </c>
    </row>
    <row r="152" spans="1:5">
      <c r="A152" s="4" t="s">
        <v>42</v>
      </c>
      <c r="B152" s="5" t="n">
        <v>3326706</v>
      </c>
    </row>
    <row r="153" spans="1:5">
      <c r="A153" s="4" t="s">
        <v>51</v>
      </c>
      <c r="B153" s="5" t="n">
        <v>1356062</v>
      </c>
    </row>
    <row r="154" spans="1:5">
      <c r="A154" s="4" t="s">
        <v>46</v>
      </c>
      <c r="B154" s="5" t="n">
        <v>51863</v>
      </c>
    </row>
    <row r="155" spans="1:5">
      <c r="A155" s="4" t="s">
        <v>54</v>
      </c>
      <c r="B155" s="5" t="n">
        <v>7421603</v>
      </c>
    </row>
    <row r="156" spans="1:5">
      <c r="A156" s="4" t="s">
        <v>55</v>
      </c>
      <c r="B156" s="5" t="n">
        <v>1542294</v>
      </c>
    </row>
    <row r="157" spans="1:5">
      <c r="A157" s="4" t="s">
        <v>56</v>
      </c>
      <c r="B157" s="5" t="n">
        <v>17045667</v>
      </c>
    </row>
    <row r="158" spans="1:5">
      <c r="A158" s="4" t="s">
        <v>57</v>
      </c>
      <c r="B158" s="5" t="n">
        <v>1720305</v>
      </c>
    </row>
    <row r="159" spans="1:5">
      <c r="A159" s="4" t="s">
        <v>58</v>
      </c>
      <c r="B159" s="5" t="n">
        <v>18765972</v>
      </c>
    </row>
    <row r="160" spans="1:5">
      <c r="A160" s="4" t="s">
        <v>59</v>
      </c>
      <c r="B160" s="5" t="n">
        <v>40643085</v>
      </c>
    </row>
    <row r="161" spans="1:5">
      <c r="A161" s="3" t="s">
        <v>60</v>
      </c>
    </row>
    <row r="162" spans="1:5">
      <c r="A162" s="4" t="s">
        <v>61</v>
      </c>
      <c r="B162" s="5" t="n">
        <v>2200000</v>
      </c>
    </row>
    <row r="163" spans="1:5">
      <c r="A163" s="4" t="s">
        <v>62</v>
      </c>
      <c r="B163" s="5" t="n">
        <v>269</v>
      </c>
    </row>
    <row r="164" spans="1:5">
      <c r="A164" s="4" t="s">
        <v>675</v>
      </c>
      <c r="B164" s="5" t="n">
        <v>-141534</v>
      </c>
    </row>
    <row r="165" spans="1:5">
      <c r="A165" s="4" t="s">
        <v>676</v>
      </c>
      <c r="B165" s="5" t="n">
        <v>35026</v>
      </c>
    </row>
    <row r="166" spans="1:5">
      <c r="A166" s="4" t="s">
        <v>65</v>
      </c>
      <c r="B166" s="5" t="n">
        <v>2495473</v>
      </c>
    </row>
    <row r="167" spans="1:5">
      <c r="A167" s="4" t="s">
        <v>66</v>
      </c>
      <c r="B167" s="5" t="n">
        <v>-34871</v>
      </c>
    </row>
    <row r="168" spans="1:5">
      <c r="A168" s="4" t="s">
        <v>67</v>
      </c>
      <c r="B168" s="5" t="n">
        <v>10757846</v>
      </c>
    </row>
    <row r="169" spans="1:5">
      <c r="A169" s="4" t="s">
        <v>68</v>
      </c>
      <c r="B169" s="5" t="n">
        <v>15312209</v>
      </c>
    </row>
    <row r="170" spans="1:5">
      <c r="A170" s="4" t="s">
        <v>677</v>
      </c>
      <c r="B170" s="5" t="n">
        <v>131810</v>
      </c>
    </row>
    <row r="171" spans="1:5">
      <c r="A171" s="4" t="s">
        <v>70</v>
      </c>
      <c r="B171" s="5" t="n">
        <v>15444019</v>
      </c>
    </row>
    <row r="172" spans="1:5">
      <c r="A172" s="3" t="s">
        <v>71</v>
      </c>
    </row>
    <row r="173" spans="1:5">
      <c r="A173" s="4" t="s">
        <v>72</v>
      </c>
      <c r="B173" s="5" t="n">
        <v>12217351</v>
      </c>
    </row>
    <row r="174" spans="1:5">
      <c r="A174" s="4" t="s">
        <v>73</v>
      </c>
      <c r="B174" s="5" t="n">
        <v>224747</v>
      </c>
    </row>
    <row r="175" spans="1:5">
      <c r="A175" s="4" t="s">
        <v>74</v>
      </c>
      <c r="B175" s="5" t="n">
        <v>268722</v>
      </c>
    </row>
    <row r="176" spans="1:5">
      <c r="A176" s="4" t="s">
        <v>75</v>
      </c>
      <c r="B176" s="5" t="n">
        <v>667283</v>
      </c>
    </row>
    <row r="177" spans="1:5">
      <c r="A177" s="4" t="s">
        <v>77</v>
      </c>
      <c r="B177" s="5" t="n">
        <v>467497</v>
      </c>
    </row>
    <row r="178" spans="1:5">
      <c r="A178" s="4" t="s">
        <v>78</v>
      </c>
      <c r="B178" s="5" t="n">
        <v>13845600</v>
      </c>
    </row>
    <row r="179" spans="1:5">
      <c r="A179" s="4" t="s">
        <v>72</v>
      </c>
      <c r="B179" s="5" t="n">
        <v>6669064</v>
      </c>
    </row>
    <row r="180" spans="1:5">
      <c r="A180" s="4" t="s">
        <v>79</v>
      </c>
      <c r="B180" s="5" t="n">
        <v>133597</v>
      </c>
    </row>
    <row r="181" spans="1:5">
      <c r="A181" s="4" t="s">
        <v>80</v>
      </c>
      <c r="B181" s="5" t="n">
        <v>3786388</v>
      </c>
    </row>
    <row r="182" spans="1:5">
      <c r="A182" s="4" t="s">
        <v>81</v>
      </c>
      <c r="B182" s="5" t="n">
        <v>27380</v>
      </c>
    </row>
    <row r="183" spans="1:5">
      <c r="A183" s="4" t="s">
        <v>82</v>
      </c>
      <c r="B183" s="5" t="n">
        <v>264704</v>
      </c>
    </row>
    <row r="184" spans="1:5">
      <c r="A184" s="4" t="s">
        <v>74</v>
      </c>
      <c r="B184" s="5" t="n">
        <v>307068</v>
      </c>
    </row>
    <row r="185" spans="1:5">
      <c r="A185" s="4" t="s">
        <v>51</v>
      </c>
      <c r="B185" s="5" t="n">
        <v>165265</v>
      </c>
    </row>
    <row r="186" spans="1:5">
      <c r="A186" s="4" t="s">
        <v>83</v>
      </c>
      <c r="B186" s="5" t="n">
        <v>11353466</v>
      </c>
    </row>
    <row r="187" spans="1:5">
      <c r="A187" s="4" t="s">
        <v>84</v>
      </c>
      <c r="B187" s="5" t="n">
        <v>25199066</v>
      </c>
    </row>
    <row r="188" spans="1:5">
      <c r="A188" s="4" t="s">
        <v>85</v>
      </c>
      <c r="B188" s="6" t="n">
        <v>406430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1</v>
      </c>
      <c r="C2" s="2" t="s">
        <v>32</v>
      </c>
      <c r="D2" s="2" t="s">
        <v>87</v>
      </c>
    </row>
    <row r="3" spans="1:4">
      <c r="A3" s="3" t="s">
        <v>683</v>
      </c>
    </row>
    <row r="4" spans="1:4">
      <c r="A4" s="4" t="s">
        <v>89</v>
      </c>
      <c r="B4" s="6" t="n">
        <v>20350557</v>
      </c>
      <c r="C4" s="6" t="n">
        <v>17026401</v>
      </c>
      <c r="D4" s="6" t="n">
        <v>14100863</v>
      </c>
    </row>
    <row r="5" spans="1:4">
      <c r="A5" s="4" t="s">
        <v>90</v>
      </c>
      <c r="B5" s="5" t="n">
        <v>941918</v>
      </c>
      <c r="C5" s="5" t="n">
        <v>605663</v>
      </c>
      <c r="D5" s="5" t="n">
        <v>184698</v>
      </c>
    </row>
    <row r="6" spans="1:4">
      <c r="A6" s="4" t="s">
        <v>91</v>
      </c>
      <c r="B6" s="5" t="n">
        <v>21292475</v>
      </c>
      <c r="C6" s="5" t="n">
        <v>17632064</v>
      </c>
      <c r="D6" s="5" t="n">
        <v>14285561</v>
      </c>
    </row>
    <row r="7" spans="1:4">
      <c r="A7" s="4" t="s">
        <v>92</v>
      </c>
      <c r="B7" s="5" t="n">
        <v>-13785448</v>
      </c>
      <c r="C7" s="5" t="n">
        <v>-11073465</v>
      </c>
      <c r="D7" s="5" t="n">
        <v>-9166384</v>
      </c>
    </row>
    <row r="8" spans="1:4">
      <c r="A8" s="4" t="s">
        <v>93</v>
      </c>
      <c r="B8" s="5" t="n">
        <v>-360545</v>
      </c>
      <c r="C8" s="5" t="n">
        <v>-276709</v>
      </c>
      <c r="D8" s="5" t="n">
        <v>-70223</v>
      </c>
    </row>
    <row r="9" spans="1:4">
      <c r="A9" s="4" t="s">
        <v>94</v>
      </c>
      <c r="B9" s="5" t="n">
        <v>-14145993</v>
      </c>
      <c r="C9" s="5" t="n">
        <v>-11350174</v>
      </c>
      <c r="D9" s="5" t="n">
        <v>-9236607</v>
      </c>
    </row>
    <row r="10" spans="1:4">
      <c r="A10" s="4" t="s">
        <v>95</v>
      </c>
      <c r="B10" s="5" t="n">
        <v>6565109</v>
      </c>
      <c r="C10" s="5" t="n">
        <v>5952936</v>
      </c>
      <c r="D10" s="5" t="n">
        <v>4934479</v>
      </c>
    </row>
    <row r="11" spans="1:4">
      <c r="A11" s="4" t="s">
        <v>96</v>
      </c>
      <c r="B11" s="5" t="n">
        <v>581373</v>
      </c>
      <c r="C11" s="5" t="n">
        <v>328954</v>
      </c>
      <c r="D11" s="5" t="n">
        <v>114475</v>
      </c>
    </row>
    <row r="12" spans="1:4">
      <c r="A12" s="4" t="s">
        <v>97</v>
      </c>
      <c r="B12" s="5" t="n">
        <v>7146482</v>
      </c>
      <c r="C12" s="5" t="n">
        <v>6281890</v>
      </c>
      <c r="D12" s="5" t="n">
        <v>5048954</v>
      </c>
    </row>
    <row r="13" spans="1:4">
      <c r="A13" s="4" t="s">
        <v>98</v>
      </c>
      <c r="B13" s="5" t="n">
        <v>241435</v>
      </c>
      <c r="C13" s="5" t="n">
        <v>74438</v>
      </c>
      <c r="D13" s="5" t="n">
        <v>78569</v>
      </c>
    </row>
    <row r="14" spans="1:4">
      <c r="A14" s="4" t="s">
        <v>99</v>
      </c>
      <c r="B14" s="5" t="n">
        <v>-1626714</v>
      </c>
      <c r="C14" s="5" t="n">
        <v>-2005420</v>
      </c>
      <c r="D14" s="5" t="n">
        <v>-1910947</v>
      </c>
    </row>
    <row r="15" spans="1:4">
      <c r="A15" s="4" t="s">
        <v>100</v>
      </c>
      <c r="B15" s="5" t="n">
        <v>-673370</v>
      </c>
      <c r="C15" s="5" t="n">
        <v>-645196</v>
      </c>
      <c r="D15" s="5" t="n">
        <v>-721849</v>
      </c>
    </row>
    <row r="16" spans="1:4">
      <c r="A16" s="4" t="s">
        <v>101</v>
      </c>
      <c r="B16" s="5" t="n">
        <v>-346390</v>
      </c>
    </row>
    <row r="17" spans="1:4">
      <c r="A17" s="4" t="s">
        <v>102</v>
      </c>
      <c r="B17" s="5" t="n">
        <v>-381582</v>
      </c>
      <c r="C17" s="5" t="n">
        <v>-773329</v>
      </c>
      <c r="D17" s="5" t="n">
        <v>-312801</v>
      </c>
    </row>
    <row r="18" spans="1:4">
      <c r="A18" s="4" t="s">
        <v>103</v>
      </c>
      <c r="B18" s="5" t="n">
        <v>4359861</v>
      </c>
      <c r="C18" s="5" t="n">
        <v>2932383</v>
      </c>
      <c r="D18" s="5" t="n">
        <v>2181926</v>
      </c>
    </row>
    <row r="19" spans="1:4">
      <c r="A19" s="4" t="s">
        <v>104</v>
      </c>
      <c r="B19" s="5" t="n">
        <v>1932133</v>
      </c>
      <c r="C19" s="5" t="n">
        <v>818436</v>
      </c>
      <c r="D19" s="5" t="n">
        <v>961642</v>
      </c>
    </row>
    <row r="20" spans="1:4">
      <c r="A20" s="4" t="s">
        <v>105</v>
      </c>
      <c r="B20" s="5" t="n">
        <v>-3619091</v>
      </c>
      <c r="C20" s="5" t="n">
        <v>-1141302</v>
      </c>
      <c r="D20" s="5" t="n">
        <v>-1134441</v>
      </c>
    </row>
    <row r="21" spans="1:4">
      <c r="A21" s="4" t="s">
        <v>106</v>
      </c>
      <c r="B21" s="5" t="n">
        <v>-1686958</v>
      </c>
      <c r="C21" s="5" t="n">
        <v>-322866</v>
      </c>
      <c r="D21" s="5" t="n">
        <v>-172799</v>
      </c>
    </row>
    <row r="22" spans="1:4">
      <c r="A22" s="4" t="s">
        <v>684</v>
      </c>
      <c r="B22" s="5" t="n">
        <v>-87</v>
      </c>
    </row>
    <row r="23" spans="1:4">
      <c r="A23" s="4" t="s">
        <v>108</v>
      </c>
      <c r="B23" s="5" t="n">
        <v>2672816</v>
      </c>
      <c r="C23" s="5" t="n">
        <v>2609517</v>
      </c>
      <c r="D23" s="5" t="n">
        <v>2009127</v>
      </c>
    </row>
    <row r="24" spans="1:4">
      <c r="A24" s="4" t="s">
        <v>109</v>
      </c>
      <c r="B24" s="5" t="n">
        <v>-495481</v>
      </c>
      <c r="C24" s="5" t="n">
        <v>-571758</v>
      </c>
      <c r="D24" s="5" t="n">
        <v>-423160</v>
      </c>
    </row>
    <row r="25" spans="1:4">
      <c r="A25" s="4" t="s">
        <v>112</v>
      </c>
      <c r="B25" s="5" t="n">
        <v>2177335</v>
      </c>
      <c r="C25" s="5" t="n">
        <v>2037759</v>
      </c>
      <c r="D25" s="5" t="n">
        <v>1543803</v>
      </c>
    </row>
    <row r="26" spans="1:4">
      <c r="A26" s="3" t="s">
        <v>113</v>
      </c>
    </row>
    <row r="27" spans="1:4">
      <c r="A27" s="4" t="s">
        <v>114</v>
      </c>
      <c r="B27" s="5" t="n">
        <v>2021065</v>
      </c>
      <c r="C27" s="5" t="n">
        <v>1979129</v>
      </c>
      <c r="D27" s="5" t="n">
        <v>1492088</v>
      </c>
    </row>
    <row r="28" spans="1:4">
      <c r="A28" s="4" t="s">
        <v>69</v>
      </c>
      <c r="B28" s="5" t="n">
        <v>156270</v>
      </c>
      <c r="C28" s="5" t="n">
        <v>58630</v>
      </c>
      <c r="D28" s="5" t="n">
        <v>51715</v>
      </c>
    </row>
    <row r="29" spans="1:4">
      <c r="A29" s="4" t="s">
        <v>112</v>
      </c>
      <c r="B29" s="6" t="n">
        <v>2177335</v>
      </c>
      <c r="C29" s="6" t="n">
        <v>2037759</v>
      </c>
      <c r="D29" s="6" t="n">
        <v>1543803</v>
      </c>
    </row>
    <row r="30" spans="1:4">
      <c r="A30" s="4" t="s">
        <v>115</v>
      </c>
      <c r="B30" s="7" t="n">
        <v>0.93</v>
      </c>
      <c r="C30" s="7" t="n">
        <v>0.9</v>
      </c>
      <c r="D30" s="7" t="n">
        <v>0.68</v>
      </c>
    </row>
    <row r="31" spans="1:4">
      <c r="A31" s="4" t="s">
        <v>678</v>
      </c>
    </row>
    <row r="32" spans="1:4">
      <c r="A32" s="3" t="s">
        <v>683</v>
      </c>
    </row>
    <row r="33" spans="1:4">
      <c r="A33" s="4" t="s">
        <v>99</v>
      </c>
      <c r="B33" s="6" t="n">
        <v>141527</v>
      </c>
    </row>
    <row r="34" spans="1:4">
      <c r="A34" s="4" t="s">
        <v>100</v>
      </c>
      <c r="B34" s="5" t="n">
        <v>225778</v>
      </c>
    </row>
    <row r="35" spans="1:4">
      <c r="A35" s="4" t="s">
        <v>101</v>
      </c>
      <c r="B35" s="5" t="n">
        <v>-346390</v>
      </c>
    </row>
    <row r="36" spans="1:4">
      <c r="A36" s="4" t="s">
        <v>103</v>
      </c>
      <c r="B36" s="5" t="n">
        <v>20915</v>
      </c>
    </row>
    <row r="37" spans="1:4">
      <c r="A37" s="4" t="s">
        <v>105</v>
      </c>
      <c r="B37" s="5" t="n">
        <v>-14</v>
      </c>
    </row>
    <row r="38" spans="1:4">
      <c r="A38" s="4" t="s">
        <v>106</v>
      </c>
      <c r="B38" s="5" t="n">
        <v>-14</v>
      </c>
    </row>
    <row r="39" spans="1:4">
      <c r="A39" s="4" t="s">
        <v>108</v>
      </c>
      <c r="B39" s="5" t="n">
        <v>20901</v>
      </c>
    </row>
    <row r="40" spans="1:4">
      <c r="A40" s="4" t="s">
        <v>109</v>
      </c>
      <c r="B40" s="5" t="n">
        <v>-4764</v>
      </c>
    </row>
    <row r="41" spans="1:4">
      <c r="A41" s="4" t="s">
        <v>112</v>
      </c>
      <c r="B41" s="5" t="n">
        <v>16137</v>
      </c>
    </row>
    <row r="42" spans="1:4">
      <c r="A42" s="3" t="s">
        <v>113</v>
      </c>
    </row>
    <row r="43" spans="1:4">
      <c r="A43" s="4" t="s">
        <v>114</v>
      </c>
      <c r="B43" s="5" t="n">
        <v>16137</v>
      </c>
    </row>
    <row r="44" spans="1:4">
      <c r="A44" s="4" t="s">
        <v>112</v>
      </c>
      <c r="B44" s="6" t="n">
        <v>16137</v>
      </c>
    </row>
    <row r="45" spans="1:4">
      <c r="A45" s="4" t="s">
        <v>115</v>
      </c>
      <c r="B45" s="7" t="n">
        <v>0.01</v>
      </c>
    </row>
    <row r="46" spans="1:4">
      <c r="A46" s="4" t="s">
        <v>679</v>
      </c>
    </row>
    <row r="47" spans="1:4">
      <c r="A47" s="3" t="s">
        <v>683</v>
      </c>
    </row>
    <row r="48" spans="1:4">
      <c r="A48" s="4" t="s">
        <v>89</v>
      </c>
      <c r="B48" s="6" t="n">
        <v>-18132</v>
      </c>
    </row>
    <row r="49" spans="1:4">
      <c r="A49" s="4" t="s">
        <v>90</v>
      </c>
      <c r="B49" s="5" t="n">
        <v>308</v>
      </c>
    </row>
    <row r="50" spans="1:4">
      <c r="A50" s="4" t="s">
        <v>91</v>
      </c>
      <c r="B50" s="5" t="n">
        <v>-17824</v>
      </c>
    </row>
    <row r="51" spans="1:4">
      <c r="A51" s="4" t="s">
        <v>92</v>
      </c>
      <c r="B51" s="5" t="n">
        <v>-329447</v>
      </c>
    </row>
    <row r="52" spans="1:4">
      <c r="A52" s="4" t="s">
        <v>94</v>
      </c>
      <c r="B52" s="5" t="n">
        <v>-329447</v>
      </c>
    </row>
    <row r="53" spans="1:4">
      <c r="A53" s="4" t="s">
        <v>95</v>
      </c>
      <c r="B53" s="5" t="n">
        <v>-347579</v>
      </c>
    </row>
    <row r="54" spans="1:4">
      <c r="A54" s="4" t="s">
        <v>96</v>
      </c>
      <c r="B54" s="5" t="n">
        <v>308</v>
      </c>
    </row>
    <row r="55" spans="1:4">
      <c r="A55" s="4" t="s">
        <v>97</v>
      </c>
      <c r="B55" s="5" t="n">
        <v>-347271</v>
      </c>
    </row>
    <row r="56" spans="1:4">
      <c r="A56" s="4" t="s">
        <v>99</v>
      </c>
      <c r="B56" s="5" t="n">
        <v>523210</v>
      </c>
    </row>
    <row r="57" spans="1:4">
      <c r="A57" s="4" t="s">
        <v>103</v>
      </c>
      <c r="B57" s="5" t="n">
        <v>175939</v>
      </c>
    </row>
    <row r="58" spans="1:4">
      <c r="A58" s="4" t="s">
        <v>108</v>
      </c>
      <c r="B58" s="5" t="n">
        <v>175939</v>
      </c>
    </row>
    <row r="59" spans="1:4">
      <c r="A59" s="4" t="s">
        <v>109</v>
      </c>
      <c r="B59" s="5" t="n">
        <v>-38015</v>
      </c>
    </row>
    <row r="60" spans="1:4">
      <c r="A60" s="4" t="s">
        <v>112</v>
      </c>
      <c r="B60" s="5" t="n">
        <v>137924</v>
      </c>
    </row>
    <row r="61" spans="1:4">
      <c r="A61" s="3" t="s">
        <v>113</v>
      </c>
    </row>
    <row r="62" spans="1:4">
      <c r="A62" s="4" t="s">
        <v>114</v>
      </c>
      <c r="B62" s="5" t="n">
        <v>137924</v>
      </c>
    </row>
    <row r="63" spans="1:4">
      <c r="A63" s="4" t="s">
        <v>112</v>
      </c>
      <c r="B63" s="6" t="n">
        <v>137924</v>
      </c>
    </row>
    <row r="64" spans="1:4">
      <c r="A64" s="4" t="s">
        <v>115</v>
      </c>
      <c r="B64" s="7" t="n">
        <v>0.06</v>
      </c>
    </row>
    <row r="65" spans="1:4">
      <c r="A65" s="4" t="s">
        <v>680</v>
      </c>
    </row>
    <row r="66" spans="1:4">
      <c r="A66" s="3" t="s">
        <v>683</v>
      </c>
    </row>
    <row r="67" spans="1:4">
      <c r="A67" s="4" t="s">
        <v>92</v>
      </c>
      <c r="B67" s="6" t="n">
        <v>51098</v>
      </c>
    </row>
    <row r="68" spans="1:4">
      <c r="A68" s="4" t="s">
        <v>94</v>
      </c>
      <c r="B68" s="5" t="n">
        <v>51098</v>
      </c>
    </row>
    <row r="69" spans="1:4">
      <c r="A69" s="4" t="s">
        <v>95</v>
      </c>
      <c r="B69" s="5" t="n">
        <v>51098</v>
      </c>
    </row>
    <row r="70" spans="1:4">
      <c r="A70" s="4" t="s">
        <v>97</v>
      </c>
      <c r="B70" s="5" t="n">
        <v>51098</v>
      </c>
    </row>
    <row r="71" spans="1:4">
      <c r="A71" s="4" t="s">
        <v>98</v>
      </c>
      <c r="B71" s="5" t="n">
        <v>35012</v>
      </c>
    </row>
    <row r="72" spans="1:4">
      <c r="A72" s="4" t="s">
        <v>99</v>
      </c>
      <c r="B72" s="5" t="n">
        <v>51208</v>
      </c>
    </row>
    <row r="73" spans="1:4">
      <c r="A73" s="4" t="s">
        <v>100</v>
      </c>
      <c r="B73" s="5" t="n">
        <v>50724</v>
      </c>
    </row>
    <row r="74" spans="1:4">
      <c r="A74" s="4" t="s">
        <v>102</v>
      </c>
      <c r="B74" s="5" t="n">
        <v>-44431</v>
      </c>
    </row>
    <row r="75" spans="1:4">
      <c r="A75" s="4" t="s">
        <v>103</v>
      </c>
      <c r="B75" s="5" t="n">
        <v>143611</v>
      </c>
    </row>
    <row r="76" spans="1:4">
      <c r="A76" s="4" t="s">
        <v>104</v>
      </c>
      <c r="B76" s="5" t="n">
        <v>892</v>
      </c>
    </row>
    <row r="77" spans="1:4">
      <c r="A77" s="4" t="s">
        <v>105</v>
      </c>
      <c r="B77" s="5" t="n">
        <v>-230663</v>
      </c>
    </row>
    <row r="78" spans="1:4">
      <c r="A78" s="4" t="s">
        <v>106</v>
      </c>
      <c r="B78" s="5" t="n">
        <v>-229771</v>
      </c>
    </row>
    <row r="79" spans="1:4">
      <c r="A79" s="4" t="s">
        <v>108</v>
      </c>
      <c r="B79" s="5" t="n">
        <v>-86160</v>
      </c>
    </row>
    <row r="80" spans="1:4">
      <c r="A80" s="4" t="s">
        <v>109</v>
      </c>
      <c r="B80" s="5" t="n">
        <v>14696</v>
      </c>
    </row>
    <row r="81" spans="1:4">
      <c r="A81" s="4" t="s">
        <v>112</v>
      </c>
      <c r="B81" s="5" t="n">
        <v>-71464</v>
      </c>
    </row>
    <row r="82" spans="1:4">
      <c r="A82" s="3" t="s">
        <v>113</v>
      </c>
    </row>
    <row r="83" spans="1:4">
      <c r="A83" s="4" t="s">
        <v>114</v>
      </c>
      <c r="B83" s="5" t="n">
        <v>-71464</v>
      </c>
    </row>
    <row r="84" spans="1:4">
      <c r="A84" s="4" t="s">
        <v>112</v>
      </c>
      <c r="B84" s="6" t="n">
        <v>-71464</v>
      </c>
    </row>
    <row r="85" spans="1:4">
      <c r="A85" s="4" t="s">
        <v>115</v>
      </c>
      <c r="B85" s="7" t="n">
        <v>-0.03</v>
      </c>
    </row>
    <row r="86" spans="1:4">
      <c r="A86" s="4" t="s">
        <v>681</v>
      </c>
    </row>
    <row r="87" spans="1:4">
      <c r="A87" s="3" t="s">
        <v>683</v>
      </c>
    </row>
    <row r="88" spans="1:4">
      <c r="A88" s="4" t="s">
        <v>89</v>
      </c>
      <c r="B88" s="6" t="n">
        <v>20368689</v>
      </c>
    </row>
    <row r="89" spans="1:4">
      <c r="A89" s="4" t="s">
        <v>90</v>
      </c>
      <c r="B89" s="5" t="n">
        <v>941610</v>
      </c>
    </row>
    <row r="90" spans="1:4">
      <c r="A90" s="4" t="s">
        <v>91</v>
      </c>
      <c r="B90" s="5" t="n">
        <v>21310299</v>
      </c>
    </row>
    <row r="91" spans="1:4">
      <c r="A91" s="4" t="s">
        <v>92</v>
      </c>
      <c r="B91" s="5" t="n">
        <v>-13507099</v>
      </c>
    </row>
    <row r="92" spans="1:4">
      <c r="A92" s="4" t="s">
        <v>93</v>
      </c>
      <c r="B92" s="5" t="n">
        <v>-360545</v>
      </c>
    </row>
    <row r="93" spans="1:4">
      <c r="A93" s="4" t="s">
        <v>94</v>
      </c>
      <c r="B93" s="5" t="n">
        <v>-13867644</v>
      </c>
    </row>
    <row r="94" spans="1:4">
      <c r="A94" s="4" t="s">
        <v>95</v>
      </c>
      <c r="B94" s="5" t="n">
        <v>6861590</v>
      </c>
    </row>
    <row r="95" spans="1:4">
      <c r="A95" s="4" t="s">
        <v>96</v>
      </c>
      <c r="B95" s="5" t="n">
        <v>581065</v>
      </c>
    </row>
    <row r="96" spans="1:4">
      <c r="A96" s="4" t="s">
        <v>97</v>
      </c>
      <c r="B96" s="5" t="n">
        <v>7442655</v>
      </c>
    </row>
    <row r="97" spans="1:4">
      <c r="A97" s="4" t="s">
        <v>98</v>
      </c>
      <c r="B97" s="5" t="n">
        <v>206423</v>
      </c>
    </row>
    <row r="98" spans="1:4">
      <c r="A98" s="4" t="s">
        <v>99</v>
      </c>
      <c r="B98" s="5" t="n">
        <v>-2342659</v>
      </c>
    </row>
    <row r="99" spans="1:4">
      <c r="A99" s="4" t="s">
        <v>100</v>
      </c>
      <c r="B99" s="5" t="n">
        <v>-949872</v>
      </c>
    </row>
    <row r="100" spans="1:4">
      <c r="A100" s="4" t="s">
        <v>102</v>
      </c>
      <c r="B100" s="5" t="n">
        <v>-337151</v>
      </c>
    </row>
    <row r="101" spans="1:4">
      <c r="A101" s="4" t="s">
        <v>103</v>
      </c>
      <c r="B101" s="5" t="n">
        <v>4019396</v>
      </c>
    </row>
    <row r="102" spans="1:4">
      <c r="A102" s="4" t="s">
        <v>104</v>
      </c>
      <c r="B102" s="5" t="n">
        <v>1931241</v>
      </c>
    </row>
    <row r="103" spans="1:4">
      <c r="A103" s="4" t="s">
        <v>105</v>
      </c>
      <c r="B103" s="5" t="n">
        <v>-3388414</v>
      </c>
    </row>
    <row r="104" spans="1:4">
      <c r="A104" s="4" t="s">
        <v>106</v>
      </c>
      <c r="B104" s="5" t="n">
        <v>-1457173</v>
      </c>
    </row>
    <row r="105" spans="1:4">
      <c r="A105" s="4" t="s">
        <v>684</v>
      </c>
      <c r="B105" s="5" t="n">
        <v>-87</v>
      </c>
    </row>
    <row r="106" spans="1:4">
      <c r="A106" s="4" t="s">
        <v>108</v>
      </c>
      <c r="B106" s="5" t="n">
        <v>2562136</v>
      </c>
    </row>
    <row r="107" spans="1:4">
      <c r="A107" s="4" t="s">
        <v>109</v>
      </c>
      <c r="B107" s="5" t="n">
        <v>-467398</v>
      </c>
    </row>
    <row r="108" spans="1:4">
      <c r="A108" s="4" t="s">
        <v>112</v>
      </c>
      <c r="B108" s="5" t="n">
        <v>2094738</v>
      </c>
    </row>
    <row r="109" spans="1:4">
      <c r="A109" s="3" t="s">
        <v>113</v>
      </c>
    </row>
    <row r="110" spans="1:4">
      <c r="A110" s="4" t="s">
        <v>114</v>
      </c>
      <c r="B110" s="5" t="n">
        <v>1938468</v>
      </c>
    </row>
    <row r="111" spans="1:4">
      <c r="A111" s="4" t="s">
        <v>69</v>
      </c>
      <c r="B111" s="5" t="n">
        <v>156270</v>
      </c>
    </row>
    <row r="112" spans="1:4">
      <c r="A112" s="4" t="s">
        <v>112</v>
      </c>
      <c r="B112" s="6" t="n">
        <v>2094738</v>
      </c>
    </row>
    <row r="113" spans="1:4">
      <c r="A113" s="4" t="s">
        <v>115</v>
      </c>
      <c r="B113" s="7" t="n">
        <v>0.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86</v>
      </c>
    </row>
    <row r="2" spans="1:2">
      <c r="A2" s="3" t="s">
        <v>687</v>
      </c>
    </row>
    <row r="3" spans="1:2">
      <c r="A3" s="4" t="s">
        <v>688</v>
      </c>
      <c r="B3" s="6" t="n">
        <v>11312276</v>
      </c>
    </row>
    <row r="4" spans="1:2">
      <c r="A4" s="4" t="s">
        <v>689</v>
      </c>
    </row>
    <row r="5" spans="1:2">
      <c r="A5" s="3" t="s">
        <v>687</v>
      </c>
    </row>
    <row r="6" spans="1:2">
      <c r="A6" s="4" t="s">
        <v>688</v>
      </c>
      <c r="B6" s="5" t="n">
        <v>11312276</v>
      </c>
    </row>
    <row r="7" spans="1:2">
      <c r="A7" s="4" t="s">
        <v>690</v>
      </c>
      <c r="B7" s="5" t="n">
        <v>-52951</v>
      </c>
    </row>
    <row r="8" spans="1:2">
      <c r="A8" s="4" t="s">
        <v>691</v>
      </c>
      <c r="B8" s="5" t="n">
        <v>38384</v>
      </c>
    </row>
    <row r="9" spans="1:2">
      <c r="A9" s="4" t="s">
        <v>692</v>
      </c>
      <c r="B9" s="5" t="n">
        <v>3419</v>
      </c>
    </row>
    <row r="10" spans="1:2">
      <c r="A10" s="4" t="s">
        <v>693</v>
      </c>
      <c r="B10" s="5" t="n">
        <v>-11148</v>
      </c>
    </row>
    <row r="11" spans="1:2">
      <c r="A11" s="4" t="s">
        <v>694</v>
      </c>
      <c r="B11" s="6" t="n">
        <v>11301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31</v>
      </c>
    </row>
    <row r="3" spans="1:2">
      <c r="A3" s="3" t="s">
        <v>242</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5</v>
      </c>
      <c r="B1" s="2" t="s">
        <v>31</v>
      </c>
      <c r="C1" s="2" t="s">
        <v>582</v>
      </c>
      <c r="D1" s="2" t="s">
        <v>32</v>
      </c>
      <c r="E1" s="2" t="s">
        <v>87</v>
      </c>
      <c r="F1" s="2" t="s">
        <v>674</v>
      </c>
    </row>
    <row r="2" spans="1:6">
      <c r="A2" s="3" t="s">
        <v>696</v>
      </c>
    </row>
    <row r="3" spans="1:6">
      <c r="A3" s="4" t="s">
        <v>697</v>
      </c>
      <c r="B3" s="6" t="n">
        <v>165265</v>
      </c>
      <c r="D3" s="6" t="n">
        <v>110108</v>
      </c>
    </row>
    <row r="4" spans="1:6">
      <c r="A4" s="4" t="s">
        <v>41</v>
      </c>
      <c r="B4" s="5" t="n">
        <v>115001</v>
      </c>
      <c r="D4" s="5" t="n">
        <v>155634</v>
      </c>
    </row>
    <row r="5" spans="1:6">
      <c r="A5" s="4" t="s">
        <v>42</v>
      </c>
      <c r="B5" s="5" t="n">
        <v>884686</v>
      </c>
      <c r="D5" s="5" t="n">
        <v>1297597</v>
      </c>
    </row>
    <row r="6" spans="1:6">
      <c r="A6" s="4" t="s">
        <v>46</v>
      </c>
      <c r="D6" s="5" t="n">
        <v>654</v>
      </c>
    </row>
    <row r="7" spans="1:6">
      <c r="A7" s="4" t="s">
        <v>41</v>
      </c>
      <c r="B7" s="5" t="n">
        <v>2505990</v>
      </c>
      <c r="D7" s="5" t="n">
        <v>2848572</v>
      </c>
    </row>
    <row r="8" spans="1:6">
      <c r="A8" s="4" t="s">
        <v>50</v>
      </c>
      <c r="B8" s="5" t="n">
        <v>13533</v>
      </c>
      <c r="D8" s="5" t="n">
        <v>5299</v>
      </c>
    </row>
    <row r="9" spans="1:6">
      <c r="A9" s="4" t="s">
        <v>42</v>
      </c>
      <c r="B9" s="5" t="n">
        <v>3286243</v>
      </c>
      <c r="D9" s="5" t="n">
        <v>2950523</v>
      </c>
    </row>
    <row r="10" spans="1:6">
      <c r="A10" s="4" t="s">
        <v>54</v>
      </c>
      <c r="B10" s="5" t="n">
        <v>7419239</v>
      </c>
      <c r="D10" s="5" t="n">
        <v>4712333</v>
      </c>
      <c r="E10" s="6" t="n">
        <v>6052352</v>
      </c>
      <c r="F10" s="6" t="n">
        <v>2918796</v>
      </c>
    </row>
    <row r="11" spans="1:6">
      <c r="A11" s="4" t="s">
        <v>46</v>
      </c>
      <c r="D11" s="5" t="n">
        <v>11338</v>
      </c>
    </row>
    <row r="12" spans="1:6">
      <c r="A12" s="4" t="s">
        <v>697</v>
      </c>
      <c r="B12" s="6" t="n">
        <v>1356062</v>
      </c>
      <c r="D12" s="6" t="n">
        <v>981396</v>
      </c>
    </row>
    <row r="13" spans="1:6">
      <c r="A13" s="4" t="s">
        <v>698</v>
      </c>
    </row>
    <row r="14" spans="1:6">
      <c r="A14" s="3" t="s">
        <v>696</v>
      </c>
    </row>
    <row r="15" spans="1:6">
      <c r="A15" s="4" t="s">
        <v>41</v>
      </c>
      <c r="C15" s="6" t="n">
        <v>154392</v>
      </c>
    </row>
    <row r="16" spans="1:6">
      <c r="A16" s="4" t="s">
        <v>42</v>
      </c>
      <c r="C16" s="5" t="n">
        <v>1297597</v>
      </c>
    </row>
    <row r="17" spans="1:6">
      <c r="A17" s="4" t="s">
        <v>46</v>
      </c>
      <c r="C17" s="5" t="n">
        <v>654</v>
      </c>
    </row>
    <row r="18" spans="1:6">
      <c r="A18" s="4" t="s">
        <v>41</v>
      </c>
      <c r="C18" s="5" t="n">
        <v>2888862</v>
      </c>
    </row>
    <row r="19" spans="1:6">
      <c r="A19" s="4" t="s">
        <v>50</v>
      </c>
      <c r="C19" s="5" t="n">
        <v>5522</v>
      </c>
    </row>
    <row r="20" spans="1:6">
      <c r="A20" s="4" t="s">
        <v>42</v>
      </c>
      <c r="C20" s="5" t="n">
        <v>2897572</v>
      </c>
    </row>
    <row r="21" spans="1:6">
      <c r="A21" s="4" t="s">
        <v>54</v>
      </c>
      <c r="C21" s="5" t="n">
        <v>4711452</v>
      </c>
    </row>
    <row r="22" spans="1:6">
      <c r="A22" s="4" t="s">
        <v>46</v>
      </c>
      <c r="C22" s="5" t="n">
        <v>11332</v>
      </c>
    </row>
    <row r="23" spans="1:6">
      <c r="A23" s="4" t="s">
        <v>699</v>
      </c>
    </row>
    <row r="24" spans="1:6">
      <c r="A24" s="3" t="s">
        <v>696</v>
      </c>
    </row>
    <row r="25" spans="1:6">
      <c r="A25" s="4" t="s">
        <v>697</v>
      </c>
      <c r="C25" s="5" t="n">
        <v>981396</v>
      </c>
    </row>
    <row r="26" spans="1:6">
      <c r="A26" s="4" t="s">
        <v>700</v>
      </c>
    </row>
    <row r="27" spans="1:6">
      <c r="A27" s="3" t="s">
        <v>696</v>
      </c>
    </row>
    <row r="28" spans="1:6">
      <c r="A28" s="4" t="s">
        <v>697</v>
      </c>
      <c r="C28" s="5" t="n">
        <v>110108</v>
      </c>
    </row>
    <row r="29" spans="1:6">
      <c r="A29" s="4" t="s">
        <v>701</v>
      </c>
    </row>
    <row r="30" spans="1:6">
      <c r="A30" s="3" t="s">
        <v>696</v>
      </c>
    </row>
    <row r="31" spans="1:6">
      <c r="A31" s="4" t="s">
        <v>41</v>
      </c>
      <c r="C31" s="5" t="n">
        <v>-1242</v>
      </c>
    </row>
    <row r="32" spans="1:6">
      <c r="A32" s="4" t="s">
        <v>41</v>
      </c>
      <c r="C32" s="5" t="n">
        <v>40290</v>
      </c>
    </row>
    <row r="33" spans="1:6">
      <c r="A33" s="4" t="s">
        <v>50</v>
      </c>
      <c r="C33" s="5" t="n">
        <v>223</v>
      </c>
    </row>
    <row r="34" spans="1:6">
      <c r="A34" s="4" t="s">
        <v>42</v>
      </c>
      <c r="C34" s="5" t="n">
        <v>-52951</v>
      </c>
    </row>
    <row r="35" spans="1:6">
      <c r="A35" s="4" t="s">
        <v>54</v>
      </c>
      <c r="C35" s="5" t="n">
        <v>-881</v>
      </c>
    </row>
    <row r="36" spans="1:6">
      <c r="A36" s="4" t="s">
        <v>46</v>
      </c>
      <c r="C36" s="5" t="n">
        <v>-6</v>
      </c>
    </row>
    <row r="37" spans="1:6">
      <c r="A37" s="4" t="s">
        <v>702</v>
      </c>
    </row>
    <row r="38" spans="1:6">
      <c r="A38" s="3" t="s">
        <v>696</v>
      </c>
    </row>
    <row r="39" spans="1:6">
      <c r="A39" s="4" t="s">
        <v>41</v>
      </c>
      <c r="C39" s="5" t="n">
        <v>155634</v>
      </c>
    </row>
    <row r="40" spans="1:6">
      <c r="A40" s="4" t="s">
        <v>42</v>
      </c>
      <c r="C40" s="5" t="n">
        <v>1297597</v>
      </c>
    </row>
    <row r="41" spans="1:6">
      <c r="A41" s="4" t="s">
        <v>41</v>
      </c>
      <c r="C41" s="5" t="n">
        <v>2848572</v>
      </c>
    </row>
    <row r="42" spans="1:6">
      <c r="A42" s="4" t="s">
        <v>50</v>
      </c>
      <c r="C42" s="5" t="n">
        <v>5299</v>
      </c>
    </row>
    <row r="43" spans="1:6">
      <c r="A43" s="4" t="s">
        <v>42</v>
      </c>
      <c r="C43" s="5" t="n">
        <v>2950523</v>
      </c>
    </row>
    <row r="44" spans="1:6">
      <c r="A44" s="4" t="s">
        <v>54</v>
      </c>
      <c r="C44" s="5" t="n">
        <v>4712333</v>
      </c>
    </row>
    <row r="45" spans="1:6">
      <c r="A45" s="4" t="s">
        <v>703</v>
      </c>
    </row>
    <row r="46" spans="1:6">
      <c r="A46" s="3" t="s">
        <v>696</v>
      </c>
    </row>
    <row r="47" spans="1:6">
      <c r="A47" s="4" t="s">
        <v>697</v>
      </c>
      <c r="C47" s="5" t="n">
        <v>981396</v>
      </c>
    </row>
    <row r="48" spans="1:6">
      <c r="A48" s="4" t="s">
        <v>704</v>
      </c>
    </row>
    <row r="49" spans="1:6">
      <c r="A49" s="3" t="s">
        <v>696</v>
      </c>
    </row>
    <row r="50" spans="1:6">
      <c r="A50" s="4" t="s">
        <v>46</v>
      </c>
      <c r="C50" s="5" t="n">
        <v>654</v>
      </c>
    </row>
    <row r="51" spans="1:6">
      <c r="A51" s="4" t="s">
        <v>46</v>
      </c>
      <c r="C51" s="5" t="n">
        <v>11338</v>
      </c>
    </row>
    <row r="52" spans="1:6">
      <c r="A52" s="4" t="s">
        <v>705</v>
      </c>
    </row>
    <row r="53" spans="1:6">
      <c r="A53" s="3" t="s">
        <v>696</v>
      </c>
    </row>
    <row r="54" spans="1:6">
      <c r="A54" s="4" t="s">
        <v>697</v>
      </c>
      <c r="C54" s="6" t="n">
        <v>1101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582</v>
      </c>
      <c r="C1" s="2" t="s">
        <v>31</v>
      </c>
      <c r="D1" s="2" t="s">
        <v>32</v>
      </c>
      <c r="E1" s="2" t="s">
        <v>87</v>
      </c>
    </row>
    <row r="2" spans="1:5">
      <c r="A2" s="4" t="s">
        <v>689</v>
      </c>
    </row>
    <row r="3" spans="1:5">
      <c r="A3" s="3" t="s">
        <v>707</v>
      </c>
    </row>
    <row r="4" spans="1:5">
      <c r="A4" s="4" t="s">
        <v>708</v>
      </c>
      <c r="B4" s="6" t="n">
        <v>-52951</v>
      </c>
    </row>
    <row r="5" spans="1:5">
      <c r="A5" s="4" t="s">
        <v>621</v>
      </c>
    </row>
    <row r="6" spans="1:5">
      <c r="A6" s="3" t="s">
        <v>707</v>
      </c>
    </row>
    <row r="7" spans="1:5">
      <c r="A7" s="4" t="s">
        <v>708</v>
      </c>
      <c r="B7" s="5" t="n">
        <v>-52951</v>
      </c>
    </row>
    <row r="8" spans="1:5">
      <c r="A8" s="4" t="s">
        <v>709</v>
      </c>
      <c r="C8" s="6" t="n">
        <v>200273</v>
      </c>
      <c r="D8" s="6" t="n">
        <v>72992</v>
      </c>
      <c r="E8" s="6" t="n">
        <v>10170</v>
      </c>
    </row>
    <row r="9" spans="1:5">
      <c r="A9" s="4" t="s">
        <v>710</v>
      </c>
    </row>
    <row r="10" spans="1:5">
      <c r="A10" s="3" t="s">
        <v>707</v>
      </c>
    </row>
    <row r="11" spans="1:5">
      <c r="A11" s="4" t="s">
        <v>709</v>
      </c>
      <c r="B11" s="5" t="n">
        <v>72992</v>
      </c>
    </row>
    <row r="12" spans="1:5">
      <c r="A12" s="4" t="s">
        <v>711</v>
      </c>
      <c r="B12" s="5" t="n">
        <v>202998</v>
      </c>
    </row>
    <row r="13" spans="1:5">
      <c r="A13" s="4" t="s">
        <v>712</v>
      </c>
    </row>
    <row r="14" spans="1:5">
      <c r="A14" s="3" t="s">
        <v>707</v>
      </c>
    </row>
    <row r="15" spans="1:5">
      <c r="A15" s="4" t="s">
        <v>708</v>
      </c>
      <c r="B15" s="5" t="n">
        <v>52951</v>
      </c>
    </row>
    <row r="16" spans="1:5">
      <c r="A16" s="4" t="s">
        <v>709</v>
      </c>
      <c r="B16" s="5" t="n">
        <v>125943</v>
      </c>
    </row>
    <row r="17" spans="1:5">
      <c r="A17" s="4" t="s">
        <v>711</v>
      </c>
      <c r="B17" s="6" t="n">
        <v>190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686</v>
      </c>
    </row>
    <row r="2" spans="1:2">
      <c r="A2" s="4" t="s">
        <v>689</v>
      </c>
    </row>
    <row r="3" spans="1:2">
      <c r="A3" s="3" t="s">
        <v>714</v>
      </c>
    </row>
    <row r="4" spans="1:2">
      <c r="A4" s="4" t="s">
        <v>708</v>
      </c>
      <c r="B4" s="6" t="n">
        <v>-52951</v>
      </c>
    </row>
    <row r="5" spans="1:2">
      <c r="A5" s="4" t="s">
        <v>715</v>
      </c>
    </row>
    <row r="6" spans="1:2">
      <c r="A6" s="3" t="s">
        <v>714</v>
      </c>
    </row>
    <row r="7" spans="1:2">
      <c r="A7" s="4" t="s">
        <v>708</v>
      </c>
      <c r="B7" s="5" t="n">
        <v>-38384</v>
      </c>
    </row>
    <row r="8" spans="1:2">
      <c r="A8" s="4" t="s">
        <v>716</v>
      </c>
    </row>
    <row r="9" spans="1:2">
      <c r="A9" s="3" t="s">
        <v>714</v>
      </c>
    </row>
    <row r="10" spans="1:2">
      <c r="A10" s="4" t="s">
        <v>709</v>
      </c>
      <c r="B10" s="5" t="n">
        <v>705440</v>
      </c>
    </row>
    <row r="11" spans="1:2">
      <c r="A11" s="4" t="s">
        <v>711</v>
      </c>
      <c r="B11" s="5" t="n">
        <v>427211</v>
      </c>
    </row>
    <row r="12" spans="1:2">
      <c r="A12" s="4" t="s">
        <v>717</v>
      </c>
    </row>
    <row r="13" spans="1:2">
      <c r="A13" s="3" t="s">
        <v>714</v>
      </c>
    </row>
    <row r="14" spans="1:2">
      <c r="A14" s="4" t="s">
        <v>709</v>
      </c>
      <c r="B14" s="5" t="n">
        <v>667056</v>
      </c>
    </row>
    <row r="15" spans="1:2">
      <c r="A15" s="4" t="s">
        <v>711</v>
      </c>
      <c r="B15" s="6" t="n">
        <v>4187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86</v>
      </c>
    </row>
    <row r="2" spans="1:2">
      <c r="A2" s="3" t="s">
        <v>719</v>
      </c>
    </row>
    <row r="3" spans="1:2">
      <c r="A3" s="4" t="s">
        <v>688</v>
      </c>
      <c r="B3" s="6" t="n">
        <v>11312276</v>
      </c>
    </row>
    <row r="4" spans="1:2">
      <c r="A4" s="4" t="s">
        <v>689</v>
      </c>
    </row>
    <row r="5" spans="1:2">
      <c r="A5" s="3" t="s">
        <v>719</v>
      </c>
    </row>
    <row r="6" spans="1:2">
      <c r="A6" s="4" t="s">
        <v>694</v>
      </c>
      <c r="B6" s="5" t="n">
        <v>11301128</v>
      </c>
    </row>
    <row r="7" spans="1:2">
      <c r="A7" s="4" t="s">
        <v>688</v>
      </c>
      <c r="B7" s="5" t="n">
        <v>11312276</v>
      </c>
    </row>
    <row r="8" spans="1:2">
      <c r="A8" s="4" t="s">
        <v>692</v>
      </c>
      <c r="B8" s="5" t="n">
        <v>-3419</v>
      </c>
    </row>
    <row r="9" spans="1:2">
      <c r="A9" s="4" t="s">
        <v>720</v>
      </c>
      <c r="B9" s="5" t="n">
        <v>-11148</v>
      </c>
    </row>
    <row r="10" spans="1:2">
      <c r="A10" s="4" t="s">
        <v>721</v>
      </c>
    </row>
    <row r="11" spans="1:2">
      <c r="A11" s="3" t="s">
        <v>719</v>
      </c>
    </row>
    <row r="12" spans="1:2">
      <c r="A12" s="4" t="s">
        <v>722</v>
      </c>
      <c r="B12" s="5" t="n">
        <v>830011</v>
      </c>
    </row>
    <row r="13" spans="1:2">
      <c r="A13" s="4" t="s">
        <v>723</v>
      </c>
      <c r="B13" s="5" t="n">
        <v>-132920</v>
      </c>
    </row>
    <row r="14" spans="1:2">
      <c r="A14" s="4" t="s">
        <v>692</v>
      </c>
      <c r="B14" s="5" t="n">
        <v>-144632</v>
      </c>
    </row>
    <row r="15" spans="1:2">
      <c r="A15" s="4" t="s">
        <v>724</v>
      </c>
      <c r="B15" s="5" t="n">
        <v>-22437</v>
      </c>
    </row>
    <row r="16" spans="1:2">
      <c r="A16" s="4" t="s">
        <v>720</v>
      </c>
      <c r="B16" s="5" t="n">
        <v>530022</v>
      </c>
    </row>
    <row r="17" spans="1:2">
      <c r="A17" s="4" t="s">
        <v>725</v>
      </c>
    </row>
    <row r="18" spans="1:2">
      <c r="A18" s="3" t="s">
        <v>719</v>
      </c>
    </row>
    <row r="19" spans="1:2">
      <c r="A19" s="4" t="s">
        <v>694</v>
      </c>
      <c r="B19" s="6" t="n">
        <v>11831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1</v>
      </c>
      <c r="C1" s="2" t="s">
        <v>32</v>
      </c>
    </row>
    <row r="2" spans="1:3">
      <c r="A2" s="3" t="s">
        <v>727</v>
      </c>
    </row>
    <row r="3" spans="1:3">
      <c r="A3" s="4" t="s">
        <v>728</v>
      </c>
      <c r="B3" s="6" t="n">
        <v>4988580</v>
      </c>
      <c r="C3" s="6" t="n">
        <v>3720954</v>
      </c>
    </row>
    <row r="4" spans="1:3">
      <c r="A4" s="4" t="s">
        <v>729</v>
      </c>
      <c r="B4" s="6" t="n">
        <v>587007</v>
      </c>
      <c r="C4" s="6" t="n">
        <v>6035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730</v>
      </c>
      <c r="B1" s="2" t="s">
        <v>1</v>
      </c>
    </row>
    <row r="2" spans="1:2">
      <c r="B2" s="2" t="s">
        <v>731</v>
      </c>
    </row>
    <row r="3" spans="1:2">
      <c r="A3" s="3" t="s">
        <v>732</v>
      </c>
    </row>
    <row r="4" spans="1:2">
      <c r="A4" s="4" t="s">
        <v>733</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31</v>
      </c>
      <c r="C2" s="2" t="s">
        <v>32</v>
      </c>
      <c r="D2" s="2" t="s">
        <v>87</v>
      </c>
    </row>
    <row r="3" spans="1:4">
      <c r="A3" s="3" t="s">
        <v>735</v>
      </c>
    </row>
    <row r="4" spans="1:4">
      <c r="A4" s="4" t="s">
        <v>91</v>
      </c>
      <c r="B4" s="6" t="n">
        <v>21292475</v>
      </c>
      <c r="C4" s="6" t="n">
        <v>17632064</v>
      </c>
      <c r="D4" s="6" t="n">
        <v>14285561</v>
      </c>
    </row>
    <row r="5" spans="1:4">
      <c r="A5" s="4" t="s">
        <v>736</v>
      </c>
      <c r="B5" s="5" t="n">
        <v>8787982</v>
      </c>
      <c r="C5" s="5" t="n">
        <v>6228254</v>
      </c>
      <c r="D5" s="5" t="n">
        <v>4619509</v>
      </c>
    </row>
    <row r="6" spans="1:4">
      <c r="A6" s="4" t="s">
        <v>737</v>
      </c>
      <c r="B6" s="5" t="n">
        <v>-346390</v>
      </c>
      <c r="C6" s="5" t="n">
        <v>-36278</v>
      </c>
      <c r="D6" s="5" t="n">
        <v>-211384</v>
      </c>
    </row>
    <row r="7" spans="1:4">
      <c r="A7" s="4" t="s">
        <v>112</v>
      </c>
      <c r="B7" s="5" t="n">
        <v>2177335</v>
      </c>
      <c r="C7" s="5" t="n">
        <v>2037759</v>
      </c>
      <c r="D7" s="5" t="n">
        <v>1543803</v>
      </c>
    </row>
    <row r="8" spans="1:4">
      <c r="A8" s="4" t="s">
        <v>738</v>
      </c>
      <c r="D8" s="5" t="n">
        <v>42164</v>
      </c>
    </row>
    <row r="9" spans="1:4">
      <c r="A9" s="4" t="s">
        <v>110</v>
      </c>
      <c r="B9" s="5" t="n">
        <v>2177335</v>
      </c>
      <c r="C9" s="5" t="n">
        <v>2037759</v>
      </c>
      <c r="D9" s="5" t="n">
        <v>1585967</v>
      </c>
    </row>
    <row r="10" spans="1:4">
      <c r="A10" s="4" t="s">
        <v>109</v>
      </c>
      <c r="B10" s="5" t="n">
        <v>495481</v>
      </c>
      <c r="C10" s="5" t="n">
        <v>571758</v>
      </c>
      <c r="D10" s="5" t="n">
        <v>423160</v>
      </c>
    </row>
    <row r="11" spans="1:4">
      <c r="A11" s="4" t="s">
        <v>104</v>
      </c>
      <c r="B11" s="5" t="n">
        <v>-1932133</v>
      </c>
      <c r="C11" s="5" t="n">
        <v>-818436</v>
      </c>
      <c r="D11" s="5" t="n">
        <v>-961642</v>
      </c>
    </row>
    <row r="12" spans="1:4">
      <c r="A12" s="4" t="s">
        <v>105</v>
      </c>
      <c r="B12" s="5" t="n">
        <v>3619091</v>
      </c>
      <c r="C12" s="5" t="n">
        <v>1141302</v>
      </c>
      <c r="D12" s="5" t="n">
        <v>1134441</v>
      </c>
    </row>
    <row r="13" spans="1:4">
      <c r="A13" s="4" t="s">
        <v>98</v>
      </c>
      <c r="B13" s="5" t="n">
        <v>-241435</v>
      </c>
      <c r="C13" s="5" t="n">
        <v>-74438</v>
      </c>
      <c r="D13" s="5" t="n">
        <v>-78569</v>
      </c>
    </row>
    <row r="14" spans="1:4">
      <c r="A14" s="4" t="s">
        <v>102</v>
      </c>
      <c r="B14" s="5" t="n">
        <v>381582</v>
      </c>
      <c r="C14" s="5" t="n">
        <v>773329</v>
      </c>
      <c r="D14" s="5" t="n">
        <v>312801</v>
      </c>
    </row>
    <row r="15" spans="1:4">
      <c r="A15" s="4" t="s">
        <v>739</v>
      </c>
      <c r="B15" s="5" t="n">
        <v>4287974</v>
      </c>
      <c r="C15" s="5" t="n">
        <v>2596980</v>
      </c>
      <c r="D15" s="5" t="n">
        <v>2203351</v>
      </c>
    </row>
    <row r="16" spans="1:4">
      <c r="A16" s="4" t="s">
        <v>107</v>
      </c>
      <c r="B16" s="5" t="n">
        <v>87</v>
      </c>
    </row>
    <row r="17" spans="1:4">
      <c r="A17" s="4" t="s">
        <v>740</v>
      </c>
      <c r="B17" s="5" t="n">
        <v>8787982</v>
      </c>
      <c r="C17" s="5" t="n">
        <v>6228254</v>
      </c>
      <c r="D17" s="5" t="n">
        <v>4619509</v>
      </c>
    </row>
    <row r="18" spans="1:4">
      <c r="A18" s="4" t="s">
        <v>741</v>
      </c>
    </row>
    <row r="19" spans="1:4">
      <c r="A19" s="3" t="s">
        <v>735</v>
      </c>
    </row>
    <row r="20" spans="1:4">
      <c r="A20" s="4" t="s">
        <v>91</v>
      </c>
      <c r="B20" s="5" t="n">
        <v>18223433</v>
      </c>
      <c r="C20" s="5" t="n">
        <v>15418446</v>
      </c>
      <c r="D20" s="5" t="n">
        <v>12767912</v>
      </c>
    </row>
    <row r="21" spans="1:4">
      <c r="A21" s="4" t="s">
        <v>742</v>
      </c>
    </row>
    <row r="22" spans="1:4">
      <c r="A22" s="3" t="s">
        <v>735</v>
      </c>
    </row>
    <row r="23" spans="1:4">
      <c r="A23" s="4" t="s">
        <v>91</v>
      </c>
      <c r="B23" s="5" t="n">
        <v>1387323</v>
      </c>
      <c r="C23" s="5" t="n">
        <v>1026181</v>
      </c>
      <c r="D23" s="5" t="n">
        <v>855728</v>
      </c>
    </row>
    <row r="24" spans="1:4">
      <c r="A24" s="4" t="s">
        <v>743</v>
      </c>
    </row>
    <row r="25" spans="1:4">
      <c r="A25" s="3" t="s">
        <v>735</v>
      </c>
    </row>
    <row r="26" spans="1:4">
      <c r="A26" s="4" t="s">
        <v>91</v>
      </c>
      <c r="B26" s="5" t="n">
        <v>1681719</v>
      </c>
      <c r="C26" s="5" t="n">
        <v>1187437</v>
      </c>
      <c r="D26" s="5" t="n">
        <v>661921</v>
      </c>
    </row>
    <row r="27" spans="1:4">
      <c r="A27" s="4" t="s">
        <v>744</v>
      </c>
    </row>
    <row r="28" spans="1:4">
      <c r="A28" s="3" t="s">
        <v>735</v>
      </c>
    </row>
    <row r="29" spans="1:4">
      <c r="A29" s="4" t="s">
        <v>91</v>
      </c>
      <c r="B29" s="5" t="n">
        <v>21292475</v>
      </c>
      <c r="C29" s="5" t="n">
        <v>17632064</v>
      </c>
      <c r="D29" s="5" t="n">
        <v>14285561</v>
      </c>
    </row>
    <row r="30" spans="1:4">
      <c r="A30" s="4" t="s">
        <v>745</v>
      </c>
    </row>
    <row r="31" spans="1:4">
      <c r="A31" s="3" t="s">
        <v>735</v>
      </c>
    </row>
    <row r="32" spans="1:4">
      <c r="A32" s="4" t="s">
        <v>91</v>
      </c>
      <c r="B32" s="5" t="n">
        <v>18265777</v>
      </c>
    </row>
    <row r="33" spans="1:4">
      <c r="A33" s="4" t="s">
        <v>736</v>
      </c>
      <c r="B33" s="5" t="n">
        <v>7534291</v>
      </c>
      <c r="C33" s="5" t="n">
        <v>5593837</v>
      </c>
      <c r="D33" s="5" t="n">
        <v>4160861</v>
      </c>
    </row>
    <row r="34" spans="1:4">
      <c r="A34" s="4" t="s">
        <v>737</v>
      </c>
      <c r="B34" s="5" t="n">
        <v>-248171</v>
      </c>
      <c r="C34" s="5" t="n">
        <v>49468</v>
      </c>
      <c r="D34" s="5" t="n">
        <v>-195472</v>
      </c>
    </row>
    <row r="35" spans="1:4">
      <c r="A35" s="4" t="s">
        <v>740</v>
      </c>
      <c r="B35" s="5" t="n">
        <v>7534291</v>
      </c>
      <c r="C35" s="5" t="n">
        <v>5593837</v>
      </c>
      <c r="D35" s="5" t="n">
        <v>4160861</v>
      </c>
    </row>
    <row r="36" spans="1:4">
      <c r="A36" s="4" t="s">
        <v>746</v>
      </c>
    </row>
    <row r="37" spans="1:4">
      <c r="A37" s="3" t="s">
        <v>735</v>
      </c>
    </row>
    <row r="38" spans="1:4">
      <c r="A38" s="4" t="s">
        <v>91</v>
      </c>
      <c r="B38" s="5" t="n">
        <v>1456980</v>
      </c>
    </row>
    <row r="39" spans="1:4">
      <c r="A39" s="4" t="s">
        <v>736</v>
      </c>
      <c r="B39" s="5" t="n">
        <v>612697</v>
      </c>
      <c r="C39" s="5" t="n">
        <v>263962</v>
      </c>
      <c r="D39" s="5" t="n">
        <v>235348</v>
      </c>
    </row>
    <row r="40" spans="1:4">
      <c r="A40" s="4" t="s">
        <v>737</v>
      </c>
      <c r="B40" s="5" t="n">
        <v>-4088</v>
      </c>
      <c r="C40" s="5" t="n">
        <v>-6070</v>
      </c>
      <c r="D40" s="5" t="n">
        <v>-5956</v>
      </c>
    </row>
    <row r="41" spans="1:4">
      <c r="A41" s="4" t="s">
        <v>740</v>
      </c>
      <c r="B41" s="5" t="n">
        <v>612697</v>
      </c>
      <c r="C41" s="5" t="n">
        <v>263962</v>
      </c>
      <c r="D41" s="5" t="n">
        <v>235348</v>
      </c>
    </row>
    <row r="42" spans="1:4">
      <c r="A42" s="4" t="s">
        <v>747</v>
      </c>
    </row>
    <row r="43" spans="1:4">
      <c r="A43" s="3" t="s">
        <v>735</v>
      </c>
    </row>
    <row r="44" spans="1:4">
      <c r="A44" s="4" t="s">
        <v>91</v>
      </c>
      <c r="B44" s="5" t="n">
        <v>1933831</v>
      </c>
    </row>
    <row r="45" spans="1:4">
      <c r="A45" s="4" t="s">
        <v>736</v>
      </c>
      <c r="B45" s="5" t="n">
        <v>665470</v>
      </c>
      <c r="C45" s="5" t="n">
        <v>374314</v>
      </c>
      <c r="D45" s="5" t="n">
        <v>222849</v>
      </c>
    </row>
    <row r="46" spans="1:4">
      <c r="A46" s="4" t="s">
        <v>737</v>
      </c>
      <c r="B46" s="5" t="n">
        <v>-94131</v>
      </c>
      <c r="C46" s="5" t="n">
        <v>-79676</v>
      </c>
      <c r="D46" s="5" t="n">
        <v>-9956</v>
      </c>
    </row>
    <row r="47" spans="1:4">
      <c r="A47" s="4" t="s">
        <v>740</v>
      </c>
      <c r="B47" s="5" t="n">
        <v>665470</v>
      </c>
      <c r="C47" s="5" t="n">
        <v>374314</v>
      </c>
      <c r="D47" s="5" t="n">
        <v>222849</v>
      </c>
    </row>
    <row r="48" spans="1:4">
      <c r="A48" s="4" t="s">
        <v>748</v>
      </c>
    </row>
    <row r="49" spans="1:4">
      <c r="A49" s="3" t="s">
        <v>735</v>
      </c>
    </row>
    <row r="50" spans="1:4">
      <c r="A50" s="4" t="s">
        <v>91</v>
      </c>
      <c r="B50" s="5" t="n">
        <v>18265777</v>
      </c>
      <c r="C50" s="5" t="n">
        <v>15450136</v>
      </c>
      <c r="D50" s="5" t="n">
        <v>12787592</v>
      </c>
    </row>
    <row r="51" spans="1:4">
      <c r="A51" s="4" t="s">
        <v>749</v>
      </c>
    </row>
    <row r="52" spans="1:4">
      <c r="A52" s="3" t="s">
        <v>735</v>
      </c>
    </row>
    <row r="53" spans="1:4">
      <c r="A53" s="4" t="s">
        <v>91</v>
      </c>
      <c r="B53" s="5" t="n">
        <v>1456980</v>
      </c>
      <c r="C53" s="5" t="n">
        <v>1067078</v>
      </c>
      <c r="D53" s="5" t="n">
        <v>874692</v>
      </c>
    </row>
    <row r="54" spans="1:4">
      <c r="A54" s="4" t="s">
        <v>750</v>
      </c>
    </row>
    <row r="55" spans="1:4">
      <c r="A55" s="3" t="s">
        <v>735</v>
      </c>
    </row>
    <row r="56" spans="1:4">
      <c r="A56" s="4" t="s">
        <v>91</v>
      </c>
      <c r="B56" s="5" t="n">
        <v>1933831</v>
      </c>
      <c r="C56" s="5" t="n">
        <v>1187454</v>
      </c>
      <c r="D56" s="5" t="n">
        <v>661923</v>
      </c>
    </row>
    <row r="57" spans="1:4">
      <c r="A57" s="4" t="s">
        <v>751</v>
      </c>
    </row>
    <row r="58" spans="1:4">
      <c r="A58" s="3" t="s">
        <v>735</v>
      </c>
    </row>
    <row r="59" spans="1:4">
      <c r="A59" s="4" t="s">
        <v>91</v>
      </c>
      <c r="B59" s="5" t="n">
        <v>-42344</v>
      </c>
      <c r="C59" s="5" t="n">
        <v>-31690</v>
      </c>
      <c r="D59" s="5" t="n">
        <v>-19680</v>
      </c>
    </row>
    <row r="60" spans="1:4">
      <c r="A60" s="4" t="s">
        <v>752</v>
      </c>
    </row>
    <row r="61" spans="1:4">
      <c r="A61" s="3" t="s">
        <v>735</v>
      </c>
    </row>
    <row r="62" spans="1:4">
      <c r="A62" s="4" t="s">
        <v>91</v>
      </c>
      <c r="B62" s="5" t="n">
        <v>-69657</v>
      </c>
      <c r="C62" s="5" t="n">
        <v>-40897</v>
      </c>
      <c r="D62" s="5" t="n">
        <v>-18964</v>
      </c>
    </row>
    <row r="63" spans="1:4">
      <c r="A63" s="4" t="s">
        <v>753</v>
      </c>
    </row>
    <row r="64" spans="1:4">
      <c r="A64" s="3" t="s">
        <v>735</v>
      </c>
    </row>
    <row r="65" spans="1:4">
      <c r="A65" s="4" t="s">
        <v>91</v>
      </c>
      <c r="B65" s="5" t="n">
        <v>-252112</v>
      </c>
      <c r="C65" s="5" t="n">
        <v>-17</v>
      </c>
      <c r="D65" s="5" t="n">
        <v>-2</v>
      </c>
    </row>
    <row r="66" spans="1:4">
      <c r="A66" s="4" t="s">
        <v>754</v>
      </c>
    </row>
    <row r="67" spans="1:4">
      <c r="A67" s="3" t="s">
        <v>735</v>
      </c>
    </row>
    <row r="68" spans="1:4">
      <c r="A68" s="4" t="s">
        <v>91</v>
      </c>
      <c r="B68" s="5" t="n">
        <v>-364113</v>
      </c>
    </row>
    <row r="69" spans="1:4">
      <c r="A69" s="4" t="s">
        <v>736</v>
      </c>
      <c r="B69" s="5" t="n">
        <v>-24476</v>
      </c>
      <c r="C69" s="5" t="n">
        <v>-3859</v>
      </c>
      <c r="D69" s="5" t="n">
        <v>451</v>
      </c>
    </row>
    <row r="70" spans="1:4">
      <c r="A70" s="4" t="s">
        <v>740</v>
      </c>
      <c r="B70" s="5" t="n">
        <v>-24476</v>
      </c>
      <c r="C70" s="5" t="n">
        <v>-3859</v>
      </c>
      <c r="D70" s="5" t="n">
        <v>451</v>
      </c>
    </row>
    <row r="71" spans="1:4">
      <c r="A71" s="4" t="s">
        <v>755</v>
      </c>
    </row>
    <row r="72" spans="1:4">
      <c r="A72" s="3" t="s">
        <v>735</v>
      </c>
    </row>
    <row r="73" spans="1:4">
      <c r="A73" s="4" t="s">
        <v>91</v>
      </c>
      <c r="B73" s="5" t="n">
        <v>-364113</v>
      </c>
      <c r="C73" s="5" t="n">
        <v>-72604</v>
      </c>
      <c r="D73" s="5" t="n">
        <v>-38646</v>
      </c>
    </row>
    <row r="74" spans="1:4">
      <c r="A74" s="4" t="s">
        <v>756</v>
      </c>
    </row>
    <row r="75" spans="1:4">
      <c r="A75" s="3" t="s">
        <v>735</v>
      </c>
    </row>
    <row r="76" spans="1:4">
      <c r="A76" s="4" t="s">
        <v>91</v>
      </c>
      <c r="B76" s="6" t="n">
        <v>364113</v>
      </c>
      <c r="C76" s="6" t="n">
        <v>72604</v>
      </c>
      <c r="D76" s="6" t="n">
        <v>386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31</v>
      </c>
      <c r="C2" s="2" t="s">
        <v>32</v>
      </c>
      <c r="D2" s="2" t="s">
        <v>87</v>
      </c>
    </row>
    <row r="3" spans="1:4">
      <c r="A3" s="3" t="s">
        <v>758</v>
      </c>
    </row>
    <row r="4" spans="1:4">
      <c r="A4" s="4" t="s">
        <v>91</v>
      </c>
      <c r="B4" s="6" t="n">
        <v>21292475</v>
      </c>
      <c r="C4" s="6" t="n">
        <v>17632064</v>
      </c>
      <c r="D4" s="6" t="n">
        <v>14285561</v>
      </c>
    </row>
    <row r="5" spans="1:4">
      <c r="A5" s="4" t="s">
        <v>759</v>
      </c>
      <c r="B5" s="5" t="n">
        <v>24428166</v>
      </c>
      <c r="C5" s="5" t="n">
        <v>19913363</v>
      </c>
    </row>
    <row r="6" spans="1:4">
      <c r="A6" s="4" t="s">
        <v>760</v>
      </c>
    </row>
    <row r="7" spans="1:4">
      <c r="A7" s="3" t="s">
        <v>758</v>
      </c>
    </row>
    <row r="8" spans="1:4">
      <c r="A8" s="4" t="s">
        <v>91</v>
      </c>
      <c r="B8" s="5" t="n">
        <v>19636682</v>
      </c>
      <c r="C8" s="5" t="n">
        <v>16431863</v>
      </c>
      <c r="D8" s="5" t="n">
        <v>13321503</v>
      </c>
    </row>
    <row r="9" spans="1:4">
      <c r="A9" s="4" t="s">
        <v>759</v>
      </c>
      <c r="B9" s="5" t="n">
        <v>21037351</v>
      </c>
      <c r="C9" s="5" t="n">
        <v>18098228</v>
      </c>
    </row>
    <row r="10" spans="1:4">
      <c r="A10" s="4" t="s">
        <v>761</v>
      </c>
    </row>
    <row r="11" spans="1:4">
      <c r="A11" s="3" t="s">
        <v>758</v>
      </c>
    </row>
    <row r="12" spans="1:4">
      <c r="A12" s="4" t="s">
        <v>91</v>
      </c>
      <c r="B12" s="5" t="n">
        <v>923181</v>
      </c>
      <c r="C12" s="5" t="n">
        <v>664643</v>
      </c>
      <c r="D12" s="5" t="n">
        <v>573951</v>
      </c>
    </row>
    <row r="13" spans="1:4">
      <c r="A13" s="4" t="s">
        <v>759</v>
      </c>
      <c r="B13" s="5" t="n">
        <v>2751277</v>
      </c>
      <c r="C13" s="5" t="n">
        <v>1408783</v>
      </c>
    </row>
    <row r="14" spans="1:4">
      <c r="A14" s="4" t="s">
        <v>762</v>
      </c>
    </row>
    <row r="15" spans="1:4">
      <c r="A15" s="3" t="s">
        <v>758</v>
      </c>
    </row>
    <row r="16" spans="1:4">
      <c r="A16" s="4" t="s">
        <v>91</v>
      </c>
      <c r="B16" s="5" t="n">
        <v>293181</v>
      </c>
      <c r="C16" s="5" t="n">
        <v>209884</v>
      </c>
      <c r="D16" s="5" t="n">
        <v>149005</v>
      </c>
    </row>
    <row r="17" spans="1:4">
      <c r="A17" s="4" t="s">
        <v>759</v>
      </c>
      <c r="B17" s="5" t="n">
        <v>293622</v>
      </c>
      <c r="C17" s="5" t="n">
        <v>141802</v>
      </c>
    </row>
    <row r="18" spans="1:4">
      <c r="A18" s="4" t="s">
        <v>763</v>
      </c>
    </row>
    <row r="19" spans="1:4">
      <c r="A19" s="3" t="s">
        <v>758</v>
      </c>
    </row>
    <row r="20" spans="1:4">
      <c r="A20" s="4" t="s">
        <v>91</v>
      </c>
      <c r="B20" s="5" t="n">
        <v>268471</v>
      </c>
      <c r="C20" s="5" t="n">
        <v>174021</v>
      </c>
      <c r="D20" s="5" t="n">
        <v>108329</v>
      </c>
    </row>
    <row r="21" spans="1:4">
      <c r="A21" s="4" t="s">
        <v>759</v>
      </c>
      <c r="C21" s="5" t="n">
        <v>13663</v>
      </c>
    </row>
    <row r="22" spans="1:4">
      <c r="A22" s="4" t="s">
        <v>764</v>
      </c>
    </row>
    <row r="23" spans="1:4">
      <c r="A23" s="3" t="s">
        <v>758</v>
      </c>
    </row>
    <row r="24" spans="1:4">
      <c r="A24" s="4" t="s">
        <v>91</v>
      </c>
      <c r="B24" s="5" t="n">
        <v>169014</v>
      </c>
      <c r="C24" s="5" t="n">
        <v>148637</v>
      </c>
      <c r="D24" s="5" t="n">
        <v>129785</v>
      </c>
    </row>
    <row r="25" spans="1:4">
      <c r="A25" s="4" t="s">
        <v>759</v>
      </c>
      <c r="B25" s="5" t="n">
        <v>177380</v>
      </c>
      <c r="C25" s="5" t="n">
        <v>138371</v>
      </c>
    </row>
    <row r="26" spans="1:4">
      <c r="A26" s="4" t="s">
        <v>765</v>
      </c>
    </row>
    <row r="27" spans="1:4">
      <c r="A27" s="3" t="s">
        <v>758</v>
      </c>
    </row>
    <row r="28" spans="1:4">
      <c r="A28" s="4" t="s">
        <v>91</v>
      </c>
      <c r="B28" s="5" t="n">
        <v>1580</v>
      </c>
      <c r="C28" s="5" t="n">
        <v>3016</v>
      </c>
      <c r="D28" s="6" t="n">
        <v>2988</v>
      </c>
    </row>
    <row r="29" spans="1:4">
      <c r="A29" s="4" t="s">
        <v>759</v>
      </c>
      <c r="B29" s="5" t="n">
        <v>168536</v>
      </c>
      <c r="C29" s="6" t="n">
        <v>112516</v>
      </c>
    </row>
    <row r="30" spans="1:4">
      <c r="A30" s="4" t="s">
        <v>766</v>
      </c>
    </row>
    <row r="31" spans="1:4">
      <c r="A31" s="3" t="s">
        <v>758</v>
      </c>
    </row>
    <row r="32" spans="1:4">
      <c r="A32" s="4" t="s">
        <v>91</v>
      </c>
      <c r="B32" s="6" t="n">
        <v>3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7</v>
      </c>
      <c r="B1" s="2" t="s">
        <v>1</v>
      </c>
    </row>
    <row r="2" spans="1:4">
      <c r="B2" s="2" t="s">
        <v>31</v>
      </c>
      <c r="C2" s="2" t="s">
        <v>32</v>
      </c>
      <c r="D2" s="2" t="s">
        <v>87</v>
      </c>
    </row>
    <row r="3" spans="1:4">
      <c r="A3" s="3" t="s">
        <v>768</v>
      </c>
    </row>
    <row r="4" spans="1:4">
      <c r="A4" s="4" t="s">
        <v>769</v>
      </c>
      <c r="B4" s="6" t="n">
        <v>17977697</v>
      </c>
      <c r="C4" s="6" t="n">
        <v>15115816</v>
      </c>
      <c r="D4" s="6" t="n">
        <v>12883974</v>
      </c>
    </row>
    <row r="5" spans="1:4">
      <c r="A5" s="4" t="s">
        <v>770</v>
      </c>
      <c r="B5" s="5" t="n">
        <v>1438845</v>
      </c>
      <c r="C5" s="5" t="n">
        <v>1159500</v>
      </c>
      <c r="D5" s="5" t="n">
        <v>624352</v>
      </c>
    </row>
    <row r="6" spans="1:4">
      <c r="A6" s="4" t="s">
        <v>90</v>
      </c>
      <c r="B6" s="5" t="n">
        <v>941918</v>
      </c>
      <c r="C6" s="5" t="n">
        <v>605663</v>
      </c>
      <c r="D6" s="5" t="n">
        <v>184698</v>
      </c>
    </row>
    <row r="7" spans="1:4">
      <c r="A7" s="4" t="s">
        <v>771</v>
      </c>
      <c r="B7" s="5" t="n">
        <v>203172</v>
      </c>
      <c r="C7" s="5" t="n">
        <v>232679</v>
      </c>
      <c r="D7" s="5" t="n">
        <v>198564</v>
      </c>
    </row>
    <row r="8" spans="1:4">
      <c r="A8" s="4" t="s">
        <v>772</v>
      </c>
      <c r="B8" s="5" t="n">
        <v>200315</v>
      </c>
      <c r="C8" s="5" t="n">
        <v>181886</v>
      </c>
      <c r="D8" s="5" t="n">
        <v>176167</v>
      </c>
    </row>
    <row r="9" spans="1:4">
      <c r="A9" s="4" t="s">
        <v>773</v>
      </c>
      <c r="B9" s="5" t="n">
        <v>268470</v>
      </c>
      <c r="C9" s="5" t="n">
        <v>174021</v>
      </c>
      <c r="D9" s="5" t="n">
        <v>108329</v>
      </c>
    </row>
    <row r="10" spans="1:4">
      <c r="A10" s="4" t="s">
        <v>724</v>
      </c>
      <c r="B10" s="5" t="n">
        <v>262058</v>
      </c>
      <c r="C10" s="5" t="n">
        <v>162499</v>
      </c>
      <c r="D10" s="5" t="n">
        <v>109477</v>
      </c>
    </row>
    <row r="11" spans="1:4">
      <c r="A11" s="4" t="s">
        <v>91</v>
      </c>
      <c r="B11" s="5" t="n">
        <v>21292475</v>
      </c>
      <c r="C11" s="5" t="n">
        <v>17632064</v>
      </c>
      <c r="D11" s="5" t="n">
        <v>14285561</v>
      </c>
    </row>
    <row r="12" spans="1:4">
      <c r="A12" s="4" t="s">
        <v>745</v>
      </c>
    </row>
    <row r="13" spans="1:4">
      <c r="A13" s="3" t="s">
        <v>768</v>
      </c>
    </row>
    <row r="14" spans="1:4">
      <c r="A14" s="4" t="s">
        <v>769</v>
      </c>
      <c r="B14" s="5" t="n">
        <v>16752587</v>
      </c>
      <c r="C14" s="5" t="n">
        <v>14236174</v>
      </c>
      <c r="D14" s="5" t="n">
        <v>12126395</v>
      </c>
    </row>
    <row r="15" spans="1:4">
      <c r="A15" s="4" t="s">
        <v>770</v>
      </c>
      <c r="B15" s="5" t="n">
        <v>1337495</v>
      </c>
      <c r="C15" s="5" t="n">
        <v>1089699</v>
      </c>
      <c r="D15" s="5" t="n">
        <v>579820</v>
      </c>
    </row>
    <row r="16" spans="1:4">
      <c r="A16" s="4" t="s">
        <v>724</v>
      </c>
      <c r="B16" s="5" t="n">
        <v>175695</v>
      </c>
      <c r="C16" s="5" t="n">
        <v>124263</v>
      </c>
      <c r="D16" s="5" t="n">
        <v>81377</v>
      </c>
    </row>
    <row r="17" spans="1:4">
      <c r="A17" s="4" t="s">
        <v>91</v>
      </c>
      <c r="B17" s="5" t="n">
        <v>18265777</v>
      </c>
      <c r="C17" s="5" t="n">
        <v>15450136</v>
      </c>
      <c r="D17" s="5" t="n">
        <v>12787592</v>
      </c>
    </row>
    <row r="18" spans="1:4">
      <c r="A18" s="4" t="s">
        <v>746</v>
      </c>
    </row>
    <row r="19" spans="1:4">
      <c r="A19" s="3" t="s">
        <v>768</v>
      </c>
    </row>
    <row r="20" spans="1:4">
      <c r="A20" s="4" t="s">
        <v>769</v>
      </c>
      <c r="B20" s="5" t="n">
        <v>1281595</v>
      </c>
      <c r="C20" s="5" t="n">
        <v>952246</v>
      </c>
      <c r="D20" s="5" t="n">
        <v>796225</v>
      </c>
    </row>
    <row r="21" spans="1:4">
      <c r="A21" s="4" t="s">
        <v>770</v>
      </c>
      <c r="B21" s="5" t="n">
        <v>101350</v>
      </c>
      <c r="C21" s="5" t="n">
        <v>69801</v>
      </c>
      <c r="D21" s="5" t="n">
        <v>44532</v>
      </c>
    </row>
    <row r="22" spans="1:4">
      <c r="A22" s="4" t="s">
        <v>771</v>
      </c>
      <c r="B22" s="5" t="n">
        <v>9763</v>
      </c>
      <c r="C22" s="5" t="n">
        <v>7706</v>
      </c>
      <c r="D22" s="5" t="n">
        <v>7084</v>
      </c>
    </row>
    <row r="23" spans="1:4">
      <c r="A23" s="4" t="s">
        <v>724</v>
      </c>
      <c r="B23" s="5" t="n">
        <v>64272</v>
      </c>
      <c r="C23" s="5" t="n">
        <v>37325</v>
      </c>
      <c r="D23" s="5" t="n">
        <v>26851</v>
      </c>
    </row>
    <row r="24" spans="1:4">
      <c r="A24" s="4" t="s">
        <v>91</v>
      </c>
      <c r="B24" s="5" t="n">
        <v>1456980</v>
      </c>
      <c r="C24" s="5" t="n">
        <v>1067078</v>
      </c>
      <c r="D24" s="5" t="n">
        <v>874692</v>
      </c>
    </row>
    <row r="25" spans="1:4">
      <c r="A25" s="4" t="s">
        <v>747</v>
      </c>
    </row>
    <row r="26" spans="1:4">
      <c r="A26" s="3" t="s">
        <v>768</v>
      </c>
    </row>
    <row r="27" spans="1:4">
      <c r="A27" s="4" t="s">
        <v>90</v>
      </c>
      <c r="B27" s="5" t="n">
        <v>941918</v>
      </c>
      <c r="C27" s="5" t="n">
        <v>605663</v>
      </c>
      <c r="D27" s="5" t="n">
        <v>184698</v>
      </c>
    </row>
    <row r="28" spans="1:4">
      <c r="A28" s="4" t="s">
        <v>771</v>
      </c>
      <c r="B28" s="5" t="n">
        <v>211195</v>
      </c>
      <c r="C28" s="5" t="n">
        <v>224973</v>
      </c>
      <c r="D28" s="5" t="n">
        <v>191480</v>
      </c>
    </row>
    <row r="29" spans="1:4">
      <c r="A29" s="4" t="s">
        <v>772</v>
      </c>
      <c r="B29" s="5" t="n">
        <v>200315</v>
      </c>
      <c r="C29" s="5" t="n">
        <v>181886</v>
      </c>
      <c r="D29" s="5" t="n">
        <v>176167</v>
      </c>
    </row>
    <row r="30" spans="1:4">
      <c r="A30" s="4" t="s">
        <v>773</v>
      </c>
      <c r="B30" s="5" t="n">
        <v>268470</v>
      </c>
      <c r="C30" s="5" t="n">
        <v>174021</v>
      </c>
      <c r="D30" s="5" t="n">
        <v>108329</v>
      </c>
    </row>
    <row r="31" spans="1:4">
      <c r="A31" s="4" t="s">
        <v>724</v>
      </c>
      <c r="B31" s="5" t="n">
        <v>311933</v>
      </c>
      <c r="C31" s="5" t="n">
        <v>911</v>
      </c>
      <c r="D31" s="5" t="n">
        <v>1249</v>
      </c>
    </row>
    <row r="32" spans="1:4">
      <c r="A32" s="4" t="s">
        <v>91</v>
      </c>
      <c r="B32" s="5" t="n">
        <v>1933831</v>
      </c>
      <c r="C32" s="5" t="n">
        <v>1187454</v>
      </c>
      <c r="D32" s="5" t="n">
        <v>661923</v>
      </c>
    </row>
    <row r="33" spans="1:4">
      <c r="A33" s="4" t="s">
        <v>754</v>
      </c>
    </row>
    <row r="34" spans="1:4">
      <c r="A34" s="3" t="s">
        <v>768</v>
      </c>
    </row>
    <row r="35" spans="1:4">
      <c r="A35" s="4" t="s">
        <v>769</v>
      </c>
      <c r="B35" s="5" t="n">
        <v>56485</v>
      </c>
      <c r="C35" s="5" t="n">
        <v>72604</v>
      </c>
      <c r="D35" s="5" t="n">
        <v>38646</v>
      </c>
    </row>
    <row r="36" spans="1:4">
      <c r="A36" s="4" t="s">
        <v>771</v>
      </c>
      <c r="B36" s="5" t="n">
        <v>17786</v>
      </c>
    </row>
    <row r="37" spans="1:4">
      <c r="A37" s="4" t="s">
        <v>724</v>
      </c>
      <c r="B37" s="5" t="n">
        <v>289842</v>
      </c>
    </row>
    <row r="38" spans="1:4">
      <c r="A38" s="4" t="s">
        <v>91</v>
      </c>
      <c r="B38" s="6" t="n">
        <v>364113</v>
      </c>
      <c r="C38" s="6" t="n">
        <v>72604</v>
      </c>
      <c r="D38" s="6" t="n">
        <v>386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31</v>
      </c>
      <c r="C2" s="2" t="s">
        <v>32</v>
      </c>
      <c r="D2" s="2" t="s">
        <v>87</v>
      </c>
    </row>
    <row r="3" spans="1:4">
      <c r="A3" s="3" t="s">
        <v>768</v>
      </c>
    </row>
    <row r="4" spans="1:4">
      <c r="A4" s="4" t="s">
        <v>769</v>
      </c>
      <c r="B4" s="6" t="n">
        <v>17977697</v>
      </c>
      <c r="C4" s="6" t="n">
        <v>15115816</v>
      </c>
      <c r="D4" s="6" t="n">
        <v>12883974</v>
      </c>
    </row>
    <row r="5" spans="1:4">
      <c r="A5" s="4" t="s">
        <v>775</v>
      </c>
      <c r="B5" s="5" t="n">
        <v>1438845</v>
      </c>
      <c r="C5" s="5" t="n">
        <v>1159500</v>
      </c>
      <c r="D5" s="5" t="n">
        <v>624352</v>
      </c>
    </row>
    <row r="6" spans="1:4">
      <c r="A6" s="4" t="s">
        <v>776</v>
      </c>
      <c r="B6" s="5" t="n">
        <v>203172</v>
      </c>
      <c r="C6" s="5" t="n">
        <v>232679</v>
      </c>
      <c r="D6" s="5" t="n">
        <v>198564</v>
      </c>
    </row>
    <row r="7" spans="1:4">
      <c r="A7" s="4" t="s">
        <v>777</v>
      </c>
      <c r="B7" s="5" t="n">
        <v>200315</v>
      </c>
      <c r="C7" s="5" t="n">
        <v>181886</v>
      </c>
      <c r="D7" s="5" t="n">
        <v>176167</v>
      </c>
    </row>
    <row r="8" spans="1:4">
      <c r="A8" s="4" t="s">
        <v>773</v>
      </c>
      <c r="B8" s="5" t="n">
        <v>268470</v>
      </c>
      <c r="C8" s="5" t="n">
        <v>174021</v>
      </c>
      <c r="D8" s="5" t="n">
        <v>108329</v>
      </c>
    </row>
    <row r="9" spans="1:4">
      <c r="A9" s="4" t="s">
        <v>778</v>
      </c>
      <c r="B9" s="5" t="n">
        <v>941918</v>
      </c>
      <c r="C9" s="5" t="n">
        <v>605663</v>
      </c>
      <c r="D9" s="5" t="n">
        <v>184698</v>
      </c>
    </row>
    <row r="10" spans="1:4">
      <c r="A10" s="4" t="s">
        <v>779</v>
      </c>
      <c r="B10" s="5" t="n">
        <v>262058</v>
      </c>
      <c r="C10" s="5" t="n">
        <v>162499</v>
      </c>
      <c r="D10" s="5" t="n">
        <v>109477</v>
      </c>
    </row>
    <row r="11" spans="1:4">
      <c r="A11" s="4" t="s">
        <v>143</v>
      </c>
      <c r="B11" s="5" t="n">
        <v>21292475</v>
      </c>
      <c r="C11" s="5" t="n">
        <v>17632064</v>
      </c>
      <c r="D11" s="5" t="n">
        <v>14285561</v>
      </c>
    </row>
    <row r="12" spans="1:4">
      <c r="A12" s="4" t="s">
        <v>741</v>
      </c>
    </row>
    <row r="13" spans="1:4">
      <c r="A13" s="3" t="s">
        <v>768</v>
      </c>
    </row>
    <row r="14" spans="1:4">
      <c r="A14" s="4" t="s">
        <v>143</v>
      </c>
      <c r="B14" s="5" t="n">
        <v>18223433</v>
      </c>
      <c r="C14" s="5" t="n">
        <v>15418446</v>
      </c>
      <c r="D14" s="5" t="n">
        <v>12767912</v>
      </c>
    </row>
    <row r="15" spans="1:4">
      <c r="A15" s="4" t="s">
        <v>742</v>
      </c>
    </row>
    <row r="16" spans="1:4">
      <c r="A16" s="3" t="s">
        <v>768</v>
      </c>
    </row>
    <row r="17" spans="1:4">
      <c r="A17" s="4" t="s">
        <v>143</v>
      </c>
      <c r="B17" s="5" t="n">
        <v>1387323</v>
      </c>
      <c r="C17" s="5" t="n">
        <v>1026181</v>
      </c>
      <c r="D17" s="5" t="n">
        <v>855728</v>
      </c>
    </row>
    <row r="18" spans="1:4">
      <c r="A18" s="4" t="s">
        <v>743</v>
      </c>
    </row>
    <row r="19" spans="1:4">
      <c r="A19" s="3" t="s">
        <v>768</v>
      </c>
    </row>
    <row r="20" spans="1:4">
      <c r="A20" s="4" t="s">
        <v>143</v>
      </c>
      <c r="B20" s="5" t="n">
        <v>1681719</v>
      </c>
      <c r="C20" s="5" t="n">
        <v>1187437</v>
      </c>
      <c r="D20" s="5" t="n">
        <v>661921</v>
      </c>
    </row>
    <row r="21" spans="1:4">
      <c r="A21" s="4" t="s">
        <v>780</v>
      </c>
    </row>
    <row r="22" spans="1:4">
      <c r="A22" s="3" t="s">
        <v>768</v>
      </c>
    </row>
    <row r="23" spans="1:4">
      <c r="A23" s="4" t="s">
        <v>769</v>
      </c>
      <c r="B23" s="5" t="n">
        <v>259836</v>
      </c>
    </row>
    <row r="24" spans="1:4">
      <c r="A24" s="4" t="s">
        <v>775</v>
      </c>
      <c r="B24" s="5" t="n">
        <v>1432158</v>
      </c>
    </row>
    <row r="25" spans="1:4">
      <c r="A25" s="4" t="s">
        <v>778</v>
      </c>
      <c r="B25" s="5" t="n">
        <v>38955</v>
      </c>
    </row>
    <row r="26" spans="1:4">
      <c r="A26" s="4" t="s">
        <v>779</v>
      </c>
      <c r="B26" s="5" t="n">
        <v>28343</v>
      </c>
    </row>
    <row r="27" spans="1:4">
      <c r="A27" s="4" t="s">
        <v>143</v>
      </c>
      <c r="B27" s="5" t="n">
        <v>1759292</v>
      </c>
    </row>
    <row r="28" spans="1:4">
      <c r="A28" s="4" t="s">
        <v>781</v>
      </c>
    </row>
    <row r="29" spans="1:4">
      <c r="A29" s="3" t="s">
        <v>768</v>
      </c>
    </row>
    <row r="30" spans="1:4">
      <c r="A30" s="4" t="s">
        <v>769</v>
      </c>
      <c r="B30" s="5" t="n">
        <v>17717861</v>
      </c>
    </row>
    <row r="31" spans="1:4">
      <c r="A31" s="4" t="s">
        <v>775</v>
      </c>
      <c r="B31" s="5" t="n">
        <v>6687</v>
      </c>
    </row>
    <row r="32" spans="1:4">
      <c r="A32" s="4" t="s">
        <v>776</v>
      </c>
      <c r="B32" s="5" t="n">
        <v>203172</v>
      </c>
    </row>
    <row r="33" spans="1:4">
      <c r="A33" s="4" t="s">
        <v>777</v>
      </c>
      <c r="B33" s="5" t="n">
        <v>200315</v>
      </c>
    </row>
    <row r="34" spans="1:4">
      <c r="A34" s="4" t="s">
        <v>773</v>
      </c>
      <c r="B34" s="5" t="n">
        <v>268470</v>
      </c>
    </row>
    <row r="35" spans="1:4">
      <c r="A35" s="4" t="s">
        <v>778</v>
      </c>
      <c r="B35" s="5" t="n">
        <v>902963</v>
      </c>
    </row>
    <row r="36" spans="1:4">
      <c r="A36" s="4" t="s">
        <v>779</v>
      </c>
      <c r="B36" s="5" t="n">
        <v>233715</v>
      </c>
    </row>
    <row r="37" spans="1:4">
      <c r="A37" s="4" t="s">
        <v>143</v>
      </c>
      <c r="B37" s="5" t="n">
        <v>19533183</v>
      </c>
    </row>
    <row r="38" spans="1:4">
      <c r="A38" s="4" t="s">
        <v>745</v>
      </c>
    </row>
    <row r="39" spans="1:4">
      <c r="A39" s="3" t="s">
        <v>768</v>
      </c>
    </row>
    <row r="40" spans="1:4">
      <c r="A40" s="4" t="s">
        <v>769</v>
      </c>
      <c r="B40" s="5" t="n">
        <v>16752587</v>
      </c>
      <c r="C40" s="5" t="n">
        <v>14236174</v>
      </c>
      <c r="D40" s="5" t="n">
        <v>12126395</v>
      </c>
    </row>
    <row r="41" spans="1:4">
      <c r="A41" s="4" t="s">
        <v>775</v>
      </c>
      <c r="B41" s="5" t="n">
        <v>1337495</v>
      </c>
      <c r="C41" s="5" t="n">
        <v>1089699</v>
      </c>
      <c r="D41" s="5" t="n">
        <v>579820</v>
      </c>
    </row>
    <row r="42" spans="1:4">
      <c r="A42" s="4" t="s">
        <v>779</v>
      </c>
      <c r="B42" s="5" t="n">
        <v>175695</v>
      </c>
      <c r="C42" s="5" t="n">
        <v>124263</v>
      </c>
      <c r="D42" s="5" t="n">
        <v>81377</v>
      </c>
    </row>
    <row r="43" spans="1:4">
      <c r="A43" s="4" t="s">
        <v>143</v>
      </c>
      <c r="B43" s="5" t="n">
        <v>18265777</v>
      </c>
    </row>
    <row r="44" spans="1:4">
      <c r="A44" s="4" t="s">
        <v>746</v>
      </c>
    </row>
    <row r="45" spans="1:4">
      <c r="A45" s="3" t="s">
        <v>768</v>
      </c>
    </row>
    <row r="46" spans="1:4">
      <c r="A46" s="4" t="s">
        <v>769</v>
      </c>
      <c r="B46" s="5" t="n">
        <v>1281595</v>
      </c>
      <c r="C46" s="5" t="n">
        <v>952246</v>
      </c>
      <c r="D46" s="5" t="n">
        <v>796225</v>
      </c>
    </row>
    <row r="47" spans="1:4">
      <c r="A47" s="4" t="s">
        <v>775</v>
      </c>
      <c r="B47" s="5" t="n">
        <v>101350</v>
      </c>
      <c r="C47" s="5" t="n">
        <v>69801</v>
      </c>
      <c r="D47" s="5" t="n">
        <v>44532</v>
      </c>
    </row>
    <row r="48" spans="1:4">
      <c r="A48" s="4" t="s">
        <v>776</v>
      </c>
      <c r="B48" s="5" t="n">
        <v>9763</v>
      </c>
      <c r="C48" s="5" t="n">
        <v>7706</v>
      </c>
      <c r="D48" s="5" t="n">
        <v>7084</v>
      </c>
    </row>
    <row r="49" spans="1:4">
      <c r="A49" s="4" t="s">
        <v>779</v>
      </c>
      <c r="B49" s="5" t="n">
        <v>64272</v>
      </c>
      <c r="C49" s="5" t="n">
        <v>37325</v>
      </c>
      <c r="D49" s="5" t="n">
        <v>26851</v>
      </c>
    </row>
    <row r="50" spans="1:4">
      <c r="A50" s="4" t="s">
        <v>143</v>
      </c>
      <c r="B50" s="5" t="n">
        <v>1456980</v>
      </c>
    </row>
    <row r="51" spans="1:4">
      <c r="A51" s="4" t="s">
        <v>747</v>
      </c>
    </row>
    <row r="52" spans="1:4">
      <c r="A52" s="3" t="s">
        <v>768</v>
      </c>
    </row>
    <row r="53" spans="1:4">
      <c r="A53" s="4" t="s">
        <v>776</v>
      </c>
      <c r="B53" s="5" t="n">
        <v>211195</v>
      </c>
      <c r="C53" s="5" t="n">
        <v>224973</v>
      </c>
      <c r="D53" s="5" t="n">
        <v>191480</v>
      </c>
    </row>
    <row r="54" spans="1:4">
      <c r="A54" s="4" t="s">
        <v>777</v>
      </c>
      <c r="B54" s="5" t="n">
        <v>200315</v>
      </c>
      <c r="C54" s="5" t="n">
        <v>181886</v>
      </c>
      <c r="D54" s="5" t="n">
        <v>176167</v>
      </c>
    </row>
    <row r="55" spans="1:4">
      <c r="A55" s="4" t="s">
        <v>773</v>
      </c>
      <c r="B55" s="5" t="n">
        <v>268470</v>
      </c>
      <c r="C55" s="5" t="n">
        <v>174021</v>
      </c>
      <c r="D55" s="5" t="n">
        <v>108329</v>
      </c>
    </row>
    <row r="56" spans="1:4">
      <c r="A56" s="4" t="s">
        <v>778</v>
      </c>
      <c r="B56" s="5" t="n">
        <v>941918</v>
      </c>
      <c r="C56" s="5" t="n">
        <v>605663</v>
      </c>
      <c r="D56" s="5" t="n">
        <v>184698</v>
      </c>
    </row>
    <row r="57" spans="1:4">
      <c r="A57" s="4" t="s">
        <v>779</v>
      </c>
      <c r="B57" s="5" t="n">
        <v>311933</v>
      </c>
      <c r="C57" s="5" t="n">
        <v>911</v>
      </c>
      <c r="D57" s="5" t="n">
        <v>1249</v>
      </c>
    </row>
    <row r="58" spans="1:4">
      <c r="A58" s="4" t="s">
        <v>143</v>
      </c>
      <c r="B58" s="5" t="n">
        <v>1933831</v>
      </c>
    </row>
    <row r="59" spans="1:4">
      <c r="A59" s="4" t="s">
        <v>782</v>
      </c>
    </row>
    <row r="60" spans="1:4">
      <c r="A60" s="3" t="s">
        <v>768</v>
      </c>
    </row>
    <row r="61" spans="1:4">
      <c r="A61" s="4" t="s">
        <v>769</v>
      </c>
      <c r="B61" s="5" t="n">
        <v>267329</v>
      </c>
    </row>
    <row r="62" spans="1:4">
      <c r="A62" s="4" t="s">
        <v>775</v>
      </c>
      <c r="B62" s="5" t="n">
        <v>1330808</v>
      </c>
    </row>
    <row r="63" spans="1:4">
      <c r="A63" s="4" t="s">
        <v>779</v>
      </c>
      <c r="B63" s="5" t="n">
        <v>12211</v>
      </c>
    </row>
    <row r="64" spans="1:4">
      <c r="A64" s="4" t="s">
        <v>143</v>
      </c>
      <c r="B64" s="5" t="n">
        <v>1610348</v>
      </c>
    </row>
    <row r="65" spans="1:4">
      <c r="A65" s="4" t="s">
        <v>783</v>
      </c>
    </row>
    <row r="66" spans="1:4">
      <c r="A66" s="3" t="s">
        <v>768</v>
      </c>
    </row>
    <row r="67" spans="1:4">
      <c r="A67" s="4" t="s">
        <v>775</v>
      </c>
      <c r="B67" s="5" t="n">
        <v>101350</v>
      </c>
    </row>
    <row r="68" spans="1:4">
      <c r="A68" s="4" t="s">
        <v>779</v>
      </c>
      <c r="B68" s="5" t="n">
        <v>8556</v>
      </c>
    </row>
    <row r="69" spans="1:4">
      <c r="A69" s="4" t="s">
        <v>143</v>
      </c>
      <c r="B69" s="5" t="n">
        <v>109906</v>
      </c>
    </row>
    <row r="70" spans="1:4">
      <c r="A70" s="4" t="s">
        <v>784</v>
      </c>
    </row>
    <row r="71" spans="1:4">
      <c r="A71" s="3" t="s">
        <v>768</v>
      </c>
    </row>
    <row r="72" spans="1:4">
      <c r="A72" s="4" t="s">
        <v>778</v>
      </c>
      <c r="B72" s="5" t="n">
        <v>38955</v>
      </c>
    </row>
    <row r="73" spans="1:4">
      <c r="A73" s="4" t="s">
        <v>779</v>
      </c>
      <c r="B73" s="5" t="n">
        <v>7576</v>
      </c>
    </row>
    <row r="74" spans="1:4">
      <c r="A74" s="4" t="s">
        <v>143</v>
      </c>
      <c r="B74" s="5" t="n">
        <v>46531</v>
      </c>
    </row>
    <row r="75" spans="1:4">
      <c r="A75" s="4" t="s">
        <v>785</v>
      </c>
    </row>
    <row r="76" spans="1:4">
      <c r="A76" s="3" t="s">
        <v>768</v>
      </c>
    </row>
    <row r="77" spans="1:4">
      <c r="A77" s="4" t="s">
        <v>769</v>
      </c>
      <c r="B77" s="5" t="n">
        <v>16485258</v>
      </c>
    </row>
    <row r="78" spans="1:4">
      <c r="A78" s="4" t="s">
        <v>775</v>
      </c>
      <c r="B78" s="5" t="n">
        <v>6687</v>
      </c>
    </row>
    <row r="79" spans="1:4">
      <c r="A79" s="4" t="s">
        <v>779</v>
      </c>
      <c r="B79" s="5" t="n">
        <v>163484</v>
      </c>
    </row>
    <row r="80" spans="1:4">
      <c r="A80" s="4" t="s">
        <v>143</v>
      </c>
      <c r="B80" s="5" t="n">
        <v>16655429</v>
      </c>
    </row>
    <row r="81" spans="1:4">
      <c r="A81" s="4" t="s">
        <v>786</v>
      </c>
    </row>
    <row r="82" spans="1:4">
      <c r="A82" s="3" t="s">
        <v>768</v>
      </c>
    </row>
    <row r="83" spans="1:4">
      <c r="A83" s="4" t="s">
        <v>769</v>
      </c>
      <c r="B83" s="5" t="n">
        <v>1281595</v>
      </c>
    </row>
    <row r="84" spans="1:4">
      <c r="A84" s="4" t="s">
        <v>776</v>
      </c>
      <c r="B84" s="5" t="n">
        <v>9763</v>
      </c>
    </row>
    <row r="85" spans="1:4">
      <c r="A85" s="4" t="s">
        <v>779</v>
      </c>
      <c r="B85" s="5" t="n">
        <v>55716</v>
      </c>
    </row>
    <row r="86" spans="1:4">
      <c r="A86" s="4" t="s">
        <v>143</v>
      </c>
      <c r="B86" s="5" t="n">
        <v>1347074</v>
      </c>
    </row>
    <row r="87" spans="1:4">
      <c r="A87" s="4" t="s">
        <v>787</v>
      </c>
    </row>
    <row r="88" spans="1:4">
      <c r="A88" s="3" t="s">
        <v>768</v>
      </c>
    </row>
    <row r="89" spans="1:4">
      <c r="A89" s="4" t="s">
        <v>776</v>
      </c>
      <c r="B89" s="5" t="n">
        <v>211195</v>
      </c>
    </row>
    <row r="90" spans="1:4">
      <c r="A90" s="4" t="s">
        <v>777</v>
      </c>
      <c r="B90" s="5" t="n">
        <v>200315</v>
      </c>
    </row>
    <row r="91" spans="1:4">
      <c r="A91" s="4" t="s">
        <v>773</v>
      </c>
      <c r="B91" s="5" t="n">
        <v>268470</v>
      </c>
    </row>
    <row r="92" spans="1:4">
      <c r="A92" s="4" t="s">
        <v>778</v>
      </c>
      <c r="B92" s="5" t="n">
        <v>902963</v>
      </c>
    </row>
    <row r="93" spans="1:4">
      <c r="A93" s="4" t="s">
        <v>779</v>
      </c>
      <c r="B93" s="5" t="n">
        <v>304357</v>
      </c>
    </row>
    <row r="94" spans="1:4">
      <c r="A94" s="4" t="s">
        <v>143</v>
      </c>
      <c r="B94" s="5" t="n">
        <v>1887300</v>
      </c>
    </row>
    <row r="95" spans="1:4">
      <c r="A95" s="4" t="s">
        <v>754</v>
      </c>
    </row>
    <row r="96" spans="1:4">
      <c r="A96" s="3" t="s">
        <v>768</v>
      </c>
    </row>
    <row r="97" spans="1:4">
      <c r="A97" s="4" t="s">
        <v>769</v>
      </c>
      <c r="B97" s="5" t="n">
        <v>56485</v>
      </c>
      <c r="C97" s="6" t="n">
        <v>72604</v>
      </c>
      <c r="D97" s="6" t="n">
        <v>38646</v>
      </c>
    </row>
    <row r="98" spans="1:4">
      <c r="A98" s="4" t="s">
        <v>776</v>
      </c>
      <c r="B98" s="5" t="n">
        <v>17786</v>
      </c>
    </row>
    <row r="99" spans="1:4">
      <c r="A99" s="4" t="s">
        <v>779</v>
      </c>
      <c r="B99" s="5" t="n">
        <v>289842</v>
      </c>
    </row>
    <row r="100" spans="1:4">
      <c r="A100" s="4" t="s">
        <v>143</v>
      </c>
      <c r="B100" s="5" t="n">
        <v>-364113</v>
      </c>
    </row>
    <row r="101" spans="1:4">
      <c r="A101" s="4" t="s">
        <v>788</v>
      </c>
    </row>
    <row r="102" spans="1:4">
      <c r="A102" s="3" t="s">
        <v>768</v>
      </c>
    </row>
    <row r="103" spans="1:4">
      <c r="A103" s="4" t="s">
        <v>769</v>
      </c>
      <c r="B103" s="5" t="n">
        <v>7493</v>
      </c>
    </row>
    <row r="104" spans="1:4">
      <c r="A104" s="4" t="s">
        <v>143</v>
      </c>
      <c r="B104" s="5" t="n">
        <v>7493</v>
      </c>
    </row>
    <row r="105" spans="1:4">
      <c r="A105" s="4" t="s">
        <v>789</v>
      </c>
    </row>
    <row r="106" spans="1:4">
      <c r="A106" s="3" t="s">
        <v>768</v>
      </c>
    </row>
    <row r="107" spans="1:4">
      <c r="A107" s="4" t="s">
        <v>769</v>
      </c>
      <c r="B107" s="5" t="n">
        <v>48992</v>
      </c>
    </row>
    <row r="108" spans="1:4">
      <c r="A108" s="4" t="s">
        <v>776</v>
      </c>
      <c r="B108" s="5" t="n">
        <v>17786</v>
      </c>
    </row>
    <row r="109" spans="1:4">
      <c r="A109" s="4" t="s">
        <v>779</v>
      </c>
      <c r="B109" s="5" t="n">
        <v>289842</v>
      </c>
    </row>
    <row r="110" spans="1:4">
      <c r="A110" s="4" t="s">
        <v>143</v>
      </c>
      <c r="B110" s="6" t="n">
        <v>3566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8:59Z</dcterms:created>
  <dcterms:modified xmlns:dcterms="http://purl.org/dc/terms/" xmlns:xsi="http://www.w3.org/2001/XMLSchema-instance" xsi:type="dcterms:W3CDTF">2019-03-15T17:08:59Z</dcterms:modified>
</cp:coreProperties>
</file>